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han" sheetId="8" r:id="rId8"/>
    <s:sheet name="Organization and Basis of Prese" sheetId="9" r:id="rId9"/>
    <s:sheet name="Significant Accounting Policies" sheetId="10" r:id="rId10"/>
    <s:sheet name="New Accounting Pronouncements" sheetId="11" r:id="rId11"/>
    <s:sheet name="Acquisitions and Exit Activitie" sheetId="12" r:id="rId12"/>
    <s:sheet name="Property, Plant, and Equipment" sheetId="13" r:id="rId13"/>
    <s:sheet name="Jointly-Owned Utility Plant" sheetId="14" r:id="rId14"/>
    <s:sheet name="Asset Retirement Obligations" sheetId="15" r:id="rId15"/>
    <s:sheet name="Regulatory Matters" sheetId="16" r:id="rId16"/>
    <s:sheet name="Income Taxes" sheetId="17" r:id="rId17"/>
    <s:sheet name="Earnings Per Share" sheetId="18" r:id="rId18"/>
    <s:sheet name="Fair Value" sheetId="19" r:id="rId19"/>
    <s:sheet name="Financial and Other Derivative " sheetId="20" r:id="rId20"/>
    <s:sheet name="Long-Term Debt" sheetId="21" r:id="rId21"/>
    <s:sheet name="Preferred and Preference Securi" sheetId="22" r:id="rId22"/>
    <s:sheet name="Short-Term Credit Arrangements " sheetId="23" r:id="rId23"/>
    <s:sheet name="Capital and Operating Leases" sheetId="24" r:id="rId24"/>
    <s:sheet name="Commitments and Contingencies" sheetId="25" r:id="rId25"/>
    <s:sheet name="Retirement Benefits and Trustee" sheetId="26" r:id="rId26"/>
    <s:sheet name="Stock-Based Compensation" sheetId="27" r:id="rId27"/>
    <s:sheet name="Segment and Related Information" sheetId="28" r:id="rId28"/>
    <s:sheet name="Related Party Transactions" sheetId="29" r:id="rId29"/>
    <s:sheet name="Supplementary Quarterly Financi" sheetId="30" r:id="rId30"/>
    <s:sheet name="Valuation and Qualifying Accoun" sheetId="31" r:id="rId31"/>
    <s:sheet name="Significant Accounting Polici32" sheetId="32" r:id="rId32"/>
    <s:sheet name="Organization and Basis of Pre33" sheetId="33" r:id="rId33"/>
    <s:sheet name="Significant Accounting Polici34" sheetId="34" r:id="rId34"/>
    <s:sheet name="Acquisitions and Exit Activit35" sheetId="35" r:id="rId35"/>
    <s:sheet name="Property, Plant, and Equipment " sheetId="36" r:id="rId36"/>
    <s:sheet name="Jointly-Owned Utility Plant (Ta" sheetId="37" r:id="rId37"/>
    <s:sheet name="Asset Retirement Obligations (T" sheetId="38" r:id="rId38"/>
    <s:sheet name="Regulatory Matters (Tables)" sheetId="39" r:id="rId39"/>
    <s:sheet name="Income Taxes (Tables)" sheetId="40" r:id="rId40"/>
    <s:sheet name="Earnings Per Share (Tables)" sheetId="41" r:id="rId41"/>
    <s:sheet name="Fair Value (Tables)" sheetId="42" r:id="rId42"/>
    <s:sheet name="Financial and Other Derivativ43" sheetId="43" r:id="rId43"/>
    <s:sheet name="Long-Term Debt (Tables)" sheetId="44" r:id="rId44"/>
    <s:sheet name="Preferred and Preference Secu45" sheetId="45" r:id="rId45"/>
    <s:sheet name="Short-Term Credit Arrangement46" sheetId="46" r:id="rId46"/>
    <s:sheet name="Capital and Operating Leases (T" sheetId="47" r:id="rId47"/>
    <s:sheet name="Commitments and Contingencies (" sheetId="48" r:id="rId48"/>
    <s:sheet name="Retirement Benefits and Trust49" sheetId="49" r:id="rId49"/>
    <s:sheet name="Stock-Based Compensation (Table" sheetId="50" r:id="rId50"/>
    <s:sheet name="Segment and Related Informati51" sheetId="51" r:id="rId51"/>
    <s:sheet name="Related Party Transactions (Tab" sheetId="52" r:id="rId52"/>
    <s:sheet name="Supplementary Quarterly Finan53" sheetId="53" r:id="rId53"/>
    <s:sheet name="Valuation and Qualifying Acco54" sheetId="54" r:id="rId54"/>
    <s:sheet name="Organization and Basis of Pre55" sheetId="55" r:id="rId55"/>
    <s:sheet name="Organization and Basis of Pre56" sheetId="56" r:id="rId56"/>
    <s:sheet name="Organization and Basis of Pre57" sheetId="57" r:id="rId57"/>
    <s:sheet name="Organization and Basis of Pre58" sheetId="58" r:id="rId58"/>
    <s:sheet name="Significant Accounting Policics" sheetId="59" r:id="rId59"/>
    <s:sheet name="Significant Accounting Polici60" sheetId="60" r:id="rId60"/>
    <s:sheet name="Significant Accounting Polici61" sheetId="61" r:id="rId61"/>
    <s:sheet name="Significant Accounting Polici62" sheetId="62" r:id="rId62"/>
    <s:sheet name="New Accounting Pronouncements (" sheetId="63" r:id="rId63"/>
    <s:sheet name="Acquisitions and Exit Activit64" sheetId="64" r:id="rId64"/>
    <s:sheet name="Acquisitions and Exit Activit65" sheetId="65" r:id="rId65"/>
    <s:sheet name="Acquisitions and Exit Activit66" sheetId="66" r:id="rId66"/>
    <s:sheet name="Property, Plant, and Equipmen67" sheetId="67" r:id="rId67"/>
    <s:sheet name="Property, Plant, and Equipmen68" sheetId="68" r:id="rId68"/>
    <s:sheet name="Property, Plant, and Equipmen69" sheetId="69" r:id="rId69"/>
    <s:sheet name="Property, Plant, and Equipmen70" sheetId="70" r:id="rId70"/>
    <s:sheet name="Property, Plant, and Equipmen71" sheetId="71" r:id="rId71"/>
    <s:sheet name="Property, Plant, and Equipmen72" sheetId="72" r:id="rId72"/>
    <s:sheet name="Jointly-Owned Utility Plant (De" sheetId="73" r:id="rId73"/>
    <s:sheet name="Jointly-Owned Utility Plant (74" sheetId="74" r:id="rId74"/>
    <s:sheet name="Asset Retirement Obligations (D" sheetId="75" r:id="rId75"/>
    <s:sheet name="Asset Retirement Obligations 76" sheetId="76" r:id="rId76"/>
    <s:sheet name="Regulatory Matters (Schedule of" sheetId="77" r:id="rId77"/>
    <s:sheet name="Regulatory Matters Regulatory M" sheetId="78" r:id="rId78"/>
    <s:sheet name="Regulatory Matters (Details Tex" sheetId="79" r:id="rId79"/>
    <s:sheet name="Income Taxes (Reconciliation of" sheetId="80" r:id="rId80"/>
    <s:sheet name="Income Taxes (Components of Inc" sheetId="81" r:id="rId81"/>
    <s:sheet name="Income Taxes (Deferred Tax Asse" sheetId="82" r:id="rId82"/>
    <s:sheet name="Income Taxes (Reconciliation 83" sheetId="83" r:id="rId83"/>
    <s:sheet name="Income Taxes (Details Textuals)" sheetId="84" r:id="rId84"/>
    <s:sheet name="Earnings Per Share (Details)" sheetId="85" r:id="rId85"/>
    <s:sheet name="Fair Value (Assets and Liabilit" sheetId="86" r:id="rId86"/>
    <s:sheet name="Fair Value (Reconciliation of L" sheetId="87" r:id="rId87"/>
    <s:sheet name="Fair Value (Unobservable Inputs" sheetId="88" r:id="rId88"/>
    <s:sheet name="Fair Value (Fair Value of Finan" sheetId="89" r:id="rId89"/>
    <s:sheet name="Fair Value (Fair Value of Nucle" sheetId="90" r:id="rId90"/>
    <s:sheet name="Fair Value (Gains and Losses an" sheetId="91" r:id="rId91"/>
    <s:sheet name="Fair Value (Fair Value and Unre" sheetId="92" r:id="rId92"/>
    <s:sheet name="Fair Value (Details Textuals)" sheetId="93" r:id="rId93"/>
    <s:sheet name="Financial and Other Derivativ94" sheetId="94" r:id="rId94"/>
    <s:sheet name="Financial and Other Derivativ95" sheetId="95" r:id="rId95"/>
    <s:sheet name="Financial and Other Derivativ96" sheetId="96" r:id="rId96"/>
    <s:sheet name="Financial and Other Derivativ97" sheetId="97" r:id="rId97"/>
    <s:sheet name="Financial and Other Derivativ98" sheetId="98" r:id="rId98"/>
    <s:sheet name="Financial and Other Derivativ99" sheetId="99" r:id="rId99"/>
    <s:sheet name="Long-Term Debt (Long Term Debt " sheetId="100" r:id="rId100"/>
    <s:sheet name="Long-Term Debt (Debt Issuances)" sheetId="101" r:id="rId101"/>
    <s:sheet name="Long-Term Debt (Debt Redemption" sheetId="102" r:id="rId102"/>
    <s:sheet name="Long-Term Debt (Scheduled Debt " sheetId="103" r:id="rId103"/>
    <s:sheet name="Long-Term Debt (Details Textual" sheetId="104" r:id="rId104"/>
    <s:sheet name="Preferred and Preference Sec105" sheetId="105" r:id="rId105"/>
    <s:sheet name="Short-Term Credit Arrangemen106" sheetId="106" r:id="rId106"/>
    <s:sheet name="Short-Term Credit Arrangemen107" sheetId="107" r:id="rId107"/>
    <s:sheet name="Capital and Operating Leases (F" sheetId="108" r:id="rId108"/>
    <s:sheet name="Capital and Operating (Componen" sheetId="109" r:id="rId109"/>
    <s:sheet name="Capital and Operating Leases (D" sheetId="110" r:id="rId110"/>
    <s:sheet name="Commitments and Contingencie111" sheetId="111" r:id="rId111"/>
    <s:sheet name="Commitments and Contingencie112" sheetId="112" r:id="rId112"/>
    <s:sheet name="Retirement Benefits and Trus113" sheetId="113" r:id="rId113"/>
    <s:sheet name="Retirement Benefits and Trus114" sheetId="114" r:id="rId114"/>
    <s:sheet name="Retirement Benefits and Trus115" sheetId="115" r:id="rId115"/>
    <s:sheet name="Retirement Benefits and Trus116" sheetId="116" r:id="rId116"/>
    <s:sheet name="Retirement Benefits and Trus117" sheetId="117" r:id="rId117"/>
    <s:sheet name="Retirement Benefits and Trus118" sheetId="118" r:id="rId118"/>
    <s:sheet name="Retirement Benefits and Trus119" sheetId="119" r:id="rId119"/>
    <s:sheet name="Retirement Benefits and Trus120" sheetId="120" r:id="rId120"/>
    <s:sheet name="Retirement Benefits and Trus121" sheetId="121" r:id="rId121"/>
    <s:sheet name="Retirement Benefits and Trus122" sheetId="122" r:id="rId122"/>
    <s:sheet name="Retirement Benefits and Trus123" sheetId="123" r:id="rId123"/>
    <s:sheet name="Retirement Benefits and Trus124" sheetId="124" r:id="rId124"/>
    <s:sheet name="Retirement Benefits and Trus125" sheetId="125" r:id="rId125"/>
    <s:sheet name="Retirement Benefits and Trus126" sheetId="126" r:id="rId126"/>
    <s:sheet name="Retirement Benefits and Trus127" sheetId="127" r:id="rId127"/>
    <s:sheet name="Retirement Benefits and Trus128" sheetId="128" r:id="rId128"/>
    <s:sheet name="Retirement Benefits and Trus129" sheetId="129" r:id="rId129"/>
    <s:sheet name="Retirement Benefits and Trus130" sheetId="130" r:id="rId130"/>
    <s:sheet name="Stock-Based Compensation (Compo" sheetId="131" r:id="rId131"/>
    <s:sheet name="Stock-Based Compensation (Stock" sheetId="132" r:id="rId132"/>
    <s:sheet name="Stock-Based Compensation (Numbe" sheetId="133" r:id="rId133"/>
    <s:sheet name="Stock-Based Compensation (Restr" sheetId="134" r:id="rId134"/>
    <s:sheet name="Stock Based-Compensation (Stock" sheetId="135" r:id="rId135"/>
    <s:sheet name="Stock-Based Compensation (Perfo" sheetId="136" r:id="rId136"/>
    <s:sheet name="Stock-Based Compensation (Pe137" sheetId="137" r:id="rId137"/>
    <s:sheet name="Stock-Based Compensation (Unrec" sheetId="138" r:id="rId138"/>
    <s:sheet name="Stock-Based Compensation (Detai" sheetId="139" r:id="rId139"/>
    <s:sheet name="Segment and Related Informat140" sheetId="140" r:id="rId140"/>
    <s:sheet name="Segment and Related Informat141" sheetId="141" r:id="rId141"/>
    <s:sheet name="Related Party Transactions (Det" sheetId="142" r:id="rId142"/>
    <s:sheet name="Related Party Transactions (Nar" sheetId="143" r:id="rId143"/>
    <s:sheet name="Supplementary Quarterly Fina144" sheetId="144" r:id="rId144"/>
    <s:sheet name="Valuation and Qualifying Acc145" sheetId="145" r:id="rId145"/>
  </s:sheets>
  <s:definedNames/>
  <s:calcPr calcId="124519" calcMode="auto" fullCalcOnLoad="1"/>
</s:workbook>
</file>

<file path=xl/sharedStrings.xml><?xml version="1.0" encoding="utf-8"?>
<sst xmlns="http://schemas.openxmlformats.org/spreadsheetml/2006/main" uniqueCount="1712">
  <si>
    <t>Document and Entity Information Document and Entity Information - USD ($)</t>
  </si>
  <si>
    <t>12 Months Ended</t>
  </si>
  <si>
    <t>Dec. 31, 2015</t>
  </si>
  <si>
    <t>Jan. 29, 2016</t>
  </si>
  <si>
    <t>Jun. 30, 2015</t>
  </si>
  <si>
    <t>Entity Information [Line Items]</t>
  </si>
  <si>
    <t>Entity Registrant Name</t>
  </si>
  <si>
    <t>DTE ENERGY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DTE Electric</t>
  </si>
  <si>
    <t>DTE ELECTRIC CO</t>
  </si>
  <si>
    <t>Non-accelerated Filer</t>
  </si>
  <si>
    <t>Consolidated Statements of Operations - USD ($) shares in Millions, $ in Millions</t>
  </si>
  <si>
    <t>Dec. 31, 2014</t>
  </si>
  <si>
    <t>Dec. 31, 2013</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 (Benefit)</t>
  </si>
  <si>
    <t>Net Income</t>
  </si>
  <si>
    <t>Less: Net Income (Loss) Attributable to Noncontrolling Interests</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t>
  </si>
  <si>
    <t>Consolidated Statements of Comprehensive Income - USD ($) $ in Millions</t>
  </si>
  <si>
    <t>3 Months Ended</t>
  </si>
  <si>
    <t>Sep. 30, 2015</t>
  </si>
  <si>
    <t>Other comprehensive income (loss), net of tax:</t>
  </si>
  <si>
    <t>Benefit obligations, net of taxes of $8, $(9), and $13, respectively DTE Electric $(4), $4 for 2014 and 2013 respectively</t>
  </si>
  <si>
    <t>Net unrealized gains on investments during the period, net of taxes of $—, $1, and $1, respectively DTE Electric $--, $--, and $--, respectively</t>
  </si>
  <si>
    <t>Foreign currency translation</t>
  </si>
  <si>
    <t>Net current-period Other comprehensive income (loss)</t>
  </si>
  <si>
    <t>Comprehensive income</t>
  </si>
  <si>
    <t>Less comprehensive income (loss) attributable to noncontrolling interests</t>
  </si>
  <si>
    <t>Comprehensive income attributable to DTE Energy Company</t>
  </si>
  <si>
    <t>Transfer of benefit obligations, net of taxes of $18 in 2015</t>
  </si>
  <si>
    <t xml:space="preserve"> </t>
  </si>
  <si>
    <t>Consolidated Statements of Comprehensive Income (Parenthetical) - USD ($) $ in Millions</t>
  </si>
  <si>
    <t>Tax effect on benefit obligation</t>
  </si>
  <si>
    <t>Tax effect on net unrealized gains (losses) on investments during the period</t>
  </si>
  <si>
    <t>Benefit obligations</t>
  </si>
  <si>
    <t>Consolidated Statements of Financial Position - USD ($) $ in Millions</t>
  </si>
  <si>
    <t>Current Assets</t>
  </si>
  <si>
    <t>Cash and cash equivalents</t>
  </si>
  <si>
    <t>Restricted cash</t>
  </si>
  <si>
    <t>Accounts receivable (less allowance for doubtful accounts of $49 and $54, respectively DTE Electric $28 and $29, respectively)</t>
  </si>
  <si>
    <t>Customer</t>
  </si>
  <si>
    <t>Other</t>
  </si>
  <si>
    <t>Inventories</t>
  </si>
  <si>
    <t>Fuel and gas</t>
  </si>
  <si>
    <t>Materials and supplies</t>
  </si>
  <si>
    <t>Derivative assets</t>
  </si>
  <si>
    <t>Notes receivable</t>
  </si>
  <si>
    <t>Regulatory assets</t>
  </si>
  <si>
    <t>Total Current Assets</t>
  </si>
  <si>
    <t>Investments</t>
  </si>
  <si>
    <t>Nuclear decommissioning trust funds</t>
  </si>
  <si>
    <t>Investments in equity method investees</t>
  </si>
  <si>
    <t>Total Investments</t>
  </si>
  <si>
    <t>Property</t>
  </si>
  <si>
    <t>Property, plant, and equipment</t>
  </si>
  <si>
    <t>Less accumulated depreciation and amortization</t>
  </si>
  <si>
    <t>Property, plant and equipment, net</t>
  </si>
  <si>
    <t>Other Assets</t>
  </si>
  <si>
    <t>Goodwill</t>
  </si>
  <si>
    <t>Securitized regulatory assets</t>
  </si>
  <si>
    <t>Intangible assets</t>
  </si>
  <si>
    <t>Total Noncurrent Assets</t>
  </si>
  <si>
    <t>Total Assets</t>
  </si>
  <si>
    <t>Current Liabilitie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 (Notes 8 and 17)</t>
  </si>
  <si>
    <t>Equity</t>
  </si>
  <si>
    <t>Common stock, without par value, 400,000,000 shares authorized, and 179,470,213 and 176,991,231 shares issued and outstanding, respectively</t>
  </si>
  <si>
    <t>Retained earnings</t>
  </si>
  <si>
    <t>Accumulated other comprehensive loss</t>
  </si>
  <si>
    <t>Total DTE Energy Company Equity</t>
  </si>
  <si>
    <t>Noncontrolling interests</t>
  </si>
  <si>
    <t>Total Equity</t>
  </si>
  <si>
    <t>Total Liabilities and Equity</t>
  </si>
  <si>
    <t>Affiliates</t>
  </si>
  <si>
    <t>Prepaid postretirement costs — affiliates</t>
  </si>
  <si>
    <t>Accrued pension liability — affiliates</t>
  </si>
  <si>
    <t>Accrued postretirement liability — affiliates</t>
  </si>
  <si>
    <t>Consolidated Statements of Financial Position (Parenthetical) - USD ($) $ in Millions</t>
  </si>
  <si>
    <t>Current Assets:</t>
  </si>
  <si>
    <t>Allowance for doubtful accounts</t>
  </si>
  <si>
    <t>Stockholders' Equity:</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t>
  </si>
  <si>
    <t>Proceeds from sale of assets</t>
  </si>
  <si>
    <t>Restricted cash for debt redemption, principally Securitization, net</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from (used for) financing activities</t>
  </si>
  <si>
    <t>Net Decrease in Cash and Cash Equivalents</t>
  </si>
  <si>
    <t>Cash and Cash Equivalents at Beginning of Period</t>
  </si>
  <si>
    <t>Cash and Cash Equivalents at End of Period</t>
  </si>
  <si>
    <t>Supplemental disclosure of cash information</t>
  </si>
  <si>
    <t>Cash paid (received) for: Interest (net of interest capitalized)</t>
  </si>
  <si>
    <t>Cash paid (received) for: Income taxes</t>
  </si>
  <si>
    <t>Cash Flow, Noncash Investing and Financing Activities Disclosure [Abstract]</t>
  </si>
  <si>
    <t>Plant and equipment expenditures in accounts payable</t>
  </si>
  <si>
    <t>Prepaid postretirement benefit costs — affiliates</t>
  </si>
  <si>
    <t>Plant and equipment expenditures</t>
  </si>
  <si>
    <t>Acquisitions</t>
  </si>
  <si>
    <t>Notes receivable — affiliate</t>
  </si>
  <si>
    <t>Transfer of Rabbi Trust assets to affiliate</t>
  </si>
  <si>
    <t>Capital contribution by parent company</t>
  </si>
  <si>
    <t>Short-term borrowings, net — other</t>
  </si>
  <si>
    <t>Short-term borrowings, net — affiliate</t>
  </si>
  <si>
    <t>Consolidated Statements of Changes in Equity - USD ($) $ in Millions</t>
  </si>
  <si>
    <t>Total</t>
  </si>
  <si>
    <t>Common Stock</t>
  </si>
  <si>
    <t>Retained Earnings</t>
  </si>
  <si>
    <t>Accumulated Other Comprehensive Loss</t>
  </si>
  <si>
    <t>Non-Controlling Interest</t>
  </si>
  <si>
    <t>DTE ElectricCommon Stock</t>
  </si>
  <si>
    <t>DTE ElectricRetained Earnings</t>
  </si>
  <si>
    <t>DTE ElectricAccumulated Other Comprehensive Loss</t>
  </si>
  <si>
    <t>DTE ElectricAdditional Paid-in Capital</t>
  </si>
  <si>
    <t>Beginning Balance (in shares) at Dec. 31, 2012</t>
  </si>
  <si>
    <t>Beginning Balance at Dec. 31, 2012</t>
  </si>
  <si>
    <t>Increase (Decrease) in Stockholders' Equity [Roll Forward]</t>
  </si>
  <si>
    <t>Dividends declared on common stock</t>
  </si>
  <si>
    <t>Issuance of common stock (in shares)</t>
  </si>
  <si>
    <t>Contribution of common stock to pension plan (in shares)</t>
  </si>
  <si>
    <t>Contribution of common stock to pension plan</t>
  </si>
  <si>
    <t>Benefit obligations, net of tax</t>
  </si>
  <si>
    <t>Net change in unrealized gains on investments, net of tax</t>
  </si>
  <si>
    <t>Adjustments to Additional Paid in Capital, Contributions from Parent</t>
  </si>
  <si>
    <t>Stock-based compensation, distributions to noncontrolling interests and other (in shares)</t>
  </si>
  <si>
    <t>Stock-based compensation, distributions to noncontrolling interests, and other</t>
  </si>
  <si>
    <t>Ending Balance (in shares) at Dec. 31, 2013</t>
  </si>
  <si>
    <t>Ending Balance at Dec. 31, 2013</t>
  </si>
  <si>
    <t>Repurchase of common stock (in shares)</t>
  </si>
  <si>
    <t>Ending Balance (in shares) at Dec. 31, 2014</t>
  </si>
  <si>
    <t>Ending Balance at Dec. 31, 2014</t>
  </si>
  <si>
    <t>Contribution of common stock to VEBA Trust</t>
  </si>
  <si>
    <t>Ending Balance (in shares) at Dec. 31, 2015</t>
  </si>
  <si>
    <t>Ending Balance at Dec. 31, 2015</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gas utility engaged in the purchase, storage, transportation, distribution, and sale of natural gas to approximately 1.2 million customers throughout Michigan and the sale of storage and transportation capacity; and • Other businesses involved in 1) natural gas pipelines, gathering, and storage;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the CFTC. 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uch revisions include amounts reclassified to separate Operating Revenues and Fuel, purchased power, and gas between Utility operations and Non-utility operations and from Operations and maintenance to Fuel, purchased power, and gas — non-utility related to the Power and Industrial Projects segment. The reclassifications did not affect DTE Energy's Net Income for the prior periods, as such, they are not deemed material to the previously issued Consolidated Financial Statements. For reclassifications of deferred tax assets and liabilities arising from ASU 2015-17 see Note 3 to the Consolidated Financial Statements, "New Accounting Pronouncements".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December 31, 2015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5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In 2001, DTE Electric financed a regulatory asset related to Fermi 2 and certain other regulatory assets through the sale of rate reduction bonds by a wholly-owned special purpose entity, Securitization. DTE Electric performed servicing activities including billing and collecting surcharge revenue for Securitization. The remaining amounts due on the rate reduction bonds were paid in March 2015. The associated regulatory assets were fully amortized by March 31, 2015. Subsequent to the pay-down of the bonds, Securitization is no longer a VIE but continues to be consolidated by the Registrants as a voting interest entity. The maximum risk exposure for consolidated VIEs is reflected on the Registrants' Consolidated Statements of Financial Position. For non-consolidated VIEs, the maximum risk exposure is generally limited to its investment and amounts which it has guaranteed. The following table summarizes the major Consolidated Statements of Financial Position items for consolidated VIEs as of December 31, 2015 and 2014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Securitization, included in the DTE Energy table below for December 31, 2014,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 December 31, 2015 December 31, 2014 Total Securitization Other Total (In millions) ASSETS Cash and cash equivalents $ 14 $ — $ 7 $ 7 Restricted cash 8 96 8 104 Accounts receivable 18 26 15 41 Inventories 82 — 67 67 Property, plant, and equipment, net 66 — 81 81 Securitized regulatory assets — 34 — 34 Other current and long-term assets 4 1 6 7 $ 192 $ 157 $ 184 $ 341 LIABILITIES Accounts payable and accrued current liabilities $ 13 $ 3 $ 8 $ 11 Current portion long-term debt, including capital leases 8 105 10 115 Current regulatory liabilities — 32 — 32 Mortgage bonds, notes, and other 10 — 15 15 Capital lease obligations — — 3 3 Other current and long-term liabilities 6 9 6 15 $ 37 $ 149 $ 42 $ 191 Amounts for DTE Energy's non-consolidated VIEs as of December 31, 2015 and 2014 are as follows: December 31, 2015 December 31, 2014 (In millions) Investment in equity method investees $ 136 $ 134 Notes receivable $ 15 $ 15 Equity Method Investments Investments in non-consolidated affiliates that are not controlled by the Registrants, but over which they have significant influence, are accounted for using the equity method. At December 31, 2015 and 2014, DTE Energy's share of the underlying equity in the net assets of the investees exceeded the carrying amounts of Investments in equity method investees by $81 million , respectively. The difference is being amortized over the life of the underlying assets. Equity method investees are described below: Investments % Owned Segment 2015 2014 2015 2014 Description (In millions) Significant Equity Method Investees Gas Storage and Pipelines NEXUS Pipeline $ 89 $ 16 50% 50% A proposed 255-mile pipeline to transport Utica and Marcellus shale gas to Ohio, Michigan, and Ontario market centers Vector Pipeline 96 98 40% 40% 348-mile pipeline connecting Chicago, Michigan, and Ontario market centers Millennium Pipeline 111 110 26% 26% 182-mile pipeline serving markets in the Northeast $ 296 $ 224 Other Equity Method Investees Other Segments 218 210 $ 514 $ 434 The balance in Other Equity Method Investees are individually insignificant and are primarily from the Power and Industrial Projects segment. These investments are comprised of projects that deliver energy and utility-type products and services to an industrial customer, sell electricity from renewable energy projects under long-term power purchase agreements, and produce and sell metallurgical coke. For further information by segment, see Note 20 to the Consolidated Financial Statements, " Segment and Related Information ".</t>
  </si>
  <si>
    <t>Significant Accounting Policies</t>
  </si>
  <si>
    <t>Accounting Policies [Abstract]</t>
  </si>
  <si>
    <t>SIGNIFICANT ACCOUNTING POLICIES Revenues The Registrants' revenues from the sale and delivery of electricity, and DTE Energy's revenues from the sale, delivery, and storage of natural gas are recognized as services are provided. DTE Electric and DTE Gas record revenues for electricity and gas provided but unbilled at the end of each month.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further discussion of recovery mechanisms authorized by the MPSC, see Note 8 to the Consolidated Financial Statements, " Regulatory Matters ". DTE Energy's non-utility businesses recognize revenues as services are provided and products are delivered. For discussion of derivative contracts, see Note 12 to the Consolidated Financial Statements, " Financial and Other Derivative Instruments ". Other Income Other income for the Registrants is recognized for non-operating income such as equity earnings, allowance for equity funds used during construction, and contract servic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nd Industrial Projects recognized approximately $83 million , $78 million , and $81 million of Other income for the years ended December 31, 2015 , 2014 , and 2013 , respectively. For information on equity earnings by segment, see Note 20 to the Consolidated Financial Statements, " Segment and Related Information ". 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ndependent system operators and regional transmission organizations (ISOs and RTOs). These markets require that Energy Trading submits hourly day-ahead, real-time bids and offers for energy at locations across each region. Energy Trading submits bids in the annual and monthly auction revenue rights and FTR auctions to the regional transmission organization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 Refer to Note 18 to the Consolidated Financial Statements, " Retirement Benefits and Trusteed Assets ", regarding the transfer of a portion of DTE Electric benefit obligations during the year. The following table summarizes the changes in DTE Energy's Accumulated other comprehensive income (loss) by component for the years ended December 31, 2015 and 2014 : Changes in Accumulated Other Comprehensive Income (Loss) by Component (a) Net Net Benefit Foreign Total (In millions) Balance, December 31, 2013 $ (4 ) $ (6 ) $ (126 ) $ — $ (136 ) Other comprehensive income (loss) before reclassifications — 1 (25 ) (2 ) (26 ) Amounts reclassified from Accumulated other comprehensive income — — 7 — 7 Net current-period Other comprehensive income (loss) — 1 (18 ) (2 ) (19 ) Balance, December 31, 2014 $ (4 ) $ (5 ) $ (144 ) $ (2 ) $ (155 ) Other comprehensive income (loss) before reclassifications — 1 2 (4 ) (1 ) Amounts reclassified from Accumulated other comprehensive income — — 11 — 11 Net current-period Other comprehensive income (loss) — 1 13 (4 ) 10 Balance, December 31, 2015 $ (4 ) $ (4 ) $ (131 ) $ (6 ) $ (145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18 to the Consolidated Financial Statements " Retirement Benefits and Trusteed Assets "). The following table summarizes the changes in DTE Electric's Accumulated other comprehensive income (loss) by component for the years ended December 31, 2015 and 2014 : Changes in Accumulated Other Comprehensive Income (Loss) by Component (a) Net Unrealized Gain on Investments Benefit Obligations (b) Total (In millions) Balance, December 31, 2013 $ 1 $ (17 ) $ (16 ) Other comprehensive loss before reclassifications — (12 ) (12 ) Amounts reclassified from Accumulated other comprehensive income — 2 2 Net current-period Other comprehensive loss — (10 ) (10 ) Balance, December 31, 2014 $ 1 $ (27 ) $ (26 ) Other comprehensive income before reclassifications 1 — 1 Transfer of amounts from Accumulated other comprehensive income to affiliate — 27 27 Amounts reclassified from Accumulated other comprehensive income — — — Net current-period Other comprehensive income 1 27 28 Balance, December 31, 2015 $ 2 $ — $ 2 ______________________________________ (a) All amounts are net of tax. (b) The amounts reclassified from Accumulated other comprehensive income (loss) are included in the computation of the net periodic pension and other postretirement benefit costs (see Note 18 to the Consolidated Financial Statements " Retirement Benefits and Trusteed Assets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in excess of 30 days. DTE Energy unbilled revenues of $620 million and $773 million , including $237 million and $250 million of DTE Electric unbilled revenues, are included in Customer Accounts receivable at December 31, 2015 and 2014 , respectively.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 Inventories Inventory related to utility operations is generally valued at average cost. Inventory related to non-utility operations is valued at the lower of cost or market. DTE Gas' natural gas inventory of $65 million and $43 million as of December 31, 2015 and 2014 , respectively, is determined using the last-in, first-out (LIFO) method. The replacement cost of gas remaining in storage exceeded the LIFO cost by $60 million and $110 million at December 31, 2015 and 2014 , respectively. 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Approximately $4 million and $16 million of expenses related to Fermi 2 refueling outages were accrued at December 31, 2015 and 2014 , respectively. Amounts are accrued on a pro-rata basis, generally over an 18 -month period, that coincides with scheduled refueling outages at Fermi 2. This accrual of outage costs matches the regulatory recovery of these costs in rates set by the MPSC. See Note 8 to the Consolidated Financial Statements, " Regulatory Matters ".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Long-Lived Assets 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 Intangible Assets DTE Energy has certain Intangible assets as shown below: December 31, 2015 2014 (In millions) Emission allowances $ 1 $ 1 Renewable energy credits 38 45 Contract intangible assets 117 122 156 168 Less accumulated amortization 62 57 Intangible assets, net 94 111 Less current intangible assets 5 9 $ 89 $ 102 DTE Electric has certain Intangible assets as shown below: December 31, 2015 2014 (In millions) Emission allowances $ 1 $ 1 Renewable energy credits 38 45 39 46 Less current intangible assets 5 9 $ 34 $ 37 Emission allowances and renewable energy credits are charged to expense, using average cost, as the allowances and credits are consumed in the operation of the businesses by the Registrants. DTE Energy amortizes contract Intangible assets on a straight-line basis over the expected period of benefit, ranging from 1 to 26 years. DTE Energy's Intangible assets amortization expense was $11 million in 2015 , $12 million in 2014 , and $14 million in 2013 . The following table summarizes DTE Energy's estimated contract intangible amortization expense expected to be recognized during each year through 2020 : Estimated amortization expense (In millions) 2016 $ 10 2017 $ 7 2018 $ 7 2019 $ 7 2020 $ 5 Excise and Sales Taxes The Registrants record the billing of excise and sales taxes as a receivable with an offsetting payable to the applicable taxing authority, with no net impact on the Registrants' Consolidated Statements of Operations. Deferred Debt Costs The costs related to the issuance of long-term debt are deferred and amortized over the life of each debt issue. The deferred amounts are included in Other long-term assets on the Registrant'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 Investments in Debt and Equity Securities The Registrants generally classify investments in debt and equity securities as either trading or available-for-sale and have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the impairment is other than temporary, a loss is recognized resulting in the equity investment being written down to its estimated fair value. See Note 11 of the Consolidated Financial Statements, " Fair Value ". Government Grants Grants are recognized when there is reasonable assurance that the grant will be received and that any conditions associated with the grant will be met. When grants are received related to Property, plant, and equipment, the Registrants reduce the cost of the assets on their Consolidated Statements of Financial Position, resulting in lower depreciation expense over the life of the associated asset. Grants received related to expenses are reflected as a reduction of the associated expense in the period in which the expense is incurred. DTE Energy Foundation DTE Energy's charitable contributions to the DTE Energy Foundation were $12 million , $25 million , and $18 million for the years ended December 31, 2015 , 2014 , and 2013 , respectively. The DTE Energy Foundation is a non-consolidated not-for-profit private foundation, the purpose of which is to contribute to and assist charitable organizations. Other Accounting Policies See the following notes for other accounting policies impacting the Registrants’ Consolidated Financial Statements: Note Title 7 Asset Retirement Obligations 8 Regulatory Matters 9 Income Taxes 11 Fair Value 12 Financial and Other Derivative Instruments 19 Stock-Based Compensation</t>
  </si>
  <si>
    <t>New Accounting Pronouncements</t>
  </si>
  <si>
    <t>New Accounting Pronouncements and Changes in Accounting Principles [Abstract]</t>
  </si>
  <si>
    <t>NEW ACCOUNTING PRONOUNCEMENTS In May 2014, the FASB issued ASU No. 2014-09, Revenue from Contracts with Customers.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In July 2015, the FASB deferred implementation of the revenue standard to be effective for the first interim period within annual reporting periods beginning after December 15, 2017. The standard is to be applied retrospectively and early adoption is permitted in the preceding year. The Registrants are currently assessing the impact of this ASU on their Consolidated Financial Stat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and early adoption is permitted. The Registrants are currently assessing the impact of this ASU on their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Had the Registrants early adopted this ASU it would have decreased assets and liabilities on DTE Energy’s and DTE Electric’s Consolidated Statements of Financial Position by $74 million and $36 million , respectively, at December 31, 2015, and $73 million and $35 million , respectively, at December 31, 2014.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November 2015, the FASB issued ASU No. 2015-17, Balance Sheet Classification of Deferred Taxes . This ASU requires that all deferred tax assets and liabilities, along with any related valuation allowance, be classified as noncurrent on the balance sheet. This ASU is effective for reporting periods beginning after December 15, 2016, including interim periods therein. It may be applied either prospectively or retrospectively, and early adoption is permitted. The Registrants adopted this ASU at December 31, 2015. The adoption of this ASU impacted DTE Energy’s and DTE Electric’s Consolidated Statements of Financial Position by decreasing assets and liabilities for 2014 by $75 million and $2 million , respectively.</t>
  </si>
  <si>
    <t>Acquisitions and Exit Activities</t>
  </si>
  <si>
    <t>Business Acquisition, Integration, Restructuring and Other Related Costs [Abstract]</t>
  </si>
  <si>
    <t>ACQUISITIONS AND EXIT ACTIVITIES Acquisitions On January 21, 2015, DTE Electric closed on an acquisition of a 732 MW simple-cycle natural gas facility in Carson City, Michigan from The LS Power Group. The facility will serve to meet customer needs during periods of peak demand. DTE Electric has completed its valuation analysis to arrive at the fair value of the assets acquired. The cash consideration and total purchase price of approximately $241 million was allocated based on the underlying fair value of the assets acquired, which was primarily Property, plant, and equipment. The pro forma results of operations have not been presented for DTE Electric as the effects of the acquisition were not material to either Registrant's Consolidated Statements of Operations. On October 1, 2015, DTE Electric closed on an acquisition of a 350 MW simple-cycle natural gas facility in East China Township, Michigan from a non-utility affiliate of DTE Energy. The facility will serve to meet customer needs during periods of peak demand. DTE Electric has completed its purchase accounting. The cash consideration and total purchase price of approximately $69 million was based on the net book value of the assets acquired, which was primarily Property, plant, and equipment. The pro forma results of operations have not been presented for DTE Electric as the effects of the acquisition were not material to its Consolidated Statements of Operations. Exit Activities On December 17, 2015, DTE Energy announced the closure of the Shenango coke battery plant in response to a sharp downturn in the North American steel industry. The plant, which is included in the Power and Industrial Projects segment, is located in Pittsburgh, PA. As a result of the closure, DTE Energy recorded a one-time pre-tax non-cash impairment charge of $111 million . The charge included $96 million to fully impair the long-lived assets, employee severance expenses related to the workforce reduction of approximately 170 employees for $3 million , and other expenses, including write downs of inventory, of $12 million . DTE Energy's coke production has been shifted to a larger, more efficient coke battery plant in the Power and Industrial Projects segment. Production of coke from the Shenango coke battery plant ceased in January 2016. A summary of the charges in the Consolidated Statements of Operations resulting from DTE Energy's exit activities is shown below: 2015 (In millions) Fuel, purchased power, and gas — non-utility $ 5 Operation and maintenance 10 Asset (gains) losses and impairments, net 96 Total Exit Activity Charges $ 111 For amounts accrued at December 31, 2015 related to these exit activities, DTE Energy expects future cash payments of approximately $7 million to be made in 2016. DTE Energy anticipates incurring additional costs, including environmental remediation costs, in connection with the closure. An estimate of the amount of additional costs and timing of the activities cannot be determined at December 31, 2015 as alternatives are currently being evaluated, however, the likelihood of these costs being material to DTE Energy's Consolidated Financial Statements is remote.</t>
  </si>
  <si>
    <t>Property, Plant, and Equipment</t>
  </si>
  <si>
    <t>Property, Plant and Equipment [Abstract]</t>
  </si>
  <si>
    <t>PROPERTY, PLANT, AND EQUIPMENT The following is a summary of Property, plant, and equipment by classification as of December 31: 2015 2014 Property, plant, and equipment (In millions) DTE Electric Generation $ 11,767 $ 10,712 Distribution 7,816 7,414 Other 1,808 1,679 Total DTE Electric 21,391 19,805 DTE Gas Distribution 3,124 2,946 Storage 453 448 Transmission and other 890 863 Total DTE Gas 4,467 4,257 Non-utility and other 2,263 2,476 Total DTE Energy 28,121 26,538 Less accumulated depreciation and amortization DTE Electric Generation (4,346 ) (3,863 ) Distribution (2,707 ) (2,822 ) Other (593 ) (531 ) Total DTE Electric (7,646 ) (7,216 ) DTE Gas Distribution (1,163 ) (1,130 ) Storage (147 ) (142 ) Transmission and other (370 ) (363 ) Total DTE Gas (1,680 ) (1,635 ) Non-utility and other (761 ) (867 ) Total DTE Energy (10,087 ) (9,718 ) Net DTE Energy Property, plant, and equipment $ 18,034 $ 16,820 Net DTE Electric Property, plant, and equipment $ 13,745 $ 12,589 AFUDC and interest capitalized was approximately $34 million and $37 million for DTE Energy for the years ended December 31, 2015 and 2014 , respectively, including AFUDC capitalized of approximately $31 million and $32 million for DTE Electric for the years ended December 31, 2015 and 2014 , respectively. The composite depreciation rate for DTE Electric was approximately 3.5% in 2015 and 3.4% in 2014 and 2013 . The composite depreciation rate for DTE Gas was 2.6% in 2015 and 2.4% in 2014 and 2013 . The average estimated useful life for each major class of utility Property, plant, and equipment as of December 31, 2015 follows: Estimated Useful Lives in Years Utility Generation Distribution Storage DTE Electric 40 41 N/A DTE Gas N/A 50 53 The estimated useful lives for DTE Electric's Other utility assets range from 5 to 62 years, while the estimated useful lives for DTE Gas' Transmission and other utility assets range from 5 to 70 years. The estimated useful lives for major classes of DTE Energy's non-utility assets and facilities range from 3 to 55 years. The following is a summary of Depreciation and amortization expense for DTE Energy, including DTE Electric: 2015 2014 2013 (In millions) Property, plant, and equipment $ 740 $ 683 $ 630 Regulatory assets and liabilities 150 159 163 Securitized regulatory assets (a) (38 ) 303 301 $ 852 $ 1,145 $ 1,094 The following is a summary of Depreciation and amortization expense for DTE Electric: 2015 2014 2013 (In millions) Property, plant, and equipment $ 545 $ 489 $ 457 Regulatory assets and liabilities 126 135 138 Securitized regulatory assets (a) (38 ) 303 301 $ 633 $ 927 $ 896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5 to 15 years for DTE Electric. The following balances for capitalized software relate to DTE Energy, including DTE Electric: Year Ended December 31, 2015 2014 2013 (In millions) Amortization expense of capitalized software $ 98 $ 77 $ 71 Gross carrying value of capitalized software $ 770 $ 668 Accumulated amortization of capitalized software $ 439 $ 335 The following balances for capitalized software relate to DTE Electric: Year Ended December 31, 2015 2014 2013 (In millions) Amortization expense of capitalized software $ 80 $ 71 $ 64 Gross carrying value of capitalized software $ 664 $ 590 Accumulated amortization of capitalized software $ 369 $ 293 Property under capital leases for the Registrants is as follows: DTE Energy DTE Electric 2015 2014 2015 2014 (In millions) Gross property under capital leases $ 48 $ 35 $ 22 $ 9 Accumulated amortization of property under capital leases $ 26 $ 27 $ 1 $ 5</t>
  </si>
  <si>
    <t>Jointly-Owned Utility Plant</t>
  </si>
  <si>
    <t>Jointly Owned Utility Plant, Net Ownership Amount [Abstract]</t>
  </si>
  <si>
    <t>JOINTLY-OWNED UTILITY PLANT DTE Electric has joint ownership interest in two power plants, Belle River and Ludington Hydroelectric Pumped Storage. DTE Electric’s share of direct expenses of the jointly-owned plants are included in Fuel, purchased power, and gas — utility and Operation and maintenance expenses in the DTE Energy Consolidated Statements of Operations and Fuel and purchased power and Operation and maintenance expenses in the DTE Electric Consolidated Statements of Operations. Ownership information of the two utility plants as of December 31, 2015 was as follows: Belle River Ludington Hydroelectric Pumped Storage In service date 1984-1985 1973 Total plant capacity 1,270 MW 1,955 MW Ownership interest (a) 49% Investment in Property, plant, and equipment (in millions) $ 1,779 $ 443 Accumulated depreciation (in millions) $ 1,053 $ 154 _______________________________________ (a) DTE Electric's ownership interest is 63% in Unit No. 1, 81% of the facilities applicable to Belle River used jointly by the Belle River and St. Clair Power Plants and 75% in common facilities used at Unit No. 2. Belle River The Michigan Public Power Agency (MPPA) has an ownership interest in Belle River Unit No. 1 and other related facilities. The MPPA is entitled to 19% of the total capacity and energy of the plant and is responsible for the same percentage of the plant’s operation, maintenance, and capital improvement costs. Ludington Hydroelectric Pumped Storage 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t>
  </si>
  <si>
    <t>Asset Retirement Obligation Disclosure [Abstract]</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 A reconciliation of the asset retirement obligations for 2015 follows: DTE Energy DTE Electric (In millions) Asset retirement obligations at December 31, 2014 $ 1,962 $ 1,796 Accretion 119 111 Liabilities incurred 33 33 Revision in estimated cash flows 80 80 Asset retirement obligations at December 31, 2015 $ 2,194 $ 2,020 The Revision in estimated cash flows was principally attributed to the impact of the Coal Combustion Residuals on DTE Electric's coal ash storage facility AROs. Refer to Note 17 to the Consolidated Financial Statements, " Commitments and Contingencies ", for discussion of the implications of the Coal Combustion Residuals. Approximately $1.8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DTE Electric believes the MPSC and FERC collections will be adequate to fund the estimated cost of decommissioning. The decommissioning assets, anticipated earnings thereon, and future revenues from decommissioning collections will be used to decommission Fermi 2. DTE Electric expects the liabilities to be reduced to zero at the conclusion of the decommissioning activities. If amounts remain in the trust funds for Fermi 2 following the completion of the decommissioning activities, those amounts will be disbursed based on rulings by the MPSC and FERC. 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1 to the Consolidated Financial Statements, " Fair Value ".</t>
  </si>
  <si>
    <t>Regulatory Matters</t>
  </si>
  <si>
    <t>Regulatory Assets and Liabilities Disclosure [Abstract]</t>
  </si>
  <si>
    <t>REGULATORY MATTERS Regulation DTE Electric and DTE Gas are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 The Registrants are unable to predict the outcome of the unresolved regulatory matters discussed herein. Resolution of these matters is dependent upon future MPSC orders and appeals, which may materially impact the Consolidated Financial Statements of the Registrants. 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 The following are balances and a brief description of the Registrants' Regulatory assets and liabilities at December 31: DTE Energy DTE Electric 2015 2014 2015 2014 Assets (In millions) Recoverable pension and other postretirement costs: Pension $ 2,112 $ 2,284 $ 1,592 $ 1,743 Other postretirement costs 256 234 198 191 Asset retirement obligation 565 448 565 448 Recoverable Michigan income taxes 248 267 203 220 Removal costs asset 118 15 118 15 Unamortized loss on reacquired debt 63 67 41 44 Other recoverable income taxes 61 66 61 66 Deferred environmental costs 54 59 — — Transitional Reconciliation Mechanism 43 14 43 14 Cost to achieve Performance Excellence Process 33 54 28 46 Accrued PSCR/GCR revenue 12 61 — 34 Recoverable income taxes related to Securitized regulatory assets — 19 — 19 Other 159 139 137 119 3,724 3,727 2,986 2,959 Less amount included in Current Assets (32 ) (76 ) (17 ) (46 ) $ 3,692 $ 3,651 $ 2,969 $ 2,913 Securitized regulatory assets $ — $ 34 $ — $ 34 DTE Energy DTE Electric 2015 2014 2015 2014 Liabilities (In millions) Removal costs liability $ 291 $ 308 $ — $ — Renewable energy 197 227 197 227 Negative pension offset 46 67 — — Accrued PSCR/GCR refund 37 — 15 — Refundable income taxes 23 33 — — Energy optimization 10 24 — 14 Fermi 2 refueling outage 4 16 4 16 Securitization over recovery — 71 — 71 Refundable revenue decoupling/deferred gain — 63 — 63 Other 2 11 2 4 $ 610 $ 820 $ 218 $ 395 Less amount included in Current Liabilities (41 ) (153 ) (19 ) (150 ) $ 569 $ 667 $ 199 $ 245 As noted below, certain Regulatory assets for which costs have been incurred have been included (or are expected to be included, for costs incurred subsequent to the most recently approved rate case) in DTE Electric's or DTE Ga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 ASSETS • Recoverable pension and other postretirement costs — Accounting rule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DTE Electric and DTE Gas record the impact of actuarial gains or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 • Asset retirement obligation — This obligation is for Fermi 2 decommissioning costs. The asset captures the timing differences between expense recognition and current recovery in rates and will reverse over the remaining life of the related plant. (a) • Recoverable Michigan income taxes — In July 2007, the MBT was enacted by the State of Michigan. State deferred tax liabilities were established for DTE Energy’s utilities and offsetting Regulatory assets were recorded as the impacts of the deferred tax liabilities will be reflected in rates as the related taxable temporary differences reverse and flow through current income tax expense. In May 2011, the MBT was repealed and the MCIT was enacted. The Regulatory asset was remeasured to reflect the impact of the MCIT tax rate. (a) • Removal costs asset — Receivable for the recovery of asset removal expenditures in excess of amounts collected from customers. • Unamortized loss on reacquired debt — The unamortized discount, premium, and expense related to debt redeemed with a refinancing are deferred, amortized, and recovered over the life of the replacement issue. • Other recoverable income taxes — Income taxes receivable from DTE Electric’s customers representing the difference in property-related deferred income taxes and amounts previously reflected in DTE Electric’s rates. This asset will reverse over the remaining life of the related plant. (a) • Deferred environmental costs — The MPSC approved the deferral of investigation and remediation costs associated with DTE Gas' former MGP sites. Amortization of deferred costs is over a ten -year period beginning in the year after costs were incurred, with recovery (net of any insurance proceeds) through base rate filings. (a) • Transitional Reconciliation Mechanism ( TRM) — The MPSC approved the recovery of the deferred net incremental revenue requirement associated with the transition of PLD customers to DTE Electric's distribution system, effective July 1, 2014. Annual reconciliations will be filed and surcharges will be implemented to recover approved amounts. • Cost to achieve Performance Excellence Process (PEP) — The MPSC authorized the deferral of costs to implement the PEP. These costs consist of employee severance, project management, and consultant support. These costs are amortized over a ten -year period beginning with the year subsequent to the year the costs were deferred. • Accrued PSCR/GCR revenu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 • Recoverable income taxes related to Securitized regulatory assets — Receivable for the recovery of income taxes to be paid on the non-bypassable securitization bond surcharge. A non-bypassable securitization tax surcharge, which ended in December 2014, was in place to recover the income tax over a 14 -year period. (a) • Securitized regulatory assets — The net book balance of the Fermi 2 nuclear plant was written off in 1998 and an equivalent regulatory asset was established. In 2001, the Fermi 2 regulatory asset and certain other regulatory assets were securitized pursuant to PA 142 and an MPSC order. A non-bypassable securitization bond surcharge, which ended in December 2014, was in place to recover the Securitized regulatory asset over a 14 -year period. ________________________________________________ (a) Regulatory assets not earning a return or accruing carrying charges. LIABILITIES • Removal costs liability — The amount collected from customers for the funding of future asset removal activities. • Renewable energy — Amounts collected in rates in excess of renewable energy expenditures. • Negative pension offset — DTE Gas' negative pension costs are not included as a reduction to its authorized rates; therefore, DTE Gas is accruing a Regulatory liability to eliminate the impact on earnings of the negative pension expense accrued. This Regulatory liability will reverse to the extent DTE Gas' pension expense is positive in future years. • Accrued PSCR/GCR refund — Liability for the temporary over-recovery of and a return on power supply costs and transmission costs incurred by DTE Electric which are recoverable through the PSCR mechanism and temporary over-recovery of and a return on gas costs incurred by DTE Gas which are recoverable through the GCR mechanism. • Refundable income taxes — Income taxes refundable to DTE Gas' customers representing the difference in property-related deferred income taxes payable and amounts recognized pursuant to MPSC authorization. • Energy optimization (EO) — Amounts collected in rates in excess of energy optimization expenditures. • Fermi 2 refueling outage — Accrued liability for refueling outage at Fermi 2 pursuant to MPSC authorization. • Securitization over recovery — Over recovery of securitization bond expenses. • Refundable revenue decoupling/deferred gain — Amounts were originally accrued as refundable to DTE Electric customers for the change in revenue resulting from the difference between actual average sales per customer compared to the base level of average sales per customer established by the MPSC. In 2012, the MCOA issued a decision reversing the MPSC's decision to authorize a RDM for DTE Electric. The revenue decoupling liability was reversed and, after receiving an order from the MPSC to defer the resulting gain for future amortization, DTE Electric created a regulatory liability representing its obligation to refund the gain. The deferred gain was amortized into earnings in 2014 and 2015. 2014 Electric Rate Case Filing DTE Electric filed a rate case with the MPSC on December 19, 2014 requesting an increase in base rates of $370 million based on a projected twelve-month period ending June 30, 2016. The requested increase in base rates was due primarily to an increase in net plant resulting from infrastructure investments, plant acquisitions, environmental compliance, and reliability improvement projects. The rate filing also included projected changes in sales, working capital, operation and maintenance expenses, return on equity, and capital structure. On July 1, 2015, DTE Electric realized an annual revenue increase of $230 million consisting of $190 million of self-implemented base rate increase related to the December 19, 2014 rate request and $40 million associated with the required elimination of a credit surcharge. On December 11, 2015, the MPSC issued an order approving an annual revenue increase of $238 million for service rendered on or after December 17, 2015. The rate order also provided for a reduction of the return on equity from 10.5% to 10.3% on a capital structure of 50% debt and 50% equity. On December 22, 2015, DTE Electric petitioned the MPSC for a rehearing and clarification of several issues related to the December 11, 2015 MPSC rate order. The three main issues addressed in the rehearing request were related to the recovery of the cost of the operating license for Fermi 3, the capitalization of the cost of tree trimming, and costs related to certain land and a building located near DTE Electric's Detroit headquarters. On January 19, 2016, the MPSC issued an order authorizing DTE Electric to begin amortization of the cost of the Fermi 3 operating license over a 20 -year period without a return on the unamortized balance. The MPSC denied the capitalization of the tree trimming costs and the cost related to the land and building. DTE Electric recorded a disallowance of $10 million related to tree trim costs in the fourth quarter of 2015 which was previously capitalized as of September 30, 2015. The land and building have economic value independent of recovery through rates and therefore no impairment charge was recorded for these assets. The MPSC order also stated that any changes to the revenue deficiency will be addressed in a final rehearing order in this case. 2016 Electric Rate Case Filing DTE Electric filed a rate case with the MPSC on February 1, 2016 requesting an increase in base rates of $344 million based on a projected twelve-month period ending July 31, 2017. The requested increase in base rates is due primarily to an increase in net plant resulting from infrastructure investments, environmental compliance, and reliability improvement projects. The rate filing also includes projected changes in sales, operation and maintenance expenses, and working capital. The rate filing also requests an increase in return on equity from 10.3% to 10.5% on a capital structure of 50% equity and 50% debt. DTE Electric anticipates self-implementing a rate increase in August 2016 with an MPSC order expected by February 2017. PSCR Proceedings 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 2012 PSCR Year — In March 2013, DTE Electric filed its 2012 PSCR reconciliation that included purchased power costs related to the manual shutdown of the Fermi 2 nuclear power plant in June 2012 caused by the failure of one of the plant's two non-safety related feed-water pumps. The plant was restarted on July 30, 2012, which restored production to approximately 68% of full capacity. In September 2013, the repair to the plant was completed and production was returned to full capacity. DTE Electric was able to purchase sufficient power from MISO to continue to provide uninterrupted service to customers. On June 30, 2015, the MPSC issued an order that disallowed approximately $19 million of Fermi 2 related purchased power costs. DTE Electric recorded the impact of this disallowance in the second quarter of 2015. Customer Settlement In July 2014, an industrial customer of DTE Electric filed a complaint with the MPSC alleging they had been overcharged for the period of February 2008 through March 2014, and sought payment from DTE Electric of $22 million , plus interest. In July 2015, the MPSC issued an order that found the customer is entitled to a refund in the amount of $20 million , plus interest calculated at 7% per annum. In July 2015, DTE Electric issued a customer refund of $25 million , inclusive of interest. Approximately $16 million of the refund obligation is expected to be recovered through the PSCR and other regulatory mechanisms. DTE Electric does not expect this order to have a material impact to its Consolidated Statements of Operations. 2015 DTE Gas Rate Case Filing DTE Gas filed a rate case with the MPSC on December 18, 2015 requesting an increase in base rates of $183 million based on a projected twelve-month period ending October 31, 2017. The requested increase in base rates is due primarily to an increase in net plant of $800 million , inclusive of IRM capital investments being recovered through approved IRM surcharge filings. The rate filing also includes projected changes in sales, operation and maintenance expenses, and working capital. The rate filing also requests an increase in return on equity from 10.5% to 10.75% on a capital structure of 52% equity and 48% debt. DTE Gas anticipates self-implementing a rate increase in November 2016 with an MPSC order expected by December 2016. Concurrent with the MPSC order in this rate case, the existing IRM surcharge will be terminated. However, in this rate case filing, DTE Gas requested to implement a new IRM surcharge to become effective in January 2017. DTE Gas IRM In November 2014, DTE Gas filed an application with the MPSC for approval of an increased IRM surcharge to recover an additional $47 million of annual capital expenditures in 2016 and 2017 for its gas main renewal program. In November 2015, the MPSC issued an order authorizing an expansion of its gas main renewal program and an increase in the IRM surcharge of $16 million for 2016 and $31 million for 2017. The 2017 increase is subject to a reduction to the 2016 level if the 2016 target is not met. The IRM surcharge authorized by the order in this filing will become effective in July 2016 and will be terminated upon the implementation of base rates requested in the December 18, 2015 rate case filing.</t>
  </si>
  <si>
    <t>Income Taxes</t>
  </si>
  <si>
    <t>Income Tax Disclosure [Abstract]</t>
  </si>
  <si>
    <t>INCOME TAXES Income Tax Summary DTE Energy files a consolidated federal income tax return. DTE Electric is a part of the consolidated federal income tax return of DTE Energy. DTE Energy and its subsidiaries file consolidated and/or separate company income tax returns in various states and localities, including a consolidated return in the State of Michigan. DTE Electric is part of the Michigan consolidated income tax return of DTE Energy. The federal, state and local income tax expense for DTE Electric is determined on an individual company basis with no allocation of tax expenses or benefits from other affiliates of DTE Energy. DTE Electric had an income tax receivable from DTE Energy of $6 million and $29 million at December 31, 2015 and 2014 , respectively. The Registrants' total Income Tax Expense varied from the statutory federal income tax rate for the following reasons: 2015 2014 2013 DTE Energy (In millions) Income Before Income Taxes $ 950 $ 1,275 $ 922 Income tax expense at 35% statutory rate $ 333 $ 446 $ 323 Production tax credits (122 ) (119 ) (68 ) Investment tax credits (7 ) (6 ) (6 ) Depreciation (4 ) (4 ) (4 ) AFUDC - Equity (8 ) (7 ) (5 ) Employee Stock Ownership Plan dividends (5 ) (4 ) (4 ) Domestic production activities deduction — — (14 ) State and local income taxes, net of federal benefit 35 51 37 Enactment of New York Corporate Income Tax Legislation, net of federal benefit — 8 — Other, net 8 (1 ) (5 ) Income Tax Expense $ 230 $ 364 $ 254 Effective income tax rate 24.2 % 28.5 % 27.5 % 2015 2014 2013 DTE Electric (In millions) Income Before Income Taxes $ 836 $ 830 $ 741 Income tax expense at 35% statutory rate $ 293 $ 291 $ 260 Production tax credits (31 ) (22 ) (15 ) Investment tax credits (5 ) (5 ) (5 ) Depreciation 3 3 3 AFUDC - Equity (7 ) (7 ) (5 ) Employee Stock Ownership Plan dividends (3 ) (3 ) (2 ) Domestic production activities deduction — (2 ) (18 ) State and local income taxes, net of federal benefit 43 43 41 Other, net (1 ) — (5 ) Income Tax Expense $ 292 $ 298 $ 254 Effective income tax rate 34.9 % 35.9 % 34.3 % Components of the Registrants' Income Tax Expense were as follows: 2015 2014 2013 DTE Energy (In millions) Current income tax expense (benefit) Federal $ (3 ) $ (16 ) $ 74 State and other income tax (4 ) 24 16 Total current income taxes (7 ) 8 90 Deferred income tax expense Federal 178 289 122 State and other income tax 59 67 42 Total deferred income taxes 237 356 164 Total $ 230 $ 364 $ 254 2015 2014 2013 DTE Electric (In millions) Current income tax expense (benefit) Federal $ (26 ) $ (19 ) $ 123 State and other income tax (2 ) 20 23 Total current income taxes (28 ) 1 146 Deferred income tax expense Federal 252 251 68 State and other income tax 68 46 40 Total deferred income taxes 320 297 108 Total $ 292 $ 298 $ 254 Deferred tax assets and liabilities are recognized for the estimated future tax effect of temporary differences between the tax basis of assets or liabilities and the reported amounts in the Consolidated Financial Statements. Consistent with rate making treatment, deferred taxes are offset in the tables below for temporary differences which have related Regulatory assets and liabilities. The Registrants' deferred tax assets (liabilities) were comprised of the following at December 31: DTE Energy DTE Electric 2015 2014 2015 2014 (In millions) Property, plant, and equipment $ (4,211 ) $ (3,832 ) $ (3,468 ) $ (3,152 ) Securitized regulatory assets 5 (2 ) 5 (3 ) Tax credit carry-forwards 465 296 53 — Pension and benefits (301 ) (152 ) (193 ) (43 ) Federal net operating loss carry-forward 177 — 142 — State and local net operating loss carry-forwards 63 39 16 — Investments in equity method investees (82 ) (84 ) — — Other (4 ) 65 (53 ) 12 (3,888 ) (3,670 ) (3,498 ) (3,186 ) Less valuation allowance (35 ) (31 ) — — Long-term deferred income tax liabilities $ (3,923 ) $ (3,701 ) $ (3,498 ) $ (3,186 ) Deferred income tax assets $ 1,088 $ 861 $ 453 $ 357 Deferred income tax liabilities (5,011 ) (4,562 ) (3,951 ) (3,543 ) $ (3,923 ) $ (3,701 ) $ (3,498 ) $ (3,186 ) Tax credit carry forwards for DTE Energy include $181 million of general business credits that expire from 2034 through 2035 and $284 million of alternative minimum tax credits that may be carried forward indefinitely. The alternative minimum tax credits are production tax credits earned prior to 2006 but not utilized. The majority of these alternative minimum tax credits were generated from projects that had received a private letter ruling (PLR) from the IRS. These PLRs provide assurance as to the appropriateness of using these credits to offset taxable income, however, these tax credits are subject to IRS audit and adjustment. DTE Energy has a federal net operating loss carry-forward available for use on the tax return of $517 million as of December 31, 2015 , which includes approximately $9 million related to windfall tax benefits attributable to stock-based compensation for which a benefit will be recorded in additional paid-in capital if and when realized. The federal net operating loss carry-forward expires in 2035 . No valuation allowance is required for the federal net operating loss deferred tax asset. The above tables exclude unamortized investment tax credits that are shown separately on the Registrants' Consolidated Statements of Financial Position. Investment tax credits are deferred and amortized to income over the average life of the related property. DTE Energy has state and local deferred tax assets related to net operating loss carry-forwards of $63 million and $39 million at December 31, 2015 and 2014 , respectively. The state and local net operating loss carry-forwards expire from 2016 through 2035 . DTE Energy has recorded valuation allowances at December 31, 2015 and 2014 of approximately $35 million and $31 million , respectively, with respect to these deferred tax assets. In assessing the realizability of deferred tax assets, DTE Energ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TE Electric has state and local deferred tax assets related to net operating loss carry-forwards of $16 million at December 31, 2015 , while there was no state and local deferred tax asset related to net operating loss carry-forwards at December 31, 2014 . No valuation allowance is required for DTE Electric's state and local net operating loss carry-forwards. Uncertain Tax Positions A reconciliation of the beginning and ending amount of unrecognized tax benefits for the Registrants is as follows: 2015 2014 2013 DTE Energy (In millions) Balance at January 1 $ 9 $ 10 $ 11 Lapse of statute of limitations (6 ) (1 ) (1 ) Balance at December 31 $ 3 $ 9 $ 10 2015 2014 2013 DTE Electric (In millions) Balance at January 1 $ 4 $ 4 $ 4 Balance at December 31 $ 4 $ 4 $ 4 DTE Energy had $2 million of unrecognized tax benefits at December 31, 2015 and 2014 , that, if recognized, would favorably impact its effective tax rate. DTE Energy does not anticipate any material decrease in unrecognized tax benefits in the next twelve months. DTE Electric had $3 million and $2 million of unrecognized tax benefits at December 31, 2015 and 2014 , respectively, that, if recognized, would favorably impact its effective tax rate. DTE Electric does not anticipate any material decrease in unrecognized tax benefits in the next twelve months. The Registrants recognize interest and penalties pertaining to income taxes in Interest expense and Other expenses, respectively, on their Consolidated Statements of Operations. Accrued interest pertaining to income taxes for both DTE Energy and DTE Electric totaled $1 million at December 31, 2015 and 2014 . The Registrants had no accrued penalties pertaining to income taxes. The Registrants recognized interest expense (income) related to income taxes of a nominal amount in 2015 , 2014 , and 2013 . In 2015 , DTE Energy, including DTE Electric, settled a federal tax audit for the 2013 tax year. DTE Energy's federal income tax returns for 2014 and subsequent years remain subject to examination by the IRS. DTE Energy's MBT and MCIT returns for the year 2008 and subsequent years remain subject to examination by the State of Michigan. DTE Energy also files tax returns in numerous state and local jurisdictions with varying statutes of limitation.</t>
  </si>
  <si>
    <t>Earnings Per Share</t>
  </si>
  <si>
    <t>Earnings Per Share [Abstract]</t>
  </si>
  <si>
    <t>EARNINGS PER SHARE DTE Energy reports both basic and diluted earnings per share. The calculation of diluted earnings per share assumes the issuance of potentially dilutive common shares outstanding during the period from the exercise of stock options. A reconciliation of both calculations is presented in the following table as of December 31: 2015 2014 2013 (In millions, expect per share amounts) Basic Earnings per Share Net Income Attributable to DTE Energy Company $ 727 $ 905 $ 661 Average number of common shares outstanding 179 177 175 Weighted average net restricted shares outstanding — — 1 Dividends declared — common shares $ 508 $ 475 $ 453 Dividends declared — net restricted shares 2 1 1 Total distributed earnings $ 510 $ 476 $ 454 Net Income less distributed earnings $ 217 $ 429 $ 207 Distributed (dividends per common share) $ 2.84 $ 2.69 $ 2.59 Undistributed 1.21 2.42 1.17 Total Basic Earnings per Common Share $ 4.05 $ 5.11 $ 3.76 Diluted Earnings per Share Net Income Attributable to DTE Energy Company $ 727 $ 905 $ 661 Average number of common shares outstanding 179 177 175 Weighted average net restricted shares outstanding — — 1 Dividends declared — common shares $ 508 $ 475 $ 453 Dividends declared — net restricted shares 2 1 1 Total distributed earnings $ 510 $ 476 $ 454 Net Income less distributed earnings $ 217 $ 429 $ 207 Distributed (dividends per common share) $ 2.84 $ 2.69 $ 2.59 Undistributed 1.21 2.41 1.17 Total Diluted Earnings per Common Share $ 4.05 $ 5.10 $ 3.76</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5 and 2014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s of December 31, 2015 and 2014 : December 31, 2015 December 31, 2014 Level 1 Level 2 Level 3 Netting (a) Net Balance Level 1 Level 2 Level 3 Netting (a) Net Balance (In millions) Assets: Cash equivalents (b) $ 13 $ 3 $ — $ — $ 16 $ 13 $ 99 $ — $ — $ 112 Nuclear decommissioning trusts 759 477 — — 1,236 792 449 — — 1,241 Other investments (c) 149 — — — 149 100 50 — — 150 Derivative assets: Commodity Contracts: Natural Gas 193 91 103 (285 ) 102 555 140 92 (681 ) 106 Electricity — 239 68 (232 ) 75 — 295 47 (280 ) 62 Other 2 — 3 (2 ) 3 42 — 3 (42 ) 3 Other derivative contracts (d) — 12 — (9 ) 3 — 4 — (3 ) 1 Total derivative assets 195 342 174 (528 ) 183 597 439 142 (1,006 ) 172 Total $ 1,116 $ 822 $ 174 $ (528 ) $ 1,584 $ 1,502 $ 1,037 $ 142 $ (1,006 ) $ 1,675 Liabilities: Derivative liabilities: Commodity Contracts: Natural Gas $ (218 ) $ (57 ) $ (108 ) $ 294 $ (89 ) $ (578 ) $ (78 ) $ (62 ) $ 679 $ (39 ) Electricity — (243 ) (62 ) 253 (52 ) — (290 ) (52 ) 298 (44 ) Other (2 ) — (8 ) 8 (2 ) (32 ) (9 ) (4 ) 45 — Other derivative contracts (d) — (7 ) — 7 — — (5 ) — 3 (2 ) Total derivative liabilities (220 ) (307 ) (178 ) 562 (143 ) (610 ) (382 ) (118 ) 1,025 (85 ) Total $ (220 ) $ (307 ) $ (178 ) $ 562 $ (143 ) $ (610 ) $ (382 ) $ (118 ) $ 1,025 $ (85 ) Net Assets (Liabilities) at the end of the period $ 896 $ 515 $ (4 ) $ 34 $ 1,441 $ 892 $ 655 $ 24 $ 19 $ 1,590 Assets: Current $ 174 $ 284 $ 128 $ (441 ) $ 145 $ 582 $ 504 $ 109 $ (955 ) $ 240 Noncurrent (e) 942 538 46 (87 ) 1,439 920 533 33 (51 ) 1,435 Total Assets $ 1,116 $ 822 $ 174 $ (528 ) $ 1,584 $ 1,502 $ 1,037 $ 142 $ (1,006 ) $ 1,675 Liabilities: Current $ (174 ) $ (260 ) $ (87 ) $ 464 $ (57 ) $ (572 ) $ (357 ) $ (112 ) $ 964 $ (77 ) Noncurrent (46 ) (47 ) (91 ) 98 (86 ) (38 ) (25 ) (6 ) 61 (8 ) Total Liabilities $ (220 ) $ (307 ) $ (178 ) $ 562 $ (143 ) $ (610 ) $ (382 ) $ (118 ) $ 1,025 $ (85 ) Net Assets (Liabilities) at the end of the period $ 896 $ 515 $ (4 ) $ 34 $ 1,441 $ 892 $ 655 $ 24 $ 19 $ 1,590 _______________________________________ (a) Amounts represent the impact of master netting agreements that allow DTE Energy to net gain and loss positions and cash collateral held or placed with the same counterparties. (b) At December 31, 2015 , available-for-sale securities of $16 million included $8 million and $8 million of cash equivalents included in Restricted cash and Other investments on DTE Energy's Consolidated Statements of Financial Position, respectively. At December 31, 2014 , available-for-sale securities of $112 million , included $105 million and $7 million of cash equivalents included in Restricted cash and Other investments on DTE Energy's Consolidated Statements of Financial Position, respectively. (c) Excludes cash surrender value of life insurance investments. (d) Primarily includes foreign currency exchange contracts. (e) Includes $149 million and $150 million at December 31, 2015 and 2014 , respectively, of other investments that are included in DTE Energy's Consolidated Statements of Financial Position in Other investments. The following table presents assets for DTE Electric measured and recorded at fair value on a recurring basis as of December 31, 2015 and 2014 : December 31, 2015 December 31, 2014 Level 1 Level 2 Level 3 Net Balance Level 1 Level 2 Level 3 Net Balance (In millions) Assets: Cash equivalents (a) $ 5 $ 3 $ — $ 8 $ 5 $ 99 $ — $ 104 Nuclear decommissioning trusts 759 477 — 1,236 792 449 — 1,241 Other investments 8 — — 8 97 50 — 147 Derivative assets — FTRs — — 3 3 — — 3 3 Total $ 772 $ 480 $ 3 $ 1,255 $ 894 $ 598 $ 3 $ 1,495 Assets: Current $ 5 $ 3 $ 3 $ 11 $ 5 $ 99 $ 3 $ 107 Noncurrent 767 477 — 1,244 889 499 — 1,388 Total Assets $ 772 $ 480 $ 3 $ 1,255 $ 894 $ 598 $ 3 $ 1,495 _______________________________________ (a) At December 31, 2015 , available-for-sale securities of $8 million consisted of cash equivalents included in Other investments on DTE Electric's Consolidated Statements of Financial Position. At December 31, 2014 , available-for-sale securities of $104 million included $96 million and $8 million of cash equivalents included in Restricted cash and Other investments, respectively,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for the years ended December 31, 2015 and 2014 : Year Ended December 31, 2015 Year Ended December 31, 2014 Natural Gas Electricity Other Total Natural Gas Electricity Other Total (In millions) Net Assets (Liabilities) as of December 31 $ 30 $ (5 ) $ (1 ) $ 24 $ (52 ) $ 13 $ 3 $ (36 ) Transfers into Level 3 from Level 2 — — — — — — — — Transfers from Level 3 into Level 2 — — — — (2 ) — — (2 ) Total gains (losses): Included in earnings (44 ) 44 (8 ) (8 ) (40 ) 25 (5 ) (20 ) Recorded in Regulatory assets/liabilities — — 12 12 — — 8 8 Purchases, issuances, and settlements: Purchases — 2 — 2 — 1 — 1 Issuances — — — — — (3 ) — (3 ) Settlements 9 (35 ) (8 ) (34 ) 124 (41 ) (7 ) 76 Net Assets (Liabilities) as of December 31 $ (5 ) $ 6 $ (5 ) $ (4 ) $ 30 $ (5 ) $ (1 ) $ 24 The amount of total gains (losses) included in Net Income attributed to the change in unrealized gains (losses) related to assets and liabilities held at December 31, 2015 and 2014 and reflected in Operating Revenues — Non-utility operations and Fuel, purchased power, and gas — non-utility in DTE Energy's Consolidated Statements of Operations $ (135 ) $ 13 $ (7 ) $ (129 ) $ 35 $ 9 $ (4 ) $ 40 The following table presents the fair value reconciliation of Level 3 assets and liabilities measured at fair value on a recurring basis for DTE Electric for the years ended December 31, 2015 and 2014 : Year Ended December 31, 2015 2014 (In millions) Net Assets as of December 31 $ 3 $ 3 Change in fair value recorded in Regulatory assets/liabilities 12 8 Purchases, issuances, and settlements: Settlements (12 ) (8 ) Net Assets as of December 31 $ 3 $ 3 The amount of total gains (losses) included in Regulatory assets and liabilities attributed to the change in unrealized gains (losses) related to assets and liabilities held at December 31, 2015 and 2014 and reflected in DTE Electric's Consolidated Statements of Financial Position $ 3 $ 3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years ended December 31, 2015 and 2014 , and there were no transfers from or into Level 3 for DTE Electric during the same periods. The following tables present the unobservable inputs related to DTE Energy's Level 3 assets and liabilities as of December 31, 2015 and 2014 :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 December 31, 2014 Commodity Contracts Derivative Assets Derivative Liabilities Valuation Techniques Unobservable Input Range Weighted Average (In millions) Natural Gas $ 92 $ (62 ) Discounted Cash Flow Forward basis price (per MMBtu) $ (2.28 ) — $ 7.83 /MMBtu $ (0.22 )/MMBtu Electricity $ 47 $ (52 ) Discounted Cash Flow Forward basis price (per MWh) $ (14 ) — $ 15 /MWh $ 4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The following table presents the carrying amount and fair value of financial instruments for DTE Energy as of December 31, 2015 and 2014 : December 31, 2015 December 31, 2014 Carrying Fair Value Carrying Fair Value Amount Level 1 Level 2 Level 3 Amount Level 1 Level 2 Level 3 (In millions) Notes receivable, excluding capital leases $ 32 $ — $ — $ 32 $ 41 $ — $ — $ 41 Dividends payable $ 131 $ 131 $ — $ — $ 122 $ 122 $ — $ — Short-term borrowings $ 499 $ — $ 499 $ — $ 398 $ — $ 398 $ — Long-term debt, excluding capital leases $ 9,285 $ 496 $ 8,136 $ 1,203 $ 8,606 $ 489 $ 8,308 $ 706 The following table presents the carrying amount and fair value of financial instruments for DTE Electric as of December 31, 2015 and 2014 : December 31, 2015 December 31, 2014 Carrying Fair Value Carrying Fair Value Amount Level 1 Level 2 Level 3 Amount Level 1 Level 2 Level 3 (In millions) Notes receivable, excluding capital leases $ 5 $ — $ — $ 5 $ 12 $ — $ — $ 12 Notes receivable — affiliates $ — $ — $ — $ — $ 8 $ — $ — $ 8 Short-term borrowings — affiliates $ 75 $ — $ — $ 75 $ 84 $ — $ — $ 84 Short-term borrowings — other $ 272 $ — $ 272 $ — 50 $ — $ 50 $ — Long-term debt, excluding capital leases $ 5,624 $ — $ 5,432 $ 545 $ 5,259 $ — $ 5,341 $ 496 For further fair value information on financial and derivative instruments see Note 12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RO on DTE Electric's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See Note 7 to the Consolidated Financial Statements, " Asset Retirement Obligations ". The following table summarizes DTE Electric's fair value of the nuclear decommissioning trust fund assets: December 31, 2015 December 31, 2014 (In millions) Fermi 2 $ 1,211 $ 1,221 Fermi 1 3 3 Low-level radioactive waste 22 17 Total $ 1,236 $ 1,241 The costs of securities sold are determined on the basis of specific identification. The following table sets forth DTE Electric's gains and losses and proceeds from the sale of securities by the nuclear decommissioning trust funds: Year Ended December 31, 2015 2014 2013 (In millions) Realized gains $ 39 $ 54 $ 83 Realized losses $ (33 ) $ (33 ) $ (41 ) Proceeds from sales of securities $ 885 $ 1,146 $ 1,118 Realized gains and losses from the sale of securities for the Fermi 2 and the low-level radioactive waste funds are recorded to the Regulatory asset and Nuclear decommissioning liability. The following table sets forth DTE Electric's fair value and unrealized gains and losses for the nuclear decommissioning trust funds: December 31, 2015 December 31, 2014 Fair Unrealized Unrealized Losses Fair Unrealized Unrealized Losses (In millions) Equity securities $ 731 $ 195 $ (68 ) $ 756 $ 204 $ (39 ) Debt securities 499 16 (4 ) 474 21 (2 ) Cash and cash equivalents 6 — — 11 — — $ 1,236 $ 211 $ (72 ) $ 1,241 $ 225 $ (41 ) The debt securities at December 31, 2015 and 2014 had an average maturity of approximately 6 years and 7 years ,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 Unrealized losses incurred by the Fermi 2 trust are recognized as a Regulatory asset. Other Securities At December 31, 2015 and 2014 , the Registrants' securities were comprised primarily of money market and equity securities. There were no unrealized losses on available-for-sale securities which were reclassified out of Other comprehensive income (loss) and realized into Net Income for DTE Energy or DTE Electric during the years ended December 31, 2015 and 2014 . Gains related to trading securities held at December 31, 2015 , 2014 , and 2013 were $1 million , $14 million , and $22 million , respectively, for DTE Energy, including $1 million , $12 million , and $19 million , respectively, relating to DTE Electric. The trading gains or losses related to the Rabbi Trust assets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18.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DTE Energy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5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as of December 31, 2015 and 2014 for DTE Energy: December 31, 2015 December 31, 2014 Derivative Derivative Derivative Derivative (In millions) Derivatives not designated as hedging instruments: Foreign currency exchange contracts $ 12 $ (7 ) $ 4 $ (5 ) Commodity Contracts: Natural Gas 387 (383 ) 787 (718 ) Electricity 307 (305 ) 342 (342 ) Other 5 (10 ) 45 (45 ) Total derivatives not designated as hedging instruments: $ 711 $ (705 ) $ 1,178 $ (1,110 ) Current $ 570 $ (521 ) $ 1,083 $ (1,041 ) Noncurrent 141 (184 ) 95 (69 ) Total derivatives $ 711 $ (705 ) $ 1,178 $ (1,110 ) The following table presents the fair value of derivative instruments as of December 31, 2015 and 2014 for DTE Electric: December 31, 2015 2014 (In millions) FTRs — Other current assets $ 3 $ 3 Total derivatives not designated as hedging instrument $ 3 $ 3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7 million at December 31, 2015 and 2014 , which could be used to offset net Derivative liabilities. Letters of credit received from third parties which could be used to offset net Derivative assets were $2 million and $5 million at December 31, 2015 and 2014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 For DTE Energy, the total cash collateral posted, net of cash collateral received, was $37 million and $61 million as of December 31, 2015 and 2014 , respectively. There was $2 million of cash collateral related to unrealized positions to net against Derivative assets while Derivative liabilities are shown net of cash collateral of $36 million as of December 31, 2015 . There was no cash collateral related to unrealized positions to net against Derivative assets while Derivative liabilities are shown net of cash collateral of $19 million as of December 31, 2014 . DTE Energy recorded cash collateral paid of $6 million and cash collateral received of $3 million not related to unrealized derivative positions as of December 31, 2015 . DTE Energy recorded cash collateral paid of $44 million and cash collateral received of $2 million not related to unrealized derivative positions as of December 31, 2014 . These amounts are included in Accounts receivable and Accounts payable and are recorded net by counterparty. The following table presents the netting offsets of Derivative assets and liabilities for DTE Energy at December 31, 2015 and 2014 : December 31, 2015 December 31, 201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87 $ (285 ) $ 102 $ 787 $ (681 ) $ 106 Electricity 307 (232 ) 75 342 (280 ) 62 Other 5 (2 ) 3 45 (42 ) 3 Other derivative contracts (a) 12 (9 ) 3 4 (3 ) 1 Total derivative assets $ 711 $ (528 ) $ 183 $ 1,178 $ (1,006 ) $ 172 Derivative liabilities: Commodity Contracts: Natural Gas $ (383 ) $ 294 $ (89 ) $ (718 ) $ 679 $ (39 ) Electricity (305 ) 253 (52 ) (342 ) 298 (44 ) Other (10 ) 8 (2 ) (45 ) 45 — Other derivative contracts (a) (7 ) 7 — (5 ) 3 (2 ) Total derivative liabilities $ (705 ) $ 562 $ (143 ) $ (1,110 ) $ 1,025 $ (85 ) _______________________________________ (a) Primarily includes foreign currency exchange contracts. The following table presents the netting offsets of Derivative assets and liabilities showing the reconciliation of derivative instruments to DTE Energy's Consolidated Statements of Financial Position at December 31, 2015 and 2014 : December 31, 2015 December 31, 2014 Derivative Assets Derivative Liabilities Derivative Assets Derivative Liabilities Current Noncurrent Current Noncurrent Current Noncurrent Current Noncurrent (In millions) Total fair value of derivatives $ 570 $ 141 $ (521 ) $ (184 ) $ 1,083 $ 95 $ (1,041 ) $ (69 ) Counterparty netting (441 ) (85 ) 441 85 (955 ) (51 ) 955 51 Collateral adjustment — (2 ) 23 13 — — 9 10 Total derivatives as reported $ 129 $ 54 $ (57 ) $ (86 ) $ 128 $ 44 $ (77 ) $ (8 ) The effect of derivatives not designated as hedging instruments on DTE Energy's Consolidated Statements of Operations for years ended December 31, 2015 and 2014 is as follows: Location of Gain Gain (Loss) Recognized in Derivatives not Designated as Hedging Instruments 2015 2014 (In millions) Foreign currency exchange contracts Operating Revenues — Non-utility operations $ 3 $ (2 ) Commodity Contracts: Natural Gas Operating Revenues — Non-utility operations (34 ) (30 ) Natural Gas Fuel, purchased power, and gas — non-utility (44 ) (5 ) Electricity Operating Revenues — Non-utility operations 54 123 Other Operating Revenues — Non-utility operations (7 ) (7 ) Total $ (28 ) $ 79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December 31, 2015 : Commodity Number of Units Natural Gas (MMBtu) 1,740,824,930 Electricity (MWh) 27,668,865 Oil (Gallons) 21,756,000 Foreign Currency Exchange (Canadian dollars) 72,328,008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December 31, 2015 , DTE Energy's contractual obligation to post collateral in the form of cash or letters of credit in the event of a downgrade to below investment grade, under both hard trigger and soft trigger provisions, was approximately $412 million . As of December 31, 2015 , DTE Energy had approximately $592 million of derivatives in net liability positions, for which hard triggers exist. Collateral of approximately $5 million has been posted against such liabilities, including cash and letters of credit. Associated derivative net asset positions for which contractual offset exists were approximately $500 million . The net remaining amount of approximately $87 million is derived from the $412 million noted above.</t>
  </si>
  <si>
    <t>Long-Term Debt</t>
  </si>
  <si>
    <t>Long-term Debt, Unclassified [Abstract]</t>
  </si>
  <si>
    <t>LONG-TERM DEBT Long-Term Debt DTE Energy's long-term debt outstanding and weighted average interest rates (a) of debt outstanding at December 31 were: 2015 2014 (In millions) Mortgage bonds, notes, and other DTE Energy Debt, Unsecured 4.4% due 2016 to 2033 $ 1,947 $ 1,647 DTE Electric Taxable Debt, Principally Secured 4.4% due 2016 to 2045 5,314 4,824 DTE Electric Tax-Exempt Revenue Bonds (b) 5.2% due 2020 to 2030 310 330 DTE Gas Taxable Debt, Principally Secured 4.9% due 2018 to 2045 1,124 1,099 Other Long-Term Debt, Including Non-Recourse Debt 110 121 DTE Energy Total Long-Term Debt 8,805 8,021 Less amount due within one year for DTE Energy (465 ) (161 ) $ 8,340 $ 7,860 DTE Electric Securitization Bonds 6.6% due 2015 $ — $ 105 Less amount due within one year — (105 ) $ — $ — DTE Energy Junior Subordinated Debentures 6.5% due 2061 $ 280 $ 280 5.25% due 2062 200 200 $ 480 $ 480 DTE Electric's long-term debt outstanding and weighted average interest rates (a) of debt outstanding at December 31 were: 2015 2014 (In millions) Mortgage bonds, notes, and other DTE Electric Taxable Debt, Principally Secured 4.4% due 2016 to 2045 $ 5,314 $ 4,824 DTE Electric Tax-Exempt Revenue Bonds (b) 5.2% due 2020 to 2030 310 330 DTE Electric Total Long-Term Debt 5,624 5,154 Less amount due within one year for DTE Electric (151 ) (10 ) $ 5,473 $ 5,144 DTE Electric Securitization Bonds 6.6% due 2015 $ — $ 105 Less amount due within one year — (105 ) $ — $ — _______________________________________ (a) Weighted average interest rates as of December 31, 2015 are shown below the description of each category of debt. (b) DTE Electric Tax-Exempt Revenue Bonds are issued by a public body that loans the proceeds to DTE Electric on terms substantially mirroring the Revenue Bonds. Debt Issuances In 2015 , the following debt was issued: Company Month Type Interest Rate Maturity Amount (In millions) DTE Electric March Mortgage Bonds (a) 3.70% 2045 $ 500 DTE Energy June Senior Notes (b) 3.30% 2022 300 DTE Gas August Mortgage Bonds (c) 3.35% 2027 40 DTE Gas August Mortgage Bonds (c) 4.21% 2045 125 $ 965 _______________________________________ (a) Proceeds were used for the redemption of long-term debt, repayment of short-term borrowings, and general corporate purposes. (b) Proceeds were used for general corporate purposes. (c) Proceeds were used for the redemption of long-term debt and general corporate purposes. Debt Redemptions In 2015 , the following debt was redeemed: Company Month Type Interest Rate Maturity Amount (In millions) DTE Electric March Securitization Bonds 6.62% 2015 $ 105 DTE Electric March Mortgage Bonds 7.904% 2016 10 DTE Gas September Senior Notes 5.94% 2015 140 DTE Electric December Tax-Exempt Revenue Bonds 5.00% 2015 20 DTE Energy Various Other Long-Term Debt Various 2015 11 $ 286 The following table shows the Registrants' scheduled debt maturities, excluding any unamortized discount or premium on debt: 2016 2017 2018 2019 2020 2021 and Thereafter Total (In millions) DTE Energy (a) $ 465 $ 9 $ 407 $ 427 $ 688 $ 7,304 $ 9,300 DTE Electric $ 151 $ — $ 300 $ — $ 632 $ 4,552 $ 5,635 _______________________________________ (a) Amounts include DTE Electric's scheduled debt maturities. Junior Subordinated Debentures At December 31, 2015 , DTE Energy had $280 million of 6.5% Junior Subordinated Debentures due 2061 and $200 million of 5.25% Junior Subordinated Debentures due 2062. DTE Energy has the right to defer interest payments on the debt securiti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15 , no interest payments have been deferred on the debt securities. Cross Default Provisions Substantially all of the net utility properties of DTE Electric and DTE Gas are subject to the lien of mortgages. Should DTE Electric or DTE Gas fail to timely pay their indebtedness under these mortgages, such failure may create cross defaults in the indebtedness of DTE Energy.</t>
  </si>
  <si>
    <t>Preferred and Preference Securities</t>
  </si>
  <si>
    <t>Preferred Stock, Number of Shares, Par Value and Other Disclosures [Abstract]</t>
  </si>
  <si>
    <t>PREFERRED AND PREFERENCE SECURITIES As of December 31, 2015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facilitie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December 31, 2015 , the total funded debt to total capitalization ratios for DTE Energy, DTE Electric, and DTE Gas were 0.51 to 1, 0.51 to 1, and 0.48 to 1, respectively, and are in compliance with this financial covenant. The availability under the facilities in place at December 31, 2015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0 1,200 400 300 1,900 1,370 400 300 2,070 Amounts outstanding at December 31, 2015 Commercial paper issuances 33 272 194 499 Letters of credit 130 — — 130 163 272 194 629 Net availability at December 31, 2015 $ 1,207 $ 128 $ 106 $ 1,441 DTE Energy has other outstanding letters of credit which are not included in the above described facilities totaling approximately $17 million which are used for various corporate purposes. The weighted average interest rate for short-term borrowings was 0.6% and 0.4% at December 31, 2015 and 2014 , respectively, for DTE Energy. The weighted average interest rate for short-term borrowings was 0.7% and 0.5% at December 31, 2015 and 2014 , respectively, for DTE Electric.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December 31, 2015 , a $25 million letter of credit was in place, raising the capacity under this facility to $125 million . The $25 million letter of credit is included in the table above. The amount outstanding under this agreement was $103 million and $37 million at December 31, 2015 and 2014 , respectively and was fully offset by the posted collateral. Dividend Restrictions Certain of DTE Energy’s credit facilities contain a provision requiring DTE Energy to maintain a total funded debt to capitalization ratio, as defined in the agreements, of no more than 0.65 to 1, which has the effect of limiting the amount of dividends DTE Energy can pay in order to maintain compliance with this provision. At December 31, 2015 , the effect of this provision was to restrict the payment of approximately $920 million of Retained earnings totaling $4.8 billion . There are no other effective limitations with respect to DTE Energy’s ability to pay dividends.</t>
  </si>
  <si>
    <t>Capital and Operating Leases</t>
  </si>
  <si>
    <t>Leases [Abstract]</t>
  </si>
  <si>
    <t>CAPITAL AND OPERATING LEASES Lessee - Operating Lease — The Registrants lease various assets under operating leases, including coal railcars, office buildings, a warehouse, computers, vehicles, and other equipment. The lease arrangements expire at various dates through 2046 . The Registrants' future minimum lease payments under non-cancelable leases at December 31, 2015 were: DTE Energy DTE Electric Operating Operating (In millions) 2016 $ 37 $ 24 2017 30 18 2018 25 15 2019 21 14 2020 13 10 Thereafter 71 35 Total minimum lease payments $ 197 $ 116 Rental expense for DTE Energy operating leases was $43 million in 2015 , $38 million in 2014 , and $34 million in 2013 , including rental expense for DTE Electric operating leases of $32 million in 2015 , $26 million in 2014 , and $28 million in 2013 . Lessor - Capital Lease — DTE Energy leases a portion of its pipeline system to the Vector Pipeline through a capital lease contract that expires in 2020, with renewal options extending for five years. DTE Energy owns a 40% interest in the Vector Pipeline. In addition, DTE Energy has an energy services agreement, a portion of which is accounted for as a capital lease. The agreement expires in 2019, with a three or five year renewal option. The components of DTE Energy's net investment in capital leases at December 31, 2015 , were as follows: DTE Energy Capital Leases (In millions) 2016 $ 13 2017 13 2018 13 2019 10 2020 9 Thereafter — Total minimum future lease receipts 58 Residual value of leased pipeline 40 Less unearned income (27 ) Net investment in capital lease 71 Less current portion (6 ) $ 65</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Additional rulemakings are expected over the next few years which could require additional controls for sulfur dioxide, nitrogen oxides, and hazardous air pollutants. The Cross State Air Pollution Rule (CSAPR), required further reductions of sulfur dioxide and nitrogen oxides emissions beginning in January 2015. DTE Electric expects to meet its obligations under CSAPR. In November 2015, the EPA proposed an update to the CSAPR ozone season program by issuing the CSAPR Update Rule. The proposed rule was subsequently published in the Federal Register in December 2015. Beginning in 2017, this proposal would reduce summertime (May - September) emissions of oxides of nitrogen (NOX) from power plants in 23 states in the eastern half of the U.S., including DTE Energy facilities. The CSAPR Update Rule is intended to reduce air quality impacts of the interstate transport of air pollution on downwind areas' ability to meet the 2008 ozone standard and to respond to the July 2015 remand of certain CSAPR budgets by the U.S. Court of Appeals for the D.C. Circuit. EPA expects to promulgate the final rule in the summer of 2016. It is not possible to quantify the impact of this rulemaking at this time. The Mercury and Air Toxics Standards (MATS) rule, formerly known as the Electric Generating Unit Maximum Achievable Control Technology (EGU MACT) Rule was finalized in December 2011. The MATS rule required reductions of mercury and other hazardous air pollutants beginning in April 2015. DTE Electric requested and was granted compliance date extensions for all relevant units to April 2016. DTE Electric has tested several technologies as MATS compliance alternatives to Flue Gas Desulfurization (FGD) systems to determine technological and economic feasibility. Dry Sorbent Injection (DSI) and Activated Carbon Injection (ACI) technologies were deemed feasible and their implementation will allow units that would not have been economical for FGD installations to continue operation in compliance with MATS. In November 2014, the U.S. Supreme Court agreed to review a challenge to the MATS rule based on a narrowly focused question of how the EPA considered costs in regulating air pollutants emitted by electric utilities. In June 2015, the U.S. Supreme Court reversed the decision of the Court of Appeals for the D.C. District and remanded the MATS rule to the Court of Appeals for further consideration based on their decision that the EPA must consider costs prior to deciding to regulate under the provisions of the Clean Air Act. Subsequently, in December 2015, the Court of Appeals ordered a remand of the MATS rule back to the EPA without staying the rule. DTE Electric does not expect this decision to have a material effect on its compliance plans at this time. The EPA proposed revised air quality standards for ground level ozone in November 2014 and specifically requested comments on the form and level of the ozone standards. The standards were finalized in October 2015. The State of Michigan will recommend designations by October 2016 and the EPA will finalize designations by October 2017. DTE Electric cannot predict the financial impact of the revised ozone standards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In August 2011, the U.S. District Court judge granted DTE Energy's motion for summary judgment in the civil case, dismissing the case and entering judgment in favor of DTE Energy and DTE Electric. In October 2011, the EPA caused to be filed a Notice of Appeal to the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Trenton Channel Unit 9 and denied the claims related to River Rouge Power Plant that were brought by the Sierra Club. In June 2014, the EPA filed a motion requesting certification for appeal of the March 2014 summary judgment decision. In October 2014, the EPA and the U.S. Department of Justice filed the anticipated notice of appeal of the U.S. District Court judge's dismissal of the Monroe Unit 2 case. The amended New Source Review claims are all stayed until the appeal is resolved by the Court of Appeals for the Sixth Circuit. Oral arguments for the appeal occurred in December 2015. The Registrants believe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is implementing regulatory actions under the Clean Air Act to address emissions of GHGs from the utility sector and other sectors of the economy. Among these actions, the EPA has finalized performance standards for emissions of carbon dioxide from new and existing electric generating units (EGUs). The carbon standards for new sources are not expected to have a material impact on DTE Electric, since DTE Electric has no plans to build new coal-fired generation and any potential new gas generation will be able to comply with the standards. It is not possible to determine the potential impact of the final carbon standards (also known as the EPA Clean Power Plan) on existing sources at this time.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3 billion through 2015 . DTE Electric estimates making capital expenditures of approximately $40 million in 2016 . Water —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5. The final rule requires studies to be completed by April 2018 to determine the type of technology needed to reduce impacts to fish. DTE Electric has initiated the process of completing the required studies. Final compliance for the installation of any required technology will be determined by each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5 and 2014 , DTE Electric had $8 million and $10 million accrued for remediation, respectively.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At certain facilities, the rule requires the installation of monitoring wells, compliance with groundwater standards, and the closure of basins at the end of the useful life of the associated power plant. At other facilities, the rule requires ash laden waters be moved from earthen basins to steel and concrete tanks. In November 2015, the EPA finalized effluent limitations guidelines for the steam electric power generating industry which may require additional controls to be installed between 2018 and 2023. Certain effluent limitations guidelines requirements will be required to be performed in conjunction with the coal combustion residuals requirements. Costs associated with the building of new facilities over the next seven years to comply with coal combustion residuals requirements and effluent limitations guidelines are estimated to be approximately $290 million . See Note 7 to the Consolidated Financial Statements, " Asset Retirement Obligations ", for estimated costs of closure of old facilities. DTE Gas Contaminated and Other Sites — DTE Gas owns or previously owned, 14 former MGP sites. Investigations have revealed contamination related to the by-products of gas manufacturing at each site. Cleanup of five of the MGP sites is complete and the sites are closed. DTE Gas has also completed partial closure of two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December 31, 2015 and 2014 , DTE Gas had $22 million and $24 million accrued for remediation, respectively.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The Michigan coke battery facility received and responded to information requests from the EPA that resulted in the issuance of a NOV in June 2007 alleging potential maximum achievable control technologies and new source review violations. The EPA is in the process of reviewing DTE Energy’s position of demonstrated compliance and has not initiated escalated enforcement. At this time, DTE Energy cannot predict the impact of this issue but expects no further action. Furthermore, the Michigan coke battery facility is the subject of an investigation by the MDEQ concerning visible emissions readings that resulted from DTE Energy self reporting to MDEQ questionable activities by an employee of a contractor hired by DTE Energy to perform the visible emissions readings. At this time, DTE Energy cannot predict the impact of this investigation. The Shenango coke battery received two NOVs from the Pennsylvania Department of Environmental Protection (PADEP) in 2010 alleging violations of the permit for the Pennsylvania coke battery facility in connection with coal pile storm water runoff. DTE Energy settled the alleged violations by implementing best management practices to address the issues and repair/upgrade its wastewater treatment plant. DTE Energy received a construction permit to upgrade its existing waste water treatment system. Due to the December 2015 decision to close the Shenango coke battery in January 2016, DTE Energy will not proceed with the upgrade to its wastewater treatment system. The Shenango coke battery received an NOV from the Allegheny County, PA Health Department pertaining to excessive opacity readings from fugitive sources in excess of its standards for the Pennsylvania coke battery facility. Fugitive sources at the plant are in full compliance with the applicable Federal Opacity Standards. DTE Energy agreed to a Consent Order and Agreement with Allegheny County pursuant to which DTE Energy paid a fine of $300,000 and spent $300,000 for a supplemental environmental project. In May 2014, the Group Against Smog &amp; Pollution (GASP) filed a complaint alleging that DTE Energy's coke battery facility in Pennsylvania was in violation of visible emissions limits under the Federal Clean Air Act and/or Article XXI of the Allegheny County, PA Health Department's Rules and Regulations. DTE Energy believed that the GASP suit was without merit and filed a motion to dismiss in July 2014. In March 2015, the U.S. District Court granted DTE Energy's motion for dismissal. In April 2015, GASP filed a notice of appeal. In January 2016, the U.S. Court of Appeals for the Third Circuit affirmed the judgment of dismissal. Other In 2010, the EPA finalized a new 1 -hour sulfur dioxide ambient air quality standard that requires states to submit plans for non-attainment areas to be in compliance by 2018. Michigan's non-attainment area includes DTE Energy facilities in southwest Detroit and areas of Wayne County. Modeling runs by the MDEQ suggest that emission reductions may be required by significant sources of sulfur dioxide emissions in these areas, including DTE Electric power plants and DTE Energy's Michigan coke battery facility. As part of the state implementation plan process, DTE Energy has worked with MDEQ to develop air permits reflecting significant SO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 -year period. DTE Electric has $1.5 billion in primary coverage and $1.25 billion of excess coverage for stabilization, decontamination, debris removal, repair and/or replacement of property, and decommissioning. The combined coverage limit for total property damage is $2.75 billion . The total limit for property damage for non-nuclear events is $2 billion and an aggregate of $328 million of coverage for extra expenses over a two -year period. 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 plus any amounts recovered from reinsurance, government indemnity, or other sources to cover losses. Under NEIL policies, DTE Electric could be liable for maximum assessments of up to approximately $45 million per event if the loss associated with any one event at any nuclear plant should exceed the accumulated funds available to NEIL. Public Liability Insurance As required by federal law, DTE Electric maintains $375 million of public liability insurance for a nuclear incident. For liabilities arising from a terrorist act outside the scope of TRIA, the policy is subject to one industry aggregate limit of $300 million .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The 1 mill per kWh DOE fee was reduced to zero effective May 16, 2014. DTE Electric currently employs a spent nuclear fuel storage strategy utilizing a fuel pool and a newly completed dry cask storage facility. The dry cask storage facility is expected to provide sufficient spent fuel storage capability for the life of the plant as defined by the original operating license.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December 31, 2015 is approximately $850 million . Payment under these guarantees is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December 31, 2015 is approximately $268 million . Payment under these guarantees is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6 million at December 31, 2015 . Payment under these guarantees is considered remote. DTE Energy is periodically required to obtain performance surety bonds in support of obligations to various governmental entities and other companies in connection with its operations. As of December 31, 2015 , DTE Energy had approximately $55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s approximately 4,900 represented employees, including DTE Electric's approximately 2,600 represented employees. The majority of the represented employees are under contracts that expire in 2016 and 2017. Purchase Commitments As of December 31, 2015 ,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The Registrants estimate the following commitments from 2016 through 2051 for DTE Energy, and 2016 through 2033 for DTE Electric, as detailed in the following table: DTE Energy DTE Electric (In millions) 2016 $ 2,038 $ 493 2017 1,160 412 2018 611 240 2019 397 120 2020 353 88 2021 and thereafter 3,043 992 $ 7,602 $ 2,345 DTE Energy and DTE Electric expect that 2016 annual capital expenditures and contributions to equity method investees will be approximately $2.7 billion and $1.6 billion , respectively. The Registrants have made certain commitments in connection with the estimated 2016 annual capital expenditures and contributions to equity method investees. Bankruptcies Certain of the Registrants' customers and suppliers have filed for bankruptcy protection under the U.S. Bankruptcy Code. The Registrants regularly review contingent matters relating to these customers and suppliers and their purchase and sale contracts, and record provisions for amounts considered at risk of probable loss in the allowance for doubtful accounts. The Registrants believe their accrued amounts are adequate for probable loss. Michigan Sales and Use Tax Litigation In 2010, the Michigan Department of Treasury finalized a sales and use tax audit of DTE Electric for the period from January 2003 to September 2006. It determined that DTE Electric’s electric distribution equipment was not eligible for an industrial-processing exemption and therefore was subject to the use tax. DTE Electric paid the tax for the period under audit and filed a claim in the Michigan Court of Claims disputing the tax determination. DTE Electric has continued to apply an appropriate industrial-processing exemption percentage, where applicable, for purchases in the years subsequent to 2006. The Michigan Court of Claims found in favor of DTE Electric, and that determination was subsequently appealed to the Michigan Supreme Court. In July 2015, the Michigan Supreme Court issued an opinion finding that DTE Electric was eligible for a partial industrial-processing exemption on its electric distribution equipment based on the proportion of exempt use of that equipment. The Supreme Court reversed the lower court decision in part and remanded the case to the Michigan Court of Claims. DTE Electric reached a settlement with the Michigan Department of Treasury in February 2016 and will receive a partial refund of amounts previously paid.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8 and 12 to the Consolidated Financial Statements, " Regulatory Matters " and " Financial and Other Derivative Instruments ", respectively.</t>
  </si>
  <si>
    <t>Retirement Benefits and Trusteed Assets</t>
  </si>
  <si>
    <t>Defined Benefit Pension Plans and Defined Benefit Postretirement Plans Disclosure [Abstract]</t>
  </si>
  <si>
    <t xml:space="preserve">RETIREMENT BENEFITS AND TRUSTEED ASSETS Pension Plan Benefits DTE Energ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DTE Energy also maintains supplemental nonqualified, noncontributory, retirement benefit plans for selected management employees. These plans provide for benefits that supplement those provided by DTE Energy’s other retirement plans. DTE Electric participates in various plans that provide pension and other postretirement benefits for DTE Energy and its affiliates. The plans are sponsored by DTE Energy Corporate Services, LLC (LLC), a subsidiary of DTE Energy. DTE Electric is allocated net periodic benefit costs for its share of the amounts of the combined plans. Effective January 1, 2012 for the Registrants' non-represented employees, and in June 2011 for certain DTE Energy represented employees and March 2013 for the majority of DTE Electric represented employees, the Registrants discontinued offering a defined benefit retirement plan to newly hired employees. In its place, the Registrants will annually contribute an amount equivalent to 4% ( 8% for certain DTE Gas represented employees) of an employee's eligible pay to the employee's defined contribution retirement savings plan. The Registrants' policy is to fund pension costs by contributing amounts consistent with the provisions of the Pension Protection Act of 2006 and additional amounts when it deems appropriate. DTE Energy contributed $177 million , including $145 million of DTE Electric contributions, to the qualified pension plans in 2015 . At the discretion of management, and depending upon financial market conditions, DTE Energy anticipates making up to $180 million in contributions, including $145 million of DTE Electric contributions, to the pension plans in 2016 . Net pension cost for DTE Energy includes the following components: 2015 2014 2013 (In millions) Service cost $ 100 $ 83 $ 94 Interest cost 210 212 192 Expected return on plan assets (296 ) (273 ) (266 ) Amortization of net actuarial loss 205 157 208 Special termination benefits 2 — — Net pension cost $ 221 $ 179 $ 228 2015 2014 (In millions) Other changes in plan assets and benefit obligations recognized in Regulatory assets and Other comprehensive income (loss) Net actuarial loss $ 19 $ 805 Amortization of net actuarial loss (205 ) (157 ) Prior service credit — (7 ) Total recognized in Regulatory assets and Other comprehensive income (loss) $ (186 ) $ 641 Total recognized in net periodic pension cost, Regulatory assets, and Other comprehensive income (loss) $ 35 $ 820 Estimated amounts to be amortized from Regulatory assets and Accumulated other comprehensive income (loss) into net periodic benefit cost during next fiscal year Net actuarial loss $ 162 $ 206 Net pension cost for DTE Electric includes the following components: 2015 2014 2013 (In millions) Service cost $ 77 $ 64 $ 73 Interest cost 160 162 146 Expected return on plan assets (210 ) (194 ) (184 ) Amortization of: Net actuarial loss 147 110 148 Prior service cost 1 2 1 Special termination benefits 1 — — Net pension cost $ 176 $ 144 $ 184 2015 2014 (In millions) Other changes in plan assets and benefit obligations recognized in Regulatory assets and Other comprehensive income (loss) Net actuarial (gain) loss $ (13 ) $ 614 Amortization of net actuarial loss (147 ) (110 ) Prior service credit — (2 ) Amortization of prior service cost (1 ) (2 ) Total recognized in Regulatory assets and Other comprehensive income (loss) $ (161 ) $ 500 Total recognized in net periodic pension cost, Regulatory assets, and Other comprehensive income (loss) $ 15 $ 644 Estimated amounts to be amortized from Regulatory assets and Accumulated other comprehensive income (loss) into net periodic benefit cost during next fiscal year Net actuarial loss $ 115 $ 149 Prior service cost $ 1 $ 1 The following table reconciles the obligations, assets, and funded status of the plans as well as the amounts recognized as prepaid pension cost or pension liability in the Registrants' Consolidated Statements of Financial Position at December 31: DTE Energy DTE Electric 2015 2014 2015 2014 (In millions) Accumulated benefit obligation, end of year $ 4,569 $ 4,853 $ 3,401 $ 3,712 Change in projected benefit obligation Projected benefit obligation, beginning of year $ 5,269 $ 4,380 $ 4,018 $ 3,341 Service cost 100 83 75 64 Interest cost 210 212 156 162 Plan amendments — (7 ) — (2 ) Actuarial (gain) loss (357 ) 836 (273 ) 634 Transfer due to plan sponsorship change — — (99 ) — Special termination benefits 2 — — — Benefits paid (253 ) (235 ) (192 ) (181 ) Projected benefit obligation, end of year $ 4,971 $ 5,269 $ 3,685 $ 4,018 Change in plan assets Plan assets at fair value, beginning of year $ 3,981 $ 3,720 $ 2,812 $ 2,632 Actual return on plan assets (79 ) 301 (56 ) 212 Company contributions 183 195 145 149 Benefits paid (253 ) (235 ) (192 ) (181 ) Plan assets at fair value, end of year $ 3,832 $ 3,981 $ 2,709 $ 2,812 Funded status of the plans $ (1,139 ) $ (1,288 ) $ (976 ) $ (1,206 ) Amount recorded as: Current liabilities $ (6 ) $ (8 ) $ — $ (6 ) Noncurrent liabilities (1,133 ) (1,280 ) (976 ) (1,200 ) $ (1,139 ) $ (1,288 ) $ (976 ) $ (1,206 ) Amounts recognized in Accumulated other comprehensive income (loss), pre-tax Net actuarial loss $ 180 $ 194 $ — $ 44 Prior service credit (1 ) (1 ) — — $ 179 $ 193 $ — $ 44 Amounts recognized in Regulatory assets (see Note 8 - "Regulatory Matters") Net actuarial loss $ 2,113 $ 2,285 $ 1,588 $ 1,738 Prior service cost (credit) (1 ) (1 ) 4 5 $ 2,112 $ 2,284 $ 1,592 $ 1,743 At December 31, 2015 , the benefits related to the Registrants' qualified and nonqualified pension plans expected to be paid in each of the next five years and in the aggregate for the five fiscal years thereafter are as follows: DTE Energy DTE Electric (In millions) 2016 $ 274 $ 213 2017 285 221 2018 297 231 2019 306 238 2020 314 244 2021-2025 1,662 1,279 Total $ 3,138 $ 2,426 Assumptions used in determining the projected benefit obligation and net pension costs of the Registrants are: 2015 2014 2013 Projected benefit obligation Discount rate 4.50% 4.12% 4.95% Rate of compensation increase 4.65% 4.65% 4.20% Net pension costs Discount rate 4.12% 4.95% 4.15% Rate of compensation increase 4.65% 4.20% 4.20% Expected long-term rate of return on plan assets 7.75% 7.75% 8.25% The Registrants employ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Registrants have long-term rate of return assumptions for the pension plans of 7.75% and other postretirement benefit plans of 8.00% for 2016 . The Registrants believe these rates are a reasonable assumption for the long-term rate of return on plan assets for 2016 given the current investment strategy. The Registrants employ a total return investment approach whereby a mix of equities, fixed income, and other investments are used to maximize the long-term return on plan assets consistent with prudent levels of risk, with consideration given to the liquidity needs of the plan.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growth and value stocks, and large and small market capitalizations. Fixed income securities generally include market duration bonds of companies from diversified industries, mortgage-backed securities, non-U.S. securities, bank loans, and U.S. Treasuries. Pension assets include long duration U.S. government and diversified corporate bonds intended to partially mitigate liability volatility caused by changes in discount rates. Other assets, such as private markets and hedge fund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the Registrants' pension plan assets as of December 31, 2015 are listed below: U.S. Large Capitalization (Cap) Equity Securities 22 % U.S. Small Cap and Mid Cap Equity Securities 5 Non-U.S. Equity Securities 20 Fixed Income Securities 25 Hedge Funds and Similar Investments 20 Private Equity and Other 8 100 % The following tables provide the fair value measurement amounts for the Registrants' pension plan assets at December 31, 2015 and 2014 (a): December 31, 2015 December 31, 2014 Level 1 Level 2 Level 3 Total Level 1 Level 2 Level 3 Total (In millions) DTE Energy asset category: Short-term Investments (b) $ 23 $ — $ — $ 23 $ 46 $ — $ — $ 46 Equity Securities U.S. Large Cap (c) 842 — — 842 899 — — 899 U.S. Small Cap and Mid Cap (d) 219 — — 219 225 — — 225 Non-U.S. (e) 510 251 — 761 526 219 — 745 Fixed Income Securities (f) 5 1,024 — 1,029 7 1,113 — 1,120 Hedge Funds and Similar Investments (g) 220 96 452 768 226 95 438 759 Private Equity and Other (h) — — 190 190 — — 187 187 Securities Lending (i) (129 ) (25 ) — (154 ) (189 ) (50 ) — (239 ) Securities Lending Collateral (i) 129 25 — 154 189 50 — 239 DTE Energy Total $ 1,819 $ 1,371 $ 642 $ 3,832 $ 1,929 $ 1,427 $ 625 $ 3,981 DTE Electric asset category: Short-term Investments (b) $ 16 $ — $ — $ 16 $ 33 $ — $ — $ 33 Equity Securities U.S. Large Cap (c) 599 — — 599 638 — — 638 U.S. Small Cap and Mid Cap (d) 157 — — 157 162 — — 162 Non-U.S. (e) 367 178 — 545 378 157 — 535 Fixed Income Securities (f) 4 699 — 703 5 758 — 763 Hedge Funds and Similar Investments (g) 158 69 325 552 163 68 315 546 Private Equity and Other (h) — — 137 137 — — 135 135 Securities Lending (i) (93 ) (18 ) — (111 ) (136 ) (36 ) — (172 ) Securities Lending Collateral (i) 93 18 — 111 136 36 — 172 DTE Electric Total $ 1,301 $ 946 $ 462 $ 2,709 $ 1,379 $ 983 $ 450 $ 2,812 _______________________________________ (a) For a description of levels within the fair value hierarchy, see Note 11 to the Consolidated Financial Statements, " Fair Value ". (b)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c) 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 (d) 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 (e) 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 (f) 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 (g) 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 (h) 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 (i) In 2014, the Registrants began a securities lending program with a third-party agent. The program allows the agent to lend certain securities from the Registrants' pension trusts to selected entities against receipt of collateral (in the form of cash) as provided for and determined in accordance with their securities lending agency agreements. The pension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s of securities by comparison of market-based price sources. The following table provides a reconciliation of beginning and ending balances of DTE Energy's pension plan assets measured at fair value on a recurring basis where the determination of fair value includes significant unobservable inputs (Level 3): Year Ended December 31, 2015 Year Ended December 31, 2014 Hedge Funds Private Equity Total Hedge Funds Private Equity Total (In millions) Beginning Balance at January 1 $ 438 $ 187 $ 625 $ 395 $ 170 $ 565 Total realized/unrealized gains (losses) 10 10 20 22 16 38 Purchases, sales, and settlements: Purchases 4 32 36 22 31 53 Sales — (39 ) (39 ) (1 ) (30 ) (31 ) Ending Balance at December 31 $ 452 $ 190 $ 642 $ 438 $ 187 $ 625 The amount of total gains for the period attributable to the change in unrealized gains or losses related to assets still held at the end of the period $ 10 $ (3 ) $ 7 $ 21 $ 11 $ 32 The following table provides a reconciliation of beginning and ending balances of DTE Electric's pension plan assets measured at fair value on a recurring basis where the determination of fair value includes significant unobservable inputs (Level 3): Year Ended December 31, 2015 Year Ended December 31, 2014 Hedge Funds Private Equity Total Hedge Funds Private Equity Total (In millions) Beginning Balance at January 1 $ 315 $ 135 $ 450 $ 285 $ 122 407 Total realized/unrealized gains (losses) 7 7 14 15 12 27 Purchases, sales, and settlements: Purchases 3 23 26 16 22 38 Sales — (28 ) (28 ) (1 ) (21 ) (22 ) Ending Balance at December 31 $ 325 $ 137 $ 462 $ 315 $ 135 $ 450 The amount of total gains for the period attributable to the change in unrealized gains or losses related to assets still held at the end of the period $ 7 $ (2 ) $ 5 $ 15 $ 8 $ 23 There were no transfers from or into Level 3 and there were no significant transfers between Level 2 and Level 1 in the years ended December 31, 2015 and 2014 for either of the Registrants. Other Postretirement Benefits The Registrants participate in defined benefit plans sponsored by the LLC that provide certain other postretirement health care and life insurance benefits for employees who are eligible for these benefits. The Registrants' policy is to fund certain trusts to meet its other postretirement benefit obligations. Separate qualified VEBA and other benefit trusts exist. DTE Energy contributed $199 million to these trusts, including $175 million of DTE Electric contributions, for the defined benefit other postretirement medical and life insurance benefit plans during 2015 . At the discretion of management, DTE Energy anticipates making up to $20 million of contributions, through contributions from DTE Gas, to the trusts in 2016 . Starting in 2012, in lieu of offering future employees defined benefit post-employment health care and life insurance benefits, the Registrants allocate a fixed amount per year to an account in a defined contribution VEBA for each employee. These accounts are managed either by the Registrant (for non-represented and certain represented groups) or by the Utility Workers of America (UWUA) for Local 223 employees. DTE Energy contributions to the VEBA for these accounts were $5 million in 2015 , $4 million in 2014 , and $2 million in 2013 , including DTE Electric contributions of $3 million in 2015 , $2 million in 2014 , and $1 million in 2013 . Beginning in 2013, the Registrants replaced the defined benefit employer-sponsored retiree medical, prescription drug, and dental coverage with a notional allocation to a Retiree Reimbursement Account. This change applies to both current and future Medicare eligible non-represented and future represented retirees, spouses, surviving spouses, or same sex domestic partners when the youngest of the retiree's covered household turns age 65 . The amount of the annual allocation to each participant is determined by the employee's retirement date, and increases each year for each eligible participant at the lower of the rate of medical inflation or 2% . Net other postretirement credit for DTE Energy includes the following components: 2015 2014 2013 (In millions) Service cost $ 34 $ 34 $ 47 Interest cost 81 89 88 Expected return on plan assets (131 ) (122 ) (110 ) Amortization of: Net actuarial loss 43 20 64 Prior service credit (126 ) (144 ) (131 ) Net other postretirement credit $ (99 ) $ (123 ) $ (42 ) 2015 2014 (In millions) Other changes in plan assets and accumulated postretirement benefit obligation recognized in Regulatory assets and Other comprehensive income (loss) Net actuarial (gain) loss $ (68 ) $ 192 Amortization of net actuarial loss (43 ) (20 ) Amortization of prior service credit 126 144 Total recognized in Regulatory assets and Other comprehensive income (loss) $ 15 $ 316 Total recognized in net periodic benefit cost, Regulatory assets, and Other comprehensive income (loss) $ (84 ) $ 193 Estimated amounts to be amortized from Regulatory assets and Accumulated other comprehensive income (loss) into net periodic benefit cost during next fiscal year Net actuarial loss $ 32 $ 43 Prior service credit $ (118 ) $ (126 ) Net other postretirement credit for DTE Electric includes the following components: 2015 2014 2013 (In millions) Service cost $ 25 $ 26 $ 35 Interest cost 62 68 67 Expected return on plan assets (90 ) (85 ) (74 ) Amortization of: Net actuarial loss 31 14 47 Prior service credit (95 ) (109 ) (100 ) Net other postretirement credit $ (67 ) $ (86 ) $ (25 ) 2015 2014 (In millions) Other changes in plan assets and accumulated postretirement benefit obligation recognized in Regulatory assets and Other comprehensive income (loss) Net actuarial (gain) loss $ (57 ) $ 144 Amortization of net actuarial loss (31 ) (14 ) Amortization of prior service credit 95 109 Total recognized in Regulatory assets and Other comprehensive income (loss) $ 7 $ 239 Total recognized in net periodic benefit cost, Regulatory assets, and Other comprehensive income (loss) $ (60 ) $ 153 Estimated amounts to be amortized from Regulatory assets and Accumulated other comprehensive income (loss) into net periodic benefit cost during next fiscal year Net actuarial loss $ 22 $ 31 Prior service credit $ (89 ) $ (94 ) The following table reconciles the obligations, assets, and funded status of the plans including amounts recorded as Accrued postretirement liability in the Registrants' Consolidated Statements of Financial Position at December 31: DTE Energy DTE Electric 2015 2014 2015 2014 (In millions) Change in accumulated postretirement benefit obligation Accumulated postretirement benefit obligation, beginning of year $ 2,044 $ 1,878 $ 1,558 $ 1,430 Service cost 34 34 25 26 Interest cost 81 89 62 68 Actuarial (gain) loss (224 ) 131 (166 ) 100 Benefits paid (89 ) (88 ) (65 ) (66 ) Accumulated postretirement benefit obligation, end of year $ 1,846 $ 2,044 $ 1,414 $ 1,558 Change in plan assets Plan assets at fair value, beginning of year $ 1,528 $ 1,527 $ 1,038 $ 1,061 Actual return on plan assets (25 ) 62 (19 ) 41 Company contributions 199 24 175 — Benefits paid (85 ) (85 ) (63 ) (64 ) Plan assets at fair value, end of year $ 1,617 $ 1,528 $ 1,131 $ 1,038 Funded status, end of year $ (229 ) $ (516 ) $ (283 ) $ (520 ) Amount recorded as: Noncurrent assets $ — $ — $ 24 $ — Current liabilities (1 ) (1 ) — — Noncurrent liabilities (228 ) (515 ) (307 ) (520 ) $ (229 ) $ (516 ) $ (283 ) $ (520 ) Amounts recognized in Accumulated other comprehensive income (loss), pre-tax Net actuarial loss $ 24 $ 34 $ — $ — Prior service credit (2 ) (5 ) — — $ 22 $ 29 $ — $ — Amounts recognized in Regulatory assets (see Note 8 - "Regulatory Matters") Net actuarial loss $ 387 $ 488 $ 297 $ 385 Prior service credit (131 ) (254 ) (99 ) (194 ) $ 256 $ 234 $ 198 $ 191 At December 31, 2015 , the benefits expected to be paid, including prescription drug benefits, in each of the next five years and in the aggregate for the five fiscal years thereafter for the Registrants are as follows: DTE Energy DTE Electric (In millions) 2016 $ 100 $ 77 2017 105 81 2018 108 84 2019 113 88 2020 116 90 2021-2025 621 476 Total $ 1,163 $ 896 Assumptions used in determining the accumulated postretirement benefit obligation and net other postretirement benefit costs of the Registrants are: 2015 2014 2013 Accumulated postretirement benefit obligation Discount rate 4.50% 4.10% 4.95% Health care trend rate pre- and post- 65 6.25 / 6.75% 7.50 / 6.50% 7.50 / 6.50% Ultimate health care trend rate 4.50% 4.50% 4.50% Year in which ultimate reached pre- and post- 65 2027 2025 / 2024 2025 / 2024 Other postretirement benefit costs Discount rate (prior to interim remeasurement) 4.10% 4.95% 4.15% Discount rate (post interim remeasurement) N/A N/A 4.30% Expected long-term rate of return on plan assets 8.00% 8.00% 8.25% Health care trend rate pre- and post- 65 7.50 / 6.50% 7.50 / 6.50% 7.00% Ultimate health care trend rate 4.50% 4.50% 5.00% Year in which ultimate reached pre- and post- 65 2025 / 2024 2025 / 2024 2021 A one percentage point increase in health care cost trend rates would have increased the total service cost and interest cost components of benefit costs for DTE Energy by $6 million , including $4 million for DTE Electric, in 2015 and would have increased the accumulated benefit obligation for DTE Energy by $100 million , including $74 million for DTE Electric, at December 31, 2015 . A one percentage point decrease in the health care cost trend rates would have decreased the total service and interest cost components of benefit costs for DTE Energy by $5 million , including $4 million for DTE Electric, in 2015 and would have decreased the accumulated benefit obligation for DTE Energy by $86 million , including $64 million for DTE Electric, at December 31, 2015 . The process used in determining the long-term rate of return for assets and the investment approach for the other postretirement benefit plans is similar to those previously described for the pension plans. Target allocations for the Registrants' other postretirement benefit plan assets as of December 31, 2015 are listed below: U.S. Large Cap Equity Securities 17 % U.S. Small Cap and Mid Cap Equity Securities 4 Non-U.S. Equity Securities 20 Fixed Income Securities 25 Hedge Funds and Similar Investments 20 Private Equity and Other 14 100 % The following tables provide the fair value measurement amounts for the Registrants' other postretirement benefit plan assets at December 31, 2015 and 2014 (a): December 31, 2015 December 31, 2014 Level 1 Level 2 Level 3 Total Level 1 Level 2 Level 3 Total DTE Energy asset category: (In millions) Short-term Investments (b) $ 7 $ — $ — $ 7 $ 6 $ — $ — $ 6 Equity Securities U.S. Large Cap (c) 264 — — 264 266 — — 266 U.S. Small Cap and Mid Cap (d) 138 — — 138 149 — — 149 Non-U.S. (e) 262 55 — 317 222 59 — 281 Fixed Income Securities (f) 23 390 — 413 15 360 — 375 Hedge Funds and Similar Investments (g) 109 45 171 325 107 45 168 320 Private Equity and Other (h) — — 153 153 — — 131 131 Securities Lending (i) (122 ) (6 ) — (128 ) (141 ) (17 ) — (158 ) Securities Lending Collateral (i) 122 6 — 128 141 17 — 158 DTE Energy Total $ 803 $ 490 $ 324 $ 1,617 $ 765 $ 464 $ 299 $ 1,528 DTE Electric asset category: Short-term Investments (b) $ 5 $ — $ — $ 5 $ 4 $ — $ — $ 4 Equity Securities U.S. Large Cap (c) 183 — — 183 179 — — 179 U.S. Small Cap and Mid Cap (d) 97 — — 97 102 — — 102 Non-U.S. (e) 184 37 — 221 151 39 — 190 Fixed Income Securities (f) 17 272 — 289 11 243 — 254 Hedge Funds and Similar Investments (g) 76 32 119 227 73 31 114 218 Private Equity and Other (h) — — 109 109 — — 91 91 Securities Lending (i) (87 ) (4 ) — (91 ) (98 ) (11 ) — (109 ) Securities Lending Collateral (i) 87 4 — 91 98 11 — 109 DTE Electric Total $ 562 $ 341 $ 228 $ 1,131 $ 520 $ 313 $ 205 $ 1,038 _______________________________________ (a) For a description of levels within the fair value hierarchy see Note 11 to the Consolidated Financial Statements, " Fair Value ". (b)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c) 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 (d) 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 (e) 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 (f) 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 (g) 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 (h) 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 (i) In 2014, the Registrants began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 The DTE Energy Company Master VEBA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s of securities by comparison of market-based price sources. The following table provides a reconciliation of beginning and ending balances of DTE Energy's other postretirement benefit plan assets measured at fair value on a recurring basis where the determination of fair value includes significant unobservable inputs (Level 3): Year Ended December 31, 2015 Year Ended December 31, 2014 Hedge Funds Private Total Hedge Funds Private Total (In millions) Beginning Balance at January 1 $ 168 $ 131 $ 299 $ 159 $ 101 $ 260 Total realized/unrealized gains (losses) 4 9 13 8 9 17 Purchases, sales, and settlements: Purchases 11 34 45 9 33 42 Sales (12 ) (21 ) (33 ) (8 ) (12 ) (20 ) Ending Balance at December 31 $ 171 $ 153 $ </t>
  </si>
  <si>
    <t>Stock-Based Compensation</t>
  </si>
  <si>
    <t>Share-based Compensation [Abstract]</t>
  </si>
  <si>
    <t>Stock-based Compensation</t>
  </si>
  <si>
    <t>STOCK-BASED COMPENSATION DTE Energ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DTE Energy may deliver common stock from its authorized but unissued common stock and/or from outstanding common stock acquired by or on behalf of DTE Energy in the name of the participant. Key provisions of the stock incentive program are: • Authorized limit is 14,500,000 shares of common stock; • Prohibits the grant of a stock option with an exercise price that is less than the fair market value of DTE Energy’s stock on the date of the grant; and • 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 DTE Energy records compensation expense at fair value over the vesting period for all awards it grants. The following table summarizes the components of stock-based compensation for DTE Energy: 2015 2014 2013 (In millions) Stock-based compensation expense $ 34 $ 103 $ 99 Tax benefit $ 13 $ 40 $ 38 Stock-based compensation cost capitalized in Property, plant, and equipment $ 5 $ 16 $ 15 Stock Options Options are exercisable according to the terms of the individual stock option award agreements and expire ten years after the date of the grant. The option exercise price equals the fair value of the stock on the date that the option was granted. Stock options vest ratably over a three -year period. The following table summarizes DTE Energy's stock option activity for the year ended December 31, 2015 : Number of Options Weighted Average Exercise Price Aggregate Intrinsic Options outstanding at December 31, 2014 444,278 $ 43.56 Exercised (178,017 ) $ 45.07 Forfeited or expired (3,979 ) $ 44.72 Options outstanding and exercisable at December 31, 2015 262,282 $ 42.52 $ 10 As of December 31, 2015 , the weighted average remaining contractual life for the exercisable shares is 2.80 years. As of December 31, 2015 , all options were vested. No options vested during 2015 . There were no options granted during 2015 , 2014 , or 2013 . The intrinsic value of options exercised for the years ended December 31, 2015 , 2014 , and 2013 was $7 million , $11 million , and $12 million , respectively. No option expense was recognized for 2015 , 2014 , or 2013 . The number, weighted average exercise price, and weighted average remaining contractual life of DTE Energy options outstanding as of December 31, 2015 were as follows: Range of Exercise Prices Number of Options Weighted Average Weighted Average $ 27.00 — $ 38.00 22,083 $ 27.70 3.16 $ 38.01 — $ 42.00 80,434 $ 41.79 2.16 $ 42.01 — $ 45.00 116,665 $ 43.90 3.79 $ 45.01 — $ 50.00 43,100 $ 47.75 1.15 262,282 $ 42.52 2.80 Restricted Stock Awards Stock awards granted under the plan are restricted for varying periods, generally for three years .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DTE Energy a stock power with respect to each stock award upon request. The stock awards are recorded at cost that approximates fair value on the date of grant. The cost is amortized to compensation expense over the vesting period. Stock award activity for DTE Energy for the years ended December 31 was: 2015 2014 2013 Fair value of awards vested (in millions) $ 9 $ 11 $ 8 Restricted common shares awarded 144,300 159,590 127,785 Weighted average market price of shares awarded $ 83.43 $ 70.09 $ 64.72 Compensation cost charged against income (in millions) $ 10 $ 10 $ 23 The following table summarizes DTE Energy’s restricted stock awards activity for the year ended December 31, 2015 : Restricted Weighted Average Balance at December 31, 2014 416,318 $ 62.82 Grants 144,300 $ 83.43 Forfeitures (12,721 ) $ 74.78 Vested and issued (165,453 ) $ 55.73 Balance at December 31, 2015 382,444 $ 73.26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 Awards granted in 2014 and 2015 were primarily deemed to be equity awards. The DTE Energy stock price and number of probable shares attributable to market conditions for such equity awards are fair valued only at the grant date. Performance shares awarded prior to 2014 are liability awards and are remeasured to fair value at each reporting period. DTE Energ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 DTE Energy recorded compensation expense for performance share awards as follows: 2015 2014 2013 (In millions) Compensation expense $ 24 $ 93 $ 77 Cash settlements (a) $ 13 $ 11 $ 9 Stock settlements (a) $ 71 $ 61 $ 56 _______________________________________ (a) Sum of cash and stock settlements approximates the intrinsic value of the awards.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E Energy’s performance share activity for the period ended December 31, 2015 : Performance Shares Weighted Average Balance at December 31, 2014 1,554,697 $ 69.32 Grants 467,288 $ 83.85 Forfeitures (47,067 ) $ 76.22 Payouts (532,700 ) $ — Balance at December 31, 2015 1,442,218 $ 75.85 Unrecognized Compensation Costs As of December 31, 2015 , DTE Energy's total unrecognized compensation cost related to non-vested stock incentive plan arrangements and the weighted average recognition period was as follows: Unrecognized Weighted Average (In millions) (In years) Stock awards $ 11 1.11 Performance shares 37 0.97 $ 48 1.00 Allocated Stock-Based Compensation DTE Electric received an allocation of costs from DTE Energy associated with stock-based compensation. DTE Electric's allocation for 2015 , 2014 , and 2013 for stock-based compensation expense was approximately $21 million , $62 million , and $58 million , respectively.</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2 million residential, commercial, and industrial customers throughout Michigan and the sale of storage and transportation capacity. Gas Storage and Pipelines consists of natural gas pipeline, gathering, and storage businesses. Power and Industrial Projects is comprised primarily of projects that deliver energy and utility-type products and services to industrial, commercial, and institutional customers, produce reduced emissions fuel, and sell electricity from renewable energy projects. Energy Trading consists of energy marketing and trading operations. Corporate and Other includes various holding company activities, holds certain non-utility debt, and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Year Ended December 31, 2015 2014 2013 (In millions) Electric $ 36 $ 29 $ 26 Gas 3 6 4 Gas Storage and Pipelines 8 9 3 Power and Industrial Projects 785 794 816 Energy Trading 32 33 43 Corporate and Other 4 3 (24 ) $ 868 $ 874 $ 868 Financial data of DTE Energy's business segments follows: Electric Gas Gas Storage and Pipelines Power and Industrial Projects Energy Trading Corporate and Other Reclassifications Total (In millions) 2015 Operating Revenues — Utility operations $ 4,901 1,376 — — — — (39 ) $ 6,238 Operating Revenues — Non-utility operations $ — — 243 2,224 2,459 2 (829 ) $ 4,099 Depreciation and amortization $ 637 104 30 78 2 1 — $ 852 Interest income $ — (7 ) (8 ) (8 ) (2 ) (52 ) 64 $ (13 ) Interest expense $ 258 62 24 32 6 132 (64 ) $ 450 Equity in earnings of equity method investees $ 2 6 47 8 — 3 — $ 66 Income Tax Expense (Benefit) $ 290 72 70 (140 ) (15 ) (47 ) — $ 230 Net Income (Loss) Attributable to DTE Energy Company $ 542 132 107 16 (22 ) (48 ) — $ 727 Investment in equity method investees $ 10 9 296 183 — 16 — $ 514 Capital expenditures and acquisitions $ 1,785 273 161 36 6 — — $ 2,261 Goodwill $ 1,208 743 24 26 17 — — $ 2,018 Total Assets $ 19,539 4,299 1,047 860 590 3,530 (1,128 ) $ 28,737 Electric Gas Gas Storage and Pipelines Power and Industrial Projects Energy Trading Corporate and Other Reclassifications Total (In millions) 2014 Operating Revenues — Utility operations $ 5,283 1,636 — — — — (35 ) $ 6,884 Operating Revenues — Non-utility operations $ — — 203 2,289 3,762 2 (839 ) $ 5,417 Depreciation and amortization $ 933 99 34 77 1 1 — $ 1,145 Interest income $ (1 ) (7 ) (6 ) (5 ) — (48 ) 57 $ (10 ) Interest expense $ 250 57 22 28 7 122 (57 ) $ 429 Equity in earnings of equity method investees $ 1 7 35 5 — — — $ 48 Income Tax Expense (Benefit) $ 296 78 53 (100 ) 77 (40 ) — $ 364 Net Income (Loss) Attributable to DTE Energy Company $ 528 140 82 90 122 (57 ) — $ 905 Investment in equity method investees $ 8 10 224 184 — 8 — $ 434 Capital expenditures and acquisitions $ 1,561 224 184 77 3 — — $ 2,049 Goodwill $ 1,208 743 24 26 17 — — $ 2,018 Total Assets $ 18,713 4,247 883 998 755 3,209 (906 ) $ 27,899 Electric Gas Gas Storage and Pipelines Power and Industrial Projects Energy Trading Corporate and Other Reclassifications Total (In millions) 2013 Operating Revenues — Utility operations $ 5,199 1,474 — — — — (30 ) $ 6,643 Operating Revenues — Non-utility operations $ — — 132 1,950 1,771 3 (838 ) $ 3,018 Depreciation and amortization $ 902 95 23 72 1 1 — $ 1,094 Interest income $ (1 ) (7 ) (7 ) (6 ) — (51 ) 63 $ (9 ) Interest expense $ 268 58 18 27 8 120 (63 ) $ 436 Equity in earnings of equity method investees $ 1 6 44 8 — — — $ 59 Income Tax Expense (Benefit) $ 252 77 45 (45 ) (38 ) (37 ) — $ 254 Net Income (Loss) Attributable to DTE Energy Company $ 484 143 70 66 (58 ) (44 ) — $ 661 Investment in equity method investees $ 9 10 201 189 — 6 — $ 415 Capital expenditures and acquisitions $ 1,325 209 245 93 3 1 — $ 1,876 Goodwill $ 1,208 743 24 26 17 — — $ 2,018 Total Assets $ 17,508 3,920 823 1,054 624 2,945 (939 ) $ 25,935</t>
  </si>
  <si>
    <t>Related Party Transactions</t>
  </si>
  <si>
    <t>Related Party Transactions [Abstract]</t>
  </si>
  <si>
    <t>RELATED PARTY TRANSACTIONS DTE Electric has agreements with affiliated companies to sell energy for resale, purchase fuel and power, provide fuel supply services, and provide power plant operation and maintenance services. DTE Electric has agreements with certain DTE Energy affiliates where DTE Electric charges the affiliates for their use of the shared capital assets of DTE Electric.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 The following is a summary of DTE Electric's transactions with affiliated companies: 2015 2014 2013 (In millions) Revenues Energy sales $ 2 $ 2 $ 2 Other services $ 6 $ 5 $ 7 Shared capital assets $ 33 $ 26 $ 23 Costs Fuel and purchased power $ 9 $ 4 $ 4 Other services and interest $ 2 $ (1 ) $ (1 ) Corporate expenses (net) $ 334 $ 304 $ 334 Other Dividends declared $ 395 $ 370 $ 342 Dividends paid $ 395 $ 370 $ 342 Capital contribution from DTE Energy $ 300 $ 190 $ 400 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at market-based rates. Refer to DTE Electric's Consolidated Statements of Financial Position for affiliate balances at December 31, 2015 and 2014 . For DTE Electric, there were no charitable contributions to the DTE Energy Foundation for the years ended December 31, 2015 and 2014 , while there were $18 million in contributions for the year ended December 31, 2013 . The DTE Energy Foundation is a non-consolidated not-for-profit private foundation, the purpose of which is to contribute and assist charitable organizations. See the following notes for other related party transactions impacting DTE Electric’s Consolidated Financial Statements: Note Title 4 Acquisitions and Exit Activities 18 Retirement Benefits and Trusteed Assets 19 Stock-Based Compensation</t>
  </si>
  <si>
    <t>Supplementary Quarterly Financial Information (Unaudited)</t>
  </si>
  <si>
    <t>Quarterly Financial Information Disclosure [Abstract]</t>
  </si>
  <si>
    <t>Supplemental Quarterly Financial Information (Unaudited)</t>
  </si>
  <si>
    <t>SUPPLEMENTARY QUARTERLY FINANCIAL INFORMATION (UNAUDITED) DTE Energy Quarterly earnings per share may not equal full year totals, since quarterly computations are based on weighted average common shares outstanding during each quarter. First Second Third Fourth Year (In millions, except per share amounts) 2015 Operating Revenues $ 2,984 $ 2,268 $ 2,598 $ 2,487 $ 10,337 Operating Income $ 461 $ 204 $ 440 $ 134 $ 1,239 Net Income Attributable to DTE Energy Company $ 273 $ 109 $ 265 $ 80 $ 727 Basic Earnings per Share $ 1.53 $ 0.61 $ 1.47 $ 0.45 $ 4.05 Diluted Earnings per Share $ 1.53 $ 0.61 $ 1.47 $ 0.45 $ 4.05 2014 Operating Revenues $ 3,930 $ 2,698 $ 2,595 $ 3,078 $ 12,301 Operating Income $ 560 $ 249 $ 239 $ 542 $ 1,590 Net Income Attributable to DTE Energy Company $ 326 $ 124 $ 156 $ 299 $ 905 Basic Earnings per Share $ 1.84 $ 0.70 $ 0.88 $ 1.68 $ 5.11 Diluted Earnings per Share $ 1.84 $ 0.70 $ 0.88 $ 1.68 $ 5.10 DTE Electric First Second Third Fourth Year (In millions) 2015 Operating Revenues $ 1,203 $ 1,147 $ 1,385 $ 1,165 $ 4,900 Operating Income $ 268 $ 214 $ 400 $ 192 $ 1,074 Net Income $ 137 $ 99 $ 216 $ 92 $ 544 2014 Operating Revenues $ 1,410 $ 1,281 $ 1,357 $ 1,234 $ 5,282 Operating Income $ 271 $ 259 $ 272 $ 250 $ 1,052 Net Income $ 137 $ 130 $ 136 $ 129 $ 532</t>
  </si>
  <si>
    <t>Valuation and Qualifying Accounts</t>
  </si>
  <si>
    <t>Valuation and Qualifying Accounts [Abstract]</t>
  </si>
  <si>
    <t>DTE Energy Company Schedule II — Valuation and Qualifying Accounts Year Ending December 31, 2015 2014 2013 (In millions) Allowance for Doubtful Accounts (shown as deduction from Accounts receivable in DTE Energy's Consolidated Statements of Financial Position) Balance at Beginning of Period $ 54 $ 55 $ 62 Additions: Charged to costs and expenses 93 95 94 Charged to other accounts (a) 14 20 23 Deductions (b) (112 ) (116 ) (124 ) Balance at End of Period $ 49 $ 54 $ 55 _______________________________________ (a) Collection of accounts previously written off. (b) Uncollectible accounts written off. DTE Electric Company Schedule II — Valuation and Qualifying Accounts Year Ending December 31, 2015 2014 2013 (In millions) Allowance for Doubtful Accounts (shown as deduction from Accounts receivable in DTE Electric's Consolidated Statements of Financial Position) Balance at Beginning of Period $ 29 $ 28 $ 35 Additions: Charged to costs and expenses 51 50 52 Charged to other accounts (a) 6 10 11 Deductions (b) (58 ) (59 ) (70 ) Balance at End of Period $ 28 $ 29 $ 28 _______________________________________ (a) Collection of accounts previously written off. (b) Uncollectible accounts written off.</t>
  </si>
  <si>
    <t>Significant Accounting Policies (Policies)</t>
  </si>
  <si>
    <t>Basis of Presentation</t>
  </si>
  <si>
    <t>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 Such revisions include amounts reclassified to separate Operating Revenues and Fuel, purchased power, and gas between Utility operations and Non-utility operations and from Operations and maintenance to Fuel, purchased power, and gas — non-utility related to the Power and Industrial Projects segment. The reclassifications did not affect DTE Energy's Net Income for the prior periods, as such, they are not deemed material to the previously issued Consolidated Financial Statements.</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December 31, 2015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5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In 2001, DTE Electric financed a regulatory asset related to Fermi 2 and certain other regulatory assets through the sale of rate reduction bonds by a wholly-owned special purpose entity, Securitization. DTE Electric performed servicing activities including billing and collecting surcharge revenue for Securitization. The remaining amounts due on the rate reduction bonds were paid in March 2015. The associated regulatory assets were fully amortized by March 31, 2015. Subsequent to the pay-down of the bonds, Securitization is no longer a VIE but continues to be consolidated by the Registrants as a voting interest entity. The maximum risk exposure for consolidated VIEs is reflected on the Registrants' Consolidated Statements of Financial Position. For non-consolidated VIEs, the maximum risk exposure is generally limited to its investment and amounts which it has guaranteed. The following table summarizes the major Consolidated Statements of Financial Position items for consolidated VIEs as of December 31, 2015 and 2014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Securitization, included in the DTE Energy table below for December 31, 2014,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t>
  </si>
  <si>
    <t>Revenues</t>
  </si>
  <si>
    <t xml:space="preserve">Revenues The Registrants' revenues from the sale and delivery of electricity, and DTE Energy's revenues from the sale, delivery, and storage of natural gas are recognized as services are provided. DTE Electric and DTE Gas record revenues for electricity and gas provided but unbilled at the end of each month.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further discussion of recovery mechanisms authorized by the MPSC, see Note 8 to the Consolidated Financial Statements, " Regulatory Matters ". DTE Energy's non-utility businesses recognize revenues as services are provided and products are delivered. </t>
  </si>
  <si>
    <t>Accounting For ISO Transactions</t>
  </si>
  <si>
    <t>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ndependent system operators and regional transmission organizations (ISOs and RTOs). These markets require that Energy Trading submits hourly day-ahead, real-time bids and offers for energy at locations across each region. Energy Trading submits bids in the annual and monthly auction revenue rights and FTR auctions to the regional transmission organization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Receivables</t>
  </si>
  <si>
    <t>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in excess of 30 days. DTE Energy unbilled revenues of $620 million and $773 million , including $237 million and $250 million of DTE Electric unbilled revenues, are included in Customer Accounts receivable at December 31, 2015 and 2014 , respectively.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t>
  </si>
  <si>
    <t>Inventories Inventory related to utility operations is generally valued at average cost. Inventory related to non-utility operations is valued at the lower of cost or market.</t>
  </si>
  <si>
    <t>Property, Retirement and Maintenance, and Depreciation and Amortization</t>
  </si>
  <si>
    <t>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Approximately $4 million and $16 million of expenses related to Fermi 2 refueling outages were accrued at December 31, 2015 and 2014 , respectively. Amounts are accrued on a pro-rata basis, generally over an 18 -month period, that coincides with scheduled refueling outages at Fermi 2. This accrual of outage costs matches the regulatory recovery of these costs in rates set by the MPSC. See Note 8 to the Consolidated Financial Statements, " Regulatory Matters ".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5 to 15 years for DTE Electric.</t>
  </si>
  <si>
    <t>Long-Lived Assets</t>
  </si>
  <si>
    <t>Long-Lived Assets 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Emission allowances and renewable energy credits are charged to expense, using average cost, as the allowances and credits are consumed in the operation of the businesses by the Registrants. DTE Energy amortizes contract Intangible assets on a straight-line basis over the expected period of benefit, ranging from 1 to 26 years.</t>
  </si>
  <si>
    <t>Excise and Sales Taxes The Registrants record the billing of excise and sales taxes as a receivable with an offsetting payable to the applicable taxing authority, with no net impact on the Registrants' Consolidated Statements of Operations. Deferred tax assets and liabilities are recognized for the estimated future tax effect of temporary differences between the tax basis of assets or liabilities and the reported amounts in the Consolidated Financial Statements. Consistent with rate making treatment, deferred taxes are offset in the tables below for temporary differences which have related Regulatory assets and liabilitie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Deferred Debt Costs</t>
  </si>
  <si>
    <t>Deferred Debt Costs The costs related to the issuance of long-term debt are deferred and amortized over the life of each debt issue. The deferred amounts are included in Other long-term assets on the Registrant'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t>
  </si>
  <si>
    <t>Investments in Debt and Equity Securities</t>
  </si>
  <si>
    <t xml:space="preserve">Investments in Debt and Equity Securities The Registrants generally classify investments in debt and equity securities as either trading or available-for-sale and have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the impairment is other than temporary, a loss is recognized resulting in the equity investment being written down to its estimated fair value. </t>
  </si>
  <si>
    <t>Government Grants</t>
  </si>
  <si>
    <t>Government Grants Grants are recognized when there is reasonable assurance that the grant will be received and that any conditions associated with the grant will be met. When grants are received related to Property, plant, and equipment, the Registrants reduce the cost of the assets on their Consolidated Statements of Financial Position, resulting in lower depreciation expense over the life of the associated asset. Grants received related to expenses are reflected as a reduction of the associated expense in the period in which the expense is incurred.</t>
  </si>
  <si>
    <t>DTE Energy Foundation</t>
  </si>
  <si>
    <t>The DTE Energy Foundation is a non-consolidated not-for-profit private foundation, the purpose of which is to contribute to and assist charitable organizations</t>
  </si>
  <si>
    <t xml:space="preserve"> NEW ACCOUNTING PRONOUNCEMENTS In May 2014, the FASB issued ASU No. 2014-09, Revenue from Contracts with Customers.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In July 2015, the FASB deferred implementation of the revenue standard to be effective for the first interim period within annual reporting periods beginning after December 15, 2017. The standard is to be applied retrospectively and early adoption is permitted in the preceding year. The Registrants are currently assessing the impact of this ASU on their Consolidated Financial Stat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after December 15, 2015 and early adoption is permitted. The Registrants are currently assessing the impact of this ASU on their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Had the Registrants early adopted this ASU it would have decreased assets and liabilities on DTE Energy’s and DTE Electric’s Consolidated Statements of Financial Position by $74 million and $36 million , respectively, at December 31, 2015, and $73 million and $35 million , respectively, at December 31, 2014.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Financial Statements. In November 2015, the FASB issued ASU No. 2015-17, Balance Sheet Classification of Deferred Taxes . This ASU requires that all deferred tax assets and liabilities, along with any related valuation allowance, be classified as noncurrent on the balance sheet. This ASU is effective for reporting periods beginning after December 15, 2016, including interim periods therein. It may be applied either prospectively or retrospectively, and early adoption is permitted. The Registrants adopted this ASU at December 31, 2015. The adoption of this ASU impacted DTE Energy’s and DTE Electric’s Consolidated Statements of Financial Position by decreasing assets and liabilities for 2014 by $75 million and $2 million , respectively.</t>
  </si>
  <si>
    <t>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t>
  </si>
  <si>
    <t>Regulatory Assets and Liabilities</t>
  </si>
  <si>
    <t>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5 and 2014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Fair Value of Financial Instruments</t>
  </si>
  <si>
    <t>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generally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7 million at December 31, 2015 and 2014 , which could be used to offset net Derivative liabilities. Letters of credit received from third parties which could be used to offset net Derivative assets were $2 million and $5 million at December 31, 2015 and 2014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DTE Energy records compensation expense at fair value over the vesting period for all awards it grants.</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December 31, 2015 and 2014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Securitization, included in the DTE Energy table below for December 31, 2014,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 December 31, 2015 December 31, 2014 Total Securitization Other Total (In millions) ASSETS Cash and cash equivalents $ 14 $ — $ 7 $ 7 Restricted cash 8 96 8 104 Accounts receivable 18 26 15 41 Inventories 82 — 67 67 Property, plant, and equipment, net 66 — 81 81 Securitized regulatory assets — 34 — 34 Other current and long-term assets 4 1 6 7 $ 192 $ 157 $ 184 $ 341 LIABILITIES Accounts payable and accrued current liabilities $ 13 $ 3 $ 8 $ 11 Current portion long-term debt, including capital leases 8 105 10 115 Current regulatory liabilities — 32 — 32 Mortgage bonds, notes, and other 10 — 15 15 Capital lease obligations — — 3 3 Other current and long-term liabilities 6 9 6 15 $ 37 $ 149 $ 42 $ 191</t>
  </si>
  <si>
    <t>Summary of Amounts For Nonconsolidated Variable Interest Entities</t>
  </si>
  <si>
    <t>Amounts for DTE Energy's non-consolidated VIEs as of December 31, 2015 and 2014 are as follows: December 31, 2015 December 31, 2014 (In millions) Investment in equity method investees $ 136 $ 134 Notes receivable $ 15 $ 15</t>
  </si>
  <si>
    <t>Equity Method Investments</t>
  </si>
  <si>
    <t xml:space="preserve">Equity method investees are described below: Investments % Owned Segment 2015 2014 2015 2014 Description (In millions) Significant Equity Method Investees Gas Storage and Pipelines NEXUS Pipeline $ 89 $ 16 50% 50% A proposed 255-mile pipeline to transport Utica and Marcellus shale gas to Ohio, Michigan, and Ontario market centers Vector Pipeline 96 98 40% 40% 348-mile pipeline connecting Chicago, Michigan, and Ontario market centers Millennium Pipeline 111 110 26% 26% 182-mile pipeline serving markets in the Northeast $ 296 $ 224 Other Equity Method Investees Other Segments 218 210 $ 514 $ 434 </t>
  </si>
  <si>
    <t>Significant Accounting Policies (Tables)</t>
  </si>
  <si>
    <t>Schedule of Accumulated Other Comprehensive Income (Loss)</t>
  </si>
  <si>
    <t>The following table summarizes the changes in DTE Energy's Accumulated other comprehensive income (loss) by component for the years ended December 31, 2015 and 2014 : Changes in Accumulated Other Comprehensive Income (Loss) by Component (a) Net Net Benefit Foreign Total (In millions) Balance, December 31, 2013 $ (4 ) $ (6 ) $ (126 ) $ — $ (136 ) Other comprehensive income (loss) before reclassifications — 1 (25 ) (2 ) (26 ) Amounts reclassified from Accumulated other comprehensive income — — 7 — 7 Net current-period Other comprehensive income (loss) — 1 (18 ) (2 ) (19 ) Balance, December 31, 2014 $ (4 ) $ (5 ) $ (144 ) $ (2 ) $ (155 ) Other comprehensive income (loss) before reclassifications — 1 2 (4 ) (1 ) Amounts reclassified from Accumulated other comprehensive income — — 11 — 11 Net current-period Other comprehensive income (loss) — 1 13 (4 ) 10 Balance, December 31, 2015 $ (4 ) $ (4 ) $ (131 ) $ (6 ) $ (145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18 to the Consolidated Financial Statements " Retirement Benefits and Trusteed Assets "). The following table summarizes the changes in DTE Electric's Accumulated other comprehensive income (loss) by component for the years ended December 31, 2015 and 2014 : Changes in Accumulated Other Comprehensive Income (Loss) by Component (a) Net Unrealized Gain on Investments Benefit Obligations (b) Total (In millions) Balance, December 31, 2013 $ 1 $ (17 ) $ (16 ) Other comprehensive loss before reclassifications — (12 ) (12 ) Amounts reclassified from Accumulated other comprehensive income — 2 2 Net current-period Other comprehensive loss — (10 ) (10 ) Balance, December 31, 2014 $ 1 $ (27 ) $ (26 ) Other comprehensive income before reclassifications 1 — 1 Transfer of amounts from Accumulated other comprehensive income to affiliate — 27 27 Amounts reclassified from Accumulated other comprehensive income — — — Net current-period Other comprehensive income 1 27 28 Balance, December 31, 2015 $ 2 $ — $ 2 ______________________________________ (a) All amounts are net of tax. (b) The amounts reclassified from Accumulated other comprehensive income (loss) are included in the computation of the net periodic pension and other postretirement benefit costs (see Note 18 to the Consolidated Financial Statements " Retirement Benefits and Trusteed Assets ").</t>
  </si>
  <si>
    <t>Schedule of Finite-Lived Intangible Assets by Major Class</t>
  </si>
  <si>
    <t>DTE Energy has certain Intangible assets as shown below: December 31, 2015 2014 (In millions) Emission allowances $ 1 $ 1 Renewable energy credits 38 45 Contract intangible assets 117 122 156 168 Less accumulated amortization 62 57 Intangible assets, net 94 111 Less current intangible assets 5 9 $ 89 $ 102 DTE Electric has certain Intangible assets as shown below: December 31, 2015 2014 (In millions) Emission allowances $ 1 $ 1 Renewable energy credits 38 45 39 46 Less current intangible assets 5 9 $ 34 $ 37</t>
  </si>
  <si>
    <t>Schedule of Finite-Lived Intangible Assets, Future Amortization Expense</t>
  </si>
  <si>
    <t>The following table summarizes DTE Energy's estimated contract intangible amortization expense expected to be recognized during each year through 2020 : Estimated amortization expense (In millions) 2016 $ 10 2017 $ 7 2018 $ 7 2019 $ 7 2020 $ 5</t>
  </si>
  <si>
    <t>Acquisitions and Exit Activities (Tables)</t>
  </si>
  <si>
    <t>Restructuring and Related Costs</t>
  </si>
  <si>
    <t>A summary of the charges in the Consolidated Statements of Operations resulting from DTE Energy's exit activities is shown below: 2015 (In millions) Fuel, purchased power, and gas — non-utility $ 5 Operation and maintenance 10 Asset (gains) losses and impairments, net 96 Total Exit Activity Charges $ 111</t>
  </si>
  <si>
    <t>Property, Plant, and Equipment (Tables)</t>
  </si>
  <si>
    <t>PP&amp;E by Classification, Summary of Depreciation and Amortization</t>
  </si>
  <si>
    <t>The following is a summary of Property, plant, and equipment by classification as of December 31: 2015 2014 Property, plant, and equipment (In millions) DTE Electric Generation $ 11,767 $ 10,712 Distribution 7,816 7,414 Other 1,808 1,679 Total DTE Electric 21,391 19,805 DTE Gas Distribution 3,124 2,946 Storage 453 448 Transmission and other 890 863 Total DTE Gas 4,467 4,257 Non-utility and other 2,263 2,476 Total DTE Energy 28,121 26,538 Less accumulated depreciation and amortization DTE Electric Generation (4,346 ) (3,863 ) Distribution (2,707 ) (2,822 ) Other (593 ) (531 ) Total DTE Electric (7,646 ) (7,216 ) DTE Gas Distribution (1,163 ) (1,130 ) Storage (147 ) (142 ) Transmission and other (370 ) (363 ) Total DTE Gas (1,680 ) (1,635 ) Non-utility and other (761 ) (867 ) Total DTE Energy (10,087 ) (9,718 ) Net DTE Energy Property, plant, and equipment $ 18,034 $ 16,820 Net DTE Electric Property, plant, and equipment $ 13,745 $ 12,589 The following is a summary of Depreciation and amortization expense for DTE Energy, including DTE Electric: 2015 2014 2013 (In millions) Property, plant, and equipment $ 740 $ 683 $ 630 Regulatory assets and liabilities 150 159 163 Securitized regulatory assets (a) (38 ) 303 301 $ 852 $ 1,145 $ 1,094 The following is a summary of Depreciation and amortization expense for DTE Electric: 2015 2014 2013 (In millions) Property, plant, and equipment $ 545 $ 489 $ 457 Regulatory assets and liabilities 126 135 138 Securitized regulatory assets (a) (38 ) 303 301 $ 633 $ 927 $ 896 _______________________________________ (a) Securitization surcharges ended in December 2014 with remaining over recovery refunded to customers in 2015. Securitization bonds were paid and Securitization regulatory assets amortization was completed in 2015. The $38 million credit represents the final adjustments to close out the Securitization program.</t>
  </si>
  <si>
    <t>Schedule of Utility Property, Plant, and Equipment</t>
  </si>
  <si>
    <t>The average estimated useful life for each major class of utility Property, plant, and equipment as of December 31, 2015 follows: Estimated Useful Lives in Years Utility Generation Distribution Storage DTE Electric 40 41 N/A DTE Gas N/A 50 53</t>
  </si>
  <si>
    <t>Schedule of Capitalized Software</t>
  </si>
  <si>
    <t xml:space="preserve">The following balances for capitalized software relate to DTE Energy, including DTE Electric: Year Ended December 31, 2015 2014 2013 (In millions) Amortization expense of capitalized software $ 98 $ 77 $ 71 Gross carrying value of capitalized software $ 770 $ 668 Accumulated amortization of capitalized software $ 439 $ 335 The following balances for capitalized software relate to DTE Electric: Year Ended December 31, 2015 2014 2013 (In millions) Amortization expense of capitalized software $ 80 $ 71 $ 64 Gross carrying value of capitalized software $ 664 $ 590 Accumulated amortization of capitalized software $ 369 $ 293 </t>
  </si>
  <si>
    <t>Schedule of Capital Leased Assets</t>
  </si>
  <si>
    <t>Property under capital leases for the Registrants is as follows: DTE Energy DTE Electric 2015 2014 2015 2014 (In millions) Gross property under capital leases $ 48 $ 35 $ 22 $ 9 Accumulated amortization of property under capital leases $ 26 $ 27 $ 1 $ 5</t>
  </si>
  <si>
    <t>Jointly-Owned Utility Plant (Tables)</t>
  </si>
  <si>
    <t>Schedule of Jointly-Owned Utility Plants</t>
  </si>
  <si>
    <t>Ownership information of the two utility plants as of December 31, 2015 was as follows: Belle River Ludington Hydroelectric Pumped Storage In service date 1984-1985 1973 Total plant capacity 1,270 MW 1,955 MW Ownership interest (a) 49% Investment in Property, plant, and equipment (in millions) $ 1,779 $ 443 Accumulated depreciation (in millions) $ 1,053 $ 154 _______________________________________ (a) DTE Electric's ownership interest is 63% in Unit No. 1, 81% of the facilities applicable to Belle River used jointly by the Belle River and St. Clair Power Plants and 75% in common facilities used at Unit No. 2.</t>
  </si>
  <si>
    <t>Asset Retirement Obligations (Tables)</t>
  </si>
  <si>
    <t>Schedule of Change in Asset Retirement Obligations</t>
  </si>
  <si>
    <t>A reconciliation of the asset retirement obligations for 2015 follows: DTE Energy DTE Electric (In millions) Asset retirement obligations at December 31, 2014 $ 1,962 $ 1,796 Accretion 119 111 Liabilities incurred 33 33 Revision in estimated cash flows 80 80 Asset retirement obligations at December 31, 2015 $ 2,194 $ 2,020</t>
  </si>
  <si>
    <t>Regulatory Matters (Tables)</t>
  </si>
  <si>
    <t>Schedule of Regulatory Assets</t>
  </si>
  <si>
    <t>The following are balances and a brief description of the Registrants' Regulatory assets and liabilities at December 31: DTE Energy DTE Electric 2015 2014 2015 2014 Assets (In millions) Recoverable pension and other postretirement costs: Pension $ 2,112 $ 2,284 $ 1,592 $ 1,743 Other postretirement costs 256 234 198 191 Asset retirement obligation 565 448 565 448 Recoverable Michigan income taxes 248 267 203 220 Removal costs asset 118 15 118 15 Unamortized loss on reacquired debt 63 67 41 44 Other recoverable income taxes 61 66 61 66 Deferred environmental costs 54 59 — — Transitional Reconciliation Mechanism 43 14 43 14 Cost to achieve Performance Excellence Process 33 54 28 46 Accrued PSCR/GCR revenue 12 61 — 34 Recoverable income taxes related to Securitized regulatory assets — 19 — 19 Other 159 139 137 119 3,724 3,727 2,986 2,959 Less amount included in Current Assets (32 ) (76 ) (17 ) (46 ) $ 3,692 $ 3,651 $ 2,969 $ 2,913 Securitized regulatory assets $ — $ 34 $ — $ 34</t>
  </si>
  <si>
    <t>Schedule of Regulatory Liabilities</t>
  </si>
  <si>
    <t xml:space="preserve"> DTE Energy DTE Electric 2015 2014 2015 2014 Liabilities (In millions) Removal costs liability $ 291 $ 308 $ — $ — Renewable energy 197 227 197 227 Negative pension offset 46 67 — — Accrued PSCR/GCR refund 37 — 15 — Refundable income taxes 23 33 — — Energy optimization 10 24 — 14 Fermi 2 refueling outage 4 16 4 16 Securitization over recovery — 71 — 71 Refundable revenue decoupling/deferred gain — 63 — 63 Other 2 11 2 4 $ 610 $ 820 $ 218 $ 395 Less amount included in Current Liabilities (41 ) (153 ) (19 ) (150 ) $ 569 $ 667 $ 199 $ 245</t>
  </si>
  <si>
    <t>Income Taxes (Tables)</t>
  </si>
  <si>
    <t>Schedule of Effective Income Tax Rate Reconciliation</t>
  </si>
  <si>
    <t>The Registrants' total Income Tax Expense varied from the statutory federal income tax rate for the following reasons: 2015 2014 2013 DTE Energy (In millions) Income Before Income Taxes $ 950 $ 1,275 $ 922 Income tax expense at 35% statutory rate $ 333 $ 446 $ 323 Production tax credits (122 ) (119 ) (68 ) Investment tax credits (7 ) (6 ) (6 ) Depreciation (4 ) (4 ) (4 ) AFUDC - Equity (8 ) (7 ) (5 ) Employee Stock Ownership Plan dividends (5 ) (4 ) (4 ) Domestic production activities deduction — — (14 ) State and local income taxes, net of federal benefit 35 51 37 Enactment of New York Corporate Income Tax Legislation, net of federal benefit — 8 — Other, net 8 (1 ) (5 ) Income Tax Expense $ 230 $ 364 $ 254 Effective income tax rate 24.2 % 28.5 % 27.5 % 2015 2014 2013 DTE Electric (In millions) Income Before Income Taxes $ 836 $ 830 $ 741 Income tax expense at 35% statutory rate $ 293 $ 291 $ 260 Production tax credits (31 ) (22 ) (15 ) Investment tax credits (5 ) (5 ) (5 ) Depreciation 3 3 3 AFUDC - Equity (7 ) (7 ) (5 ) Employee Stock Ownership Plan dividends (3 ) (3 ) (2 ) Domestic production activities deduction — (2 ) (18 ) State and local income taxes, net of federal benefit 43 43 41 Other, net (1 ) — (5 ) Income Tax Expense $ 292 $ 298 $ 254 Effective income tax rate 34.9 % 35.9 % 34.3 %</t>
  </si>
  <si>
    <t>Schedule of Components of Income Tax Expense (Benefit)</t>
  </si>
  <si>
    <t>Components of the Registrants' Income Tax Expense were as follows: 2015 2014 2013 DTE Energy (In millions) Current income tax expense (benefit) Federal $ (3 ) $ (16 ) $ 74 State and other income tax (4 ) 24 16 Total current income taxes (7 ) 8 90 Deferred income tax expense Federal 178 289 122 State and other income tax 59 67 42 Total deferred income taxes 237 356 164 Total $ 230 $ 364 $ 254 2015 2014 2013 DTE Electric (In millions) Current income tax expense (benefit) Federal $ (26 ) $ (19 ) $ 123 State and other income tax (2 ) 20 23 Total current income taxes (28 ) 1 146 Deferred income tax expense Federal 252 251 68 State and other income tax 68 46 40 Total deferred income taxes 320 297 108 Total $ 292 $ 298 $ 254</t>
  </si>
  <si>
    <t>Schedule of Deferred Tax Assets and Liabilities</t>
  </si>
  <si>
    <t>The Registrants' deferred tax assets (liabilities) were comprised of the following at December 31: DTE Energy DTE Electric 2015 2014 2015 2014 (In millions) Property, plant, and equipment $ (4,211 ) $ (3,832 ) $ (3,468 ) $ (3,152 ) Securitized regulatory assets 5 (2 ) 5 (3 ) Tax credit carry-forwards 465 296 53 — Pension and benefits (301 ) (152 ) (193 ) (43 ) Federal net operating loss carry-forward 177 — 142 — State and local net operating loss carry-forwards 63 39 16 — Investments in equity method investees (82 ) (84 ) — — Other (4 ) 65 (53 ) 12 (3,888 ) (3,670 ) (3,498 ) (3,186 ) Less valuation allowance (35 ) (31 ) — — Long-term deferred income tax liabilities $ (3,923 ) $ (3,701 ) $ (3,498 ) $ (3,186 ) Deferred income tax assets $ 1,088 $ 861 $ 453 $ 357 Deferred income tax liabilities (5,011 ) (4,562 ) (3,951 ) (3,543 ) $ (3,923 ) $ (3,701 ) $ (3,498 ) $ (3,186 )</t>
  </si>
  <si>
    <t>Schedule of Unrecognized Tax Benefits Roll Forward</t>
  </si>
  <si>
    <t>A reconciliation of the beginning and ending amount of unrecognized tax benefits for the Registrants is as follows: 2015 2014 2013 DTE Energy (In millions) Balance at January 1 $ 9 $ 10 $ 11 Lapse of statute of limitations (6 ) (1 ) (1 ) Balance at December 31 $ 3 $ 9 $ 10 2015 2014 2013 DTE Electric (In millions) Balance at January 1 $ 4 $ 4 $ 4 Balance at December 31 $ 4 $ 4 $ 4</t>
  </si>
  <si>
    <t>Earnings Per Share (Tables)</t>
  </si>
  <si>
    <t>Schedule of Earnings Per Share, Basic and Diluted</t>
  </si>
  <si>
    <t>A reconciliation of both calculations is presented in the following table as of December 31: 2015 2014 2013 (In millions, expect per share amounts) Basic Earnings per Share Net Income Attributable to DTE Energy Company $ 727 $ 905 $ 661 Average number of common shares outstanding 179 177 175 Weighted average net restricted shares outstanding — — 1 Dividends declared — common shares $ 508 $ 475 $ 453 Dividends declared — net restricted shares 2 1 1 Total distributed earnings $ 510 $ 476 $ 454 Net Income less distributed earnings $ 217 $ 429 $ 207 Distributed (dividends per common share) $ 2.84 $ 2.69 $ 2.59 Undistributed 1.21 2.42 1.17 Total Basic Earnings per Common Share $ 4.05 $ 5.11 $ 3.76 Diluted Earnings per Share Net Income Attributable to DTE Energy Company $ 727 $ 905 $ 661 Average number of common shares outstanding 179 177 175 Weighted average net restricted shares outstanding — — 1 Dividends declared — common shares $ 508 $ 475 $ 453 Dividends declared — net restricted shares 2 1 1 Total distributed earnings $ 510 $ 476 $ 454 Net Income less distributed earnings $ 217 $ 429 $ 207 Distributed (dividends per common share) $ 2.84 $ 2.69 $ 2.59 Undistributed 1.21 2.41 1.17 Total Diluted Earnings per Common Share $ 4.05 $ 5.10 $ 3.76</t>
  </si>
  <si>
    <t>Fair Value (Tables)</t>
  </si>
  <si>
    <t>Assets and Liabilities Recorded at Fair Value on a Recurring Basis</t>
  </si>
  <si>
    <t>The following table presents assets and liabilities for DTE Energy measured and recorded at fair value on a recurring basis as of December 31, 2015 and 2014 : December 31, 2015 December 31, 2014 Level 1 Level 2 Level 3 Netting (a) Net Balance Level 1 Level 2 Level 3 Netting (a) Net Balance (In millions) Assets: Cash equivalents (b) $ 13 $ 3 $ — $ — $ 16 $ 13 $ 99 $ — $ — $ 112 Nuclear decommissioning trusts 759 477 — — 1,236 792 449 — — 1,241 Other investments (c) 149 — — — 149 100 50 — — 150 Derivative assets: Commodity Contracts: Natural Gas 193 91 103 (285 ) 102 555 140 92 (681 ) 106 Electricity — 239 68 (232 ) 75 — 295 47 (280 ) 62 Other 2 — 3 (2 ) 3 42 — 3 (42 ) 3 Other derivative contracts (d) — 12 — (9 ) 3 — 4 — (3 ) 1 Total derivative assets 195 342 174 (528 ) 183 597 439 142 (1,006 ) 172 Total $ 1,116 $ 822 $ 174 $ (528 ) $ 1,584 $ 1,502 $ 1,037 $ 142 $ (1,006 ) $ 1,675 Liabilities: Derivative liabilities: Commodity Contracts: Natural Gas $ (218 ) $ (57 ) $ (108 ) $ 294 $ (89 ) $ (578 ) $ (78 ) $ (62 ) $ 679 $ (39 ) Electricity — (243 ) (62 ) 253 (52 ) — (290 ) (52 ) 298 (44 ) Other (2 ) — (8 ) 8 (2 ) (32 ) (9 ) (4 ) 45 — Other derivative contracts (d) — (7 ) — 7 — — (5 ) — 3 (2 ) Total derivative liabilities (220 ) (307 ) (178 ) 562 (143 ) (610 ) (382 ) (118 ) 1,025 (85 ) Total $ (220 ) $ (307 ) $ (178 ) $ 562 $ (143 ) $ (610 ) $ (382 ) $ (118 ) $ 1,025 $ (85 ) Net Assets (Liabilities) at the end of the period $ 896 $ 515 $ (4 ) $ 34 $ 1,441 $ 892 $ 655 $ 24 $ 19 $ 1,590 Assets: Current $ 174 $ 284 $ 128 $ (441 ) $ 145 $ 582 $ 504 $ 109 $ (955 ) $ 240 Noncurrent (e) 942 538 46 (87 ) 1,439 920 533 33 (51 ) 1,435 Total Assets $ 1,116 $ 822 $ 174 $ (528 ) $ 1,584 $ 1,502 $ 1,037 $ 142 $ (1,006 ) $ 1,675 Liabilities: Current $ (174 ) $ (260 ) $ (87 ) $ 464 $ (57 ) $ (572 ) $ (357 ) $ (112 ) $ 964 $ (77 ) Noncurrent (46 ) (47 ) (91 ) 98 (86 ) (38 ) (25 ) (6 ) 61 (8 ) Total Liabilities $ (220 ) $ (307 ) $ (178 ) $ 562 $ (143 ) $ (610 ) $ (382 ) $ (118 ) $ 1,025 $ (85 ) Net Assets (Liabilities) at the end of the period $ 896 $ 515 $ (4 ) $ 34 $ 1,441 $ 892 $ 655 $ 24 $ 19 $ 1,590 _______________________________________ (a) Amounts represent the impact of master netting agreements that allow DTE Energy to net gain and loss positions and cash collateral held or placed with the same counterparties. (b) At December 31, 2015 , available-for-sale securities of $16 million included $8 million and $8 million of cash equivalents included in Restricted cash and Other investments on DTE Energy's Consolidated Statements of Financial Position, respectively. At December 31, 2014 , available-for-sale securities of $112 million , included $105 million and $7 million of cash equivalents included in Restricted cash and Other investments on DTE Energy's Consolidated Statements of Financial Position, respectively. (c) Excludes cash surrender value of life insurance investments. (d) Primarily includes foreign currency exchange contracts. (e) Includes $149 million and $150 million at December 31, 2015 and 2014 , respectively, of other investments that are included in DTE Energy's Consolidated Statements of Financial Position in Other investments. The following table presents assets for DTE Electric measured and recorded at fair value on a recurring basis as of December 31, 2015 and 2014 : December 31, 2015 December 31, 2014 Level 1 Level 2 Level 3 Net Balance Level 1 Level 2 Level 3 Net Balance (In millions) Assets: Cash equivalents (a) $ 5 $ 3 $ — $ 8 $ 5 $ 99 $ — $ 104 Nuclear decommissioning trusts 759 477 — 1,236 792 449 — 1,241 Other investments 8 — — 8 97 50 — 147 Derivative assets — FTRs — — 3 3 — — 3 3 Total $ 772 $ 480 $ 3 $ 1,255 $ 894 $ 598 $ 3 $ 1,495 Assets: Current $ 5 $ 3 $ 3 $ 11 $ 5 $ 99 $ 3 $ 107 Noncurrent 767 477 — 1,244 889 499 — 1,388 Total Assets $ 772 $ 480 $ 3 $ 1,255 $ 894 $ 598 $ 3 $ 1,495 _______________________________________ (a) At December 31, 2015 , available-for-sale securities of $8 million consisted of cash equivalents included in Other investments on DTE Electric's Consolidated Statements of Financial Position. At December 31, 2014 , available-for-sale securities of $104 million included $96 million and $8 million of cash equivalents included in Restricted cash and Other investments, respectively, on DTE Electric's Consolidated Statements of Financial Position.</t>
  </si>
  <si>
    <t>Fair Value, Net Derivative Asset (Liability) Measured on Recurring Basis Level 3 Roll Forward</t>
  </si>
  <si>
    <t>The following table presents the fair value reconciliation of Level 3 assets and liabilities measured at fair value on a recurring basis for DTE Energy for the years ended December 31, 2015 and 2014 : Year Ended December 31, 2015 Year Ended December 31, 2014 Natural Gas Electricity Other Total Natural Gas Electricity Other Total (In millions) Net Assets (Liabilities) as of December 31 $ 30 $ (5 ) $ (1 ) $ 24 $ (52 ) $ 13 $ 3 $ (36 ) Transfers into Level 3 from Level 2 — — — — — — — — Transfers from Level 3 into Level 2 — — — — (2 ) — — (2 ) Total gains (losses): Included in earnings (44 ) 44 (8 ) (8 ) (40 ) 25 (5 ) (20 ) Recorded in Regulatory assets/liabilities — — 12 12 — — 8 8 Purchases, issuances, and settlements: Purchases — 2 — 2 — 1 — 1 Issuances — — — — — (3 ) — (3 ) Settlements 9 (35 ) (8 ) (34 ) 124 (41 ) (7 ) 76 Net Assets (Liabilities) as of December 31 $ (5 ) $ 6 $ (5 ) $ (4 ) $ 30 $ (5 ) $ (1 ) $ 24 The amount of total gains (losses) included in Net Income attributed to the change in unrealized gains (losses) related to assets and liabilities held at December 31, 2015 and 2014 and reflected in Operating Revenues — Non-utility operations and Fuel, purchased power, and gas — non-utility in DTE Energy's Consolidated Statements of Operations $ (135 ) $ 13 $ (7 ) $ (129 ) $ 35 $ 9 $ (4 ) $ 40 The following table presents the fair value reconciliation of Level 3 assets and liabilities measured at fair value on a recurring basis for DTE Electric for the years ended December 31, 2015 and 2014 : Year Ended December 31, 2015 2014 (In millions) Net Assets as of December 31 $ 3 $ 3 Change in fair value recorded in Regulatory assets/liabilities 12 8 Purchases, issuances, and settlements: Settlements (12 ) (8 ) Net Assets as of December 31 $ 3 $ 3 The amount of total gains (losses) included in Regulatory assets and liabilities attributed to the change in unrealized gains (losses) related to assets and liabilities held at December 31, 2015 and 2014 and reflected in DTE Electric's Consolidated Statements of Financial Position $ 3 $ 3</t>
  </si>
  <si>
    <t>Fair Value Measurements, Recurring and Nonrecurring, Valuation Techniques</t>
  </si>
  <si>
    <t>The following tables present the unobservable inputs related to DTE Energy's Level 3 assets and liabilities as of December 31, 2015 and 2014 : December 31, 2015 Commodity Contracts Derivative Assets Derivative Liabilities Valuation Techniques Unobservable Input Range Weighted Average (In millions) Natural Gas $ 103 $ (108 ) Discounted Cash Flow Forward basis price (per MMBtu) $ (1.50 ) — $ 2.77 /MMBtu $ (0.19 )/MMBtu Electricity $ 68 $ (62 ) Discounted Cash Flow Forward basis price (per MWh) $ (11 ) — $ 14 /MWh $ 2 /MWh December 31, 2014 Commodity Contracts Derivative Assets Derivative Liabilities Valuation Techniques Unobservable Input Range Weighted Average (In millions) Natural Gas $ 92 $ (62 ) Discounted Cash Flow Forward basis price (per MMBtu) $ (2.28 ) — $ 7.83 /MMBtu $ (0.22 )/MMBtu Electricity $ 47 $ (52 ) Discounted Cash Flow Forward basis price (per MWh) $ (14 ) — $ 15 /MWh $ 4 /MWh</t>
  </si>
  <si>
    <t>The following table presents the carrying amount and fair value of financial instruments for DTE Energy as of December 31, 2015 and 2014 : December 31, 2015 December 31, 2014 Carrying Fair Value Carrying Fair Value Amount Level 1 Level 2 Level 3 Amount Level 1 Level 2 Level 3 (In millions) Notes receivable, excluding capital leases $ 32 $ — $ — $ 32 $ 41 $ — $ — $ 41 Dividends payable $ 131 $ 131 $ — $ — $ 122 $ 122 $ — $ — Short-term borrowings $ 499 $ — $ 499 $ — $ 398 $ — $ 398 $ — Long-term debt, excluding capital leases $ 9,285 $ 496 $ 8,136 $ 1,203 $ 8,606 $ 489 $ 8,308 $ 706 The following table presents the carrying amount and fair value of financial instruments for DTE Electric as of December 31, 2015 and 2014 : December 31, 2015 December 31, 2014 Carrying Fair Value Carrying Fair Value Amount Level 1 Level 2 Level 3 Amount Level 1 Level 2 Level 3 (In millions) Notes receivable, excluding capital leases $ 5 $ — $ — $ 5 $ 12 $ — $ — $ 12 Notes receivable — affiliates $ — $ — $ — $ — $ 8 $ — $ — $ 8 Short-term borrowings — affiliates $ 75 $ — $ — $ 75 $ 84 $ — $ — $ 84 Short-term borrowings — other $ 272 $ — $ 272 $ — 50 $ — $ 50 $ — Long-term debt, excluding capital leases $ 5,624 $ — $ 5,432 $ 545 $ 5,259 $ — $ 5,341 $ 496</t>
  </si>
  <si>
    <t>Fair Value of Nuclear Decommissioning Trust Fund Assets</t>
  </si>
  <si>
    <t>The following table summarizes DTE Electric's fair value of the nuclear decommissioning trust fund assets: December 31, 2015 December 31, 2014 (In millions) Fermi 2 $ 1,211 $ 1,221 Fermi 1 3 3 Low-level radioactive waste 22 17 Total $ 1,236 $ 1,241</t>
  </si>
  <si>
    <t>Schedule of Realized Gain (Loss) for Nuclear Decomissioning Trust Funds</t>
  </si>
  <si>
    <t>The following table sets forth DTE Electric's gains and losses and proceeds from the sale of securities by the nuclear decommissioning trust funds: Year Ended December 31, 2015 2014 2013 (In millions) Realized gains $ 39 $ 54 $ 83 Realized losses $ (33 ) $ (33 ) $ (41 ) Proceeds from sales of securities $ 885 $ 1,146 $ 1,118</t>
  </si>
  <si>
    <t>Fair Value and Unrealized Gains and Losses for Nuclear Decommissioning Trust Funds</t>
  </si>
  <si>
    <t>The following table sets forth DTE Electric's fair value and unrealized gains and losses for the nuclear decommissioning trust funds: December 31, 2015 December 31, 2014 Fair Unrealized Unrealized Losses Fair Unrealized Unrealized Losses (In millions) Equity securities $ 731 $ 195 $ (68 ) $ 756 $ 204 $ (39 ) Debt securities 499 16 (4 ) 474 21 (2 ) Cash and cash equivalents 6 — — 11 — — $ 1,236 $ 211 $ (72 ) $ 1,241 $ 225 $ (41 )</t>
  </si>
  <si>
    <t>Financial and Other Derivative Instruments (Tables)</t>
  </si>
  <si>
    <t>Fair Value of Derivative Instruments</t>
  </si>
  <si>
    <t>The following table presents the fair value of derivative instruments as of December 31, 2015 and 2014 for DTE Energy: December 31, 2015 December 31, 2014 Derivative Derivative Derivative Derivative (In millions) Derivatives not designated as hedging instruments: Foreign currency exchange contracts $ 12 $ (7 ) $ 4 $ (5 ) Commodity Contracts: Natural Gas 387 (383 ) 787 (718 ) Electricity 307 (305 ) 342 (342 ) Other 5 (10 ) 45 (45 ) Total derivatives not designated as hedging instruments: $ 711 $ (705 ) $ 1,178 $ (1,110 ) Current $ 570 $ (521 ) $ 1,083 $ (1,041 ) Noncurrent 141 (184 ) 95 (69 ) Total derivatives $ 711 $ (705 ) $ 1,178 $ (1,110 ) The following table presents the fair value of derivative instruments as of December 31, 2015 and 2014 for DTE Electric: December 31, 2015 2014 (In millions) FTRs — Other current assets $ 3 $ 3 Total derivatives not designated as hedging instrument $ 3 $ 3</t>
  </si>
  <si>
    <t>Netting Offsets of Derivative Assets and Liabilities</t>
  </si>
  <si>
    <t>The following table presents the netting offsets of Derivative assets and liabilities for DTE Energy at December 31, 2015 and 2014 : December 31, 2015 December 31, 201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87 $ (285 ) $ 102 $ 787 $ (681 ) $ 106 Electricity 307 (232 ) 75 342 (280 ) 62 Other 5 (2 ) 3 45 (42 ) 3 Other derivative contracts (a) 12 (9 ) 3 4 (3 ) 1 Total derivative assets $ 711 $ (528 ) $ 183 $ 1,178 $ (1,006 ) $ 172 Derivative liabilities: Commodity Contracts: Natural Gas $ (383 ) $ 294 $ (89 ) $ (718 ) $ 679 $ (39 ) Electricity (305 ) 253 (52 ) (342 ) 298 (44 ) Other (10 ) 8 (2 ) (45 ) 45 — Other derivative contracts (a) (7 ) 7 — (5 ) 3 (2 ) Total derivative liabilities $ (705 ) $ 562 $ (143 ) $ (1,110 ) $ 1,025 $ (85 ) _______________________________________ (a) Primarily includes foreign currency exchange contract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at December 31, 2015 and 2014 : December 31, 2015 December 31, 2014 Derivative Assets Derivative Liabilities Derivative Assets Derivative Liabilities Current Noncurrent Current Noncurrent Current Noncurrent Current Noncurrent (In millions) Total fair value of derivatives $ 570 $ 141 $ (521 ) $ (184 ) $ 1,083 $ 95 $ (1,041 ) $ (69 ) Counterparty netting (441 ) (85 ) 441 85 (955 ) (51 ) 955 51 Collateral adjustment — (2 ) 23 13 — — 9 10 Total derivatives as reported $ 129 $ 54 $ (57 ) $ (86 ) $ 128 $ 44 $ (77 ) $ (8 )</t>
  </si>
  <si>
    <t>Gain (Loss) Recognized in Income on Derivatives</t>
  </si>
  <si>
    <t>The effect of derivatives not designated as hedging instruments on DTE Energy's Consolidated Statements of Operations for years ended December 31, 2015 and 2014 is as follows: Location of Gain Gain (Loss) Recognized in Derivatives not Designated as Hedging Instruments 2015 2014 (In millions) Foreign currency exchange contracts Operating Revenues — Non-utility operations $ 3 $ (2 ) Commodity Contracts: Natural Gas Operating Revenues — Non-utility operations (34 ) (30 ) Natural Gas Fuel, purchased power, and gas — non-utility (44 ) (5 ) Electricity Operating Revenues — Non-utility operations 54 123 Other Operating Revenues — Non-utility operations (7 ) (7 ) Total $ (28 ) $ 79</t>
  </si>
  <si>
    <t>Volume of Commodity Contracts</t>
  </si>
  <si>
    <t>The following represents the cumulative gross volume of DTE Energy's derivative contracts outstanding as of December 31, 2015 : Commodity Number of Units Natural Gas (MMBtu) 1,740,824,930 Electricity (MWh) 27,668,865 Oil (Gallons) 21,756,000 Foreign Currency Exchange (Canadian dollars) 72,328,008</t>
  </si>
  <si>
    <t>Long-Term Debt (Tables)</t>
  </si>
  <si>
    <t>Schedule of Long-term Debt Instruments</t>
  </si>
  <si>
    <t>DTE Energy's long-term debt outstanding and weighted average interest rates (a) of debt outstanding at December 31 were: 2015 2014 (In millions) Mortgage bonds, notes, and other DTE Energy Debt, Unsecured 4.4% due 2016 to 2033 $ 1,947 $ 1,647 DTE Electric Taxable Debt, Principally Secured 4.4% due 2016 to 2045 5,314 4,824 DTE Electric Tax-Exempt Revenue Bonds (b) 5.2% due 2020 to 2030 310 330 DTE Gas Taxable Debt, Principally Secured 4.9% due 2018 to 2045 1,124 1,099 Other Long-Term Debt, Including Non-Recourse Debt 110 121 DTE Energy Total Long-Term Debt 8,805 8,021 Less amount due within one year for DTE Energy (465 ) (161 ) $ 8,340 $ 7,860 DTE Electric Securitization Bonds 6.6% due 2015 $ — $ 105 Less amount due within one year — (105 ) $ — $ — DTE Energy Junior Subordinated Debentures 6.5% due 2061 $ 280 $ 280 5.25% due 2062 200 200 $ 480 $ 480 DTE Electric's long-term debt outstanding and weighted average interest rates (a) of debt outstanding at December 31 were: 2015 2014 (In millions) Mortgage bonds, notes, and other DTE Electric Taxable Debt, Principally Secured 4.4% due 2016 to 2045 $ 5,314 $ 4,824 DTE Electric Tax-Exempt Revenue Bonds (b) 5.2% due 2020 to 2030 310 330 DTE Electric Total Long-Term Debt 5,624 5,154 Less amount due within one year for DTE Electric (151 ) (10 ) $ 5,473 $ 5,144 DTE Electric Securitization Bonds 6.6% due 2015 $ — $ 105 Less amount due within one year — (105 ) $ — $ — _______________________________________ (a) Weighted average interest rates as of December 31, 2015 are shown below the description of each category of debt. (b) DTE Electric Tax-Exempt Revenue Bonds are issued by a public body that loans the proceeds to DTE Electric on terms substantially mirroring the Revenue Bonds.</t>
  </si>
  <si>
    <t>Schedule of Issued Debt</t>
  </si>
  <si>
    <t>In 2015 , the following debt was issued: Company Month Type Interest Rate Maturity Amount (In millions) DTE Electric March Mortgage Bonds (a) 3.70% 2045 $ 500 DTE Energy June Senior Notes (b) 3.30% 2022 300 DTE Gas August Mortgage Bonds (c) 3.35% 2027 40 DTE Gas August Mortgage Bonds (c) 4.21% 2045 125 $ 965 _______________________________________ (a) Proceeds were used for the redemption of long-term debt, repayment of short-term borrowings, and general corporate purposes. (b) Proceeds were used for general corporate purposes. (c) Proceeds were used for the redemption of long-term debt and general corporate purposes.</t>
  </si>
  <si>
    <t>Schedule of Extinguishment of Debt</t>
  </si>
  <si>
    <t>In 2015 , the following debt was redeemed: Company Month Type Interest Rate Maturity Amount (In millions) DTE Electric March Securitization Bonds 6.62% 2015 $ 105 DTE Electric March Mortgage Bonds 7.904% 2016 10 DTE Gas September Senior Notes 5.94% 2015 140 DTE Electric December Tax-Exempt Revenue Bonds 5.00% 2015 20 DTE Energy Various Other Long-Term Debt Various 2015 11 $ 286</t>
  </si>
  <si>
    <t>Schedule of Maturities of Long-term Debt</t>
  </si>
  <si>
    <t>The following table shows the Registrants' scheduled debt maturities, excluding any unamortized discount or premium on debt: 2016 2017 2018 2019 2020 2021 and Thereafter Total (In millions) DTE Energy (a) $ 465 $ 9 $ 407 $ 427 $ 688 $ 7,304 $ 9,300 DTE Electric $ 151 $ — $ 300 $ — $ 632 $ 4,552 $ 5,635 _______________________________________ (a) Amounts include DTE Electric's scheduled debt maturities.</t>
  </si>
  <si>
    <t>Preferred and Preference Securities (Tables)</t>
  </si>
  <si>
    <t>Schedule of Preferred and Preference Securities</t>
  </si>
  <si>
    <t>As of December 31, 2015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 (Tables)</t>
  </si>
  <si>
    <t>Schedule of Line of Credit Facilities</t>
  </si>
  <si>
    <t>The availability under the facilities in place at December 31, 2015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0 1,200 400 300 1,900 1,370 400 300 2,070 Amounts outstanding at December 31, 2015 Commercial paper issuances 33 272 194 499 Letters of credit 130 — — 130 163 272 194 629 Net availability at December 31, 2015 $ 1,207 $ 128 $ 106 $ 1,441</t>
  </si>
  <si>
    <t>Capital and Operating Leases (Tables)</t>
  </si>
  <si>
    <t>Schedule of Future Minimum Lease Payments for Operating Leases</t>
  </si>
  <si>
    <t>The Registrants' future minimum lease payments under non-cancelable leases at December 31, 2015 were: DTE Energy DTE Electric Operating Operating (In millions) 2016 $ 37 $ 24 2017 30 18 2018 25 15 2019 21 14 2020 13 10 Thereafter 71 35 Total minimum lease payments $ 197 $ 116</t>
  </si>
  <si>
    <t>Schedule of Future Minimum Lease Receivables for Capital Leases</t>
  </si>
  <si>
    <t>The components of DTE Energy's net investment in capital leases at December 31, 2015 , were as follows: DTE Energy Capital Leases (In millions) 2016 $ 13 2017 13 2018 13 2019 10 2020 9 Thereafter — Total minimum future lease receipts 58 Residual value of leased pipeline 40 Less unearned income (27 ) Net investment in capital lease 71 Less current portion (6 ) $ 65</t>
  </si>
  <si>
    <t>Commitments and Contingencies (Tables)</t>
  </si>
  <si>
    <t>Schedule of Long-term Purchase Commitments</t>
  </si>
  <si>
    <t>The Registrants estimate the following commitments from 2016 through 2051 for DTE Energy, and 2016 through 2033 for DTE Electric, as detailed in the following table: DTE Energy DTE Electric (In millions) 2016 $ 2,038 $ 493 2017 1,160 412 2018 611 240 2019 397 120 2020 353 88 2021 and thereafter 3,043 992 $ 7,602 $ 2,345</t>
  </si>
  <si>
    <t>Retirement Benefits and Trusteed Assets (Tables)</t>
  </si>
  <si>
    <t>Defined Benefit Plans and Other Postretirement Benefit Plans Table Text Block [Line Items]</t>
  </si>
  <si>
    <t>Schedule of Defined Benefit Plans Disclosures</t>
  </si>
  <si>
    <t>DTE Energy contributed the following amounts of DTE Energy common stock to the DTE Energy Company Master VEBA Trust for funding its other postretirement benefit plans: Date Number of Shares Price per Share Amount (In millions) February 17, 2015 1,427,835 $81.91 $ 117 $ 117</t>
  </si>
  <si>
    <t>Pension Plan</t>
  </si>
  <si>
    <t>Schedule of Net Benefit Costs</t>
  </si>
  <si>
    <t>Net pension cost for DTE Energy includes the following components: 2015 2014 2013 (In millions) Service cost $ 100 $ 83 $ 94 Interest cost 210 212 192 Expected return on plan assets (296 ) (273 ) (266 ) Amortization of net actuarial loss 205 157 208 Special termination benefits 2 — — Net pension cost $ 221 $ 179 $ 228 Net pension cost for DTE Electric includes the following components: 2015 2014 2013 (In millions) Service cost $ 77 $ 64 $ 73 Interest cost 160 162 146 Expected return on plan assets (210 ) (194 ) (184 ) Amortization of: Net actuarial loss 147 110 148 Prior service cost 1 2 1 Special termination benefits 1 — — Net pension cost $ 176 $ 144 $ 184</t>
  </si>
  <si>
    <t>Schedule of Defined Benefit Plan Amounts Recognized in Other Comprehensive Income (Loss) [Table Text Block]</t>
  </si>
  <si>
    <t xml:space="preserve"> 2015 2014 (In millions) Other changes in plan assets and benefit obligations recognized in Regulatory assets and Other comprehensive income (loss) Net actuarial loss $ 19 $ 805 Amortization of net actuarial loss (205 ) (157 ) Prior service credit — (7 ) Total recognized in Regulatory assets and Other comprehensive income (loss) $ (186 ) $ 641 Total recognized in net periodic pension cost, Regulatory assets, and Other comprehensive income (loss) $ 35 $ 820 Estimated amounts to be amortized from Regulatory assets and Accumulated other comprehensive income (loss) into net periodic benefit cost during next fiscal year Net actuarial loss $ 162 $ 206 2015 2014 (In millions) Other changes in plan assets and benefit obligations recognized in Regulatory assets and Other comprehensive income (loss) Net actuarial (gain) loss $ (13 ) $ 614 Amortization of net actuarial loss (147 ) (110 ) Prior service credit — (2 ) Amortization of prior service cost (1 ) (2 ) Total recognized in Regulatory assets and Other comprehensive income (loss) $ (161 ) $ 500 Total recognized in net periodic pension cost, Regulatory assets, and Other comprehensive income (loss) $ 15 $ 644 Estimated amounts to be amortized from Regulatory assets and Accumulated other comprehensive income (loss) into net periodic benefit cost during next fiscal year Net actuarial loss $ 115 $ 149 Prior service cost $ 1 $ 1</t>
  </si>
  <si>
    <t>The following table reconciles the obligations, assets, and funded status of the plans as well as the amounts recognized as prepaid pension cost or pension liability in the Registrants' Consolidated Statements of Financial Position at December 31: DTE Energy DTE Electric 2015 2014 2015 2014 (In millions) Accumulated benefit obligation, end of year $ 4,569 $ 4,853 $ 3,401 $ 3,712 Change in projected benefit obligation Projected benefit obligation, beginning of year $ 5,269 $ 4,380 $ 4,018 $ 3,341 Service cost 100 83 75 64 Interest cost 210 212 156 162 Plan amendments — (7 ) — (2 ) Actuarial (gain) loss (357 ) 836 (273 ) 634 Transfer due to plan sponsorship change — — (99 ) — Special termination benefits 2 — — — Benefits paid (253 ) (235 ) (192 ) (181 ) Projected benefit obligation, end of year $ 4,971 $ 5,269 $ 3,685 $ 4,018 Change in plan assets Plan assets at fair value, beginning of year $ 3,981 $ 3,720 $ 2,812 $ 2,632 Actual return on plan assets (79 ) 301 (56 ) 212 Company contributions 183 195 145 149 Benefits paid (253 ) (235 ) (192 ) (181 ) Plan assets at fair value, end of year $ 3,832 $ 3,981 $ 2,709 $ 2,812 Funded status of the plans $ (1,139 ) $ (1,288 ) $ (976 ) $ (1,206 ) Amount recorded as: Current liabilities $ (6 ) $ (8 ) $ — $ (6 ) Noncurrent liabilities (1,133 ) (1,280 ) (976 ) (1,200 ) $ (1,139 ) $ (1,288 ) $ (976 ) $ (1,206 ) Amounts recognized in Accumulated other comprehensive income (loss), pre-tax Net actuarial loss $ 180 $ 194 $ — $ 44 Prior service credit (1 ) (1 ) — — $ 179 $ 193 $ — $ 44 Amounts recognized in Regulatory assets (see Note 8 - "Regulatory Matters") Net actuarial loss $ 2,113 $ 2,285 $ 1,588 $ 1,738 Prior service cost (credit) (1 ) (1 ) 4 5 $ 2,112 $ 2,284 $ 1,592 $ 1,743</t>
  </si>
  <si>
    <t>Schedule of Expected Benefit Payments</t>
  </si>
  <si>
    <t>At December 31, 2015 , the benefits related to the Registrants' qualified and nonqualified pension plans expected to be paid in each of the next five years and in the aggregate for the five fiscal years thereafter are as follows: DTE Energy DTE Electric (In millions) 2016 $ 274 $ 213 2017 285 221 2018 297 231 2019 306 238 2020 314 244 2021-2025 1,662 1,279 Total $ 3,138 $ 2,426</t>
  </si>
  <si>
    <t>Schedule of Assumptions Used</t>
  </si>
  <si>
    <t>Assumptions used in determining the projected benefit obligation and net pension costs of the Registrants are: 2015 2014 2013 Projected benefit obligation Discount rate 4.50% 4.12% 4.95% Rate of compensation increase 4.65% 4.65% 4.20% Net pension costs Discount rate 4.12% 4.95% 4.15% Rate of compensation increase 4.65% 4.20% 4.20% Expected long-term rate of return on plan assets 7.75% 7.75% 8.25%</t>
  </si>
  <si>
    <t>Schedule of Allocation of Plan Assets</t>
  </si>
  <si>
    <t>Target allocations for the Registrants' pension plan assets as of December 31, 2015 are listed below: U.S. Large Capitalization (Cap) Equity Securities 22 % U.S. Small Cap and Mid Cap Equity Securities 5 Non-U.S. Equity Securities 20 Fixed Income Securities 25 Hedge Funds and Similar Investments 20 Private Equity and Other 8 100 % The following tables provide the fair value measurement amounts for the Registrants' pension plan assets at December 31, 2015 and 2014 (a): December 31, 2015 December 31, 2014 Level 1 Level 2 Level 3 Total Level 1 Level 2 Level 3 Total (In millions) DTE Energy asset category: Short-term Investments (b) $ 23 $ — $ — $ 23 $ 46 $ — $ — $ 46 Equity Securities U.S. Large Cap (c) 842 — — 842 899 — — 899 U.S. Small Cap and Mid Cap (d) 219 — — 219 225 — — 225 Non-U.S. (e) 510 251 — 761 526 219 — 745 Fixed Income Securities (f) 5 1,024 — 1,029 7 1,113 — 1,120 Hedge Funds and Similar Investments (g) 220 96 452 768 226 95 438 759 Private Equity and Other (h) — — 190 190 — — 187 187 Securities Lending (i) (129 ) (25 ) — (154 ) (189 ) (50 ) — (239 ) Securities Lending Collateral (i) 129 25 — 154 189 50 — 239 DTE Energy Total $ 1,819 $ 1,371 $ 642 $ 3,832 $ 1,929 $ 1,427 $ 625 $ 3,981 DTE Electric asset category: Short-term Investments (b) $ 16 $ — $ — $ 16 $ 33 $ — $ — $ 33 Equity Securities U.S. Large Cap (c) 599 — — 599 638 — — 638 U.S. Small Cap and Mid Cap (d) 157 — — 157 162 — — 162 Non-U.S. (e) 367 178 — 545 378 157 — 535 Fixed Income Securities (f) 4 699 — 703 5 758 — 763 Hedge Funds and Similar Investments (g) 158 69 325 552 163 68 315 546 Private Equity and Other (h) — — 137 137 — — 135 135 Securities Lending (i) (93 ) (18 ) — (111 ) (136 ) (36 ) — (172 ) Securities Lending Collateral (i) 93 18 — 111 136 36 — 172 DTE Electric Total $ 1,301 $ 946 $ 462 $ 2,709 $ 1,379 $ 983 $ 450 $ 2,812 _______________________________________ (a) For a description of levels within the fair value hierarchy, see Note 11 to the Consolidated Financial Statements, " Fair Value ". (b)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c) 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 (d) 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 (e) 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 (f) 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 (g) 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 (h) 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 (i) In 2014, the Registrants began a securities lending program with a third-party agent. The program allows the agent to lend certain securities from the Registrants' pension trusts to selected entities against receipt of collateral (in the form of cash) as provided for and determined in accordance with their securities lending agency agreements.</t>
  </si>
  <si>
    <t>Schedule of Effect of Significant Unobservable Inputs, Changes in Plan Assets</t>
  </si>
  <si>
    <t>The following table provides a reconciliation of beginning and ending balances of DTE Energy's pension plan assets measured at fair value on a recurring basis where the determination of fair value includes significant unobservable inputs (Level 3): Year Ended December 31, 2015 Year Ended December 31, 2014 Hedge Funds Private Equity Total Hedge Funds Private Equity Total (In millions) Beginning Balance at January 1 $ 438 $ 187 $ 625 $ 395 $ 170 $ 565 Total realized/unrealized gains (losses) 10 10 20 22 16 38 Purchases, sales, and settlements: Purchases 4 32 36 22 31 53 Sales — (39 ) (39 ) (1 ) (30 ) (31 ) Ending Balance at December 31 $ 452 $ 190 $ 642 $ 438 $ 187 $ 625 The amount of total gains for the period attributable to the change in unrealized gains or losses related to assets still held at the end of the period $ 10 $ (3 ) $ 7 $ 21 $ 11 $ 32 The following table provides a reconciliation of beginning and ending balances of DTE Electric's pension plan assets measured at fair value on a recurring basis where the determination of fair value includes significant unobservable inputs (Level 3): Year Ended December 31, 2015 Year Ended December 31, 2014 Hedge Funds Private Equity Total Hedge Funds Private Equity Total (In millions) Beginning Balance at January 1 $ 315 $ 135 $ 450 $ 285 $ 122 407 Total realized/unrealized gains (losses) 7 7 14 15 12 27 Purchases, sales, and settlements: Purchases 3 23 26 16 22 38 Sales — (28 ) (28 ) (1 ) (21 ) (22 ) Ending Balance at December 31 $ 325 $ 137 $ 462 $ 315 $ 135 $ 450 The amount of total gains for the period attributable to the change in unrealized gains or losses related to assets still held at the end of the period $ 7 $ (2 ) $ 5 $ 15 $ 8 $ 23</t>
  </si>
  <si>
    <t>Other Postretirement Benefit Plan</t>
  </si>
  <si>
    <t>Net other postretirement credit for DTE Electric includes the following components: 2015 2014 2013 (In millions) Service cost $ 25 $ 26 $ 35 Interest cost 62 68 67 Expected return on plan assets (90 ) (85 ) (74 ) Amortization of: Net actuarial loss 31 14 47 Prior service credit (95 ) (109 ) (100 ) Net other postretirement credit $ (67 ) $ (86 ) $ (25 ) Net other postretirement credit for DTE Energy includes the following components: 2015 2014 2013 (In millions) Service cost $ 34 $ 34 $ 47 Interest cost 81 89 88 Expected return on plan assets (131 ) (122 ) (110 ) Amortization of: Net actuarial loss 43 20 64 Prior service credit (126 ) (144 ) (131 ) Net other postretirement credit $ (99 ) $ (123 ) $ (42 )</t>
  </si>
  <si>
    <t xml:space="preserve"> 2015 2014 (In millions) Other changes in plan assets and accumulated postretirement benefit obligation recognized in Regulatory assets and Other comprehensive income (loss) Net actuarial (gain) loss $ (68 ) $ 192 Amortization of net actuarial loss (43 ) (20 ) Amortization of prior service credit 126 144 Total recognized in Regulatory assets and Other comprehensive income (loss) $ 15 $ 316 Total recognized in net periodic benefit cost, Regulatory assets, and Other comprehensive income (loss) $ (84 ) $ 193 Estimated amounts to be amortized from Regulatory assets and Accumulated other comprehensive income (loss) into net periodic benefit cost during next fiscal year Net actuarial loss $ 32 $ 43 Prior service credit $ (118 ) $ (126 ) 2015 2014 (In millions) Other changes in plan assets and accumulated postretirement benefit obligation recognized in Regulatory assets and Other comprehensive income (loss) Net actuarial (gain) loss $ (57 ) $ 144 Amortization of net actuarial loss (31 ) (14 ) Amortization of prior service credit 95 109 Total recognized in Regulatory assets and Other comprehensive income (loss) $ 7 $ 239 Total recognized in net periodic benefit cost, Regulatory assets, and Other comprehensive income (loss) $ (60 ) $ 153 Estimated amounts to be amortized from Regulatory assets and Accumulated other comprehensive income (loss) into net periodic benefit cost during next fiscal year Net actuarial loss $ 22 $ 31 Prior service credit $ (89 ) $ (94 )</t>
  </si>
  <si>
    <t>The following table reconciles the obligations, assets, and funded status of the plans including amounts recorded as Accrued postretirement liability in the Registrants' Consolidated Statements of Financial Position at December 31: DTE Energy DTE Electric 2015 2014 2015 2014 (In millions) Change in accumulated postretirement benefit obligation Accumulated postretirement benefit obligation, beginning of year $ 2,044 $ 1,878 $ 1,558 $ 1,430 Service cost 34 34 25 26 Interest cost 81 89 62 68 Actuarial (gain) loss (224 ) 131 (166 ) 100 Benefits paid (89 ) (88 ) (65 ) (66 ) Accumulated postretirement benefit obligation, end of year $ 1,846 $ 2,044 $ 1,414 $ 1,558 Change in plan assets Plan assets at fair value, beginning of year $ 1,528 $ 1,527 $ 1,038 $ 1,061 Actual return on plan assets (25 ) 62 (19 ) 41 Company contributions 199 24 175 — Benefits paid (85 ) (85 ) (63 ) (64 ) Plan assets at fair value, end of year $ 1,617 $ 1,528 $ 1,131 $ 1,038 Funded status, end of year $ (229 ) $ (516 ) $ (283 ) $ (520 ) Amount recorded as: Noncurrent assets $ — $ — $ 24 $ — Current liabilities (1 ) (1 ) — — Noncurrent liabilities (228 ) (515 ) (307 ) (520 ) $ (229 ) $ (516 ) $ (283 ) $ (520 ) Amounts recognized in Accumulated other comprehensive income (loss), pre-tax Net actuarial loss $ 24 $ 34 $ — $ — Prior service credit (2 ) (5 ) — — $ 22 $ 29 $ — $ — Amounts recognized in Regulatory assets (see Note 8 - "Regulatory Matters") Net actuarial loss $ 387 $ 488 $ 297 $ 385 Prior service credit (131 ) (254 ) (99 ) (194 ) $ 256 $ 234 $ 198 $ 191</t>
  </si>
  <si>
    <t>At December 31, 2015 , the benefits expected to be paid, including prescription drug benefits, in each of the next five years and in the aggregate for the five fiscal years thereafter for the Registrants are as follows: DTE Energy DTE Electric (In millions) 2016 $ 100 $ 77 2017 105 81 2018 108 84 2019 113 88 2020 116 90 2021-2025 621 476 Total $ 1,163 $ 896</t>
  </si>
  <si>
    <t>Assumptions used in determining the accumulated postretirement benefit obligation and net other postretirement benefit costs of the Registrants are: 2015 2014 2013 Accumulated postretirement benefit obligation Discount rate 4.50% 4.10% 4.95% Health care trend rate pre- and post- 65 6.25 / 6.75% 7.50 / 6.50% 7.50 / 6.50% Ultimate health care trend rate 4.50% 4.50% 4.50% Year in which ultimate reached pre- and post- 65 2027 2025 / 2024 2025 / 2024 Other postretirement benefit costs Discount rate (prior to interim remeasurement) 4.10% 4.95% 4.15% Discount rate (post interim remeasurement) N/A N/A 4.30% Expected long-term rate of return on plan assets 8.00% 8.00% 8.25% Health care trend rate pre- and post- 65 7.50 / 6.50% 7.50 / 6.50% 7.00% Ultimate health care trend rate 4.50% 4.50% 5.00% Year in which ultimate reached pre- and post- 65 2025 / 2024 2025 / 2024 2021</t>
  </si>
  <si>
    <t>Target allocations for the Registrants' other postretirement benefit plan assets as of December 31, 2015 are listed below: U.S. Large Cap Equity Securities 17 % U.S. Small Cap and Mid Cap Equity Securities 4 Non-U.S. Equity Securities 20 Fixed Income Securities 25 Hedge Funds and Similar Investments 20 Private Equity and Other 14 100 % The following tables provide the fair value measurement amounts for the Registrants' other postretirement benefit plan assets at December 31, 2015 and 2014 (a): December 31, 2015 December 31, 2014 Level 1 Level 2 Level 3 Total Level 1 Level 2 Level 3 Total DTE Energy asset category: (In millions) Short-term Investments (b) $ 7 $ — $ — $ 7 $ 6 $ — $ — $ 6 Equity Securities U.S. Large Cap (c) 264 — — 264 266 — — 266 U.S. Small Cap and Mid Cap (d) 138 — — 138 149 — — 149 Non-U.S. (e) 262 55 — 317 222 59 — 281 Fixed Income Securities (f) 23 390 — 413 15 360 — 375 Hedge Funds and Similar Investments (g) 109 45 171 325 107 45 168 320 Private Equity and Other (h) — — 153 153 — — 131 131 Securities Lending (i) (122 ) (6 ) — (128 ) (141 ) (17 ) — (158 ) Securities Lending Collateral (i) 122 6 — 128 141 17 — 158 DTE Energy Total $ 803 $ 490 $ 324 $ 1,617 $ 765 $ 464 $ 299 $ 1,528 DTE Electric asset category: Short-term Investments (b) $ 5 $ — $ — $ 5 $ 4 $ — $ — $ 4 Equity Securities U.S. Large Cap (c) 183 — — 183 179 — — 179 U.S. Small Cap and Mid Cap (d) 97 — — 97 102 — — 102 Non-U.S. (e) 184 37 — 221 151 39 — 190 Fixed Income Securities (f) 17 272 — 289 11 243 — 254 Hedge Funds and Similar Investments (g) 76 32 119 227 73 31 114 218 Private Equity and Other (h) — — 109 109 — — 91 91 Securities Lending (i) (87 ) (4 ) — (91 ) (98 ) (11 ) — (109 ) Securities Lending Collateral (i) 87 4 — 91 98 11 — 109 DTE Electric Total $ 562 $ 341 $ 228 $ 1,131 $ 520 $ 313 $ 205 $ 1,038 _______________________________________ (a) For a description of levels within the fair value hierarchy see Note 11 to the Consolidated Financial Statements, " Fair Value ". (b)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c) 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 (d) 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 (e) 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 (f) 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 (g) 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 (h) 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 (i) In 2014, the Registrants began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 Target allocations for the Registrants' other postretirement benefit plan assets as of December 31, 2015 are listed below: U.S. Large Cap Equity Securities 17 % U.S. Small Cap and Mid Cap Equity Securities 4 Non-U.S. Equity Securities 20 Fixed Income Securities 25 Hedge Funds and Similar Investments 20 Private Equity and Other 14 100 %</t>
  </si>
  <si>
    <t>The following table provides a reconciliation of beginning and ending balances of DTE Energy's other postretirement benefit plan assets measured at fair value on a recurring basis where the determination of fair value includes significant unobservable inputs (Level 3): Year Ended December 31, 2015 Year Ended December 31, 2014 Hedge Funds Private Total Hedge Funds Private Total (In millions) Beginning Balance at January 1 $ 168 $ 131 $ 299 $ 159 $ 101 $ 260 Total realized/unrealized gains (losses) 4 9 13 8 9 17 Purchases, sales, and settlements: Purchases 11 34 45 9 33 42 Sales (12 ) (21 ) (33 ) (8 ) (12 ) (20 ) Ending Balance at December 31 $ 171 $ 153 $ 324 $ 168 $ 131 $ 299 The amount of total gains for the period attributable to the change in unrealized gains or losses related to assets still held at the end of the period $ — $ 3 $ 3 $ 7 $ 8 $ 15 The following table provides a reconciliation of beginning and ending balances of DTE Electric's other postretirement benefit plan assets measured at fair value on a recurring basis where the determination of fair value includes significant unobservable inputs (Level 3): Year Ended December 31, 2015 Year Ended December 31, 2014 Hedge Funds Private Total Hedge Funds Private Total (In millions) Beginning Balance at January 1 $ 114 $ 91 $ 205 $ 111 $ 71 $ 182 Total realized/unrealized gains (losses) 3 6 9 5 6 11 Purchases, sales, and settlements: Purchases 11 26 37 4 22 26 Sales (9 ) (14 ) (23 ) (6 ) (8 ) (14 ) Ending Balance at December 31 $ 119 $ 109 $ 228 $ 114 $ 91 $ 205 The amount of total gains for the period attributable to the change in unrealized gains or losses related to assets still held at the end of the period $ — $ 2 $ 2 $ 5 $ 5 $ 10</t>
  </si>
  <si>
    <t>Stock-Based Compensation (Tables)</t>
  </si>
  <si>
    <t>Schedule of Employee Service Stock-based Compensation, Allocation of Recognized Period Costs</t>
  </si>
  <si>
    <t>The following table summarizes the components of stock-based compensation for DTE Energy: 2015 2014 2013 (In millions) Stock-based compensation expense $ 34 $ 103 $ 99 Tax benefit $ 13 $ 40 $ 38 Stock-based compensation cost capitalized in Property, plant, and equipment $ 5 $ 16 $ 15</t>
  </si>
  <si>
    <t>Schedule of Stock-based Compensation, Stock Options, Activity</t>
  </si>
  <si>
    <t>The following table summarizes DTE Energy's stock option activity for the year ended December 31, 2015 : Number of Options Weighted Average Exercise Price Aggregate Intrinsic Options outstanding at December 31, 2014 444,278 $ 43.56 Exercised (178,017 ) $ 45.07 Forfeited or expired (3,979 ) $ 44.72 Options outstanding and exercisable at December 31, 2015 262,282 $ 42.52 $ 10</t>
  </si>
  <si>
    <t>Schedule of Stock-based Compensation, Shares Authorized under Stock Option Plans, by Exercise Price Range</t>
  </si>
  <si>
    <t>The number, weighted average exercise price, and weighted average remaining contractual life of DTE Energy options outstanding as of December 31, 2015 were as follows: Range of Exercise Prices Number of Options Weighted Average Weighted Average $ 27.00 — $ 38.00 22,083 $ 27.70 3.16 $ 38.01 — $ 42.00 80,434 $ 41.79 2.16 $ 42.01 — $ 45.00 116,665 $ 43.90 3.79 $ 45.01 — $ 50.00 43,100 $ 47.75 1.15 262,282 $ 42.52 2.80</t>
  </si>
  <si>
    <t>Schedule of Stock-based Compensation, Restricted Stock Units Award Activity</t>
  </si>
  <si>
    <t>Stock award activity for DTE Energy for the years ended December 31 was: 2015 2014 2013 Fair value of awards vested (in millions) $ 9 $ 11 $ 8 Restricted common shares awarded 144,300 159,590 127,785 Weighted average market price of shares awarded $ 83.43 $ 70.09 $ 64.72 Compensation cost charged against income (in millions) $ 10 $ 10 $ 23</t>
  </si>
  <si>
    <t>Schedule of Stock-based Compensation, Restricted Stock Activity Rollforward</t>
  </si>
  <si>
    <t>The following table summarizes DTE Energy’s restricted stock awards activity for the year ended December 31, 2015 : Restricted Weighted Average Balance at December 31, 2014 416,318 $ 62.82 Grants 144,300 $ 83.43 Forfeitures (12,721 ) $ 74.78 Vested and issued (165,453 ) $ 55.73 Balance at December 31, 2015 382,444 $ 73.26</t>
  </si>
  <si>
    <t>Stock-based Compensation Expense</t>
  </si>
  <si>
    <t>DTE Energy recorded compensation expense for performance share awards as follows: 2015 2014 2013 (In millions) Compensation expense $ 24 $ 93 $ 77 Cash settlements (a) $ 13 $ 11 $ 9 Stock settlements (a) $ 71 $ 61 $ 56 _______________________________________ (a) Sum of cash and stock settlements approximates the intrinsic value of the awards.</t>
  </si>
  <si>
    <t>Schedule of Stock-based Compensation, Performance Shares Activity Rollforward</t>
  </si>
  <si>
    <t>The following table summarizes DTE Energy’s performance share activity for the period ended December 31, 2015 : Performance Shares Weighted Average Balance at December 31, 2014 1,554,697 $ 69.32 Grants 467,288 $ 83.85 Forfeitures (47,067 ) $ 76.22 Payouts (532,700 ) $ — Balance at December 31, 2015 1,442,218 $ 75.85</t>
  </si>
  <si>
    <t>Schedule of Unrecognized Compensation Cost, Nonvested Awards</t>
  </si>
  <si>
    <t>As of December 31, 2015 , DTE Energy's total unrecognized compensation cost related to non-vested stock incentive plan arrangements and the weighted average recognition period was as follows: Unrecognized Weighted Average (In millions) (In years) Stock awards $ 11 1.11 Performance shares 37 0.97 $ 48 1.00</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Year Ended December 31, 2015 2014 2013 (In millions) Electric $ 36 $ 29 $ 26 Gas 3 6 4 Gas Storage and Pipelines 8 9 3 Power and Industrial Projects 785 794 816 Energy Trading 32 33 43 Corporate and Other 4 3 (24 ) $ 868 $ 874 $ 868 Financial data of DTE Energy's business segments follows: Electric Gas Gas Storage and Pipelines Power and Industrial Projects Energy Trading Corporate and Other Reclassifications Total (In millions) 2015 Operating Revenues — Utility operations $ 4,901 1,376 — — — — (39 ) $ 6,238 Operating Revenues — Non-utility operations $ — — 243 2,224 2,459 2 (829 ) $ 4,099 Depreciation and amortization $ 637 104 30 78 2 1 — $ 852 Interest income $ — (7 ) (8 ) (8 ) (2 ) (52 ) 64 $ (13 ) Interest expense $ 258 62 24 32 6 132 (64 ) $ 450 Equity in earnings of equity method investees $ 2 6 47 8 — 3 — $ 66 Income Tax Expense (Benefit) $ 290 72 70 (140 ) (15 ) (47 ) — $ 230 Net Income (Loss) Attributable to DTE Energy Company $ 542 132 107 16 (22 ) (48 ) — $ 727 Investment in equity method investees $ 10 9 296 183 — 16 — $ 514 Capital expenditures and acquisitions $ 1,785 273 161 36 6 — — $ 2,261 Goodwill $ 1,208 743 24 26 17 — — $ 2,018 Total Assets $ 19,539 4,299 1,047 860 590 3,530 (1,128 ) $ 28,737 Electric Gas Gas Storage and Pipelines Power and Industrial Projects Energy Trading Corporate and Other Reclassifications Total (In millions) 2014 Operating Revenues — Utility operations $ 5,283 1,636 — — — — (35 ) $ 6,884 Operating Revenues — Non-utility operations $ — — 203 2,289 3,762 2 (839 ) $ 5,417 Depreciation and amortization $ 933 99 34 77 1 1 — $ 1,145 Interest income $ (1 ) (7 ) (6 ) (5 ) — (48 ) 57 $ (10 ) Interest expense $ 250 57 22 28 7 122 (57 ) $ 429 Equity in earnings of equity method investees $ 1 7 35 5 — — — $ 48 Income Tax Expense (Benefit) $ 296 78 53 (100 ) 77 (40 ) — $ 364 Net Income (Loss) Attributable to DTE Energy Company $ 528 140 82 90 122 (57 ) — $ 905 Investment in equity method investees $ 8 10 224 184 — 8 — $ 434 Capital expenditures and acquisitions $ 1,561 224 184 77 3 — — $ 2,049 Goodwill $ 1,208 743 24 26 17 — — $ 2,018 Total Assets $ 18,713 4,247 883 998 755 3,209 (906 ) $ 27,899 Electric Gas Gas Storage and Pipelines Power and Industrial Projects Energy Trading Corporate and Other Reclassifications Total (In millions) 2013 Operating Revenues — Utility operations $ 5,199 1,474 — — — — (30 ) $ 6,643 Operating Revenues — Non-utility operations $ — — 132 1,950 1,771 3 (838 ) $ 3,018 Depreciation and amortization $ 902 95 23 72 1 1 — $ 1,094 Interest income $ (1 ) (7 ) (7 ) (6 ) — (51 ) 63 $ (9 ) Interest expense $ 268 58 18 27 8 120 (63 ) $ 436 Equity in earnings of equity method investees $ 1 6 44 8 — — — $ 59 Income Tax Expense (Benefit) $ 252 77 45 (45 ) (38 ) (37 ) — $ 254 Net Income (Loss) Attributable to DTE Energy Company $ 484 143 70 66 (58 ) (44 ) — $ 661 Investment in equity method investees $ 9 10 201 189 — 6 — $ 415 Capital expenditures and acquisitions $ 1,325 209 245 93 3 1 — $ 1,876 Goodwill $ 1,208 743 24 26 17 — — $ 2,018 Total Assets $ 17,508 3,920 823 1,054 624 2,945 (939 ) $ 25,935</t>
  </si>
  <si>
    <t>Related Party Transactions (Tables)</t>
  </si>
  <si>
    <t>Schedule of Related Party Transactions</t>
  </si>
  <si>
    <t>The following is a summary of DTE Electric's transactions with affiliated companies: 2015 2014 2013 (In millions) Revenues Energy sales $ 2 $ 2 $ 2 Other services $ 6 $ 5 $ 7 Shared capital assets $ 33 $ 26 $ 23 Costs Fuel and purchased power $ 9 $ 4 $ 4 Other services and interest $ 2 $ (1 ) $ (1 ) Corporate expenses (net) $ 334 $ 304 $ 334 Other Dividends declared $ 395 $ 370 $ 342 Dividends paid $ 395 $ 370 $ 342 Capital contribution from DTE Energy $ 300 $ 190 $ 400</t>
  </si>
  <si>
    <t>Supplementary Quarterly Financial Information (Unaudited ) (Tables)</t>
  </si>
  <si>
    <t>Schedule of Quarterly Financial Information</t>
  </si>
  <si>
    <t>DTE Energy Quarterly earnings per share may not equal full year totals, since quarterly computations are based on weighted average common shares outstanding during each quarter. First Second Third Fourth Year (In millions, except per share amounts) 2015 Operating Revenues $ 2,984 $ 2,268 $ 2,598 $ 2,487 $ 10,337 Operating Income $ 461 $ 204 $ 440 $ 134 $ 1,239 Net Income Attributable to DTE Energy Company $ 273 $ 109 $ 265 $ 80 $ 727 Basic Earnings per Share $ 1.53 $ 0.61 $ 1.47 $ 0.45 $ 4.05 Diluted Earnings per Share $ 1.53 $ 0.61 $ 1.47 $ 0.45 $ 4.05 2014 Operating Revenues $ 3,930 $ 2,698 $ 2,595 $ 3,078 $ 12,301 Operating Income $ 560 $ 249 $ 239 $ 542 $ 1,590 Net Income Attributable to DTE Energy Company $ 326 $ 124 $ 156 $ 299 $ 905 Basic Earnings per Share $ 1.84 $ 0.70 $ 0.88 $ 1.68 $ 5.11 Diluted Earnings per Share $ 1.84 $ 0.70 $ 0.88 $ 1.68 $ 5.10 DTE Electric First Second Third Fourth Year (In millions) 2015 Operating Revenues $ 1,203 $ 1,147 $ 1,385 $ 1,165 $ 4,900 Operating Income $ 268 $ 214 $ 400 $ 192 $ 1,074 Net Income $ 137 $ 99 $ 216 $ 92 $ 544 2014 Operating Revenues $ 1,410 $ 1,281 $ 1,357 $ 1,234 $ 5,282 Operating Income $ 271 $ 259 $ 272 $ 250 $ 1,052 Net Income $ 137 $ 130 $ 136 $ 129 $ 532</t>
  </si>
  <si>
    <t>Valuation and Qualifying Accounts (Tables)</t>
  </si>
  <si>
    <t>Summary of Valuation Allowance [Table Text Block]</t>
  </si>
  <si>
    <t>Valuation and Qualifying Accounts Year Ending December 31, 2015 2014 2013 (In millions) Allowance for Doubtful Accounts (shown as deduction from Accounts receivable in DTE Energy's Consolidated Statements of Financial Position) Balance at Beginning of Period $ 54 $ 55 $ 62 Additions: Charged to costs and expenses 93 95 94 Charged to other accounts (a) 14 20 23 Deductions (b) (112 ) (116 ) (124 ) Balance at End of Period $ 49 $ 54 $ 55 _______________________________________ (a) Collection of accounts previously written off. (b) Uncollectible accounts written off. DTE Electric Company Schedule II — Valuation and Qualifying Accounts Year Ending December 31, 2015 2014 2013 (In millions) Allowance for Doubtful Accounts (shown as deduction from Accounts receivable in DTE Electric's Consolidated Statements of Financial Position) Balance at Beginning of Period $ 29 $ 28 $ 35 Additions: Charged to costs and expenses 51 50 52 Charged to other accounts (a) 6 10 11 Deductions (b) (58 ) (59 ) (70 ) Balance at End of Period $ 28 $ 29 $ 28 _______________________________________ (a) Collection of accounts previously written off. (b) Uncollectible accounts written off.</t>
  </si>
  <si>
    <t>Organization and Basis of Presentation (Details Textuals) customer in Millions, $ in Millions</t>
  </si>
  <si>
    <t>Dec. 31, 2015USD ($)customer</t>
  </si>
  <si>
    <t>Dec. 31, 2014USD ($)</t>
  </si>
  <si>
    <t>Number of electric utility customers</t>
  </si>
  <si>
    <t>Number of gas utility customers</t>
  </si>
  <si>
    <t>Amount in excess of carrying amount | $</t>
  </si>
  <si>
    <t>Organization and Basis of Presentation (Consolidated Variable Interest Entities) (Details) - USD ($) $ in Millions</t>
  </si>
  <si>
    <t>Dec. 31, 2012</t>
  </si>
  <si>
    <t>Assets [Abstract]</t>
  </si>
  <si>
    <t>Accounts receivable</t>
  </si>
  <si>
    <t>Property, plant, and equipment, net</t>
  </si>
  <si>
    <t>Liabilities [Abstract]</t>
  </si>
  <si>
    <t>Current regulatory liabilities</t>
  </si>
  <si>
    <t>Variable Interest Entity, Primary Beneficiary, Restricted</t>
  </si>
  <si>
    <t>Other current and long-term assets</t>
  </si>
  <si>
    <t>Accounts payable and accrued current liabilities</t>
  </si>
  <si>
    <t>Other current and long-term liabilities</t>
  </si>
  <si>
    <t>Total Liabilities</t>
  </si>
  <si>
    <t>Variable Interest Entity, Primary Beneficiary Securitization</t>
  </si>
  <si>
    <t>Variable Interest Entity, Primary Beneficiary Other, Restricted</t>
  </si>
  <si>
    <t>Organization and Basis of Presentation (Non Consolidated Variable Interest Entities) (Details) - USD ($) $ in Millions</t>
  </si>
  <si>
    <t>Variable Interest Entity [Line Items]</t>
  </si>
  <si>
    <t>Variable Interest Entity, NonConsolidated</t>
  </si>
  <si>
    <t>Organization and Basis of Presentation Equity Method Investees (Details) - USD ($) $ in Millions</t>
  </si>
  <si>
    <t>Schedule of Equity Method Investments [Line Items]</t>
  </si>
  <si>
    <t>Gas Storage and Pipelines</t>
  </si>
  <si>
    <t>Gas Storage and Pipelines | NEXUS Pipeline</t>
  </si>
  <si>
    <t>Equity Method Investment, Ownership Percentage</t>
  </si>
  <si>
    <t>50.00%</t>
  </si>
  <si>
    <t>Gas Storage and Pipelines | Vector Pipeline</t>
  </si>
  <si>
    <t>40.00%</t>
  </si>
  <si>
    <t>Gas Storage and Pipelines | Millennium Pipeline</t>
  </si>
  <si>
    <t>26.00%</t>
  </si>
  <si>
    <t>Other Segments</t>
  </si>
  <si>
    <t>Significant Accounting Policics (Accumulated Other Comprehensive Loss) (Details) - USD ($) $ in Millions</t>
  </si>
  <si>
    <t>Accumulated Other Comprehensive Income (Loss), Net of Tax [Roll Forward]</t>
  </si>
  <si>
    <t>Beginning balance</t>
  </si>
  <si>
    <t>Other comprehensive income (loss) before reclassifications</t>
  </si>
  <si>
    <t>Amounts reclassified from Accumulated other comprehensive income</t>
  </si>
  <si>
    <t>Ending balance</t>
  </si>
  <si>
    <t>Net Unrealized Loss on Derivatives</t>
  </si>
  <si>
    <t>Net Unrealized Gain/(Loss) on Investments</t>
  </si>
  <si>
    <t>Benefit Obligations (b)</t>
  </si>
  <si>
    <t>Foreign Currency Translation</t>
  </si>
  <si>
    <t>Transfer of amounts from Accumulated other comprehensive income to affiliate</t>
  </si>
  <si>
    <t>DTE Electric | Net Unrealized Gain/(Loss) on Investments</t>
  </si>
  <si>
    <t>DTE Electric | Benefit Obligations (b)</t>
  </si>
  <si>
    <t>Significant Accounting Policies (Intangible Assets) (Details) - USD ($) $ in Millions</t>
  </si>
  <si>
    <t>Finite-Lived Intangible Assets [Line Items]</t>
  </si>
  <si>
    <t>Intangible Assets, Gross (Excluding Goodwill)</t>
  </si>
  <si>
    <t>Less accumulated amortization</t>
  </si>
  <si>
    <t>Intangible assets, net</t>
  </si>
  <si>
    <t>Less current intangible assets</t>
  </si>
  <si>
    <t>Emission allowances</t>
  </si>
  <si>
    <t>Indefinite-Lived Intangible Assets (Excluding Goodwill)</t>
  </si>
  <si>
    <t>Renewable energy credits</t>
  </si>
  <si>
    <t>Intangible Assets, Gross</t>
  </si>
  <si>
    <t>Contract intangible assets</t>
  </si>
  <si>
    <t>DTE Electric | Emission allowances</t>
  </si>
  <si>
    <t>DTE Electric | Renewable energy credits</t>
  </si>
  <si>
    <t>Significant Accounting Policies (Future Amortization Expense Intangible Assets) (Details) $ in Millions</t>
  </si>
  <si>
    <t>Dec. 31, 2015USD ($)</t>
  </si>
  <si>
    <t>Finite-Lived Intangible Assets, Net, Amortization Expense, Fiscal Year Maturity [Abstract]</t>
  </si>
  <si>
    <t>Significant Accounting Policies (Details Textuals) - USD ($)</t>
  </si>
  <si>
    <t>Significant Accounting Policies [Line Items]</t>
  </si>
  <si>
    <t>Receivables due date</t>
  </si>
  <si>
    <t>21 days</t>
  </si>
  <si>
    <t>Threshold period past due for write-off of trade accounts receivable</t>
  </si>
  <si>
    <t>150 days</t>
  </si>
  <si>
    <t>Specific review of probable future collections based on receivable balances in excess of 90 days</t>
  </si>
  <si>
    <t>30 days</t>
  </si>
  <si>
    <t>Unbilled revenues</t>
  </si>
  <si>
    <t>Property maintenance accrual period</t>
  </si>
  <si>
    <t>18 months</t>
  </si>
  <si>
    <t>Amortization of Intangible Assets</t>
  </si>
  <si>
    <t>Excise and sales taxes net impact on statement of operations</t>
  </si>
  <si>
    <t>Charitable contributions</t>
  </si>
  <si>
    <t>Power and Industrial Projects</t>
  </si>
  <si>
    <t>Unbilled Revenues</t>
  </si>
  <si>
    <t>DTE Electric | Unbilled Revenues</t>
  </si>
  <si>
    <t>Minimum</t>
  </si>
  <si>
    <t>Notes receivable considered delinquent period</t>
  </si>
  <si>
    <t>60 days</t>
  </si>
  <si>
    <t>Finite-lived intangible asset, useful life</t>
  </si>
  <si>
    <t>1 year</t>
  </si>
  <si>
    <t>Maximum</t>
  </si>
  <si>
    <t>120 days</t>
  </si>
  <si>
    <t>26 years</t>
  </si>
  <si>
    <t>Public Utilities, Inventory, Natural Gas</t>
  </si>
  <si>
    <t>LIFO inventory amount</t>
  </si>
  <si>
    <t>Excess of replacement costs over stated LIFO value</t>
  </si>
  <si>
    <t>Fermi 2 refueling outage</t>
  </si>
  <si>
    <t>Fermi 2 refueling outage | DTE Electric</t>
  </si>
  <si>
    <t>New Accounting Pronouncements (Details) - New Accounting Pronouncement, Early Adoption, Effect - USD ($) $ in Millions</t>
  </si>
  <si>
    <t>New Accounting Pronouncements or Change in Accounting Principle [Line Items]</t>
  </si>
  <si>
    <t>Decrease in deferred tax asset</t>
  </si>
  <si>
    <t>Decrease in deferred tax liability</t>
  </si>
  <si>
    <t>Assets | Pro Forma</t>
  </si>
  <si>
    <t>Debt issuance cost</t>
  </si>
  <si>
    <t>Liability | Pro Forma</t>
  </si>
  <si>
    <t>Acquisitions and Exit Activities (Acquisitions) (Details) - DTE Electric $ in Millions</t>
  </si>
  <si>
    <t>Oct. 01, 2015USD ($)MW</t>
  </si>
  <si>
    <t>Jan. 21, 2015USD ($)MW</t>
  </si>
  <si>
    <t>Dec. 31, 2013USD ($)</t>
  </si>
  <si>
    <t>Business Acquisition [Line Items]</t>
  </si>
  <si>
    <t>Total purchase price</t>
  </si>
  <si>
    <t>Natural Gas Facility in Carson City Michigan</t>
  </si>
  <si>
    <t>Gas facility capacity | MW</t>
  </si>
  <si>
    <t>Natural Gas Facility in East China Township Michigan</t>
  </si>
  <si>
    <t>Cash consideration and total purchase price</t>
  </si>
  <si>
    <t>Acquisitions and Exit Activities (Exit Activities) (Details) - Facility Closing $ in Millions</t>
  </si>
  <si>
    <t>Dec. 17, 2015USD ($)employee</t>
  </si>
  <si>
    <t>Restructuring Cost and Reserve [Line Items]</t>
  </si>
  <si>
    <t>Total Exit Activity Charges</t>
  </si>
  <si>
    <t>Charge to fully impair long-lived assets</t>
  </si>
  <si>
    <t>Number of employees related to workforce reduction | employee</t>
  </si>
  <si>
    <t>Severance expense</t>
  </si>
  <si>
    <t>Inventory write down</t>
  </si>
  <si>
    <t>Future exit costs</t>
  </si>
  <si>
    <t>Acquisitions and Exit Activities (Restructuring and Related Costs) (Details) - Facility Closing $ in Millions</t>
  </si>
  <si>
    <t>Property, Plant, and Equipment (Summary of Property by Classification) (Details) - USD ($) $ in Millions</t>
  </si>
  <si>
    <t>Property, Plant, and Equipment [Line Items]</t>
  </si>
  <si>
    <t>Net Property, plant, and equipment</t>
  </si>
  <si>
    <t>Non-utility and other</t>
  </si>
  <si>
    <t>DTE Electric | Generation</t>
  </si>
  <si>
    <t>DTE Electric | Distribution</t>
  </si>
  <si>
    <t>DTE Electric | Other</t>
  </si>
  <si>
    <t>DTE Gas</t>
  </si>
  <si>
    <t>DTE Gas | Distribution</t>
  </si>
  <si>
    <t>DTE Gas | Storage</t>
  </si>
  <si>
    <t>DTE Gas | Transmission and other</t>
  </si>
  <si>
    <t>Property, Plant, and Equipment (Average Estimated Useful Life of Each Major Class) (Details)</t>
  </si>
  <si>
    <t>Public Utility Property, Plant, and Equipment [Line Items]</t>
  </si>
  <si>
    <t>Useful Life - Generation</t>
  </si>
  <si>
    <t>40 years</t>
  </si>
  <si>
    <t>Useful Life - Distribution</t>
  </si>
  <si>
    <t>41 years</t>
  </si>
  <si>
    <t>50 years</t>
  </si>
  <si>
    <t>Useful Life - Storage</t>
  </si>
  <si>
    <t>53 years</t>
  </si>
  <si>
    <t>Property, Plant, and Equipment (Depreciation and Amortization) (Details) - USD ($) $ in Millions</t>
  </si>
  <si>
    <t>Property, Plant, and Equipment (Capitalized Software) (Details) - USD ($) $ in Millions</t>
  </si>
  <si>
    <t>Amortization expense of capitalized software</t>
  </si>
  <si>
    <t>Gross carrying value of capitalized software</t>
  </si>
  <si>
    <t>Accumulated amortization of capitalized software</t>
  </si>
  <si>
    <t>Property, Plant, and Equipment (Capital Leases) (Details) (Details) - USD ($) $ in Millions</t>
  </si>
  <si>
    <t>Capital Leased Assets [Line Items]</t>
  </si>
  <si>
    <t>Gross property under capital leases</t>
  </si>
  <si>
    <t>Accumulated amortization of property under capital leases</t>
  </si>
  <si>
    <t>Property, Plant, and Equipment (Details Textuals) - USD ($) $ in Millions</t>
  </si>
  <si>
    <t>AFUDC capitalized</t>
  </si>
  <si>
    <t>Disclosure of composite depreciation rate for plants in service</t>
  </si>
  <si>
    <t>2.60%</t>
  </si>
  <si>
    <t>2.40%</t>
  </si>
  <si>
    <t>3.50%</t>
  </si>
  <si>
    <t>3.40%</t>
  </si>
  <si>
    <t>Other | DTE Electric | Minimum</t>
  </si>
  <si>
    <t>Property plant and equipment, useful life</t>
  </si>
  <si>
    <t>5 years</t>
  </si>
  <si>
    <t>Other | DTE Electric | Maximum</t>
  </si>
  <si>
    <t>62 years</t>
  </si>
  <si>
    <t>Transmission and other | DTE Gas | Minimum</t>
  </si>
  <si>
    <t>Transmission and other | DTE Gas | Maximum</t>
  </si>
  <si>
    <t>70 years</t>
  </si>
  <si>
    <t>Non-utility and other | Minimum</t>
  </si>
  <si>
    <t>3 years</t>
  </si>
  <si>
    <t>Non-utility and other | Maximum</t>
  </si>
  <si>
    <t>55 years</t>
  </si>
  <si>
    <t>Computer Software, Intangible Asset | Minimum</t>
  </si>
  <si>
    <t>Computer Software, Intangible Asset | Maximum</t>
  </si>
  <si>
    <t>15 years</t>
  </si>
  <si>
    <t>Computer Software, Intangible Asset | DTE Electric | Minimum</t>
  </si>
  <si>
    <t>Computer Software, Intangible Asset | DTE Electric | Maximum</t>
  </si>
  <si>
    <t>Jointly-Owned Utility Plant (Details) $ in Millions</t>
  </si>
  <si>
    <t>Dec. 31, 2015USD ($)MW</t>
  </si>
  <si>
    <t>Belle River</t>
  </si>
  <si>
    <t>Jointly-Owned Utility Plant Interests [Line Items]</t>
  </si>
  <si>
    <t>Total plant capacity | MW</t>
  </si>
  <si>
    <t>Investment in Property, plant, and equipment (in millions)</t>
  </si>
  <si>
    <t>Accumulated depreciation (in millions)</t>
  </si>
  <si>
    <t>Ludington Hydroelectric Pumped Storage</t>
  </si>
  <si>
    <t>Ownership interest</t>
  </si>
  <si>
    <t>49.00%</t>
  </si>
  <si>
    <t>Jointly-Owned Utility Plant (Detail Textuals)</t>
  </si>
  <si>
    <t>Dec. 31, 2015facilities</t>
  </si>
  <si>
    <t>Number of power plants owned</t>
  </si>
  <si>
    <t>Belle River Unit 1</t>
  </si>
  <si>
    <t>63.00%</t>
  </si>
  <si>
    <t>Belle River Facilities used jointly by Belle River and St. Clair Power Plants</t>
  </si>
  <si>
    <t>81.00%</t>
  </si>
  <si>
    <t>Belle River Unit 2</t>
  </si>
  <si>
    <t>75.00%</t>
  </si>
  <si>
    <t>Percent of the total capacity and energy of the plant</t>
  </si>
  <si>
    <t>19.00%</t>
  </si>
  <si>
    <t>51.00%</t>
  </si>
  <si>
    <t>Asset Retirement Obligations (Details) $ in Millions</t>
  </si>
  <si>
    <t>Asset Retirement Obligation, Roll Forward Analysis [Roll Forward]</t>
  </si>
  <si>
    <t>Asset retirement obligations at December 31, 2014</t>
  </si>
  <si>
    <t>Accretion</t>
  </si>
  <si>
    <t>Liabilities incurred</t>
  </si>
  <si>
    <t>Revision in estimated cash flows</t>
  </si>
  <si>
    <t>Asset retirement obligations at December 31, 2015</t>
  </si>
  <si>
    <t>Asset Retirement Obligations (Details Textuals) - Fermi 2</t>
  </si>
  <si>
    <t>Asset Retirement Obligations [Line Items]</t>
  </si>
  <si>
    <t>Nuclear decommissioning liabilities funded through surcharge and included in ARO balance</t>
  </si>
  <si>
    <t>Liabilities balance upon completion of decommissioning</t>
  </si>
  <si>
    <t>Regulatory Matters (Schedule of Regulatory Assets) (Details) - USD ($) $ in Millions</t>
  </si>
  <si>
    <t>Regulatory Assets [Line Items]</t>
  </si>
  <si>
    <t>Regulatory Assets</t>
  </si>
  <si>
    <t>Less amount included in Current Assets</t>
  </si>
  <si>
    <t>Regulatory Assets, Noncurrent</t>
  </si>
  <si>
    <t>Pension</t>
  </si>
  <si>
    <t>Other postretirement costs</t>
  </si>
  <si>
    <t>Asset retirement obligation</t>
  </si>
  <si>
    <t>Recoverable Michigan income taxes</t>
  </si>
  <si>
    <t>Removal costs asset</t>
  </si>
  <si>
    <t>Unamortized loss on reacquired debt</t>
  </si>
  <si>
    <t>Other recoverable income taxes</t>
  </si>
  <si>
    <t>Deferred environmental costs</t>
  </si>
  <si>
    <t>Transitional Reconciliation Mechanism</t>
  </si>
  <si>
    <t>Cost to achieve Performance Excellence Process</t>
  </si>
  <si>
    <t>Accrued PSCR/GCR revenue</t>
  </si>
  <si>
    <t>Recoverable income taxes related to Securitized regulatory assets</t>
  </si>
  <si>
    <t>DTE Electric | Pension</t>
  </si>
  <si>
    <t>DTE Electric | Other postretirement costs</t>
  </si>
  <si>
    <t>DTE Electric | Asset retirement obligation</t>
  </si>
  <si>
    <t>DTE Electric | Recoverable Michigan income taxes</t>
  </si>
  <si>
    <t>DTE Electric | Removal costs asset</t>
  </si>
  <si>
    <t>DTE Electric | Unamortized loss on reacquired debt</t>
  </si>
  <si>
    <t>DTE Electric | Other recoverable income taxes</t>
  </si>
  <si>
    <t>DTE Electric | Deferred environmental costs</t>
  </si>
  <si>
    <t>DTE Electric | Transitional Reconciliation Mechanism</t>
  </si>
  <si>
    <t>DTE Electric | Cost to achieve Performance Excellence Process</t>
  </si>
  <si>
    <t>DTE Electric | Accrued PSCR/GCR revenue</t>
  </si>
  <si>
    <t>DTE Electric | Recoverable income taxes related to Securitized regulatory assets</t>
  </si>
  <si>
    <t>Regulatory Matters Regulatory Matters (Schedule of Regulatory Liabilities) (Details) - USD ($) $ in Millions</t>
  </si>
  <si>
    <t>Regulatory Liabilities [Line Items]</t>
  </si>
  <si>
    <t>Less amount included in Current Liabilities</t>
  </si>
  <si>
    <t>Removal costs liability</t>
  </si>
  <si>
    <t>Renewable energy</t>
  </si>
  <si>
    <t>Accrued PSCR/GCR refund</t>
  </si>
  <si>
    <t>Refundable income taxes</t>
  </si>
  <si>
    <t>Energy optimization</t>
  </si>
  <si>
    <t>Securitization over recovery</t>
  </si>
  <si>
    <t>Refundable revenue decoupling/deferred gain</t>
  </si>
  <si>
    <t>DTE Electric | Removal costs liability</t>
  </si>
  <si>
    <t>DTE Electric | Renewable energy</t>
  </si>
  <si>
    <t>DTE Electric | Accrued PSCR/GCR refund</t>
  </si>
  <si>
    <t>DTE Electric | Refundable income taxes</t>
  </si>
  <si>
    <t>DTE Electric | Energy optimization</t>
  </si>
  <si>
    <t>DTE Electric | Fermi 2 refueling outage</t>
  </si>
  <si>
    <t>DTE Electric | Securitization over recovery</t>
  </si>
  <si>
    <t>DTE Electric | Refundable revenue decoupling/deferred gain</t>
  </si>
  <si>
    <t>Regulatory Matters (Details Textuals) $ in Millions</t>
  </si>
  <si>
    <t>Feb. 01, 2016USD ($)</t>
  </si>
  <si>
    <t>Jan. 19, 2016</t>
  </si>
  <si>
    <t>Dec. 18, 2015USD ($)</t>
  </si>
  <si>
    <t>Dec. 11, 2015USD ($)</t>
  </si>
  <si>
    <t>Dec. 10, 2015</t>
  </si>
  <si>
    <t>Jul. 01, 2015USD ($)</t>
  </si>
  <si>
    <t>Dec. 19, 2014USD ($)</t>
  </si>
  <si>
    <t>Nov. 30, 2015USD ($)</t>
  </si>
  <si>
    <t>Jul. 31, 2015USD ($)</t>
  </si>
  <si>
    <t>Jul. 31, 2014USD ($)</t>
  </si>
  <si>
    <t>Mar. 31, 2013feed_water_pump</t>
  </si>
  <si>
    <t>Jun. 30, 2015USD ($)</t>
  </si>
  <si>
    <t>Nov. 30, 2014USD ($)</t>
  </si>
  <si>
    <t>Jul. 30, 2012</t>
  </si>
  <si>
    <t>Deferral of investigation and remediation of costs associated with gas utilities former MGP sites</t>
  </si>
  <si>
    <t>10 years</t>
  </si>
  <si>
    <t>Amortization period of cost to achieve deferral</t>
  </si>
  <si>
    <t>Time period required by non-bypassable securitization bond surcharge to recover securitized regulatory asset</t>
  </si>
  <si>
    <t>14 years</t>
  </si>
  <si>
    <t>Power Supply Cost Recovery</t>
  </si>
  <si>
    <t>Number of failed feed water pumps | feed_water_pump</t>
  </si>
  <si>
    <t>Number of feed water pumps | feed_water_pump</t>
  </si>
  <si>
    <t>Fermi 2 production level of full capacity</t>
  </si>
  <si>
    <t>68.00%</t>
  </si>
  <si>
    <t>Maximum of challenged Fermi 2 outage charges</t>
  </si>
  <si>
    <t>DTE Electric | MPSC</t>
  </si>
  <si>
    <t>Damages sought</t>
  </si>
  <si>
    <t>Refund amount</t>
  </si>
  <si>
    <t>Interest calculated percent per annum</t>
  </si>
  <si>
    <t>7.00%</t>
  </si>
  <si>
    <t>Payment of refund</t>
  </si>
  <si>
    <t>DTE Electric | MPSC | Electric Rate Case Filing 2014</t>
  </si>
  <si>
    <t>Public utilities, requested rate increase (decrease)</t>
  </si>
  <si>
    <t>Public utilities, annual revenue increase</t>
  </si>
  <si>
    <t>Self-implemented base rate increase</t>
  </si>
  <si>
    <t>Required elimination of a credit surcharge</t>
  </si>
  <si>
    <t>Public utilities, approved rate increase</t>
  </si>
  <si>
    <t>Return on equity</t>
  </si>
  <si>
    <t>10.30%</t>
  </si>
  <si>
    <t>10.50%</t>
  </si>
  <si>
    <t>Capital debt structure</t>
  </si>
  <si>
    <t>Capital equity structure</t>
  </si>
  <si>
    <t>Disallowance amount</t>
  </si>
  <si>
    <t>DTE Electric | PSCR</t>
  </si>
  <si>
    <t>Estimated recovery amount</t>
  </si>
  <si>
    <t>DTE Gas | MPSC</t>
  </si>
  <si>
    <t>Infrastructure recovery mechanism surcharge</t>
  </si>
  <si>
    <t>Surcharge</t>
  </si>
  <si>
    <t>Surcharge due year two</t>
  </si>
  <si>
    <t>DTE Gas | MPSC | DTE Gas Rate Case Filing 2015</t>
  </si>
  <si>
    <t>48.00%</t>
  </si>
  <si>
    <t>52.00%</t>
  </si>
  <si>
    <t>Increased return on equity</t>
  </si>
  <si>
    <t>10.75%</t>
  </si>
  <si>
    <t>Increase in net plant</t>
  </si>
  <si>
    <t>Subsequent Event | DTE Electric | MPSC | Electric Rate Case Filing 2014</t>
  </si>
  <si>
    <t>Amortization period (in years)</t>
  </si>
  <si>
    <t>20 years</t>
  </si>
  <si>
    <t>Subsequent Event | DTE Electric | MPSC | Electric Rate Case Filing 2016</t>
  </si>
  <si>
    <t>Income Taxes (Reconciliation of Income Tax Expense to the Statutory Federal Income Tax Rate) (Details) - USD ($) $ in Millions</t>
  </si>
  <si>
    <t>Effective Income Tax Rate Reconciliation, Amount [Abstract]</t>
  </si>
  <si>
    <t>Income tax expense at 35% statutory rate</t>
  </si>
  <si>
    <t>Production tax credits</t>
  </si>
  <si>
    <t>Investment tax credits</t>
  </si>
  <si>
    <t>Depreciation</t>
  </si>
  <si>
    <t>AFUDC - Equity</t>
  </si>
  <si>
    <t>Employee Stock Ownership Plan dividends</t>
  </si>
  <si>
    <t>Domestic production activities deduction</t>
  </si>
  <si>
    <t>State and local income taxes, net of federal benefit</t>
  </si>
  <si>
    <t>Enactment of New York Corporate Income Tax Legislation, net of federal benefit</t>
  </si>
  <si>
    <t>Other, net</t>
  </si>
  <si>
    <t>Effective income tax rate (as percent)</t>
  </si>
  <si>
    <t>24.20%</t>
  </si>
  <si>
    <t>28.50%</t>
  </si>
  <si>
    <t>27.50%</t>
  </si>
  <si>
    <t>34.90%</t>
  </si>
  <si>
    <t>35.90%</t>
  </si>
  <si>
    <t>34.30%</t>
  </si>
  <si>
    <t>Income Taxes (Components of Income Tax Expense) (Details) - USD ($) $ in Millions</t>
  </si>
  <si>
    <t>Current income tax expense (benefit)</t>
  </si>
  <si>
    <t>Federal</t>
  </si>
  <si>
    <t>State and other income tax</t>
  </si>
  <si>
    <t>Total current income taxes</t>
  </si>
  <si>
    <t>Deferred income tax expense</t>
  </si>
  <si>
    <t>Total deferred income taxes</t>
  </si>
  <si>
    <t>Income Taxes (Deferred Tax Assets (Liabilities)) (Details) - USD ($) $ in Millions</t>
  </si>
  <si>
    <t>Components of Deferred Tax Assets and Liabilities [Abstract]</t>
  </si>
  <si>
    <t>Tax credit carry-forwards</t>
  </si>
  <si>
    <t>Pension and benefits</t>
  </si>
  <si>
    <t>Federal net operating loss carry-forward</t>
  </si>
  <si>
    <t>State and local net operating loss carry-forwards</t>
  </si>
  <si>
    <t>Deferred Tax Liabilities, Gross</t>
  </si>
  <si>
    <t>Less valuation allowance</t>
  </si>
  <si>
    <t>Deferred income tax assets</t>
  </si>
  <si>
    <t>Deferred income tax liabilities</t>
  </si>
  <si>
    <t>Income Taxes (Reconciliation of Unrecognized Tax Benefits) (Details) - USD ($) $ in Millions</t>
  </si>
  <si>
    <t>Reconciliation of Unrecognized Tax Benefits, Excluding Amounts Pertaining to Examined Tax Returns [Roll Forward]</t>
  </si>
  <si>
    <t>Unrecognized Tax Benefits, beginning balance</t>
  </si>
  <si>
    <t>Lapse of statute of limitations</t>
  </si>
  <si>
    <t>Unrecognized Tax Benefits, ending balance</t>
  </si>
  <si>
    <t>Income Taxes (Details Textuals) - USD ($)</t>
  </si>
  <si>
    <t>Deferred tax asset, general business tax credit carryforwards</t>
  </si>
  <si>
    <t>Deferred tax asset, alternative minimum tax credit carryforwards</t>
  </si>
  <si>
    <t>Valuation allowance</t>
  </si>
  <si>
    <t>Unrecognized tax benefits that would impact effective tax rate</t>
  </si>
  <si>
    <t>Interest on income taxes accrued</t>
  </si>
  <si>
    <t>Income tax penalties accrued</t>
  </si>
  <si>
    <t>Operating loss carryforward</t>
  </si>
  <si>
    <t>Windfall tax benefit</t>
  </si>
  <si>
    <t>Income tax receivable from related party</t>
  </si>
  <si>
    <t>Earnings Per Share (Details) - USD ($) $ / shares in Units, shares in Millions, $ in Millions</t>
  </si>
  <si>
    <t>Mar. 31, 2015</t>
  </si>
  <si>
    <t>Sep. 30, 2014</t>
  </si>
  <si>
    <t>Jun. 30, 2014</t>
  </si>
  <si>
    <t>Mar. 31, 2014</t>
  </si>
  <si>
    <t>Basic Earnings per Share</t>
  </si>
  <si>
    <t>Average number of common shares outstanding</t>
  </si>
  <si>
    <t>Weighted average net restricted shares outstanding</t>
  </si>
  <si>
    <t>Dividends declared — common shares</t>
  </si>
  <si>
    <t>Dividends declared — net restricted shares</t>
  </si>
  <si>
    <t>Total distributed earnings</t>
  </si>
  <si>
    <t>Net Income less distributed earnings</t>
  </si>
  <si>
    <t>Distributed (dividends per common share) (in dollars per share)</t>
  </si>
  <si>
    <t>Undistributed (in dollars per share)</t>
  </si>
  <si>
    <t>Total Basic Earnings per Common Share (in dollars per share)</t>
  </si>
  <si>
    <t>Diluted Earnings per Share</t>
  </si>
  <si>
    <t>Net income less distributed earnings</t>
  </si>
  <si>
    <t>Total Diluted Earnings per Common Share (in dollars per share)</t>
  </si>
  <si>
    <t>Fair Value (Assets and Liabilities Recorded at Fair Value on a Recurring Basis) (Details) - USD ($) $ in Millions</t>
  </si>
  <si>
    <t>Derivative Asset [Abstract]</t>
  </si>
  <si>
    <t>Derivative asset, gross</t>
  </si>
  <si>
    <t>Derivative asset, Netting</t>
  </si>
  <si>
    <t>Derivative assets, net</t>
  </si>
  <si>
    <t>Derivative Liabilities</t>
  </si>
  <si>
    <t>Derivative liability, netting</t>
  </si>
  <si>
    <t>Derivative Liabilities, net</t>
  </si>
  <si>
    <t>Current Derivative Liability</t>
  </si>
  <si>
    <t>Noncurrent Derivative Liability</t>
  </si>
  <si>
    <t>Natural Gas</t>
  </si>
  <si>
    <t>Electricity</t>
  </si>
  <si>
    <t>Other derivative contracts</t>
  </si>
  <si>
    <t>Recurring</t>
  </si>
  <si>
    <t>Cash equivalents</t>
  </si>
  <si>
    <t>Nuclear decommissioning trusts</t>
  </si>
  <si>
    <t>Other Investments</t>
  </si>
  <si>
    <t>Total assets</t>
  </si>
  <si>
    <t>Net Assets (Liabilities) at the end of the period</t>
  </si>
  <si>
    <t>Net Assets (Liabilities) at the end of the period, netting</t>
  </si>
  <si>
    <t>Recurring | Current Asset</t>
  </si>
  <si>
    <t>Recurring | Noncurrent Asset</t>
  </si>
  <si>
    <t>Recurring | Current Derivative Liability</t>
  </si>
  <si>
    <t>Recurring | Noncurrent Derivative Liability</t>
  </si>
  <si>
    <t>Recurring | Restricted Assets</t>
  </si>
  <si>
    <t>Recurring | Other Investments</t>
  </si>
  <si>
    <t>Recurring | Natural Gas</t>
  </si>
  <si>
    <t>Recurring | Electricity</t>
  </si>
  <si>
    <t>Recurring | Other</t>
  </si>
  <si>
    <t>Recurring | Other derivative contracts</t>
  </si>
  <si>
    <t>Recurring | Level 1</t>
  </si>
  <si>
    <t>Recurring | Level 1 | Current Asset</t>
  </si>
  <si>
    <t>Recurring | Level 1 | Noncurrent Asset</t>
  </si>
  <si>
    <t>Recurring | Level 1 | Current Derivative Liability</t>
  </si>
  <si>
    <t>Recurring | Level 1 | Noncurrent Derivative Liability</t>
  </si>
  <si>
    <t>Recurring | Level 1 | Natural Gas</t>
  </si>
  <si>
    <t>Recurring | Level 1 | Electricity</t>
  </si>
  <si>
    <t>Recurring | Level 1 | Other</t>
  </si>
  <si>
    <t>Recurring | Level 1 | Other derivative contracts</t>
  </si>
  <si>
    <t>Recurring | Level 2</t>
  </si>
  <si>
    <t>Recurring | Level 2 | Current Asset</t>
  </si>
  <si>
    <t>Recurring | Level 2 | Noncurrent Asset</t>
  </si>
  <si>
    <t>Recurring | Level 2 | Current Derivative Liability</t>
  </si>
  <si>
    <t>Recurring | Level 2 | Noncurrent Derivative Liability</t>
  </si>
  <si>
    <t>Recurring | Level 2 | Natural Gas</t>
  </si>
  <si>
    <t>Recurring | Level 2 | Electricity</t>
  </si>
  <si>
    <t>Recurring | Level 2 | Other</t>
  </si>
  <si>
    <t>Recurring | Level 2 | Other derivative contracts</t>
  </si>
  <si>
    <t>Recurring | Level 3</t>
  </si>
  <si>
    <t>Recurring | Level 3 | Current Asset</t>
  </si>
  <si>
    <t>Recurring | Level 3 | Noncurrent Asset</t>
  </si>
  <si>
    <t>Recurring | Level 3 | Current Derivative Liability</t>
  </si>
  <si>
    <t>Recurring | Level 3 | Noncurrent Derivative Liability</t>
  </si>
  <si>
    <t>Recurring | Level 3 | Natural Gas</t>
  </si>
  <si>
    <t>Recurring | Level 3 | Electricity</t>
  </si>
  <si>
    <t>Recurring | Level 3 | Other</t>
  </si>
  <si>
    <t>Recurring | Level 3 | Other derivative contracts</t>
  </si>
  <si>
    <t>DTE Electric | Recurring</t>
  </si>
  <si>
    <t>DTE Electric | Recurring | Current Asset</t>
  </si>
  <si>
    <t>DTE Electric | Recurring | Noncurrent Asset</t>
  </si>
  <si>
    <t>DTE Electric | Recurring | Restricted Assets</t>
  </si>
  <si>
    <t>DTE Electric | Recurring | Other Investments</t>
  </si>
  <si>
    <t>DTE Electric | Recurring | Level 1</t>
  </si>
  <si>
    <t>DTE Electric | Recurring | Level 1 | Current Asset</t>
  </si>
  <si>
    <t>DTE Electric | Recurring | Level 1 | Noncurrent Asset</t>
  </si>
  <si>
    <t>DTE Electric | Recurring | Level 2</t>
  </si>
  <si>
    <t>DTE Electric | Recurring | Level 2 | Current Asset</t>
  </si>
  <si>
    <t>DTE Electric | Recurring | Level 2 | Noncurrent Asset</t>
  </si>
  <si>
    <t>DTE Electric | Recurring | Level 3</t>
  </si>
  <si>
    <t>DTE Electric | Recurring | Level 3 | Current Asset</t>
  </si>
  <si>
    <t>DTE Electric | Recurring | Level 3 | Noncurrent Asset</t>
  </si>
  <si>
    <t>Equity | Recurring | Other Investments</t>
  </si>
  <si>
    <t>Investments at fair value</t>
  </si>
  <si>
    <t>Fair Value (Reconciliation of Level 3 Assets and Liabilities at Fair Value on a Recurring Basis) (Details) - USD ($) $ in Millions</t>
  </si>
  <si>
    <t>Fair Value, Net Derivative Asset (Liability) Measured on Recurring Basis, Unobservable Input Reconciliation [Roll Forward]</t>
  </si>
  <si>
    <t>Net Assets (Liabilities) as of December 31</t>
  </si>
  <si>
    <t>Transfers into Level 3 from Level 2</t>
  </si>
  <si>
    <t>Transfers from Level 3 into Level 2</t>
  </si>
  <si>
    <t>Total gains (losses):</t>
  </si>
  <si>
    <t>Included in earnings</t>
  </si>
  <si>
    <t>Recorded in Regulatory assets/liabilities</t>
  </si>
  <si>
    <t>Purchases, issuances, and settlements:</t>
  </si>
  <si>
    <t>Purchases</t>
  </si>
  <si>
    <t>Issuances</t>
  </si>
  <si>
    <t>Settlements</t>
  </si>
  <si>
    <t>The amount of total gains (losses) included in Net Income attributed to the change in unrealized gains (losses) related to assets and liabilities held at December 31, 2015 and 2014 and reflected in Operating revenues — Non-utility operations and Fuel, purchased power, and gas — non-utility in DTE Energy's Consolidated Statements of Operations</t>
  </si>
  <si>
    <t>Fair Value (Unobservable Inputs related to Level 3 Assets and Liabilities) (Details) $ in Millions</t>
  </si>
  <si>
    <t>Dec. 31, 2015USD ($)$ / MWh$ / MMBTU</t>
  </si>
  <si>
    <t>Dec. 31, 2014USD ($)$ / MWh$ / MMBTU</t>
  </si>
  <si>
    <t>Unobservable Input Valuation Techniques [Line Items]</t>
  </si>
  <si>
    <t>Level 3 | Discounted Cash Flow Valuation Technique | Natural Gas | Minimum</t>
  </si>
  <si>
    <t>Forward basis price | $ / MMBTU</t>
  </si>
  <si>
    <t>Level 3 | Discounted Cash Flow Valuation Technique | Natural Gas | Maximum</t>
  </si>
  <si>
    <t>Level 3 | Discounted Cash Flow Valuation Technique | Natural Gas | Weighted Average</t>
  </si>
  <si>
    <t>Level 3 | Discounted Cash Flow Valuation Technique | Electricity | Minimum</t>
  </si>
  <si>
    <t>Forward basis price | $ / MWh</t>
  </si>
  <si>
    <t>Level 3 | Discounted Cash Flow Valuation Technique | Electricity | Maximum</t>
  </si>
  <si>
    <t>Level 3 | Discounted Cash Flow Valuation Technique | Electricity | Weighted Average</t>
  </si>
  <si>
    <t>Fair Value (Fair Value of Financial Instruments) (Details) - USD ($) $ in Millions</t>
  </si>
  <si>
    <t>Reported Value Measurement</t>
  </si>
  <si>
    <t>Fair Value, Balance Sheet Grouping, Financial Statement Captions [Line Items]</t>
  </si>
  <si>
    <t>Notes receivable, excluding capital leases</t>
  </si>
  <si>
    <t>Long-term debt, excluding capital leases</t>
  </si>
  <si>
    <t>Estimate of Fair Value Measurement | Level 1</t>
  </si>
  <si>
    <t>Estimate of Fair Value Measurement | Level 2</t>
  </si>
  <si>
    <t>Estimate of Fair Value Measurement | Level 3</t>
  </si>
  <si>
    <t>DTE Electric | Reported Value Measurement</t>
  </si>
  <si>
    <t>DTE Electric | Estimate of Fair Value Measurement | Level 1</t>
  </si>
  <si>
    <t>DTE Electric | Estimate of Fair Value Measurement | Level 2</t>
  </si>
  <si>
    <t>DTE Electric | Estimate of Fair Value Measurement | Level 3</t>
  </si>
  <si>
    <t>Affiliated Entity | DTE Electric | Reported Value Measurement</t>
  </si>
  <si>
    <t>Affiliated Entity | DTE Electric | Estimate of Fair Value Measurement | Level 1</t>
  </si>
  <si>
    <t>Affiliated Entity | DTE Electric | Estimate of Fair Value Measurement | Level 2</t>
  </si>
  <si>
    <t>Affiliated Entity | DTE Electric | Estimate of Fair Value Measurement | Level 3</t>
  </si>
  <si>
    <t>Fair Value (Fair Value of Nuclear Decommissioning Trust Fund Assets) (Details) - USD ($) $ in Millions</t>
  </si>
  <si>
    <t>Schedule of Available-for-sale Securities [Line Items]</t>
  </si>
  <si>
    <t>DTE Electric | Fermi 2</t>
  </si>
  <si>
    <t>DTE Electric | Fermi 1</t>
  </si>
  <si>
    <t>DTE Electric | Low-level radioactive waste</t>
  </si>
  <si>
    <t>DTE Electric | Nuclear Decommissioning Trust Fund</t>
  </si>
  <si>
    <t>Fair Value (Gains and Losses and Proceeds from the Sale of Securities by the Nuclear Decommissioning Trust Funds) (Details) - DTE Electric - Nuclear Decommissioning Trust Fund - USD ($) $ in Millions</t>
  </si>
  <si>
    <t>Realized gains</t>
  </si>
  <si>
    <t>Realized losses</t>
  </si>
  <si>
    <t>Proceeds from sales of securities</t>
  </si>
  <si>
    <t>Fair Value (Fair Value and Unrealized Gains and Losses for the Nuclear Decommissioning Trust Funds) (Details) - DTE Electric - USD ($) $ in Millions</t>
  </si>
  <si>
    <t>Gross Unrealized Gain</t>
  </si>
  <si>
    <t>Gross Unrealized Loss</t>
  </si>
  <si>
    <t>Nuclear Decommissioning Trust Fund</t>
  </si>
  <si>
    <t>Equity Securities</t>
  </si>
  <si>
    <t>Debt Securities</t>
  </si>
  <si>
    <t>Equity Securities, Gross Unrealized Gain</t>
  </si>
  <si>
    <t>Equity Securities, Gross Unrealized Loss</t>
  </si>
  <si>
    <t>Debt Securities, Gross Unrealized Gain</t>
  </si>
  <si>
    <t>Debt Securities, Gross Unrealized Loss</t>
  </si>
  <si>
    <t>Fair Value (Details Textuals) - USD ($) $ in Millions</t>
  </si>
  <si>
    <t>Fair Value, Option, Quantitative Disclosures [Line Items]</t>
  </si>
  <si>
    <t>Unrealized losses on available for sale securities</t>
  </si>
  <si>
    <t>Trading securities realized gain (loss)</t>
  </si>
  <si>
    <t>Accumulated Net Unrealized Investment Gain (Loss)</t>
  </si>
  <si>
    <t>DTE Electric | Accumulated Net Unrealized Investment Gain (Loss)</t>
  </si>
  <si>
    <t>Average maturity of debt securities</t>
  </si>
  <si>
    <t>6 years</t>
  </si>
  <si>
    <t>7 years</t>
  </si>
  <si>
    <t>Financial and Other Derivative Instruments (Fair Value of Derivative Instruments) (Details) - USD ($) $ in Millions</t>
  </si>
  <si>
    <t>Derivatives, Fair Value [Line Items]</t>
  </si>
  <si>
    <t>Derivative Assets</t>
  </si>
  <si>
    <t>Not Designated as Hedging Instrument</t>
  </si>
  <si>
    <t>Not Designated as Hedging Instrument | Foreign currency exchange contracts</t>
  </si>
  <si>
    <t>Not Designated as Hedging Instrument | Natural Gas</t>
  </si>
  <si>
    <t>Not Designated as Hedging Instrument | Electricity</t>
  </si>
  <si>
    <t>Not Designated as Hedging Instrument | Other</t>
  </si>
  <si>
    <t>Current Derivative Asset</t>
  </si>
  <si>
    <t>Noncurrent Derivative Asset</t>
  </si>
  <si>
    <t>DTE Electric | Not Designated as Hedging Instrument</t>
  </si>
  <si>
    <t>DTE Electric | Not Designated as Hedging Instrument | Other</t>
  </si>
  <si>
    <t>Financial and Other Derivative Instruments (Netting Offsets of Derivative Assets and Liabilites) (Details) - USD ($) $ in Millions</t>
  </si>
  <si>
    <t>Offsetting Assets [Line Items]</t>
  </si>
  <si>
    <t>Gross Amounts Offset in the Consolidated Statements of Financial Position</t>
  </si>
  <si>
    <t>Net Amounts of Assets (Liabilities) Presented in the Consolidated Statements of Financial Position</t>
  </si>
  <si>
    <t>Gross Amounts of Recognized Assets (Liabilities)</t>
  </si>
  <si>
    <t>Financial and Other Derivative Instruments (Netting Offsets Reconciliation to Balance Sheet) (Details) - USD ($)</t>
  </si>
  <si>
    <t>Derivative Assets:</t>
  </si>
  <si>
    <t>Collateral adjustment</t>
  </si>
  <si>
    <t>Derivative Asset, Current</t>
  </si>
  <si>
    <t>Derivative Assets, Noncurrent</t>
  </si>
  <si>
    <t>Derivative Liabilities:</t>
  </si>
  <si>
    <t>Counterparty netting</t>
  </si>
  <si>
    <t>Derivative Liabilities, Current</t>
  </si>
  <si>
    <t>Derivative Liabilities, Noncurrent</t>
  </si>
  <si>
    <t>Financial and Other Derivative Instruments (Effect of Derivatives not Deisgnated as Hedging Instruments on the Consolidated Statement of Operations) (Details) - USD ($) $ in Millions</t>
  </si>
  <si>
    <t>Derivative Instruments, Gain (Loss) [Line Items]</t>
  </si>
  <si>
    <t>Gain (Loss) Recognized in Income on Derivatives for Years Ended December 31,</t>
  </si>
  <si>
    <t>Foreign currency exchange contracts | Operating Revenue</t>
  </si>
  <si>
    <t>Natural Gas | Operating Revenue</t>
  </si>
  <si>
    <t>Natural Gas | Fuel, purchased power and gas</t>
  </si>
  <si>
    <t>Electricity | Operating Revenue</t>
  </si>
  <si>
    <t>Other | Operating Revenue</t>
  </si>
  <si>
    <t>Financial and Other Derivative Instruments (Cumulative Gross Volume of Derivative Contracts Outstanding) (Details)</t>
  </si>
  <si>
    <t>Dec. 31, 2015CADMWhMMBTUgal</t>
  </si>
  <si>
    <t>Derivative [Line Items]</t>
  </si>
  <si>
    <t>Derivative outstanding, energy | MMBTU</t>
  </si>
  <si>
    <t>Derivative outstanding, energy | MWh</t>
  </si>
  <si>
    <t>Oil (Gallons)</t>
  </si>
  <si>
    <t>Derivative, Number of Instruments Held | gal</t>
  </si>
  <si>
    <t>Foreign Currency Exchange (Canadian dollars)</t>
  </si>
  <si>
    <t>Foreign Currency Exchange (Canadian dollars) | CAD</t>
  </si>
  <si>
    <t>Financial and Other Derivative Instruments (Details Textuals) - USD ($)</t>
  </si>
  <si>
    <t>Letters of credit that could be used to offset net derivative liabilities</t>
  </si>
  <si>
    <t>Letters of credit received that could be used to offset net derivative assets</t>
  </si>
  <si>
    <t>Cash collateral posted, net of cash collateral received</t>
  </si>
  <si>
    <t>Derivative asset, counterparty netting</t>
  </si>
  <si>
    <t>Derivative liability, counterparty netting</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Long-Term Debt (Long Term Debt Outstanding and Weighted Average Interest Rates) (Details) - USD ($) $ in Millions</t>
  </si>
  <si>
    <t>Debt Instrument [Line Items]</t>
  </si>
  <si>
    <t>Other Long-Term Debt, Including Non-Recourse Debt</t>
  </si>
  <si>
    <t>DTE Energy Total Long-Term Debt</t>
  </si>
  <si>
    <t>Less amount due within one year for DTE Energy</t>
  </si>
  <si>
    <t>Long-term Debt, Excluding Current Maturities</t>
  </si>
  <si>
    <t>Less amount due within one year</t>
  </si>
  <si>
    <t>Securitization bonds, Excluding Current Maturities</t>
  </si>
  <si>
    <t>DTE Energy Junior Subordinated Debentures</t>
  </si>
  <si>
    <t>6.5% Junior Subordinated Debentures Due 2061 | Junior Subordinated Debentures</t>
  </si>
  <si>
    <t>Interest rate</t>
  </si>
  <si>
    <t>6.50%</t>
  </si>
  <si>
    <t>Maturity date</t>
  </si>
  <si>
    <t>Dec. 1,
		2061</t>
  </si>
  <si>
    <t>5.25% Junior Subordinated Debentures Due 2062 | Junior Subordinated Debentures</t>
  </si>
  <si>
    <t>5.30%</t>
  </si>
  <si>
    <t>Dec. 1,
		2062</t>
  </si>
  <si>
    <t>DTE Energy | DTE Energy Debt, Unsecured | Unsecured Debt</t>
  </si>
  <si>
    <t>4.40%</t>
  </si>
  <si>
    <t>Maturity start</t>
  </si>
  <si>
    <t>Jun. 1,
		2016</t>
  </si>
  <si>
    <t>Maturity end</t>
  </si>
  <si>
    <t>Apr. 15,
		2033</t>
  </si>
  <si>
    <t>DTE Electric | DTE Electric Taxable Debt, Principally Secured | Secured Debt</t>
  </si>
  <si>
    <t>Mar. 31,
		2016</t>
  </si>
  <si>
    <t>Mar. 15,
		2045</t>
  </si>
  <si>
    <t>DTE Electric | DTE Electric Tax-Exempt Revenue Bonds (b) | Tax-Exempt Revenue Bonds</t>
  </si>
  <si>
    <t>5.20%</t>
  </si>
  <si>
    <t>Jul. 1,
		2020</t>
  </si>
  <si>
    <t>Dec. 1,
		2030</t>
  </si>
  <si>
    <t>DTE Electric | DTE Electric Securitization Bonds</t>
  </si>
  <si>
    <t>6.60%</t>
  </si>
  <si>
    <t>Mar. 15,
		2015</t>
  </si>
  <si>
    <t>DTE Electric Securitization Bonds</t>
  </si>
  <si>
    <t>DTE Gas | Other Long-Term Debt</t>
  </si>
  <si>
    <t>DTE Gas | DTE Gas Taxable Debt, Principally Secured | Secured Debt</t>
  </si>
  <si>
    <t>4.90%</t>
  </si>
  <si>
    <t>Apr. 15,
		2018</t>
  </si>
  <si>
    <t>Sep. 1,
		2045</t>
  </si>
  <si>
    <t>Long-Term Debt (Debt Issuances) (Details)</t>
  </si>
  <si>
    <t>Amount</t>
  </si>
  <si>
    <t>DTE Electric | Mortgage Bonds | March 3.70% 2045</t>
  </si>
  <si>
    <t>Interest Rate</t>
  </si>
  <si>
    <t>3.70%</t>
  </si>
  <si>
    <t>DTE Energy | Senior Notes | June 3.30% 2022</t>
  </si>
  <si>
    <t>3.30%</t>
  </si>
  <si>
    <t>DTE Gas | Mortgage Bonds | August 3.35% 2027</t>
  </si>
  <si>
    <t>3.35%</t>
  </si>
  <si>
    <t>DTE Gas | Mortgage Bonds | August 4.21% 2045</t>
  </si>
  <si>
    <t>4.21%</t>
  </si>
  <si>
    <t>Long-Term Debt (Debt Redemptions) (Details) $ in Millions</t>
  </si>
  <si>
    <t>Debt Instrument, Redemption [Line Items]</t>
  </si>
  <si>
    <t>Securitization Bonds | DTE Electric | March 6.62% 2015</t>
  </si>
  <si>
    <t>6.62%</t>
  </si>
  <si>
    <t>Mortgage Bonds | DTE Electric | March 7.904% 2016</t>
  </si>
  <si>
    <t>7.904%</t>
  </si>
  <si>
    <t>Senior Notes | DTE Gas | September 5.94% 2015</t>
  </si>
  <si>
    <t>5.94%</t>
  </si>
  <si>
    <t>Tax-Exempt Revenue Bonds | DTE Electric | December 5.00% 2015</t>
  </si>
  <si>
    <t>5.00%</t>
  </si>
  <si>
    <t>Other Long-Term Debt | DTE Energy</t>
  </si>
  <si>
    <t>Long-Term Debt (Scheduled Debt Maturities) (Details) $ in Millions</t>
  </si>
  <si>
    <t>Maturities of Long-term Debt [Abstract]</t>
  </si>
  <si>
    <t>2021 and Thereafter</t>
  </si>
  <si>
    <t>Long-term Debt, Total</t>
  </si>
  <si>
    <t>Long-Term Debt (Details Textuals) - USD ($) $ in Millions</t>
  </si>
  <si>
    <t>Preferred and Preference Securities (Details)</t>
  </si>
  <si>
    <t>Dec. 31, 2015$ / sharesshares</t>
  </si>
  <si>
    <t>DTE Energy</t>
  </si>
  <si>
    <t>Preferred and Preferenced Securities [Line Items]</t>
  </si>
  <si>
    <t>Preferred stock, par value (in dollars per share) | $ / shares</t>
  </si>
  <si>
    <t>Preferred stock, shares authorized (in shares) | shares</t>
  </si>
  <si>
    <t>Preference stock, par value (in dollars per share) | $ / shares</t>
  </si>
  <si>
    <t>Preference stock shares authorized (in shares) | shares</t>
  </si>
  <si>
    <t>Short-Term Credit Arrangements and Borrowings (Details)</t>
  </si>
  <si>
    <t>Line Of Credit Facility [Line Items]</t>
  </si>
  <si>
    <t>Line of Credit Facility, Maximum Borrowing Capacity</t>
  </si>
  <si>
    <t>Amounts outstanding</t>
  </si>
  <si>
    <t>Net availability</t>
  </si>
  <si>
    <t>Letter of Credit</t>
  </si>
  <si>
    <t>Letter of Credit | DTE Energy</t>
  </si>
  <si>
    <t>Letter of Credit | DTE Electric</t>
  </si>
  <si>
    <t>Letter of Credit | DTE Gas</t>
  </si>
  <si>
    <t>Letter of Credit | Unsecured letter of credit facility, expiring in February 2017</t>
  </si>
  <si>
    <t>Letter of Credit | Unsecured letter of credit facility, expiring in February 2017 | DTE Energy</t>
  </si>
  <si>
    <t>Letter of Credit | Unsecured letter of credit facility, expiring in February 2017 | DTE Electric</t>
  </si>
  <si>
    <t>Letter of Credit | Unsecured letter of credit facility, expiring in February 2017 | DTE Gas</t>
  </si>
  <si>
    <t>Letter of Credit | Unsecured letter of credit facility, expiring in September 2017</t>
  </si>
  <si>
    <t>Letter of Credit | Unsecured letter of credit facility, expiring in September 2017 | DTE Energy</t>
  </si>
  <si>
    <t>Letter of Credit | Unsecured letter of credit facility, expiring in September 2017 | DTE Electric</t>
  </si>
  <si>
    <t>Letter of Credit | Unsecured letter of credit facility, expiring in September 2017 | DTE Gas</t>
  </si>
  <si>
    <t>Revolving Credit Facility | Unsecured revolving credit facility, expiring April 2020</t>
  </si>
  <si>
    <t>Revolving Credit Facility | Unsecured revolving credit facility, expiring April 2020 | DTE Energy</t>
  </si>
  <si>
    <t>Revolving Credit Facility | Unsecured revolving credit facility, expiring April 2020 | DTE Electric</t>
  </si>
  <si>
    <t>Revolving Credit Facility | Unsecured revolving credit facility, expiring April 2020 | DTE Gas</t>
  </si>
  <si>
    <t>Commercial Paper</t>
  </si>
  <si>
    <t>Commercial Paper | DTE Energy</t>
  </si>
  <si>
    <t>Commercial Paper | DTE Electric</t>
  </si>
  <si>
    <t>Commercial Paper | DTE Gas</t>
  </si>
  <si>
    <t>Short-Term Credit Arrangements and Borrowings (Details Textuals)</t>
  </si>
  <si>
    <t>Short-term Debt [Line Items]</t>
  </si>
  <si>
    <t>Other outstanding letters of credit</t>
  </si>
  <si>
    <t>Weighted average interest rate</t>
  </si>
  <si>
    <t>0.60%</t>
  </si>
  <si>
    <t>0.40%</t>
  </si>
  <si>
    <t>Dividend restriction</t>
  </si>
  <si>
    <t>Effective limitations</t>
  </si>
  <si>
    <t>Total funded debt to capitalization ratio</t>
  </si>
  <si>
    <t>0.70%</t>
  </si>
  <si>
    <t>0.50%</t>
  </si>
  <si>
    <t>Demand Financing Agreement | DTE Energy</t>
  </si>
  <si>
    <t>Maximum borrowing capacity</t>
  </si>
  <si>
    <t>Additional margin financing</t>
  </si>
  <si>
    <t>Amount outstanding</t>
  </si>
  <si>
    <t>Demand Financing Agreement Plus Letter of Credit | DTE Energy</t>
  </si>
  <si>
    <t>Other outstanding letters of credit | Letter of Credit | DTE Energy</t>
  </si>
  <si>
    <t>Demand Financing Agreement | Letter of Credit | DTE Energy</t>
  </si>
  <si>
    <t>Capital and Operating Leases (Future Minimum Lease Payments under Non-Cancelable Leases) (Details) $ in Millions</t>
  </si>
  <si>
    <t>Operating Leases, Future Minimum Payments Due, Fiscal Year Maturity [Abstract]</t>
  </si>
  <si>
    <t>Thereafter</t>
  </si>
  <si>
    <t>Total minimum lease payments</t>
  </si>
  <si>
    <t>Capital and Operating (Components of the Net Investment in the Capital Leases) (Details) $ in Millions</t>
  </si>
  <si>
    <t>Capital Leases of Lessor [Abstract]</t>
  </si>
  <si>
    <t>Total minimum future lease receipts</t>
  </si>
  <si>
    <t>Residual value of leased pipeline</t>
  </si>
  <si>
    <t>Less unearned income</t>
  </si>
  <si>
    <t>Net investment in capital lease</t>
  </si>
  <si>
    <t>Less current portion</t>
  </si>
  <si>
    <t>Capital Lease, noncurrent</t>
  </si>
  <si>
    <t>Capital and Operating Leases (Details Textuals) - USD ($) $ in Millions</t>
  </si>
  <si>
    <t>Schedule of Lessor Capital Leases [Line Items]</t>
  </si>
  <si>
    <t>Rent expense</t>
  </si>
  <si>
    <t>Pipeline System Lease</t>
  </si>
  <si>
    <t>Lessor capital lease renewal terms</t>
  </si>
  <si>
    <t>Percent ownership in pipeline</t>
  </si>
  <si>
    <t>Minimum | Energy Services Agreement</t>
  </si>
  <si>
    <t>Maximum | Energy Services Agreement</t>
  </si>
  <si>
    <t>Commitments and Contingencies (Purchase Commitments) (Details) $ in Millions</t>
  </si>
  <si>
    <t>Purchase Obligation, Fiscal Year Maturity [Abstract]</t>
  </si>
  <si>
    <t>2021 and thereafter</t>
  </si>
  <si>
    <t>Total Purchase Commitments</t>
  </si>
  <si>
    <t>Commitments and Contingencies (Details Textuals)</t>
  </si>
  <si>
    <t>May. 16, 2014kWh</t>
  </si>
  <si>
    <t>Nov. 30, 2015USD ($)states</t>
  </si>
  <si>
    <t>May. 15, 2014$ / MWh</t>
  </si>
  <si>
    <t>Dec. 31, 2015USD ($)employeefacilitiesdte_instances</t>
  </si>
  <si>
    <t>Dec. 31, 2010dte_instances</t>
  </si>
  <si>
    <t>Loss Contingencies [Line Items]</t>
  </si>
  <si>
    <t>Number of states containing power plants | states</t>
  </si>
  <si>
    <t>Number of NOVs received | dte_instances</t>
  </si>
  <si>
    <t>Fine related to consent order and agreement with Allegheny County related to NOV</t>
  </si>
  <si>
    <t>Estimated expenditures for a supplemental environmental project to enhance particulate collection efficiency</t>
  </si>
  <si>
    <t>Sulfur dioxide ambient air quality standard finalized</t>
  </si>
  <si>
    <t>1 hour</t>
  </si>
  <si>
    <t>Estimated future capital expenditures for next year</t>
  </si>
  <si>
    <t>Number of power plants in violation | facilities</t>
  </si>
  <si>
    <t>Number of NOVs/FOVs currently being discussed with the EPA | dte_instances</t>
  </si>
  <si>
    <t>Amount spent to comply with requirements</t>
  </si>
  <si>
    <t>Estimated capital expenditures in next fiscal year</t>
  </si>
  <si>
    <t>Number of former MGP sites | facilities</t>
  </si>
  <si>
    <t>Accrued for remediation related to the sites</t>
  </si>
  <si>
    <t>Number of permitted engineered coal ash storage facilities owned | facilities</t>
  </si>
  <si>
    <t>Time period to complete studies on cooling water intake structures impacts on fish - EPA ruling (in years)</t>
  </si>
  <si>
    <t>Waiting period of policy (in weeks)</t>
  </si>
  <si>
    <t>84 days</t>
  </si>
  <si>
    <t>Aggregate coverage amount</t>
  </si>
  <si>
    <t>Coverage period (in years)</t>
  </si>
  <si>
    <t>Primary coverage</t>
  </si>
  <si>
    <t>Excess coverage for stabilization</t>
  </si>
  <si>
    <t>Coverage maximum for property damage</t>
  </si>
  <si>
    <t>Maximum damages for non-nuclear event</t>
  </si>
  <si>
    <t>Aggregate coverage for extra expense</t>
  </si>
  <si>
    <t>Extra expense coverage period (in years)</t>
  </si>
  <si>
    <t>2 years</t>
  </si>
  <si>
    <t>Maximum time after the first loss from terrorism (in years)</t>
  </si>
  <si>
    <t>Maximum NEIL policies against terroism loss</t>
  </si>
  <si>
    <t>Maximum assessments</t>
  </si>
  <si>
    <t>Public liability insurance</t>
  </si>
  <si>
    <t>Industry aggregate limit</t>
  </si>
  <si>
    <t>Maximum deferred premium charges</t>
  </si>
  <si>
    <t>Maximum amount per year per facility</t>
  </si>
  <si>
    <t>Fee amount (mill per kWh) | $ / MWh</t>
  </si>
  <si>
    <t>Reduction in fee | kWh</t>
  </si>
  <si>
    <t>Amortization period for MGP costs (in years)</t>
  </si>
  <si>
    <t>Synthetic Fuel</t>
  </si>
  <si>
    <t>Number of days after expiration</t>
  </si>
  <si>
    <t>90 days</t>
  </si>
  <si>
    <t>Potential liability</t>
  </si>
  <si>
    <t>Reduced Emissions Fuel Guarantees</t>
  </si>
  <si>
    <t>Guarantee Type, Other</t>
  </si>
  <si>
    <t>Surety Bond</t>
  </si>
  <si>
    <t>Performance bonds outstanding</t>
  </si>
  <si>
    <t>Represented Employees</t>
  </si>
  <si>
    <t>Number of represented employees | employee</t>
  </si>
  <si>
    <t>Represented Employees | DTE Electric</t>
  </si>
  <si>
    <t>Cleanup completed and site closed | DTE Gas</t>
  </si>
  <si>
    <t>Partial closure expected by end of fiscal year | DTE Gas</t>
  </si>
  <si>
    <t>Coal Combustion Residual Rule | DTE Electric</t>
  </si>
  <si>
    <t>Cost associated with building new facilities</t>
  </si>
  <si>
    <t>Retirement Benefits and Trusteed Assets (Pension Plan - Pension Cost Inclusions) (Details) - Pension Plan - USD ($) $ in Millions</t>
  </si>
  <si>
    <t>Defined Benefit Plan, Net Periodic Benefit Cost [Abstract]</t>
  </si>
  <si>
    <t>Service cost</t>
  </si>
  <si>
    <t>Interest cost</t>
  </si>
  <si>
    <t>Expected return on plan assets</t>
  </si>
  <si>
    <t>Amortization of net actuarial loss</t>
  </si>
  <si>
    <t>Special termination benefits</t>
  </si>
  <si>
    <t>Net cost (credit)</t>
  </si>
  <si>
    <t>Prior service cost</t>
  </si>
  <si>
    <t>Retirement Benefits and Trusteed Assets (Pension Plan - Other Changes in Plan Assets and Benefit Obligations recognized in Reg Assets and OCI) (Details) - Pension Plan - USD ($) $ in Millions</t>
  </si>
  <si>
    <t>Other changes in plan assets and benefit obligations recognized in Regulatory assets and Other comprehensive income (loss)</t>
  </si>
  <si>
    <t>Net actuarial loss</t>
  </si>
  <si>
    <t>Prior service credit</t>
  </si>
  <si>
    <t>Total recognized in Regulatory assets and Other comprehensive income (loss)</t>
  </si>
  <si>
    <t>Total recognized in net periodic pension cost, Regulatory assets, and Other comprehensive income (loss)</t>
  </si>
  <si>
    <t>Estimated amounts to be amortized from Regulatory assets and Accumulated other comprehensive income (loss) into net periodic benefit cost during next fiscal year</t>
  </si>
  <si>
    <t>Amortization of prior service cost</t>
  </si>
  <si>
    <t>Future amortization of prior service cost into net periodic benefit cost</t>
  </si>
  <si>
    <t>Retirement Benefits and Trusteed Assets (Pension Plan - Reconciliation of Obligations, Assets and Funded Status of Plans) (Details) - USD ($) $ in Millions</t>
  </si>
  <si>
    <t>Amounts recognized in Regulatory assets (see Note 8 - Regulatory Matters)</t>
  </si>
  <si>
    <t>Defined Benefit Plans and Other Postretirement Benefit Plans [Line Items]</t>
  </si>
  <si>
    <t>Accumulated benefit obligation, end of year</t>
  </si>
  <si>
    <t>Change in accumulated postretirement benefit obligation</t>
  </si>
  <si>
    <t>Projected benefit obligation, beginning of year</t>
  </si>
  <si>
    <t>Plan amendments</t>
  </si>
  <si>
    <t>Actuarial (gain) loss</t>
  </si>
  <si>
    <t>Transfer due to plan sponsorship change</t>
  </si>
  <si>
    <t>Benefits paid</t>
  </si>
  <si>
    <t>Projected benefit obligation, end of year</t>
  </si>
  <si>
    <t>Defined Benefit Plan, Change in Fair Value of Plan Assets [Roll Forward]</t>
  </si>
  <si>
    <t>Plan assets at fair value, beginning of year</t>
  </si>
  <si>
    <t>Actual return on plan assets</t>
  </si>
  <si>
    <t>Company contributions</t>
  </si>
  <si>
    <t>Plan assets at fair value, end of year</t>
  </si>
  <si>
    <t>Funded status of the plans</t>
  </si>
  <si>
    <t>Amount recorded as:</t>
  </si>
  <si>
    <t>Current liabilities</t>
  </si>
  <si>
    <t>Noncurrent liabilities</t>
  </si>
  <si>
    <t>Defined benefit plans liabilities</t>
  </si>
  <si>
    <t>Amounts recognized in Accumulated other comprehensive income (loss), pre-tax</t>
  </si>
  <si>
    <t>Qualified Pension Plan</t>
  </si>
  <si>
    <t>DTE Electric | Pension Plan</t>
  </si>
  <si>
    <t>DTE Electric | Qualified Pension Plan</t>
  </si>
  <si>
    <t>Retirement Benefits and Trusteed Assets (Pension Plan - Benefits related to Qualified and Nonqualified Pension Plans Expected to be paid in the Next Ten Years) (Details) - Pension Plan $ in Millions</t>
  </si>
  <si>
    <t>Defined Benefit Plan, Expected Future Benefit Payments, Fiscal Year Maturity [Abstract]</t>
  </si>
  <si>
    <t>2021-2025</t>
  </si>
  <si>
    <t>Total Expected Future Benefit Payments</t>
  </si>
  <si>
    <t>Retirement Benefits and Trusteed Assets (Pension Plan - Assumptions used in Determining the PBO and Net Pension Costs) (Details) - Pension Plan</t>
  </si>
  <si>
    <t>Projected benefit obligation</t>
  </si>
  <si>
    <t>Discount rate</t>
  </si>
  <si>
    <t>4.50%</t>
  </si>
  <si>
    <t>4.12%</t>
  </si>
  <si>
    <t>4.95%</t>
  </si>
  <si>
    <t>Rate of compensation increase</t>
  </si>
  <si>
    <t>4.65%</t>
  </si>
  <si>
    <t>4.20%</t>
  </si>
  <si>
    <t>Net pension costs</t>
  </si>
  <si>
    <t>4.15%</t>
  </si>
  <si>
    <t>Expected long-term rate of return on plan assets</t>
  </si>
  <si>
    <t>7.75%</t>
  </si>
  <si>
    <t>8.25%</t>
  </si>
  <si>
    <t>Retirement Benefits and Trusteed Assets (Pension Plan - Target Allocations of Plan Assets) (Details) - Pension Plan</t>
  </si>
  <si>
    <t>Defined Benefit Plan Disclosure [Line Items]</t>
  </si>
  <si>
    <t>Target Allocation Percentage of Assets</t>
  </si>
  <si>
    <t>100.00%</t>
  </si>
  <si>
    <t>U.S. Large Capitalization (Cap) Equity Securities</t>
  </si>
  <si>
    <t>22.00%</t>
  </si>
  <si>
    <t>U.S. Small Cap and Mid Cap Equity Securities</t>
  </si>
  <si>
    <t>Non-U.S. Equity Securities</t>
  </si>
  <si>
    <t>20.00%</t>
  </si>
  <si>
    <t>Fixed Income Securities</t>
  </si>
  <si>
    <t>25.00%</t>
  </si>
  <si>
    <t>Hedge Funds and Similar Investments</t>
  </si>
  <si>
    <t>Private Equity and Other</t>
  </si>
  <si>
    <t>8.00%</t>
  </si>
  <si>
    <t>Retirement Benefits and Trusteed Assets (Pension Plan - Fair Value Measurements) (Details) - Pension Plan - USD ($) $ in Millions</t>
  </si>
  <si>
    <t>Fair value plan asset</t>
  </si>
  <si>
    <t>Short-term Investments (b)</t>
  </si>
  <si>
    <t>Securities Lending (i)</t>
  </si>
  <si>
    <t>Securities Lending Collateral (i)</t>
  </si>
  <si>
    <t>Level 1 | Short-term Investments (b)</t>
  </si>
  <si>
    <t>Level 1 | U.S. Large Capitalization (Cap) Equity Securities</t>
  </si>
  <si>
    <t>Level 1 | U.S. Small Cap and Mid Cap Equity Securities</t>
  </si>
  <si>
    <t>Level 1 | Non-U.S. Equity Securities</t>
  </si>
  <si>
    <t>Level 1 | Fixed Income Securities</t>
  </si>
  <si>
    <t>Level 1 | Hedge Funds and Similar Investments</t>
  </si>
  <si>
    <t>Level 1 | Private Equity and Other</t>
  </si>
  <si>
    <t>Level 1 | Securities Lending (i)</t>
  </si>
  <si>
    <t>Level 1 | Securities Lending Collateral (i)</t>
  </si>
  <si>
    <t>Level 2 | Short-term Investments (b)</t>
  </si>
  <si>
    <t>Level 2 | U.S. Large Capitalization (Cap) Equity Securities</t>
  </si>
  <si>
    <t>Level 2 | U.S. Small Cap and Mid Cap Equity Securities</t>
  </si>
  <si>
    <t>Level 2 | Non-U.S. Equity Securities</t>
  </si>
  <si>
    <t>Level 2 | Fixed Income Securities</t>
  </si>
  <si>
    <t>Level 2 | Hedge Funds and Similar Investments</t>
  </si>
  <si>
    <t>Level 2 | Private Equity and Other</t>
  </si>
  <si>
    <t>Level 2 | Securities Lending (i)</t>
  </si>
  <si>
    <t>Level 2 | Securities Lending Collateral (i)</t>
  </si>
  <si>
    <t>Level 3 | Short-term Investments (b)</t>
  </si>
  <si>
    <t>Level 3 | U.S. Large Capitalization (Cap) Equity Securities</t>
  </si>
  <si>
    <t>Level 3 | U.S. Small Cap and Mid Cap Equity Securities</t>
  </si>
  <si>
    <t>Level 3 | Non-U.S. Equity Securities</t>
  </si>
  <si>
    <t>Level 3 | Fixed Income Securities</t>
  </si>
  <si>
    <t>Level 3 | Hedge Funds and Similar Investments</t>
  </si>
  <si>
    <t>Level 3 | Private Equity and Other</t>
  </si>
  <si>
    <t>Level 3 | Securities Lending (i)</t>
  </si>
  <si>
    <t>Level 3 | Securities Lending Collateral (i)</t>
  </si>
  <si>
    <t>DTE Electric | Short-term Investments (b)</t>
  </si>
  <si>
    <t>DTE Electric | U.S. Large Capitalization (Cap) Equity Securities</t>
  </si>
  <si>
    <t>DTE Electric | U.S. Small Cap and Mid Cap Equity Securities</t>
  </si>
  <si>
    <t>DTE Electric | Non-U.S. Equity Securities</t>
  </si>
  <si>
    <t>DTE Electric | Fixed Income Securities</t>
  </si>
  <si>
    <t>DTE Electric | Hedge Funds and Similar Investments</t>
  </si>
  <si>
    <t>DTE Electric | Private Equity and Other</t>
  </si>
  <si>
    <t>DTE Electric | Securities Lending (i)</t>
  </si>
  <si>
    <t>DTE Electric | Securities Lending Collateral (i)</t>
  </si>
  <si>
    <t>DTE Electric | Level 1</t>
  </si>
  <si>
    <t>DTE Electric | Level 1 | Short-term Investments (b)</t>
  </si>
  <si>
    <t>DTE Electric | Level 1 | U.S. Large Capitalization (Cap) Equity Securities</t>
  </si>
  <si>
    <t>DTE Electric | Level 1 | U.S. Small Cap and Mid Cap Equity Securities</t>
  </si>
  <si>
    <t>DTE Electric | Level 1 | Non-U.S. Equity Securities</t>
  </si>
  <si>
    <t>DTE Electric | Level 1 | Fixed Income Securities</t>
  </si>
  <si>
    <t>DTE Electric | Level 1 | Hedge Funds and Similar Investments</t>
  </si>
  <si>
    <t>DTE Electric | Level 1 | Private Equity and Other</t>
  </si>
  <si>
    <t>DTE Electric | Level 1 | Securities Lending (i)</t>
  </si>
  <si>
    <t>DTE Electric | Level 1 | Securities Lending Collateral (i)</t>
  </si>
  <si>
    <t>DTE Electric | Level 2</t>
  </si>
  <si>
    <t>DTE Electric | Level 2 | Short-term Investments (b)</t>
  </si>
  <si>
    <t>DTE Electric | Level 2 | U.S. Large Capitalization (Cap) Equity Securities</t>
  </si>
  <si>
    <t>DTE Electric | Level 2 | U.S. Small Cap and Mid Cap Equity Securities</t>
  </si>
  <si>
    <t>DTE Electric | Level 2 | Non-U.S. Equity Securities</t>
  </si>
  <si>
    <t>DTE Electric | Level 2 | Fixed Income Securities</t>
  </si>
  <si>
    <t>DTE Electric | Level 2 | Hedge Funds and Similar Investments</t>
  </si>
  <si>
    <t>DTE Electric | Level 2 | Private Equity and Other</t>
  </si>
  <si>
    <t>DTE Electric | Level 2 | Securities Lending (i)</t>
  </si>
  <si>
    <t>DTE Electric | Level 2 | Securities Lending Collateral (i)</t>
  </si>
  <si>
    <t>DTE Electric | Level 3</t>
  </si>
  <si>
    <t>DTE Electric | Level 3 | Short-term Investments (b)</t>
  </si>
  <si>
    <t>DTE Electric | Level 3 | U.S. Large Capitalization (Cap) Equity Securities</t>
  </si>
  <si>
    <t>DTE Electric | Level 3 | U.S. Small Cap and Mid Cap Equity Securities</t>
  </si>
  <si>
    <t>DTE Electric | Level 3 | Non-U.S. Equity Securities</t>
  </si>
  <si>
    <t>DTE Electric | Level 3 | Fixed Income Securities</t>
  </si>
  <si>
    <t>DTE Electric | Level 3 | Hedge Funds and Similar Investments</t>
  </si>
  <si>
    <t>DTE Electric | Level 3 | Private Equity and Other</t>
  </si>
  <si>
    <t>DTE Electric | Level 3 | Securities Lending (i)</t>
  </si>
  <si>
    <t>DTE Electric | Level 3 | Securities Lending Collateral (i)</t>
  </si>
  <si>
    <t>Retirement Benefits and Trusteed Assets (Pension Plan - Fair Value Measurement using Level 3 Inputs) (Details) - USD ($) $ in Millions</t>
  </si>
  <si>
    <t>Total realized/unrealized gains (losses)</t>
  </si>
  <si>
    <t>Pension Plan | Level 3</t>
  </si>
  <si>
    <t>Sales</t>
  </si>
  <si>
    <t>Pension Plan | Hedge Funds and Similar Investments</t>
  </si>
  <si>
    <t>Pension Plan | Hedge Funds and Similar Investments | Level 3</t>
  </si>
  <si>
    <t>Pension Plan | Private Equity and Other</t>
  </si>
  <si>
    <t>Pension Plan | Private Equity and Other | Level 3</t>
  </si>
  <si>
    <t>DTE Electric | Pension Plan | Level 3</t>
  </si>
  <si>
    <t>DTE Electric | Pension Plan | Hedge Funds and Similar Investments</t>
  </si>
  <si>
    <t>DTE Electric | Pension Plan | Hedge Funds and Similar Investments | Level 3</t>
  </si>
  <si>
    <t>DTE Electric | Pension Plan | Private Equity and Other</t>
  </si>
  <si>
    <t>DTE Electric | Pension Plan | Private Equity and Other | Level 3</t>
  </si>
  <si>
    <t>Retirement Benefits and Trusteed Assets (OPEB - Postretirement Cost Inclusions) (Details) - Other Postretirement Benefit Plan - USD ($) $ in Millions</t>
  </si>
  <si>
    <t>Retirement Benefits and Trusteed Assets (OPEB - Other Changes in Plan Assets and APBO Recognized in Regulatory Assets and OCI) (Details) - Other Postretirement Benefit Plan - USD ($) $ in Millions</t>
  </si>
  <si>
    <t>Amortization of prior service credit</t>
  </si>
  <si>
    <t>Retirement Benefits and Trusteed Assets (OPEB - Reconciliation of Obligations, Assets and Funded Status of Plans) (Details) - USD ($) $ in Millions</t>
  </si>
  <si>
    <t>Defined Benefit Plan, Amounts Recognized in Balance Sheet [Abstract]</t>
  </si>
  <si>
    <t>Noncurrent assets</t>
  </si>
  <si>
    <t>DTE Electric | Other Postretirement Benefit Plan</t>
  </si>
  <si>
    <t>Retirement Benefits and Trusteed Assets (OPEB - Benefits related to Qualified and Nonqualified Pension Plans Expected to be paid in the Next Ten Years) (Details) - Other Postretirement Benefit Plan $ in Millions</t>
  </si>
  <si>
    <t>Retirement Benefits and Trusteed Assets (OPEB - Assumptions used in Determining the PBO and Net Pension Costs) (Details)</t>
  </si>
  <si>
    <t>9 Months Ended</t>
  </si>
  <si>
    <t>Mar. 31, 2013</t>
  </si>
  <si>
    <t>Ultimate health care trend rate</t>
  </si>
  <si>
    <t>4.30%</t>
  </si>
  <si>
    <t>4.10%</t>
  </si>
  <si>
    <t>Health care trend rate pre- and post- 65</t>
  </si>
  <si>
    <t>6.25%</t>
  </si>
  <si>
    <t>7.50%</t>
  </si>
  <si>
    <t>Health care trend post 65</t>
  </si>
  <si>
    <t>6.75%</t>
  </si>
  <si>
    <t>Discount rate (prior to interim remeasurement)</t>
  </si>
  <si>
    <t>Health care trend rate pre-65</t>
  </si>
  <si>
    <t>Other Postretirement Benefit Plan | Other postretirement benefit costs</t>
  </si>
  <si>
    <t>Retirement Benefits and Trusteed Assets (OPEB - Target Allocations of Plan Assets) (Details) - Other Postretirement Benefit Plan</t>
  </si>
  <si>
    <t>17.00%</t>
  </si>
  <si>
    <t>4.00%</t>
  </si>
  <si>
    <t>14.00%</t>
  </si>
  <si>
    <t>Retirement Benefits and Trusteed Assets (OPEB - Fair Value Measurements) (Details) - Other Postretirement Benefit Plan - USD ($) $ in Millions</t>
  </si>
  <si>
    <t>Short-term Investments (b) | Level 1</t>
  </si>
  <si>
    <t>Short-term Investments (b) | Level 2</t>
  </si>
  <si>
    <t>Short-term Investments (b) | Level 3</t>
  </si>
  <si>
    <t>U.S. Large Capitalization (Cap) Equity Securities | Level 1</t>
  </si>
  <si>
    <t>U.S. Large Capitalization (Cap) Equity Securities | Level 2</t>
  </si>
  <si>
    <t>U.S. Large Capitalization (Cap) Equity Securities | Level 3</t>
  </si>
  <si>
    <t>U.S. Small Cap and Mid Cap Equity Securities | Level 1</t>
  </si>
  <si>
    <t>U.S. Small Cap and Mid Cap Equity Securities | Level 2</t>
  </si>
  <si>
    <t>U.S. Small Cap and Mid Cap Equity Securities | Level 3</t>
  </si>
  <si>
    <t>Non-U.S. Equity Securities | Level 1</t>
  </si>
  <si>
    <t>Non-U.S. Equity Securities | Level 2</t>
  </si>
  <si>
    <t>Non-U.S. Equity Securities | Level 3</t>
  </si>
  <si>
    <t>Fixed Income Securities | Level 1</t>
  </si>
  <si>
    <t>Fixed Income Securities | Level 2</t>
  </si>
  <si>
    <t>Fixed Income Securities | Level 3</t>
  </si>
  <si>
    <t>Hedge Funds and Similar Investments | Level 1</t>
  </si>
  <si>
    <t>Hedge Funds and Similar Investments | Level 2</t>
  </si>
  <si>
    <t>Hedge Funds and Similar Investments | Level 3</t>
  </si>
  <si>
    <t>Private Equity and Other | Level 1</t>
  </si>
  <si>
    <t>Private Equity and Other | Level 2</t>
  </si>
  <si>
    <t>Private Equity and Other | Level 3</t>
  </si>
  <si>
    <t>Securities Lending (i) | Level 1</t>
  </si>
  <si>
    <t>Securities Lending (i) | Level 2</t>
  </si>
  <si>
    <t>Securities Lending (i) | Level 3</t>
  </si>
  <si>
    <t>Securities Lending Collateral (i) | Level 1</t>
  </si>
  <si>
    <t>Securities Lending Collateral (i) | Level 2</t>
  </si>
  <si>
    <t>Securities Lending Collateral (i) | Level 3</t>
  </si>
  <si>
    <t>DTE Electric | Short-term Investments (b) | Level 1</t>
  </si>
  <si>
    <t>DTE Electric | Short-term Investments (b) | Level 2</t>
  </si>
  <si>
    <t>DTE Electric | Short-term Investments (b) | Level 3</t>
  </si>
  <si>
    <t>DTE Electric | U.S. Large Capitalization (Cap) Equity Securities | Level 1</t>
  </si>
  <si>
    <t>DTE Electric | U.S. Large Capitalization (Cap) Equity Securities | Level 2</t>
  </si>
  <si>
    <t>DTE Electric | U.S. Large Capitalization (Cap) Equity Securities | Level 3</t>
  </si>
  <si>
    <t>DTE Electric | U.S. Small Cap and Mid Cap Equity Securities | Level 1</t>
  </si>
  <si>
    <t>DTE Electric | U.S. Small Cap and Mid Cap Equity Securities | Level 2</t>
  </si>
  <si>
    <t>DTE Electric | U.S. Small Cap and Mid Cap Equity Securities | Level 3</t>
  </si>
  <si>
    <t>DTE Electric | Non-U.S. Equity Securities | Level 1</t>
  </si>
  <si>
    <t>DTE Electric | Non-U.S. Equity Securities | Level 2</t>
  </si>
  <si>
    <t>DTE Electric | Non-U.S. Equity Securities | Level 3</t>
  </si>
  <si>
    <t>DTE Electric | Fixed Income Securities | Level 1</t>
  </si>
  <si>
    <t>DTE Electric | Fixed Income Securities | Level 2</t>
  </si>
  <si>
    <t>DTE Electric | Fixed Income Securities | Level 3</t>
  </si>
  <si>
    <t>DTE Electric | Hedge Funds and Similar Investments | Level 1</t>
  </si>
  <si>
    <t>DTE Electric | Hedge Funds and Similar Investments | Level 2</t>
  </si>
  <si>
    <t>DTE Electric | Hedge Funds and Similar Investments | Level 3</t>
  </si>
  <si>
    <t>DTE Electric | Private Equity and Other | Level 1</t>
  </si>
  <si>
    <t>DTE Electric | Private Equity and Other | Level 2</t>
  </si>
  <si>
    <t>DTE Electric | Private Equity and Other | Level 3</t>
  </si>
  <si>
    <t>DTE Electric | Securities Lending (i) | Level 1</t>
  </si>
  <si>
    <t>DTE Electric | Securities Lending (i) | Level 2</t>
  </si>
  <si>
    <t>DTE Electric | Securities Lending (i) | Level 3</t>
  </si>
  <si>
    <t>DTE Electric | Securities Lending Collateral (i) | Level 1</t>
  </si>
  <si>
    <t>DTE Electric | Securities Lending Collateral (i) | Level 2</t>
  </si>
  <si>
    <t>DTE Electric | Securities Lending Collateral (i) | Level 3</t>
  </si>
  <si>
    <t>Retirement Benefits and Trusteed Assets (OPEB - Fair Value Measurements using Level 3 Inputs) (Details) - USD ($) $ in Millions</t>
  </si>
  <si>
    <t>Other Postretirement Benefit Plan | Hedge Funds and Similar Investments</t>
  </si>
  <si>
    <t>Other Postretirement Benefit Plan | Private Equity and Other</t>
  </si>
  <si>
    <t>Level 3 | Other Postretirement Benefit Plan</t>
  </si>
  <si>
    <t>Level 3 | Other Postretirement Benefit Plan | Hedge Funds and Similar Investments</t>
  </si>
  <si>
    <t>Level 3 | Other Postretirement Benefit Plan | Private Equity and Other</t>
  </si>
  <si>
    <t>DTE Electric | Other Postretirement Benefit Plan | Hedge Funds and Similar Investments</t>
  </si>
  <si>
    <t>DTE Electric | Other Postretirement Benefit Plan | Private Equity and Other</t>
  </si>
  <si>
    <t>DTE Electric | Level 3 | Other Postretirement Benefit Plan</t>
  </si>
  <si>
    <t>DTE Electric | Level 3 | Other Postretirement Benefit Plan | Hedge Funds and Similar Investments</t>
  </si>
  <si>
    <t>DTE Electric | Level 3 | Other Postretirement Benefit Plan | Private Equity and Other</t>
  </si>
  <si>
    <t>Retirement Benefits and Trusteed Assets (Schedule of Defined Benefit Plans Disclosures) (Details) - USD ($) $ / shares in Units, $ in Millions</t>
  </si>
  <si>
    <t>Feb. 17, 2015</t>
  </si>
  <si>
    <t>VEBA Trust | Other Postretirement Benefit Plan</t>
  </si>
  <si>
    <t>Share Price</t>
  </si>
  <si>
    <t>Retirement Benefits and Trusteed Assets (Details Textuals) - USD ($)</t>
  </si>
  <si>
    <t>Defined contribution plan, cost recognized (less than $1 million in 2012)</t>
  </si>
  <si>
    <t>Transfers into Level 3</t>
  </si>
  <si>
    <t>Transfers out of Level 3</t>
  </si>
  <si>
    <t>Grantor Trust Balance</t>
  </si>
  <si>
    <t>Retirement Savings Plan</t>
  </si>
  <si>
    <t>Company contribution to employee savings plan</t>
  </si>
  <si>
    <t>Retirement Savings Plan | DTE Gas Represented Employees</t>
  </si>
  <si>
    <t>Qualified Pension Plan | DTE Electric</t>
  </si>
  <si>
    <t>Defined Benefit Plan, Assumptions Used Calculating Benefit Obligation, Discount Rate</t>
  </si>
  <si>
    <t>Pension Plan | DTE Electric</t>
  </si>
  <si>
    <t>Pension Plan | Maximum</t>
  </si>
  <si>
    <t>Estimated future employer contributions in next fiscal year</t>
  </si>
  <si>
    <t>Pension Plan | Maximum | DTE Electric</t>
  </si>
  <si>
    <t>Defined Benefit Plan, Retiree Reimbursement Account, Minimum Age Requirement for Coverage</t>
  </si>
  <si>
    <t>65 years</t>
  </si>
  <si>
    <t>Retiree Health Care Allowance will increase at lower of the rate of medical inflation or a set percentage</t>
  </si>
  <si>
    <t>2.0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Term of Employment Contract</t>
  </si>
  <si>
    <t>4 years</t>
  </si>
  <si>
    <t>Annual allocation to Retiree Reimbursement Account Per Participant, Retired after January 1, 2013</t>
  </si>
  <si>
    <t>Other Postretirement Benefit Plan | DTE Electric</t>
  </si>
  <si>
    <t>Other Postretirement Benefit Plan | Maximum</t>
  </si>
  <si>
    <t>Retiree Healthcare Plan</t>
  </si>
  <si>
    <t>Retiree Healthcare Plan | DTE Electric</t>
  </si>
  <si>
    <t>VEBA Trust | Other Postretirement Benefit Plan | DTE Electric</t>
  </si>
  <si>
    <t>Stock-Based Compensation (Components of Stock Based Compensation) (Details) - USD ($) $ in Millions</t>
  </si>
  <si>
    <t>Components of stock based-compensation [Abstract]</t>
  </si>
  <si>
    <t>Stock-based compensation expense</t>
  </si>
  <si>
    <t>Tax benefit</t>
  </si>
  <si>
    <t>Stock-based compensation cost capitalized in Property, plant, and equipment</t>
  </si>
  <si>
    <t>Stock-Based Compensation (Stock Option Activity) (Details) $ / shares in Units, $ in Millions</t>
  </si>
  <si>
    <t>Dec. 31, 2015USD ($)$ / sharesshares</t>
  </si>
  <si>
    <t>Number of options (in shares):</t>
  </si>
  <si>
    <t>Options outstanding beginning of the year (in shares) | shares</t>
  </si>
  <si>
    <t>Exercised (in shares) | shares</t>
  </si>
  <si>
    <t>Forfeited or expired (in shares) | shares</t>
  </si>
  <si>
    <t>Options outstanding end of the year (in shares) | shares</t>
  </si>
  <si>
    <t>Weighted Average Exercise Price (in dollars per share):</t>
  </si>
  <si>
    <t>Options outstanding beginning of the year (in dollars per share) | $ / shares</t>
  </si>
  <si>
    <t>Exercised (in dollars per share) | $ / shares</t>
  </si>
  <si>
    <t>Forfeited or expired (in dollars per share) | $ / shares</t>
  </si>
  <si>
    <t>Options outstanding end of the year (in dollars per share) | $ / shares</t>
  </si>
  <si>
    <t>Outstanding, Intrinsic Value | $</t>
  </si>
  <si>
    <t>Stock-Based Compensation (Number, Weighted Average Exercise Price and Weighted Average Remaining Contractual Life of Options Outstanding) (Details)</t>
  </si>
  <si>
    <t>Share-based Compensation, Shares Authorized under Stock Option Plans, Exercise Price Range [Line Items]</t>
  </si>
  <si>
    <t>Number of Options (in shares) | shares</t>
  </si>
  <si>
    <t>Weighted Average Exercise Price (in dollars per share)</t>
  </si>
  <si>
    <t>Weighted Average Remaining Contractual Life (Years)</t>
  </si>
  <si>
    <t>2 years 9 months 20 days</t>
  </si>
  <si>
    <t>$27.00 - $38.00</t>
  </si>
  <si>
    <t>Range of Exercise Prices Lower Limit (in dollars per share)</t>
  </si>
  <si>
    <t>Range of Exercise Prices Upper Limit (in dollars per share)</t>
  </si>
  <si>
    <t>3 years 1 month 29 days</t>
  </si>
  <si>
    <t>$38.01 - $42.00</t>
  </si>
  <si>
    <t>2 years 1 month 29 days</t>
  </si>
  <si>
    <t>$42.01 - $45.00</t>
  </si>
  <si>
    <t>3 years 9 months 15 days</t>
  </si>
  <si>
    <t>$45.01 - $50.00</t>
  </si>
  <si>
    <t>1 year 1 month 23 days</t>
  </si>
  <si>
    <t>Stock-Based Compensation (Restricted Stock Award Activity) (Details) - Restricted Stock - USD ($) $ / shares in Units, $ in Millions</t>
  </si>
  <si>
    <t>Share-based Compensation Arrangement by Share-based Payment Award [Line Items]</t>
  </si>
  <si>
    <t>Fair value of awards vested (in millions)</t>
  </si>
  <si>
    <t>Restricted common shares awarded (in shares)</t>
  </si>
  <si>
    <t>Weighted average market price of shares awarded (in dollars per share)</t>
  </si>
  <si>
    <t>Compensation cost charged against income (in millions)</t>
  </si>
  <si>
    <t>Stock Based-Compensation (Stock Awards Activity Rollforward) (Details) - Restricted Stock - $ / shares</t>
  </si>
  <si>
    <t>Restricted Stock (in shares):</t>
  </si>
  <si>
    <t>Balance at beginning of the period (in shares)</t>
  </si>
  <si>
    <t>Grants (in shares)</t>
  </si>
  <si>
    <t>Forfeitures (in shares)</t>
  </si>
  <si>
    <t>Vested and issued (in shares)</t>
  </si>
  <si>
    <t>Balance at end of period (in shares)</t>
  </si>
  <si>
    <t>Weighted Average Grant Date Fair Value (in dollars per share):</t>
  </si>
  <si>
    <t>Balance at beginning of period (in dollars per share)</t>
  </si>
  <si>
    <t>Grants (in dollars per share)</t>
  </si>
  <si>
    <t>Forfeitures (in dollars per share)</t>
  </si>
  <si>
    <t>Vested and issued (in dollars per share)</t>
  </si>
  <si>
    <t>Balance at end of period (in dollars per share)</t>
  </si>
  <si>
    <t>Stock-Based Compensation (Performance Share Awards Compensation Expense) (Details) - USD ($) $ in Millions</t>
  </si>
  <si>
    <t>Compensation Expense Recorded [Line Items]</t>
  </si>
  <si>
    <t>Performance Shares</t>
  </si>
  <si>
    <t>Cash settlements</t>
  </si>
  <si>
    <t>Stock settlements</t>
  </si>
  <si>
    <t>Stock-Based Compensation (Performance Share Awards Activity) (Details) - Performance Shares</t>
  </si>
  <si>
    <t>Performance Shares (in shares):</t>
  </si>
  <si>
    <t>Balance at beginning of period (in shares) | shares</t>
  </si>
  <si>
    <t>Grants (in shares) | shares</t>
  </si>
  <si>
    <t>Forfeitures (in shares) | shares</t>
  </si>
  <si>
    <t>Payouts (in shares) | shares</t>
  </si>
  <si>
    <t>Balance at end of period (in shares) | shares</t>
  </si>
  <si>
    <t>Balance at beginning of period (in dollars per share) | $ / shares</t>
  </si>
  <si>
    <t>Grants (in dollars per share) | $ / shares</t>
  </si>
  <si>
    <t>Forfeitures (in dollars per share) | $ / shares</t>
  </si>
  <si>
    <t>Payouts (in dollars per share) | $ / shares</t>
  </si>
  <si>
    <t>Balance at end of period (in dollars per share) | $ / shares</t>
  </si>
  <si>
    <t>Stock-Based Compensation (Unrecognized Compensation Costs) (Details) $ in Millions</t>
  </si>
  <si>
    <t>Share Based Compensation Unrecognized and Non-Vested Cost [Line Items]</t>
  </si>
  <si>
    <t>Unrecognized Compensation Cost</t>
  </si>
  <si>
    <t>Weighted Average to be Recognized</t>
  </si>
  <si>
    <t>Restricted Stock</t>
  </si>
  <si>
    <t>1 year 1 month 10 days</t>
  </si>
  <si>
    <t>11 months 18 days</t>
  </si>
  <si>
    <t>Stock-Based Compensation (Details Textuals)</t>
  </si>
  <si>
    <t>Dec. 31, 2015USD ($)shares</t>
  </si>
  <si>
    <t>Dec. 31, 2014USD ($)shares</t>
  </si>
  <si>
    <t>Dec. 31, 2013USD ($)shares</t>
  </si>
  <si>
    <t>Authorized limit of common stock shares</t>
  </si>
  <si>
    <t>Performance units price per unit</t>
  </si>
  <si>
    <t>Remaining contractual term (in years)</t>
  </si>
  <si>
    <t>Options vested (in shares)</t>
  </si>
  <si>
    <t>Options grants in period (in shares)</t>
  </si>
  <si>
    <t>Options, exercises, intrinsic value | $</t>
  </si>
  <si>
    <t>Stock option expense | $</t>
  </si>
  <si>
    <t>Employee Stock Option</t>
  </si>
  <si>
    <t>Maximum award per employee</t>
  </si>
  <si>
    <t>Award expiration period</t>
  </si>
  <si>
    <t>Award vesting period</t>
  </si>
  <si>
    <t>Compensation cost charged against income (in millions) | $</t>
  </si>
  <si>
    <t>Performance Unit</t>
  </si>
  <si>
    <t>DTE Electric | DTE Energy</t>
  </si>
  <si>
    <t>Segment and Related Information (Details Textuals) customer in Millions</t>
  </si>
  <si>
    <t>Dec. 31, 2015customer</t>
  </si>
  <si>
    <t>Segment and Related Information (Financial Data) (Details) - USD ($) $ in Millions</t>
  </si>
  <si>
    <t>Segment Reporting Information [Line Items]</t>
  </si>
  <si>
    <t>Equity in earnings of equity method investees</t>
  </si>
  <si>
    <t>Capital expenditures and acquisitions</t>
  </si>
  <si>
    <t>Operating Segments | DTE Electric</t>
  </si>
  <si>
    <t>Operating Segments | DTE Gas</t>
  </si>
  <si>
    <t>Operating Segments | Gas Storage and Pipelines</t>
  </si>
  <si>
    <t>Operating Segments | Power and Industrial Projects</t>
  </si>
  <si>
    <t>Operating Segments | Energy Trading</t>
  </si>
  <si>
    <t>Corporate and Other</t>
  </si>
  <si>
    <t>Reclassifications and Eliminations</t>
  </si>
  <si>
    <t>Reclassifications and Eliminations | DTE Electric | Continuing Operations</t>
  </si>
  <si>
    <t>Reclassifications and Eliminations | DTE Gas | Continuing Operations</t>
  </si>
  <si>
    <t>Reclassifications and Eliminations | Gas Storage and Pipelines | Continuing Operations</t>
  </si>
  <si>
    <t>Reclassifications and Eliminations | Power and Industrial Projects | Continuing Operations</t>
  </si>
  <si>
    <t>Reclassifications and Eliminations | Energy Trading | Continuing Operations</t>
  </si>
  <si>
    <t>Reclassifications and Eliminations | Corporate and Other | Continuing Operations</t>
  </si>
  <si>
    <t>Related Party Transactions (Details) - USD ($) $ in Millions</t>
  </si>
  <si>
    <t>Related Party Transaction [Line Items]</t>
  </si>
  <si>
    <t>Dividends declared</t>
  </si>
  <si>
    <t>Dividends paid</t>
  </si>
  <si>
    <t>Parent</t>
  </si>
  <si>
    <t>Capital contribution from DTE Energy</t>
  </si>
  <si>
    <t>DTE Electric | Energy sales</t>
  </si>
  <si>
    <t>Revenue from Related Parties</t>
  </si>
  <si>
    <t>DTE Electric | Shared capital assets</t>
  </si>
  <si>
    <t>DTE Electric | Fuel and purchased power</t>
  </si>
  <si>
    <t>Costs</t>
  </si>
  <si>
    <t>DTE Electric | Other services and interest</t>
  </si>
  <si>
    <t>DTE Electric | Corporate expenses (net)</t>
  </si>
  <si>
    <t>Related Party Transactions (Narrative) (Details) - USD ($) $ in Millions</t>
  </si>
  <si>
    <t>DTE Electric | DTE Energy Foundation</t>
  </si>
  <si>
    <t>Supplementary Quarterly Financial Information (Unaudited) (Details) - USD ($) $ / shares in Units, $ in Millions</t>
  </si>
  <si>
    <t>Basic Earnings per Share (in dollars per share)</t>
  </si>
  <si>
    <t>Diluted Earnings per Share (in dollars per share)</t>
  </si>
  <si>
    <t>Valuation and Qualifying Accounts (Details) - USD ($) $ in Millions</t>
  </si>
  <si>
    <t>Allowance for Doubtful Accounts (shown as deduction from Accounts receivable in DTE Energy's Consolidated Statements of Financial Position)</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CAD &quot;#,##0_);_(&quot;CAD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3634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79476008</v>
      </c>
    </row>
    <row spans="1:4" r="14">
      <c t="s" s="4" r="A14">
        <v>23</v>
      </c>
      <c t="s" s="4" r="B14">
        <v>24</v>
      </c>
    </row>
    <row spans="1:4" r="15">
      <c t="s" s="4" r="A15">
        <v>25</v>
      </c>
      <c t="s" s="4" r="B15">
        <v>26</v>
      </c>
    </row>
    <row spans="1:4" r="16">
      <c t="s" s="4" r="A16">
        <v>27</v>
      </c>
      <c t="s" s="4" r="B16">
        <v>24</v>
      </c>
    </row>
    <row spans="1:4" r="17">
      <c t="s" s="4" r="A17">
        <v>28</v>
      </c>
      <c t="n" s="7" r="D17">
        <v>12900000000</v>
      </c>
    </row>
    <row spans="1:4" r="18">
      <c t="s" s="4" r="A18">
        <v>29</v>
      </c>
    </row>
    <row spans="1:4" r="19">
      <c t="s" s="3" r="A19">
        <v>5</v>
      </c>
    </row>
    <row spans="1:4" r="20">
      <c t="s" s="4" r="A20">
        <v>6</v>
      </c>
      <c t="s" s="4" r="B20">
        <v>30</v>
      </c>
    </row>
    <row spans="1:4" r="21">
      <c t="s" s="4" r="A21">
        <v>8</v>
      </c>
      <c t="n" s="6" r="B21">
        <v>28385</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2</v>
      </c>
      <c t="n" s="6" r="C29">
        <v>138632324</v>
      </c>
    </row>
    <row spans="1:4" r="30">
      <c t="s" s="4" r="A30">
        <v>23</v>
      </c>
      <c t="s" s="4" r="B30">
        <v>26</v>
      </c>
    </row>
    <row spans="1:4" r="31">
      <c t="s" s="4" r="A31">
        <v>25</v>
      </c>
      <c t="s" s="4" r="B31">
        <v>26</v>
      </c>
    </row>
    <row spans="1:4" r="32">
      <c t="s" s="4" r="A32">
        <v>27</v>
      </c>
      <c t="s" s="4" r="B32">
        <v>24</v>
      </c>
    </row>
    <row spans="1:4" r="33">
      <c t="s" s="4" r="A33">
        <v>28</v>
      </c>
      <c t="n" s="7" r="D3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9</v>
      </c>
      <c t="s" s="2" r="B1">
        <v>1</v>
      </c>
    </row>
    <row spans="1:3" r="2">
      <c t="s" s="2" r="B2">
        <v>2</v>
      </c>
      <c t="s" s="2" r="C2">
        <v>33</v>
      </c>
    </row>
    <row spans="1:3" r="3">
      <c t="s" s="3" r="A3">
        <v>1090</v>
      </c>
    </row>
    <row spans="1:3" r="4">
      <c t="s" s="4" r="A4">
        <v>1091</v>
      </c>
      <c t="n" s="7" r="B4">
        <v>9300</v>
      </c>
    </row>
    <row spans="1:3" r="5">
      <c t="s" s="4" r="A5">
        <v>1092</v>
      </c>
      <c t="n" s="6" r="B5">
        <v>8805</v>
      </c>
      <c t="n" s="7" r="C5">
        <v>8021</v>
      </c>
    </row>
    <row spans="1:3" r="6">
      <c t="s" s="4" r="A6">
        <v>1093</v>
      </c>
      <c t="n" s="6" r="B6">
        <v>-465</v>
      </c>
      <c t="n" s="6" r="C6">
        <v>-161</v>
      </c>
    </row>
    <row spans="1:3" r="7">
      <c t="s" s="4" r="A7">
        <v>1094</v>
      </c>
      <c t="n" s="6" r="B7">
        <v>8340</v>
      </c>
      <c t="n" s="6" r="C7">
        <v>7860</v>
      </c>
    </row>
    <row spans="1:3" r="8">
      <c t="s" s="4" r="A8">
        <v>1095</v>
      </c>
      <c t="n" s="6" r="B8">
        <v>0</v>
      </c>
      <c t="n" s="6" r="C8">
        <v>-105</v>
      </c>
    </row>
    <row spans="1:3" r="9">
      <c t="s" s="4" r="A9">
        <v>1096</v>
      </c>
      <c t="n" s="6" r="B9">
        <v>0</v>
      </c>
      <c t="n" s="6" r="C9">
        <v>0</v>
      </c>
    </row>
    <row spans="1:3" r="10">
      <c t="s" s="4" r="A10">
        <v>1097</v>
      </c>
      <c t="n" s="7" r="B10">
        <v>480</v>
      </c>
      <c t="n" s="6" r="C10">
        <v>480</v>
      </c>
    </row>
    <row spans="1:3" r="11">
      <c t="s" s="4" r="A11">
        <v>1098</v>
      </c>
    </row>
    <row spans="1:3" r="12">
      <c t="s" s="3" r="A12">
        <v>1090</v>
      </c>
    </row>
    <row spans="1:3" r="13">
      <c t="s" s="4" r="A13">
        <v>1099</v>
      </c>
      <c t="s" s="4" r="B13">
        <v>1100</v>
      </c>
    </row>
    <row spans="1:3" r="14">
      <c t="s" s="4" r="A14">
        <v>1101</v>
      </c>
      <c t="s" s="4" r="B14">
        <v>1102</v>
      </c>
    </row>
    <row spans="1:3" r="15">
      <c t="s" s="4" r="A15">
        <v>1097</v>
      </c>
      <c t="n" s="7" r="B15">
        <v>280</v>
      </c>
      <c t="n" s="6" r="C15">
        <v>280</v>
      </c>
    </row>
    <row spans="1:3" r="16">
      <c t="s" s="4" r="A16">
        <v>1103</v>
      </c>
    </row>
    <row spans="1:3" r="17">
      <c t="s" s="3" r="A17">
        <v>1090</v>
      </c>
    </row>
    <row spans="1:3" r="18">
      <c t="s" s="4" r="A18">
        <v>1099</v>
      </c>
      <c t="s" s="4" r="B18">
        <v>1104</v>
      </c>
    </row>
    <row spans="1:3" r="19">
      <c t="s" s="4" r="A19">
        <v>1101</v>
      </c>
      <c t="s" s="4" r="B19">
        <v>1105</v>
      </c>
    </row>
    <row spans="1:3" r="20">
      <c t="s" s="4" r="A20">
        <v>1097</v>
      </c>
      <c t="n" s="7" r="B20">
        <v>200</v>
      </c>
      <c t="n" s="6" r="C20">
        <v>200</v>
      </c>
    </row>
    <row spans="1:3" r="21">
      <c t="s" s="4" r="A21">
        <v>1106</v>
      </c>
    </row>
    <row spans="1:3" r="22">
      <c t="s" s="3" r="A22">
        <v>1090</v>
      </c>
    </row>
    <row spans="1:3" r="23">
      <c t="s" s="4" r="A23">
        <v>1099</v>
      </c>
      <c t="s" s="4" r="B23">
        <v>1107</v>
      </c>
    </row>
    <row spans="1:3" r="24">
      <c t="s" s="4" r="A24">
        <v>1108</v>
      </c>
      <c t="s" s="4" r="B24">
        <v>1109</v>
      </c>
    </row>
    <row spans="1:3" r="25">
      <c t="s" s="4" r="A25">
        <v>1110</v>
      </c>
      <c t="s" s="4" r="B25">
        <v>1111</v>
      </c>
    </row>
    <row spans="1:3" r="26">
      <c t="s" s="4" r="A26">
        <v>1091</v>
      </c>
      <c t="n" s="7" r="B26">
        <v>1947</v>
      </c>
      <c t="n" s="6" r="C26">
        <v>1647</v>
      </c>
    </row>
    <row spans="1:3" r="27">
      <c t="s" s="4" r="A27">
        <v>29</v>
      </c>
    </row>
    <row spans="1:3" r="28">
      <c t="s" s="3" r="A28">
        <v>1090</v>
      </c>
    </row>
    <row spans="1:3" r="29">
      <c t="s" s="4" r="A29">
        <v>1091</v>
      </c>
      <c t="n" s="6" r="B29">
        <v>5635</v>
      </c>
    </row>
    <row spans="1:3" r="30">
      <c t="s" s="4" r="A30">
        <v>1092</v>
      </c>
      <c t="n" s="6" r="B30">
        <v>5624</v>
      </c>
      <c t="n" s="6" r="C30">
        <v>5154</v>
      </c>
    </row>
    <row spans="1:3" r="31">
      <c t="s" s="4" r="A31">
        <v>1093</v>
      </c>
      <c t="n" s="6" r="B31">
        <v>-151</v>
      </c>
      <c t="n" s="6" r="C31">
        <v>-10</v>
      </c>
    </row>
    <row spans="1:3" r="32">
      <c t="s" s="4" r="A32">
        <v>1094</v>
      </c>
      <c t="n" s="6" r="B32">
        <v>5473</v>
      </c>
      <c t="n" s="6" r="C32">
        <v>5144</v>
      </c>
    </row>
    <row spans="1:3" r="33">
      <c t="s" s="4" r="A33">
        <v>1095</v>
      </c>
      <c t="n" s="6" r="B33">
        <v>0</v>
      </c>
      <c t="n" s="6" r="C33">
        <v>-105</v>
      </c>
    </row>
    <row spans="1:3" r="34">
      <c t="s" s="4" r="A34">
        <v>1096</v>
      </c>
      <c t="n" s="7" r="B34">
        <v>0</v>
      </c>
      <c t="n" s="6" r="C34">
        <v>0</v>
      </c>
    </row>
    <row spans="1:3" r="35">
      <c t="s" s="4" r="A35">
        <v>1112</v>
      </c>
    </row>
    <row spans="1:3" r="36">
      <c t="s" s="3" r="A36">
        <v>1090</v>
      </c>
    </row>
    <row spans="1:3" r="37">
      <c t="s" s="4" r="A37">
        <v>1099</v>
      </c>
      <c t="s" s="4" r="B37">
        <v>1107</v>
      </c>
    </row>
    <row spans="1:3" r="38">
      <c t="s" s="4" r="A38">
        <v>1108</v>
      </c>
      <c t="s" s="4" r="B38">
        <v>1113</v>
      </c>
    </row>
    <row spans="1:3" r="39">
      <c t="s" s="4" r="A39">
        <v>1110</v>
      </c>
      <c t="s" s="4" r="B39">
        <v>1114</v>
      </c>
    </row>
    <row spans="1:3" r="40">
      <c t="s" s="4" r="A40">
        <v>1091</v>
      </c>
      <c t="n" s="7" r="B40">
        <v>5314</v>
      </c>
      <c t="n" s="6" r="C40">
        <v>4824</v>
      </c>
    </row>
    <row spans="1:3" r="41">
      <c t="s" s="4" r="A41">
        <v>1115</v>
      </c>
    </row>
    <row spans="1:3" r="42">
      <c t="s" s="3" r="A42">
        <v>1090</v>
      </c>
    </row>
    <row spans="1:3" r="43">
      <c t="s" s="4" r="A43">
        <v>1099</v>
      </c>
      <c t="s" s="4" r="B43">
        <v>1116</v>
      </c>
    </row>
    <row spans="1:3" r="44">
      <c t="s" s="4" r="A44">
        <v>1108</v>
      </c>
      <c t="s" s="4" r="B44">
        <v>1117</v>
      </c>
    </row>
    <row spans="1:3" r="45">
      <c t="s" s="4" r="A45">
        <v>1110</v>
      </c>
      <c t="s" s="4" r="B45">
        <v>1118</v>
      </c>
    </row>
    <row spans="1:3" r="46">
      <c t="s" s="4" r="A46">
        <v>1091</v>
      </c>
      <c t="n" s="7" r="B46">
        <v>310</v>
      </c>
      <c t="n" s="6" r="C46">
        <v>330</v>
      </c>
    </row>
    <row spans="1:3" r="47">
      <c t="s" s="4" r="A47">
        <v>1119</v>
      </c>
    </row>
    <row spans="1:3" r="48">
      <c t="s" s="3" r="A48">
        <v>1090</v>
      </c>
    </row>
    <row spans="1:3" r="49">
      <c t="s" s="4" r="A49">
        <v>1099</v>
      </c>
      <c t="s" s="4" r="B49">
        <v>1120</v>
      </c>
    </row>
    <row spans="1:3" r="50">
      <c t="s" s="4" r="A50">
        <v>1101</v>
      </c>
      <c t="s" s="4" r="B50">
        <v>1121</v>
      </c>
    </row>
    <row spans="1:3" r="51">
      <c t="s" s="4" r="A51">
        <v>1122</v>
      </c>
      <c t="n" s="7" r="B51">
        <v>0</v>
      </c>
      <c t="n" s="6" r="C51">
        <v>105</v>
      </c>
    </row>
    <row spans="1:3" r="52">
      <c t="s" s="4" r="A52">
        <v>1123</v>
      </c>
    </row>
    <row spans="1:3" r="53">
      <c t="s" s="3" r="A53">
        <v>1090</v>
      </c>
    </row>
    <row spans="1:3" r="54">
      <c t="s" s="4" r="A54">
        <v>1091</v>
      </c>
      <c t="n" s="7" r="B54">
        <v>110</v>
      </c>
      <c t="n" s="6" r="C54">
        <v>121</v>
      </c>
    </row>
    <row spans="1:3" r="55">
      <c t="s" s="4" r="A55">
        <v>1124</v>
      </c>
    </row>
    <row spans="1:3" r="56">
      <c t="s" s="3" r="A56">
        <v>1090</v>
      </c>
    </row>
    <row spans="1:3" r="57">
      <c t="s" s="4" r="A57">
        <v>1099</v>
      </c>
      <c t="s" s="4" r="B57">
        <v>1125</v>
      </c>
    </row>
    <row spans="1:3" r="58">
      <c t="s" s="4" r="A58">
        <v>1108</v>
      </c>
      <c t="s" s="4" r="B58">
        <v>1126</v>
      </c>
    </row>
    <row spans="1:3" r="59">
      <c t="s" s="4" r="A59">
        <v>1110</v>
      </c>
      <c t="s" s="4" r="B59">
        <v>1127</v>
      </c>
    </row>
    <row spans="1:3" r="60">
      <c t="s" s="4" r="A60">
        <v>1091</v>
      </c>
      <c t="n" s="7" r="B60">
        <v>1124</v>
      </c>
      <c t="n" s="7" r="C60">
        <v>10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spans="1:2" r="1">
      <c t="s" s="1" r="A1">
        <v>1128</v>
      </c>
      <c t="s" s="2" r="B1">
        <v>569</v>
      </c>
    </row>
    <row spans="1:2" r="2">
      <c t="s" s="3" r="A2">
        <v>1090</v>
      </c>
    </row>
    <row spans="1:2" r="3">
      <c t="s" s="4" r="A3">
        <v>1129</v>
      </c>
      <c t="n" s="7" r="B3">
        <v>965000000</v>
      </c>
    </row>
    <row spans="1:2" r="4">
      <c t="s" s="4" r="A4">
        <v>1130</v>
      </c>
    </row>
    <row spans="1:2" r="5">
      <c t="s" s="3" r="A5">
        <v>1090</v>
      </c>
    </row>
    <row spans="1:2" r="6">
      <c t="s" s="4" r="A6">
        <v>1131</v>
      </c>
      <c t="s" s="4" r="B6">
        <v>1132</v>
      </c>
    </row>
    <row spans="1:2" r="7">
      <c t="s" s="4" r="A7">
        <v>1129</v>
      </c>
      <c t="n" s="7" r="B7">
        <v>500000000</v>
      </c>
    </row>
    <row spans="1:2" r="8">
      <c t="s" s="4" r="A8">
        <v>1133</v>
      </c>
    </row>
    <row spans="1:2" r="9">
      <c t="s" s="3" r="A9">
        <v>1090</v>
      </c>
    </row>
    <row spans="1:2" r="10">
      <c t="s" s="4" r="A10">
        <v>1131</v>
      </c>
      <c t="s" s="4" r="B10">
        <v>1134</v>
      </c>
    </row>
    <row spans="1:2" r="11">
      <c t="s" s="4" r="A11">
        <v>1129</v>
      </c>
      <c t="n" s="7" r="B11">
        <v>300000000</v>
      </c>
    </row>
    <row spans="1:2" r="12">
      <c t="s" s="4" r="A12">
        <v>1135</v>
      </c>
    </row>
    <row spans="1:2" r="13">
      <c t="s" s="3" r="A13">
        <v>1090</v>
      </c>
    </row>
    <row spans="1:2" r="14">
      <c t="s" s="4" r="A14">
        <v>1131</v>
      </c>
      <c t="s" s="4" r="B14">
        <v>1136</v>
      </c>
    </row>
    <row spans="1:2" r="15">
      <c t="s" s="4" r="A15">
        <v>1129</v>
      </c>
      <c t="n" s="7" r="B15">
        <v>40000000</v>
      </c>
    </row>
    <row spans="1:2" r="16">
      <c t="s" s="4" r="A16">
        <v>1137</v>
      </c>
    </row>
    <row spans="1:2" r="17">
      <c t="s" s="3" r="A17">
        <v>1090</v>
      </c>
    </row>
    <row spans="1:2" r="18">
      <c t="s" s="4" r="A18">
        <v>1131</v>
      </c>
      <c t="s" s="4" r="B18">
        <v>1138</v>
      </c>
    </row>
    <row spans="1:2" r="19">
      <c t="s" s="4" r="A19">
        <v>1129</v>
      </c>
      <c t="n" s="7" r="B19">
        <v>125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spans="1:2" r="1">
      <c t="s" s="1" r="A1">
        <v>1139</v>
      </c>
      <c t="s" s="2" r="B1">
        <v>1</v>
      </c>
    </row>
    <row spans="1:2" r="2">
      <c t="s" s="2" r="B2">
        <v>569</v>
      </c>
    </row>
    <row spans="1:2" r="3">
      <c t="s" s="3" r="A3">
        <v>1140</v>
      </c>
    </row>
    <row spans="1:2" r="4">
      <c t="s" s="4" r="A4">
        <v>1129</v>
      </c>
      <c t="n" s="7" r="B4">
        <v>286</v>
      </c>
    </row>
    <row spans="1:2" r="5">
      <c t="s" s="4" r="A5">
        <v>1141</v>
      </c>
    </row>
    <row spans="1:2" r="6">
      <c t="s" s="3" r="A6">
        <v>1140</v>
      </c>
    </row>
    <row spans="1:2" r="7">
      <c t="s" s="4" r="A7">
        <v>1131</v>
      </c>
      <c t="s" s="4" r="B7">
        <v>1142</v>
      </c>
    </row>
    <row spans="1:2" r="8">
      <c t="s" s="4" r="A8">
        <v>1129</v>
      </c>
      <c t="n" s="7" r="B8">
        <v>105</v>
      </c>
    </row>
    <row spans="1:2" r="9">
      <c t="s" s="4" r="A9">
        <v>1143</v>
      </c>
    </row>
    <row spans="1:2" r="10">
      <c t="s" s="3" r="A10">
        <v>1140</v>
      </c>
    </row>
    <row spans="1:2" r="11">
      <c t="s" s="4" r="A11">
        <v>1131</v>
      </c>
      <c t="s" s="4" r="B11">
        <v>1144</v>
      </c>
    </row>
    <row spans="1:2" r="12">
      <c t="s" s="4" r="A12">
        <v>1129</v>
      </c>
      <c t="n" s="7" r="B12">
        <v>10</v>
      </c>
    </row>
    <row spans="1:2" r="13">
      <c t="s" s="4" r="A13">
        <v>1145</v>
      </c>
    </row>
    <row spans="1:2" r="14">
      <c t="s" s="3" r="A14">
        <v>1140</v>
      </c>
    </row>
    <row spans="1:2" r="15">
      <c t="s" s="4" r="A15">
        <v>1131</v>
      </c>
      <c t="s" s="4" r="B15">
        <v>1146</v>
      </c>
    </row>
    <row spans="1:2" r="16">
      <c t="s" s="4" r="A16">
        <v>1129</v>
      </c>
      <c t="n" s="7" r="B16">
        <v>140</v>
      </c>
    </row>
    <row spans="1:2" r="17">
      <c t="s" s="4" r="A17">
        <v>1147</v>
      </c>
    </row>
    <row spans="1:2" r="18">
      <c t="s" s="3" r="A18">
        <v>1140</v>
      </c>
    </row>
    <row spans="1:2" r="19">
      <c t="s" s="4" r="A19">
        <v>1131</v>
      </c>
      <c t="s" s="4" r="B19">
        <v>1148</v>
      </c>
    </row>
    <row spans="1:2" r="20">
      <c t="s" s="4" r="A20">
        <v>1129</v>
      </c>
      <c t="n" s="7" r="B20">
        <v>20</v>
      </c>
    </row>
    <row spans="1:2" r="21">
      <c t="s" s="4" r="A21">
        <v>1149</v>
      </c>
    </row>
    <row spans="1:2" r="22">
      <c t="s" s="3" r="A22">
        <v>1140</v>
      </c>
    </row>
    <row spans="1:2" r="23">
      <c t="s" s="4" r="A23">
        <v>1129</v>
      </c>
      <c t="n" s="7" r="B23">
        <v>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t="s" s="1" r="A1">
        <v>1150</v>
      </c>
      <c t="s" s="2" r="B1">
        <v>569</v>
      </c>
    </row>
    <row spans="1:2" r="2">
      <c t="s" s="3" r="A2">
        <v>1151</v>
      </c>
    </row>
    <row spans="1:2" r="3">
      <c t="n" s="6" r="A3">
        <v>2016</v>
      </c>
      <c t="n" s="7" r="B3">
        <v>465</v>
      </c>
    </row>
    <row spans="1:2" r="4">
      <c t="n" s="6" r="A4">
        <v>2017</v>
      </c>
      <c t="n" s="6" r="B4">
        <v>9</v>
      </c>
    </row>
    <row spans="1:2" r="5">
      <c t="n" s="6" r="A5">
        <v>2018</v>
      </c>
      <c t="n" s="6" r="B5">
        <v>407</v>
      </c>
    </row>
    <row spans="1:2" r="6">
      <c t="n" s="6" r="A6">
        <v>2019</v>
      </c>
      <c t="n" s="6" r="B6">
        <v>427</v>
      </c>
    </row>
    <row spans="1:2" r="7">
      <c t="n" s="6" r="A7">
        <v>2020</v>
      </c>
      <c t="n" s="6" r="B7">
        <v>688</v>
      </c>
    </row>
    <row spans="1:2" r="8">
      <c t="s" s="4" r="A8">
        <v>1152</v>
      </c>
      <c t="n" s="6" r="B8">
        <v>7304</v>
      </c>
    </row>
    <row spans="1:2" r="9">
      <c t="s" s="4" r="A9">
        <v>1153</v>
      </c>
      <c t="n" s="6" r="B9">
        <v>9300</v>
      </c>
    </row>
    <row spans="1:2" r="10">
      <c t="s" s="4" r="A10">
        <v>29</v>
      </c>
    </row>
    <row spans="1:2" r="11">
      <c t="s" s="3" r="A11">
        <v>1151</v>
      </c>
    </row>
    <row spans="1:2" r="12">
      <c t="n" s="6" r="A12">
        <v>2016</v>
      </c>
      <c t="n" s="6" r="B12">
        <v>151</v>
      </c>
    </row>
    <row spans="1:2" r="13">
      <c t="n" s="6" r="A13">
        <v>2017</v>
      </c>
      <c t="n" s="6" r="B13">
        <v>0</v>
      </c>
    </row>
    <row spans="1:2" r="14">
      <c t="n" s="6" r="A14">
        <v>2018</v>
      </c>
      <c t="n" s="6" r="B14">
        <v>300</v>
      </c>
    </row>
    <row spans="1:2" r="15">
      <c t="n" s="6" r="A15">
        <v>2019</v>
      </c>
      <c t="n" s="6" r="B15">
        <v>0</v>
      </c>
    </row>
    <row spans="1:2" r="16">
      <c t="n" s="6" r="A16">
        <v>2020</v>
      </c>
      <c t="n" s="6" r="B16">
        <v>632</v>
      </c>
    </row>
    <row spans="1:2" r="17">
      <c t="s" s="4" r="A17">
        <v>1152</v>
      </c>
      <c t="n" s="6" r="B17">
        <v>4552</v>
      </c>
    </row>
    <row spans="1:2" r="18">
      <c t="s" s="4" r="A18">
        <v>1153</v>
      </c>
      <c t="n" s="7" r="B18">
        <v>563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54</v>
      </c>
      <c t="s" s="2" r="B1">
        <v>2</v>
      </c>
      <c t="s" s="2" r="C1">
        <v>33</v>
      </c>
    </row>
    <row spans="1:3" r="2">
      <c t="s" s="3" r="A2">
        <v>1090</v>
      </c>
    </row>
    <row spans="1:3" r="3">
      <c t="s" s="4" r="A3">
        <v>1097</v>
      </c>
      <c t="n" s="7" r="B3">
        <v>480</v>
      </c>
      <c t="n" s="7" r="C3">
        <v>480</v>
      </c>
    </row>
    <row spans="1:3" r="4">
      <c t="s" s="4" r="A4">
        <v>1098</v>
      </c>
    </row>
    <row spans="1:3" r="5">
      <c t="s" s="3" r="A5">
        <v>1090</v>
      </c>
    </row>
    <row spans="1:3" r="6">
      <c t="s" s="4" r="A6">
        <v>1097</v>
      </c>
      <c t="n" s="7" r="B6">
        <v>280</v>
      </c>
      <c t="n" s="6" r="C6">
        <v>280</v>
      </c>
    </row>
    <row spans="1:3" r="7">
      <c t="s" s="4" r="A7">
        <v>1099</v>
      </c>
      <c t="s" s="4" r="B7">
        <v>1100</v>
      </c>
    </row>
    <row spans="1:3" r="8">
      <c t="s" s="4" r="A8">
        <v>1103</v>
      </c>
    </row>
    <row spans="1:3" r="9">
      <c t="s" s="3" r="A9">
        <v>1090</v>
      </c>
    </row>
    <row spans="1:3" r="10">
      <c t="s" s="4" r="A10">
        <v>1097</v>
      </c>
      <c t="n" s="7" r="B10">
        <v>200</v>
      </c>
      <c t="n" s="7" r="C10">
        <v>200</v>
      </c>
    </row>
    <row spans="1:3" r="11">
      <c t="s" s="4" r="A11">
        <v>1099</v>
      </c>
      <c t="s" s="4" r="B11">
        <v>110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30"/>
  </cols>
  <sheetData>
    <row spans="1:2" r="1">
      <c t="s" s="1" r="A1">
        <v>1155</v>
      </c>
      <c t="s" s="2" r="B1">
        <v>1156</v>
      </c>
    </row>
    <row spans="1:2" r="2">
      <c t="s" s="4" r="A2">
        <v>1157</v>
      </c>
    </row>
    <row spans="1:2" r="3">
      <c t="s" s="3" r="A3">
        <v>1158</v>
      </c>
    </row>
    <row spans="1:2" r="4">
      <c t="s" s="4" r="A4">
        <v>1159</v>
      </c>
      <c t="n" s="7" r="B4">
        <v>0</v>
      </c>
    </row>
    <row spans="1:2" r="5">
      <c t="s" s="4" r="A5">
        <v>1160</v>
      </c>
      <c t="n" s="6" r="B5">
        <v>5000000</v>
      </c>
    </row>
    <row spans="1:2" r="6">
      <c t="s" s="4" r="A6">
        <v>29</v>
      </c>
    </row>
    <row spans="1:2" r="7">
      <c t="s" s="3" r="A7">
        <v>1158</v>
      </c>
    </row>
    <row spans="1:2" r="8">
      <c t="s" s="4" r="A8">
        <v>1159</v>
      </c>
      <c t="n" s="7" r="B8">
        <v>100</v>
      </c>
    </row>
    <row spans="1:2" r="9">
      <c t="s" s="4" r="A9">
        <v>1160</v>
      </c>
      <c t="n" s="6" r="B9">
        <v>6747484</v>
      </c>
    </row>
    <row spans="1:2" r="10">
      <c t="s" s="4" r="A10">
        <v>1161</v>
      </c>
      <c t="n" s="7" r="B10">
        <v>1</v>
      </c>
    </row>
    <row spans="1:2" r="11">
      <c t="s" s="4" r="A11">
        <v>1162</v>
      </c>
      <c t="n" s="6" r="B11">
        <v>30000000</v>
      </c>
    </row>
    <row spans="1:2" r="12">
      <c t="s" s="4" r="A12">
        <v>635</v>
      </c>
    </row>
    <row spans="1:2" r="13">
      <c t="s" s="3" r="A13">
        <v>1158</v>
      </c>
    </row>
    <row spans="1:2" r="14">
      <c t="s" s="4" r="A14">
        <v>1159</v>
      </c>
      <c t="n" s="7" r="B14">
        <v>1</v>
      </c>
    </row>
    <row spans="1:2" r="15">
      <c t="s" s="4" r="A15">
        <v>1160</v>
      </c>
      <c t="n" s="6" r="B15">
        <v>7000000</v>
      </c>
    </row>
    <row spans="1:2" r="16">
      <c t="s" s="4" r="A16">
        <v>1161</v>
      </c>
      <c t="n" s="7" r="B16">
        <v>1</v>
      </c>
    </row>
    <row spans="1:2" r="17">
      <c t="s" s="4" r="A17">
        <v>1162</v>
      </c>
      <c t="n" s="6" r="B17">
        <v>4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s="1" r="A1">
        <v>1163</v>
      </c>
      <c t="s" s="2" r="B1">
        <v>569</v>
      </c>
    </row>
    <row spans="1:2" r="2">
      <c t="s" s="3" r="A2">
        <v>1164</v>
      </c>
    </row>
    <row spans="1:2" r="3">
      <c t="s" s="4" r="A3">
        <v>1165</v>
      </c>
      <c t="n" s="7" r="B3">
        <v>2070000000</v>
      </c>
    </row>
    <row spans="1:2" r="4">
      <c t="s" s="4" r="A4">
        <v>1166</v>
      </c>
      <c t="n" s="6" r="B4">
        <v>629000000</v>
      </c>
    </row>
    <row spans="1:2" r="5">
      <c t="s" s="4" r="A5">
        <v>1167</v>
      </c>
      <c t="n" s="6" r="B5">
        <v>1441000000</v>
      </c>
    </row>
    <row spans="1:2" r="6">
      <c t="s" s="4" r="A6">
        <v>1157</v>
      </c>
    </row>
    <row spans="1:2" r="7">
      <c t="s" s="3" r="A7">
        <v>1164</v>
      </c>
    </row>
    <row spans="1:2" r="8">
      <c t="s" s="4" r="A8">
        <v>1165</v>
      </c>
      <c t="n" s="6" r="B8">
        <v>1370000000</v>
      </c>
    </row>
    <row spans="1:2" r="9">
      <c t="s" s="4" r="A9">
        <v>1166</v>
      </c>
      <c t="n" s="6" r="B9">
        <v>163000000</v>
      </c>
    </row>
    <row spans="1:2" r="10">
      <c t="s" s="4" r="A10">
        <v>1167</v>
      </c>
      <c t="n" s="6" r="B10">
        <v>1207000000</v>
      </c>
    </row>
    <row spans="1:2" r="11">
      <c t="s" s="4" r="A11">
        <v>29</v>
      </c>
    </row>
    <row spans="1:2" r="12">
      <c t="s" s="3" r="A12">
        <v>1164</v>
      </c>
    </row>
    <row spans="1:2" r="13">
      <c t="s" s="4" r="A13">
        <v>1165</v>
      </c>
      <c t="n" s="6" r="B13">
        <v>400000000</v>
      </c>
    </row>
    <row spans="1:2" r="14">
      <c t="s" s="4" r="A14">
        <v>1166</v>
      </c>
      <c t="n" s="6" r="B14">
        <v>272000000</v>
      </c>
    </row>
    <row spans="1:2" r="15">
      <c t="s" s="4" r="A15">
        <v>1167</v>
      </c>
      <c t="n" s="6" r="B15">
        <v>128000000</v>
      </c>
    </row>
    <row spans="1:2" r="16">
      <c t="s" s="4" r="A16">
        <v>635</v>
      </c>
    </row>
    <row spans="1:2" r="17">
      <c t="s" s="3" r="A17">
        <v>1164</v>
      </c>
    </row>
    <row spans="1:2" r="18">
      <c t="s" s="4" r="A18">
        <v>1165</v>
      </c>
      <c t="n" s="6" r="B18">
        <v>300000000</v>
      </c>
    </row>
    <row spans="1:2" r="19">
      <c t="s" s="4" r="A19">
        <v>1166</v>
      </c>
      <c t="n" s="6" r="B19">
        <v>194000000</v>
      </c>
    </row>
    <row spans="1:2" r="20">
      <c t="s" s="4" r="A20">
        <v>1167</v>
      </c>
      <c t="n" s="6" r="B20">
        <v>106000000</v>
      </c>
    </row>
    <row spans="1:2" r="21">
      <c t="s" s="4" r="A21">
        <v>1168</v>
      </c>
    </row>
    <row spans="1:2" r="22">
      <c t="s" s="3" r="A22">
        <v>1164</v>
      </c>
    </row>
    <row spans="1:2" r="23">
      <c t="s" s="4" r="A23">
        <v>1166</v>
      </c>
      <c t="n" s="6" r="B23">
        <v>130000000</v>
      </c>
    </row>
    <row spans="1:2" r="24">
      <c t="s" s="4" r="A24">
        <v>1169</v>
      </c>
    </row>
    <row spans="1:2" r="25">
      <c t="s" s="3" r="A25">
        <v>1164</v>
      </c>
    </row>
    <row spans="1:2" r="26">
      <c t="s" s="4" r="A26">
        <v>1166</v>
      </c>
      <c t="n" s="6" r="B26">
        <v>130000000</v>
      </c>
    </row>
    <row spans="1:2" r="27">
      <c t="s" s="4" r="A27">
        <v>1170</v>
      </c>
    </row>
    <row spans="1:2" r="28">
      <c t="s" s="3" r="A28">
        <v>1164</v>
      </c>
    </row>
    <row spans="1:2" r="29">
      <c t="s" s="4" r="A29">
        <v>1166</v>
      </c>
      <c t="n" s="6" r="B29">
        <v>0</v>
      </c>
    </row>
    <row spans="1:2" r="30">
      <c t="s" s="4" r="A30">
        <v>1171</v>
      </c>
    </row>
    <row spans="1:2" r="31">
      <c t="s" s="3" r="A31">
        <v>1164</v>
      </c>
    </row>
    <row spans="1:2" r="32">
      <c t="s" s="4" r="A32">
        <v>1166</v>
      </c>
      <c t="n" s="6" r="B32">
        <v>0</v>
      </c>
    </row>
    <row spans="1:2" r="33">
      <c t="s" s="4" r="A33">
        <v>1172</v>
      </c>
    </row>
    <row spans="1:2" r="34">
      <c t="s" s="3" r="A34">
        <v>1164</v>
      </c>
    </row>
    <row spans="1:2" r="35">
      <c t="s" s="4" r="A35">
        <v>1165</v>
      </c>
      <c t="n" s="6" r="B35">
        <v>100000000</v>
      </c>
    </row>
    <row spans="1:2" r="36">
      <c t="s" s="4" r="A36">
        <v>1173</v>
      </c>
    </row>
    <row spans="1:2" r="37">
      <c t="s" s="3" r="A37">
        <v>1164</v>
      </c>
    </row>
    <row spans="1:2" r="38">
      <c t="s" s="4" r="A38">
        <v>1165</v>
      </c>
      <c t="n" s="6" r="B38">
        <v>100000000</v>
      </c>
    </row>
    <row spans="1:2" r="39">
      <c t="s" s="4" r="A39">
        <v>1174</v>
      </c>
    </row>
    <row spans="1:2" r="40">
      <c t="s" s="3" r="A40">
        <v>1164</v>
      </c>
    </row>
    <row spans="1:2" r="41">
      <c t="s" s="4" r="A41">
        <v>1165</v>
      </c>
      <c t="n" s="6" r="B41">
        <v>0</v>
      </c>
    </row>
    <row spans="1:2" r="42">
      <c t="s" s="4" r="A42">
        <v>1175</v>
      </c>
    </row>
    <row spans="1:2" r="43">
      <c t="s" s="3" r="A43">
        <v>1164</v>
      </c>
    </row>
    <row spans="1:2" r="44">
      <c t="s" s="4" r="A44">
        <v>1165</v>
      </c>
      <c t="n" s="6" r="B44">
        <v>0</v>
      </c>
    </row>
    <row spans="1:2" r="45">
      <c t="s" s="4" r="A45">
        <v>1176</v>
      </c>
    </row>
    <row spans="1:2" r="46">
      <c t="s" s="3" r="A46">
        <v>1164</v>
      </c>
    </row>
    <row spans="1:2" r="47">
      <c t="s" s="4" r="A47">
        <v>1165</v>
      </c>
      <c t="n" s="6" r="B47">
        <v>70000000</v>
      </c>
    </row>
    <row spans="1:2" r="48">
      <c t="s" s="4" r="A48">
        <v>1177</v>
      </c>
    </row>
    <row spans="1:2" r="49">
      <c t="s" s="3" r="A49">
        <v>1164</v>
      </c>
    </row>
    <row spans="1:2" r="50">
      <c t="s" s="4" r="A50">
        <v>1165</v>
      </c>
      <c t="n" s="6" r="B50">
        <v>70000000</v>
      </c>
    </row>
    <row spans="1:2" r="51">
      <c t="s" s="4" r="A51">
        <v>1178</v>
      </c>
    </row>
    <row spans="1:2" r="52">
      <c t="s" s="3" r="A52">
        <v>1164</v>
      </c>
    </row>
    <row spans="1:2" r="53">
      <c t="s" s="4" r="A53">
        <v>1165</v>
      </c>
      <c t="n" s="6" r="B53">
        <v>0</v>
      </c>
    </row>
    <row spans="1:2" r="54">
      <c t="s" s="4" r="A54">
        <v>1179</v>
      </c>
    </row>
    <row spans="1:2" r="55">
      <c t="s" s="3" r="A55">
        <v>1164</v>
      </c>
    </row>
    <row spans="1:2" r="56">
      <c t="s" s="4" r="A56">
        <v>1165</v>
      </c>
      <c t="n" s="6" r="B56">
        <v>0</v>
      </c>
    </row>
    <row spans="1:2" r="57">
      <c t="s" s="4" r="A57">
        <v>1180</v>
      </c>
    </row>
    <row spans="1:2" r="58">
      <c t="s" s="3" r="A58">
        <v>1164</v>
      </c>
    </row>
    <row spans="1:2" r="59">
      <c t="s" s="4" r="A59">
        <v>1165</v>
      </c>
      <c t="n" s="6" r="B59">
        <v>1900000000</v>
      </c>
    </row>
    <row spans="1:2" r="60">
      <c t="s" s="4" r="A60">
        <v>1181</v>
      </c>
    </row>
    <row spans="1:2" r="61">
      <c t="s" s="3" r="A61">
        <v>1164</v>
      </c>
    </row>
    <row spans="1:2" r="62">
      <c t="s" s="4" r="A62">
        <v>1165</v>
      </c>
      <c t="n" s="6" r="B62">
        <v>1200000000</v>
      </c>
    </row>
    <row spans="1:2" r="63">
      <c t="s" s="4" r="A63">
        <v>1182</v>
      </c>
    </row>
    <row spans="1:2" r="64">
      <c t="s" s="3" r="A64">
        <v>1164</v>
      </c>
    </row>
    <row spans="1:2" r="65">
      <c t="s" s="4" r="A65">
        <v>1165</v>
      </c>
      <c t="n" s="6" r="B65">
        <v>400000000</v>
      </c>
    </row>
    <row spans="1:2" r="66">
      <c t="s" s="4" r="A66">
        <v>1183</v>
      </c>
    </row>
    <row spans="1:2" r="67">
      <c t="s" s="3" r="A67">
        <v>1164</v>
      </c>
    </row>
    <row spans="1:2" r="68">
      <c t="s" s="4" r="A68">
        <v>1165</v>
      </c>
      <c t="n" s="6" r="B68">
        <v>300000000</v>
      </c>
    </row>
    <row spans="1:2" r="69">
      <c t="s" s="4" r="A69">
        <v>1184</v>
      </c>
    </row>
    <row spans="1:2" r="70">
      <c t="s" s="3" r="A70">
        <v>1164</v>
      </c>
    </row>
    <row spans="1:2" r="71">
      <c t="s" s="4" r="A71">
        <v>1166</v>
      </c>
      <c t="n" s="6" r="B71">
        <v>499000000</v>
      </c>
    </row>
    <row spans="1:2" r="72">
      <c t="s" s="4" r="A72">
        <v>1185</v>
      </c>
    </row>
    <row spans="1:2" r="73">
      <c t="s" s="3" r="A73">
        <v>1164</v>
      </c>
    </row>
    <row spans="1:2" r="74">
      <c t="s" s="4" r="A74">
        <v>1166</v>
      </c>
      <c t="n" s="6" r="B74">
        <v>33000000</v>
      </c>
    </row>
    <row spans="1:2" r="75">
      <c t="s" s="4" r="A75">
        <v>1186</v>
      </c>
    </row>
    <row spans="1:2" r="76">
      <c t="s" s="3" r="A76">
        <v>1164</v>
      </c>
    </row>
    <row spans="1:2" r="77">
      <c t="s" s="4" r="A77">
        <v>1166</v>
      </c>
      <c t="n" s="6" r="B77">
        <v>272000000</v>
      </c>
    </row>
    <row spans="1:2" r="78">
      <c t="s" s="4" r="A78">
        <v>1187</v>
      </c>
    </row>
    <row spans="1:2" r="79">
      <c t="s" s="3" r="A79">
        <v>1164</v>
      </c>
    </row>
    <row spans="1:2" r="80">
      <c t="s" s="4" r="A80">
        <v>1166</v>
      </c>
      <c t="n" s="7" r="B80">
        <v>194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s="1" r="A1">
        <v>1188</v>
      </c>
      <c t="s" s="2" r="B1">
        <v>569</v>
      </c>
      <c t="s" s="2" r="C1">
        <v>510</v>
      </c>
    </row>
    <row spans="1:3" r="2">
      <c t="s" s="3" r="A2">
        <v>1189</v>
      </c>
    </row>
    <row spans="1:3" r="3">
      <c t="s" s="4" r="A3">
        <v>1190</v>
      </c>
      <c t="n" s="7" r="B3">
        <v>629000000</v>
      </c>
    </row>
    <row spans="1:3" r="4">
      <c t="s" s="4" r="A4">
        <v>1191</v>
      </c>
      <c t="s" s="4" r="B4">
        <v>1192</v>
      </c>
      <c t="s" s="4" r="C4">
        <v>1193</v>
      </c>
    </row>
    <row spans="1:3" r="5">
      <c t="s" s="4" r="A5">
        <v>1194</v>
      </c>
      <c t="n" s="7" r="B5">
        <v>920000000</v>
      </c>
    </row>
    <row spans="1:3" r="6">
      <c t="s" s="4" r="A6">
        <v>134</v>
      </c>
      <c t="n" s="6" r="B6">
        <v>4794000000</v>
      </c>
      <c t="n" s="7" r="C6">
        <v>4578000000</v>
      </c>
    </row>
    <row spans="1:3" r="7">
      <c t="s" s="4" r="A7">
        <v>1195</v>
      </c>
      <c t="n" s="7" r="B7">
        <v>0</v>
      </c>
    </row>
    <row spans="1:3" r="8">
      <c t="s" s="4" r="A8">
        <v>593</v>
      </c>
    </row>
    <row spans="1:3" r="9">
      <c t="s" s="3" r="A9">
        <v>1189</v>
      </c>
    </row>
    <row spans="1:3" r="10">
      <c t="s" s="4" r="A10">
        <v>1196</v>
      </c>
      <c t="n" s="10" r="B10">
        <v>0.65</v>
      </c>
    </row>
    <row spans="1:3" r="11">
      <c t="s" s="4" r="A11">
        <v>1157</v>
      </c>
    </row>
    <row spans="1:3" r="12">
      <c t="s" s="3" r="A12">
        <v>1189</v>
      </c>
    </row>
    <row spans="1:3" r="13">
      <c t="s" s="4" r="A13">
        <v>1196</v>
      </c>
      <c t="n" s="10" r="B13">
        <v>0.51</v>
      </c>
    </row>
    <row spans="1:3" r="14">
      <c t="s" s="4" r="A14">
        <v>1190</v>
      </c>
      <c t="n" s="7" r="B14">
        <v>163000000</v>
      </c>
    </row>
    <row spans="1:3" r="15">
      <c t="s" s="4" r="A15">
        <v>29</v>
      </c>
    </row>
    <row spans="1:3" r="16">
      <c t="s" s="3" r="A16">
        <v>1189</v>
      </c>
    </row>
    <row spans="1:3" r="17">
      <c t="s" s="4" r="A17">
        <v>1196</v>
      </c>
      <c t="n" s="10" r="B17">
        <v>0.51</v>
      </c>
    </row>
    <row spans="1:3" r="18">
      <c t="s" s="4" r="A18">
        <v>1190</v>
      </c>
      <c t="n" s="7" r="B18">
        <v>272000000</v>
      </c>
    </row>
    <row spans="1:3" r="19">
      <c t="s" s="4" r="A19">
        <v>1191</v>
      </c>
      <c t="s" s="4" r="B19">
        <v>1197</v>
      </c>
      <c t="s" s="4" r="C19">
        <v>1198</v>
      </c>
    </row>
    <row spans="1:3" r="20">
      <c t="s" s="4" r="A20">
        <v>134</v>
      </c>
      <c t="n" s="7" r="B20">
        <v>1585000000</v>
      </c>
      <c t="n" s="7" r="C20">
        <v>1436000000</v>
      </c>
    </row>
    <row spans="1:3" r="21">
      <c t="s" s="4" r="A21">
        <v>635</v>
      </c>
    </row>
    <row spans="1:3" r="22">
      <c t="s" s="3" r="A22">
        <v>1189</v>
      </c>
    </row>
    <row spans="1:3" r="23">
      <c t="s" s="4" r="A23">
        <v>1196</v>
      </c>
      <c t="n" s="10" r="B23">
        <v>0.48</v>
      </c>
    </row>
    <row spans="1:3" r="24">
      <c t="s" s="4" r="A24">
        <v>1168</v>
      </c>
    </row>
    <row spans="1:3" r="25">
      <c t="s" s="3" r="A25">
        <v>1189</v>
      </c>
    </row>
    <row spans="1:3" r="26">
      <c t="s" s="4" r="A26">
        <v>1190</v>
      </c>
      <c t="n" s="7" r="B26">
        <v>130000000</v>
      </c>
    </row>
    <row spans="1:3" r="27">
      <c t="s" s="4" r="A27">
        <v>1169</v>
      </c>
    </row>
    <row spans="1:3" r="28">
      <c t="s" s="3" r="A28">
        <v>1189</v>
      </c>
    </row>
    <row spans="1:3" r="29">
      <c t="s" s="4" r="A29">
        <v>1190</v>
      </c>
      <c t="n" s="6" r="B29">
        <v>130000000</v>
      </c>
    </row>
    <row spans="1:3" r="30">
      <c t="s" s="4" r="A30">
        <v>1170</v>
      </c>
    </row>
    <row spans="1:3" r="31">
      <c t="s" s="3" r="A31">
        <v>1189</v>
      </c>
    </row>
    <row spans="1:3" r="32">
      <c t="s" s="4" r="A32">
        <v>1190</v>
      </c>
      <c t="n" s="6" r="B32">
        <v>0</v>
      </c>
    </row>
    <row spans="1:3" r="33">
      <c t="s" s="4" r="A33">
        <v>1199</v>
      </c>
    </row>
    <row spans="1:3" r="34">
      <c t="s" s="3" r="A34">
        <v>1189</v>
      </c>
    </row>
    <row spans="1:3" r="35">
      <c t="s" s="4" r="A35">
        <v>1200</v>
      </c>
      <c t="n" s="6" r="B35">
        <v>100000000</v>
      </c>
    </row>
    <row spans="1:3" r="36">
      <c t="s" s="4" r="A36">
        <v>1201</v>
      </c>
      <c t="n" s="6" r="B36">
        <v>50000000</v>
      </c>
    </row>
    <row spans="1:3" r="37">
      <c t="s" s="4" r="A37">
        <v>1202</v>
      </c>
      <c t="n" s="6" r="B37">
        <v>103000000</v>
      </c>
      <c t="n" s="7" r="C37">
        <v>37000000</v>
      </c>
    </row>
    <row spans="1:3" r="38">
      <c t="s" s="4" r="A38">
        <v>1203</v>
      </c>
    </row>
    <row spans="1:3" r="39">
      <c t="s" s="3" r="A39">
        <v>1189</v>
      </c>
    </row>
    <row spans="1:3" r="40">
      <c t="s" s="4" r="A40">
        <v>1200</v>
      </c>
      <c t="n" s="6" r="B40">
        <v>125000000</v>
      </c>
    </row>
    <row spans="1:3" r="41">
      <c t="s" s="4" r="A41">
        <v>1204</v>
      </c>
    </row>
    <row spans="1:3" r="42">
      <c t="s" s="3" r="A42">
        <v>1189</v>
      </c>
    </row>
    <row spans="1:3" r="43">
      <c t="s" s="4" r="A43">
        <v>1190</v>
      </c>
      <c t="n" s="6" r="B43">
        <v>17000000</v>
      </c>
    </row>
    <row spans="1:3" r="44">
      <c t="s" s="4" r="A44">
        <v>1205</v>
      </c>
    </row>
    <row spans="1:3" r="45">
      <c t="s" s="3" r="A45">
        <v>1189</v>
      </c>
    </row>
    <row spans="1:3" r="46">
      <c t="s" s="4" r="A46">
        <v>1200</v>
      </c>
      <c t="n" s="7" r="B46">
        <v>2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206</v>
      </c>
      <c t="s" s="2" r="B1">
        <v>569</v>
      </c>
    </row>
    <row spans="1:2" r="2">
      <c t="s" s="3" r="A2">
        <v>1207</v>
      </c>
    </row>
    <row spans="1:2" r="3">
      <c t="n" s="6" r="A3">
        <v>2016</v>
      </c>
      <c t="n" s="7" r="B3">
        <v>37</v>
      </c>
    </row>
    <row spans="1:2" r="4">
      <c t="n" s="6" r="A4">
        <v>2017</v>
      </c>
      <c t="n" s="6" r="B4">
        <v>30</v>
      </c>
    </row>
    <row spans="1:2" r="5">
      <c t="n" s="6" r="A5">
        <v>2018</v>
      </c>
      <c t="n" s="6" r="B5">
        <v>25</v>
      </c>
    </row>
    <row spans="1:2" r="6">
      <c t="n" s="6" r="A6">
        <v>2019</v>
      </c>
      <c t="n" s="6" r="B6">
        <v>21</v>
      </c>
    </row>
    <row spans="1:2" r="7">
      <c t="n" s="6" r="A7">
        <v>2020</v>
      </c>
      <c t="n" s="6" r="B7">
        <v>13</v>
      </c>
    </row>
    <row spans="1:2" r="8">
      <c t="s" s="4" r="A8">
        <v>1208</v>
      </c>
      <c t="n" s="6" r="B8">
        <v>71</v>
      </c>
    </row>
    <row spans="1:2" r="9">
      <c t="s" s="4" r="A9">
        <v>1209</v>
      </c>
      <c t="n" s="6" r="B9">
        <v>197</v>
      </c>
    </row>
    <row spans="1:2" r="10">
      <c t="s" s="4" r="A10">
        <v>29</v>
      </c>
    </row>
    <row spans="1:2" r="11">
      <c t="s" s="3" r="A11">
        <v>1207</v>
      </c>
    </row>
    <row spans="1:2" r="12">
      <c t="n" s="6" r="A12">
        <v>2016</v>
      </c>
      <c t="n" s="6" r="B12">
        <v>24</v>
      </c>
    </row>
    <row spans="1:2" r="13">
      <c t="n" s="6" r="A13">
        <v>2017</v>
      </c>
      <c t="n" s="6" r="B13">
        <v>18</v>
      </c>
    </row>
    <row spans="1:2" r="14">
      <c t="n" s="6" r="A14">
        <v>2018</v>
      </c>
      <c t="n" s="6" r="B14">
        <v>15</v>
      </c>
    </row>
    <row spans="1:2" r="15">
      <c t="n" s="6" r="A15">
        <v>2019</v>
      </c>
      <c t="n" s="6" r="B15">
        <v>14</v>
      </c>
    </row>
    <row spans="1:2" r="16">
      <c t="n" s="6" r="A16">
        <v>2020</v>
      </c>
      <c t="n" s="6" r="B16">
        <v>10</v>
      </c>
    </row>
    <row spans="1:2" r="17">
      <c t="s" s="4" r="A17">
        <v>1208</v>
      </c>
      <c t="n" s="6" r="B17">
        <v>35</v>
      </c>
    </row>
    <row spans="1:2" r="18">
      <c t="s" s="4" r="A18">
        <v>1209</v>
      </c>
      <c t="n" s="7" r="B18">
        <v>11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210</v>
      </c>
      <c t="s" s="2" r="B1">
        <v>569</v>
      </c>
    </row>
    <row spans="1:2" r="2">
      <c t="s" s="3" r="A2">
        <v>1211</v>
      </c>
    </row>
    <row spans="1:2" r="3">
      <c t="n" s="6" r="A3">
        <v>2016</v>
      </c>
      <c t="n" s="7" r="B3">
        <v>13</v>
      </c>
    </row>
    <row spans="1:2" r="4">
      <c t="n" s="6" r="A4">
        <v>2017</v>
      </c>
      <c t="n" s="6" r="B4">
        <v>13</v>
      </c>
    </row>
    <row spans="1:2" r="5">
      <c t="n" s="6" r="A5">
        <v>2018</v>
      </c>
      <c t="n" s="6" r="B5">
        <v>13</v>
      </c>
    </row>
    <row spans="1:2" r="6">
      <c t="n" s="6" r="A6">
        <v>2019</v>
      </c>
      <c t="n" s="6" r="B6">
        <v>10</v>
      </c>
    </row>
    <row spans="1:2" r="7">
      <c t="n" s="6" r="A7">
        <v>2020</v>
      </c>
      <c t="n" s="6" r="B7">
        <v>9</v>
      </c>
    </row>
    <row spans="1:2" r="8">
      <c t="s" s="4" r="A8">
        <v>1208</v>
      </c>
      <c t="n" s="6" r="B8">
        <v>0</v>
      </c>
    </row>
    <row spans="1:2" r="9">
      <c t="s" s="4" r="A9">
        <v>1212</v>
      </c>
      <c t="n" s="6" r="B9">
        <v>58</v>
      </c>
    </row>
    <row spans="1:2" r="10">
      <c t="s" s="4" r="A10">
        <v>1213</v>
      </c>
      <c t="n" s="6" r="B10">
        <v>40</v>
      </c>
    </row>
    <row spans="1:2" r="11">
      <c t="s" s="4" r="A11">
        <v>1214</v>
      </c>
      <c t="n" s="6" r="B11">
        <v>-27</v>
      </c>
    </row>
    <row spans="1:2" r="12">
      <c t="s" s="4" r="A12">
        <v>1215</v>
      </c>
      <c t="n" s="6" r="B12">
        <v>71</v>
      </c>
    </row>
    <row spans="1:2" r="13">
      <c t="s" s="4" r="A13">
        <v>1216</v>
      </c>
      <c t="n" s="6" r="B13">
        <v>-6</v>
      </c>
    </row>
    <row spans="1:2" r="14">
      <c t="s" s="4" r="A14">
        <v>1217</v>
      </c>
      <c t="n" s="7" r="B14">
        <v>6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218</v>
      </c>
      <c t="s" s="2" r="B1">
        <v>1</v>
      </c>
    </row>
    <row spans="1:4" r="2">
      <c t="s" s="2" r="B2">
        <v>2</v>
      </c>
      <c t="s" s="2" r="C2">
        <v>33</v>
      </c>
      <c t="s" s="2" r="D2">
        <v>34</v>
      </c>
    </row>
    <row spans="1:4" r="3">
      <c t="s" s="3" r="A3">
        <v>1219</v>
      </c>
    </row>
    <row spans="1:4" r="4">
      <c t="s" s="4" r="A4">
        <v>1220</v>
      </c>
      <c t="n" s="7" r="B4">
        <v>43</v>
      </c>
      <c t="n" s="7" r="C4">
        <v>38</v>
      </c>
      <c t="n" s="7" r="D4">
        <v>34</v>
      </c>
    </row>
    <row spans="1:4" r="5">
      <c t="s" s="4" r="A5">
        <v>29</v>
      </c>
    </row>
    <row spans="1:4" r="6">
      <c t="s" s="3" r="A6">
        <v>1219</v>
      </c>
    </row>
    <row spans="1:4" r="7">
      <c t="s" s="4" r="A7">
        <v>1220</v>
      </c>
      <c t="n" s="7" r="B7">
        <v>32</v>
      </c>
      <c t="n" s="7" r="C7">
        <v>26</v>
      </c>
      <c t="n" s="7" r="D7">
        <v>28</v>
      </c>
    </row>
    <row spans="1:4" r="8">
      <c t="s" s="4" r="A8">
        <v>1221</v>
      </c>
    </row>
    <row spans="1:4" r="9">
      <c t="s" s="3" r="A9">
        <v>1219</v>
      </c>
    </row>
    <row spans="1:4" r="10">
      <c t="s" s="4" r="A10">
        <v>1222</v>
      </c>
      <c t="s" s="4" r="B10">
        <v>666</v>
      </c>
    </row>
    <row spans="1:4" r="11">
      <c t="s" s="4" r="A11">
        <v>1223</v>
      </c>
      <c t="s" s="4" r="B11">
        <v>538</v>
      </c>
    </row>
    <row spans="1:4" r="12">
      <c t="s" s="4" r="A12">
        <v>1224</v>
      </c>
    </row>
    <row spans="1:4" r="13">
      <c t="s" s="3" r="A13">
        <v>1219</v>
      </c>
    </row>
    <row spans="1:4" r="14">
      <c t="s" s="4" r="A14">
        <v>1222</v>
      </c>
      <c t="s" s="4" r="B14">
        <v>673</v>
      </c>
    </row>
    <row spans="1:4" r="15">
      <c t="s" s="4" r="A15">
        <v>1225</v>
      </c>
    </row>
    <row spans="1:4" r="16">
      <c t="s" s="3" r="A16">
        <v>1219</v>
      </c>
    </row>
    <row spans="1:4" r="17">
      <c t="s" s="4" r="A17">
        <v>1222</v>
      </c>
      <c t="s" s="4" r="B17">
        <v>6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t="s" s="1" r="A1">
        <v>1226</v>
      </c>
      <c t="s" s="2" r="B1">
        <v>569</v>
      </c>
    </row>
    <row spans="1:2" r="2">
      <c t="s" s="3" r="A2">
        <v>1227</v>
      </c>
    </row>
    <row spans="1:2" r="3">
      <c t="n" s="6" r="A3">
        <v>2016</v>
      </c>
      <c t="n" s="7" r="B3">
        <v>2038</v>
      </c>
    </row>
    <row spans="1:2" r="4">
      <c t="n" s="6" r="A4">
        <v>2017</v>
      </c>
      <c t="n" s="6" r="B4">
        <v>1160</v>
      </c>
    </row>
    <row spans="1:2" r="5">
      <c t="n" s="6" r="A5">
        <v>2018</v>
      </c>
      <c t="n" s="6" r="B5">
        <v>611</v>
      </c>
    </row>
    <row spans="1:2" r="6">
      <c t="n" s="6" r="A6">
        <v>2019</v>
      </c>
      <c t="n" s="6" r="B6">
        <v>397</v>
      </c>
    </row>
    <row spans="1:2" r="7">
      <c t="n" s="6" r="A7">
        <v>2020</v>
      </c>
      <c t="n" s="6" r="B7">
        <v>353</v>
      </c>
    </row>
    <row spans="1:2" r="8">
      <c t="s" s="4" r="A8">
        <v>1228</v>
      </c>
      <c t="n" s="6" r="B8">
        <v>3043</v>
      </c>
    </row>
    <row spans="1:2" r="9">
      <c t="s" s="4" r="A9">
        <v>1229</v>
      </c>
      <c t="n" s="6" r="B9">
        <v>7602</v>
      </c>
    </row>
    <row spans="1:2" r="10">
      <c t="s" s="4" r="A10">
        <v>29</v>
      </c>
    </row>
    <row spans="1:2" r="11">
      <c t="s" s="3" r="A11">
        <v>1227</v>
      </c>
    </row>
    <row spans="1:2" r="12">
      <c t="n" s="6" r="A12">
        <v>2016</v>
      </c>
      <c t="n" s="6" r="B12">
        <v>493</v>
      </c>
    </row>
    <row spans="1:2" r="13">
      <c t="n" s="6" r="A13">
        <v>2017</v>
      </c>
      <c t="n" s="6" r="B13">
        <v>412</v>
      </c>
    </row>
    <row spans="1:2" r="14">
      <c t="n" s="6" r="A14">
        <v>2018</v>
      </c>
      <c t="n" s="6" r="B14">
        <v>240</v>
      </c>
    </row>
    <row spans="1:2" r="15">
      <c t="n" s="6" r="A15">
        <v>2019</v>
      </c>
      <c t="n" s="6" r="B15">
        <v>120</v>
      </c>
    </row>
    <row spans="1:2" r="16">
      <c t="n" s="6" r="A16">
        <v>2020</v>
      </c>
      <c t="n" s="6" r="B16">
        <v>88</v>
      </c>
    </row>
    <row spans="1:2" r="17">
      <c t="s" s="4" r="A17">
        <v>1228</v>
      </c>
      <c t="n" s="6" r="B17">
        <v>992</v>
      </c>
    </row>
    <row spans="1:2" r="18">
      <c t="s" s="4" r="A18">
        <v>1229</v>
      </c>
      <c t="n" s="7" r="B18">
        <v>234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7"/>
    <col customWidth="1" max="3" min="3" width="27"/>
    <col customWidth="1" max="4" min="4" width="21"/>
    <col customWidth="1" max="5" min="5" width="52"/>
    <col customWidth="1" max="6" min="6" width="27"/>
    <col customWidth="1" max="7" min="7" width="21"/>
  </cols>
  <sheetData>
    <row spans="1:7" r="1">
      <c t="s" s="1" r="A1">
        <v>1230</v>
      </c>
      <c t="s" s="2" r="B1">
        <v>1231</v>
      </c>
      <c t="s" s="2" r="C1">
        <v>1232</v>
      </c>
      <c t="s" s="2" r="D1">
        <v>1233</v>
      </c>
      <c t="s" s="2" r="E1">
        <v>1234</v>
      </c>
      <c t="s" s="2" r="F1">
        <v>1235</v>
      </c>
      <c t="s" s="2" r="G1">
        <v>510</v>
      </c>
    </row>
    <row spans="1:7" r="2">
      <c t="s" s="3" r="A2">
        <v>1236</v>
      </c>
    </row>
    <row spans="1:7" r="3">
      <c t="s" s="4" r="A3">
        <v>1237</v>
      </c>
      <c t="n" s="6" r="C3">
        <v>23</v>
      </c>
    </row>
    <row spans="1:7" r="4">
      <c t="s" s="4" r="A4">
        <v>1238</v>
      </c>
      <c t="n" s="6" r="F4">
        <v>2</v>
      </c>
    </row>
    <row spans="1:7" r="5">
      <c t="s" s="4" r="A5">
        <v>1239</v>
      </c>
      <c t="n" s="7" r="E5">
        <v>300000</v>
      </c>
    </row>
    <row spans="1:7" r="6">
      <c t="s" s="4" r="A6">
        <v>1240</v>
      </c>
      <c t="n" s="6" r="E6">
        <v>300000</v>
      </c>
    </row>
    <row spans="1:7" r="7">
      <c t="s" s="4" r="A7">
        <v>1241</v>
      </c>
      <c t="s" s="4" r="F7">
        <v>1242</v>
      </c>
    </row>
    <row spans="1:7" r="8">
      <c t="s" s="4" r="A8">
        <v>1243</v>
      </c>
      <c t="n" s="7" r="E8">
        <v>2700000000</v>
      </c>
    </row>
    <row spans="1:7" r="9">
      <c t="s" s="4" r="A9">
        <v>29</v>
      </c>
    </row>
    <row spans="1:7" r="10">
      <c t="s" s="3" r="A10">
        <v>1236</v>
      </c>
    </row>
    <row spans="1:7" r="11">
      <c t="s" s="4" r="A11">
        <v>1244</v>
      </c>
      <c t="n" s="6" r="E11">
        <v>5</v>
      </c>
    </row>
    <row spans="1:7" r="12">
      <c t="s" s="4" r="A12">
        <v>1245</v>
      </c>
      <c t="n" s="6" r="E12">
        <v>2</v>
      </c>
    </row>
    <row spans="1:7" r="13">
      <c t="s" s="4" r="A13">
        <v>1246</v>
      </c>
      <c t="n" s="7" r="E13">
        <v>2300000000</v>
      </c>
    </row>
    <row spans="1:7" r="14">
      <c t="s" s="4" r="A14">
        <v>1247</v>
      </c>
      <c t="n" s="7" r="E14">
        <v>40000000</v>
      </c>
    </row>
    <row spans="1:7" r="15">
      <c t="s" s="4" r="A15">
        <v>1248</v>
      </c>
      <c t="n" s="6" r="E15">
        <v>3</v>
      </c>
    </row>
    <row spans="1:7" r="16">
      <c t="s" s="4" r="A16">
        <v>1249</v>
      </c>
      <c t="n" s="7" r="E16">
        <v>8000000</v>
      </c>
      <c t="n" s="7" r="G16">
        <v>10000000</v>
      </c>
    </row>
    <row spans="1:7" r="17">
      <c t="s" s="4" r="A17">
        <v>1250</v>
      </c>
      <c t="n" s="6" r="E17">
        <v>3</v>
      </c>
    </row>
    <row spans="1:7" r="18">
      <c t="s" s="4" r="A18">
        <v>1251</v>
      </c>
      <c t="s" s="4" r="C18">
        <v>1032</v>
      </c>
    </row>
    <row spans="1:7" r="19">
      <c t="s" s="4" r="A19">
        <v>1252</v>
      </c>
      <c t="s" s="4" r="E19">
        <v>1253</v>
      </c>
    </row>
    <row spans="1:7" r="20">
      <c t="s" s="4" r="A20">
        <v>1254</v>
      </c>
      <c t="n" s="7" r="E20">
        <v>490000000</v>
      </c>
    </row>
    <row spans="1:7" r="21">
      <c t="s" s="4" r="A21">
        <v>1255</v>
      </c>
      <c t="s" s="4" r="E21">
        <v>673</v>
      </c>
    </row>
    <row spans="1:7" r="22">
      <c t="s" s="4" r="A22">
        <v>1256</v>
      </c>
      <c t="n" s="7" r="E22">
        <v>1500000000</v>
      </c>
    </row>
    <row spans="1:7" r="23">
      <c t="s" s="4" r="A23">
        <v>1257</v>
      </c>
      <c t="n" s="6" r="E23">
        <v>1250000000</v>
      </c>
    </row>
    <row spans="1:7" r="24">
      <c t="s" s="4" r="A24">
        <v>1258</v>
      </c>
      <c t="n" s="6" r="E24">
        <v>2750000000</v>
      </c>
    </row>
    <row spans="1:7" r="25">
      <c t="s" s="4" r="A25">
        <v>1259</v>
      </c>
      <c t="n" s="6" r="E25">
        <v>2000000000</v>
      </c>
    </row>
    <row spans="1:7" r="26">
      <c t="s" s="4" r="A26">
        <v>1260</v>
      </c>
      <c t="n" s="7" r="E26">
        <v>328000000</v>
      </c>
    </row>
    <row spans="1:7" r="27">
      <c t="s" s="4" r="A27">
        <v>1261</v>
      </c>
      <c t="s" s="4" r="E27">
        <v>1262</v>
      </c>
    </row>
    <row spans="1:7" r="28">
      <c t="s" s="4" r="A28">
        <v>1263</v>
      </c>
      <c t="s" s="4" r="E28">
        <v>592</v>
      </c>
    </row>
    <row spans="1:7" r="29">
      <c t="s" s="4" r="A29">
        <v>1264</v>
      </c>
      <c t="n" s="7" r="E29">
        <v>3200000000</v>
      </c>
    </row>
    <row spans="1:7" r="30">
      <c t="s" s="4" r="A30">
        <v>1265</v>
      </c>
      <c t="n" s="6" r="E30">
        <v>45000000</v>
      </c>
    </row>
    <row spans="1:7" r="31">
      <c t="s" s="4" r="A31">
        <v>1266</v>
      </c>
      <c t="n" s="6" r="E31">
        <v>375000000</v>
      </c>
    </row>
    <row spans="1:7" r="32">
      <c t="s" s="4" r="A32">
        <v>1267</v>
      </c>
      <c t="n" s="6" r="E32">
        <v>300000000</v>
      </c>
    </row>
    <row spans="1:7" r="33">
      <c t="s" s="4" r="A33">
        <v>1268</v>
      </c>
      <c t="n" s="6" r="E33">
        <v>127000000</v>
      </c>
    </row>
    <row spans="1:7" r="34">
      <c t="s" s="4" r="A34">
        <v>1269</v>
      </c>
      <c t="n" s="6" r="E34">
        <v>19000000</v>
      </c>
    </row>
    <row spans="1:7" r="35">
      <c t="s" s="4" r="A35">
        <v>1270</v>
      </c>
      <c t="n" s="6" r="D35">
        <v>1</v>
      </c>
    </row>
    <row spans="1:7" r="36">
      <c t="s" s="4" r="A36">
        <v>1271</v>
      </c>
      <c t="n" s="6" r="B36">
        <v>0</v>
      </c>
    </row>
    <row spans="1:7" r="37">
      <c t="s" s="4" r="A37">
        <v>1243</v>
      </c>
      <c t="n" s="7" r="E37">
        <v>1600000000</v>
      </c>
    </row>
    <row spans="1:7" r="38">
      <c t="s" s="4" r="A38">
        <v>635</v>
      </c>
    </row>
    <row spans="1:7" r="39">
      <c t="s" s="3" r="A39">
        <v>1236</v>
      </c>
    </row>
    <row spans="1:7" r="40">
      <c t="s" s="4" r="A40">
        <v>1248</v>
      </c>
      <c t="n" s="6" r="E40">
        <v>14</v>
      </c>
    </row>
    <row spans="1:7" r="41">
      <c t="s" s="4" r="A41">
        <v>1249</v>
      </c>
      <c t="n" s="7" r="E41">
        <v>22000000</v>
      </c>
      <c t="n" s="7" r="G41">
        <v>24000000</v>
      </c>
    </row>
    <row spans="1:7" r="42">
      <c t="s" s="4" r="A42">
        <v>1272</v>
      </c>
      <c t="s" s="4" r="E42">
        <v>777</v>
      </c>
    </row>
    <row spans="1:7" r="43">
      <c t="s" s="4" r="A43">
        <v>1273</v>
      </c>
    </row>
    <row spans="1:7" r="44">
      <c t="s" s="3" r="A44">
        <v>1236</v>
      </c>
    </row>
    <row spans="1:7" r="45">
      <c t="s" s="4" r="A45">
        <v>1274</v>
      </c>
      <c t="s" s="4" r="E45">
        <v>1275</v>
      </c>
    </row>
    <row spans="1:7" r="46">
      <c t="s" s="4" r="A46">
        <v>1276</v>
      </c>
      <c t="n" s="7" r="E46">
        <v>850000000</v>
      </c>
    </row>
    <row spans="1:7" r="47">
      <c t="s" s="4" r="A47">
        <v>1277</v>
      </c>
    </row>
    <row spans="1:7" r="48">
      <c t="s" s="3" r="A48">
        <v>1236</v>
      </c>
    </row>
    <row spans="1:7" r="49">
      <c t="s" s="4" r="A49">
        <v>1274</v>
      </c>
      <c t="s" s="4" r="E49">
        <v>1275</v>
      </c>
    </row>
    <row spans="1:7" r="50">
      <c t="s" s="4" r="A50">
        <v>1276</v>
      </c>
      <c t="n" s="7" r="E50">
        <v>268000000</v>
      </c>
    </row>
    <row spans="1:7" r="51">
      <c t="s" s="4" r="A51">
        <v>1278</v>
      </c>
    </row>
    <row spans="1:7" r="52">
      <c t="s" s="3" r="A52">
        <v>1236</v>
      </c>
    </row>
    <row spans="1:7" r="53">
      <c t="s" s="4" r="A53">
        <v>1276</v>
      </c>
      <c t="n" s="6" r="E53">
        <v>56000000</v>
      </c>
    </row>
    <row spans="1:7" r="54">
      <c t="s" s="4" r="A54">
        <v>1279</v>
      </c>
    </row>
    <row spans="1:7" r="55">
      <c t="s" s="3" r="A55">
        <v>1236</v>
      </c>
    </row>
    <row spans="1:7" r="56">
      <c t="s" s="4" r="A56">
        <v>1280</v>
      </c>
      <c t="n" s="7" r="E56">
        <v>55000000</v>
      </c>
    </row>
    <row spans="1:7" r="57">
      <c t="s" s="4" r="A57">
        <v>1281</v>
      </c>
    </row>
    <row spans="1:7" r="58">
      <c t="s" s="3" r="A58">
        <v>1236</v>
      </c>
    </row>
    <row spans="1:7" r="59">
      <c t="s" s="4" r="A59">
        <v>1282</v>
      </c>
      <c t="n" s="6" r="E59">
        <v>4900</v>
      </c>
    </row>
    <row spans="1:7" r="60">
      <c t="s" s="4" r="A60">
        <v>1283</v>
      </c>
    </row>
    <row spans="1:7" r="61">
      <c t="s" s="3" r="A61">
        <v>1236</v>
      </c>
    </row>
    <row spans="1:7" r="62">
      <c t="s" s="4" r="A62">
        <v>1282</v>
      </c>
      <c t="n" s="6" r="E62">
        <v>2600</v>
      </c>
    </row>
    <row spans="1:7" r="63">
      <c t="s" s="4" r="A63">
        <v>1284</v>
      </c>
    </row>
    <row spans="1:7" r="64">
      <c t="s" s="3" r="A64">
        <v>1236</v>
      </c>
    </row>
    <row spans="1:7" r="65">
      <c t="s" s="4" r="A65">
        <v>1248</v>
      </c>
      <c t="n" s="6" r="E65">
        <v>5</v>
      </c>
    </row>
    <row spans="1:7" r="66">
      <c t="s" s="4" r="A66">
        <v>1285</v>
      </c>
    </row>
    <row spans="1:7" r="67">
      <c t="s" s="3" r="A67">
        <v>1236</v>
      </c>
    </row>
    <row spans="1:7" r="68">
      <c t="s" s="4" r="A68">
        <v>1248</v>
      </c>
      <c t="n" s="6" r="E68">
        <v>2</v>
      </c>
    </row>
    <row spans="1:7" r="69">
      <c t="s" s="4" r="A69">
        <v>1286</v>
      </c>
    </row>
    <row spans="1:7" r="70">
      <c t="s" s="3" r="A70">
        <v>1236</v>
      </c>
    </row>
    <row spans="1:7" r="71">
      <c t="s" s="4" r="A71">
        <v>1287</v>
      </c>
      <c t="n" s="7" r="C71">
        <v>290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8</v>
      </c>
      <c t="s" s="2" r="B1">
        <v>1</v>
      </c>
    </row>
    <row spans="1:4" r="2">
      <c t="s" s="2" r="B2">
        <v>2</v>
      </c>
      <c t="s" s="2" r="C2">
        <v>33</v>
      </c>
      <c t="s" s="2" r="D2">
        <v>34</v>
      </c>
    </row>
    <row spans="1:4" r="3">
      <c t="s" s="3" r="A3">
        <v>1289</v>
      </c>
    </row>
    <row spans="1:4" r="4">
      <c t="s" s="4" r="A4">
        <v>1290</v>
      </c>
      <c t="n" s="7" r="B4">
        <v>100</v>
      </c>
      <c t="n" s="7" r="C4">
        <v>83</v>
      </c>
      <c t="n" s="7" r="D4">
        <v>94</v>
      </c>
    </row>
    <row spans="1:4" r="5">
      <c t="s" s="4" r="A5">
        <v>1291</v>
      </c>
      <c t="n" s="6" r="B5">
        <v>210</v>
      </c>
      <c t="n" s="6" r="C5">
        <v>212</v>
      </c>
      <c t="n" s="6" r="D5">
        <v>192</v>
      </c>
    </row>
    <row spans="1:4" r="6">
      <c t="s" s="4" r="A6">
        <v>1292</v>
      </c>
      <c t="n" s="6" r="B6">
        <v>-296</v>
      </c>
      <c t="n" s="6" r="C6">
        <v>-273</v>
      </c>
      <c t="n" s="6" r="D6">
        <v>-266</v>
      </c>
    </row>
    <row spans="1:4" r="7">
      <c t="s" s="4" r="A7">
        <v>1293</v>
      </c>
      <c t="n" s="6" r="B7">
        <v>205</v>
      </c>
      <c t="n" s="6" r="C7">
        <v>157</v>
      </c>
      <c t="n" s="6" r="D7">
        <v>208</v>
      </c>
    </row>
    <row spans="1:4" r="8">
      <c t="s" s="4" r="A8">
        <v>1294</v>
      </c>
      <c t="n" s="6" r="B8">
        <v>2</v>
      </c>
      <c t="n" s="6" r="C8">
        <v>0</v>
      </c>
      <c t="n" s="6" r="D8">
        <v>0</v>
      </c>
    </row>
    <row spans="1:4" r="9">
      <c t="s" s="4" r="A9">
        <v>1295</v>
      </c>
      <c t="n" s="6" r="B9">
        <v>221</v>
      </c>
      <c t="n" s="6" r="C9">
        <v>179</v>
      </c>
      <c t="n" s="6" r="D9">
        <v>228</v>
      </c>
    </row>
    <row spans="1:4" r="10">
      <c t="s" s="4" r="A10">
        <v>29</v>
      </c>
    </row>
    <row spans="1:4" r="11">
      <c t="s" s="3" r="A11">
        <v>1289</v>
      </c>
    </row>
    <row spans="1:4" r="12">
      <c t="s" s="4" r="A12">
        <v>1290</v>
      </c>
      <c t="n" s="6" r="B12">
        <v>77</v>
      </c>
      <c t="n" s="6" r="C12">
        <v>64</v>
      </c>
      <c t="n" s="6" r="D12">
        <v>73</v>
      </c>
    </row>
    <row spans="1:4" r="13">
      <c t="s" s="4" r="A13">
        <v>1291</v>
      </c>
      <c t="n" s="6" r="B13">
        <v>160</v>
      </c>
      <c t="n" s="6" r="C13">
        <v>162</v>
      </c>
      <c t="n" s="6" r="D13">
        <v>146</v>
      </c>
    </row>
    <row spans="1:4" r="14">
      <c t="s" s="4" r="A14">
        <v>1292</v>
      </c>
      <c t="n" s="6" r="B14">
        <v>-210</v>
      </c>
      <c t="n" s="6" r="C14">
        <v>-194</v>
      </c>
      <c t="n" s="6" r="D14">
        <v>-184</v>
      </c>
    </row>
    <row spans="1:4" r="15">
      <c t="s" s="4" r="A15">
        <v>1293</v>
      </c>
      <c t="n" s="6" r="B15">
        <v>147</v>
      </c>
      <c t="n" s="6" r="C15">
        <v>110</v>
      </c>
      <c t="n" s="6" r="D15">
        <v>148</v>
      </c>
    </row>
    <row spans="1:4" r="16">
      <c t="s" s="4" r="A16">
        <v>1296</v>
      </c>
      <c t="n" s="6" r="B16">
        <v>1</v>
      </c>
      <c t="n" s="6" r="C16">
        <v>2</v>
      </c>
      <c t="n" s="6" r="D16">
        <v>1</v>
      </c>
    </row>
    <row spans="1:4" r="17">
      <c t="s" s="4" r="A17">
        <v>1294</v>
      </c>
      <c t="n" s="6" r="B17">
        <v>1</v>
      </c>
      <c t="n" s="6" r="C17">
        <v>0</v>
      </c>
      <c t="n" s="6" r="D17">
        <v>0</v>
      </c>
    </row>
    <row spans="1:4" r="18">
      <c t="s" s="4" r="A18">
        <v>1295</v>
      </c>
      <c t="n" s="7" r="B18">
        <v>176</v>
      </c>
      <c t="n" s="7" r="C18">
        <v>144</v>
      </c>
      <c t="n" s="7" r="D18">
        <v>1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7</v>
      </c>
      <c t="s" s="2" r="B1">
        <v>1</v>
      </c>
    </row>
    <row spans="1:3" r="2">
      <c t="s" s="2" r="B2">
        <v>2</v>
      </c>
      <c t="s" s="2" r="C2">
        <v>33</v>
      </c>
    </row>
    <row spans="1:3" r="3">
      <c t="s" s="3" r="A3">
        <v>1298</v>
      </c>
    </row>
    <row spans="1:3" r="4">
      <c t="s" s="4" r="A4">
        <v>1299</v>
      </c>
      <c t="n" s="7" r="B4">
        <v>19</v>
      </c>
      <c t="n" s="7" r="C4">
        <v>805</v>
      </c>
    </row>
    <row spans="1:3" r="5">
      <c t="s" s="4" r="A5">
        <v>1293</v>
      </c>
      <c t="n" s="6" r="B5">
        <v>-205</v>
      </c>
      <c t="n" s="6" r="C5">
        <v>-157</v>
      </c>
    </row>
    <row spans="1:3" r="6">
      <c t="s" s="4" r="A6">
        <v>1300</v>
      </c>
      <c t="n" s="6" r="B6">
        <v>0</v>
      </c>
      <c t="n" s="6" r="C6">
        <v>-7</v>
      </c>
    </row>
    <row spans="1:3" r="7">
      <c t="s" s="4" r="A7">
        <v>1301</v>
      </c>
      <c t="n" s="6" r="B7">
        <v>-186</v>
      </c>
      <c t="n" s="6" r="C7">
        <v>641</v>
      </c>
    </row>
    <row spans="1:3" r="8">
      <c t="s" s="4" r="A8">
        <v>1302</v>
      </c>
      <c t="n" s="6" r="B8">
        <v>35</v>
      </c>
      <c t="n" s="6" r="C8">
        <v>820</v>
      </c>
    </row>
    <row spans="1:3" r="9">
      <c t="s" s="3" r="A9">
        <v>1303</v>
      </c>
    </row>
    <row spans="1:3" r="10">
      <c t="s" s="4" r="A10">
        <v>1299</v>
      </c>
      <c t="n" s="6" r="B10">
        <v>162</v>
      </c>
      <c t="n" s="6" r="C10">
        <v>206</v>
      </c>
    </row>
    <row spans="1:3" r="11">
      <c t="s" s="4" r="A11">
        <v>29</v>
      </c>
    </row>
    <row spans="1:3" r="12">
      <c t="s" s="3" r="A12">
        <v>1298</v>
      </c>
    </row>
    <row spans="1:3" r="13">
      <c t="s" s="4" r="A13">
        <v>1299</v>
      </c>
      <c t="n" s="6" r="B13">
        <v>-13</v>
      </c>
      <c t="n" s="6" r="C13">
        <v>614</v>
      </c>
    </row>
    <row spans="1:3" r="14">
      <c t="s" s="4" r="A14">
        <v>1293</v>
      </c>
      <c t="n" s="6" r="B14">
        <v>-147</v>
      </c>
      <c t="n" s="6" r="C14">
        <v>-110</v>
      </c>
    </row>
    <row spans="1:3" r="15">
      <c t="s" s="4" r="A15">
        <v>1300</v>
      </c>
      <c t="n" s="6" r="B15">
        <v>0</v>
      </c>
      <c t="n" s="6" r="C15">
        <v>-2</v>
      </c>
    </row>
    <row spans="1:3" r="16">
      <c t="s" s="4" r="A16">
        <v>1304</v>
      </c>
      <c t="n" s="6" r="B16">
        <v>-1</v>
      </c>
      <c t="n" s="6" r="C16">
        <v>-2</v>
      </c>
    </row>
    <row spans="1:3" r="17">
      <c t="s" s="4" r="A17">
        <v>1301</v>
      </c>
      <c t="n" s="6" r="B17">
        <v>-161</v>
      </c>
      <c t="n" s="6" r="C17">
        <v>500</v>
      </c>
    </row>
    <row spans="1:3" r="18">
      <c t="s" s="4" r="A18">
        <v>1302</v>
      </c>
      <c t="n" s="6" r="B18">
        <v>15</v>
      </c>
      <c t="n" s="6" r="C18">
        <v>644</v>
      </c>
    </row>
    <row spans="1:3" r="19">
      <c t="s" s="3" r="A19">
        <v>1303</v>
      </c>
    </row>
    <row spans="1:3" r="20">
      <c t="s" s="4" r="A20">
        <v>1299</v>
      </c>
      <c t="n" s="6" r="B20">
        <v>115</v>
      </c>
      <c t="n" s="6" r="C20">
        <v>149</v>
      </c>
    </row>
    <row spans="1:3" r="21">
      <c t="s" s="4" r="A21">
        <v>1305</v>
      </c>
      <c t="n" s="7" r="B21">
        <v>1</v>
      </c>
      <c t="n" s="7" r="C21">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6</v>
      </c>
      <c t="s" s="2" r="B1">
        <v>1</v>
      </c>
    </row>
    <row spans="1:4" r="2">
      <c t="s" s="2" r="B2">
        <v>2</v>
      </c>
      <c t="s" s="2" r="C2">
        <v>33</v>
      </c>
      <c t="s" s="2" r="D2">
        <v>34</v>
      </c>
    </row>
    <row spans="1:4" r="3">
      <c t="s" s="3" r="A3">
        <v>1307</v>
      </c>
    </row>
    <row spans="1:4" r="4">
      <c t="s" s="4" r="A4">
        <v>716</v>
      </c>
      <c t="n" s="7" r="B4">
        <v>3724</v>
      </c>
      <c t="n" s="7" r="C4">
        <v>3727</v>
      </c>
    </row>
    <row spans="1:4" r="5">
      <c t="s" s="4" r="A5">
        <v>457</v>
      </c>
    </row>
    <row spans="1:4" r="6">
      <c t="s" s="3" r="A6">
        <v>1308</v>
      </c>
    </row>
    <row spans="1:4" r="7">
      <c t="s" s="4" r="A7">
        <v>1309</v>
      </c>
      <c t="n" s="6" r="B7">
        <v>4569</v>
      </c>
      <c t="n" s="6" r="C7">
        <v>4853</v>
      </c>
    </row>
    <row spans="1:4" r="8">
      <c t="s" s="3" r="A8">
        <v>1310</v>
      </c>
    </row>
    <row spans="1:4" r="9">
      <c t="s" s="4" r="A9">
        <v>1311</v>
      </c>
      <c t="n" s="6" r="B9">
        <v>5269</v>
      </c>
      <c t="n" s="6" r="C9">
        <v>4380</v>
      </c>
    </row>
    <row spans="1:4" r="10">
      <c t="s" s="4" r="A10">
        <v>1290</v>
      </c>
      <c t="n" s="6" r="B10">
        <v>100</v>
      </c>
      <c t="n" s="6" r="C10">
        <v>83</v>
      </c>
      <c t="n" s="7" r="D10">
        <v>94</v>
      </c>
    </row>
    <row spans="1:4" r="11">
      <c t="s" s="4" r="A11">
        <v>1291</v>
      </c>
      <c t="n" s="6" r="B11">
        <v>210</v>
      </c>
      <c t="n" s="6" r="C11">
        <v>212</v>
      </c>
      <c t="n" s="6" r="D11">
        <v>192</v>
      </c>
    </row>
    <row spans="1:4" r="12">
      <c t="s" s="4" r="A12">
        <v>1312</v>
      </c>
      <c t="n" s="6" r="B12">
        <v>0</v>
      </c>
      <c t="n" s="6" r="C12">
        <v>-7</v>
      </c>
    </row>
    <row spans="1:4" r="13">
      <c t="s" s="4" r="A13">
        <v>1313</v>
      </c>
      <c t="n" s="6" r="B13">
        <v>-357</v>
      </c>
      <c t="n" s="6" r="C13">
        <v>836</v>
      </c>
    </row>
    <row spans="1:4" r="14">
      <c t="s" s="4" r="A14">
        <v>1314</v>
      </c>
      <c t="n" s="6" r="B14">
        <v>0</v>
      </c>
      <c t="n" s="6" r="C14">
        <v>0</v>
      </c>
    </row>
    <row spans="1:4" r="15">
      <c t="s" s="4" r="A15">
        <v>1294</v>
      </c>
      <c t="n" s="6" r="B15">
        <v>2</v>
      </c>
      <c t="n" s="6" r="C15">
        <v>0</v>
      </c>
    </row>
    <row spans="1:4" r="16">
      <c t="s" s="4" r="A16">
        <v>1315</v>
      </c>
      <c t="n" s="6" r="B16">
        <v>-253</v>
      </c>
      <c t="n" s="6" r="C16">
        <v>-235</v>
      </c>
    </row>
    <row spans="1:4" r="17">
      <c t="s" s="4" r="A17">
        <v>1316</v>
      </c>
      <c t="n" s="6" r="B17">
        <v>4971</v>
      </c>
      <c t="n" s="6" r="C17">
        <v>5269</v>
      </c>
      <c t="n" s="6" r="D17">
        <v>4380</v>
      </c>
    </row>
    <row spans="1:4" r="18">
      <c t="s" s="3" r="A18">
        <v>1317</v>
      </c>
    </row>
    <row spans="1:4" r="19">
      <c t="s" s="4" r="A19">
        <v>1318</v>
      </c>
      <c t="n" s="6" r="B19">
        <v>3981</v>
      </c>
      <c t="n" s="6" r="C19">
        <v>3720</v>
      </c>
    </row>
    <row spans="1:4" r="20">
      <c t="s" s="4" r="A20">
        <v>1319</v>
      </c>
      <c t="n" s="6" r="B20">
        <v>-79</v>
      </c>
      <c t="n" s="6" r="C20">
        <v>301</v>
      </c>
    </row>
    <row spans="1:4" r="21">
      <c t="s" s="4" r="A21">
        <v>1320</v>
      </c>
      <c t="n" s="6" r="B21">
        <v>183</v>
      </c>
      <c t="n" s="6" r="C21">
        <v>195</v>
      </c>
    </row>
    <row spans="1:4" r="22">
      <c t="s" s="4" r="A22">
        <v>1315</v>
      </c>
      <c t="n" s="6" r="B22">
        <v>-253</v>
      </c>
      <c t="n" s="6" r="C22">
        <v>-235</v>
      </c>
    </row>
    <row spans="1:4" r="23">
      <c t="s" s="4" r="A23">
        <v>1321</v>
      </c>
      <c t="n" s="6" r="B23">
        <v>3832</v>
      </c>
      <c t="n" s="6" r="C23">
        <v>3981</v>
      </c>
      <c t="n" s="6" r="D23">
        <v>3720</v>
      </c>
    </row>
    <row spans="1:4" r="24">
      <c t="s" s="4" r="A24">
        <v>1322</v>
      </c>
      <c t="n" s="6" r="B24">
        <v>-1139</v>
      </c>
      <c t="n" s="6" r="C24">
        <v>-1288</v>
      </c>
    </row>
    <row spans="1:4" r="25">
      <c t="s" s="3" r="A25">
        <v>1323</v>
      </c>
    </row>
    <row spans="1:4" r="26">
      <c t="s" s="4" r="A26">
        <v>1324</v>
      </c>
      <c t="n" s="6" r="B26">
        <v>-6</v>
      </c>
      <c t="n" s="6" r="C26">
        <v>-8</v>
      </c>
    </row>
    <row spans="1:4" r="27">
      <c t="s" s="4" r="A27">
        <v>1325</v>
      </c>
      <c t="n" s="6" r="B27">
        <v>-1133</v>
      </c>
      <c t="n" s="6" r="C27">
        <v>-1280</v>
      </c>
    </row>
    <row spans="1:4" r="28">
      <c t="s" s="4" r="A28">
        <v>1326</v>
      </c>
      <c t="n" s="6" r="B28">
        <v>-1139</v>
      </c>
      <c t="n" s="6" r="C28">
        <v>-1288</v>
      </c>
    </row>
    <row spans="1:4" r="29">
      <c t="s" s="3" r="A29">
        <v>1327</v>
      </c>
    </row>
    <row spans="1:4" r="30">
      <c t="s" s="4" r="A30">
        <v>1299</v>
      </c>
      <c t="n" s="6" r="B30">
        <v>180</v>
      </c>
      <c t="n" s="6" r="C30">
        <v>194</v>
      </c>
    </row>
    <row spans="1:4" r="31">
      <c t="s" s="4" r="A31">
        <v>1300</v>
      </c>
      <c t="n" s="6" r="B31">
        <v>-1</v>
      </c>
      <c t="n" s="6" r="C31">
        <v>-1</v>
      </c>
    </row>
    <row spans="1:4" r="32">
      <c t="s" s="4" r="A32">
        <v>1327</v>
      </c>
      <c t="n" s="6" r="B32">
        <v>179</v>
      </c>
      <c t="n" s="6" r="C32">
        <v>193</v>
      </c>
    </row>
    <row spans="1:4" r="33">
      <c t="s" s="3" r="A33">
        <v>1307</v>
      </c>
    </row>
    <row spans="1:4" r="34">
      <c t="s" s="4" r="A34">
        <v>1299</v>
      </c>
      <c t="n" s="6" r="B34">
        <v>2113</v>
      </c>
      <c t="n" s="6" r="C34">
        <v>2285</v>
      </c>
    </row>
    <row spans="1:4" r="35">
      <c t="s" s="4" r="A35">
        <v>1300</v>
      </c>
      <c t="n" s="6" r="B35">
        <v>-1</v>
      </c>
      <c t="n" s="6" r="C35">
        <v>-1</v>
      </c>
    </row>
    <row spans="1:4" r="36">
      <c t="s" s="4" r="A36">
        <v>716</v>
      </c>
      <c t="n" s="6" r="B36">
        <v>2112</v>
      </c>
      <c t="n" s="6" r="C36">
        <v>2284</v>
      </c>
    </row>
    <row spans="1:4" r="37">
      <c t="s" s="4" r="A37">
        <v>1328</v>
      </c>
    </row>
    <row spans="1:4" r="38">
      <c t="s" s="3" r="A38">
        <v>1310</v>
      </c>
    </row>
    <row spans="1:4" r="39">
      <c t="s" s="4" r="A39">
        <v>1290</v>
      </c>
      <c t="n" s="6" r="B39">
        <v>100</v>
      </c>
      <c t="n" s="6" r="C39">
        <v>83</v>
      </c>
    </row>
    <row spans="1:4" r="40">
      <c t="s" s="4" r="A40">
        <v>1291</v>
      </c>
      <c t="n" s="6" r="B40">
        <v>210</v>
      </c>
      <c t="n" s="6" r="C40">
        <v>212</v>
      </c>
    </row>
    <row spans="1:4" r="41">
      <c t="s" s="3" r="A41">
        <v>1317</v>
      </c>
    </row>
    <row spans="1:4" r="42">
      <c t="s" s="4" r="A42">
        <v>1320</v>
      </c>
      <c t="n" s="6" r="B42">
        <v>177</v>
      </c>
    </row>
    <row spans="1:4" r="43">
      <c t="s" s="4" r="A43">
        <v>29</v>
      </c>
    </row>
    <row spans="1:4" r="44">
      <c t="s" s="3" r="A44">
        <v>1307</v>
      </c>
    </row>
    <row spans="1:4" r="45">
      <c t="s" s="4" r="A45">
        <v>716</v>
      </c>
      <c t="n" s="6" r="B45">
        <v>2986</v>
      </c>
      <c t="n" s="6" r="C45">
        <v>2959</v>
      </c>
    </row>
    <row spans="1:4" r="46">
      <c t="s" s="4" r="A46">
        <v>1329</v>
      </c>
    </row>
    <row spans="1:4" r="47">
      <c t="s" s="3" r="A47">
        <v>1308</v>
      </c>
    </row>
    <row spans="1:4" r="48">
      <c t="s" s="4" r="A48">
        <v>1309</v>
      </c>
      <c t="n" s="6" r="B48">
        <v>3401</v>
      </c>
      <c t="n" s="6" r="C48">
        <v>3712</v>
      </c>
    </row>
    <row spans="1:4" r="49">
      <c t="s" s="3" r="A49">
        <v>1310</v>
      </c>
    </row>
    <row spans="1:4" r="50">
      <c t="s" s="4" r="A50">
        <v>1311</v>
      </c>
      <c t="n" s="6" r="B50">
        <v>4018</v>
      </c>
      <c t="n" s="6" r="C50">
        <v>3341</v>
      </c>
    </row>
    <row spans="1:4" r="51">
      <c t="s" s="4" r="A51">
        <v>1290</v>
      </c>
      <c t="n" s="6" r="B51">
        <v>77</v>
      </c>
      <c t="n" s="6" r="C51">
        <v>64</v>
      </c>
      <c t="n" s="6" r="D51">
        <v>73</v>
      </c>
    </row>
    <row spans="1:4" r="52">
      <c t="s" s="4" r="A52">
        <v>1291</v>
      </c>
      <c t="n" s="6" r="B52">
        <v>160</v>
      </c>
      <c t="n" s="6" r="C52">
        <v>162</v>
      </c>
      <c t="n" s="6" r="D52">
        <v>146</v>
      </c>
    </row>
    <row spans="1:4" r="53">
      <c t="s" s="4" r="A53">
        <v>1312</v>
      </c>
      <c t="n" s="6" r="B53">
        <v>0</v>
      </c>
      <c t="n" s="6" r="C53">
        <v>-2</v>
      </c>
    </row>
    <row spans="1:4" r="54">
      <c t="s" s="4" r="A54">
        <v>1313</v>
      </c>
      <c t="n" s="6" r="B54">
        <v>-273</v>
      </c>
      <c t="n" s="6" r="C54">
        <v>634</v>
      </c>
    </row>
    <row spans="1:4" r="55">
      <c t="s" s="4" r="A55">
        <v>1314</v>
      </c>
      <c t="n" s="6" r="B55">
        <v>-99</v>
      </c>
      <c t="n" s="6" r="C55">
        <v>0</v>
      </c>
    </row>
    <row spans="1:4" r="56">
      <c t="s" s="4" r="A56">
        <v>1294</v>
      </c>
      <c t="n" s="6" r="B56">
        <v>0</v>
      </c>
      <c t="n" s="6" r="C56">
        <v>0</v>
      </c>
    </row>
    <row spans="1:4" r="57">
      <c t="s" s="4" r="A57">
        <v>1315</v>
      </c>
      <c t="n" s="6" r="B57">
        <v>-192</v>
      </c>
      <c t="n" s="6" r="C57">
        <v>-181</v>
      </c>
    </row>
    <row spans="1:4" r="58">
      <c t="s" s="4" r="A58">
        <v>1316</v>
      </c>
      <c t="n" s="6" r="B58">
        <v>3685</v>
      </c>
      <c t="n" s="6" r="C58">
        <v>4018</v>
      </c>
      <c t="n" s="6" r="D58">
        <v>3341</v>
      </c>
    </row>
    <row spans="1:4" r="59">
      <c t="s" s="3" r="A59">
        <v>1317</v>
      </c>
    </row>
    <row spans="1:4" r="60">
      <c t="s" s="4" r="A60">
        <v>1318</v>
      </c>
      <c t="n" s="6" r="B60">
        <v>2812</v>
      </c>
      <c t="n" s="6" r="C60">
        <v>2632</v>
      </c>
    </row>
    <row spans="1:4" r="61">
      <c t="s" s="4" r="A61">
        <v>1319</v>
      </c>
      <c t="n" s="6" r="B61">
        <v>-56</v>
      </c>
      <c t="n" s="6" r="C61">
        <v>212</v>
      </c>
    </row>
    <row spans="1:4" r="62">
      <c t="s" s="4" r="A62">
        <v>1320</v>
      </c>
      <c t="n" s="6" r="B62">
        <v>145</v>
      </c>
      <c t="n" s="6" r="C62">
        <v>149</v>
      </c>
    </row>
    <row spans="1:4" r="63">
      <c t="s" s="4" r="A63">
        <v>1315</v>
      </c>
      <c t="n" s="6" r="B63">
        <v>-192</v>
      </c>
      <c t="n" s="6" r="C63">
        <v>-181</v>
      </c>
    </row>
    <row spans="1:4" r="64">
      <c t="s" s="4" r="A64">
        <v>1321</v>
      </c>
      <c t="n" s="6" r="B64">
        <v>2709</v>
      </c>
      <c t="n" s="6" r="C64">
        <v>2812</v>
      </c>
      <c t="n" s="7" r="D64">
        <v>2632</v>
      </c>
    </row>
    <row spans="1:4" r="65">
      <c t="s" s="4" r="A65">
        <v>1322</v>
      </c>
      <c t="n" s="6" r="B65">
        <v>-976</v>
      </c>
      <c t="n" s="6" r="C65">
        <v>-1206</v>
      </c>
    </row>
    <row spans="1:4" r="66">
      <c t="s" s="3" r="A66">
        <v>1323</v>
      </c>
    </row>
    <row spans="1:4" r="67">
      <c t="s" s="4" r="A67">
        <v>1324</v>
      </c>
      <c t="n" s="6" r="B67">
        <v>0</v>
      </c>
      <c t="n" s="6" r="C67">
        <v>-6</v>
      </c>
    </row>
    <row spans="1:4" r="68">
      <c t="s" s="4" r="A68">
        <v>1325</v>
      </c>
      <c t="n" s="6" r="B68">
        <v>-976</v>
      </c>
      <c t="n" s="6" r="C68">
        <v>-1200</v>
      </c>
    </row>
    <row spans="1:4" r="69">
      <c t="s" s="4" r="A69">
        <v>1326</v>
      </c>
      <c t="n" s="6" r="B69">
        <v>-976</v>
      </c>
      <c t="n" s="6" r="C69">
        <v>-1206</v>
      </c>
    </row>
    <row spans="1:4" r="70">
      <c t="s" s="3" r="A70">
        <v>1327</v>
      </c>
    </row>
    <row spans="1:4" r="71">
      <c t="s" s="4" r="A71">
        <v>1299</v>
      </c>
      <c t="n" s="6" r="B71">
        <v>0</v>
      </c>
      <c t="n" s="6" r="C71">
        <v>44</v>
      </c>
    </row>
    <row spans="1:4" r="72">
      <c t="s" s="4" r="A72">
        <v>1300</v>
      </c>
      <c t="n" s="6" r="B72">
        <v>0</v>
      </c>
      <c t="n" s="6" r="C72">
        <v>0</v>
      </c>
    </row>
    <row spans="1:4" r="73">
      <c t="s" s="4" r="A73">
        <v>1327</v>
      </c>
      <c t="n" s="6" r="B73">
        <v>0</v>
      </c>
      <c t="n" s="6" r="C73">
        <v>44</v>
      </c>
    </row>
    <row spans="1:4" r="74">
      <c t="s" s="3" r="A74">
        <v>1307</v>
      </c>
    </row>
    <row spans="1:4" r="75">
      <c t="s" s="4" r="A75">
        <v>1299</v>
      </c>
      <c t="n" s="6" r="B75">
        <v>1588</v>
      </c>
      <c t="n" s="6" r="C75">
        <v>1738</v>
      </c>
    </row>
    <row spans="1:4" r="76">
      <c t="s" s="4" r="A76">
        <v>1300</v>
      </c>
      <c t="n" s="6" r="B76">
        <v>4</v>
      </c>
      <c t="n" s="6" r="C76">
        <v>5</v>
      </c>
    </row>
    <row spans="1:4" r="77">
      <c t="s" s="4" r="A77">
        <v>716</v>
      </c>
      <c t="n" s="6" r="B77">
        <v>1592</v>
      </c>
      <c t="n" s="6" r="C77">
        <v>1743</v>
      </c>
    </row>
    <row spans="1:4" r="78">
      <c t="s" s="4" r="A78">
        <v>1330</v>
      </c>
    </row>
    <row spans="1:4" r="79">
      <c t="s" s="3" r="A79">
        <v>1310</v>
      </c>
    </row>
    <row spans="1:4" r="80">
      <c t="s" s="4" r="A80">
        <v>1290</v>
      </c>
      <c t="n" s="6" r="B80">
        <v>75</v>
      </c>
      <c t="n" s="6" r="C80">
        <v>64</v>
      </c>
    </row>
    <row spans="1:4" r="81">
      <c t="s" s="4" r="A81">
        <v>1291</v>
      </c>
      <c t="n" s="6" r="B81">
        <v>156</v>
      </c>
      <c t="n" s="7" r="C81">
        <v>162</v>
      </c>
    </row>
    <row spans="1:4" r="82">
      <c t="s" s="3" r="A82">
        <v>1317</v>
      </c>
    </row>
    <row spans="1:4" r="83">
      <c t="s" s="4" r="A83">
        <v>1320</v>
      </c>
      <c t="n" s="7" r="B83">
        <v>1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331</v>
      </c>
      <c t="s" s="2" r="B1">
        <v>569</v>
      </c>
    </row>
    <row spans="1:2" r="2">
      <c t="s" s="3" r="A2">
        <v>1332</v>
      </c>
    </row>
    <row spans="1:2" r="3">
      <c t="n" s="6" r="A3">
        <v>2016</v>
      </c>
      <c t="n" s="7" r="B3">
        <v>274</v>
      </c>
    </row>
    <row spans="1:2" r="4">
      <c t="n" s="6" r="A4">
        <v>2017</v>
      </c>
      <c t="n" s="6" r="B4">
        <v>285</v>
      </c>
    </row>
    <row spans="1:2" r="5">
      <c t="n" s="6" r="A5">
        <v>2018</v>
      </c>
      <c t="n" s="6" r="B5">
        <v>297</v>
      </c>
    </row>
    <row spans="1:2" r="6">
      <c t="n" s="6" r="A6">
        <v>2019</v>
      </c>
      <c t="n" s="6" r="B6">
        <v>306</v>
      </c>
    </row>
    <row spans="1:2" r="7">
      <c t="n" s="6" r="A7">
        <v>2020</v>
      </c>
      <c t="n" s="6" r="B7">
        <v>314</v>
      </c>
    </row>
    <row spans="1:2" r="8">
      <c t="s" s="4" r="A8">
        <v>1333</v>
      </c>
      <c t="n" s="6" r="B8">
        <v>1662</v>
      </c>
    </row>
    <row spans="1:2" r="9">
      <c t="s" s="4" r="A9">
        <v>1334</v>
      </c>
      <c t="n" s="6" r="B9">
        <v>3138</v>
      </c>
    </row>
    <row spans="1:2" r="10">
      <c t="s" s="4" r="A10">
        <v>29</v>
      </c>
    </row>
    <row spans="1:2" r="11">
      <c t="s" s="3" r="A11">
        <v>1332</v>
      </c>
    </row>
    <row spans="1:2" r="12">
      <c t="n" s="6" r="A12">
        <v>2016</v>
      </c>
      <c t="n" s="6" r="B12">
        <v>213</v>
      </c>
    </row>
    <row spans="1:2" r="13">
      <c t="n" s="6" r="A13">
        <v>2017</v>
      </c>
      <c t="n" s="6" r="B13">
        <v>221</v>
      </c>
    </row>
    <row spans="1:2" r="14">
      <c t="n" s="6" r="A14">
        <v>2018</v>
      </c>
      <c t="n" s="6" r="B14">
        <v>231</v>
      </c>
    </row>
    <row spans="1:2" r="15">
      <c t="n" s="6" r="A15">
        <v>2019</v>
      </c>
      <c t="n" s="6" r="B15">
        <v>238</v>
      </c>
    </row>
    <row spans="1:2" r="16">
      <c t="n" s="6" r="A16">
        <v>2020</v>
      </c>
      <c t="n" s="6" r="B16">
        <v>244</v>
      </c>
    </row>
    <row spans="1:2" r="17">
      <c t="s" s="4" r="A17">
        <v>1333</v>
      </c>
      <c t="n" s="6" r="B17">
        <v>1279</v>
      </c>
    </row>
    <row spans="1:2" r="18">
      <c t="s" s="4" r="A18">
        <v>1334</v>
      </c>
      <c t="n" s="7" r="B18">
        <v>242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5</v>
      </c>
      <c t="s" s="2" r="B1">
        <v>1</v>
      </c>
    </row>
    <row spans="1:4" r="2">
      <c t="s" s="2" r="B2">
        <v>2</v>
      </c>
      <c t="s" s="2" r="C2">
        <v>33</v>
      </c>
      <c t="s" s="2" r="D2">
        <v>34</v>
      </c>
    </row>
    <row spans="1:4" r="3">
      <c t="s" s="3" r="A3">
        <v>1336</v>
      </c>
    </row>
    <row spans="1:4" r="4">
      <c t="s" s="4" r="A4">
        <v>1337</v>
      </c>
      <c t="s" s="4" r="B4">
        <v>1338</v>
      </c>
      <c t="s" s="4" r="C4">
        <v>1339</v>
      </c>
      <c t="s" s="4" r="D4">
        <v>1340</v>
      </c>
    </row>
    <row spans="1:4" r="5">
      <c t="s" s="4" r="A5">
        <v>1341</v>
      </c>
      <c t="s" s="4" r="B5">
        <v>1342</v>
      </c>
      <c t="s" s="4" r="C5">
        <v>1342</v>
      </c>
      <c t="s" s="4" r="D5">
        <v>1343</v>
      </c>
    </row>
    <row spans="1:4" r="6">
      <c t="s" s="3" r="A6">
        <v>1344</v>
      </c>
    </row>
    <row spans="1:4" r="7">
      <c t="s" s="4" r="A7">
        <v>1337</v>
      </c>
      <c t="s" s="4" r="B7">
        <v>1339</v>
      </c>
      <c t="s" s="4" r="C7">
        <v>1340</v>
      </c>
      <c t="s" s="4" r="D7">
        <v>1345</v>
      </c>
    </row>
    <row spans="1:4" r="8">
      <c t="s" s="4" r="A8">
        <v>1341</v>
      </c>
      <c t="s" s="4" r="B8">
        <v>1342</v>
      </c>
      <c t="s" s="4" r="C8">
        <v>1343</v>
      </c>
      <c t="s" s="4" r="D8">
        <v>1343</v>
      </c>
    </row>
    <row spans="1:4" r="9">
      <c t="s" s="4" r="A9">
        <v>1346</v>
      </c>
      <c t="s" s="4" r="B9">
        <v>1347</v>
      </c>
      <c t="s" s="4" r="C9">
        <v>1347</v>
      </c>
      <c t="s" s="4" r="D9">
        <v>13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1349</v>
      </c>
      <c t="s" s="2" r="B1">
        <v>1</v>
      </c>
    </row>
    <row spans="1:2" r="2">
      <c t="s" s="2" r="B2">
        <v>2</v>
      </c>
    </row>
    <row spans="1:2" r="3">
      <c t="s" s="3" r="A3">
        <v>1350</v>
      </c>
    </row>
    <row spans="1:2" r="4">
      <c t="s" s="4" r="A4">
        <v>1351</v>
      </c>
      <c t="s" s="4" r="B4">
        <v>1352</v>
      </c>
    </row>
    <row spans="1:2" r="5">
      <c t="s" s="4" r="A5">
        <v>1353</v>
      </c>
    </row>
    <row spans="1:2" r="6">
      <c t="s" s="3" r="A6">
        <v>1350</v>
      </c>
    </row>
    <row spans="1:2" r="7">
      <c t="s" s="4" r="A7">
        <v>1351</v>
      </c>
      <c t="s" s="4" r="B7">
        <v>1354</v>
      </c>
    </row>
    <row spans="1:2" r="8">
      <c t="s" s="4" r="A8">
        <v>1355</v>
      </c>
    </row>
    <row spans="1:2" r="9">
      <c t="s" s="3" r="A9">
        <v>1350</v>
      </c>
    </row>
    <row spans="1:2" r="10">
      <c t="s" s="4" r="A10">
        <v>1351</v>
      </c>
      <c t="s" s="4" r="B10">
        <v>1148</v>
      </c>
    </row>
    <row spans="1:2" r="11">
      <c t="s" s="4" r="A11">
        <v>1356</v>
      </c>
    </row>
    <row spans="1:2" r="12">
      <c t="s" s="3" r="A12">
        <v>1350</v>
      </c>
    </row>
    <row spans="1:2" r="13">
      <c t="s" s="4" r="A13">
        <v>1351</v>
      </c>
      <c t="s" s="4" r="B13">
        <v>1357</v>
      </c>
    </row>
    <row spans="1:2" r="14">
      <c t="s" s="4" r="A14">
        <v>1358</v>
      </c>
    </row>
    <row spans="1:2" r="15">
      <c t="s" s="3" r="A15">
        <v>1350</v>
      </c>
    </row>
    <row spans="1:2" r="16">
      <c t="s" s="4" r="A16">
        <v>1351</v>
      </c>
      <c t="s" s="4" r="B16">
        <v>1359</v>
      </c>
    </row>
    <row spans="1:2" r="17">
      <c t="s" s="4" r="A17">
        <v>1360</v>
      </c>
    </row>
    <row spans="1:2" r="18">
      <c t="s" s="3" r="A18">
        <v>1350</v>
      </c>
    </row>
    <row spans="1:2" r="19">
      <c t="s" s="4" r="A19">
        <v>1351</v>
      </c>
      <c t="s" s="4" r="B19">
        <v>1357</v>
      </c>
    </row>
    <row spans="1:2" r="20">
      <c t="s" s="4" r="A20">
        <v>1361</v>
      </c>
    </row>
    <row spans="1:2" r="21">
      <c t="s" s="3" r="A21">
        <v>1350</v>
      </c>
    </row>
    <row spans="1:2" r="22">
      <c t="s" s="4" r="A22">
        <v>1351</v>
      </c>
      <c t="s" s="4" r="B22">
        <v>136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63</v>
      </c>
      <c t="s" s="2" r="B1">
        <v>2</v>
      </c>
      <c t="s" s="2" r="C1">
        <v>33</v>
      </c>
      <c t="s" s="2" r="D1">
        <v>34</v>
      </c>
    </row>
    <row spans="1:4" r="2">
      <c t="s" s="3" r="A2">
        <v>1350</v>
      </c>
    </row>
    <row spans="1:4" r="3">
      <c t="s" s="4" r="A3">
        <v>1364</v>
      </c>
      <c t="n" s="7" r="B3">
        <v>3832</v>
      </c>
      <c t="n" s="7" r="C3">
        <v>3981</v>
      </c>
      <c t="n" s="7" r="D3">
        <v>3720</v>
      </c>
    </row>
    <row spans="1:4" r="4">
      <c t="s" s="4" r="A4">
        <v>1365</v>
      </c>
    </row>
    <row spans="1:4" r="5">
      <c t="s" s="3" r="A5">
        <v>1350</v>
      </c>
    </row>
    <row spans="1:4" r="6">
      <c t="s" s="4" r="A6">
        <v>1364</v>
      </c>
      <c t="n" s="6" r="B6">
        <v>23</v>
      </c>
      <c t="n" s="6" r="C6">
        <v>46</v>
      </c>
    </row>
    <row spans="1:4" r="7">
      <c t="s" s="4" r="A7">
        <v>1353</v>
      </c>
    </row>
    <row spans="1:4" r="8">
      <c t="s" s="3" r="A8">
        <v>1350</v>
      </c>
    </row>
    <row spans="1:4" r="9">
      <c t="s" s="4" r="A9">
        <v>1364</v>
      </c>
      <c t="n" s="6" r="B9">
        <v>842</v>
      </c>
      <c t="n" s="6" r="C9">
        <v>899</v>
      </c>
    </row>
    <row spans="1:4" r="10">
      <c t="s" s="4" r="A10">
        <v>1355</v>
      </c>
    </row>
    <row spans="1:4" r="11">
      <c t="s" s="3" r="A11">
        <v>1350</v>
      </c>
    </row>
    <row spans="1:4" r="12">
      <c t="s" s="4" r="A12">
        <v>1364</v>
      </c>
      <c t="n" s="6" r="B12">
        <v>219</v>
      </c>
      <c t="n" s="6" r="C12">
        <v>225</v>
      </c>
    </row>
    <row spans="1:4" r="13">
      <c t="s" s="4" r="A13">
        <v>1356</v>
      </c>
    </row>
    <row spans="1:4" r="14">
      <c t="s" s="3" r="A14">
        <v>1350</v>
      </c>
    </row>
    <row spans="1:4" r="15">
      <c t="s" s="4" r="A15">
        <v>1364</v>
      </c>
      <c t="n" s="6" r="B15">
        <v>761</v>
      </c>
      <c t="n" s="6" r="C15">
        <v>745</v>
      </c>
    </row>
    <row spans="1:4" r="16">
      <c t="s" s="4" r="A16">
        <v>1358</v>
      </c>
    </row>
    <row spans="1:4" r="17">
      <c t="s" s="3" r="A17">
        <v>1350</v>
      </c>
    </row>
    <row spans="1:4" r="18">
      <c t="s" s="4" r="A18">
        <v>1364</v>
      </c>
      <c t="n" s="6" r="B18">
        <v>1029</v>
      </c>
      <c t="n" s="6" r="C18">
        <v>1120</v>
      </c>
    </row>
    <row spans="1:4" r="19">
      <c t="s" s="4" r="A19">
        <v>1360</v>
      </c>
    </row>
    <row spans="1:4" r="20">
      <c t="s" s="3" r="A20">
        <v>1350</v>
      </c>
    </row>
    <row spans="1:4" r="21">
      <c t="s" s="4" r="A21">
        <v>1364</v>
      </c>
      <c t="n" s="6" r="B21">
        <v>768</v>
      </c>
      <c t="n" s="6" r="C21">
        <v>759</v>
      </c>
    </row>
    <row spans="1:4" r="22">
      <c t="s" s="4" r="A22">
        <v>1361</v>
      </c>
    </row>
    <row spans="1:4" r="23">
      <c t="s" s="3" r="A23">
        <v>1350</v>
      </c>
    </row>
    <row spans="1:4" r="24">
      <c t="s" s="4" r="A24">
        <v>1364</v>
      </c>
      <c t="n" s="6" r="B24">
        <v>190</v>
      </c>
      <c t="n" s="6" r="C24">
        <v>187</v>
      </c>
    </row>
    <row spans="1:4" r="25">
      <c t="s" s="4" r="A25">
        <v>1366</v>
      </c>
    </row>
    <row spans="1:4" r="26">
      <c t="s" s="3" r="A26">
        <v>1350</v>
      </c>
    </row>
    <row spans="1:4" r="27">
      <c t="s" s="4" r="A27">
        <v>1364</v>
      </c>
      <c t="n" s="6" r="B27">
        <v>-154</v>
      </c>
      <c t="n" s="6" r="C27">
        <v>-239</v>
      </c>
    </row>
    <row spans="1:4" r="28">
      <c t="s" s="4" r="A28">
        <v>1367</v>
      </c>
    </row>
    <row spans="1:4" r="29">
      <c t="s" s="3" r="A29">
        <v>1350</v>
      </c>
    </row>
    <row spans="1:4" r="30">
      <c t="s" s="4" r="A30">
        <v>1364</v>
      </c>
      <c t="n" s="6" r="B30">
        <v>154</v>
      </c>
      <c t="n" s="6" r="C30">
        <v>239</v>
      </c>
    </row>
    <row spans="1:4" r="31">
      <c t="n" s="12" r="A31">
        <v>1</v>
      </c>
    </row>
    <row spans="1:4" r="32">
      <c t="s" s="3" r="A32">
        <v>1350</v>
      </c>
    </row>
    <row spans="1:4" r="33">
      <c t="s" s="4" r="A33">
        <v>1364</v>
      </c>
      <c t="n" s="6" r="B33">
        <v>1819</v>
      </c>
      <c t="n" s="6" r="C33">
        <v>1929</v>
      </c>
    </row>
    <row spans="1:4" r="34">
      <c t="s" s="4" r="A34">
        <v>1368</v>
      </c>
    </row>
    <row spans="1:4" r="35">
      <c t="s" s="3" r="A35">
        <v>1350</v>
      </c>
    </row>
    <row spans="1:4" r="36">
      <c t="s" s="4" r="A36">
        <v>1364</v>
      </c>
      <c t="n" s="6" r="B36">
        <v>23</v>
      </c>
      <c t="n" s="6" r="C36">
        <v>46</v>
      </c>
    </row>
    <row spans="1:4" r="37">
      <c t="s" s="4" r="A37">
        <v>1369</v>
      </c>
    </row>
    <row spans="1:4" r="38">
      <c t="s" s="3" r="A38">
        <v>1350</v>
      </c>
    </row>
    <row spans="1:4" r="39">
      <c t="s" s="4" r="A39">
        <v>1364</v>
      </c>
      <c t="n" s="6" r="B39">
        <v>842</v>
      </c>
      <c t="n" s="6" r="C39">
        <v>899</v>
      </c>
    </row>
    <row spans="1:4" r="40">
      <c t="s" s="4" r="A40">
        <v>1370</v>
      </c>
    </row>
    <row spans="1:4" r="41">
      <c t="s" s="3" r="A41">
        <v>1350</v>
      </c>
    </row>
    <row spans="1:4" r="42">
      <c t="s" s="4" r="A42">
        <v>1364</v>
      </c>
      <c t="n" s="6" r="B42">
        <v>219</v>
      </c>
      <c t="n" s="6" r="C42">
        <v>225</v>
      </c>
    </row>
    <row spans="1:4" r="43">
      <c t="s" s="4" r="A43">
        <v>1371</v>
      </c>
    </row>
    <row spans="1:4" r="44">
      <c t="s" s="3" r="A44">
        <v>1350</v>
      </c>
    </row>
    <row spans="1:4" r="45">
      <c t="s" s="4" r="A45">
        <v>1364</v>
      </c>
      <c t="n" s="6" r="B45">
        <v>510</v>
      </c>
      <c t="n" s="6" r="C45">
        <v>526</v>
      </c>
    </row>
    <row spans="1:4" r="46">
      <c t="s" s="4" r="A46">
        <v>1372</v>
      </c>
    </row>
    <row spans="1:4" r="47">
      <c t="s" s="3" r="A47">
        <v>1350</v>
      </c>
    </row>
    <row spans="1:4" r="48">
      <c t="s" s="4" r="A48">
        <v>1364</v>
      </c>
      <c t="n" s="6" r="B48">
        <v>5</v>
      </c>
      <c t="n" s="6" r="C48">
        <v>7</v>
      </c>
    </row>
    <row spans="1:4" r="49">
      <c t="s" s="4" r="A49">
        <v>1373</v>
      </c>
    </row>
    <row spans="1:4" r="50">
      <c t="s" s="3" r="A50">
        <v>1350</v>
      </c>
    </row>
    <row spans="1:4" r="51">
      <c t="s" s="4" r="A51">
        <v>1364</v>
      </c>
      <c t="n" s="6" r="B51">
        <v>220</v>
      </c>
      <c t="n" s="6" r="C51">
        <v>226</v>
      </c>
    </row>
    <row spans="1:4" r="52">
      <c t="s" s="4" r="A52">
        <v>1374</v>
      </c>
    </row>
    <row spans="1:4" r="53">
      <c t="s" s="3" r="A53">
        <v>1350</v>
      </c>
    </row>
    <row spans="1:4" r="54">
      <c t="s" s="4" r="A54">
        <v>1364</v>
      </c>
      <c t="n" s="6" r="B54">
        <v>0</v>
      </c>
      <c t="n" s="6" r="C54">
        <v>0</v>
      </c>
    </row>
    <row spans="1:4" r="55">
      <c t="s" s="4" r="A55">
        <v>1375</v>
      </c>
    </row>
    <row spans="1:4" r="56">
      <c t="s" s="3" r="A56">
        <v>1350</v>
      </c>
    </row>
    <row spans="1:4" r="57">
      <c t="s" s="4" r="A57">
        <v>1364</v>
      </c>
      <c t="n" s="6" r="B57">
        <v>-129</v>
      </c>
      <c t="n" s="6" r="C57">
        <v>-189</v>
      </c>
    </row>
    <row spans="1:4" r="58">
      <c t="s" s="4" r="A58">
        <v>1376</v>
      </c>
    </row>
    <row spans="1:4" r="59">
      <c t="s" s="3" r="A59">
        <v>1350</v>
      </c>
    </row>
    <row spans="1:4" r="60">
      <c t="s" s="4" r="A60">
        <v>1364</v>
      </c>
      <c t="n" s="6" r="B60">
        <v>129</v>
      </c>
      <c t="n" s="6" r="C60">
        <v>189</v>
      </c>
    </row>
    <row spans="1:4" r="61">
      <c t="n" s="12" r="A61">
        <v>2</v>
      </c>
    </row>
    <row spans="1:4" r="62">
      <c t="s" s="3" r="A62">
        <v>1350</v>
      </c>
    </row>
    <row spans="1:4" r="63">
      <c t="s" s="4" r="A63">
        <v>1364</v>
      </c>
      <c t="n" s="6" r="B63">
        <v>1371</v>
      </c>
      <c t="n" s="6" r="C63">
        <v>1427</v>
      </c>
    </row>
    <row spans="1:4" r="64">
      <c t="s" s="4" r="A64">
        <v>1377</v>
      </c>
    </row>
    <row spans="1:4" r="65">
      <c t="s" s="3" r="A65">
        <v>1350</v>
      </c>
    </row>
    <row spans="1:4" r="66">
      <c t="s" s="4" r="A66">
        <v>1364</v>
      </c>
      <c t="n" s="6" r="B66">
        <v>0</v>
      </c>
      <c t="n" s="6" r="C66">
        <v>0</v>
      </c>
    </row>
    <row spans="1:4" r="67">
      <c t="s" s="4" r="A67">
        <v>1378</v>
      </c>
    </row>
    <row spans="1:4" r="68">
      <c t="s" s="3" r="A68">
        <v>1350</v>
      </c>
    </row>
    <row spans="1:4" r="69">
      <c t="s" s="4" r="A69">
        <v>1364</v>
      </c>
      <c t="n" s="6" r="B69">
        <v>0</v>
      </c>
      <c t="n" s="6" r="C69">
        <v>0</v>
      </c>
    </row>
    <row spans="1:4" r="70">
      <c t="s" s="4" r="A70">
        <v>1379</v>
      </c>
    </row>
    <row spans="1:4" r="71">
      <c t="s" s="3" r="A71">
        <v>1350</v>
      </c>
    </row>
    <row spans="1:4" r="72">
      <c t="s" s="4" r="A72">
        <v>1364</v>
      </c>
      <c t="n" s="6" r="B72">
        <v>0</v>
      </c>
      <c t="n" s="6" r="C72">
        <v>0</v>
      </c>
    </row>
    <row spans="1:4" r="73">
      <c t="s" s="4" r="A73">
        <v>1380</v>
      </c>
    </row>
    <row spans="1:4" r="74">
      <c t="s" s="3" r="A74">
        <v>1350</v>
      </c>
    </row>
    <row spans="1:4" r="75">
      <c t="s" s="4" r="A75">
        <v>1364</v>
      </c>
      <c t="n" s="6" r="B75">
        <v>251</v>
      </c>
      <c t="n" s="6" r="C75">
        <v>219</v>
      </c>
    </row>
    <row spans="1:4" r="76">
      <c t="s" s="4" r="A76">
        <v>1381</v>
      </c>
    </row>
    <row spans="1:4" r="77">
      <c t="s" s="3" r="A77">
        <v>1350</v>
      </c>
    </row>
    <row spans="1:4" r="78">
      <c t="s" s="4" r="A78">
        <v>1364</v>
      </c>
      <c t="n" s="6" r="B78">
        <v>1024</v>
      </c>
      <c t="n" s="6" r="C78">
        <v>1113</v>
      </c>
    </row>
    <row spans="1:4" r="79">
      <c t="s" s="4" r="A79">
        <v>1382</v>
      </c>
    </row>
    <row spans="1:4" r="80">
      <c t="s" s="3" r="A80">
        <v>1350</v>
      </c>
    </row>
    <row spans="1:4" r="81">
      <c t="s" s="4" r="A81">
        <v>1364</v>
      </c>
      <c t="n" s="6" r="B81">
        <v>96</v>
      </c>
      <c t="n" s="6" r="C81">
        <v>95</v>
      </c>
    </row>
    <row spans="1:4" r="82">
      <c t="s" s="4" r="A82">
        <v>1383</v>
      </c>
    </row>
    <row spans="1:4" r="83">
      <c t="s" s="3" r="A83">
        <v>1350</v>
      </c>
    </row>
    <row spans="1:4" r="84">
      <c t="s" s="4" r="A84">
        <v>1364</v>
      </c>
      <c t="n" s="6" r="B84">
        <v>0</v>
      </c>
      <c t="n" s="6" r="C84">
        <v>0</v>
      </c>
    </row>
    <row spans="1:4" r="85">
      <c t="s" s="4" r="A85">
        <v>1384</v>
      </c>
    </row>
    <row spans="1:4" r="86">
      <c t="s" s="3" r="A86">
        <v>1350</v>
      </c>
    </row>
    <row spans="1:4" r="87">
      <c t="s" s="4" r="A87">
        <v>1364</v>
      </c>
      <c t="n" s="6" r="B87">
        <v>-25</v>
      </c>
      <c t="n" s="6" r="C87">
        <v>-50</v>
      </c>
    </row>
    <row spans="1:4" r="88">
      <c t="s" s="4" r="A88">
        <v>1385</v>
      </c>
    </row>
    <row spans="1:4" r="89">
      <c t="s" s="3" r="A89">
        <v>1350</v>
      </c>
    </row>
    <row spans="1:4" r="90">
      <c t="s" s="4" r="A90">
        <v>1364</v>
      </c>
      <c t="n" s="6" r="B90">
        <v>25</v>
      </c>
      <c t="n" s="6" r="C90">
        <v>50</v>
      </c>
    </row>
    <row spans="1:4" r="91">
      <c t="n" s="12" r="A91">
        <v>3</v>
      </c>
    </row>
    <row spans="1:4" r="92">
      <c t="s" s="3" r="A92">
        <v>1350</v>
      </c>
    </row>
    <row spans="1:4" r="93">
      <c t="s" s="4" r="A93">
        <v>1364</v>
      </c>
      <c t="n" s="6" r="B93">
        <v>642</v>
      </c>
      <c t="n" s="6" r="C93">
        <v>625</v>
      </c>
      <c t="n" s="6" r="D93">
        <v>565</v>
      </c>
    </row>
    <row spans="1:4" r="94">
      <c t="s" s="4" r="A94">
        <v>1386</v>
      </c>
    </row>
    <row spans="1:4" r="95">
      <c t="s" s="3" r="A95">
        <v>1350</v>
      </c>
    </row>
    <row spans="1:4" r="96">
      <c t="s" s="4" r="A96">
        <v>1364</v>
      </c>
      <c t="n" s="6" r="B96">
        <v>0</v>
      </c>
      <c t="n" s="6" r="C96">
        <v>0</v>
      </c>
    </row>
    <row spans="1:4" r="97">
      <c t="s" s="4" r="A97">
        <v>1387</v>
      </c>
    </row>
    <row spans="1:4" r="98">
      <c t="s" s="3" r="A98">
        <v>1350</v>
      </c>
    </row>
    <row spans="1:4" r="99">
      <c t="s" s="4" r="A99">
        <v>1364</v>
      </c>
      <c t="n" s="6" r="B99">
        <v>0</v>
      </c>
      <c t="n" s="6" r="C99">
        <v>0</v>
      </c>
    </row>
    <row spans="1:4" r="100">
      <c t="s" s="4" r="A100">
        <v>1388</v>
      </c>
    </row>
    <row spans="1:4" r="101">
      <c t="s" s="3" r="A101">
        <v>1350</v>
      </c>
    </row>
    <row spans="1:4" r="102">
      <c t="s" s="4" r="A102">
        <v>1364</v>
      </c>
      <c t="n" s="6" r="B102">
        <v>0</v>
      </c>
      <c t="n" s="6" r="C102">
        <v>0</v>
      </c>
    </row>
    <row spans="1:4" r="103">
      <c t="s" s="4" r="A103">
        <v>1389</v>
      </c>
    </row>
    <row spans="1:4" r="104">
      <c t="s" s="3" r="A104">
        <v>1350</v>
      </c>
    </row>
    <row spans="1:4" r="105">
      <c t="s" s="4" r="A105">
        <v>1364</v>
      </c>
      <c t="n" s="6" r="B105">
        <v>0</v>
      </c>
      <c t="n" s="6" r="C105">
        <v>0</v>
      </c>
    </row>
    <row spans="1:4" r="106">
      <c t="s" s="4" r="A106">
        <v>1390</v>
      </c>
    </row>
    <row spans="1:4" r="107">
      <c t="s" s="3" r="A107">
        <v>1350</v>
      </c>
    </row>
    <row spans="1:4" r="108">
      <c t="s" s="4" r="A108">
        <v>1364</v>
      </c>
      <c t="n" s="6" r="B108">
        <v>0</v>
      </c>
      <c t="n" s="6" r="C108">
        <v>0</v>
      </c>
    </row>
    <row spans="1:4" r="109">
      <c t="s" s="4" r="A109">
        <v>1391</v>
      </c>
    </row>
    <row spans="1:4" r="110">
      <c t="s" s="3" r="A110">
        <v>1350</v>
      </c>
    </row>
    <row spans="1:4" r="111">
      <c t="s" s="4" r="A111">
        <v>1364</v>
      </c>
      <c t="n" s="6" r="B111">
        <v>452</v>
      </c>
      <c t="n" s="6" r="C111">
        <v>438</v>
      </c>
      <c t="n" s="6" r="D111">
        <v>395</v>
      </c>
    </row>
    <row spans="1:4" r="112">
      <c t="s" s="4" r="A112">
        <v>1392</v>
      </c>
    </row>
    <row spans="1:4" r="113">
      <c t="s" s="3" r="A113">
        <v>1350</v>
      </c>
    </row>
    <row spans="1:4" r="114">
      <c t="s" s="4" r="A114">
        <v>1364</v>
      </c>
      <c t="n" s="6" r="B114">
        <v>190</v>
      </c>
      <c t="n" s="6" r="C114">
        <v>187</v>
      </c>
      <c t="n" s="6" r="D114">
        <v>170</v>
      </c>
    </row>
    <row spans="1:4" r="115">
      <c t="s" s="4" r="A115">
        <v>1393</v>
      </c>
    </row>
    <row spans="1:4" r="116">
      <c t="s" s="3" r="A116">
        <v>1350</v>
      </c>
    </row>
    <row spans="1:4" r="117">
      <c t="s" s="4" r="A117">
        <v>1364</v>
      </c>
      <c t="n" s="6" r="B117">
        <v>0</v>
      </c>
      <c t="n" s="6" r="C117">
        <v>0</v>
      </c>
    </row>
    <row spans="1:4" r="118">
      <c t="s" s="4" r="A118">
        <v>1394</v>
      </c>
    </row>
    <row spans="1:4" r="119">
      <c t="s" s="3" r="A119">
        <v>1350</v>
      </c>
    </row>
    <row spans="1:4" r="120">
      <c t="s" s="4" r="A120">
        <v>1364</v>
      </c>
      <c t="n" s="6" r="B120">
        <v>0</v>
      </c>
      <c t="n" s="6" r="C120">
        <v>0</v>
      </c>
    </row>
    <row spans="1:4" r="121">
      <c t="s" s="4" r="A121">
        <v>29</v>
      </c>
    </row>
    <row spans="1:4" r="122">
      <c t="s" s="3" r="A122">
        <v>1350</v>
      </c>
    </row>
    <row spans="1:4" r="123">
      <c t="s" s="4" r="A123">
        <v>1364</v>
      </c>
      <c t="n" s="6" r="B123">
        <v>2709</v>
      </c>
      <c t="n" s="6" r="C123">
        <v>2812</v>
      </c>
      <c t="n" s="6" r="D123">
        <v>2632</v>
      </c>
    </row>
    <row spans="1:4" r="124">
      <c t="s" s="4" r="A124">
        <v>1395</v>
      </c>
    </row>
    <row spans="1:4" r="125">
      <c t="s" s="3" r="A125">
        <v>1350</v>
      </c>
    </row>
    <row spans="1:4" r="126">
      <c t="s" s="4" r="A126">
        <v>1364</v>
      </c>
      <c t="n" s="6" r="B126">
        <v>16</v>
      </c>
      <c t="n" s="6" r="C126">
        <v>33</v>
      </c>
    </row>
    <row spans="1:4" r="127">
      <c t="s" s="4" r="A127">
        <v>1396</v>
      </c>
    </row>
    <row spans="1:4" r="128">
      <c t="s" s="3" r="A128">
        <v>1350</v>
      </c>
    </row>
    <row spans="1:4" r="129">
      <c t="s" s="4" r="A129">
        <v>1364</v>
      </c>
      <c t="n" s="6" r="B129">
        <v>599</v>
      </c>
      <c t="n" s="6" r="C129">
        <v>638</v>
      </c>
    </row>
    <row spans="1:4" r="130">
      <c t="s" s="4" r="A130">
        <v>1397</v>
      </c>
    </row>
    <row spans="1:4" r="131">
      <c t="s" s="3" r="A131">
        <v>1350</v>
      </c>
    </row>
    <row spans="1:4" r="132">
      <c t="s" s="4" r="A132">
        <v>1364</v>
      </c>
      <c t="n" s="6" r="B132">
        <v>157</v>
      </c>
      <c t="n" s="6" r="C132">
        <v>162</v>
      </c>
    </row>
    <row spans="1:4" r="133">
      <c t="s" s="4" r="A133">
        <v>1398</v>
      </c>
    </row>
    <row spans="1:4" r="134">
      <c t="s" s="3" r="A134">
        <v>1350</v>
      </c>
    </row>
    <row spans="1:4" r="135">
      <c t="s" s="4" r="A135">
        <v>1364</v>
      </c>
      <c t="n" s="6" r="B135">
        <v>545</v>
      </c>
      <c t="n" s="6" r="C135">
        <v>535</v>
      </c>
    </row>
    <row spans="1:4" r="136">
      <c t="s" s="4" r="A136">
        <v>1399</v>
      </c>
    </row>
    <row spans="1:4" r="137">
      <c t="s" s="3" r="A137">
        <v>1350</v>
      </c>
    </row>
    <row spans="1:4" r="138">
      <c t="s" s="4" r="A138">
        <v>1364</v>
      </c>
      <c t="n" s="6" r="B138">
        <v>703</v>
      </c>
      <c t="n" s="6" r="C138">
        <v>763</v>
      </c>
    </row>
    <row spans="1:4" r="139">
      <c t="s" s="4" r="A139">
        <v>1400</v>
      </c>
    </row>
    <row spans="1:4" r="140">
      <c t="s" s="3" r="A140">
        <v>1350</v>
      </c>
    </row>
    <row spans="1:4" r="141">
      <c t="s" s="4" r="A141">
        <v>1364</v>
      </c>
      <c t="n" s="6" r="B141">
        <v>552</v>
      </c>
      <c t="n" s="6" r="C141">
        <v>546</v>
      </c>
    </row>
    <row spans="1:4" r="142">
      <c t="s" s="4" r="A142">
        <v>1401</v>
      </c>
    </row>
    <row spans="1:4" r="143">
      <c t="s" s="3" r="A143">
        <v>1350</v>
      </c>
    </row>
    <row spans="1:4" r="144">
      <c t="s" s="4" r="A144">
        <v>1364</v>
      </c>
      <c t="n" s="6" r="B144">
        <v>137</v>
      </c>
      <c t="n" s="6" r="C144">
        <v>135</v>
      </c>
    </row>
    <row spans="1:4" r="145">
      <c t="s" s="4" r="A145">
        <v>1402</v>
      </c>
    </row>
    <row spans="1:4" r="146">
      <c t="s" s="3" r="A146">
        <v>1350</v>
      </c>
    </row>
    <row spans="1:4" r="147">
      <c t="s" s="4" r="A147">
        <v>1364</v>
      </c>
      <c t="n" s="6" r="B147">
        <v>-111</v>
      </c>
      <c t="n" s="6" r="C147">
        <v>-172</v>
      </c>
    </row>
    <row spans="1:4" r="148">
      <c t="s" s="4" r="A148">
        <v>1403</v>
      </c>
    </row>
    <row spans="1:4" r="149">
      <c t="s" s="3" r="A149">
        <v>1350</v>
      </c>
    </row>
    <row spans="1:4" r="150">
      <c t="s" s="4" r="A150">
        <v>1364</v>
      </c>
      <c t="n" s="6" r="B150">
        <v>111</v>
      </c>
      <c t="n" s="6" r="C150">
        <v>172</v>
      </c>
    </row>
    <row spans="1:4" r="151">
      <c t="s" s="4" r="A151">
        <v>1404</v>
      </c>
    </row>
    <row spans="1:4" r="152">
      <c t="s" s="3" r="A152">
        <v>1350</v>
      </c>
    </row>
    <row spans="1:4" r="153">
      <c t="s" s="4" r="A153">
        <v>1364</v>
      </c>
      <c t="n" s="6" r="B153">
        <v>1301</v>
      </c>
      <c t="n" s="6" r="C153">
        <v>1379</v>
      </c>
    </row>
    <row spans="1:4" r="154">
      <c t="s" s="4" r="A154">
        <v>1405</v>
      </c>
    </row>
    <row spans="1:4" r="155">
      <c t="s" s="3" r="A155">
        <v>1350</v>
      </c>
    </row>
    <row spans="1:4" r="156">
      <c t="s" s="4" r="A156">
        <v>1364</v>
      </c>
      <c t="n" s="6" r="B156">
        <v>16</v>
      </c>
      <c t="n" s="6" r="C156">
        <v>33</v>
      </c>
    </row>
    <row spans="1:4" r="157">
      <c t="s" s="4" r="A157">
        <v>1406</v>
      </c>
    </row>
    <row spans="1:4" r="158">
      <c t="s" s="3" r="A158">
        <v>1350</v>
      </c>
    </row>
    <row spans="1:4" r="159">
      <c t="s" s="4" r="A159">
        <v>1364</v>
      </c>
      <c t="n" s="6" r="B159">
        <v>599</v>
      </c>
      <c t="n" s="6" r="C159">
        <v>638</v>
      </c>
    </row>
    <row spans="1:4" r="160">
      <c t="s" s="4" r="A160">
        <v>1407</v>
      </c>
    </row>
    <row spans="1:4" r="161">
      <c t="s" s="3" r="A161">
        <v>1350</v>
      </c>
    </row>
    <row spans="1:4" r="162">
      <c t="s" s="4" r="A162">
        <v>1364</v>
      </c>
      <c t="n" s="6" r="B162">
        <v>157</v>
      </c>
      <c t="n" s="6" r="C162">
        <v>162</v>
      </c>
    </row>
    <row spans="1:4" r="163">
      <c t="s" s="4" r="A163">
        <v>1408</v>
      </c>
    </row>
    <row spans="1:4" r="164">
      <c t="s" s="3" r="A164">
        <v>1350</v>
      </c>
    </row>
    <row spans="1:4" r="165">
      <c t="s" s="4" r="A165">
        <v>1364</v>
      </c>
      <c t="n" s="6" r="B165">
        <v>367</v>
      </c>
      <c t="n" s="6" r="C165">
        <v>378</v>
      </c>
    </row>
    <row spans="1:4" r="166">
      <c t="s" s="4" r="A166">
        <v>1409</v>
      </c>
    </row>
    <row spans="1:4" r="167">
      <c t="s" s="3" r="A167">
        <v>1350</v>
      </c>
    </row>
    <row spans="1:4" r="168">
      <c t="s" s="4" r="A168">
        <v>1364</v>
      </c>
      <c t="n" s="6" r="B168">
        <v>4</v>
      </c>
      <c t="n" s="6" r="C168">
        <v>5</v>
      </c>
    </row>
    <row spans="1:4" r="169">
      <c t="s" s="4" r="A169">
        <v>1410</v>
      </c>
    </row>
    <row spans="1:4" r="170">
      <c t="s" s="3" r="A170">
        <v>1350</v>
      </c>
    </row>
    <row spans="1:4" r="171">
      <c t="s" s="4" r="A171">
        <v>1364</v>
      </c>
      <c t="n" s="6" r="B171">
        <v>158</v>
      </c>
      <c t="n" s="6" r="C171">
        <v>163</v>
      </c>
    </row>
    <row spans="1:4" r="172">
      <c t="s" s="4" r="A172">
        <v>1411</v>
      </c>
    </row>
    <row spans="1:4" r="173">
      <c t="s" s="3" r="A173">
        <v>1350</v>
      </c>
    </row>
    <row spans="1:4" r="174">
      <c t="s" s="4" r="A174">
        <v>1364</v>
      </c>
      <c t="n" s="6" r="B174">
        <v>0</v>
      </c>
      <c t="n" s="6" r="C174">
        <v>0</v>
      </c>
    </row>
    <row spans="1:4" r="175">
      <c t="s" s="4" r="A175">
        <v>1412</v>
      </c>
    </row>
    <row spans="1:4" r="176">
      <c t="s" s="3" r="A176">
        <v>1350</v>
      </c>
    </row>
    <row spans="1:4" r="177">
      <c t="s" s="4" r="A177">
        <v>1364</v>
      </c>
      <c t="n" s="6" r="B177">
        <v>-93</v>
      </c>
      <c t="n" s="6" r="C177">
        <v>-136</v>
      </c>
    </row>
    <row spans="1:4" r="178">
      <c t="s" s="4" r="A178">
        <v>1413</v>
      </c>
    </row>
    <row spans="1:4" r="179">
      <c t="s" s="3" r="A179">
        <v>1350</v>
      </c>
    </row>
    <row spans="1:4" r="180">
      <c t="s" s="4" r="A180">
        <v>1364</v>
      </c>
      <c t="n" s="6" r="B180">
        <v>93</v>
      </c>
      <c t="n" s="6" r="C180">
        <v>136</v>
      </c>
    </row>
    <row spans="1:4" r="181">
      <c t="s" s="4" r="A181">
        <v>1414</v>
      </c>
    </row>
    <row spans="1:4" r="182">
      <c t="s" s="3" r="A182">
        <v>1350</v>
      </c>
    </row>
    <row spans="1:4" r="183">
      <c t="s" s="4" r="A183">
        <v>1364</v>
      </c>
      <c t="n" s="6" r="B183">
        <v>946</v>
      </c>
      <c t="n" s="6" r="C183">
        <v>983</v>
      </c>
    </row>
    <row spans="1:4" r="184">
      <c t="s" s="4" r="A184">
        <v>1415</v>
      </c>
    </row>
    <row spans="1:4" r="185">
      <c t="s" s="3" r="A185">
        <v>1350</v>
      </c>
    </row>
    <row spans="1:4" r="186">
      <c t="s" s="4" r="A186">
        <v>1364</v>
      </c>
      <c t="n" s="6" r="B186">
        <v>0</v>
      </c>
      <c t="n" s="6" r="C186">
        <v>0</v>
      </c>
    </row>
    <row spans="1:4" r="187">
      <c t="s" s="4" r="A187">
        <v>1416</v>
      </c>
    </row>
    <row spans="1:4" r="188">
      <c t="s" s="3" r="A188">
        <v>1350</v>
      </c>
    </row>
    <row spans="1:4" r="189">
      <c t="s" s="4" r="A189">
        <v>1364</v>
      </c>
      <c t="n" s="6" r="B189">
        <v>0</v>
      </c>
      <c t="n" s="6" r="C189">
        <v>0</v>
      </c>
    </row>
    <row spans="1:4" r="190">
      <c t="s" s="4" r="A190">
        <v>1417</v>
      </c>
    </row>
    <row spans="1:4" r="191">
      <c t="s" s="3" r="A191">
        <v>1350</v>
      </c>
    </row>
    <row spans="1:4" r="192">
      <c t="s" s="4" r="A192">
        <v>1364</v>
      </c>
      <c t="n" s="6" r="B192">
        <v>0</v>
      </c>
      <c t="n" s="6" r="C192">
        <v>0</v>
      </c>
    </row>
    <row spans="1:4" r="193">
      <c t="s" s="4" r="A193">
        <v>1418</v>
      </c>
    </row>
    <row spans="1:4" r="194">
      <c t="s" s="3" r="A194">
        <v>1350</v>
      </c>
    </row>
    <row spans="1:4" r="195">
      <c t="s" s="4" r="A195">
        <v>1364</v>
      </c>
      <c t="n" s="6" r="B195">
        <v>178</v>
      </c>
      <c t="n" s="6" r="C195">
        <v>157</v>
      </c>
    </row>
    <row spans="1:4" r="196">
      <c t="s" s="4" r="A196">
        <v>1419</v>
      </c>
    </row>
    <row spans="1:4" r="197">
      <c t="s" s="3" r="A197">
        <v>1350</v>
      </c>
    </row>
    <row spans="1:4" r="198">
      <c t="s" s="4" r="A198">
        <v>1364</v>
      </c>
      <c t="n" s="6" r="B198">
        <v>699</v>
      </c>
      <c t="n" s="6" r="C198">
        <v>758</v>
      </c>
    </row>
    <row spans="1:4" r="199">
      <c t="s" s="4" r="A199">
        <v>1420</v>
      </c>
    </row>
    <row spans="1:4" r="200">
      <c t="s" s="3" r="A200">
        <v>1350</v>
      </c>
    </row>
    <row spans="1:4" r="201">
      <c t="s" s="4" r="A201">
        <v>1364</v>
      </c>
      <c t="n" s="6" r="B201">
        <v>69</v>
      </c>
      <c t="n" s="6" r="C201">
        <v>68</v>
      </c>
    </row>
    <row spans="1:4" r="202">
      <c t="s" s="4" r="A202">
        <v>1421</v>
      </c>
    </row>
    <row spans="1:4" r="203">
      <c t="s" s="3" r="A203">
        <v>1350</v>
      </c>
    </row>
    <row spans="1:4" r="204">
      <c t="s" s="4" r="A204">
        <v>1364</v>
      </c>
      <c t="n" s="6" r="B204">
        <v>0</v>
      </c>
      <c t="n" s="6" r="C204">
        <v>0</v>
      </c>
    </row>
    <row spans="1:4" r="205">
      <c t="s" s="4" r="A205">
        <v>1422</v>
      </c>
    </row>
    <row spans="1:4" r="206">
      <c t="s" s="3" r="A206">
        <v>1350</v>
      </c>
    </row>
    <row spans="1:4" r="207">
      <c t="s" s="4" r="A207">
        <v>1364</v>
      </c>
      <c t="n" s="6" r="B207">
        <v>-18</v>
      </c>
      <c t="n" s="6" r="C207">
        <v>-36</v>
      </c>
    </row>
    <row spans="1:4" r="208">
      <c t="s" s="4" r="A208">
        <v>1423</v>
      </c>
    </row>
    <row spans="1:4" r="209">
      <c t="s" s="3" r="A209">
        <v>1350</v>
      </c>
    </row>
    <row spans="1:4" r="210">
      <c t="s" s="4" r="A210">
        <v>1364</v>
      </c>
      <c t="n" s="6" r="B210">
        <v>18</v>
      </c>
      <c t="n" s="6" r="C210">
        <v>36</v>
      </c>
    </row>
    <row spans="1:4" r="211">
      <c t="s" s="4" r="A211">
        <v>1424</v>
      </c>
    </row>
    <row spans="1:4" r="212">
      <c t="s" s="3" r="A212">
        <v>1350</v>
      </c>
    </row>
    <row spans="1:4" r="213">
      <c t="s" s="4" r="A213">
        <v>1364</v>
      </c>
      <c t="n" s="6" r="B213">
        <v>462</v>
      </c>
      <c t="n" s="6" r="C213">
        <v>450</v>
      </c>
      <c t="n" s="6" r="D213">
        <v>407</v>
      </c>
    </row>
    <row spans="1:4" r="214">
      <c t="s" s="4" r="A214">
        <v>1425</v>
      </c>
    </row>
    <row spans="1:4" r="215">
      <c t="s" s="3" r="A215">
        <v>1350</v>
      </c>
    </row>
    <row spans="1:4" r="216">
      <c t="s" s="4" r="A216">
        <v>1364</v>
      </c>
      <c t="n" s="6" r="B216">
        <v>0</v>
      </c>
      <c t="n" s="6" r="C216">
        <v>0</v>
      </c>
    </row>
    <row spans="1:4" r="217">
      <c t="s" s="4" r="A217">
        <v>1426</v>
      </c>
    </row>
    <row spans="1:4" r="218">
      <c t="s" s="3" r="A218">
        <v>1350</v>
      </c>
    </row>
    <row spans="1:4" r="219">
      <c t="s" s="4" r="A219">
        <v>1364</v>
      </c>
      <c t="n" s="6" r="B219">
        <v>0</v>
      </c>
      <c t="n" s="6" r="C219">
        <v>0</v>
      </c>
    </row>
    <row spans="1:4" r="220">
      <c t="s" s="4" r="A220">
        <v>1427</v>
      </c>
    </row>
    <row spans="1:4" r="221">
      <c t="s" s="3" r="A221">
        <v>1350</v>
      </c>
    </row>
    <row spans="1:4" r="222">
      <c t="s" s="4" r="A222">
        <v>1364</v>
      </c>
      <c t="n" s="6" r="B222">
        <v>0</v>
      </c>
      <c t="n" s="6" r="C222">
        <v>0</v>
      </c>
    </row>
    <row spans="1:4" r="223">
      <c t="s" s="4" r="A223">
        <v>1428</v>
      </c>
    </row>
    <row spans="1:4" r="224">
      <c t="s" s="3" r="A224">
        <v>1350</v>
      </c>
    </row>
    <row spans="1:4" r="225">
      <c t="s" s="4" r="A225">
        <v>1364</v>
      </c>
      <c t="n" s="6" r="B225">
        <v>0</v>
      </c>
      <c t="n" s="6" r="C225">
        <v>0</v>
      </c>
    </row>
    <row spans="1:4" r="226">
      <c t="s" s="4" r="A226">
        <v>1429</v>
      </c>
    </row>
    <row spans="1:4" r="227">
      <c t="s" s="3" r="A227">
        <v>1350</v>
      </c>
    </row>
    <row spans="1:4" r="228">
      <c t="s" s="4" r="A228">
        <v>1364</v>
      </c>
      <c t="n" s="6" r="B228">
        <v>0</v>
      </c>
      <c t="n" s="6" r="C228">
        <v>0</v>
      </c>
    </row>
    <row spans="1:4" r="229">
      <c t="s" s="4" r="A229">
        <v>1430</v>
      </c>
    </row>
    <row spans="1:4" r="230">
      <c t="s" s="3" r="A230">
        <v>1350</v>
      </c>
    </row>
    <row spans="1:4" r="231">
      <c t="s" s="4" r="A231">
        <v>1364</v>
      </c>
      <c t="n" s="6" r="B231">
        <v>325</v>
      </c>
      <c t="n" s="6" r="C231">
        <v>315</v>
      </c>
      <c t="n" s="6" r="D231">
        <v>285</v>
      </c>
    </row>
    <row spans="1:4" r="232">
      <c t="s" s="4" r="A232">
        <v>1431</v>
      </c>
    </row>
    <row spans="1:4" r="233">
      <c t="s" s="3" r="A233">
        <v>1350</v>
      </c>
    </row>
    <row spans="1:4" r="234">
      <c t="s" s="4" r="A234">
        <v>1364</v>
      </c>
      <c t="n" s="6" r="B234">
        <v>137</v>
      </c>
      <c t="n" s="6" r="C234">
        <v>135</v>
      </c>
      <c t="n" s="7" r="D234">
        <v>122</v>
      </c>
    </row>
    <row spans="1:4" r="235">
      <c t="s" s="4" r="A235">
        <v>1432</v>
      </c>
    </row>
    <row spans="1:4" r="236">
      <c t="s" s="3" r="A236">
        <v>1350</v>
      </c>
    </row>
    <row spans="1:4" r="237">
      <c t="s" s="4" r="A237">
        <v>1364</v>
      </c>
      <c t="n" s="6" r="B237">
        <v>0</v>
      </c>
      <c t="n" s="6" r="C237">
        <v>0</v>
      </c>
    </row>
    <row spans="1:4" r="238">
      <c t="s" s="4" r="A238">
        <v>1433</v>
      </c>
    </row>
    <row spans="1:4" r="239">
      <c t="s" s="3" r="A239">
        <v>1350</v>
      </c>
    </row>
    <row spans="1:4" r="240">
      <c t="s" s="4" r="A240">
        <v>1364</v>
      </c>
      <c t="n" s="7" r="B240">
        <v>0</v>
      </c>
      <c t="n" s="7" r="C240">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4</v>
      </c>
      <c t="s" s="2" r="B1">
        <v>1</v>
      </c>
    </row>
    <row spans="1:3" r="2">
      <c t="s" s="2" r="B2">
        <v>2</v>
      </c>
      <c t="s" s="2" r="C2">
        <v>33</v>
      </c>
    </row>
    <row spans="1:3" r="3">
      <c t="s" s="3" r="A3">
        <v>1317</v>
      </c>
    </row>
    <row spans="1:3" r="4">
      <c t="s" s="4" r="A4">
        <v>975</v>
      </c>
      <c t="n" s="7" r="B4">
        <v>-129</v>
      </c>
      <c t="n" s="7" r="C4">
        <v>40</v>
      </c>
    </row>
    <row spans="1:3" r="5">
      <c t="s" s="4" r="A5">
        <v>457</v>
      </c>
    </row>
    <row spans="1:3" r="6">
      <c t="s" s="3" r="A6">
        <v>1317</v>
      </c>
    </row>
    <row spans="1:3" r="7">
      <c t="s" s="4" r="A7">
        <v>1318</v>
      </c>
      <c t="n" s="6" r="B7">
        <v>3981</v>
      </c>
      <c t="n" s="6" r="C7">
        <v>3720</v>
      </c>
    </row>
    <row spans="1:3" r="8">
      <c t="s" s="4" r="A8">
        <v>1435</v>
      </c>
      <c t="n" s="6" r="B8">
        <v>-79</v>
      </c>
      <c t="n" s="6" r="C8">
        <v>301</v>
      </c>
    </row>
    <row spans="1:3" r="9">
      <c t="s" s="4" r="A9">
        <v>1321</v>
      </c>
      <c t="n" s="6" r="B9">
        <v>3832</v>
      </c>
      <c t="n" s="6" r="C9">
        <v>3981</v>
      </c>
    </row>
    <row spans="1:3" r="10">
      <c t="s" s="4" r="A10">
        <v>1436</v>
      </c>
    </row>
    <row spans="1:3" r="11">
      <c t="s" s="3" r="A11">
        <v>1317</v>
      </c>
    </row>
    <row spans="1:3" r="12">
      <c t="s" s="4" r="A12">
        <v>1318</v>
      </c>
      <c t="n" s="6" r="B12">
        <v>625</v>
      </c>
      <c t="n" s="6" r="C12">
        <v>565</v>
      </c>
    </row>
    <row spans="1:3" r="13">
      <c t="s" s="4" r="A13">
        <v>1435</v>
      </c>
      <c t="n" s="6" r="B13">
        <v>20</v>
      </c>
      <c t="n" s="6" r="C13">
        <v>38</v>
      </c>
    </row>
    <row spans="1:3" r="14">
      <c t="s" s="4" r="A14">
        <v>972</v>
      </c>
      <c t="n" s="6" r="B14">
        <v>36</v>
      </c>
      <c t="n" s="6" r="C14">
        <v>53</v>
      </c>
    </row>
    <row spans="1:3" r="15">
      <c t="s" s="4" r="A15">
        <v>1437</v>
      </c>
      <c t="n" s="6" r="B15">
        <v>-39</v>
      </c>
      <c t="n" s="6" r="C15">
        <v>-31</v>
      </c>
    </row>
    <row spans="1:3" r="16">
      <c t="s" s="4" r="A16">
        <v>1321</v>
      </c>
      <c t="n" s="6" r="B16">
        <v>642</v>
      </c>
      <c t="n" s="6" r="C16">
        <v>625</v>
      </c>
    </row>
    <row spans="1:3" r="17">
      <c t="s" s="4" r="A17">
        <v>975</v>
      </c>
      <c t="n" s="6" r="B17">
        <v>7</v>
      </c>
      <c t="n" s="6" r="C17">
        <v>32</v>
      </c>
    </row>
    <row spans="1:3" r="18">
      <c t="s" s="4" r="A18">
        <v>1438</v>
      </c>
    </row>
    <row spans="1:3" r="19">
      <c t="s" s="3" r="A19">
        <v>1317</v>
      </c>
    </row>
    <row spans="1:3" r="20">
      <c t="s" s="4" r="A20">
        <v>1318</v>
      </c>
      <c t="n" s="6" r="B20">
        <v>759</v>
      </c>
    </row>
    <row spans="1:3" r="21">
      <c t="s" s="4" r="A21">
        <v>1321</v>
      </c>
      <c t="n" s="6" r="B21">
        <v>768</v>
      </c>
      <c t="n" s="6" r="C21">
        <v>759</v>
      </c>
    </row>
    <row spans="1:3" r="22">
      <c t="s" s="4" r="A22">
        <v>1439</v>
      </c>
    </row>
    <row spans="1:3" r="23">
      <c t="s" s="3" r="A23">
        <v>1317</v>
      </c>
    </row>
    <row spans="1:3" r="24">
      <c t="s" s="4" r="A24">
        <v>1318</v>
      </c>
      <c t="n" s="6" r="B24">
        <v>438</v>
      </c>
      <c t="n" s="6" r="C24">
        <v>395</v>
      </c>
    </row>
    <row spans="1:3" r="25">
      <c t="s" s="4" r="A25">
        <v>1435</v>
      </c>
      <c t="n" s="6" r="B25">
        <v>10</v>
      </c>
      <c t="n" s="6" r="C25">
        <v>22</v>
      </c>
    </row>
    <row spans="1:3" r="26">
      <c t="s" s="4" r="A26">
        <v>972</v>
      </c>
      <c t="n" s="6" r="B26">
        <v>4</v>
      </c>
      <c t="n" s="6" r="C26">
        <v>22</v>
      </c>
    </row>
    <row spans="1:3" r="27">
      <c t="s" s="4" r="A27">
        <v>1437</v>
      </c>
      <c t="n" s="6" r="B27">
        <v>0</v>
      </c>
      <c t="n" s="6" r="C27">
        <v>-1</v>
      </c>
    </row>
    <row spans="1:3" r="28">
      <c t="s" s="4" r="A28">
        <v>1321</v>
      </c>
      <c t="n" s="6" r="B28">
        <v>452</v>
      </c>
      <c t="n" s="6" r="C28">
        <v>438</v>
      </c>
    </row>
    <row spans="1:3" r="29">
      <c t="s" s="4" r="A29">
        <v>975</v>
      </c>
      <c t="n" s="6" r="B29">
        <v>10</v>
      </c>
      <c t="n" s="6" r="C29">
        <v>21</v>
      </c>
    </row>
    <row spans="1:3" r="30">
      <c t="s" s="4" r="A30">
        <v>1440</v>
      </c>
    </row>
    <row spans="1:3" r="31">
      <c t="s" s="3" r="A31">
        <v>1317</v>
      </c>
    </row>
    <row spans="1:3" r="32">
      <c t="s" s="4" r="A32">
        <v>1318</v>
      </c>
      <c t="n" s="6" r="B32">
        <v>187</v>
      </c>
    </row>
    <row spans="1:3" r="33">
      <c t="s" s="4" r="A33">
        <v>1321</v>
      </c>
      <c t="n" s="6" r="B33">
        <v>190</v>
      </c>
      <c t="n" s="6" r="C33">
        <v>187</v>
      </c>
    </row>
    <row spans="1:3" r="34">
      <c t="s" s="4" r="A34">
        <v>1441</v>
      </c>
    </row>
    <row spans="1:3" r="35">
      <c t="s" s="3" r="A35">
        <v>1317</v>
      </c>
    </row>
    <row spans="1:3" r="36">
      <c t="s" s="4" r="A36">
        <v>1318</v>
      </c>
      <c t="n" s="6" r="B36">
        <v>187</v>
      </c>
      <c t="n" s="6" r="C36">
        <v>170</v>
      </c>
    </row>
    <row spans="1:3" r="37">
      <c t="s" s="4" r="A37">
        <v>1435</v>
      </c>
      <c t="n" s="6" r="B37">
        <v>10</v>
      </c>
      <c t="n" s="6" r="C37">
        <v>16</v>
      </c>
    </row>
    <row spans="1:3" r="38">
      <c t="s" s="4" r="A38">
        <v>972</v>
      </c>
      <c t="n" s="6" r="B38">
        <v>32</v>
      </c>
      <c t="n" s="6" r="C38">
        <v>31</v>
      </c>
    </row>
    <row spans="1:3" r="39">
      <c t="s" s="4" r="A39">
        <v>1437</v>
      </c>
      <c t="n" s="6" r="B39">
        <v>-39</v>
      </c>
      <c t="n" s="6" r="C39">
        <v>-30</v>
      </c>
    </row>
    <row spans="1:3" r="40">
      <c t="s" s="4" r="A40">
        <v>1321</v>
      </c>
      <c t="n" s="6" r="B40">
        <v>190</v>
      </c>
      <c t="n" s="6" r="C40">
        <v>187</v>
      </c>
    </row>
    <row spans="1:3" r="41">
      <c t="s" s="4" r="A41">
        <v>975</v>
      </c>
      <c t="n" s="6" r="B41">
        <v>-3</v>
      </c>
      <c t="n" s="6" r="C41">
        <v>11</v>
      </c>
    </row>
    <row spans="1:3" r="42">
      <c t="s" s="4" r="A42">
        <v>29</v>
      </c>
    </row>
    <row spans="1:3" r="43">
      <c t="s" s="3" r="A43">
        <v>1317</v>
      </c>
    </row>
    <row spans="1:3" r="44">
      <c t="s" s="4" r="A44">
        <v>975</v>
      </c>
      <c t="n" s="6" r="B44">
        <v>3</v>
      </c>
      <c t="n" s="6" r="C44">
        <v>3</v>
      </c>
    </row>
    <row spans="1:3" r="45">
      <c t="s" s="4" r="A45">
        <v>1329</v>
      </c>
    </row>
    <row spans="1:3" r="46">
      <c t="s" s="3" r="A46">
        <v>1317</v>
      </c>
    </row>
    <row spans="1:3" r="47">
      <c t="s" s="4" r="A47">
        <v>1318</v>
      </c>
      <c t="n" s="6" r="B47">
        <v>2812</v>
      </c>
      <c t="n" s="6" r="C47">
        <v>2632</v>
      </c>
    </row>
    <row spans="1:3" r="48">
      <c t="s" s="4" r="A48">
        <v>1435</v>
      </c>
      <c t="n" s="6" r="B48">
        <v>-56</v>
      </c>
      <c t="n" s="6" r="C48">
        <v>212</v>
      </c>
    </row>
    <row spans="1:3" r="49">
      <c t="s" s="4" r="A49">
        <v>1321</v>
      </c>
      <c t="n" s="6" r="B49">
        <v>2709</v>
      </c>
      <c t="n" s="6" r="C49">
        <v>2812</v>
      </c>
    </row>
    <row spans="1:3" r="50">
      <c t="s" s="4" r="A50">
        <v>1442</v>
      </c>
    </row>
    <row spans="1:3" r="51">
      <c t="s" s="3" r="A51">
        <v>1317</v>
      </c>
    </row>
    <row spans="1:3" r="52">
      <c t="s" s="4" r="A52">
        <v>1318</v>
      </c>
      <c t="n" s="6" r="B52">
        <v>450</v>
      </c>
      <c t="n" s="6" r="C52">
        <v>407</v>
      </c>
    </row>
    <row spans="1:3" r="53">
      <c t="s" s="4" r="A53">
        <v>1435</v>
      </c>
      <c t="n" s="6" r="B53">
        <v>14</v>
      </c>
      <c t="n" s="6" r="C53">
        <v>27</v>
      </c>
    </row>
    <row spans="1:3" r="54">
      <c t="s" s="4" r="A54">
        <v>972</v>
      </c>
      <c t="n" s="6" r="B54">
        <v>26</v>
      </c>
      <c t="n" s="6" r="C54">
        <v>38</v>
      </c>
    </row>
    <row spans="1:3" r="55">
      <c t="s" s="4" r="A55">
        <v>1437</v>
      </c>
      <c t="n" s="6" r="B55">
        <v>-28</v>
      </c>
      <c t="n" s="6" r="C55">
        <v>-22</v>
      </c>
    </row>
    <row spans="1:3" r="56">
      <c t="s" s="4" r="A56">
        <v>1321</v>
      </c>
      <c t="n" s="6" r="B56">
        <v>462</v>
      </c>
      <c t="n" s="6" r="C56">
        <v>450</v>
      </c>
    </row>
    <row spans="1:3" r="57">
      <c t="s" s="4" r="A57">
        <v>975</v>
      </c>
      <c t="n" s="6" r="B57">
        <v>5</v>
      </c>
      <c t="n" s="6" r="C57">
        <v>23</v>
      </c>
    </row>
    <row spans="1:3" r="58">
      <c t="s" s="4" r="A58">
        <v>1443</v>
      </c>
    </row>
    <row spans="1:3" r="59">
      <c t="s" s="3" r="A59">
        <v>1317</v>
      </c>
    </row>
    <row spans="1:3" r="60">
      <c t="s" s="4" r="A60">
        <v>1318</v>
      </c>
      <c t="n" s="6" r="B60">
        <v>546</v>
      </c>
    </row>
    <row spans="1:3" r="61">
      <c t="s" s="4" r="A61">
        <v>1321</v>
      </c>
      <c t="n" s="6" r="B61">
        <v>552</v>
      </c>
      <c t="n" s="6" r="C61">
        <v>546</v>
      </c>
    </row>
    <row spans="1:3" r="62">
      <c t="s" s="4" r="A62">
        <v>1444</v>
      </c>
    </row>
    <row spans="1:3" r="63">
      <c t="s" s="3" r="A63">
        <v>1317</v>
      </c>
    </row>
    <row spans="1:3" r="64">
      <c t="s" s="4" r="A64">
        <v>1318</v>
      </c>
      <c t="n" s="6" r="B64">
        <v>315</v>
      </c>
      <c t="n" s="6" r="C64">
        <v>285</v>
      </c>
    </row>
    <row spans="1:3" r="65">
      <c t="s" s="4" r="A65">
        <v>1435</v>
      </c>
      <c t="n" s="6" r="B65">
        <v>7</v>
      </c>
      <c t="n" s="6" r="C65">
        <v>15</v>
      </c>
    </row>
    <row spans="1:3" r="66">
      <c t="s" s="4" r="A66">
        <v>972</v>
      </c>
      <c t="n" s="6" r="B66">
        <v>3</v>
      </c>
      <c t="n" s="6" r="C66">
        <v>16</v>
      </c>
    </row>
    <row spans="1:3" r="67">
      <c t="s" s="4" r="A67">
        <v>1437</v>
      </c>
      <c t="n" s="6" r="B67">
        <v>0</v>
      </c>
      <c t="n" s="6" r="C67">
        <v>-1</v>
      </c>
    </row>
    <row spans="1:3" r="68">
      <c t="s" s="4" r="A68">
        <v>1321</v>
      </c>
      <c t="n" s="6" r="B68">
        <v>325</v>
      </c>
      <c t="n" s="6" r="C68">
        <v>315</v>
      </c>
    </row>
    <row spans="1:3" r="69">
      <c t="s" s="4" r="A69">
        <v>975</v>
      </c>
      <c t="n" s="6" r="B69">
        <v>7</v>
      </c>
      <c t="n" s="6" r="C69">
        <v>15</v>
      </c>
    </row>
    <row spans="1:3" r="70">
      <c t="s" s="4" r="A70">
        <v>1445</v>
      </c>
    </row>
    <row spans="1:3" r="71">
      <c t="s" s="3" r="A71">
        <v>1317</v>
      </c>
    </row>
    <row spans="1:3" r="72">
      <c t="s" s="4" r="A72">
        <v>1318</v>
      </c>
      <c t="n" s="6" r="B72">
        <v>135</v>
      </c>
    </row>
    <row spans="1:3" r="73">
      <c t="s" s="4" r="A73">
        <v>1321</v>
      </c>
      <c t="n" s="6" r="B73">
        <v>137</v>
      </c>
      <c t="n" s="6" r="C73">
        <v>135</v>
      </c>
    </row>
    <row spans="1:3" r="74">
      <c t="s" s="4" r="A74">
        <v>1446</v>
      </c>
    </row>
    <row spans="1:3" r="75">
      <c t="s" s="3" r="A75">
        <v>1317</v>
      </c>
    </row>
    <row spans="1:3" r="76">
      <c t="s" s="4" r="A76">
        <v>1318</v>
      </c>
      <c t="n" s="6" r="B76">
        <v>135</v>
      </c>
      <c t="n" s="6" r="C76">
        <v>122</v>
      </c>
    </row>
    <row spans="1:3" r="77">
      <c t="s" s="4" r="A77">
        <v>1435</v>
      </c>
      <c t="n" s="6" r="B77">
        <v>7</v>
      </c>
      <c t="n" s="6" r="C77">
        <v>12</v>
      </c>
    </row>
    <row spans="1:3" r="78">
      <c t="s" s="4" r="A78">
        <v>972</v>
      </c>
      <c t="n" s="6" r="B78">
        <v>23</v>
      </c>
      <c t="n" s="6" r="C78">
        <v>22</v>
      </c>
    </row>
    <row spans="1:3" r="79">
      <c t="s" s="4" r="A79">
        <v>1437</v>
      </c>
      <c t="n" s="6" r="B79">
        <v>-28</v>
      </c>
      <c t="n" s="6" r="C79">
        <v>-21</v>
      </c>
    </row>
    <row spans="1:3" r="80">
      <c t="s" s="4" r="A80">
        <v>1321</v>
      </c>
      <c t="n" s="6" r="B80">
        <v>137</v>
      </c>
      <c t="n" s="6" r="C80">
        <v>135</v>
      </c>
    </row>
    <row spans="1:3" r="81">
      <c t="s" s="4" r="A81">
        <v>975</v>
      </c>
      <c t="n" s="7" r="B81">
        <v>-2</v>
      </c>
      <c t="n" s="7" r="C81">
        <v>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7</v>
      </c>
      <c t="s" s="2" r="B1">
        <v>1</v>
      </c>
    </row>
    <row spans="1:4" r="2">
      <c t="s" s="2" r="B2">
        <v>2</v>
      </c>
      <c t="s" s="2" r="C2">
        <v>33</v>
      </c>
      <c t="s" s="2" r="D2">
        <v>34</v>
      </c>
    </row>
    <row spans="1:4" r="3">
      <c t="s" s="3" r="A3">
        <v>1350</v>
      </c>
    </row>
    <row spans="1:4" r="4">
      <c t="s" s="4" r="A4">
        <v>1290</v>
      </c>
      <c t="n" s="7" r="B4">
        <v>34</v>
      </c>
      <c t="n" s="7" r="C4">
        <v>34</v>
      </c>
      <c t="n" s="7" r="D4">
        <v>47</v>
      </c>
    </row>
    <row spans="1:4" r="5">
      <c t="s" s="4" r="A5">
        <v>1291</v>
      </c>
      <c t="n" s="6" r="B5">
        <v>81</v>
      </c>
      <c t="n" s="6" r="C5">
        <v>89</v>
      </c>
      <c t="n" s="6" r="D5">
        <v>88</v>
      </c>
    </row>
    <row spans="1:4" r="6">
      <c t="s" s="4" r="A6">
        <v>1292</v>
      </c>
      <c t="n" s="6" r="B6">
        <v>-131</v>
      </c>
      <c t="n" s="6" r="C6">
        <v>-122</v>
      </c>
      <c t="n" s="6" r="D6">
        <v>-110</v>
      </c>
    </row>
    <row spans="1:4" r="7">
      <c t="s" s="4" r="A7">
        <v>1293</v>
      </c>
      <c t="n" s="6" r="B7">
        <v>43</v>
      </c>
      <c t="n" s="6" r="C7">
        <v>20</v>
      </c>
      <c t="n" s="6" r="D7">
        <v>64</v>
      </c>
    </row>
    <row spans="1:4" r="8">
      <c t="s" s="4" r="A8">
        <v>1296</v>
      </c>
      <c t="n" s="6" r="B8">
        <v>-126</v>
      </c>
      <c t="n" s="6" r="C8">
        <v>-144</v>
      </c>
      <c t="n" s="6" r="D8">
        <v>-131</v>
      </c>
    </row>
    <row spans="1:4" r="9">
      <c t="s" s="4" r="A9">
        <v>1295</v>
      </c>
      <c t="n" s="6" r="B9">
        <v>-99</v>
      </c>
      <c t="n" s="6" r="C9">
        <v>-123</v>
      </c>
      <c t="n" s="6" r="D9">
        <v>-42</v>
      </c>
    </row>
    <row spans="1:4" r="10">
      <c t="s" s="4" r="A10">
        <v>29</v>
      </c>
    </row>
    <row spans="1:4" r="11">
      <c t="s" s="3" r="A11">
        <v>1350</v>
      </c>
    </row>
    <row spans="1:4" r="12">
      <c t="s" s="4" r="A12">
        <v>1290</v>
      </c>
      <c t="n" s="6" r="B12">
        <v>25</v>
      </c>
      <c t="n" s="6" r="C12">
        <v>26</v>
      </c>
      <c t="n" s="6" r="D12">
        <v>35</v>
      </c>
    </row>
    <row spans="1:4" r="13">
      <c t="s" s="4" r="A13">
        <v>1291</v>
      </c>
      <c t="n" s="6" r="B13">
        <v>62</v>
      </c>
      <c t="n" s="6" r="C13">
        <v>68</v>
      </c>
      <c t="n" s="6" r="D13">
        <v>67</v>
      </c>
    </row>
    <row spans="1:4" r="14">
      <c t="s" s="4" r="A14">
        <v>1292</v>
      </c>
      <c t="n" s="6" r="B14">
        <v>-90</v>
      </c>
      <c t="n" s="6" r="C14">
        <v>-85</v>
      </c>
      <c t="n" s="6" r="D14">
        <v>-74</v>
      </c>
    </row>
    <row spans="1:4" r="15">
      <c t="s" s="4" r="A15">
        <v>1293</v>
      </c>
      <c t="n" s="6" r="B15">
        <v>31</v>
      </c>
      <c t="n" s="6" r="C15">
        <v>14</v>
      </c>
      <c t="n" s="6" r="D15">
        <v>47</v>
      </c>
    </row>
    <row spans="1:4" r="16">
      <c t="s" s="4" r="A16">
        <v>1296</v>
      </c>
      <c t="n" s="6" r="B16">
        <v>-95</v>
      </c>
      <c t="n" s="6" r="C16">
        <v>-109</v>
      </c>
      <c t="n" s="6" r="D16">
        <v>-100</v>
      </c>
    </row>
    <row spans="1:4" r="17">
      <c t="s" s="4" r="A17">
        <v>1295</v>
      </c>
      <c t="n" s="7" r="B17">
        <v>-67</v>
      </c>
      <c t="n" s="7" r="C17">
        <v>-86</v>
      </c>
      <c t="n" s="7" r="D17">
        <v>-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8</v>
      </c>
      <c t="s" s="2" r="B1">
        <v>1</v>
      </c>
    </row>
    <row spans="1:3" r="2">
      <c t="s" s="2" r="B2">
        <v>2</v>
      </c>
      <c t="s" s="2" r="C2">
        <v>33</v>
      </c>
    </row>
    <row spans="1:3" r="3">
      <c t="s" s="3" r="A3">
        <v>1350</v>
      </c>
    </row>
    <row spans="1:3" r="4">
      <c t="s" s="4" r="A4">
        <v>1299</v>
      </c>
      <c t="n" s="7" r="B4">
        <v>-68</v>
      </c>
      <c t="n" s="7" r="C4">
        <v>192</v>
      </c>
    </row>
    <row spans="1:3" r="5">
      <c t="s" s="4" r="A5">
        <v>1293</v>
      </c>
      <c t="n" s="6" r="B5">
        <v>-43</v>
      </c>
      <c t="n" s="6" r="C5">
        <v>-20</v>
      </c>
    </row>
    <row spans="1:3" r="6">
      <c t="s" s="4" r="A6">
        <v>1449</v>
      </c>
      <c t="n" s="6" r="B6">
        <v>126</v>
      </c>
      <c t="n" s="6" r="C6">
        <v>144</v>
      </c>
    </row>
    <row spans="1:3" r="7">
      <c t="s" s="4" r="A7">
        <v>1301</v>
      </c>
      <c t="n" s="6" r="B7">
        <v>15</v>
      </c>
      <c t="n" s="6" r="C7">
        <v>316</v>
      </c>
    </row>
    <row spans="1:3" r="8">
      <c t="s" s="4" r="A8">
        <v>1302</v>
      </c>
      <c t="n" s="6" r="B8">
        <v>-84</v>
      </c>
      <c t="n" s="6" r="C8">
        <v>193</v>
      </c>
    </row>
    <row spans="1:3" r="9">
      <c t="s" s="4" r="A9">
        <v>1299</v>
      </c>
      <c t="n" s="6" r="B9">
        <v>32</v>
      </c>
      <c t="n" s="6" r="C9">
        <v>43</v>
      </c>
    </row>
    <row spans="1:3" r="10">
      <c t="s" s="4" r="A10">
        <v>1300</v>
      </c>
      <c t="n" s="6" r="B10">
        <v>-118</v>
      </c>
      <c t="n" s="6" r="C10">
        <v>-126</v>
      </c>
    </row>
    <row spans="1:3" r="11">
      <c t="s" s="4" r="A11">
        <v>29</v>
      </c>
    </row>
    <row spans="1:3" r="12">
      <c t="s" s="3" r="A12">
        <v>1350</v>
      </c>
    </row>
    <row spans="1:3" r="13">
      <c t="s" s="4" r="A13">
        <v>1299</v>
      </c>
      <c t="n" s="6" r="B13">
        <v>-57</v>
      </c>
      <c t="n" s="6" r="C13">
        <v>144</v>
      </c>
    </row>
    <row spans="1:3" r="14">
      <c t="s" s="4" r="A14">
        <v>1293</v>
      </c>
      <c t="n" s="6" r="B14">
        <v>-31</v>
      </c>
      <c t="n" s="6" r="C14">
        <v>-14</v>
      </c>
    </row>
    <row spans="1:3" r="15">
      <c t="s" s="4" r="A15">
        <v>1449</v>
      </c>
      <c t="n" s="6" r="B15">
        <v>95</v>
      </c>
      <c t="n" s="6" r="C15">
        <v>109</v>
      </c>
    </row>
    <row spans="1:3" r="16">
      <c t="s" s="4" r="A16">
        <v>1301</v>
      </c>
      <c t="n" s="6" r="B16">
        <v>7</v>
      </c>
      <c t="n" s="6" r="C16">
        <v>239</v>
      </c>
    </row>
    <row spans="1:3" r="17">
      <c t="s" s="4" r="A17">
        <v>1302</v>
      </c>
      <c t="n" s="6" r="B17">
        <v>-60</v>
      </c>
      <c t="n" s="6" r="C17">
        <v>153</v>
      </c>
    </row>
    <row spans="1:3" r="18">
      <c t="s" s="4" r="A18">
        <v>1299</v>
      </c>
      <c t="n" s="6" r="B18">
        <v>22</v>
      </c>
      <c t="n" s="6" r="C18">
        <v>31</v>
      </c>
    </row>
    <row spans="1:3" r="19">
      <c t="s" s="4" r="A19">
        <v>1300</v>
      </c>
      <c t="n" s="7" r="B19">
        <v>-89</v>
      </c>
      <c t="n" s="7" r="C19">
        <v>-9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0</v>
      </c>
      <c t="s" s="2" r="B1">
        <v>1</v>
      </c>
    </row>
    <row spans="1:4" r="2">
      <c t="s" s="2" r="B2">
        <v>2</v>
      </c>
      <c t="s" s="2" r="C2">
        <v>33</v>
      </c>
      <c t="s" s="2" r="D2">
        <v>34</v>
      </c>
    </row>
    <row spans="1:4" r="3">
      <c t="s" s="3" r="A3">
        <v>1307</v>
      </c>
    </row>
    <row spans="1:4" r="4">
      <c t="s" s="4" r="A4">
        <v>716</v>
      </c>
      <c t="n" s="7" r="B4">
        <v>3724</v>
      </c>
      <c t="n" s="7" r="C4">
        <v>3727</v>
      </c>
    </row>
    <row spans="1:4" r="5">
      <c t="s" s="4" r="A5">
        <v>471</v>
      </c>
    </row>
    <row spans="1:4" r="6">
      <c t="s" s="3" r="A6">
        <v>1310</v>
      </c>
    </row>
    <row spans="1:4" r="7">
      <c t="s" s="4" r="A7">
        <v>1311</v>
      </c>
      <c t="n" s="6" r="B7">
        <v>2044</v>
      </c>
      <c t="n" s="6" r="C7">
        <v>1878</v>
      </c>
    </row>
    <row spans="1:4" r="8">
      <c t="s" s="4" r="A8">
        <v>1290</v>
      </c>
      <c t="n" s="6" r="B8">
        <v>34</v>
      </c>
      <c t="n" s="6" r="C8">
        <v>34</v>
      </c>
      <c t="n" s="7" r="D8">
        <v>47</v>
      </c>
    </row>
    <row spans="1:4" r="9">
      <c t="s" s="4" r="A9">
        <v>1291</v>
      </c>
      <c t="n" s="6" r="B9">
        <v>81</v>
      </c>
      <c t="n" s="6" r="C9">
        <v>89</v>
      </c>
      <c t="n" s="6" r="D9">
        <v>88</v>
      </c>
    </row>
    <row spans="1:4" r="10">
      <c t="s" s="4" r="A10">
        <v>1313</v>
      </c>
      <c t="n" s="6" r="B10">
        <v>-224</v>
      </c>
      <c t="n" s="6" r="C10">
        <v>131</v>
      </c>
    </row>
    <row spans="1:4" r="11">
      <c t="s" s="4" r="A11">
        <v>1315</v>
      </c>
      <c t="n" s="6" r="B11">
        <v>-89</v>
      </c>
      <c t="n" s="6" r="C11">
        <v>-88</v>
      </c>
    </row>
    <row spans="1:4" r="12">
      <c t="s" s="4" r="A12">
        <v>1316</v>
      </c>
      <c t="n" s="6" r="B12">
        <v>1846</v>
      </c>
      <c t="n" s="6" r="C12">
        <v>2044</v>
      </c>
      <c t="n" s="6" r="D12">
        <v>1878</v>
      </c>
    </row>
    <row spans="1:4" r="13">
      <c t="s" s="3" r="A13">
        <v>1317</v>
      </c>
    </row>
    <row spans="1:4" r="14">
      <c t="s" s="4" r="A14">
        <v>1364</v>
      </c>
      <c t="n" s="6" r="B14">
        <v>1617</v>
      </c>
      <c t="n" s="6" r="C14">
        <v>1528</v>
      </c>
      <c t="n" s="6" r="D14">
        <v>1527</v>
      </c>
    </row>
    <row spans="1:4" r="15">
      <c t="s" s="4" r="A15">
        <v>1319</v>
      </c>
      <c t="n" s="6" r="B15">
        <v>-25</v>
      </c>
      <c t="n" s="6" r="C15">
        <v>62</v>
      </c>
    </row>
    <row spans="1:4" r="16">
      <c t="s" s="4" r="A16">
        <v>1320</v>
      </c>
      <c t="n" s="6" r="B16">
        <v>199</v>
      </c>
      <c t="n" s="6" r="C16">
        <v>24</v>
      </c>
    </row>
    <row spans="1:4" r="17">
      <c t="s" s="4" r="A17">
        <v>1315</v>
      </c>
      <c t="n" s="6" r="B17">
        <v>-85</v>
      </c>
      <c t="n" s="6" r="C17">
        <v>-85</v>
      </c>
    </row>
    <row spans="1:4" r="18">
      <c t="s" s="4" r="A18">
        <v>1322</v>
      </c>
      <c t="n" s="6" r="B18">
        <v>-229</v>
      </c>
      <c t="n" s="6" r="C18">
        <v>-516</v>
      </c>
    </row>
    <row spans="1:4" r="19">
      <c t="s" s="3" r="A19">
        <v>1451</v>
      </c>
    </row>
    <row spans="1:4" r="20">
      <c t="s" s="4" r="A20">
        <v>1452</v>
      </c>
      <c t="n" s="6" r="B20">
        <v>0</v>
      </c>
      <c t="n" s="6" r="C20">
        <v>0</v>
      </c>
    </row>
    <row spans="1:4" r="21">
      <c t="s" s="4" r="A21">
        <v>1324</v>
      </c>
      <c t="n" s="6" r="B21">
        <v>-1</v>
      </c>
      <c t="n" s="6" r="C21">
        <v>-1</v>
      </c>
    </row>
    <row spans="1:4" r="22">
      <c t="s" s="4" r="A22">
        <v>1325</v>
      </c>
      <c t="n" s="6" r="B22">
        <v>-228</v>
      </c>
      <c t="n" s="6" r="C22">
        <v>-515</v>
      </c>
    </row>
    <row spans="1:4" r="23">
      <c t="s" s="4" r="A23">
        <v>1326</v>
      </c>
      <c t="n" s="6" r="B23">
        <v>-229</v>
      </c>
      <c t="n" s="6" r="C23">
        <v>-516</v>
      </c>
    </row>
    <row spans="1:4" r="24">
      <c t="s" s="3" r="A24">
        <v>1327</v>
      </c>
    </row>
    <row spans="1:4" r="25">
      <c t="s" s="4" r="A25">
        <v>1299</v>
      </c>
      <c t="n" s="6" r="B25">
        <v>24</v>
      </c>
      <c t="n" s="6" r="C25">
        <v>34</v>
      </c>
    </row>
    <row spans="1:4" r="26">
      <c t="s" s="4" r="A26">
        <v>1300</v>
      </c>
      <c t="n" s="6" r="B26">
        <v>-2</v>
      </c>
      <c t="n" s="6" r="C26">
        <v>-5</v>
      </c>
    </row>
    <row spans="1:4" r="27">
      <c t="s" s="4" r="A27">
        <v>1327</v>
      </c>
      <c t="n" s="6" r="B27">
        <v>22</v>
      </c>
      <c t="n" s="6" r="C27">
        <v>29</v>
      </c>
    </row>
    <row spans="1:4" r="28">
      <c t="s" s="3" r="A28">
        <v>1307</v>
      </c>
    </row>
    <row spans="1:4" r="29">
      <c t="s" s="4" r="A29">
        <v>1299</v>
      </c>
      <c t="n" s="6" r="B29">
        <v>387</v>
      </c>
      <c t="n" s="6" r="C29">
        <v>488</v>
      </c>
    </row>
    <row spans="1:4" r="30">
      <c t="s" s="4" r="A30">
        <v>1300</v>
      </c>
      <c t="n" s="6" r="B30">
        <v>-131</v>
      </c>
      <c t="n" s="6" r="C30">
        <v>-254</v>
      </c>
    </row>
    <row spans="1:4" r="31">
      <c t="s" s="4" r="A31">
        <v>716</v>
      </c>
      <c t="n" s="6" r="B31">
        <v>256</v>
      </c>
      <c t="n" s="6" r="C31">
        <v>234</v>
      </c>
    </row>
    <row spans="1:4" r="32">
      <c t="s" s="4" r="A32">
        <v>29</v>
      </c>
    </row>
    <row spans="1:4" r="33">
      <c t="s" s="3" r="A33">
        <v>1307</v>
      </c>
    </row>
    <row spans="1:4" r="34">
      <c t="s" s="4" r="A34">
        <v>716</v>
      </c>
      <c t="n" s="6" r="B34">
        <v>2986</v>
      </c>
      <c t="n" s="6" r="C34">
        <v>2959</v>
      </c>
    </row>
    <row spans="1:4" r="35">
      <c t="s" s="4" r="A35">
        <v>1453</v>
      </c>
    </row>
    <row spans="1:4" r="36">
      <c t="s" s="3" r="A36">
        <v>1310</v>
      </c>
    </row>
    <row spans="1:4" r="37">
      <c t="s" s="4" r="A37">
        <v>1311</v>
      </c>
      <c t="n" s="6" r="B37">
        <v>1558</v>
      </c>
      <c t="n" s="6" r="C37">
        <v>1430</v>
      </c>
    </row>
    <row spans="1:4" r="38">
      <c t="s" s="4" r="A38">
        <v>1290</v>
      </c>
      <c t="n" s="6" r="B38">
        <v>25</v>
      </c>
      <c t="n" s="6" r="C38">
        <v>26</v>
      </c>
      <c t="n" s="6" r="D38">
        <v>35</v>
      </c>
    </row>
    <row spans="1:4" r="39">
      <c t="s" s="4" r="A39">
        <v>1291</v>
      </c>
      <c t="n" s="6" r="B39">
        <v>62</v>
      </c>
      <c t="n" s="6" r="C39">
        <v>68</v>
      </c>
      <c t="n" s="6" r="D39">
        <v>67</v>
      </c>
    </row>
    <row spans="1:4" r="40">
      <c t="s" s="4" r="A40">
        <v>1313</v>
      </c>
      <c t="n" s="6" r="B40">
        <v>-166</v>
      </c>
      <c t="n" s="6" r="C40">
        <v>100</v>
      </c>
    </row>
    <row spans="1:4" r="41">
      <c t="s" s="4" r="A41">
        <v>1315</v>
      </c>
      <c t="n" s="6" r="B41">
        <v>-65</v>
      </c>
      <c t="n" s="6" r="C41">
        <v>-66</v>
      </c>
    </row>
    <row spans="1:4" r="42">
      <c t="s" s="4" r="A42">
        <v>1316</v>
      </c>
      <c t="n" s="6" r="B42">
        <v>1414</v>
      </c>
      <c t="n" s="6" r="C42">
        <v>1558</v>
      </c>
      <c t="n" s="6" r="D42">
        <v>1430</v>
      </c>
    </row>
    <row spans="1:4" r="43">
      <c t="s" s="3" r="A43">
        <v>1317</v>
      </c>
    </row>
    <row spans="1:4" r="44">
      <c t="s" s="4" r="A44">
        <v>1364</v>
      </c>
      <c t="n" s="6" r="B44">
        <v>1131</v>
      </c>
      <c t="n" s="6" r="C44">
        <v>1038</v>
      </c>
      <c t="n" s="7" r="D44">
        <v>1061</v>
      </c>
    </row>
    <row spans="1:4" r="45">
      <c t="s" s="4" r="A45">
        <v>1319</v>
      </c>
      <c t="n" s="6" r="B45">
        <v>-19</v>
      </c>
      <c t="n" s="6" r="C45">
        <v>41</v>
      </c>
    </row>
    <row spans="1:4" r="46">
      <c t="s" s="4" r="A46">
        <v>1320</v>
      </c>
      <c t="n" s="6" r="B46">
        <v>175</v>
      </c>
      <c t="n" s="6" r="C46">
        <v>0</v>
      </c>
    </row>
    <row spans="1:4" r="47">
      <c t="s" s="4" r="A47">
        <v>1315</v>
      </c>
      <c t="n" s="6" r="B47">
        <v>-63</v>
      </c>
      <c t="n" s="6" r="C47">
        <v>-64</v>
      </c>
    </row>
    <row spans="1:4" r="48">
      <c t="s" s="4" r="A48">
        <v>1322</v>
      </c>
      <c t="n" s="6" r="B48">
        <v>-283</v>
      </c>
      <c t="n" s="6" r="C48">
        <v>-520</v>
      </c>
    </row>
    <row spans="1:4" r="49">
      <c t="s" s="3" r="A49">
        <v>1451</v>
      </c>
    </row>
    <row spans="1:4" r="50">
      <c t="s" s="4" r="A50">
        <v>1452</v>
      </c>
      <c t="n" s="6" r="B50">
        <v>24</v>
      </c>
      <c t="n" s="6" r="C50">
        <v>0</v>
      </c>
    </row>
    <row spans="1:4" r="51">
      <c t="s" s="4" r="A51">
        <v>1324</v>
      </c>
      <c t="n" s="6" r="B51">
        <v>0</v>
      </c>
      <c t="n" s="6" r="C51">
        <v>0</v>
      </c>
    </row>
    <row spans="1:4" r="52">
      <c t="s" s="4" r="A52">
        <v>1325</v>
      </c>
      <c t="n" s="6" r="B52">
        <v>-307</v>
      </c>
      <c t="n" s="6" r="C52">
        <v>-520</v>
      </c>
    </row>
    <row spans="1:4" r="53">
      <c t="s" s="4" r="A53">
        <v>1326</v>
      </c>
      <c t="n" s="6" r="B53">
        <v>-283</v>
      </c>
      <c t="n" s="6" r="C53">
        <v>-520</v>
      </c>
    </row>
    <row spans="1:4" r="54">
      <c t="s" s="3" r="A54">
        <v>1327</v>
      </c>
    </row>
    <row spans="1:4" r="55">
      <c t="s" s="4" r="A55">
        <v>1299</v>
      </c>
      <c t="n" s="6" r="B55">
        <v>0</v>
      </c>
      <c t="n" s="6" r="C55">
        <v>0</v>
      </c>
    </row>
    <row spans="1:4" r="56">
      <c t="s" s="4" r="A56">
        <v>1300</v>
      </c>
      <c t="n" s="6" r="B56">
        <v>0</v>
      </c>
      <c t="n" s="6" r="C56">
        <v>0</v>
      </c>
    </row>
    <row spans="1:4" r="57">
      <c t="s" s="4" r="A57">
        <v>1327</v>
      </c>
      <c t="n" s="6" r="B57">
        <v>0</v>
      </c>
      <c t="n" s="6" r="C57">
        <v>0</v>
      </c>
    </row>
    <row spans="1:4" r="58">
      <c t="s" s="3" r="A58">
        <v>1307</v>
      </c>
    </row>
    <row spans="1:4" r="59">
      <c t="s" s="4" r="A59">
        <v>1299</v>
      </c>
      <c t="n" s="6" r="B59">
        <v>297</v>
      </c>
      <c t="n" s="6" r="C59">
        <v>385</v>
      </c>
    </row>
    <row spans="1:4" r="60">
      <c t="s" s="4" r="A60">
        <v>1300</v>
      </c>
      <c t="n" s="6" r="B60">
        <v>-99</v>
      </c>
      <c t="n" s="6" r="C60">
        <v>-194</v>
      </c>
    </row>
    <row spans="1:4" r="61">
      <c t="s" s="4" r="A61">
        <v>716</v>
      </c>
      <c t="n" s="7" r="B61">
        <v>198</v>
      </c>
      <c t="n" s="7" r="C61">
        <v>1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454</v>
      </c>
      <c t="s" s="2" r="B1">
        <v>569</v>
      </c>
    </row>
    <row spans="1:2" r="2">
      <c t="s" s="3" r="A2">
        <v>1350</v>
      </c>
    </row>
    <row spans="1:2" r="3">
      <c t="n" s="6" r="A3">
        <v>2016</v>
      </c>
      <c t="n" s="7" r="B3">
        <v>100</v>
      </c>
    </row>
    <row spans="1:2" r="4">
      <c t="n" s="6" r="A4">
        <v>2017</v>
      </c>
      <c t="n" s="6" r="B4">
        <v>105</v>
      </c>
    </row>
    <row spans="1:2" r="5">
      <c t="n" s="6" r="A5">
        <v>2018</v>
      </c>
      <c t="n" s="6" r="B5">
        <v>108</v>
      </c>
    </row>
    <row spans="1:2" r="6">
      <c t="n" s="6" r="A6">
        <v>2019</v>
      </c>
      <c t="n" s="6" r="B6">
        <v>113</v>
      </c>
    </row>
    <row spans="1:2" r="7">
      <c t="n" s="6" r="A7">
        <v>2020</v>
      </c>
      <c t="n" s="6" r="B7">
        <v>116</v>
      </c>
    </row>
    <row spans="1:2" r="8">
      <c t="s" s="4" r="A8">
        <v>1333</v>
      </c>
      <c t="n" s="6" r="B8">
        <v>621</v>
      </c>
    </row>
    <row spans="1:2" r="9">
      <c t="s" s="4" r="A9">
        <v>1334</v>
      </c>
      <c t="n" s="6" r="B9">
        <v>1163</v>
      </c>
    </row>
    <row spans="1:2" r="10">
      <c t="s" s="4" r="A10">
        <v>29</v>
      </c>
    </row>
    <row spans="1:2" r="11">
      <c t="s" s="3" r="A11">
        <v>1350</v>
      </c>
    </row>
    <row spans="1:2" r="12">
      <c t="n" s="6" r="A12">
        <v>2016</v>
      </c>
      <c t="n" s="6" r="B12">
        <v>77</v>
      </c>
    </row>
    <row spans="1:2" r="13">
      <c t="n" s="6" r="A13">
        <v>2017</v>
      </c>
      <c t="n" s="6" r="B13">
        <v>81</v>
      </c>
    </row>
    <row spans="1:2" r="14">
      <c t="n" s="6" r="A14">
        <v>2018</v>
      </c>
      <c t="n" s="6" r="B14">
        <v>84</v>
      </c>
    </row>
    <row spans="1:2" r="15">
      <c t="n" s="6" r="A15">
        <v>2019</v>
      </c>
      <c t="n" s="6" r="B15">
        <v>88</v>
      </c>
    </row>
    <row spans="1:2" r="16">
      <c t="n" s="6" r="A16">
        <v>2020</v>
      </c>
      <c t="n" s="6" r="B16">
        <v>90</v>
      </c>
    </row>
    <row spans="1:2" r="17">
      <c t="s" s="4" r="A17">
        <v>1333</v>
      </c>
      <c t="n" s="6" r="B17">
        <v>476</v>
      </c>
    </row>
    <row spans="1:2" r="18">
      <c t="s" s="4" r="A18">
        <v>1334</v>
      </c>
      <c t="n" s="7" r="B18">
        <v>89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455</v>
      </c>
      <c t="s" s="2" r="B1">
        <v>65</v>
      </c>
      <c t="s" s="2" r="C1">
        <v>1456</v>
      </c>
      <c t="s" s="2" r="D1">
        <v>1</v>
      </c>
    </row>
    <row spans="1:7" r="2">
      <c t="s" s="2" r="B2">
        <v>1457</v>
      </c>
      <c t="s" s="2" r="C2">
        <v>34</v>
      </c>
      <c t="s" s="2" r="D2">
        <v>2</v>
      </c>
      <c t="s" s="2" r="E2">
        <v>33</v>
      </c>
      <c t="s" s="2" r="F2">
        <v>34</v>
      </c>
      <c t="s" s="2" r="G2">
        <v>515</v>
      </c>
    </row>
    <row spans="1:7" r="3">
      <c t="s" s="3" r="A3">
        <v>1350</v>
      </c>
    </row>
    <row spans="1:7" r="4">
      <c t="s" s="4" r="A4">
        <v>1458</v>
      </c>
      <c t="s" s="4" r="F4">
        <v>1338</v>
      </c>
    </row>
    <row spans="1:7" r="5">
      <c t="s" s="4" r="A5">
        <v>471</v>
      </c>
    </row>
    <row spans="1:7" r="6">
      <c t="s" s="3" r="A6">
        <v>1350</v>
      </c>
    </row>
    <row spans="1:7" r="7">
      <c t="s" s="4" r="A7">
        <v>1337</v>
      </c>
      <c t="s" s="4" r="B7">
        <v>1459</v>
      </c>
      <c t="s" s="4" r="C7">
        <v>1340</v>
      </c>
      <c t="s" s="4" r="D7">
        <v>1338</v>
      </c>
      <c t="s" s="4" r="E7">
        <v>1460</v>
      </c>
      <c t="s" s="4" r="F7">
        <v>1340</v>
      </c>
      <c t="s" s="4" r="G7">
        <v>1345</v>
      </c>
    </row>
    <row spans="1:7" r="8">
      <c t="s" s="4" r="A8">
        <v>1461</v>
      </c>
      <c t="s" s="4" r="D8">
        <v>1462</v>
      </c>
      <c t="s" s="4" r="E8">
        <v>1463</v>
      </c>
      <c t="s" s="4" r="F8">
        <v>1463</v>
      </c>
    </row>
    <row spans="1:7" r="9">
      <c t="s" s="4" r="A9">
        <v>1464</v>
      </c>
      <c t="s" s="4" r="D9">
        <v>1465</v>
      </c>
      <c t="s" s="4" r="E9">
        <v>1100</v>
      </c>
      <c t="s" s="4" r="F9">
        <v>1100</v>
      </c>
    </row>
    <row spans="1:7" r="10">
      <c t="s" s="4" r="A10">
        <v>1458</v>
      </c>
      <c t="s" s="4" r="D10">
        <v>1338</v>
      </c>
      <c t="s" s="4" r="E10">
        <v>1338</v>
      </c>
    </row>
    <row spans="1:7" r="11">
      <c t="s" s="4" r="A11">
        <v>1466</v>
      </c>
      <c t="s" s="4" r="B11">
        <v>1345</v>
      </c>
      <c t="s" s="4" r="C11">
        <v>1459</v>
      </c>
      <c t="s" s="4" r="D11">
        <v>1460</v>
      </c>
      <c t="s" s="4" r="E11">
        <v>1340</v>
      </c>
    </row>
    <row spans="1:7" r="12">
      <c t="s" s="4" r="A12">
        <v>1346</v>
      </c>
      <c t="s" s="4" r="D12">
        <v>1362</v>
      </c>
      <c t="s" s="4" r="E12">
        <v>1362</v>
      </c>
      <c t="s" s="4" r="F12">
        <v>1348</v>
      </c>
    </row>
    <row spans="1:7" r="13">
      <c t="s" s="4" r="A13">
        <v>1467</v>
      </c>
      <c t="s" s="4" r="D13">
        <v>1463</v>
      </c>
      <c t="s" s="4" r="E13">
        <v>1463</v>
      </c>
    </row>
    <row spans="1:7" r="14">
      <c t="s" s="4" r="A14">
        <v>1464</v>
      </c>
      <c t="s" s="4" r="D14">
        <v>1100</v>
      </c>
      <c t="s" s="4" r="E14">
        <v>1100</v>
      </c>
    </row>
    <row spans="1:7" r="15">
      <c t="s" s="4" r="A15">
        <v>1461</v>
      </c>
      <c t="s" s="4" r="F15">
        <v>791</v>
      </c>
    </row>
    <row spans="1:7" r="16">
      <c t="s" s="4" r="A16">
        <v>1468</v>
      </c>
    </row>
    <row spans="1:7" r="17">
      <c t="s" s="3" r="A17">
        <v>1350</v>
      </c>
    </row>
    <row spans="1:7" r="18">
      <c t="s" s="4" r="A18">
        <v>1458</v>
      </c>
      <c t="s" s="4" r="D18">
        <v>1338</v>
      </c>
      <c t="s" s="4" r="E18">
        <v>1338</v>
      </c>
      <c t="s" s="4" r="F18">
        <v>1148</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s="1" r="A1">
        <v>1469</v>
      </c>
      <c t="s" s="2" r="B1">
        <v>1</v>
      </c>
    </row>
    <row spans="1:2" r="2">
      <c t="s" s="2" r="B2">
        <v>2</v>
      </c>
    </row>
    <row spans="1:2" r="3">
      <c t="s" s="3" r="A3">
        <v>1350</v>
      </c>
    </row>
    <row spans="1:2" r="4">
      <c t="s" s="4" r="A4">
        <v>1351</v>
      </c>
      <c t="s" s="4" r="B4">
        <v>1352</v>
      </c>
    </row>
    <row spans="1:2" r="5">
      <c t="s" s="4" r="A5">
        <v>1353</v>
      </c>
    </row>
    <row spans="1:2" r="6">
      <c t="s" s="3" r="A6">
        <v>1350</v>
      </c>
    </row>
    <row spans="1:2" r="7">
      <c t="s" s="4" r="A7">
        <v>1351</v>
      </c>
      <c t="s" s="4" r="B7">
        <v>1470</v>
      </c>
    </row>
    <row spans="1:2" r="8">
      <c t="s" s="4" r="A8">
        <v>1355</v>
      </c>
    </row>
    <row spans="1:2" r="9">
      <c t="s" s="3" r="A9">
        <v>1350</v>
      </c>
    </row>
    <row spans="1:2" r="10">
      <c t="s" s="4" r="A10">
        <v>1351</v>
      </c>
      <c t="s" s="4" r="B10">
        <v>1471</v>
      </c>
    </row>
    <row spans="1:2" r="11">
      <c t="s" s="4" r="A11">
        <v>1356</v>
      </c>
    </row>
    <row spans="1:2" r="12">
      <c t="s" s="3" r="A12">
        <v>1350</v>
      </c>
    </row>
    <row spans="1:2" r="13">
      <c t="s" s="4" r="A13">
        <v>1351</v>
      </c>
      <c t="s" s="4" r="B13">
        <v>1357</v>
      </c>
    </row>
    <row spans="1:2" r="14">
      <c t="s" s="4" r="A14">
        <v>1358</v>
      </c>
    </row>
    <row spans="1:2" r="15">
      <c t="s" s="3" r="A15">
        <v>1350</v>
      </c>
    </row>
    <row spans="1:2" r="16">
      <c t="s" s="4" r="A16">
        <v>1351</v>
      </c>
      <c t="s" s="4" r="B16">
        <v>1359</v>
      </c>
    </row>
    <row spans="1:2" r="17">
      <c t="s" s="4" r="A17">
        <v>1360</v>
      </c>
    </row>
    <row spans="1:2" r="18">
      <c t="s" s="3" r="A18">
        <v>1350</v>
      </c>
    </row>
    <row spans="1:2" r="19">
      <c t="s" s="4" r="A19">
        <v>1351</v>
      </c>
      <c t="s" s="4" r="B19">
        <v>1357</v>
      </c>
    </row>
    <row spans="1:2" r="20">
      <c t="s" s="4" r="A20">
        <v>1361</v>
      </c>
    </row>
    <row spans="1:2" r="21">
      <c t="s" s="3" r="A21">
        <v>1350</v>
      </c>
    </row>
    <row spans="1:2" r="22">
      <c t="s" s="4" r="A22">
        <v>1351</v>
      </c>
      <c t="s" s="4" r="B22">
        <v>147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73</v>
      </c>
      <c t="s" s="2" r="B1">
        <v>2</v>
      </c>
      <c t="s" s="2" r="C1">
        <v>33</v>
      </c>
      <c t="s" s="2" r="D1">
        <v>34</v>
      </c>
    </row>
    <row spans="1:4" r="2">
      <c t="s" s="3" r="A2">
        <v>1350</v>
      </c>
    </row>
    <row spans="1:4" r="3">
      <c t="s" s="4" r="A3">
        <v>1364</v>
      </c>
      <c t="n" s="7" r="B3">
        <v>1617</v>
      </c>
      <c t="n" s="7" r="C3">
        <v>1528</v>
      </c>
      <c t="n" s="7" r="D3">
        <v>1527</v>
      </c>
    </row>
    <row spans="1:4" r="4">
      <c t="n" s="12" r="A4">
        <v>1</v>
      </c>
    </row>
    <row spans="1:4" r="5">
      <c t="s" s="3" r="A5">
        <v>1350</v>
      </c>
    </row>
    <row spans="1:4" r="6">
      <c t="s" s="4" r="A6">
        <v>1364</v>
      </c>
      <c t="n" s="6" r="B6">
        <v>803</v>
      </c>
      <c t="n" s="6" r="C6">
        <v>765</v>
      </c>
    </row>
    <row spans="1:4" r="7">
      <c t="n" s="12" r="A7">
        <v>2</v>
      </c>
    </row>
    <row spans="1:4" r="8">
      <c t="s" s="3" r="A8">
        <v>1350</v>
      </c>
    </row>
    <row spans="1:4" r="9">
      <c t="s" s="4" r="A9">
        <v>1364</v>
      </c>
      <c t="n" s="6" r="B9">
        <v>490</v>
      </c>
      <c t="n" s="6" r="C9">
        <v>464</v>
      </c>
    </row>
    <row spans="1:4" r="10">
      <c t="n" s="12" r="A10">
        <v>3</v>
      </c>
    </row>
    <row spans="1:4" r="11">
      <c t="s" s="3" r="A11">
        <v>1350</v>
      </c>
    </row>
    <row spans="1:4" r="12">
      <c t="s" s="4" r="A12">
        <v>1364</v>
      </c>
      <c t="n" s="6" r="B12">
        <v>324</v>
      </c>
      <c t="n" s="6" r="C12">
        <v>299</v>
      </c>
      <c t="n" s="6" r="D12">
        <v>260</v>
      </c>
    </row>
    <row spans="1:4" r="13">
      <c t="s" s="4" r="A13">
        <v>1365</v>
      </c>
    </row>
    <row spans="1:4" r="14">
      <c t="s" s="3" r="A14">
        <v>1350</v>
      </c>
    </row>
    <row spans="1:4" r="15">
      <c t="s" s="4" r="A15">
        <v>1364</v>
      </c>
      <c t="n" s="6" r="B15">
        <v>7</v>
      </c>
      <c t="n" s="6" r="C15">
        <v>6</v>
      </c>
    </row>
    <row spans="1:4" r="16">
      <c t="s" s="4" r="A16">
        <v>1474</v>
      </c>
    </row>
    <row spans="1:4" r="17">
      <c t="s" s="3" r="A17">
        <v>1350</v>
      </c>
    </row>
    <row spans="1:4" r="18">
      <c t="s" s="4" r="A18">
        <v>1364</v>
      </c>
      <c t="n" s="6" r="B18">
        <v>7</v>
      </c>
      <c t="n" s="6" r="C18">
        <v>6</v>
      </c>
    </row>
    <row spans="1:4" r="19">
      <c t="s" s="4" r="A19">
        <v>1475</v>
      </c>
    </row>
    <row spans="1:4" r="20">
      <c t="s" s="3" r="A20">
        <v>1350</v>
      </c>
    </row>
    <row spans="1:4" r="21">
      <c t="s" s="4" r="A21">
        <v>1364</v>
      </c>
      <c t="n" s="6" r="B21">
        <v>0</v>
      </c>
      <c t="n" s="6" r="C21">
        <v>0</v>
      </c>
    </row>
    <row spans="1:4" r="22">
      <c t="s" s="4" r="A22">
        <v>1476</v>
      </c>
    </row>
    <row spans="1:4" r="23">
      <c t="s" s="3" r="A23">
        <v>1350</v>
      </c>
    </row>
    <row spans="1:4" r="24">
      <c t="s" s="4" r="A24">
        <v>1364</v>
      </c>
      <c t="n" s="6" r="B24">
        <v>0</v>
      </c>
      <c t="n" s="6" r="C24">
        <v>0</v>
      </c>
    </row>
    <row spans="1:4" r="25">
      <c t="s" s="4" r="A25">
        <v>1353</v>
      </c>
    </row>
    <row spans="1:4" r="26">
      <c t="s" s="3" r="A26">
        <v>1350</v>
      </c>
    </row>
    <row spans="1:4" r="27">
      <c t="s" s="4" r="A27">
        <v>1364</v>
      </c>
      <c t="n" s="6" r="B27">
        <v>264</v>
      </c>
      <c t="n" s="6" r="C27">
        <v>266</v>
      </c>
    </row>
    <row spans="1:4" r="28">
      <c t="s" s="4" r="A28">
        <v>1477</v>
      </c>
    </row>
    <row spans="1:4" r="29">
      <c t="s" s="3" r="A29">
        <v>1350</v>
      </c>
    </row>
    <row spans="1:4" r="30">
      <c t="s" s="4" r="A30">
        <v>1364</v>
      </c>
      <c t="n" s="6" r="B30">
        <v>264</v>
      </c>
      <c t="n" s="6" r="C30">
        <v>266</v>
      </c>
    </row>
    <row spans="1:4" r="31">
      <c t="s" s="4" r="A31">
        <v>1478</v>
      </c>
    </row>
    <row spans="1:4" r="32">
      <c t="s" s="3" r="A32">
        <v>1350</v>
      </c>
    </row>
    <row spans="1:4" r="33">
      <c t="s" s="4" r="A33">
        <v>1364</v>
      </c>
      <c t="n" s="6" r="B33">
        <v>0</v>
      </c>
      <c t="n" s="6" r="C33">
        <v>0</v>
      </c>
    </row>
    <row spans="1:4" r="34">
      <c t="s" s="4" r="A34">
        <v>1479</v>
      </c>
    </row>
    <row spans="1:4" r="35">
      <c t="s" s="3" r="A35">
        <v>1350</v>
      </c>
    </row>
    <row spans="1:4" r="36">
      <c t="s" s="4" r="A36">
        <v>1364</v>
      </c>
      <c t="n" s="6" r="B36">
        <v>0</v>
      </c>
      <c t="n" s="6" r="C36">
        <v>0</v>
      </c>
    </row>
    <row spans="1:4" r="37">
      <c t="s" s="4" r="A37">
        <v>1355</v>
      </c>
    </row>
    <row spans="1:4" r="38">
      <c t="s" s="3" r="A38">
        <v>1350</v>
      </c>
    </row>
    <row spans="1:4" r="39">
      <c t="s" s="4" r="A39">
        <v>1364</v>
      </c>
      <c t="n" s="6" r="B39">
        <v>138</v>
      </c>
      <c t="n" s="6" r="C39">
        <v>149</v>
      </c>
    </row>
    <row spans="1:4" r="40">
      <c t="s" s="4" r="A40">
        <v>1480</v>
      </c>
    </row>
    <row spans="1:4" r="41">
      <c t="s" s="3" r="A41">
        <v>1350</v>
      </c>
    </row>
    <row spans="1:4" r="42">
      <c t="s" s="4" r="A42">
        <v>1364</v>
      </c>
      <c t="n" s="6" r="B42">
        <v>138</v>
      </c>
      <c t="n" s="6" r="C42">
        <v>149</v>
      </c>
    </row>
    <row spans="1:4" r="43">
      <c t="s" s="4" r="A43">
        <v>1481</v>
      </c>
    </row>
    <row spans="1:4" r="44">
      <c t="s" s="3" r="A44">
        <v>1350</v>
      </c>
    </row>
    <row spans="1:4" r="45">
      <c t="s" s="4" r="A45">
        <v>1364</v>
      </c>
      <c t="n" s="6" r="B45">
        <v>0</v>
      </c>
      <c t="n" s="6" r="C45">
        <v>0</v>
      </c>
    </row>
    <row spans="1:4" r="46">
      <c t="s" s="4" r="A46">
        <v>1482</v>
      </c>
    </row>
    <row spans="1:4" r="47">
      <c t="s" s="3" r="A47">
        <v>1350</v>
      </c>
    </row>
    <row spans="1:4" r="48">
      <c t="s" s="4" r="A48">
        <v>1364</v>
      </c>
      <c t="n" s="6" r="B48">
        <v>0</v>
      </c>
      <c t="n" s="6" r="C48">
        <v>0</v>
      </c>
    </row>
    <row spans="1:4" r="49">
      <c t="s" s="4" r="A49">
        <v>1356</v>
      </c>
    </row>
    <row spans="1:4" r="50">
      <c t="s" s="3" r="A50">
        <v>1350</v>
      </c>
    </row>
    <row spans="1:4" r="51">
      <c t="s" s="4" r="A51">
        <v>1364</v>
      </c>
      <c t="n" s="6" r="B51">
        <v>317</v>
      </c>
      <c t="n" s="6" r="C51">
        <v>281</v>
      </c>
    </row>
    <row spans="1:4" r="52">
      <c t="s" s="4" r="A52">
        <v>1483</v>
      </c>
    </row>
    <row spans="1:4" r="53">
      <c t="s" s="3" r="A53">
        <v>1350</v>
      </c>
    </row>
    <row spans="1:4" r="54">
      <c t="s" s="4" r="A54">
        <v>1364</v>
      </c>
      <c t="n" s="6" r="B54">
        <v>262</v>
      </c>
      <c t="n" s="6" r="C54">
        <v>222</v>
      </c>
    </row>
    <row spans="1:4" r="55">
      <c t="s" s="4" r="A55">
        <v>1484</v>
      </c>
    </row>
    <row spans="1:4" r="56">
      <c t="s" s="3" r="A56">
        <v>1350</v>
      </c>
    </row>
    <row spans="1:4" r="57">
      <c t="s" s="4" r="A57">
        <v>1364</v>
      </c>
      <c t="n" s="6" r="B57">
        <v>55</v>
      </c>
      <c t="n" s="6" r="C57">
        <v>59</v>
      </c>
    </row>
    <row spans="1:4" r="58">
      <c t="s" s="4" r="A58">
        <v>1485</v>
      </c>
    </row>
    <row spans="1:4" r="59">
      <c t="s" s="3" r="A59">
        <v>1350</v>
      </c>
    </row>
    <row spans="1:4" r="60">
      <c t="s" s="4" r="A60">
        <v>1364</v>
      </c>
      <c t="n" s="6" r="B60">
        <v>0</v>
      </c>
      <c t="n" s="6" r="C60">
        <v>0</v>
      </c>
    </row>
    <row spans="1:4" r="61">
      <c t="s" s="4" r="A61">
        <v>1358</v>
      </c>
    </row>
    <row spans="1:4" r="62">
      <c t="s" s="3" r="A62">
        <v>1350</v>
      </c>
    </row>
    <row spans="1:4" r="63">
      <c t="s" s="4" r="A63">
        <v>1364</v>
      </c>
      <c t="n" s="6" r="B63">
        <v>413</v>
      </c>
      <c t="n" s="6" r="C63">
        <v>375</v>
      </c>
    </row>
    <row spans="1:4" r="64">
      <c t="s" s="4" r="A64">
        <v>1486</v>
      </c>
    </row>
    <row spans="1:4" r="65">
      <c t="s" s="3" r="A65">
        <v>1350</v>
      </c>
    </row>
    <row spans="1:4" r="66">
      <c t="s" s="4" r="A66">
        <v>1364</v>
      </c>
      <c t="n" s="6" r="B66">
        <v>23</v>
      </c>
      <c t="n" s="6" r="C66">
        <v>15</v>
      </c>
    </row>
    <row spans="1:4" r="67">
      <c t="s" s="4" r="A67">
        <v>1487</v>
      </c>
    </row>
    <row spans="1:4" r="68">
      <c t="s" s="3" r="A68">
        <v>1350</v>
      </c>
    </row>
    <row spans="1:4" r="69">
      <c t="s" s="4" r="A69">
        <v>1364</v>
      </c>
      <c t="n" s="6" r="B69">
        <v>390</v>
      </c>
      <c t="n" s="6" r="C69">
        <v>360</v>
      </c>
    </row>
    <row spans="1:4" r="70">
      <c t="s" s="4" r="A70">
        <v>1488</v>
      </c>
    </row>
    <row spans="1:4" r="71">
      <c t="s" s="3" r="A71">
        <v>1350</v>
      </c>
    </row>
    <row spans="1:4" r="72">
      <c t="s" s="4" r="A72">
        <v>1364</v>
      </c>
      <c t="n" s="6" r="B72">
        <v>0</v>
      </c>
      <c t="n" s="6" r="C72">
        <v>0</v>
      </c>
    </row>
    <row spans="1:4" r="73">
      <c t="s" s="4" r="A73">
        <v>1360</v>
      </c>
    </row>
    <row spans="1:4" r="74">
      <c t="s" s="3" r="A74">
        <v>1350</v>
      </c>
    </row>
    <row spans="1:4" r="75">
      <c t="s" s="4" r="A75">
        <v>1364</v>
      </c>
      <c t="n" s="6" r="B75">
        <v>325</v>
      </c>
      <c t="n" s="6" r="C75">
        <v>320</v>
      </c>
    </row>
    <row spans="1:4" r="76">
      <c t="s" s="4" r="A76">
        <v>1489</v>
      </c>
    </row>
    <row spans="1:4" r="77">
      <c t="s" s="3" r="A77">
        <v>1350</v>
      </c>
    </row>
    <row spans="1:4" r="78">
      <c t="s" s="4" r="A78">
        <v>1364</v>
      </c>
      <c t="n" s="6" r="B78">
        <v>109</v>
      </c>
      <c t="n" s="6" r="C78">
        <v>107</v>
      </c>
    </row>
    <row spans="1:4" r="79">
      <c t="s" s="4" r="A79">
        <v>1490</v>
      </c>
    </row>
    <row spans="1:4" r="80">
      <c t="s" s="3" r="A80">
        <v>1350</v>
      </c>
    </row>
    <row spans="1:4" r="81">
      <c t="s" s="4" r="A81">
        <v>1364</v>
      </c>
      <c t="n" s="6" r="B81">
        <v>45</v>
      </c>
      <c t="n" s="6" r="C81">
        <v>45</v>
      </c>
    </row>
    <row spans="1:4" r="82">
      <c t="s" s="4" r="A82">
        <v>1491</v>
      </c>
    </row>
    <row spans="1:4" r="83">
      <c t="s" s="3" r="A83">
        <v>1350</v>
      </c>
    </row>
    <row spans="1:4" r="84">
      <c t="s" s="4" r="A84">
        <v>1364</v>
      </c>
      <c t="n" s="6" r="B84">
        <v>171</v>
      </c>
      <c t="n" s="6" r="C84">
        <v>168</v>
      </c>
      <c t="n" s="6" r="D84">
        <v>159</v>
      </c>
    </row>
    <row spans="1:4" r="85">
      <c t="s" s="4" r="A85">
        <v>1361</v>
      </c>
    </row>
    <row spans="1:4" r="86">
      <c t="s" s="3" r="A86">
        <v>1350</v>
      </c>
    </row>
    <row spans="1:4" r="87">
      <c t="s" s="4" r="A87">
        <v>1364</v>
      </c>
      <c t="n" s="6" r="B87">
        <v>153</v>
      </c>
      <c t="n" s="6" r="C87">
        <v>131</v>
      </c>
    </row>
    <row spans="1:4" r="88">
      <c t="s" s="4" r="A88">
        <v>1492</v>
      </c>
    </row>
    <row spans="1:4" r="89">
      <c t="s" s="3" r="A89">
        <v>1350</v>
      </c>
    </row>
    <row spans="1:4" r="90">
      <c t="s" s="4" r="A90">
        <v>1364</v>
      </c>
      <c t="n" s="6" r="B90">
        <v>0</v>
      </c>
      <c t="n" s="6" r="C90">
        <v>0</v>
      </c>
    </row>
    <row spans="1:4" r="91">
      <c t="s" s="4" r="A91">
        <v>1493</v>
      </c>
    </row>
    <row spans="1:4" r="92">
      <c t="s" s="3" r="A92">
        <v>1350</v>
      </c>
    </row>
    <row spans="1:4" r="93">
      <c t="s" s="4" r="A93">
        <v>1364</v>
      </c>
      <c t="n" s="6" r="B93">
        <v>0</v>
      </c>
      <c t="n" s="6" r="C93">
        <v>0</v>
      </c>
    </row>
    <row spans="1:4" r="94">
      <c t="s" s="4" r="A94">
        <v>1494</v>
      </c>
    </row>
    <row spans="1:4" r="95">
      <c t="s" s="3" r="A95">
        <v>1350</v>
      </c>
    </row>
    <row spans="1:4" r="96">
      <c t="s" s="4" r="A96">
        <v>1364</v>
      </c>
      <c t="n" s="6" r="B96">
        <v>153</v>
      </c>
      <c t="n" s="6" r="C96">
        <v>131</v>
      </c>
      <c t="n" s="6" r="D96">
        <v>101</v>
      </c>
    </row>
    <row spans="1:4" r="97">
      <c t="s" s="4" r="A97">
        <v>1366</v>
      </c>
    </row>
    <row spans="1:4" r="98">
      <c t="s" s="3" r="A98">
        <v>1350</v>
      </c>
    </row>
    <row spans="1:4" r="99">
      <c t="s" s="4" r="A99">
        <v>1364</v>
      </c>
      <c t="n" s="6" r="B99">
        <v>-128</v>
      </c>
      <c t="n" s="6" r="C99">
        <v>-158</v>
      </c>
    </row>
    <row spans="1:4" r="100">
      <c t="s" s="4" r="A100">
        <v>1495</v>
      </c>
    </row>
    <row spans="1:4" r="101">
      <c t="s" s="3" r="A101">
        <v>1350</v>
      </c>
    </row>
    <row spans="1:4" r="102">
      <c t="s" s="4" r="A102">
        <v>1364</v>
      </c>
      <c t="n" s="6" r="B102">
        <v>-122</v>
      </c>
      <c t="n" s="6" r="C102">
        <v>-141</v>
      </c>
    </row>
    <row spans="1:4" r="103">
      <c t="s" s="4" r="A103">
        <v>1496</v>
      </c>
    </row>
    <row spans="1:4" r="104">
      <c t="s" s="3" r="A104">
        <v>1350</v>
      </c>
    </row>
    <row spans="1:4" r="105">
      <c t="s" s="4" r="A105">
        <v>1364</v>
      </c>
      <c t="n" s="6" r="B105">
        <v>-6</v>
      </c>
      <c t="n" s="6" r="C105">
        <v>-17</v>
      </c>
    </row>
    <row spans="1:4" r="106">
      <c t="s" s="4" r="A106">
        <v>1497</v>
      </c>
    </row>
    <row spans="1:4" r="107">
      <c t="s" s="3" r="A107">
        <v>1350</v>
      </c>
    </row>
    <row spans="1:4" r="108">
      <c t="s" s="4" r="A108">
        <v>1364</v>
      </c>
      <c t="n" s="6" r="B108">
        <v>0</v>
      </c>
      <c t="n" s="6" r="C108">
        <v>0</v>
      </c>
    </row>
    <row spans="1:4" r="109">
      <c t="s" s="4" r="A109">
        <v>1367</v>
      </c>
    </row>
    <row spans="1:4" r="110">
      <c t="s" s="3" r="A110">
        <v>1350</v>
      </c>
    </row>
    <row spans="1:4" r="111">
      <c t="s" s="4" r="A111">
        <v>1364</v>
      </c>
      <c t="n" s="6" r="B111">
        <v>128</v>
      </c>
      <c t="n" s="6" r="C111">
        <v>158</v>
      </c>
    </row>
    <row spans="1:4" r="112">
      <c t="s" s="4" r="A112">
        <v>1498</v>
      </c>
    </row>
    <row spans="1:4" r="113">
      <c t="s" s="3" r="A113">
        <v>1350</v>
      </c>
    </row>
    <row spans="1:4" r="114">
      <c t="s" s="4" r="A114">
        <v>1364</v>
      </c>
      <c t="n" s="6" r="B114">
        <v>122</v>
      </c>
      <c t="n" s="6" r="C114">
        <v>141</v>
      </c>
    </row>
    <row spans="1:4" r="115">
      <c t="s" s="4" r="A115">
        <v>1499</v>
      </c>
    </row>
    <row spans="1:4" r="116">
      <c t="s" s="3" r="A116">
        <v>1350</v>
      </c>
    </row>
    <row spans="1:4" r="117">
      <c t="s" s="4" r="A117">
        <v>1364</v>
      </c>
      <c t="n" s="6" r="B117">
        <v>6</v>
      </c>
      <c t="n" s="6" r="C117">
        <v>17</v>
      </c>
    </row>
    <row spans="1:4" r="118">
      <c t="s" s="4" r="A118">
        <v>1500</v>
      </c>
    </row>
    <row spans="1:4" r="119">
      <c t="s" s="3" r="A119">
        <v>1350</v>
      </c>
    </row>
    <row spans="1:4" r="120">
      <c t="s" s="4" r="A120">
        <v>1364</v>
      </c>
      <c t="n" s="6" r="B120">
        <v>0</v>
      </c>
      <c t="n" s="6" r="C120">
        <v>0</v>
      </c>
    </row>
    <row spans="1:4" r="121">
      <c t="s" s="4" r="A121">
        <v>29</v>
      </c>
    </row>
    <row spans="1:4" r="122">
      <c t="s" s="3" r="A122">
        <v>1350</v>
      </c>
    </row>
    <row spans="1:4" r="123">
      <c t="s" s="4" r="A123">
        <v>1364</v>
      </c>
      <c t="n" s="6" r="B123">
        <v>1131</v>
      </c>
      <c t="n" s="6" r="C123">
        <v>1038</v>
      </c>
      <c t="n" s="6" r="D123">
        <v>1061</v>
      </c>
    </row>
    <row spans="1:4" r="124">
      <c t="s" s="4" r="A124">
        <v>1404</v>
      </c>
    </row>
    <row spans="1:4" r="125">
      <c t="s" s="3" r="A125">
        <v>1350</v>
      </c>
    </row>
    <row spans="1:4" r="126">
      <c t="s" s="4" r="A126">
        <v>1364</v>
      </c>
      <c t="n" s="6" r="B126">
        <v>562</v>
      </c>
      <c t="n" s="6" r="C126">
        <v>520</v>
      </c>
    </row>
    <row spans="1:4" r="127">
      <c t="s" s="4" r="A127">
        <v>1414</v>
      </c>
    </row>
    <row spans="1:4" r="128">
      <c t="s" s="3" r="A128">
        <v>1350</v>
      </c>
    </row>
    <row spans="1:4" r="129">
      <c t="s" s="4" r="A129">
        <v>1364</v>
      </c>
      <c t="n" s="6" r="B129">
        <v>341</v>
      </c>
      <c t="n" s="6" r="C129">
        <v>313</v>
      </c>
    </row>
    <row spans="1:4" r="130">
      <c t="s" s="4" r="A130">
        <v>1424</v>
      </c>
    </row>
    <row spans="1:4" r="131">
      <c t="s" s="3" r="A131">
        <v>1350</v>
      </c>
    </row>
    <row spans="1:4" r="132">
      <c t="s" s="4" r="A132">
        <v>1364</v>
      </c>
      <c t="n" s="6" r="B132">
        <v>228</v>
      </c>
      <c t="n" s="6" r="C132">
        <v>205</v>
      </c>
      <c t="n" s="6" r="D132">
        <v>182</v>
      </c>
    </row>
    <row spans="1:4" r="133">
      <c t="s" s="4" r="A133">
        <v>1395</v>
      </c>
    </row>
    <row spans="1:4" r="134">
      <c t="s" s="3" r="A134">
        <v>1350</v>
      </c>
    </row>
    <row spans="1:4" r="135">
      <c t="s" s="4" r="A135">
        <v>1364</v>
      </c>
      <c t="n" s="6" r="B135">
        <v>5</v>
      </c>
      <c t="n" s="6" r="C135">
        <v>4</v>
      </c>
    </row>
    <row spans="1:4" r="136">
      <c t="s" s="4" r="A136">
        <v>1501</v>
      </c>
    </row>
    <row spans="1:4" r="137">
      <c t="s" s="3" r="A137">
        <v>1350</v>
      </c>
    </row>
    <row spans="1:4" r="138">
      <c t="s" s="4" r="A138">
        <v>1364</v>
      </c>
      <c t="n" s="6" r="B138">
        <v>5</v>
      </c>
      <c t="n" s="6" r="C138">
        <v>4</v>
      </c>
    </row>
    <row spans="1:4" r="139">
      <c t="s" s="4" r="A139">
        <v>1502</v>
      </c>
    </row>
    <row spans="1:4" r="140">
      <c t="s" s="3" r="A140">
        <v>1350</v>
      </c>
    </row>
    <row spans="1:4" r="141">
      <c t="s" s="4" r="A141">
        <v>1364</v>
      </c>
      <c t="n" s="6" r="B141">
        <v>0</v>
      </c>
      <c t="n" s="6" r="C141">
        <v>0</v>
      </c>
    </row>
    <row spans="1:4" r="142">
      <c t="s" s="4" r="A142">
        <v>1503</v>
      </c>
    </row>
    <row spans="1:4" r="143">
      <c t="s" s="3" r="A143">
        <v>1350</v>
      </c>
    </row>
    <row spans="1:4" r="144">
      <c t="s" s="4" r="A144">
        <v>1364</v>
      </c>
      <c t="n" s="6" r="B144">
        <v>0</v>
      </c>
      <c t="n" s="6" r="C144">
        <v>0</v>
      </c>
    </row>
    <row spans="1:4" r="145">
      <c t="s" s="4" r="A145">
        <v>1396</v>
      </c>
    </row>
    <row spans="1:4" r="146">
      <c t="s" s="3" r="A146">
        <v>1350</v>
      </c>
    </row>
    <row spans="1:4" r="147">
      <c t="s" s="4" r="A147">
        <v>1364</v>
      </c>
      <c t="n" s="6" r="B147">
        <v>183</v>
      </c>
      <c t="n" s="6" r="C147">
        <v>179</v>
      </c>
    </row>
    <row spans="1:4" r="148">
      <c t="s" s="4" r="A148">
        <v>1504</v>
      </c>
    </row>
    <row spans="1:4" r="149">
      <c t="s" s="3" r="A149">
        <v>1350</v>
      </c>
    </row>
    <row spans="1:4" r="150">
      <c t="s" s="4" r="A150">
        <v>1364</v>
      </c>
      <c t="n" s="6" r="B150">
        <v>183</v>
      </c>
      <c t="n" s="6" r="C150">
        <v>179</v>
      </c>
    </row>
    <row spans="1:4" r="151">
      <c t="s" s="4" r="A151">
        <v>1505</v>
      </c>
    </row>
    <row spans="1:4" r="152">
      <c t="s" s="3" r="A152">
        <v>1350</v>
      </c>
    </row>
    <row spans="1:4" r="153">
      <c t="s" s="4" r="A153">
        <v>1364</v>
      </c>
      <c t="n" s="6" r="B153">
        <v>0</v>
      </c>
      <c t="n" s="6" r="C153">
        <v>0</v>
      </c>
    </row>
    <row spans="1:4" r="154">
      <c t="s" s="4" r="A154">
        <v>1506</v>
      </c>
    </row>
    <row spans="1:4" r="155">
      <c t="s" s="3" r="A155">
        <v>1350</v>
      </c>
    </row>
    <row spans="1:4" r="156">
      <c t="s" s="4" r="A156">
        <v>1364</v>
      </c>
      <c t="n" s="6" r="B156">
        <v>0</v>
      </c>
      <c t="n" s="6" r="C156">
        <v>0</v>
      </c>
    </row>
    <row spans="1:4" r="157">
      <c t="s" s="4" r="A157">
        <v>1397</v>
      </c>
    </row>
    <row spans="1:4" r="158">
      <c t="s" s="3" r="A158">
        <v>1350</v>
      </c>
    </row>
    <row spans="1:4" r="159">
      <c t="s" s="4" r="A159">
        <v>1364</v>
      </c>
      <c t="n" s="6" r="B159">
        <v>97</v>
      </c>
      <c t="n" s="6" r="C159">
        <v>102</v>
      </c>
    </row>
    <row spans="1:4" r="160">
      <c t="s" s="4" r="A160">
        <v>1507</v>
      </c>
    </row>
    <row spans="1:4" r="161">
      <c t="s" s="3" r="A161">
        <v>1350</v>
      </c>
    </row>
    <row spans="1:4" r="162">
      <c t="s" s="4" r="A162">
        <v>1364</v>
      </c>
      <c t="n" s="6" r="B162">
        <v>97</v>
      </c>
      <c t="n" s="6" r="C162">
        <v>102</v>
      </c>
    </row>
    <row spans="1:4" r="163">
      <c t="s" s="4" r="A163">
        <v>1508</v>
      </c>
    </row>
    <row spans="1:4" r="164">
      <c t="s" s="3" r="A164">
        <v>1350</v>
      </c>
    </row>
    <row spans="1:4" r="165">
      <c t="s" s="4" r="A165">
        <v>1364</v>
      </c>
      <c t="n" s="6" r="B165">
        <v>0</v>
      </c>
      <c t="n" s="6" r="C165">
        <v>0</v>
      </c>
    </row>
    <row spans="1:4" r="166">
      <c t="s" s="4" r="A166">
        <v>1509</v>
      </c>
    </row>
    <row spans="1:4" r="167">
      <c t="s" s="3" r="A167">
        <v>1350</v>
      </c>
    </row>
    <row spans="1:4" r="168">
      <c t="s" s="4" r="A168">
        <v>1364</v>
      </c>
      <c t="n" s="6" r="B168">
        <v>0</v>
      </c>
      <c t="n" s="6" r="C168">
        <v>0</v>
      </c>
    </row>
    <row spans="1:4" r="169">
      <c t="s" s="4" r="A169">
        <v>1398</v>
      </c>
    </row>
    <row spans="1:4" r="170">
      <c t="s" s="3" r="A170">
        <v>1350</v>
      </c>
    </row>
    <row spans="1:4" r="171">
      <c t="s" s="4" r="A171">
        <v>1364</v>
      </c>
      <c t="n" s="6" r="B171">
        <v>221</v>
      </c>
      <c t="n" s="6" r="C171">
        <v>190</v>
      </c>
    </row>
    <row spans="1:4" r="172">
      <c t="s" s="4" r="A172">
        <v>1510</v>
      </c>
    </row>
    <row spans="1:4" r="173">
      <c t="s" s="3" r="A173">
        <v>1350</v>
      </c>
    </row>
    <row spans="1:4" r="174">
      <c t="s" s="4" r="A174">
        <v>1364</v>
      </c>
      <c t="n" s="6" r="B174">
        <v>184</v>
      </c>
      <c t="n" s="6" r="C174">
        <v>151</v>
      </c>
    </row>
    <row spans="1:4" r="175">
      <c t="s" s="4" r="A175">
        <v>1511</v>
      </c>
    </row>
    <row spans="1:4" r="176">
      <c t="s" s="3" r="A176">
        <v>1350</v>
      </c>
    </row>
    <row spans="1:4" r="177">
      <c t="s" s="4" r="A177">
        <v>1364</v>
      </c>
      <c t="n" s="6" r="B177">
        <v>37</v>
      </c>
      <c t="n" s="6" r="C177">
        <v>39</v>
      </c>
    </row>
    <row spans="1:4" r="178">
      <c t="s" s="4" r="A178">
        <v>1512</v>
      </c>
    </row>
    <row spans="1:4" r="179">
      <c t="s" s="3" r="A179">
        <v>1350</v>
      </c>
    </row>
    <row spans="1:4" r="180">
      <c t="s" s="4" r="A180">
        <v>1364</v>
      </c>
      <c t="n" s="6" r="B180">
        <v>0</v>
      </c>
      <c t="n" s="6" r="C180">
        <v>0</v>
      </c>
    </row>
    <row spans="1:4" r="181">
      <c t="s" s="4" r="A181">
        <v>1399</v>
      </c>
    </row>
    <row spans="1:4" r="182">
      <c t="s" s="3" r="A182">
        <v>1350</v>
      </c>
    </row>
    <row spans="1:4" r="183">
      <c t="s" s="4" r="A183">
        <v>1364</v>
      </c>
      <c t="n" s="6" r="B183">
        <v>289</v>
      </c>
      <c t="n" s="6" r="C183">
        <v>254</v>
      </c>
    </row>
    <row spans="1:4" r="184">
      <c t="s" s="4" r="A184">
        <v>1513</v>
      </c>
    </row>
    <row spans="1:4" r="185">
      <c t="s" s="3" r="A185">
        <v>1350</v>
      </c>
    </row>
    <row spans="1:4" r="186">
      <c t="s" s="4" r="A186">
        <v>1364</v>
      </c>
      <c t="n" s="6" r="B186">
        <v>17</v>
      </c>
      <c t="n" s="6" r="C186">
        <v>11</v>
      </c>
    </row>
    <row spans="1:4" r="187">
      <c t="s" s="4" r="A187">
        <v>1514</v>
      </c>
    </row>
    <row spans="1:4" r="188">
      <c t="s" s="3" r="A188">
        <v>1350</v>
      </c>
    </row>
    <row spans="1:4" r="189">
      <c t="s" s="4" r="A189">
        <v>1364</v>
      </c>
      <c t="n" s="6" r="B189">
        <v>272</v>
      </c>
      <c t="n" s="6" r="C189">
        <v>243</v>
      </c>
    </row>
    <row spans="1:4" r="190">
      <c t="s" s="4" r="A190">
        <v>1515</v>
      </c>
    </row>
    <row spans="1:4" r="191">
      <c t="s" s="3" r="A191">
        <v>1350</v>
      </c>
    </row>
    <row spans="1:4" r="192">
      <c t="s" s="4" r="A192">
        <v>1364</v>
      </c>
      <c t="n" s="6" r="B192">
        <v>0</v>
      </c>
      <c t="n" s="6" r="C192">
        <v>0</v>
      </c>
    </row>
    <row spans="1:4" r="193">
      <c t="s" s="4" r="A193">
        <v>1400</v>
      </c>
    </row>
    <row spans="1:4" r="194">
      <c t="s" s="3" r="A194">
        <v>1350</v>
      </c>
    </row>
    <row spans="1:4" r="195">
      <c t="s" s="4" r="A195">
        <v>1364</v>
      </c>
      <c t="n" s="6" r="B195">
        <v>227</v>
      </c>
      <c t="n" s="6" r="C195">
        <v>218</v>
      </c>
    </row>
    <row spans="1:4" r="196">
      <c t="s" s="4" r="A196">
        <v>1516</v>
      </c>
    </row>
    <row spans="1:4" r="197">
      <c t="s" s="3" r="A197">
        <v>1350</v>
      </c>
    </row>
    <row spans="1:4" r="198">
      <c t="s" s="4" r="A198">
        <v>1364</v>
      </c>
      <c t="n" s="6" r="B198">
        <v>76</v>
      </c>
      <c t="n" s="6" r="C198">
        <v>73</v>
      </c>
    </row>
    <row spans="1:4" r="199">
      <c t="s" s="4" r="A199">
        <v>1517</v>
      </c>
    </row>
    <row spans="1:4" r="200">
      <c t="s" s="3" r="A200">
        <v>1350</v>
      </c>
    </row>
    <row spans="1:4" r="201">
      <c t="s" s="4" r="A201">
        <v>1364</v>
      </c>
      <c t="n" s="6" r="B201">
        <v>32</v>
      </c>
      <c t="n" s="6" r="C201">
        <v>31</v>
      </c>
    </row>
    <row spans="1:4" r="202">
      <c t="s" s="4" r="A202">
        <v>1518</v>
      </c>
    </row>
    <row spans="1:4" r="203">
      <c t="s" s="3" r="A203">
        <v>1350</v>
      </c>
    </row>
    <row spans="1:4" r="204">
      <c t="s" s="4" r="A204">
        <v>1364</v>
      </c>
      <c t="n" s="6" r="B204">
        <v>119</v>
      </c>
      <c t="n" s="6" r="C204">
        <v>114</v>
      </c>
      <c t="n" s="6" r="D204">
        <v>111</v>
      </c>
    </row>
    <row spans="1:4" r="205">
      <c t="s" s="4" r="A205">
        <v>1401</v>
      </c>
    </row>
    <row spans="1:4" r="206">
      <c t="s" s="3" r="A206">
        <v>1350</v>
      </c>
    </row>
    <row spans="1:4" r="207">
      <c t="s" s="4" r="A207">
        <v>1364</v>
      </c>
      <c t="n" s="6" r="B207">
        <v>109</v>
      </c>
      <c t="n" s="6" r="C207">
        <v>91</v>
      </c>
    </row>
    <row spans="1:4" r="208">
      <c t="s" s="4" r="A208">
        <v>1519</v>
      </c>
    </row>
    <row spans="1:4" r="209">
      <c t="s" s="3" r="A209">
        <v>1350</v>
      </c>
    </row>
    <row spans="1:4" r="210">
      <c t="s" s="4" r="A210">
        <v>1364</v>
      </c>
      <c t="n" s="6" r="B210">
        <v>0</v>
      </c>
      <c t="n" s="6" r="C210">
        <v>0</v>
      </c>
    </row>
    <row spans="1:4" r="211">
      <c t="s" s="4" r="A211">
        <v>1520</v>
      </c>
    </row>
    <row spans="1:4" r="212">
      <c t="s" s="3" r="A212">
        <v>1350</v>
      </c>
    </row>
    <row spans="1:4" r="213">
      <c t="s" s="4" r="A213">
        <v>1364</v>
      </c>
      <c t="n" s="6" r="B213">
        <v>0</v>
      </c>
      <c t="n" s="6" r="C213">
        <v>0</v>
      </c>
    </row>
    <row spans="1:4" r="214">
      <c t="s" s="4" r="A214">
        <v>1521</v>
      </c>
    </row>
    <row spans="1:4" r="215">
      <c t="s" s="3" r="A215">
        <v>1350</v>
      </c>
    </row>
    <row spans="1:4" r="216">
      <c t="s" s="4" r="A216">
        <v>1364</v>
      </c>
      <c t="n" s="6" r="B216">
        <v>109</v>
      </c>
      <c t="n" s="6" r="C216">
        <v>91</v>
      </c>
      <c t="n" s="7" r="D216">
        <v>71</v>
      </c>
    </row>
    <row spans="1:4" r="217">
      <c t="s" s="4" r="A217">
        <v>1402</v>
      </c>
    </row>
    <row spans="1:4" r="218">
      <c t="s" s="3" r="A218">
        <v>1350</v>
      </c>
    </row>
    <row spans="1:4" r="219">
      <c t="s" s="4" r="A219">
        <v>1364</v>
      </c>
      <c t="n" s="6" r="B219">
        <v>-91</v>
      </c>
      <c t="n" s="6" r="C219">
        <v>-109</v>
      </c>
    </row>
    <row spans="1:4" r="220">
      <c t="s" s="4" r="A220">
        <v>1522</v>
      </c>
    </row>
    <row spans="1:4" r="221">
      <c t="s" s="3" r="A221">
        <v>1350</v>
      </c>
    </row>
    <row spans="1:4" r="222">
      <c t="s" s="4" r="A222">
        <v>1364</v>
      </c>
      <c t="n" s="6" r="B222">
        <v>-87</v>
      </c>
      <c t="n" s="6" r="C222">
        <v>-98</v>
      </c>
    </row>
    <row spans="1:4" r="223">
      <c t="s" s="4" r="A223">
        <v>1523</v>
      </c>
    </row>
    <row spans="1:4" r="224">
      <c t="s" s="3" r="A224">
        <v>1350</v>
      </c>
    </row>
    <row spans="1:4" r="225">
      <c t="s" s="4" r="A225">
        <v>1364</v>
      </c>
      <c t="n" s="6" r="B225">
        <v>-4</v>
      </c>
      <c t="n" s="6" r="C225">
        <v>-11</v>
      </c>
    </row>
    <row spans="1:4" r="226">
      <c t="s" s="4" r="A226">
        <v>1524</v>
      </c>
    </row>
    <row spans="1:4" r="227">
      <c t="s" s="3" r="A227">
        <v>1350</v>
      </c>
    </row>
    <row spans="1:4" r="228">
      <c t="s" s="4" r="A228">
        <v>1364</v>
      </c>
      <c t="n" s="6" r="B228">
        <v>0</v>
      </c>
      <c t="n" s="6" r="C228">
        <v>0</v>
      </c>
    </row>
    <row spans="1:4" r="229">
      <c t="s" s="4" r="A229">
        <v>1403</v>
      </c>
    </row>
    <row spans="1:4" r="230">
      <c t="s" s="3" r="A230">
        <v>1350</v>
      </c>
    </row>
    <row spans="1:4" r="231">
      <c t="s" s="4" r="A231">
        <v>1364</v>
      </c>
      <c t="n" s="6" r="B231">
        <v>91</v>
      </c>
      <c t="n" s="6" r="C231">
        <v>109</v>
      </c>
    </row>
    <row spans="1:4" r="232">
      <c t="s" s="4" r="A232">
        <v>1525</v>
      </c>
    </row>
    <row spans="1:4" r="233">
      <c t="s" s="3" r="A233">
        <v>1350</v>
      </c>
    </row>
    <row spans="1:4" r="234">
      <c t="s" s="4" r="A234">
        <v>1364</v>
      </c>
      <c t="n" s="6" r="B234">
        <v>87</v>
      </c>
      <c t="n" s="6" r="C234">
        <v>98</v>
      </c>
    </row>
    <row spans="1:4" r="235">
      <c t="s" s="4" r="A235">
        <v>1526</v>
      </c>
    </row>
    <row spans="1:4" r="236">
      <c t="s" s="3" r="A236">
        <v>1350</v>
      </c>
    </row>
    <row spans="1:4" r="237">
      <c t="s" s="4" r="A237">
        <v>1364</v>
      </c>
      <c t="n" s="6" r="B237">
        <v>4</v>
      </c>
      <c t="n" s="6" r="C237">
        <v>11</v>
      </c>
    </row>
    <row spans="1:4" r="238">
      <c t="s" s="4" r="A238">
        <v>1527</v>
      </c>
    </row>
    <row spans="1:4" r="239">
      <c t="s" s="3" r="A239">
        <v>1350</v>
      </c>
    </row>
    <row spans="1:4" r="240">
      <c t="s" s="4" r="A240">
        <v>1364</v>
      </c>
      <c t="n" s="7" r="B240">
        <v>0</v>
      </c>
      <c t="n" s="7" r="C240">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8</v>
      </c>
      <c t="s" s="2" r="B1">
        <v>1</v>
      </c>
    </row>
    <row spans="1:3" r="2">
      <c t="s" s="2" r="B2">
        <v>2</v>
      </c>
      <c t="s" s="2" r="C2">
        <v>33</v>
      </c>
    </row>
    <row spans="1:3" r="3">
      <c t="s" s="3" r="A3">
        <v>1317</v>
      </c>
    </row>
    <row spans="1:3" r="4">
      <c t="s" s="4" r="A4">
        <v>975</v>
      </c>
      <c t="n" s="7" r="B4">
        <v>-129</v>
      </c>
      <c t="n" s="7" r="C4">
        <v>40</v>
      </c>
    </row>
    <row spans="1:3" r="5">
      <c t="s" s="4" r="A5">
        <v>471</v>
      </c>
    </row>
    <row spans="1:3" r="6">
      <c t="s" s="3" r="A6">
        <v>1317</v>
      </c>
    </row>
    <row spans="1:3" r="7">
      <c t="s" s="4" r="A7">
        <v>1318</v>
      </c>
      <c t="n" s="6" r="B7">
        <v>1528</v>
      </c>
      <c t="n" s="6" r="C7">
        <v>1527</v>
      </c>
    </row>
    <row spans="1:3" r="8">
      <c t="s" s="4" r="A8">
        <v>1435</v>
      </c>
      <c t="n" s="6" r="B8">
        <v>-25</v>
      </c>
      <c t="n" s="6" r="C8">
        <v>62</v>
      </c>
    </row>
    <row spans="1:3" r="9">
      <c t="s" s="4" r="A9">
        <v>1321</v>
      </c>
      <c t="n" s="6" r="B9">
        <v>1617</v>
      </c>
      <c t="n" s="6" r="C9">
        <v>1528</v>
      </c>
    </row>
    <row spans="1:3" r="10">
      <c t="s" s="4" r="A10">
        <v>1529</v>
      </c>
    </row>
    <row spans="1:3" r="11">
      <c t="s" s="3" r="A11">
        <v>1317</v>
      </c>
    </row>
    <row spans="1:3" r="12">
      <c t="s" s="4" r="A12">
        <v>1318</v>
      </c>
      <c t="n" s="6" r="B12">
        <v>320</v>
      </c>
    </row>
    <row spans="1:3" r="13">
      <c t="s" s="4" r="A13">
        <v>1321</v>
      </c>
      <c t="n" s="6" r="B13">
        <v>325</v>
      </c>
      <c t="n" s="6" r="C13">
        <v>320</v>
      </c>
    </row>
    <row spans="1:3" r="14">
      <c t="s" s="4" r="A14">
        <v>1530</v>
      </c>
    </row>
    <row spans="1:3" r="15">
      <c t="s" s="3" r="A15">
        <v>1317</v>
      </c>
    </row>
    <row spans="1:3" r="16">
      <c t="s" s="4" r="A16">
        <v>1318</v>
      </c>
      <c t="n" s="6" r="B16">
        <v>131</v>
      </c>
    </row>
    <row spans="1:3" r="17">
      <c t="s" s="4" r="A17">
        <v>1321</v>
      </c>
      <c t="n" s="6" r="B17">
        <v>153</v>
      </c>
      <c t="n" s="6" r="C17">
        <v>131</v>
      </c>
    </row>
    <row spans="1:3" r="18">
      <c t="s" s="4" r="A18">
        <v>1531</v>
      </c>
    </row>
    <row spans="1:3" r="19">
      <c t="s" s="3" r="A19">
        <v>1317</v>
      </c>
    </row>
    <row spans="1:3" r="20">
      <c t="s" s="4" r="A20">
        <v>1318</v>
      </c>
      <c t="n" s="6" r="B20">
        <v>299</v>
      </c>
      <c t="n" s="6" r="C20">
        <v>260</v>
      </c>
    </row>
    <row spans="1:3" r="21">
      <c t="s" s="4" r="A21">
        <v>1435</v>
      </c>
      <c t="n" s="6" r="B21">
        <v>13</v>
      </c>
      <c t="n" s="6" r="C21">
        <v>17</v>
      </c>
    </row>
    <row spans="1:3" r="22">
      <c t="s" s="4" r="A22">
        <v>972</v>
      </c>
      <c t="n" s="6" r="B22">
        <v>45</v>
      </c>
      <c t="n" s="6" r="C22">
        <v>42</v>
      </c>
    </row>
    <row spans="1:3" r="23">
      <c t="s" s="4" r="A23">
        <v>1437</v>
      </c>
      <c t="n" s="6" r="B23">
        <v>-33</v>
      </c>
      <c t="n" s="6" r="C23">
        <v>-20</v>
      </c>
    </row>
    <row spans="1:3" r="24">
      <c t="s" s="4" r="A24">
        <v>1321</v>
      </c>
      <c t="n" s="6" r="B24">
        <v>324</v>
      </c>
      <c t="n" s="6" r="C24">
        <v>299</v>
      </c>
    </row>
    <row spans="1:3" r="25">
      <c t="s" s="4" r="A25">
        <v>975</v>
      </c>
      <c t="n" s="6" r="B25">
        <v>3</v>
      </c>
      <c t="n" s="6" r="C25">
        <v>15</v>
      </c>
    </row>
    <row spans="1:3" r="26">
      <c t="s" s="4" r="A26">
        <v>1532</v>
      </c>
    </row>
    <row spans="1:3" r="27">
      <c t="s" s="3" r="A27">
        <v>1317</v>
      </c>
    </row>
    <row spans="1:3" r="28">
      <c t="s" s="4" r="A28">
        <v>1318</v>
      </c>
      <c t="n" s="6" r="B28">
        <v>168</v>
      </c>
      <c t="n" s="6" r="C28">
        <v>159</v>
      </c>
    </row>
    <row spans="1:3" r="29">
      <c t="s" s="4" r="A29">
        <v>1435</v>
      </c>
      <c t="n" s="6" r="B29">
        <v>4</v>
      </c>
      <c t="n" s="6" r="C29">
        <v>8</v>
      </c>
    </row>
    <row spans="1:3" r="30">
      <c t="s" s="4" r="A30">
        <v>972</v>
      </c>
      <c t="n" s="6" r="B30">
        <v>11</v>
      </c>
      <c t="n" s="6" r="C30">
        <v>9</v>
      </c>
    </row>
    <row spans="1:3" r="31">
      <c t="s" s="4" r="A31">
        <v>1437</v>
      </c>
      <c t="n" s="6" r="B31">
        <v>-12</v>
      </c>
      <c t="n" s="6" r="C31">
        <v>-8</v>
      </c>
    </row>
    <row spans="1:3" r="32">
      <c t="s" s="4" r="A32">
        <v>1321</v>
      </c>
      <c t="n" s="6" r="B32">
        <v>171</v>
      </c>
      <c t="n" s="6" r="C32">
        <v>168</v>
      </c>
    </row>
    <row spans="1:3" r="33">
      <c t="s" s="4" r="A33">
        <v>975</v>
      </c>
      <c t="n" s="6" r="B33">
        <v>0</v>
      </c>
      <c t="n" s="6" r="C33">
        <v>7</v>
      </c>
    </row>
    <row spans="1:3" r="34">
      <c t="s" s="4" r="A34">
        <v>1533</v>
      </c>
    </row>
    <row spans="1:3" r="35">
      <c t="s" s="3" r="A35">
        <v>1317</v>
      </c>
    </row>
    <row spans="1:3" r="36">
      <c t="s" s="4" r="A36">
        <v>1318</v>
      </c>
      <c t="n" s="6" r="B36">
        <v>131</v>
      </c>
      <c t="n" s="6" r="C36">
        <v>101</v>
      </c>
    </row>
    <row spans="1:3" r="37">
      <c t="s" s="4" r="A37">
        <v>1435</v>
      </c>
      <c t="n" s="6" r="B37">
        <v>9</v>
      </c>
      <c t="n" s="6" r="C37">
        <v>9</v>
      </c>
    </row>
    <row spans="1:3" r="38">
      <c t="s" s="4" r="A38">
        <v>972</v>
      </c>
      <c t="n" s="6" r="B38">
        <v>34</v>
      </c>
      <c t="n" s="6" r="C38">
        <v>33</v>
      </c>
    </row>
    <row spans="1:3" r="39">
      <c t="s" s="4" r="A39">
        <v>1437</v>
      </c>
      <c t="n" s="6" r="B39">
        <v>-21</v>
      </c>
      <c t="n" s="6" r="C39">
        <v>-12</v>
      </c>
    </row>
    <row spans="1:3" r="40">
      <c t="s" s="4" r="A40">
        <v>1321</v>
      </c>
      <c t="n" s="6" r="B40">
        <v>153</v>
      </c>
      <c t="n" s="6" r="C40">
        <v>131</v>
      </c>
    </row>
    <row spans="1:3" r="41">
      <c t="s" s="4" r="A41">
        <v>975</v>
      </c>
      <c t="n" s="6" r="B41">
        <v>3</v>
      </c>
      <c t="n" s="6" r="C41">
        <v>8</v>
      </c>
    </row>
    <row spans="1:3" r="42">
      <c t="s" s="4" r="A42">
        <v>29</v>
      </c>
    </row>
    <row spans="1:3" r="43">
      <c t="s" s="3" r="A43">
        <v>1317</v>
      </c>
    </row>
    <row spans="1:3" r="44">
      <c t="s" s="4" r="A44">
        <v>975</v>
      </c>
      <c t="n" s="6" r="B44">
        <v>3</v>
      </c>
      <c t="n" s="6" r="C44">
        <v>3</v>
      </c>
    </row>
    <row spans="1:3" r="45">
      <c t="s" s="4" r="A45">
        <v>1453</v>
      </c>
    </row>
    <row spans="1:3" r="46">
      <c t="s" s="3" r="A46">
        <v>1317</v>
      </c>
    </row>
    <row spans="1:3" r="47">
      <c t="s" s="4" r="A47">
        <v>1318</v>
      </c>
      <c t="n" s="6" r="B47">
        <v>1038</v>
      </c>
      <c t="n" s="6" r="C47">
        <v>1061</v>
      </c>
    </row>
    <row spans="1:3" r="48">
      <c t="s" s="4" r="A48">
        <v>1435</v>
      </c>
      <c t="n" s="6" r="B48">
        <v>-19</v>
      </c>
      <c t="n" s="6" r="C48">
        <v>41</v>
      </c>
    </row>
    <row spans="1:3" r="49">
      <c t="s" s="4" r="A49">
        <v>1321</v>
      </c>
      <c t="n" s="6" r="B49">
        <v>1131</v>
      </c>
      <c t="n" s="6" r="C49">
        <v>1038</v>
      </c>
    </row>
    <row spans="1:3" r="50">
      <c t="s" s="4" r="A50">
        <v>1534</v>
      </c>
    </row>
    <row spans="1:3" r="51">
      <c t="s" s="3" r="A51">
        <v>1317</v>
      </c>
    </row>
    <row spans="1:3" r="52">
      <c t="s" s="4" r="A52">
        <v>1318</v>
      </c>
      <c t="n" s="6" r="B52">
        <v>218</v>
      </c>
    </row>
    <row spans="1:3" r="53">
      <c t="s" s="4" r="A53">
        <v>1321</v>
      </c>
      <c t="n" s="6" r="B53">
        <v>227</v>
      </c>
      <c t="n" s="6" r="C53">
        <v>218</v>
      </c>
    </row>
    <row spans="1:3" r="54">
      <c t="s" s="4" r="A54">
        <v>1535</v>
      </c>
    </row>
    <row spans="1:3" r="55">
      <c t="s" s="3" r="A55">
        <v>1317</v>
      </c>
    </row>
    <row spans="1:3" r="56">
      <c t="s" s="4" r="A56">
        <v>1318</v>
      </c>
      <c t="n" s="6" r="B56">
        <v>91</v>
      </c>
    </row>
    <row spans="1:3" r="57">
      <c t="s" s="4" r="A57">
        <v>1321</v>
      </c>
      <c t="n" s="6" r="B57">
        <v>109</v>
      </c>
      <c t="n" s="6" r="C57">
        <v>91</v>
      </c>
    </row>
    <row spans="1:3" r="58">
      <c t="s" s="4" r="A58">
        <v>1536</v>
      </c>
    </row>
    <row spans="1:3" r="59">
      <c t="s" s="3" r="A59">
        <v>1317</v>
      </c>
    </row>
    <row spans="1:3" r="60">
      <c t="s" s="4" r="A60">
        <v>1318</v>
      </c>
      <c t="n" s="6" r="B60">
        <v>205</v>
      </c>
      <c t="n" s="6" r="C60">
        <v>182</v>
      </c>
    </row>
    <row spans="1:3" r="61">
      <c t="s" s="4" r="A61">
        <v>1435</v>
      </c>
      <c t="n" s="6" r="B61">
        <v>9</v>
      </c>
      <c t="n" s="6" r="C61">
        <v>11</v>
      </c>
    </row>
    <row spans="1:3" r="62">
      <c t="s" s="4" r="A62">
        <v>972</v>
      </c>
      <c t="n" s="6" r="B62">
        <v>37</v>
      </c>
      <c t="n" s="6" r="C62">
        <v>26</v>
      </c>
    </row>
    <row spans="1:3" r="63">
      <c t="s" s="4" r="A63">
        <v>1437</v>
      </c>
      <c t="n" s="6" r="B63">
        <v>-23</v>
      </c>
      <c t="n" s="6" r="C63">
        <v>-14</v>
      </c>
    </row>
    <row spans="1:3" r="64">
      <c t="s" s="4" r="A64">
        <v>1321</v>
      </c>
      <c t="n" s="6" r="B64">
        <v>228</v>
      </c>
      <c t="n" s="6" r="C64">
        <v>205</v>
      </c>
    </row>
    <row spans="1:3" r="65">
      <c t="s" s="4" r="A65">
        <v>975</v>
      </c>
      <c t="n" s="6" r="B65">
        <v>2</v>
      </c>
      <c t="n" s="6" r="C65">
        <v>10</v>
      </c>
    </row>
    <row spans="1:3" r="66">
      <c t="s" s="4" r="A66">
        <v>1537</v>
      </c>
    </row>
    <row spans="1:3" r="67">
      <c t="s" s="3" r="A67">
        <v>1317</v>
      </c>
    </row>
    <row spans="1:3" r="68">
      <c t="s" s="4" r="A68">
        <v>1318</v>
      </c>
      <c t="n" s="6" r="B68">
        <v>114</v>
      </c>
      <c t="n" s="6" r="C68">
        <v>111</v>
      </c>
    </row>
    <row spans="1:3" r="69">
      <c t="s" s="4" r="A69">
        <v>1435</v>
      </c>
      <c t="n" s="6" r="B69">
        <v>3</v>
      </c>
      <c t="n" s="6" r="C69">
        <v>5</v>
      </c>
    </row>
    <row spans="1:3" r="70">
      <c t="s" s="4" r="A70">
        <v>972</v>
      </c>
      <c t="n" s="6" r="B70">
        <v>11</v>
      </c>
      <c t="n" s="6" r="C70">
        <v>4</v>
      </c>
    </row>
    <row spans="1:3" r="71">
      <c t="s" s="4" r="A71">
        <v>1437</v>
      </c>
      <c t="n" s="6" r="B71">
        <v>-9</v>
      </c>
      <c t="n" s="6" r="C71">
        <v>-6</v>
      </c>
    </row>
    <row spans="1:3" r="72">
      <c t="s" s="4" r="A72">
        <v>1321</v>
      </c>
      <c t="n" s="6" r="B72">
        <v>119</v>
      </c>
      <c t="n" s="6" r="C72">
        <v>114</v>
      </c>
    </row>
    <row spans="1:3" r="73">
      <c t="s" s="4" r="A73">
        <v>975</v>
      </c>
      <c t="n" s="6" r="B73">
        <v>0</v>
      </c>
      <c t="n" s="6" r="C73">
        <v>5</v>
      </c>
    </row>
    <row spans="1:3" r="74">
      <c t="s" s="4" r="A74">
        <v>1538</v>
      </c>
    </row>
    <row spans="1:3" r="75">
      <c t="s" s="3" r="A75">
        <v>1317</v>
      </c>
    </row>
    <row spans="1:3" r="76">
      <c t="s" s="4" r="A76">
        <v>1318</v>
      </c>
      <c t="n" s="6" r="B76">
        <v>91</v>
      </c>
      <c t="n" s="6" r="C76">
        <v>71</v>
      </c>
    </row>
    <row spans="1:3" r="77">
      <c t="s" s="4" r="A77">
        <v>1435</v>
      </c>
      <c t="n" s="6" r="B77">
        <v>6</v>
      </c>
      <c t="n" s="6" r="C77">
        <v>6</v>
      </c>
    </row>
    <row spans="1:3" r="78">
      <c t="s" s="4" r="A78">
        <v>972</v>
      </c>
      <c t="n" s="6" r="B78">
        <v>26</v>
      </c>
      <c t="n" s="6" r="C78">
        <v>22</v>
      </c>
    </row>
    <row spans="1:3" r="79">
      <c t="s" s="4" r="A79">
        <v>1437</v>
      </c>
      <c t="n" s="6" r="B79">
        <v>-14</v>
      </c>
      <c t="n" s="6" r="C79">
        <v>-8</v>
      </c>
    </row>
    <row spans="1:3" r="80">
      <c t="s" s="4" r="A80">
        <v>1321</v>
      </c>
      <c t="n" s="6" r="B80">
        <v>109</v>
      </c>
      <c t="n" s="6" r="C80">
        <v>91</v>
      </c>
    </row>
    <row spans="1:3" r="81">
      <c t="s" s="4" r="A81">
        <v>975</v>
      </c>
      <c t="n" s="7" r="B81">
        <v>2</v>
      </c>
      <c t="n" s="7" r="C81">
        <v>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39</v>
      </c>
      <c t="s" s="2" r="B1">
        <v>1540</v>
      </c>
      <c t="s" s="2" r="C1">
        <v>2</v>
      </c>
      <c t="s" s="2" r="D1">
        <v>34</v>
      </c>
    </row>
    <row spans="1:4" r="2">
      <c t="s" s="3" r="A2">
        <v>1350</v>
      </c>
    </row>
    <row spans="1:4" r="3">
      <c t="s" s="4" r="A3">
        <v>216</v>
      </c>
      <c t="n" s="7" r="D3">
        <v>200</v>
      </c>
    </row>
    <row spans="1:4" r="4">
      <c t="s" s="4" r="A4">
        <v>471</v>
      </c>
    </row>
    <row spans="1:4" r="5">
      <c t="s" s="3" r="A5">
        <v>1350</v>
      </c>
    </row>
    <row spans="1:4" r="6">
      <c t="s" s="4" r="A6">
        <v>216</v>
      </c>
      <c t="n" s="7" r="C6">
        <v>117</v>
      </c>
    </row>
    <row spans="1:4" r="7">
      <c t="s" s="4" r="A7">
        <v>1541</v>
      </c>
    </row>
    <row spans="1:4" r="8">
      <c t="s" s="3" r="A8">
        <v>1350</v>
      </c>
    </row>
    <row spans="1:4" r="9">
      <c t="s" s="4" r="A9">
        <v>215</v>
      </c>
      <c t="n" s="6" r="B9">
        <v>1427835</v>
      </c>
    </row>
    <row spans="1:4" r="10">
      <c t="s" s="4" r="A10">
        <v>1542</v>
      </c>
      <c t="n" s="8" r="B10">
        <v>81.91</v>
      </c>
    </row>
    <row spans="1:4" r="11">
      <c t="s" s="4" r="A11">
        <v>216</v>
      </c>
      <c t="n" s="7" r="B11">
        <v>11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543</v>
      </c>
      <c t="s" s="2" r="B1">
        <v>1540</v>
      </c>
      <c t="s" s="2" r="C1">
        <v>1457</v>
      </c>
      <c t="s" s="2" r="D1">
        <v>2</v>
      </c>
      <c t="s" s="2" r="E1">
        <v>33</v>
      </c>
      <c t="s" s="2" r="F1">
        <v>34</v>
      </c>
      <c t="s" s="2" r="G1">
        <v>515</v>
      </c>
    </row>
    <row spans="1:7" r="2">
      <c t="s" s="3" r="A2">
        <v>454</v>
      </c>
    </row>
    <row spans="1:7" r="3">
      <c t="s" s="4" r="A3">
        <v>1544</v>
      </c>
      <c t="n" s="7" r="D3">
        <v>49000000</v>
      </c>
      <c t="n" s="7" r="E3">
        <v>48000000</v>
      </c>
      <c t="n" s="7" r="F3">
        <v>41000000</v>
      </c>
    </row>
    <row spans="1:7" r="4">
      <c t="s" s="4" r="A4">
        <v>216</v>
      </c>
      <c t="n" s="6" r="F4">
        <v>200000000</v>
      </c>
    </row>
    <row spans="1:7" r="5">
      <c t="s" s="4" r="A5">
        <v>1545</v>
      </c>
      <c t="n" s="6" r="D5">
        <v>0</v>
      </c>
      <c t="n" s="6" r="E5">
        <v>0</v>
      </c>
    </row>
    <row spans="1:7" r="6">
      <c t="s" s="4" r="A6">
        <v>1546</v>
      </c>
      <c t="n" s="6" r="D6">
        <v>0</v>
      </c>
      <c t="n" s="6" r="E6">
        <v>2000000</v>
      </c>
    </row>
    <row spans="1:7" r="7">
      <c t="s" s="4" r="A7">
        <v>1547</v>
      </c>
      <c t="n" s="6" r="D7">
        <v>18000000</v>
      </c>
      <c t="n" s="6" r="E7">
        <v>18000000</v>
      </c>
    </row>
    <row spans="1:7" r="8">
      <c t="s" s="4" r="A8">
        <v>29</v>
      </c>
    </row>
    <row spans="1:7" r="9">
      <c t="s" s="3" r="A9">
        <v>454</v>
      </c>
    </row>
    <row spans="1:7" r="10">
      <c t="s" s="4" r="A10">
        <v>1544</v>
      </c>
      <c t="n" s="7" r="D10">
        <v>23000000</v>
      </c>
      <c t="n" s="6" r="E10">
        <v>24000000</v>
      </c>
      <c t="n" s="7" r="F10">
        <v>21000000</v>
      </c>
    </row>
    <row spans="1:7" r="11">
      <c t="s" s="4" r="A11">
        <v>1548</v>
      </c>
    </row>
    <row spans="1:7" r="12">
      <c t="s" s="3" r="A12">
        <v>454</v>
      </c>
    </row>
    <row spans="1:7" r="13">
      <c t="s" s="4" r="A13">
        <v>1549</v>
      </c>
      <c t="s" s="4" r="D13">
        <v>1471</v>
      </c>
    </row>
    <row spans="1:7" r="14">
      <c t="s" s="4" r="A14">
        <v>1550</v>
      </c>
    </row>
    <row spans="1:7" r="15">
      <c t="s" s="3" r="A15">
        <v>454</v>
      </c>
    </row>
    <row spans="1:7" r="16">
      <c t="s" s="4" r="A16">
        <v>1549</v>
      </c>
      <c t="s" s="4" r="D16">
        <v>1362</v>
      </c>
    </row>
    <row spans="1:7" r="17">
      <c t="s" s="4" r="A17">
        <v>1328</v>
      </c>
    </row>
    <row spans="1:7" r="18">
      <c t="s" s="3" r="A18">
        <v>454</v>
      </c>
    </row>
    <row spans="1:7" r="19">
      <c t="s" s="4" r="A19">
        <v>1320</v>
      </c>
      <c t="n" s="7" r="D19">
        <v>177000000</v>
      </c>
    </row>
    <row spans="1:7" r="20">
      <c t="s" s="4" r="A20">
        <v>1551</v>
      </c>
    </row>
    <row spans="1:7" r="21">
      <c t="s" s="3" r="A21">
        <v>454</v>
      </c>
    </row>
    <row spans="1:7" r="22">
      <c t="s" s="4" r="A22">
        <v>1320</v>
      </c>
      <c t="n" s="6" r="D22">
        <v>145000000</v>
      </c>
    </row>
    <row spans="1:7" r="23">
      <c t="s" s="4" r="A23">
        <v>457</v>
      </c>
    </row>
    <row spans="1:7" r="24">
      <c t="s" s="3" r="A24">
        <v>454</v>
      </c>
    </row>
    <row spans="1:7" r="25">
      <c t="s" s="4" r="A25">
        <v>1320</v>
      </c>
      <c t="n" s="7" r="D25">
        <v>183000000</v>
      </c>
      <c t="n" s="7" r="E25">
        <v>195000000</v>
      </c>
    </row>
    <row spans="1:7" r="26">
      <c t="s" s="4" r="A26">
        <v>1292</v>
      </c>
      <c t="s" s="4" r="D26">
        <v>1347</v>
      </c>
    </row>
    <row spans="1:7" r="27">
      <c t="s" s="4" r="A27">
        <v>1552</v>
      </c>
      <c t="s" s="4" r="D27">
        <v>1338</v>
      </c>
      <c t="s" s="4" r="E27">
        <v>1339</v>
      </c>
      <c t="s" s="4" r="F27">
        <v>1340</v>
      </c>
    </row>
    <row spans="1:7" r="28">
      <c t="s" s="4" r="A28">
        <v>1545</v>
      </c>
      <c t="n" s="7" r="D28">
        <v>0</v>
      </c>
      <c t="n" s="7" r="E28">
        <v>0</v>
      </c>
    </row>
    <row spans="1:7" r="29">
      <c t="s" s="4" r="A29">
        <v>1546</v>
      </c>
      <c t="n" s="6" r="D29">
        <v>0</v>
      </c>
      <c t="n" s="6" r="E29">
        <v>0</v>
      </c>
    </row>
    <row spans="1:7" r="30">
      <c t="s" s="4" r="A30">
        <v>1553</v>
      </c>
    </row>
    <row spans="1:7" r="31">
      <c t="s" s="3" r="A31">
        <v>454</v>
      </c>
    </row>
    <row spans="1:7" r="32">
      <c t="s" s="4" r="A32">
        <v>1320</v>
      </c>
      <c t="n" s="6" r="D32">
        <v>145000000</v>
      </c>
      <c t="n" s="6" r="E32">
        <v>149000000</v>
      </c>
    </row>
    <row spans="1:7" r="33">
      <c t="s" s="4" r="A33">
        <v>1554</v>
      </c>
    </row>
    <row spans="1:7" r="34">
      <c t="s" s="3" r="A34">
        <v>454</v>
      </c>
    </row>
    <row spans="1:7" r="35">
      <c t="s" s="4" r="A35">
        <v>1555</v>
      </c>
      <c t="n" s="6" r="D35">
        <v>180000000</v>
      </c>
    </row>
    <row spans="1:7" r="36">
      <c t="s" s="4" r="A36">
        <v>1556</v>
      </c>
    </row>
    <row spans="1:7" r="37">
      <c t="s" s="3" r="A37">
        <v>454</v>
      </c>
    </row>
    <row spans="1:7" r="38">
      <c t="s" s="4" r="A38">
        <v>1555</v>
      </c>
      <c t="n" s="6" r="D38">
        <v>145000000</v>
      </c>
    </row>
    <row spans="1:7" r="39">
      <c t="s" s="4" r="A39">
        <v>471</v>
      </c>
    </row>
    <row spans="1:7" r="40">
      <c t="s" s="3" r="A40">
        <v>454</v>
      </c>
    </row>
    <row spans="1:7" r="41">
      <c t="s" s="4" r="A41">
        <v>1320</v>
      </c>
      <c t="n" s="7" r="D41">
        <v>199000000</v>
      </c>
      <c t="n" s="7" r="E41">
        <v>24000000</v>
      </c>
    </row>
    <row spans="1:7" r="42">
      <c t="s" s="4" r="A42">
        <v>1292</v>
      </c>
      <c t="s" s="4" r="D42">
        <v>1362</v>
      </c>
    </row>
    <row spans="1:7" r="43">
      <c t="s" s="4" r="A43">
        <v>1557</v>
      </c>
      <c t="s" s="4" r="C43">
        <v>1558</v>
      </c>
      <c t="s" s="4" r="F43">
        <v>1558</v>
      </c>
    </row>
    <row spans="1:7" r="44">
      <c t="s" s="4" r="A44">
        <v>1559</v>
      </c>
      <c t="s" s="4" r="C44">
        <v>1560</v>
      </c>
    </row>
    <row spans="1:7" r="45">
      <c t="s" s="4" r="A45">
        <v>1561</v>
      </c>
      <c t="n" s="7" r="D45">
        <v>6000000</v>
      </c>
    </row>
    <row spans="1:7" r="46">
      <c t="s" s="4" r="A46">
        <v>1562</v>
      </c>
      <c t="n" s="6" r="D46">
        <v>100000000</v>
      </c>
    </row>
    <row spans="1:7" r="47">
      <c t="s" s="4" r="A47">
        <v>1563</v>
      </c>
      <c t="n" s="6" r="D47">
        <v>5000000</v>
      </c>
    </row>
    <row spans="1:7" r="48">
      <c t="s" s="4" r="A48">
        <v>1564</v>
      </c>
      <c t="n" s="7" r="D48">
        <v>86000000</v>
      </c>
    </row>
    <row spans="1:7" r="49">
      <c t="s" s="4" r="A49">
        <v>1565</v>
      </c>
      <c t="s" s="4" r="C49">
        <v>1566</v>
      </c>
    </row>
    <row spans="1:7" r="50">
      <c t="s" s="4" r="A50">
        <v>1567</v>
      </c>
      <c t="n" s="7" r="C50">
        <v>3250</v>
      </c>
    </row>
    <row spans="1:7" r="51">
      <c t="s" s="4" r="A51">
        <v>1552</v>
      </c>
      <c t="s" s="4" r="C51">
        <v>1459</v>
      </c>
      <c t="s" s="4" r="D51">
        <v>1338</v>
      </c>
      <c t="s" s="4" r="E51">
        <v>1460</v>
      </c>
      <c t="s" s="4" r="F51">
        <v>1340</v>
      </c>
      <c t="s" s="4" r="G51">
        <v>1345</v>
      </c>
    </row>
    <row spans="1:7" r="52">
      <c t="s" s="4" r="A52">
        <v>216</v>
      </c>
      <c t="n" s="7" r="D52">
        <v>117000000</v>
      </c>
    </row>
    <row spans="1:7" r="53">
      <c t="s" s="4" r="A53">
        <v>1545</v>
      </c>
      <c t="n" s="6" r="D53">
        <v>0</v>
      </c>
      <c t="n" s="7" r="E53">
        <v>0</v>
      </c>
    </row>
    <row spans="1:7" r="54">
      <c t="s" s="4" r="A54">
        <v>1546</v>
      </c>
      <c t="n" s="6" r="D54">
        <v>0</v>
      </c>
      <c t="n" s="6" r="E54">
        <v>0</v>
      </c>
    </row>
    <row spans="1:7" r="55">
      <c t="s" s="4" r="A55">
        <v>1568</v>
      </c>
    </row>
    <row spans="1:7" r="56">
      <c t="s" s="3" r="A56">
        <v>454</v>
      </c>
    </row>
    <row spans="1:7" r="57">
      <c t="s" s="4" r="A57">
        <v>1320</v>
      </c>
      <c t="n" s="6" r="D57">
        <v>175000000</v>
      </c>
      <c t="n" s="6" r="E57">
        <v>0</v>
      </c>
    </row>
    <row spans="1:7" r="58">
      <c t="s" s="4" r="A58">
        <v>1561</v>
      </c>
      <c t="n" s="6" r="D58">
        <v>4000000</v>
      </c>
    </row>
    <row spans="1:7" r="59">
      <c t="s" s="4" r="A59">
        <v>1562</v>
      </c>
      <c t="n" s="6" r="D59">
        <v>74000000</v>
      </c>
    </row>
    <row spans="1:7" r="60">
      <c t="s" s="4" r="A60">
        <v>1563</v>
      </c>
      <c t="n" s="6" r="D60">
        <v>4000000</v>
      </c>
    </row>
    <row spans="1:7" r="61">
      <c t="s" s="4" r="A61">
        <v>1564</v>
      </c>
      <c t="n" s="6" r="D61">
        <v>64000000</v>
      </c>
    </row>
    <row spans="1:7" r="62">
      <c t="s" s="4" r="A62">
        <v>1569</v>
      </c>
    </row>
    <row spans="1:7" r="63">
      <c t="s" s="3" r="A63">
        <v>454</v>
      </c>
    </row>
    <row spans="1:7" r="64">
      <c t="s" s="4" r="A64">
        <v>1555</v>
      </c>
      <c t="n" s="6" r="D64">
        <v>20000000</v>
      </c>
    </row>
    <row spans="1:7" r="65">
      <c t="s" s="4" r="A65">
        <v>1570</v>
      </c>
    </row>
    <row spans="1:7" r="66">
      <c t="s" s="3" r="A66">
        <v>454</v>
      </c>
    </row>
    <row spans="1:7" r="67">
      <c t="s" s="4" r="A67">
        <v>1544</v>
      </c>
      <c t="n" s="6" r="D67">
        <v>5000000</v>
      </c>
      <c t="n" s="6" r="E67">
        <v>4000000</v>
      </c>
      <c t="n" s="7" r="F67">
        <v>2000000</v>
      </c>
    </row>
    <row spans="1:7" r="68">
      <c t="s" s="4" r="A68">
        <v>1571</v>
      </c>
    </row>
    <row spans="1:7" r="69">
      <c t="s" s="3" r="A69">
        <v>454</v>
      </c>
    </row>
    <row spans="1:7" r="70">
      <c t="s" s="4" r="A70">
        <v>1544</v>
      </c>
      <c t="n" s="6" r="D70">
        <v>3000000</v>
      </c>
      <c t="n" s="7" r="E70">
        <v>2000000</v>
      </c>
      <c t="n" s="7" r="F70">
        <v>1000000</v>
      </c>
    </row>
    <row spans="1:7" r="71">
      <c t="s" s="4" r="A71">
        <v>1541</v>
      </c>
    </row>
    <row spans="1:7" r="72">
      <c t="s" s="3" r="A72">
        <v>454</v>
      </c>
    </row>
    <row spans="1:7" r="73">
      <c t="s" s="4" r="A73">
        <v>1320</v>
      </c>
      <c t="n" s="6" r="D73">
        <v>82000000</v>
      </c>
    </row>
    <row spans="1:7" r="74">
      <c t="s" s="4" r="A74">
        <v>216</v>
      </c>
      <c t="n" s="7" r="B74">
        <v>117000000</v>
      </c>
    </row>
    <row spans="1:7" r="75">
      <c t="s" s="4" r="A75">
        <v>1572</v>
      </c>
    </row>
    <row spans="1:7" r="76">
      <c t="s" s="3" r="A76">
        <v>454</v>
      </c>
    </row>
    <row spans="1:7" r="77">
      <c t="s" s="4" r="A77">
        <v>1320</v>
      </c>
      <c t="n" s="7" r="D77">
        <v>580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3</v>
      </c>
      <c t="s" s="2" r="B1">
        <v>1</v>
      </c>
    </row>
    <row spans="1:4" r="2">
      <c t="s" s="2" r="B2">
        <v>2</v>
      </c>
      <c t="s" s="2" r="C2">
        <v>33</v>
      </c>
      <c t="s" s="2" r="D2">
        <v>34</v>
      </c>
    </row>
    <row spans="1:4" r="3">
      <c t="s" s="3" r="A3">
        <v>1574</v>
      </c>
    </row>
    <row spans="1:4" r="4">
      <c t="s" s="4" r="A4">
        <v>1575</v>
      </c>
      <c t="n" s="7" r="B4">
        <v>34</v>
      </c>
      <c t="n" s="7" r="C4">
        <v>103</v>
      </c>
      <c t="n" s="7" r="D4">
        <v>99</v>
      </c>
    </row>
    <row spans="1:4" r="5">
      <c t="s" s="4" r="A5">
        <v>1576</v>
      </c>
      <c t="n" s="6" r="B5">
        <v>13</v>
      </c>
      <c t="n" s="6" r="C5">
        <v>40</v>
      </c>
      <c t="n" s="6" r="D5">
        <v>38</v>
      </c>
    </row>
    <row spans="1:4" r="6">
      <c t="s" s="4" r="A6">
        <v>1577</v>
      </c>
      <c t="n" s="7" r="B6">
        <v>5</v>
      </c>
      <c t="n" s="7" r="C6">
        <v>16</v>
      </c>
      <c t="n" s="7" r="D6">
        <v>1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1578</v>
      </c>
      <c t="s" s="2" r="B1">
        <v>1</v>
      </c>
    </row>
    <row spans="1:2" r="2">
      <c t="s" s="2" r="B2">
        <v>1579</v>
      </c>
    </row>
    <row spans="1:2" r="3">
      <c t="s" s="3" r="A3">
        <v>1580</v>
      </c>
    </row>
    <row spans="1:2" r="4">
      <c t="s" s="4" r="A4">
        <v>1581</v>
      </c>
      <c t="n" s="6" r="B4">
        <v>444278</v>
      </c>
    </row>
    <row spans="1:2" r="5">
      <c t="s" s="4" r="A5">
        <v>1582</v>
      </c>
      <c t="n" s="6" r="B5">
        <v>-178017</v>
      </c>
    </row>
    <row spans="1:2" r="6">
      <c t="s" s="4" r="A6">
        <v>1583</v>
      </c>
      <c t="n" s="6" r="B6">
        <v>-3979</v>
      </c>
    </row>
    <row spans="1:2" r="7">
      <c t="s" s="4" r="A7">
        <v>1584</v>
      </c>
      <c t="n" s="6" r="B7">
        <v>262282</v>
      </c>
    </row>
    <row spans="1:2" r="8">
      <c t="s" s="3" r="A8">
        <v>1585</v>
      </c>
    </row>
    <row spans="1:2" r="9">
      <c t="s" s="4" r="A9">
        <v>1586</v>
      </c>
      <c t="n" s="8" r="B9">
        <v>43.56</v>
      </c>
    </row>
    <row spans="1:2" r="10">
      <c t="s" s="4" r="A10">
        <v>1587</v>
      </c>
      <c t="n" s="10" r="B10">
        <v>45.07</v>
      </c>
    </row>
    <row spans="1:2" r="11">
      <c t="s" s="4" r="A11">
        <v>1588</v>
      </c>
      <c t="n" s="10" r="B11">
        <v>44.72</v>
      </c>
    </row>
    <row spans="1:2" r="12">
      <c t="s" s="4" r="A12">
        <v>1589</v>
      </c>
      <c t="n" s="8" r="B12">
        <v>42.52</v>
      </c>
    </row>
    <row spans="1:2" r="13">
      <c t="s" s="4" r="A13">
        <v>1590</v>
      </c>
      <c t="n" s="7" r="B13">
        <v>1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1591</v>
      </c>
      <c t="s" s="2" r="B1">
        <v>1</v>
      </c>
    </row>
    <row spans="1:2" r="2">
      <c t="s" s="2" r="B2">
        <v>1156</v>
      </c>
    </row>
    <row spans="1:2" r="3">
      <c t="s" s="3" r="A3">
        <v>1592</v>
      </c>
    </row>
    <row spans="1:2" r="4">
      <c t="s" s="4" r="A4">
        <v>1593</v>
      </c>
      <c t="n" s="6" r="B4">
        <v>262282</v>
      </c>
    </row>
    <row spans="1:2" r="5">
      <c t="s" s="4" r="A5">
        <v>1594</v>
      </c>
      <c t="n" s="8" r="B5">
        <v>42.52</v>
      </c>
    </row>
    <row spans="1:2" r="6">
      <c t="s" s="4" r="A6">
        <v>1595</v>
      </c>
      <c t="s" s="4" r="B6">
        <v>1596</v>
      </c>
    </row>
    <row spans="1:2" r="7">
      <c t="s" s="4" r="A7">
        <v>1597</v>
      </c>
    </row>
    <row spans="1:2" r="8">
      <c t="s" s="3" r="A8">
        <v>1592</v>
      </c>
    </row>
    <row spans="1:2" r="9">
      <c t="s" s="4" r="A9">
        <v>1598</v>
      </c>
      <c t="n" s="7" r="B9">
        <v>27</v>
      </c>
    </row>
    <row spans="1:2" r="10">
      <c t="s" s="4" r="A10">
        <v>1599</v>
      </c>
      <c t="n" s="7" r="B10">
        <v>38</v>
      </c>
    </row>
    <row spans="1:2" r="11">
      <c t="s" s="4" r="A11">
        <v>1593</v>
      </c>
      <c t="n" s="6" r="B11">
        <v>22083</v>
      </c>
    </row>
    <row spans="1:2" r="12">
      <c t="s" s="4" r="A12">
        <v>1594</v>
      </c>
      <c t="n" s="8" r="B12">
        <v>27.7</v>
      </c>
    </row>
    <row spans="1:2" r="13">
      <c t="s" s="4" r="A13">
        <v>1595</v>
      </c>
      <c t="s" s="4" r="B13">
        <v>1600</v>
      </c>
    </row>
    <row spans="1:2" r="14">
      <c t="s" s="4" r="A14">
        <v>1601</v>
      </c>
    </row>
    <row spans="1:2" r="15">
      <c t="s" s="3" r="A15">
        <v>1592</v>
      </c>
    </row>
    <row spans="1:2" r="16">
      <c t="s" s="4" r="A16">
        <v>1598</v>
      </c>
      <c t="n" s="8" r="B16">
        <v>38.01</v>
      </c>
    </row>
    <row spans="1:2" r="17">
      <c t="s" s="4" r="A17">
        <v>1599</v>
      </c>
      <c t="n" s="7" r="B17">
        <v>42</v>
      </c>
    </row>
    <row spans="1:2" r="18">
      <c t="s" s="4" r="A18">
        <v>1593</v>
      </c>
      <c t="n" s="6" r="B18">
        <v>80434</v>
      </c>
    </row>
    <row spans="1:2" r="19">
      <c t="s" s="4" r="A19">
        <v>1594</v>
      </c>
      <c t="n" s="8" r="B19">
        <v>41.79</v>
      </c>
    </row>
    <row spans="1:2" r="20">
      <c t="s" s="4" r="A20">
        <v>1595</v>
      </c>
      <c t="s" s="4" r="B20">
        <v>1602</v>
      </c>
    </row>
    <row spans="1:2" r="21">
      <c t="s" s="4" r="A21">
        <v>1603</v>
      </c>
    </row>
    <row spans="1:2" r="22">
      <c t="s" s="3" r="A22">
        <v>1592</v>
      </c>
    </row>
    <row spans="1:2" r="23">
      <c t="s" s="4" r="A23">
        <v>1598</v>
      </c>
      <c t="n" s="8" r="B23">
        <v>42.01</v>
      </c>
    </row>
    <row spans="1:2" r="24">
      <c t="s" s="4" r="A24">
        <v>1599</v>
      </c>
      <c t="n" s="7" r="B24">
        <v>45</v>
      </c>
    </row>
    <row spans="1:2" r="25">
      <c t="s" s="4" r="A25">
        <v>1593</v>
      </c>
      <c t="n" s="6" r="B25">
        <v>116665</v>
      </c>
    </row>
    <row spans="1:2" r="26">
      <c t="s" s="4" r="A26">
        <v>1594</v>
      </c>
      <c t="n" s="8" r="B26">
        <v>43.9</v>
      </c>
    </row>
    <row spans="1:2" r="27">
      <c t="s" s="4" r="A27">
        <v>1595</v>
      </c>
      <c t="s" s="4" r="B27">
        <v>1604</v>
      </c>
    </row>
    <row spans="1:2" r="28">
      <c t="s" s="4" r="A28">
        <v>1605</v>
      </c>
    </row>
    <row spans="1:2" r="29">
      <c t="s" s="3" r="A29">
        <v>1592</v>
      </c>
    </row>
    <row spans="1:2" r="30">
      <c t="s" s="4" r="A30">
        <v>1598</v>
      </c>
      <c t="n" s="8" r="B30">
        <v>45.01</v>
      </c>
    </row>
    <row spans="1:2" r="31">
      <c t="s" s="4" r="A31">
        <v>1599</v>
      </c>
      <c t="n" s="7" r="B31">
        <v>50</v>
      </c>
    </row>
    <row spans="1:2" r="32">
      <c t="s" s="4" r="A32">
        <v>1593</v>
      </c>
      <c t="n" s="6" r="B32">
        <v>43100</v>
      </c>
    </row>
    <row spans="1:2" r="33">
      <c t="s" s="4" r="A33">
        <v>1594</v>
      </c>
      <c t="n" s="8" r="B33">
        <v>47.75</v>
      </c>
    </row>
    <row spans="1:2" r="34">
      <c t="s" s="4" r="A34">
        <v>1595</v>
      </c>
      <c t="s" s="4" r="B34">
        <v>160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7</v>
      </c>
      <c t="s" s="2" r="B1">
        <v>1</v>
      </c>
    </row>
    <row spans="1:4" r="2">
      <c t="s" s="2" r="B2">
        <v>2</v>
      </c>
      <c t="s" s="2" r="C2">
        <v>33</v>
      </c>
      <c t="s" s="2" r="D2">
        <v>34</v>
      </c>
    </row>
    <row spans="1:4" r="3">
      <c t="s" s="3" r="A3">
        <v>1608</v>
      </c>
    </row>
    <row spans="1:4" r="4">
      <c t="s" s="4" r="A4">
        <v>1609</v>
      </c>
      <c t="n" s="7" r="B4">
        <v>9</v>
      </c>
      <c t="n" s="7" r="C4">
        <v>11</v>
      </c>
      <c t="n" s="7" r="D4">
        <v>8</v>
      </c>
    </row>
    <row spans="1:4" r="5">
      <c t="s" s="4" r="A5">
        <v>1610</v>
      </c>
      <c t="n" s="6" r="B5">
        <v>144300</v>
      </c>
      <c t="n" s="6" r="C5">
        <v>159590</v>
      </c>
      <c t="n" s="6" r="D5">
        <v>127785</v>
      </c>
    </row>
    <row spans="1:4" r="6">
      <c t="s" s="4" r="A6">
        <v>1611</v>
      </c>
      <c t="n" s="8" r="B6">
        <v>83.43000000000001</v>
      </c>
      <c t="n" s="8" r="C6">
        <v>70.09</v>
      </c>
      <c t="n" s="8" r="D6">
        <v>64.72</v>
      </c>
    </row>
    <row spans="1:4" r="7">
      <c t="s" s="4" r="A7">
        <v>1612</v>
      </c>
      <c t="n" s="7" r="B7">
        <v>10</v>
      </c>
      <c t="n" s="7" r="C7">
        <v>10</v>
      </c>
      <c t="n" s="7" r="D7">
        <v>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3</v>
      </c>
      <c t="s" s="2" r="B1">
        <v>1</v>
      </c>
    </row>
    <row spans="1:4" r="2">
      <c t="s" s="2" r="B2">
        <v>2</v>
      </c>
      <c t="s" s="2" r="C2">
        <v>33</v>
      </c>
      <c t="s" s="2" r="D2">
        <v>34</v>
      </c>
    </row>
    <row spans="1:4" r="3">
      <c t="s" s="3" r="A3">
        <v>1614</v>
      </c>
    </row>
    <row spans="1:4" r="4">
      <c t="s" s="4" r="A4">
        <v>1615</v>
      </c>
      <c t="n" s="6" r="B4">
        <v>416318</v>
      </c>
    </row>
    <row spans="1:4" r="5">
      <c t="s" s="4" r="A5">
        <v>1616</v>
      </c>
      <c t="n" s="6" r="B5">
        <v>144300</v>
      </c>
      <c t="n" s="6" r="C5">
        <v>159590</v>
      </c>
      <c t="n" s="6" r="D5">
        <v>127785</v>
      </c>
    </row>
    <row spans="1:4" r="6">
      <c t="s" s="4" r="A6">
        <v>1617</v>
      </c>
      <c t="n" s="6" r="B6">
        <v>-12721</v>
      </c>
    </row>
    <row spans="1:4" r="7">
      <c t="s" s="4" r="A7">
        <v>1618</v>
      </c>
      <c t="n" s="6" r="B7">
        <v>-165453</v>
      </c>
    </row>
    <row spans="1:4" r="8">
      <c t="s" s="4" r="A8">
        <v>1619</v>
      </c>
      <c t="n" s="6" r="B8">
        <v>382444</v>
      </c>
      <c t="n" s="6" r="C8">
        <v>416318</v>
      </c>
    </row>
    <row spans="1:4" r="9">
      <c t="s" s="3" r="A9">
        <v>1620</v>
      </c>
    </row>
    <row spans="1:4" r="10">
      <c t="s" s="4" r="A10">
        <v>1621</v>
      </c>
      <c t="n" s="8" r="B10">
        <v>62.82</v>
      </c>
    </row>
    <row spans="1:4" r="11">
      <c t="s" s="4" r="A11">
        <v>1622</v>
      </c>
      <c t="n" s="10" r="B11">
        <v>83.43000000000001</v>
      </c>
      <c t="n" s="8" r="C11">
        <v>70.09</v>
      </c>
      <c t="n" s="8" r="D11">
        <v>64.72</v>
      </c>
    </row>
    <row spans="1:4" r="12">
      <c t="s" s="4" r="A12">
        <v>1623</v>
      </c>
      <c t="n" s="10" r="B12">
        <v>74.78</v>
      </c>
    </row>
    <row spans="1:4" r="13">
      <c t="s" s="4" r="A13">
        <v>1624</v>
      </c>
      <c t="n" s="10" r="B13">
        <v>55.73</v>
      </c>
    </row>
    <row spans="1:4" r="14">
      <c t="s" s="4" r="A14">
        <v>1625</v>
      </c>
      <c t="n" s="8" r="B14">
        <v>73.26000000000001</v>
      </c>
      <c t="n" s="8" r="C14">
        <v>62.8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6</v>
      </c>
      <c t="s" s="2" r="B1">
        <v>1</v>
      </c>
    </row>
    <row spans="1:4" r="2">
      <c t="s" s="2" r="B2">
        <v>2</v>
      </c>
      <c t="s" s="2" r="C2">
        <v>33</v>
      </c>
      <c t="s" s="2" r="D2">
        <v>34</v>
      </c>
    </row>
    <row spans="1:4" r="3">
      <c t="s" s="3" r="A3">
        <v>1627</v>
      </c>
    </row>
    <row spans="1:4" r="4">
      <c t="s" s="4" r="A4">
        <v>1575</v>
      </c>
      <c t="n" s="7" r="B4">
        <v>34</v>
      </c>
      <c t="n" s="7" r="C4">
        <v>103</v>
      </c>
      <c t="n" s="7" r="D4">
        <v>99</v>
      </c>
    </row>
    <row spans="1:4" r="5">
      <c t="s" s="4" r="A5">
        <v>1628</v>
      </c>
    </row>
    <row spans="1:4" r="6">
      <c t="s" s="3" r="A6">
        <v>1627</v>
      </c>
    </row>
    <row spans="1:4" r="7">
      <c t="s" s="4" r="A7">
        <v>1575</v>
      </c>
      <c t="n" s="6" r="B7">
        <v>24</v>
      </c>
      <c t="n" s="6" r="C7">
        <v>93</v>
      </c>
      <c t="n" s="6" r="D7">
        <v>77</v>
      </c>
    </row>
    <row spans="1:4" r="8">
      <c t="s" s="4" r="A8">
        <v>1629</v>
      </c>
      <c t="n" s="6" r="B8">
        <v>13</v>
      </c>
      <c t="n" s="6" r="C8">
        <v>11</v>
      </c>
      <c t="n" s="6" r="D8">
        <v>9</v>
      </c>
    </row>
    <row spans="1:4" r="9">
      <c t="s" s="4" r="A9">
        <v>1630</v>
      </c>
      <c t="n" s="7" r="B9">
        <v>71</v>
      </c>
      <c t="n" s="7" r="C9">
        <v>61</v>
      </c>
      <c t="n" s="7" r="D9">
        <v>5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631</v>
      </c>
      <c t="s" s="2" r="B1">
        <v>1</v>
      </c>
    </row>
    <row spans="1:2" r="2">
      <c t="s" s="2" r="B2">
        <v>1156</v>
      </c>
    </row>
    <row spans="1:2" r="3">
      <c t="s" s="3" r="A3">
        <v>1632</v>
      </c>
    </row>
    <row spans="1:2" r="4">
      <c t="s" s="4" r="A4">
        <v>1633</v>
      </c>
      <c t="n" s="6" r="B4">
        <v>1554697</v>
      </c>
    </row>
    <row spans="1:2" r="5">
      <c t="s" s="4" r="A5">
        <v>1634</v>
      </c>
      <c t="n" s="6" r="B5">
        <v>467288</v>
      </c>
    </row>
    <row spans="1:2" r="6">
      <c t="s" s="4" r="A6">
        <v>1635</v>
      </c>
      <c t="n" s="6" r="B6">
        <v>-47067</v>
      </c>
    </row>
    <row spans="1:2" r="7">
      <c t="s" s="4" r="A7">
        <v>1636</v>
      </c>
      <c t="n" s="6" r="B7">
        <v>-532700</v>
      </c>
    </row>
    <row spans="1:2" r="8">
      <c t="s" s="4" r="A8">
        <v>1637</v>
      </c>
      <c t="n" s="6" r="B8">
        <v>1442218</v>
      </c>
    </row>
    <row spans="1:2" r="9">
      <c t="s" s="3" r="A9">
        <v>1620</v>
      </c>
    </row>
    <row spans="1:2" r="10">
      <c t="s" s="4" r="A10">
        <v>1638</v>
      </c>
      <c t="n" s="8" r="B10">
        <v>69.31999999999999</v>
      </c>
    </row>
    <row spans="1:2" r="11">
      <c t="s" s="4" r="A11">
        <v>1639</v>
      </c>
      <c t="n" s="10" r="B11">
        <v>83.84999999999999</v>
      </c>
    </row>
    <row spans="1:2" r="12">
      <c t="s" s="4" r="A12">
        <v>1640</v>
      </c>
      <c t="n" s="10" r="B12">
        <v>76.22</v>
      </c>
    </row>
    <row spans="1:2" r="13">
      <c t="s" s="4" r="A13">
        <v>1641</v>
      </c>
      <c t="n" s="6" r="B13">
        <v>0</v>
      </c>
    </row>
    <row spans="1:2" r="14">
      <c t="s" s="4" r="A14">
        <v>1642</v>
      </c>
      <c t="n" s="8" r="B14">
        <v>75.8499999999999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3"/>
  </cols>
  <sheetData>
    <row spans="1:2" r="1">
      <c t="s" s="1" r="A1">
        <v>1643</v>
      </c>
      <c t="s" s="2" r="B1">
        <v>1</v>
      </c>
    </row>
    <row spans="1:2" r="2">
      <c t="s" s="2" r="B2">
        <v>569</v>
      </c>
    </row>
    <row spans="1:2" r="3">
      <c t="s" s="3" r="A3">
        <v>1644</v>
      </c>
    </row>
    <row spans="1:2" r="4">
      <c t="s" s="4" r="A4">
        <v>1645</v>
      </c>
      <c t="n" s="7" r="B4">
        <v>48</v>
      </c>
    </row>
    <row spans="1:2" r="5">
      <c t="s" s="4" r="A5">
        <v>1646</v>
      </c>
      <c t="s" s="4" r="B5">
        <v>592</v>
      </c>
    </row>
    <row spans="1:2" r="6">
      <c t="s" s="4" r="A6">
        <v>1647</v>
      </c>
    </row>
    <row spans="1:2" r="7">
      <c t="s" s="3" r="A7">
        <v>1644</v>
      </c>
    </row>
    <row spans="1:2" r="8">
      <c t="s" s="4" r="A8">
        <v>1645</v>
      </c>
      <c t="n" s="7" r="B8">
        <v>11</v>
      </c>
    </row>
    <row spans="1:2" r="9">
      <c t="s" s="4" r="A9">
        <v>1646</v>
      </c>
      <c t="s" s="4" r="B9">
        <v>1648</v>
      </c>
    </row>
    <row spans="1:2" r="10">
      <c t="s" s="4" r="A10">
        <v>1628</v>
      </c>
    </row>
    <row spans="1:2" r="11">
      <c t="s" s="3" r="A11">
        <v>1644</v>
      </c>
    </row>
    <row spans="1:2" r="12">
      <c t="s" s="4" r="A12">
        <v>1645</v>
      </c>
      <c t="n" s="7" r="B12">
        <v>37</v>
      </c>
    </row>
    <row spans="1:2" r="13">
      <c t="s" s="4" r="A13">
        <v>1646</v>
      </c>
      <c t="s" s="4" r="B13">
        <v>164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7"/>
  </cols>
  <sheetData>
    <row spans="1:4" r="1">
      <c t="s" s="1" r="A1">
        <v>1650</v>
      </c>
      <c t="s" s="2" r="B1">
        <v>1</v>
      </c>
    </row>
    <row spans="1:4" r="2">
      <c t="s" s="2" r="B2">
        <v>1651</v>
      </c>
      <c t="s" s="2" r="C2">
        <v>1652</v>
      </c>
      <c t="s" s="2" r="D2">
        <v>1653</v>
      </c>
    </row>
    <row spans="1:4" r="3">
      <c t="s" s="3" r="A3">
        <v>1608</v>
      </c>
    </row>
    <row spans="1:4" r="4">
      <c t="s" s="4" r="A4">
        <v>1654</v>
      </c>
      <c t="n" s="6" r="B4">
        <v>14500000</v>
      </c>
    </row>
    <row spans="1:4" r="5">
      <c t="s" s="4" r="A5">
        <v>1655</v>
      </c>
      <c t="n" s="6" r="B5">
        <v>1</v>
      </c>
    </row>
    <row spans="1:4" r="6">
      <c t="s" s="4" r="A6">
        <v>1656</v>
      </c>
      <c t="s" s="4" r="B6">
        <v>1596</v>
      </c>
    </row>
    <row spans="1:4" r="7">
      <c t="s" s="4" r="A7">
        <v>1657</v>
      </c>
      <c t="n" s="6" r="B7">
        <v>0</v>
      </c>
    </row>
    <row spans="1:4" r="8">
      <c t="s" s="4" r="A8">
        <v>1658</v>
      </c>
      <c t="n" s="6" r="B8">
        <v>0</v>
      </c>
      <c t="n" s="6" r="C8">
        <v>0</v>
      </c>
      <c t="n" s="6" r="D8">
        <v>0</v>
      </c>
    </row>
    <row spans="1:4" r="9">
      <c t="s" s="4" r="A9">
        <v>1659</v>
      </c>
      <c t="n" s="7" r="B9">
        <v>7000000</v>
      </c>
      <c t="n" s="7" r="C9">
        <v>11000000</v>
      </c>
      <c t="n" s="7" r="D9">
        <v>12000000</v>
      </c>
    </row>
    <row spans="1:4" r="10">
      <c t="s" s="4" r="A10">
        <v>1660</v>
      </c>
      <c t="n" s="7" r="B10">
        <v>0</v>
      </c>
      <c t="n" s="6" r="C10">
        <v>0</v>
      </c>
      <c t="n" s="6" r="D10">
        <v>0</v>
      </c>
    </row>
    <row spans="1:4" r="11">
      <c t="s" s="4" r="A11">
        <v>1661</v>
      </c>
    </row>
    <row spans="1:4" r="12">
      <c t="s" s="3" r="A12">
        <v>1608</v>
      </c>
    </row>
    <row spans="1:4" r="13">
      <c t="s" s="4" r="A13">
        <v>1662</v>
      </c>
      <c t="n" s="6" r="B13">
        <v>500000</v>
      </c>
    </row>
    <row spans="1:4" r="14">
      <c t="s" s="4" r="A14">
        <v>1663</v>
      </c>
      <c t="s" s="4" r="B14">
        <v>777</v>
      </c>
    </row>
    <row spans="1:4" r="15">
      <c t="s" s="4" r="A15">
        <v>1664</v>
      </c>
      <c t="s" s="4" r="B15">
        <v>673</v>
      </c>
    </row>
    <row spans="1:4" r="16">
      <c t="s" s="4" r="A16">
        <v>1647</v>
      </c>
    </row>
    <row spans="1:4" r="17">
      <c t="s" s="3" r="A17">
        <v>1608</v>
      </c>
    </row>
    <row spans="1:4" r="18">
      <c t="s" s="4" r="A18">
        <v>1662</v>
      </c>
      <c t="n" s="6" r="B18">
        <v>150000</v>
      </c>
    </row>
    <row spans="1:4" r="19">
      <c t="s" s="4" r="A19">
        <v>1664</v>
      </c>
      <c t="s" s="4" r="B19">
        <v>673</v>
      </c>
    </row>
    <row spans="1:4" r="20">
      <c t="s" s="4" r="A20">
        <v>1665</v>
      </c>
      <c t="n" s="7" r="B20">
        <v>10000000</v>
      </c>
      <c t="n" s="6" r="C20">
        <v>10000000</v>
      </c>
      <c t="n" s="6" r="D20">
        <v>23000000</v>
      </c>
    </row>
    <row spans="1:4" r="21">
      <c t="s" s="4" r="A21">
        <v>1628</v>
      </c>
    </row>
    <row spans="1:4" r="22">
      <c t="s" s="3" r="A22">
        <v>1608</v>
      </c>
    </row>
    <row spans="1:4" r="23">
      <c t="s" s="4" r="A23">
        <v>1662</v>
      </c>
      <c t="n" s="6" r="B23">
        <v>300000</v>
      </c>
    </row>
    <row spans="1:4" r="24">
      <c t="s" s="4" r="A24">
        <v>1664</v>
      </c>
      <c t="s" s="4" r="B24">
        <v>673</v>
      </c>
    </row>
    <row spans="1:4" r="25">
      <c t="s" s="4" r="A25">
        <v>1666</v>
      </c>
    </row>
    <row spans="1:4" r="26">
      <c t="s" s="3" r="A26">
        <v>1608</v>
      </c>
    </row>
    <row spans="1:4" r="27">
      <c t="s" s="4" r="A27">
        <v>1662</v>
      </c>
      <c t="n" s="6" r="B27">
        <v>1000000</v>
      </c>
    </row>
    <row spans="1:4" r="28">
      <c t="s" s="4" r="A28">
        <v>1667</v>
      </c>
    </row>
    <row spans="1:4" r="29">
      <c t="s" s="3" r="A29">
        <v>1608</v>
      </c>
    </row>
    <row spans="1:4" r="30">
      <c t="s" s="4" r="A30">
        <v>1665</v>
      </c>
      <c t="n" s="7" r="B30">
        <v>21000000</v>
      </c>
      <c t="n" s="7" r="C30">
        <v>62000000</v>
      </c>
      <c t="n" s="7" r="D30">
        <v>58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t="s" s="1" r="A1">
        <v>1668</v>
      </c>
      <c t="s" s="2" r="B1">
        <v>1669</v>
      </c>
    </row>
    <row spans="1:2" r="2">
      <c t="s" s="3" r="A2">
        <v>289</v>
      </c>
    </row>
    <row spans="1:2" r="3">
      <c t="s" s="4" r="A3">
        <v>511</v>
      </c>
      <c t="n" s="9" r="B3">
        <v>2.2</v>
      </c>
    </row>
    <row spans="1:2" r="4">
      <c t="s" s="4" r="A4">
        <v>512</v>
      </c>
      <c t="n" s="9" r="B4">
        <v>1.2</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70</v>
      </c>
      <c t="s" s="2" r="B1">
        <v>65</v>
      </c>
      <c t="s" s="2" r="J1">
        <v>1</v>
      </c>
    </row>
    <row spans="1:12" r="2">
      <c t="s" s="2" r="B2">
        <v>2</v>
      </c>
      <c t="s" s="2" r="C2">
        <v>66</v>
      </c>
      <c t="s" s="2" r="D2">
        <v>4</v>
      </c>
      <c t="s" s="2" r="E2">
        <v>873</v>
      </c>
      <c t="s" s="2" r="F2">
        <v>33</v>
      </c>
      <c t="s" s="2" r="G2">
        <v>874</v>
      </c>
      <c t="s" s="2" r="H2">
        <v>875</v>
      </c>
      <c t="s" s="2" r="I2">
        <v>876</v>
      </c>
      <c t="s" s="2" r="J2">
        <v>2</v>
      </c>
      <c t="s" s="2" r="K2">
        <v>33</v>
      </c>
      <c t="s" s="2" r="L2">
        <v>34</v>
      </c>
    </row>
    <row spans="1:12" r="3">
      <c t="s" s="3" r="A3">
        <v>1671</v>
      </c>
    </row>
    <row spans="1:12" r="4">
      <c t="s" s="4" r="A4">
        <v>36</v>
      </c>
      <c t="n" s="7" r="J4">
        <v>6238</v>
      </c>
      <c t="n" s="7" r="K4">
        <v>6884</v>
      </c>
      <c t="n" s="7" r="L4">
        <v>6643</v>
      </c>
    </row>
    <row spans="1:12" r="5">
      <c t="s" s="4" r="A5">
        <v>35</v>
      </c>
      <c t="n" s="7" r="B5">
        <v>2487</v>
      </c>
      <c t="n" s="7" r="C5">
        <v>2598</v>
      </c>
      <c t="n" s="7" r="D5">
        <v>2268</v>
      </c>
      <c t="n" s="7" r="E5">
        <v>2984</v>
      </c>
      <c t="n" s="7" r="F5">
        <v>3078</v>
      </c>
      <c t="n" s="7" r="G5">
        <v>2595</v>
      </c>
      <c t="n" s="7" r="H5">
        <v>2698</v>
      </c>
      <c t="n" s="7" r="I5">
        <v>3930</v>
      </c>
      <c t="n" s="6" r="J5">
        <v>10337</v>
      </c>
      <c t="n" s="6" r="K5">
        <v>12301</v>
      </c>
      <c t="n" s="6" r="L5">
        <v>9661</v>
      </c>
    </row>
    <row spans="1:12" r="6">
      <c t="s" s="4" r="A6">
        <v>37</v>
      </c>
      <c t="n" s="6" r="J6">
        <v>4099</v>
      </c>
      <c t="n" s="6" r="K6">
        <v>5417</v>
      </c>
      <c t="n" s="6" r="L6">
        <v>3018</v>
      </c>
    </row>
    <row spans="1:12" r="7">
      <c t="s" s="4" r="A7">
        <v>42</v>
      </c>
      <c t="n" s="6" r="J7">
        <v>852</v>
      </c>
      <c t="n" s="6" r="K7">
        <v>1145</v>
      </c>
      <c t="n" s="6" r="L7">
        <v>1094</v>
      </c>
    </row>
    <row spans="1:12" r="8">
      <c t="s" s="4" r="A8">
        <v>49</v>
      </c>
      <c t="n" s="6" r="J8">
        <v>-13</v>
      </c>
      <c t="n" s="6" r="K8">
        <v>-10</v>
      </c>
      <c t="n" s="6" r="L8">
        <v>-9</v>
      </c>
    </row>
    <row spans="1:12" r="9">
      <c t="s" s="4" r="A9">
        <v>48</v>
      </c>
      <c t="n" s="6" r="J9">
        <v>450</v>
      </c>
      <c t="n" s="6" r="K9">
        <v>429</v>
      </c>
      <c t="n" s="6" r="L9">
        <v>436</v>
      </c>
    </row>
    <row spans="1:12" r="10">
      <c t="s" s="4" r="A10">
        <v>1672</v>
      </c>
      <c t="n" s="6" r="J10">
        <v>66</v>
      </c>
      <c t="n" s="6" r="K10">
        <v>48</v>
      </c>
      <c t="n" s="6" r="L10">
        <v>59</v>
      </c>
    </row>
    <row spans="1:12" r="11">
      <c t="s" s="4" r="A11">
        <v>54</v>
      </c>
      <c t="n" s="6" r="J11">
        <v>230</v>
      </c>
      <c t="n" s="6" r="K11">
        <v>364</v>
      </c>
      <c t="n" s="6" r="L11">
        <v>254</v>
      </c>
    </row>
    <row spans="1:12" r="12">
      <c t="s" s="4" r="A12">
        <v>55</v>
      </c>
      <c t="n" s="6" r="B12">
        <v>80</v>
      </c>
      <c t="n" s="7" r="C12">
        <v>265</v>
      </c>
      <c t="n" s="7" r="D12">
        <v>109</v>
      </c>
      <c t="n" s="7" r="E12">
        <v>273</v>
      </c>
      <c t="n" s="6" r="F12">
        <v>299</v>
      </c>
      <c t="n" s="7" r="G12">
        <v>156</v>
      </c>
      <c t="n" s="7" r="H12">
        <v>124</v>
      </c>
      <c t="n" s="7" r="I12">
        <v>326</v>
      </c>
      <c t="n" s="6" r="J12">
        <v>727</v>
      </c>
      <c t="n" s="6" r="K12">
        <v>905</v>
      </c>
      <c t="n" s="6" r="L12">
        <v>661</v>
      </c>
    </row>
    <row spans="1:12" r="13">
      <c t="s" s="4" r="A13">
        <v>97</v>
      </c>
      <c t="n" s="6" r="B13">
        <v>514</v>
      </c>
      <c t="n" s="6" r="F13">
        <v>434</v>
      </c>
      <c t="n" s="6" r="J13">
        <v>514</v>
      </c>
      <c t="n" s="6" r="K13">
        <v>434</v>
      </c>
      <c t="n" s="6" r="L13">
        <v>415</v>
      </c>
    </row>
    <row spans="1:12" r="14">
      <c t="s" s="4" r="A14">
        <v>1673</v>
      </c>
      <c t="n" s="6" r="J14">
        <v>2261</v>
      </c>
      <c t="n" s="6" r="K14">
        <v>2049</v>
      </c>
      <c t="n" s="6" r="L14">
        <v>1876</v>
      </c>
    </row>
    <row spans="1:12" r="15">
      <c t="s" s="4" r="A15">
        <v>104</v>
      </c>
      <c t="n" s="6" r="B15">
        <v>2018</v>
      </c>
      <c t="n" s="6" r="F15">
        <v>2018</v>
      </c>
      <c t="n" s="6" r="J15">
        <v>2018</v>
      </c>
      <c t="n" s="6" r="K15">
        <v>2018</v>
      </c>
      <c t="n" s="6" r="L15">
        <v>2018</v>
      </c>
    </row>
    <row spans="1:12" r="16">
      <c t="s" s="4" r="A16">
        <v>108</v>
      </c>
      <c t="n" s="6" r="B16">
        <v>28737</v>
      </c>
      <c t="n" s="6" r="F16">
        <v>27899</v>
      </c>
      <c t="n" s="6" r="J16">
        <v>28737</v>
      </c>
      <c t="n" s="6" r="K16">
        <v>27899</v>
      </c>
      <c t="n" s="6" r="L16">
        <v>25935</v>
      </c>
    </row>
    <row spans="1:12" r="17">
      <c t="s" s="4" r="A17">
        <v>533</v>
      </c>
    </row>
    <row spans="1:12" r="18">
      <c t="s" s="3" r="A18">
        <v>1671</v>
      </c>
    </row>
    <row spans="1:12" r="19">
      <c t="s" s="4" r="A19">
        <v>97</v>
      </c>
      <c t="n" s="6" r="B19">
        <v>296</v>
      </c>
      <c t="n" s="6" r="F19">
        <v>224</v>
      </c>
      <c t="n" s="6" r="J19">
        <v>296</v>
      </c>
      <c t="n" s="6" r="K19">
        <v>224</v>
      </c>
    </row>
    <row spans="1:12" r="20">
      <c t="s" s="4" r="A20">
        <v>1674</v>
      </c>
    </row>
    <row spans="1:12" r="21">
      <c t="s" s="3" r="A21">
        <v>1671</v>
      </c>
    </row>
    <row spans="1:12" r="22">
      <c t="s" s="4" r="A22">
        <v>36</v>
      </c>
      <c t="n" s="6" r="J22">
        <v>4901</v>
      </c>
      <c t="n" s="6" r="K22">
        <v>5283</v>
      </c>
      <c t="n" s="6" r="L22">
        <v>5199</v>
      </c>
    </row>
    <row spans="1:12" r="23">
      <c t="s" s="4" r="A23">
        <v>37</v>
      </c>
      <c t="n" s="6" r="J23">
        <v>0</v>
      </c>
      <c t="n" s="6" r="K23">
        <v>0</v>
      </c>
      <c t="n" s="6" r="L23">
        <v>0</v>
      </c>
    </row>
    <row spans="1:12" r="24">
      <c t="s" s="4" r="A24">
        <v>42</v>
      </c>
      <c t="n" s="6" r="J24">
        <v>637</v>
      </c>
      <c t="n" s="6" r="K24">
        <v>933</v>
      </c>
      <c t="n" s="6" r="L24">
        <v>902</v>
      </c>
    </row>
    <row spans="1:12" r="25">
      <c t="s" s="4" r="A25">
        <v>49</v>
      </c>
      <c t="n" s="6" r="J25">
        <v>0</v>
      </c>
      <c t="n" s="6" r="K25">
        <v>-1</v>
      </c>
      <c t="n" s="6" r="L25">
        <v>-1</v>
      </c>
    </row>
    <row spans="1:12" r="26">
      <c t="s" s="4" r="A26">
        <v>48</v>
      </c>
      <c t="n" s="6" r="J26">
        <v>258</v>
      </c>
      <c t="n" s="6" r="K26">
        <v>250</v>
      </c>
      <c t="n" s="6" r="L26">
        <v>268</v>
      </c>
    </row>
    <row spans="1:12" r="27">
      <c t="s" s="4" r="A27">
        <v>1672</v>
      </c>
      <c t="n" s="6" r="J27">
        <v>2</v>
      </c>
      <c t="n" s="6" r="K27">
        <v>1</v>
      </c>
      <c t="n" s="6" r="L27">
        <v>1</v>
      </c>
    </row>
    <row spans="1:12" r="28">
      <c t="s" s="4" r="A28">
        <v>54</v>
      </c>
      <c t="n" s="6" r="J28">
        <v>290</v>
      </c>
      <c t="n" s="6" r="K28">
        <v>296</v>
      </c>
      <c t="n" s="6" r="L28">
        <v>252</v>
      </c>
    </row>
    <row spans="1:12" r="29">
      <c t="s" s="4" r="A29">
        <v>55</v>
      </c>
      <c t="n" s="6" r="J29">
        <v>542</v>
      </c>
      <c t="n" s="6" r="K29">
        <v>528</v>
      </c>
      <c t="n" s="6" r="L29">
        <v>484</v>
      </c>
    </row>
    <row spans="1:12" r="30">
      <c t="s" s="4" r="A30">
        <v>97</v>
      </c>
      <c t="n" s="6" r="B30">
        <v>10</v>
      </c>
      <c t="n" s="6" r="F30">
        <v>8</v>
      </c>
      <c t="n" s="6" r="J30">
        <v>10</v>
      </c>
      <c t="n" s="6" r="K30">
        <v>8</v>
      </c>
      <c t="n" s="6" r="L30">
        <v>9</v>
      </c>
    </row>
    <row spans="1:12" r="31">
      <c t="s" s="4" r="A31">
        <v>1673</v>
      </c>
      <c t="n" s="6" r="J31">
        <v>1785</v>
      </c>
      <c t="n" s="6" r="K31">
        <v>1561</v>
      </c>
      <c t="n" s="6" r="L31">
        <v>1325</v>
      </c>
    </row>
    <row spans="1:12" r="32">
      <c t="s" s="4" r="A32">
        <v>104</v>
      </c>
      <c t="n" s="6" r="B32">
        <v>1208</v>
      </c>
      <c t="n" s="6" r="F32">
        <v>1208</v>
      </c>
      <c t="n" s="6" r="J32">
        <v>1208</v>
      </c>
      <c t="n" s="6" r="K32">
        <v>1208</v>
      </c>
      <c t="n" s="6" r="L32">
        <v>1208</v>
      </c>
    </row>
    <row spans="1:12" r="33">
      <c t="s" s="4" r="A33">
        <v>108</v>
      </c>
      <c t="n" s="6" r="B33">
        <v>19539</v>
      </c>
      <c t="n" s="6" r="F33">
        <v>18713</v>
      </c>
      <c t="n" s="6" r="J33">
        <v>19539</v>
      </c>
      <c t="n" s="6" r="K33">
        <v>18713</v>
      </c>
      <c t="n" s="6" r="L33">
        <v>17508</v>
      </c>
    </row>
    <row spans="1:12" r="34">
      <c t="s" s="4" r="A34">
        <v>1675</v>
      </c>
    </row>
    <row spans="1:12" r="35">
      <c t="s" s="3" r="A35">
        <v>1671</v>
      </c>
    </row>
    <row spans="1:12" r="36">
      <c t="s" s="4" r="A36">
        <v>36</v>
      </c>
      <c t="n" s="6" r="J36">
        <v>1376</v>
      </c>
      <c t="n" s="6" r="K36">
        <v>1636</v>
      </c>
      <c t="n" s="6" r="L36">
        <v>1474</v>
      </c>
    </row>
    <row spans="1:12" r="37">
      <c t="s" s="4" r="A37">
        <v>37</v>
      </c>
      <c t="n" s="6" r="J37">
        <v>0</v>
      </c>
      <c t="n" s="6" r="K37">
        <v>0</v>
      </c>
      <c t="n" s="6" r="L37">
        <v>0</v>
      </c>
    </row>
    <row spans="1:12" r="38">
      <c t="s" s="4" r="A38">
        <v>42</v>
      </c>
      <c t="n" s="6" r="J38">
        <v>104</v>
      </c>
      <c t="n" s="6" r="K38">
        <v>99</v>
      </c>
      <c t="n" s="6" r="L38">
        <v>95</v>
      </c>
    </row>
    <row spans="1:12" r="39">
      <c t="s" s="4" r="A39">
        <v>49</v>
      </c>
      <c t="n" s="6" r="J39">
        <v>-7</v>
      </c>
      <c t="n" s="6" r="K39">
        <v>-7</v>
      </c>
      <c t="n" s="6" r="L39">
        <v>-7</v>
      </c>
    </row>
    <row spans="1:12" r="40">
      <c t="s" s="4" r="A40">
        <v>48</v>
      </c>
      <c t="n" s="6" r="J40">
        <v>62</v>
      </c>
      <c t="n" s="6" r="K40">
        <v>57</v>
      </c>
      <c t="n" s="6" r="L40">
        <v>58</v>
      </c>
    </row>
    <row spans="1:12" r="41">
      <c t="s" s="4" r="A41">
        <v>1672</v>
      </c>
      <c t="n" s="6" r="J41">
        <v>6</v>
      </c>
      <c t="n" s="6" r="K41">
        <v>7</v>
      </c>
      <c t="n" s="6" r="L41">
        <v>6</v>
      </c>
    </row>
    <row spans="1:12" r="42">
      <c t="s" s="4" r="A42">
        <v>54</v>
      </c>
      <c t="n" s="6" r="J42">
        <v>72</v>
      </c>
      <c t="n" s="6" r="K42">
        <v>78</v>
      </c>
      <c t="n" s="6" r="L42">
        <v>77</v>
      </c>
    </row>
    <row spans="1:12" r="43">
      <c t="s" s="4" r="A43">
        <v>55</v>
      </c>
      <c t="n" s="6" r="J43">
        <v>132</v>
      </c>
      <c t="n" s="6" r="K43">
        <v>140</v>
      </c>
      <c t="n" s="6" r="L43">
        <v>143</v>
      </c>
    </row>
    <row spans="1:12" r="44">
      <c t="s" s="4" r="A44">
        <v>97</v>
      </c>
      <c t="n" s="6" r="B44">
        <v>9</v>
      </c>
      <c t="n" s="6" r="F44">
        <v>10</v>
      </c>
      <c t="n" s="6" r="J44">
        <v>9</v>
      </c>
      <c t="n" s="6" r="K44">
        <v>10</v>
      </c>
      <c t="n" s="6" r="L44">
        <v>10</v>
      </c>
    </row>
    <row spans="1:12" r="45">
      <c t="s" s="4" r="A45">
        <v>1673</v>
      </c>
      <c t="n" s="6" r="J45">
        <v>273</v>
      </c>
      <c t="n" s="6" r="K45">
        <v>224</v>
      </c>
      <c t="n" s="6" r="L45">
        <v>209</v>
      </c>
    </row>
    <row spans="1:12" r="46">
      <c t="s" s="4" r="A46">
        <v>104</v>
      </c>
      <c t="n" s="6" r="B46">
        <v>743</v>
      </c>
      <c t="n" s="6" r="F46">
        <v>743</v>
      </c>
      <c t="n" s="6" r="J46">
        <v>743</v>
      </c>
      <c t="n" s="6" r="K46">
        <v>743</v>
      </c>
      <c t="n" s="6" r="L46">
        <v>743</v>
      </c>
    </row>
    <row spans="1:12" r="47">
      <c t="s" s="4" r="A47">
        <v>108</v>
      </c>
      <c t="n" s="6" r="B47">
        <v>4299</v>
      </c>
      <c t="n" s="6" r="F47">
        <v>4247</v>
      </c>
      <c t="n" s="6" r="J47">
        <v>4299</v>
      </c>
      <c t="n" s="6" r="K47">
        <v>4247</v>
      </c>
      <c t="n" s="6" r="L47">
        <v>3920</v>
      </c>
    </row>
    <row spans="1:12" r="48">
      <c t="s" s="4" r="A48">
        <v>1676</v>
      </c>
    </row>
    <row spans="1:12" r="49">
      <c t="s" s="3" r="A49">
        <v>1671</v>
      </c>
    </row>
    <row spans="1:12" r="50">
      <c t="s" s="4" r="A50">
        <v>36</v>
      </c>
      <c t="n" s="6" r="J50">
        <v>0</v>
      </c>
      <c t="n" s="6" r="K50">
        <v>0</v>
      </c>
      <c t="n" s="6" r="L50">
        <v>0</v>
      </c>
    </row>
    <row spans="1:12" r="51">
      <c t="s" s="4" r="A51">
        <v>37</v>
      </c>
      <c t="n" s="6" r="J51">
        <v>243</v>
      </c>
      <c t="n" s="6" r="K51">
        <v>203</v>
      </c>
      <c t="n" s="6" r="L51">
        <v>132</v>
      </c>
    </row>
    <row spans="1:12" r="52">
      <c t="s" s="4" r="A52">
        <v>42</v>
      </c>
      <c t="n" s="6" r="J52">
        <v>30</v>
      </c>
      <c t="n" s="6" r="K52">
        <v>34</v>
      </c>
      <c t="n" s="6" r="L52">
        <v>23</v>
      </c>
    </row>
    <row spans="1:12" r="53">
      <c t="s" s="4" r="A53">
        <v>49</v>
      </c>
      <c t="n" s="6" r="J53">
        <v>-8</v>
      </c>
      <c t="n" s="6" r="K53">
        <v>-6</v>
      </c>
      <c t="n" s="6" r="L53">
        <v>-7</v>
      </c>
    </row>
    <row spans="1:12" r="54">
      <c t="s" s="4" r="A54">
        <v>48</v>
      </c>
      <c t="n" s="6" r="J54">
        <v>24</v>
      </c>
      <c t="n" s="6" r="K54">
        <v>22</v>
      </c>
      <c t="n" s="6" r="L54">
        <v>18</v>
      </c>
    </row>
    <row spans="1:12" r="55">
      <c t="s" s="4" r="A55">
        <v>1672</v>
      </c>
      <c t="n" s="6" r="J55">
        <v>47</v>
      </c>
      <c t="n" s="6" r="K55">
        <v>35</v>
      </c>
      <c t="n" s="6" r="L55">
        <v>44</v>
      </c>
    </row>
    <row spans="1:12" r="56">
      <c t="s" s="4" r="A56">
        <v>54</v>
      </c>
      <c t="n" s="6" r="J56">
        <v>70</v>
      </c>
      <c t="n" s="6" r="K56">
        <v>53</v>
      </c>
      <c t="n" s="6" r="L56">
        <v>45</v>
      </c>
    </row>
    <row spans="1:12" r="57">
      <c t="s" s="4" r="A57">
        <v>55</v>
      </c>
      <c t="n" s="6" r="J57">
        <v>107</v>
      </c>
      <c t="n" s="6" r="K57">
        <v>82</v>
      </c>
      <c t="n" s="6" r="L57">
        <v>70</v>
      </c>
    </row>
    <row spans="1:12" r="58">
      <c t="s" s="4" r="A58">
        <v>97</v>
      </c>
      <c t="n" s="6" r="B58">
        <v>296</v>
      </c>
      <c t="n" s="6" r="F58">
        <v>224</v>
      </c>
      <c t="n" s="6" r="J58">
        <v>296</v>
      </c>
      <c t="n" s="6" r="K58">
        <v>224</v>
      </c>
      <c t="n" s="6" r="L58">
        <v>201</v>
      </c>
    </row>
    <row spans="1:12" r="59">
      <c t="s" s="4" r="A59">
        <v>1673</v>
      </c>
      <c t="n" s="6" r="J59">
        <v>161</v>
      </c>
      <c t="n" s="6" r="K59">
        <v>184</v>
      </c>
      <c t="n" s="6" r="L59">
        <v>245</v>
      </c>
    </row>
    <row spans="1:12" r="60">
      <c t="s" s="4" r="A60">
        <v>104</v>
      </c>
      <c t="n" s="6" r="B60">
        <v>24</v>
      </c>
      <c t="n" s="6" r="F60">
        <v>24</v>
      </c>
      <c t="n" s="6" r="J60">
        <v>24</v>
      </c>
      <c t="n" s="6" r="K60">
        <v>24</v>
      </c>
      <c t="n" s="6" r="L60">
        <v>24</v>
      </c>
    </row>
    <row spans="1:12" r="61">
      <c t="s" s="4" r="A61">
        <v>108</v>
      </c>
      <c t="n" s="6" r="B61">
        <v>1047</v>
      </c>
      <c t="n" s="6" r="F61">
        <v>883</v>
      </c>
      <c t="n" s="6" r="J61">
        <v>1047</v>
      </c>
      <c t="n" s="6" r="K61">
        <v>883</v>
      </c>
      <c t="n" s="6" r="L61">
        <v>823</v>
      </c>
    </row>
    <row spans="1:12" r="62">
      <c t="s" s="4" r="A62">
        <v>1677</v>
      </c>
    </row>
    <row spans="1:12" r="63">
      <c t="s" s="3" r="A63">
        <v>1671</v>
      </c>
    </row>
    <row spans="1:12" r="64">
      <c t="s" s="4" r="A64">
        <v>36</v>
      </c>
      <c t="n" s="6" r="J64">
        <v>0</v>
      </c>
      <c t="n" s="6" r="K64">
        <v>0</v>
      </c>
      <c t="n" s="6" r="L64">
        <v>0</v>
      </c>
    </row>
    <row spans="1:12" r="65">
      <c t="s" s="4" r="A65">
        <v>37</v>
      </c>
      <c t="n" s="6" r="J65">
        <v>2224</v>
      </c>
      <c t="n" s="6" r="K65">
        <v>2289</v>
      </c>
      <c t="n" s="6" r="L65">
        <v>1950</v>
      </c>
    </row>
    <row spans="1:12" r="66">
      <c t="s" s="4" r="A66">
        <v>42</v>
      </c>
      <c t="n" s="6" r="J66">
        <v>78</v>
      </c>
      <c t="n" s="6" r="K66">
        <v>77</v>
      </c>
      <c t="n" s="6" r="L66">
        <v>72</v>
      </c>
    </row>
    <row spans="1:12" r="67">
      <c t="s" s="4" r="A67">
        <v>49</v>
      </c>
      <c t="n" s="6" r="J67">
        <v>-8</v>
      </c>
      <c t="n" s="6" r="K67">
        <v>-5</v>
      </c>
      <c t="n" s="6" r="L67">
        <v>-6</v>
      </c>
    </row>
    <row spans="1:12" r="68">
      <c t="s" s="4" r="A68">
        <v>48</v>
      </c>
      <c t="n" s="6" r="J68">
        <v>32</v>
      </c>
      <c t="n" s="6" r="K68">
        <v>28</v>
      </c>
      <c t="n" s="6" r="L68">
        <v>27</v>
      </c>
    </row>
    <row spans="1:12" r="69">
      <c t="s" s="4" r="A69">
        <v>1672</v>
      </c>
      <c t="n" s="6" r="J69">
        <v>8</v>
      </c>
      <c t="n" s="6" r="K69">
        <v>5</v>
      </c>
      <c t="n" s="6" r="L69">
        <v>8</v>
      </c>
    </row>
    <row spans="1:12" r="70">
      <c t="s" s="4" r="A70">
        <v>54</v>
      </c>
      <c t="n" s="6" r="J70">
        <v>-140</v>
      </c>
      <c t="n" s="6" r="K70">
        <v>-100</v>
      </c>
      <c t="n" s="6" r="L70">
        <v>-45</v>
      </c>
    </row>
    <row spans="1:12" r="71">
      <c t="s" s="4" r="A71">
        <v>55</v>
      </c>
      <c t="n" s="6" r="J71">
        <v>16</v>
      </c>
      <c t="n" s="6" r="K71">
        <v>90</v>
      </c>
      <c t="n" s="6" r="L71">
        <v>66</v>
      </c>
    </row>
    <row spans="1:12" r="72">
      <c t="s" s="4" r="A72">
        <v>97</v>
      </c>
      <c t="n" s="6" r="B72">
        <v>183</v>
      </c>
      <c t="n" s="6" r="F72">
        <v>184</v>
      </c>
      <c t="n" s="6" r="J72">
        <v>183</v>
      </c>
      <c t="n" s="6" r="K72">
        <v>184</v>
      </c>
      <c t="n" s="6" r="L72">
        <v>189</v>
      </c>
    </row>
    <row spans="1:12" r="73">
      <c t="s" s="4" r="A73">
        <v>1673</v>
      </c>
      <c t="n" s="6" r="J73">
        <v>36</v>
      </c>
      <c t="n" s="6" r="K73">
        <v>77</v>
      </c>
      <c t="n" s="6" r="L73">
        <v>93</v>
      </c>
    </row>
    <row spans="1:12" r="74">
      <c t="s" s="4" r="A74">
        <v>104</v>
      </c>
      <c t="n" s="6" r="B74">
        <v>26</v>
      </c>
      <c t="n" s="6" r="F74">
        <v>26</v>
      </c>
      <c t="n" s="6" r="J74">
        <v>26</v>
      </c>
      <c t="n" s="6" r="K74">
        <v>26</v>
      </c>
      <c t="n" s="6" r="L74">
        <v>26</v>
      </c>
    </row>
    <row spans="1:12" r="75">
      <c t="s" s="4" r="A75">
        <v>108</v>
      </c>
      <c t="n" s="6" r="B75">
        <v>860</v>
      </c>
      <c t="n" s="6" r="F75">
        <v>998</v>
      </c>
      <c t="n" s="6" r="J75">
        <v>860</v>
      </c>
      <c t="n" s="6" r="K75">
        <v>998</v>
      </c>
      <c t="n" s="6" r="L75">
        <v>1054</v>
      </c>
    </row>
    <row spans="1:12" r="76">
      <c t="s" s="4" r="A76">
        <v>1678</v>
      </c>
    </row>
    <row spans="1:12" r="77">
      <c t="s" s="3" r="A77">
        <v>1671</v>
      </c>
    </row>
    <row spans="1:12" r="78">
      <c t="s" s="4" r="A78">
        <v>36</v>
      </c>
      <c t="n" s="6" r="J78">
        <v>0</v>
      </c>
      <c t="n" s="6" r="K78">
        <v>0</v>
      </c>
      <c t="n" s="6" r="L78">
        <v>0</v>
      </c>
    </row>
    <row spans="1:12" r="79">
      <c t="s" s="4" r="A79">
        <v>37</v>
      </c>
      <c t="n" s="6" r="J79">
        <v>2459</v>
      </c>
      <c t="n" s="6" r="K79">
        <v>3762</v>
      </c>
      <c t="n" s="6" r="L79">
        <v>1771</v>
      </c>
    </row>
    <row spans="1:12" r="80">
      <c t="s" s="4" r="A80">
        <v>42</v>
      </c>
      <c t="n" s="6" r="J80">
        <v>2</v>
      </c>
      <c t="n" s="6" r="K80">
        <v>1</v>
      </c>
      <c t="n" s="6" r="L80">
        <v>1</v>
      </c>
    </row>
    <row spans="1:12" r="81">
      <c t="s" s="4" r="A81">
        <v>49</v>
      </c>
      <c t="n" s="6" r="J81">
        <v>-2</v>
      </c>
      <c t="n" s="6" r="K81">
        <v>0</v>
      </c>
      <c t="n" s="6" r="L81">
        <v>0</v>
      </c>
    </row>
    <row spans="1:12" r="82">
      <c t="s" s="4" r="A82">
        <v>48</v>
      </c>
      <c t="n" s="6" r="J82">
        <v>6</v>
      </c>
      <c t="n" s="6" r="K82">
        <v>7</v>
      </c>
      <c t="n" s="6" r="L82">
        <v>8</v>
      </c>
    </row>
    <row spans="1:12" r="83">
      <c t="s" s="4" r="A83">
        <v>1672</v>
      </c>
      <c t="n" s="6" r="J83">
        <v>0</v>
      </c>
      <c t="n" s="6" r="K83">
        <v>0</v>
      </c>
      <c t="n" s="6" r="L83">
        <v>0</v>
      </c>
    </row>
    <row spans="1:12" r="84">
      <c t="s" s="4" r="A84">
        <v>54</v>
      </c>
      <c t="n" s="6" r="J84">
        <v>-15</v>
      </c>
      <c t="n" s="6" r="K84">
        <v>77</v>
      </c>
      <c t="n" s="6" r="L84">
        <v>-38</v>
      </c>
    </row>
    <row spans="1:12" r="85">
      <c t="s" s="4" r="A85">
        <v>55</v>
      </c>
      <c t="n" s="6" r="J85">
        <v>-22</v>
      </c>
      <c t="n" s="6" r="K85">
        <v>122</v>
      </c>
      <c t="n" s="6" r="L85">
        <v>-58</v>
      </c>
    </row>
    <row spans="1:12" r="86">
      <c t="s" s="4" r="A86">
        <v>97</v>
      </c>
      <c t="n" s="6" r="B86">
        <v>0</v>
      </c>
      <c t="n" s="6" r="F86">
        <v>0</v>
      </c>
      <c t="n" s="6" r="J86">
        <v>0</v>
      </c>
      <c t="n" s="6" r="K86">
        <v>0</v>
      </c>
      <c t="n" s="6" r="L86">
        <v>0</v>
      </c>
    </row>
    <row spans="1:12" r="87">
      <c t="s" s="4" r="A87">
        <v>1673</v>
      </c>
      <c t="n" s="6" r="J87">
        <v>6</v>
      </c>
      <c t="n" s="6" r="K87">
        <v>3</v>
      </c>
      <c t="n" s="6" r="L87">
        <v>3</v>
      </c>
    </row>
    <row spans="1:12" r="88">
      <c t="s" s="4" r="A88">
        <v>104</v>
      </c>
      <c t="n" s="6" r="B88">
        <v>17</v>
      </c>
      <c t="n" s="6" r="F88">
        <v>17</v>
      </c>
      <c t="n" s="6" r="J88">
        <v>17</v>
      </c>
      <c t="n" s="6" r="K88">
        <v>17</v>
      </c>
      <c t="n" s="6" r="L88">
        <v>17</v>
      </c>
    </row>
    <row spans="1:12" r="89">
      <c t="s" s="4" r="A89">
        <v>108</v>
      </c>
      <c t="n" s="6" r="B89">
        <v>590</v>
      </c>
      <c t="n" s="6" r="F89">
        <v>755</v>
      </c>
      <c t="n" s="6" r="J89">
        <v>590</v>
      </c>
      <c t="n" s="6" r="K89">
        <v>755</v>
      </c>
      <c t="n" s="6" r="L89">
        <v>624</v>
      </c>
    </row>
    <row spans="1:12" r="90">
      <c t="s" s="4" r="A90">
        <v>1679</v>
      </c>
    </row>
    <row spans="1:12" r="91">
      <c t="s" s="3" r="A91">
        <v>1671</v>
      </c>
    </row>
    <row spans="1:12" r="92">
      <c t="s" s="4" r="A92">
        <v>36</v>
      </c>
      <c t="n" s="6" r="J92">
        <v>0</v>
      </c>
      <c t="n" s="6" r="K92">
        <v>0</v>
      </c>
      <c t="n" s="6" r="L92">
        <v>0</v>
      </c>
    </row>
    <row spans="1:12" r="93">
      <c t="s" s="4" r="A93">
        <v>37</v>
      </c>
      <c t="n" s="6" r="J93">
        <v>2</v>
      </c>
      <c t="n" s="6" r="K93">
        <v>2</v>
      </c>
      <c t="n" s="6" r="L93">
        <v>3</v>
      </c>
    </row>
    <row spans="1:12" r="94">
      <c t="s" s="4" r="A94">
        <v>42</v>
      </c>
      <c t="n" s="6" r="J94">
        <v>1</v>
      </c>
      <c t="n" s="6" r="K94">
        <v>1</v>
      </c>
      <c t="n" s="6" r="L94">
        <v>1</v>
      </c>
    </row>
    <row spans="1:12" r="95">
      <c t="s" s="4" r="A95">
        <v>49</v>
      </c>
      <c t="n" s="6" r="J95">
        <v>-52</v>
      </c>
      <c t="n" s="6" r="K95">
        <v>-48</v>
      </c>
      <c t="n" s="6" r="L95">
        <v>-51</v>
      </c>
    </row>
    <row spans="1:12" r="96">
      <c t="s" s="4" r="A96">
        <v>48</v>
      </c>
      <c t="n" s="6" r="J96">
        <v>132</v>
      </c>
      <c t="n" s="6" r="K96">
        <v>122</v>
      </c>
      <c t="n" s="6" r="L96">
        <v>120</v>
      </c>
    </row>
    <row spans="1:12" r="97">
      <c t="s" s="4" r="A97">
        <v>1672</v>
      </c>
      <c t="n" s="6" r="J97">
        <v>3</v>
      </c>
      <c t="n" s="6" r="K97">
        <v>0</v>
      </c>
      <c t="n" s="6" r="L97">
        <v>0</v>
      </c>
    </row>
    <row spans="1:12" r="98">
      <c t="s" s="4" r="A98">
        <v>54</v>
      </c>
      <c t="n" s="6" r="J98">
        <v>-47</v>
      </c>
      <c t="n" s="6" r="K98">
        <v>-40</v>
      </c>
      <c t="n" s="6" r="L98">
        <v>-37</v>
      </c>
    </row>
    <row spans="1:12" r="99">
      <c t="s" s="4" r="A99">
        <v>55</v>
      </c>
      <c t="n" s="6" r="J99">
        <v>-48</v>
      </c>
      <c t="n" s="6" r="K99">
        <v>-57</v>
      </c>
      <c t="n" s="6" r="L99">
        <v>-44</v>
      </c>
    </row>
    <row spans="1:12" r="100">
      <c t="s" s="4" r="A100">
        <v>97</v>
      </c>
      <c t="n" s="6" r="B100">
        <v>16</v>
      </c>
      <c t="n" s="6" r="F100">
        <v>8</v>
      </c>
      <c t="n" s="6" r="J100">
        <v>16</v>
      </c>
      <c t="n" s="6" r="K100">
        <v>8</v>
      </c>
      <c t="n" s="6" r="L100">
        <v>6</v>
      </c>
    </row>
    <row spans="1:12" r="101">
      <c t="s" s="4" r="A101">
        <v>1673</v>
      </c>
      <c t="n" s="6" r="J101">
        <v>0</v>
      </c>
      <c t="n" s="6" r="K101">
        <v>0</v>
      </c>
      <c t="n" s="6" r="L101">
        <v>1</v>
      </c>
    </row>
    <row spans="1:12" r="102">
      <c t="s" s="4" r="A102">
        <v>104</v>
      </c>
      <c t="n" s="6" r="B102">
        <v>0</v>
      </c>
      <c t="n" s="6" r="F102">
        <v>0</v>
      </c>
      <c t="n" s="6" r="J102">
        <v>0</v>
      </c>
      <c t="n" s="6" r="K102">
        <v>0</v>
      </c>
      <c t="n" s="6" r="L102">
        <v>0</v>
      </c>
    </row>
    <row spans="1:12" r="103">
      <c t="s" s="4" r="A103">
        <v>108</v>
      </c>
      <c t="n" s="6" r="B103">
        <v>3530</v>
      </c>
      <c t="n" s="6" r="F103">
        <v>3209</v>
      </c>
      <c t="n" s="6" r="J103">
        <v>3530</v>
      </c>
      <c t="n" s="6" r="K103">
        <v>3209</v>
      </c>
      <c t="n" s="6" r="L103">
        <v>2945</v>
      </c>
    </row>
    <row spans="1:12" r="104">
      <c t="s" s="4" r="A104">
        <v>1680</v>
      </c>
    </row>
    <row spans="1:12" r="105">
      <c t="s" s="3" r="A105">
        <v>1671</v>
      </c>
    </row>
    <row spans="1:12" r="106">
      <c t="s" s="4" r="A106">
        <v>36</v>
      </c>
      <c t="n" s="6" r="J106">
        <v>-39</v>
      </c>
      <c t="n" s="6" r="K106">
        <v>-35</v>
      </c>
      <c t="n" s="6" r="L106">
        <v>-30</v>
      </c>
    </row>
    <row spans="1:12" r="107">
      <c t="s" s="4" r="A107">
        <v>35</v>
      </c>
      <c t="n" s="6" r="J107">
        <v>868</v>
      </c>
      <c t="n" s="6" r="K107">
        <v>874</v>
      </c>
      <c t="n" s="6" r="L107">
        <v>868</v>
      </c>
    </row>
    <row spans="1:12" r="108">
      <c t="s" s="4" r="A108">
        <v>37</v>
      </c>
      <c t="n" s="6" r="J108">
        <v>-829</v>
      </c>
      <c t="n" s="6" r="K108">
        <v>-839</v>
      </c>
      <c t="n" s="6" r="L108">
        <v>-838</v>
      </c>
    </row>
    <row spans="1:12" r="109">
      <c t="s" s="4" r="A109">
        <v>42</v>
      </c>
      <c t="n" s="6" r="J109">
        <v>0</v>
      </c>
      <c t="n" s="6" r="K109">
        <v>0</v>
      </c>
      <c t="n" s="6" r="L109">
        <v>0</v>
      </c>
    </row>
    <row spans="1:12" r="110">
      <c t="s" s="4" r="A110">
        <v>49</v>
      </c>
      <c t="n" s="6" r="J110">
        <v>64</v>
      </c>
      <c t="n" s="6" r="K110">
        <v>57</v>
      </c>
      <c t="n" s="6" r="L110">
        <v>63</v>
      </c>
    </row>
    <row spans="1:12" r="111">
      <c t="s" s="4" r="A111">
        <v>48</v>
      </c>
      <c t="n" s="6" r="J111">
        <v>-64</v>
      </c>
      <c t="n" s="6" r="K111">
        <v>-57</v>
      </c>
      <c t="n" s="6" r="L111">
        <v>-63</v>
      </c>
    </row>
    <row spans="1:12" r="112">
      <c t="s" s="4" r="A112">
        <v>1672</v>
      </c>
      <c t="n" s="6" r="J112">
        <v>0</v>
      </c>
      <c t="n" s="6" r="K112">
        <v>0</v>
      </c>
      <c t="n" s="6" r="L112">
        <v>0</v>
      </c>
    </row>
    <row spans="1:12" r="113">
      <c t="s" s="4" r="A113">
        <v>54</v>
      </c>
      <c t="n" s="6" r="J113">
        <v>0</v>
      </c>
      <c t="n" s="6" r="K113">
        <v>0</v>
      </c>
      <c t="n" s="6" r="L113">
        <v>0</v>
      </c>
    </row>
    <row spans="1:12" r="114">
      <c t="s" s="4" r="A114">
        <v>55</v>
      </c>
      <c t="n" s="6" r="J114">
        <v>0</v>
      </c>
      <c t="n" s="6" r="K114">
        <v>0</v>
      </c>
      <c t="n" s="6" r="L114">
        <v>0</v>
      </c>
    </row>
    <row spans="1:12" r="115">
      <c t="s" s="4" r="A115">
        <v>97</v>
      </c>
      <c t="n" s="6" r="B115">
        <v>0</v>
      </c>
      <c t="n" s="6" r="F115">
        <v>0</v>
      </c>
      <c t="n" s="6" r="J115">
        <v>0</v>
      </c>
      <c t="n" s="6" r="K115">
        <v>0</v>
      </c>
      <c t="n" s="6" r="L115">
        <v>0</v>
      </c>
    </row>
    <row spans="1:12" r="116">
      <c t="s" s="4" r="A116">
        <v>1673</v>
      </c>
      <c t="n" s="6" r="J116">
        <v>0</v>
      </c>
      <c t="n" s="6" r="K116">
        <v>0</v>
      </c>
      <c t="n" s="6" r="L116">
        <v>0</v>
      </c>
    </row>
    <row spans="1:12" r="117">
      <c t="s" s="4" r="A117">
        <v>104</v>
      </c>
      <c t="n" s="6" r="B117">
        <v>0</v>
      </c>
      <c t="n" s="6" r="F117">
        <v>0</v>
      </c>
      <c t="n" s="6" r="J117">
        <v>0</v>
      </c>
      <c t="n" s="6" r="K117">
        <v>0</v>
      </c>
      <c t="n" s="6" r="L117">
        <v>0</v>
      </c>
    </row>
    <row spans="1:12" r="118">
      <c t="s" s="4" r="A118">
        <v>108</v>
      </c>
      <c t="n" s="7" r="B118">
        <v>-1128</v>
      </c>
      <c t="n" s="7" r="F118">
        <v>-906</v>
      </c>
      <c t="n" s="6" r="J118">
        <v>-1128</v>
      </c>
      <c t="n" s="6" r="K118">
        <v>-906</v>
      </c>
      <c t="n" s="6" r="L118">
        <v>-939</v>
      </c>
    </row>
    <row spans="1:12" r="119">
      <c t="s" s="4" r="A119">
        <v>1681</v>
      </c>
    </row>
    <row spans="1:12" r="120">
      <c t="s" s="3" r="A120">
        <v>1671</v>
      </c>
    </row>
    <row spans="1:12" r="121">
      <c t="s" s="4" r="A121">
        <v>35</v>
      </c>
      <c t="n" s="6" r="J121">
        <v>36</v>
      </c>
      <c t="n" s="6" r="K121">
        <v>29</v>
      </c>
      <c t="n" s="6" r="L121">
        <v>26</v>
      </c>
    </row>
    <row spans="1:12" r="122">
      <c t="s" s="4" r="A122">
        <v>1682</v>
      </c>
    </row>
    <row spans="1:12" r="123">
      <c t="s" s="3" r="A123">
        <v>1671</v>
      </c>
    </row>
    <row spans="1:12" r="124">
      <c t="s" s="4" r="A124">
        <v>35</v>
      </c>
      <c t="n" s="6" r="J124">
        <v>3</v>
      </c>
      <c t="n" s="6" r="K124">
        <v>6</v>
      </c>
      <c t="n" s="6" r="L124">
        <v>4</v>
      </c>
    </row>
    <row spans="1:12" r="125">
      <c t="s" s="4" r="A125">
        <v>1683</v>
      </c>
    </row>
    <row spans="1:12" r="126">
      <c t="s" s="3" r="A126">
        <v>1671</v>
      </c>
    </row>
    <row spans="1:12" r="127">
      <c t="s" s="4" r="A127">
        <v>35</v>
      </c>
      <c t="n" s="6" r="J127">
        <v>8</v>
      </c>
      <c t="n" s="6" r="K127">
        <v>9</v>
      </c>
      <c t="n" s="6" r="L127">
        <v>3</v>
      </c>
    </row>
    <row spans="1:12" r="128">
      <c t="s" s="4" r="A128">
        <v>1684</v>
      </c>
    </row>
    <row spans="1:12" r="129">
      <c t="s" s="3" r="A129">
        <v>1671</v>
      </c>
    </row>
    <row spans="1:12" r="130">
      <c t="s" s="4" r="A130">
        <v>35</v>
      </c>
      <c t="n" s="6" r="J130">
        <v>785</v>
      </c>
      <c t="n" s="6" r="K130">
        <v>794</v>
      </c>
      <c t="n" s="6" r="L130">
        <v>816</v>
      </c>
    </row>
    <row spans="1:12" r="131">
      <c t="s" s="4" r="A131">
        <v>1685</v>
      </c>
    </row>
    <row spans="1:12" r="132">
      <c t="s" s="3" r="A132">
        <v>1671</v>
      </c>
    </row>
    <row spans="1:12" r="133">
      <c t="s" s="4" r="A133">
        <v>35</v>
      </c>
      <c t="n" s="6" r="J133">
        <v>32</v>
      </c>
      <c t="n" s="6" r="K133">
        <v>33</v>
      </c>
      <c t="n" s="6" r="L133">
        <v>43</v>
      </c>
    </row>
    <row spans="1:12" r="134">
      <c t="s" s="4" r="A134">
        <v>1686</v>
      </c>
    </row>
    <row spans="1:12" r="135">
      <c t="s" s="3" r="A135">
        <v>1671</v>
      </c>
    </row>
    <row spans="1:12" r="136">
      <c t="s" s="4" r="A136">
        <v>35</v>
      </c>
      <c t="n" s="7" r="J136">
        <v>4</v>
      </c>
      <c t="n" s="7" r="K136">
        <v>3</v>
      </c>
      <c t="n" s="7" r="L136">
        <v>-2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687</v>
      </c>
      <c t="s" s="2" r="B1">
        <v>1</v>
      </c>
    </row>
    <row spans="1:4" r="2">
      <c t="s" s="2" r="B2">
        <v>2</v>
      </c>
      <c t="s" s="2" r="C2">
        <v>33</v>
      </c>
      <c t="s" s="2" r="D2">
        <v>34</v>
      </c>
    </row>
    <row spans="1:4" r="3">
      <c t="s" s="3" r="A3">
        <v>1688</v>
      </c>
    </row>
    <row spans="1:4" r="4">
      <c t="s" s="4" r="A4">
        <v>1689</v>
      </c>
      <c t="n" s="7" r="B4">
        <v>510</v>
      </c>
      <c t="n" s="7" r="C4">
        <v>476</v>
      </c>
      <c t="n" s="7" r="D4">
        <v>454</v>
      </c>
    </row>
    <row spans="1:4" r="5">
      <c t="s" s="4" r="A5">
        <v>1690</v>
      </c>
      <c t="n" s="6" r="B5">
        <v>501</v>
      </c>
      <c t="n" s="6" r="C5">
        <v>470</v>
      </c>
      <c t="n" s="6" r="D5">
        <v>445</v>
      </c>
    </row>
    <row spans="1:4" r="6">
      <c t="s" s="4" r="A6">
        <v>1691</v>
      </c>
    </row>
    <row spans="1:4" r="7">
      <c t="s" s="3" r="A7">
        <v>1688</v>
      </c>
    </row>
    <row spans="1:4" r="8">
      <c t="s" s="4" r="A8">
        <v>1689</v>
      </c>
      <c t="n" s="6" r="B8">
        <v>395</v>
      </c>
      <c t="n" s="6" r="C8">
        <v>370</v>
      </c>
      <c t="n" s="6" r="D8">
        <v>342</v>
      </c>
    </row>
    <row spans="1:4" r="9">
      <c t="s" s="4" r="A9">
        <v>1690</v>
      </c>
      <c t="n" s="6" r="B9">
        <v>395</v>
      </c>
      <c t="n" s="6" r="C9">
        <v>370</v>
      </c>
      <c t="n" s="6" r="D9">
        <v>342</v>
      </c>
    </row>
    <row spans="1:4" r="10">
      <c t="s" s="4" r="A10">
        <v>1692</v>
      </c>
      <c t="n" s="6" r="B10">
        <v>300</v>
      </c>
      <c t="n" s="6" r="C10">
        <v>190</v>
      </c>
      <c t="n" s="6" r="D10">
        <v>400</v>
      </c>
    </row>
    <row spans="1:4" r="11">
      <c t="s" s="4" r="A11">
        <v>29</v>
      </c>
    </row>
    <row spans="1:4" r="12">
      <c t="s" s="3" r="A12">
        <v>1688</v>
      </c>
    </row>
    <row spans="1:4" r="13">
      <c t="s" s="4" r="A13">
        <v>308</v>
      </c>
      <c t="n" s="6" r="B13">
        <v>6</v>
      </c>
      <c t="n" s="6" r="C13">
        <v>5</v>
      </c>
      <c t="n" s="6" r="D13">
        <v>7</v>
      </c>
    </row>
    <row spans="1:4" r="14">
      <c t="s" s="4" r="A14">
        <v>1689</v>
      </c>
      <c t="n" s="6" r="B14">
        <v>395</v>
      </c>
      <c t="n" s="6" r="C14">
        <v>370</v>
      </c>
      <c t="n" s="6" r="D14">
        <v>342</v>
      </c>
    </row>
    <row spans="1:4" r="15">
      <c t="s" s="4" r="A15">
        <v>1690</v>
      </c>
      <c t="n" s="6" r="B15">
        <v>395</v>
      </c>
      <c t="n" s="6" r="C15">
        <v>370</v>
      </c>
      <c t="n" s="6" r="D15">
        <v>342</v>
      </c>
    </row>
    <row spans="1:4" r="16">
      <c t="s" s="4" r="A16">
        <v>1693</v>
      </c>
    </row>
    <row spans="1:4" r="17">
      <c t="s" s="3" r="A17">
        <v>1688</v>
      </c>
    </row>
    <row spans="1:4" r="18">
      <c t="s" s="4" r="A18">
        <v>1694</v>
      </c>
      <c t="n" s="6" r="B18">
        <v>2</v>
      </c>
      <c t="n" s="6" r="C18">
        <v>2</v>
      </c>
      <c t="n" s="6" r="D18">
        <v>2</v>
      </c>
    </row>
    <row spans="1:4" r="19">
      <c t="s" s="4" r="A19">
        <v>1695</v>
      </c>
    </row>
    <row spans="1:4" r="20">
      <c t="s" s="3" r="A20">
        <v>1688</v>
      </c>
    </row>
    <row spans="1:4" r="21">
      <c t="s" s="4" r="A21">
        <v>1694</v>
      </c>
      <c t="n" s="6" r="B21">
        <v>33</v>
      </c>
      <c t="n" s="6" r="C21">
        <v>26</v>
      </c>
      <c t="n" s="6" r="D21">
        <v>23</v>
      </c>
    </row>
    <row spans="1:4" r="22">
      <c t="s" s="4" r="A22">
        <v>1696</v>
      </c>
    </row>
    <row spans="1:4" r="23">
      <c t="s" s="3" r="A23">
        <v>1688</v>
      </c>
    </row>
    <row spans="1:4" r="24">
      <c t="s" s="4" r="A24">
        <v>1697</v>
      </c>
      <c t="n" s="6" r="B24">
        <v>9</v>
      </c>
      <c t="n" s="6" r="C24">
        <v>4</v>
      </c>
      <c t="n" s="6" r="D24">
        <v>4</v>
      </c>
    </row>
    <row spans="1:4" r="25">
      <c t="s" s="4" r="A25">
        <v>1698</v>
      </c>
    </row>
    <row spans="1:4" r="26">
      <c t="s" s="3" r="A26">
        <v>1688</v>
      </c>
    </row>
    <row spans="1:4" r="27">
      <c t="s" s="4" r="A27">
        <v>1697</v>
      </c>
      <c t="n" s="6" r="B27">
        <v>2</v>
      </c>
      <c t="n" s="6" r="C27">
        <v>-1</v>
      </c>
      <c t="n" s="6" r="D27">
        <v>-1</v>
      </c>
    </row>
    <row spans="1:4" r="28">
      <c t="s" s="4" r="A28">
        <v>1699</v>
      </c>
    </row>
    <row spans="1:4" r="29">
      <c t="s" s="3" r="A29">
        <v>1688</v>
      </c>
    </row>
    <row spans="1:4" r="30">
      <c t="s" s="4" r="A30">
        <v>1697</v>
      </c>
      <c t="n" s="7" r="B30">
        <v>334</v>
      </c>
      <c t="n" s="7" r="C30">
        <v>304</v>
      </c>
      <c t="n" s="7" r="D30">
        <v>33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700</v>
      </c>
      <c t="s" s="2" r="B1">
        <v>1</v>
      </c>
    </row>
    <row spans="1:4" r="2">
      <c t="s" s="2" r="B2">
        <v>2</v>
      </c>
      <c t="s" s="2" r="C2">
        <v>33</v>
      </c>
      <c t="s" s="2" r="D2">
        <v>34</v>
      </c>
    </row>
    <row spans="1:4" r="3">
      <c t="s" s="4" r="A3">
        <v>1701</v>
      </c>
    </row>
    <row spans="1:4" r="4">
      <c t="s" s="3" r="A4">
        <v>1688</v>
      </c>
    </row>
    <row spans="1:4" r="5">
      <c t="s" s="4" r="A5">
        <v>584</v>
      </c>
      <c t="n" s="7" r="B5">
        <v>0</v>
      </c>
      <c t="n" s="7" r="C5">
        <v>0</v>
      </c>
      <c t="n" s="7" r="D5">
        <v>1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02</v>
      </c>
      <c t="s" s="2" r="B1">
        <v>65</v>
      </c>
      <c t="s" s="2" r="J1">
        <v>1</v>
      </c>
    </row>
    <row spans="1:12" r="2">
      <c t="s" s="2" r="B2">
        <v>2</v>
      </c>
      <c t="s" s="2" r="C2">
        <v>66</v>
      </c>
      <c t="s" s="2" r="D2">
        <v>4</v>
      </c>
      <c t="s" s="2" r="E2">
        <v>873</v>
      </c>
      <c t="s" s="2" r="F2">
        <v>33</v>
      </c>
      <c t="s" s="2" r="G2">
        <v>874</v>
      </c>
      <c t="s" s="2" r="H2">
        <v>875</v>
      </c>
      <c t="s" s="2" r="I2">
        <v>876</v>
      </c>
      <c t="s" s="2" r="J2">
        <v>2</v>
      </c>
      <c t="s" s="2" r="K2">
        <v>33</v>
      </c>
      <c t="s" s="2" r="L2">
        <v>34</v>
      </c>
    </row>
    <row spans="1:12" r="3">
      <c t="s" s="3" r="A3">
        <v>5</v>
      </c>
    </row>
    <row spans="1:12" r="4">
      <c t="s" s="4" r="A4">
        <v>35</v>
      </c>
      <c t="n" s="7" r="B4">
        <v>2487</v>
      </c>
      <c t="n" s="7" r="C4">
        <v>2598</v>
      </c>
      <c t="n" s="7" r="D4">
        <v>2268</v>
      </c>
      <c t="n" s="7" r="E4">
        <v>2984</v>
      </c>
      <c t="n" s="7" r="F4">
        <v>3078</v>
      </c>
      <c t="n" s="7" r="G4">
        <v>2595</v>
      </c>
      <c t="n" s="7" r="H4">
        <v>2698</v>
      </c>
      <c t="n" s="7" r="I4">
        <v>3930</v>
      </c>
      <c t="n" s="7" r="J4">
        <v>10337</v>
      </c>
      <c t="n" s="7" r="K4">
        <v>12301</v>
      </c>
      <c t="n" s="7" r="L4">
        <v>9661</v>
      </c>
    </row>
    <row spans="1:12" r="5">
      <c t="s" s="4" r="A5">
        <v>46</v>
      </c>
      <c t="n" s="6" r="B5">
        <v>134</v>
      </c>
      <c t="n" s="6" r="C5">
        <v>440</v>
      </c>
      <c t="n" s="6" r="D5">
        <v>204</v>
      </c>
      <c t="n" s="6" r="E5">
        <v>461</v>
      </c>
      <c t="n" s="6" r="F5">
        <v>542</v>
      </c>
      <c t="n" s="6" r="G5">
        <v>239</v>
      </c>
      <c t="n" s="6" r="H5">
        <v>249</v>
      </c>
      <c t="n" s="6" r="I5">
        <v>560</v>
      </c>
      <c t="n" s="6" r="J5">
        <v>1239</v>
      </c>
      <c t="n" s="6" r="K5">
        <v>1590</v>
      </c>
      <c t="n" s="6" r="L5">
        <v>1203</v>
      </c>
    </row>
    <row spans="1:12" r="6">
      <c t="s" s="4" r="A6">
        <v>55</v>
      </c>
      <c t="n" s="7" r="B6">
        <v>80</v>
      </c>
      <c t="n" s="7" r="C6">
        <v>265</v>
      </c>
      <c t="n" s="7" r="D6">
        <v>109</v>
      </c>
      <c t="n" s="7" r="E6">
        <v>273</v>
      </c>
      <c t="n" s="7" r="F6">
        <v>299</v>
      </c>
      <c t="n" s="7" r="G6">
        <v>156</v>
      </c>
      <c t="n" s="7" r="H6">
        <v>124</v>
      </c>
      <c t="n" s="7" r="I6">
        <v>326</v>
      </c>
      <c t="n" s="7" r="J6">
        <v>727</v>
      </c>
      <c t="n" s="7" r="K6">
        <v>905</v>
      </c>
      <c t="n" s="7" r="L6">
        <v>661</v>
      </c>
    </row>
    <row spans="1:12" r="7">
      <c t="s" s="4" r="A7">
        <v>1703</v>
      </c>
      <c t="n" s="8" r="B7">
        <v>0.45</v>
      </c>
      <c t="n" s="8" r="C7">
        <v>1.47</v>
      </c>
      <c t="n" s="8" r="D7">
        <v>0.61</v>
      </c>
      <c t="n" s="8" r="E7">
        <v>1.53</v>
      </c>
      <c t="n" s="8" r="F7">
        <v>1.68</v>
      </c>
      <c t="n" s="8" r="G7">
        <v>0.88</v>
      </c>
      <c t="n" s="8" r="H7">
        <v>0.7</v>
      </c>
      <c t="n" s="8" r="I7">
        <v>1.84</v>
      </c>
      <c t="n" s="8" r="J7">
        <v>4.05</v>
      </c>
      <c t="n" s="8" r="K7">
        <v>5.11</v>
      </c>
      <c t="n" s="8" r="L7">
        <v>3.76</v>
      </c>
    </row>
    <row spans="1:12" r="8">
      <c t="s" s="4" r="A8">
        <v>1704</v>
      </c>
      <c t="n" s="8" r="B8">
        <v>0.45</v>
      </c>
      <c t="n" s="8" r="C8">
        <v>1.47</v>
      </c>
      <c t="n" s="8" r="D8">
        <v>0.61</v>
      </c>
      <c t="n" s="8" r="E8">
        <v>1.53</v>
      </c>
      <c t="n" s="8" r="F8">
        <v>1.68</v>
      </c>
      <c t="n" s="8" r="G8">
        <v>0.88</v>
      </c>
      <c t="n" s="8" r="H8">
        <v>0.7</v>
      </c>
      <c t="n" s="8" r="I8">
        <v>1.84</v>
      </c>
      <c t="n" s="8" r="J8">
        <v>4.05</v>
      </c>
      <c t="n" s="8" r="K8">
        <v>5.1</v>
      </c>
      <c t="n" s="8" r="L8">
        <v>3.76</v>
      </c>
    </row>
    <row spans="1:12" r="9">
      <c t="s" s="4" r="A9">
        <v>29</v>
      </c>
    </row>
    <row spans="1:12" r="10">
      <c t="s" s="3" r="A10">
        <v>5</v>
      </c>
    </row>
    <row spans="1:12" r="11">
      <c t="s" s="4" r="A11">
        <v>35</v>
      </c>
      <c t="n" s="7" r="B11">
        <v>1165</v>
      </c>
      <c t="n" s="7" r="C11">
        <v>1385</v>
      </c>
      <c t="n" s="7" r="D11">
        <v>1147</v>
      </c>
      <c t="n" s="7" r="E11">
        <v>1203</v>
      </c>
      <c t="n" s="7" r="F11">
        <v>1234</v>
      </c>
      <c t="n" s="7" r="G11">
        <v>1357</v>
      </c>
      <c t="n" s="7" r="H11">
        <v>1281</v>
      </c>
      <c t="n" s="7" r="I11">
        <v>1410</v>
      </c>
      <c t="n" s="7" r="J11">
        <v>4900</v>
      </c>
      <c t="n" s="7" r="K11">
        <v>5282</v>
      </c>
      <c t="n" s="7" r="L11">
        <v>5197</v>
      </c>
    </row>
    <row spans="1:12" r="12">
      <c t="s" s="4" r="A12">
        <v>46</v>
      </c>
      <c t="n" s="6" r="B12">
        <v>192</v>
      </c>
      <c t="n" s="6" r="C12">
        <v>400</v>
      </c>
      <c t="n" s="6" r="D12">
        <v>214</v>
      </c>
      <c t="n" s="6" r="E12">
        <v>268</v>
      </c>
      <c t="n" s="6" r="F12">
        <v>250</v>
      </c>
      <c t="n" s="6" r="G12">
        <v>272</v>
      </c>
      <c t="n" s="6" r="H12">
        <v>259</v>
      </c>
      <c t="n" s="6" r="I12">
        <v>271</v>
      </c>
      <c t="n" s="6" r="J12">
        <v>1074</v>
      </c>
      <c t="n" s="6" r="K12">
        <v>1052</v>
      </c>
      <c t="n" s="6" r="L12">
        <v>1000</v>
      </c>
    </row>
    <row spans="1:12" r="13">
      <c t="s" s="4" r="A13">
        <v>55</v>
      </c>
      <c t="n" s="7" r="B13">
        <v>92</v>
      </c>
      <c t="n" s="7" r="C13">
        <v>216</v>
      </c>
      <c t="n" s="7" r="D13">
        <v>99</v>
      </c>
      <c t="n" s="7" r="E13">
        <v>137</v>
      </c>
      <c t="n" s="7" r="F13">
        <v>129</v>
      </c>
      <c t="n" s="7" r="G13">
        <v>136</v>
      </c>
      <c t="n" s="7" r="H13">
        <v>130</v>
      </c>
      <c t="n" s="7" r="I13">
        <v>137</v>
      </c>
      <c t="n" s="7" r="J13">
        <v>544</v>
      </c>
      <c t="n" s="7" r="K13">
        <v>532</v>
      </c>
      <c t="n" s="7" r="L13">
        <v>48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5</v>
      </c>
      <c t="s" s="2" r="B1">
        <v>1</v>
      </c>
    </row>
    <row spans="1:4" r="2">
      <c t="s" s="2" r="B2">
        <v>2</v>
      </c>
      <c t="s" s="2" r="C2">
        <v>33</v>
      </c>
      <c t="s" s="2" r="D2">
        <v>34</v>
      </c>
    </row>
    <row spans="1:4" r="3">
      <c t="s" s="3" r="A3">
        <v>1706</v>
      </c>
    </row>
    <row spans="1:4" r="4">
      <c t="s" s="4" r="A4">
        <v>1707</v>
      </c>
      <c t="n" s="7" r="B4">
        <v>54</v>
      </c>
      <c t="n" s="7" r="C4">
        <v>55</v>
      </c>
      <c t="n" s="7" r="D4">
        <v>62</v>
      </c>
    </row>
    <row spans="1:4" r="5">
      <c t="s" s="4" r="A5">
        <v>1708</v>
      </c>
      <c t="n" s="6" r="B5">
        <v>93</v>
      </c>
      <c t="n" s="6" r="C5">
        <v>95</v>
      </c>
      <c t="n" s="6" r="D5">
        <v>94</v>
      </c>
    </row>
    <row spans="1:4" r="6">
      <c t="s" s="4" r="A6">
        <v>1709</v>
      </c>
      <c t="n" s="6" r="B6">
        <v>14</v>
      </c>
      <c t="n" s="6" r="C6">
        <v>20</v>
      </c>
      <c t="n" s="6" r="D6">
        <v>23</v>
      </c>
    </row>
    <row spans="1:4" r="7">
      <c t="s" s="4" r="A7">
        <v>1710</v>
      </c>
      <c t="n" s="6" r="B7">
        <v>-112</v>
      </c>
      <c t="n" s="6" r="C7">
        <v>-116</v>
      </c>
      <c t="n" s="6" r="D7">
        <v>-124</v>
      </c>
    </row>
    <row spans="1:4" r="8">
      <c t="s" s="4" r="A8">
        <v>1711</v>
      </c>
      <c t="n" s="6" r="B8">
        <v>49</v>
      </c>
      <c t="n" s="6" r="C8">
        <v>54</v>
      </c>
      <c t="n" s="6" r="D8">
        <v>55</v>
      </c>
    </row>
    <row spans="1:4" r="9">
      <c t="s" s="4" r="A9">
        <v>29</v>
      </c>
    </row>
    <row spans="1:4" r="10">
      <c t="s" s="3" r="A10">
        <v>1706</v>
      </c>
    </row>
    <row spans="1:4" r="11">
      <c t="s" s="4" r="A11">
        <v>1707</v>
      </c>
      <c t="n" s="6" r="B11">
        <v>29</v>
      </c>
      <c t="n" s="6" r="C11">
        <v>28</v>
      </c>
      <c t="n" s="6" r="D11">
        <v>35</v>
      </c>
    </row>
    <row spans="1:4" r="12">
      <c t="s" s="4" r="A12">
        <v>1708</v>
      </c>
      <c t="n" s="6" r="B12">
        <v>51</v>
      </c>
      <c t="n" s="6" r="C12">
        <v>50</v>
      </c>
      <c t="n" s="6" r="D12">
        <v>52</v>
      </c>
    </row>
    <row spans="1:4" r="13">
      <c t="s" s="4" r="A13">
        <v>1709</v>
      </c>
      <c t="n" s="6" r="B13">
        <v>6</v>
      </c>
      <c t="n" s="6" r="C13">
        <v>10</v>
      </c>
      <c t="n" s="6" r="D13">
        <v>11</v>
      </c>
    </row>
    <row spans="1:4" r="14">
      <c t="s" s="4" r="A14">
        <v>1710</v>
      </c>
      <c t="n" s="6" r="B14">
        <v>-58</v>
      </c>
      <c t="n" s="6" r="C14">
        <v>-59</v>
      </c>
      <c t="n" s="6" r="D14">
        <v>-70</v>
      </c>
    </row>
    <row spans="1:4" r="15">
      <c t="s" s="4" r="A15">
        <v>1711</v>
      </c>
      <c t="n" s="7" r="B15">
        <v>28</v>
      </c>
      <c t="n" s="7" r="C15">
        <v>29</v>
      </c>
      <c t="n" s="7" r="D15">
        <v>2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v>
      </c>
      <c t="s" s="2" r="B1">
        <v>1</v>
      </c>
    </row>
    <row spans="1:4" r="2">
      <c t="s" s="2" r="B2">
        <v>2</v>
      </c>
      <c t="s" s="2" r="C2">
        <v>33</v>
      </c>
      <c t="s" s="2" r="D2">
        <v>34</v>
      </c>
    </row>
    <row spans="1:4" r="3">
      <c t="s" s="3" r="A3">
        <v>35</v>
      </c>
    </row>
    <row spans="1:4" r="4">
      <c t="s" s="4" r="A4">
        <v>36</v>
      </c>
      <c t="n" s="7" r="B4">
        <v>6238</v>
      </c>
      <c t="n" s="7" r="C4">
        <v>6884</v>
      </c>
      <c t="n" s="7" r="D4">
        <v>6643</v>
      </c>
    </row>
    <row spans="1:4" r="5">
      <c t="s" s="4" r="A5">
        <v>37</v>
      </c>
      <c t="n" s="6" r="B5">
        <v>4099</v>
      </c>
      <c t="n" s="6" r="C5">
        <v>5417</v>
      </c>
      <c t="n" s="6" r="D5">
        <v>3018</v>
      </c>
    </row>
    <row spans="1:4" r="6">
      <c t="s" s="4" r="A6">
        <v>35</v>
      </c>
      <c t="n" s="6" r="B6">
        <v>10337</v>
      </c>
      <c t="n" s="6" r="C6">
        <v>12301</v>
      </c>
      <c t="n" s="6" r="D6">
        <v>9661</v>
      </c>
    </row>
    <row spans="1:4" r="7">
      <c t="s" s="3" r="A7">
        <v>38</v>
      </c>
    </row>
    <row spans="1:4" r="8">
      <c t="s" s="4" r="A8">
        <v>39</v>
      </c>
      <c t="n" s="6" r="B8">
        <v>2081</v>
      </c>
      <c t="n" s="6" r="C8">
        <v>2407</v>
      </c>
      <c t="n" s="6" r="D8">
        <v>2281</v>
      </c>
    </row>
    <row spans="1:4" r="9">
      <c t="s" s="4" r="A9">
        <v>40</v>
      </c>
      <c t="n" s="6" r="B9">
        <v>3481</v>
      </c>
      <c t="n" s="6" r="C9">
        <v>4615</v>
      </c>
      <c t="n" s="6" r="D9">
        <v>2544</v>
      </c>
    </row>
    <row spans="1:4" r="10">
      <c t="s" s="4" r="A10">
        <v>41</v>
      </c>
      <c t="n" s="6" r="B10">
        <v>2214</v>
      </c>
      <c t="n" s="6" r="C10">
        <v>2204</v>
      </c>
      <c t="n" s="6" r="D10">
        <v>2208</v>
      </c>
    </row>
    <row spans="1:4" r="11">
      <c t="s" s="4" r="A11">
        <v>42</v>
      </c>
      <c t="n" s="6" r="B11">
        <v>852</v>
      </c>
      <c t="n" s="6" r="C11">
        <v>1145</v>
      </c>
      <c t="n" s="6" r="D11">
        <v>1094</v>
      </c>
    </row>
    <row spans="1:4" r="12">
      <c t="s" s="4" r="A12">
        <v>43</v>
      </c>
      <c t="n" s="6" r="B12">
        <v>364</v>
      </c>
      <c t="n" s="6" r="C12">
        <v>352</v>
      </c>
      <c t="n" s="6" r="D12">
        <v>340</v>
      </c>
    </row>
    <row spans="1:4" r="13">
      <c t="s" s="4" r="A13">
        <v>44</v>
      </c>
      <c t="n" s="6" r="B13">
        <v>106</v>
      </c>
      <c t="n" s="6" r="C13">
        <v>-12</v>
      </c>
      <c t="n" s="6" r="D13">
        <v>-9</v>
      </c>
    </row>
    <row spans="1:4" r="14">
      <c t="s" s="4" r="A14">
        <v>45</v>
      </c>
      <c t="n" s="6" r="B14">
        <v>9098</v>
      </c>
      <c t="n" s="6" r="C14">
        <v>10711</v>
      </c>
      <c t="n" s="6" r="D14">
        <v>8458</v>
      </c>
    </row>
    <row spans="1:4" r="15">
      <c t="s" s="4" r="A15">
        <v>46</v>
      </c>
      <c t="n" s="6" r="B15">
        <v>1239</v>
      </c>
      <c t="n" s="6" r="C15">
        <v>1590</v>
      </c>
      <c t="n" s="6" r="D15">
        <v>1203</v>
      </c>
    </row>
    <row spans="1:4" r="16">
      <c t="s" s="3" r="A16">
        <v>47</v>
      </c>
    </row>
    <row spans="1:4" r="17">
      <c t="s" s="4" r="A17">
        <v>48</v>
      </c>
      <c t="n" s="6" r="B17">
        <v>450</v>
      </c>
      <c t="n" s="6" r="C17">
        <v>429</v>
      </c>
      <c t="n" s="6" r="D17">
        <v>436</v>
      </c>
    </row>
    <row spans="1:4" r="18">
      <c t="s" s="4" r="A18">
        <v>49</v>
      </c>
      <c t="n" s="6" r="B18">
        <v>-13</v>
      </c>
      <c t="n" s="6" r="C18">
        <v>-10</v>
      </c>
      <c t="n" s="6" r="D18">
        <v>-9</v>
      </c>
    </row>
    <row spans="1:4" r="19">
      <c t="s" s="4" r="A19">
        <v>50</v>
      </c>
      <c t="n" s="6" r="B19">
        <v>-209</v>
      </c>
      <c t="n" s="6" r="C19">
        <v>-196</v>
      </c>
      <c t="n" s="6" r="D19">
        <v>-201</v>
      </c>
    </row>
    <row spans="1:4" r="20">
      <c t="s" s="4" r="A20">
        <v>51</v>
      </c>
      <c t="n" s="6" r="B20">
        <v>61</v>
      </c>
      <c t="n" s="6" r="C20">
        <v>92</v>
      </c>
      <c t="n" s="6" r="D20">
        <v>55</v>
      </c>
    </row>
    <row spans="1:4" r="21">
      <c t="s" s="4" r="A21">
        <v>52</v>
      </c>
      <c t="n" s="6" r="B21">
        <v>289</v>
      </c>
      <c t="n" s="6" r="C21">
        <v>315</v>
      </c>
      <c t="n" s="6" r="D21">
        <v>281</v>
      </c>
    </row>
    <row spans="1:4" r="22">
      <c t="s" s="4" r="A22">
        <v>53</v>
      </c>
      <c t="n" s="6" r="B22">
        <v>950</v>
      </c>
      <c t="n" s="6" r="C22">
        <v>1275</v>
      </c>
      <c t="n" s="6" r="D22">
        <v>922</v>
      </c>
    </row>
    <row spans="1:4" r="23">
      <c t="s" s="4" r="A23">
        <v>54</v>
      </c>
      <c t="n" s="6" r="B23">
        <v>230</v>
      </c>
      <c t="n" s="6" r="C23">
        <v>364</v>
      </c>
      <c t="n" s="6" r="D23">
        <v>254</v>
      </c>
    </row>
    <row spans="1:4" r="24">
      <c t="s" s="4" r="A24">
        <v>55</v>
      </c>
      <c t="n" s="6" r="B24">
        <v>720</v>
      </c>
      <c t="n" s="6" r="C24">
        <v>911</v>
      </c>
      <c t="n" s="6" r="D24">
        <v>668</v>
      </c>
    </row>
    <row spans="1:4" r="25">
      <c t="s" s="4" r="A25">
        <v>56</v>
      </c>
      <c t="n" s="6" r="B25">
        <v>-7</v>
      </c>
      <c t="n" s="6" r="C25">
        <v>6</v>
      </c>
      <c t="n" s="6" r="D25">
        <v>7</v>
      </c>
    </row>
    <row spans="1:4" r="26">
      <c t="s" s="4" r="A26">
        <v>55</v>
      </c>
      <c t="n" s="7" r="B26">
        <v>727</v>
      </c>
      <c t="n" s="7" r="C26">
        <v>905</v>
      </c>
      <c t="n" s="7" r="D26">
        <v>661</v>
      </c>
    </row>
    <row spans="1:4" r="27">
      <c t="s" s="3" r="A27">
        <v>57</v>
      </c>
    </row>
    <row spans="1:4" r="28">
      <c t="s" s="4" r="A28">
        <v>58</v>
      </c>
      <c t="n" s="8" r="B28">
        <v>4.05</v>
      </c>
      <c t="n" s="8" r="C28">
        <v>5.11</v>
      </c>
      <c t="n" s="8" r="D28">
        <v>3.76</v>
      </c>
    </row>
    <row spans="1:4" r="29">
      <c t="s" s="3" r="A29">
        <v>59</v>
      </c>
    </row>
    <row spans="1:4" r="30">
      <c t="s" s="4" r="A30">
        <v>58</v>
      </c>
      <c t="n" s="8" r="B30">
        <v>4.05</v>
      </c>
      <c t="n" s="8" r="C30">
        <v>5.1</v>
      </c>
      <c t="n" s="8" r="D30">
        <v>3.76</v>
      </c>
    </row>
    <row spans="1:4" r="31">
      <c t="s" s="3" r="A31">
        <v>60</v>
      </c>
    </row>
    <row spans="1:4" r="32">
      <c t="s" s="4" r="A32">
        <v>61</v>
      </c>
      <c t="n" s="6" r="B32">
        <v>179</v>
      </c>
      <c t="n" s="6" r="C32">
        <v>177</v>
      </c>
      <c t="n" s="6" r="D32">
        <v>175</v>
      </c>
    </row>
    <row spans="1:4" r="33">
      <c t="s" s="4" r="A33">
        <v>62</v>
      </c>
      <c t="n" s="6" r="B33">
        <v>179</v>
      </c>
      <c t="n" s="6" r="C33">
        <v>177</v>
      </c>
      <c t="n" s="6" r="D33">
        <v>175</v>
      </c>
    </row>
    <row spans="1:4" r="34">
      <c t="s" s="4" r="A34">
        <v>63</v>
      </c>
      <c t="n" s="8" r="B34">
        <v>2.84</v>
      </c>
      <c t="n" s="8" r="C34">
        <v>2.69</v>
      </c>
      <c t="n" s="8" r="D34">
        <v>2.59</v>
      </c>
    </row>
    <row spans="1:4" r="35">
      <c t="s" s="4" r="A35">
        <v>29</v>
      </c>
    </row>
    <row spans="1:4" r="36">
      <c t="s" s="3" r="A36">
        <v>35</v>
      </c>
    </row>
    <row spans="1:4" r="37">
      <c t="s" s="4" r="A37">
        <v>35</v>
      </c>
      <c t="n" s="7" r="B37">
        <v>4900</v>
      </c>
      <c t="n" s="7" r="C37">
        <v>5282</v>
      </c>
      <c t="n" s="7" r="D37">
        <v>5197</v>
      </c>
    </row>
    <row spans="1:4" r="38">
      <c t="s" s="3" r="A38">
        <v>38</v>
      </c>
    </row>
    <row spans="1:4" r="39">
      <c t="s" s="4" r="A39">
        <v>39</v>
      </c>
      <c t="n" s="6" r="B39">
        <v>1574</v>
      </c>
      <c t="n" s="6" r="C39">
        <v>1706</v>
      </c>
      <c t="n" s="6" r="D39">
        <v>1668</v>
      </c>
    </row>
    <row spans="1:4" r="40">
      <c t="s" s="4" r="A40">
        <v>41</v>
      </c>
      <c t="n" s="6" r="B40">
        <v>1342</v>
      </c>
      <c t="n" s="6" r="C40">
        <v>1331</v>
      </c>
      <c t="n" s="6" r="D40">
        <v>1376</v>
      </c>
    </row>
    <row spans="1:4" r="41">
      <c t="s" s="4" r="A41">
        <v>42</v>
      </c>
      <c t="n" s="6" r="B41">
        <v>633</v>
      </c>
      <c t="n" s="6" r="C41">
        <v>927</v>
      </c>
      <c t="n" s="6" r="D41">
        <v>896</v>
      </c>
    </row>
    <row spans="1:4" r="42">
      <c t="s" s="4" r="A42">
        <v>43</v>
      </c>
      <c t="n" s="6" r="B42">
        <v>277</v>
      </c>
      <c t="n" s="6" r="C42">
        <v>267</v>
      </c>
      <c t="n" s="6" r="D42">
        <v>260</v>
      </c>
    </row>
    <row spans="1:4" r="43">
      <c t="s" s="4" r="A43">
        <v>44</v>
      </c>
      <c t="n" s="6" r="B43">
        <v>0</v>
      </c>
      <c t="n" s="6" r="C43">
        <v>-1</v>
      </c>
      <c t="n" s="6" r="D43">
        <v>-3</v>
      </c>
    </row>
    <row spans="1:4" r="44">
      <c t="s" s="4" r="A44">
        <v>45</v>
      </c>
      <c t="n" s="6" r="B44">
        <v>3826</v>
      </c>
      <c t="n" s="6" r="C44">
        <v>4230</v>
      </c>
      <c t="n" s="6" r="D44">
        <v>4197</v>
      </c>
    </row>
    <row spans="1:4" r="45">
      <c t="s" s="4" r="A45">
        <v>46</v>
      </c>
      <c t="n" s="6" r="B45">
        <v>1074</v>
      </c>
      <c t="n" s="6" r="C45">
        <v>1052</v>
      </c>
      <c t="n" s="6" r="D45">
        <v>1000</v>
      </c>
    </row>
    <row spans="1:4" r="46">
      <c t="s" s="3" r="A46">
        <v>47</v>
      </c>
    </row>
    <row spans="1:4" r="47">
      <c t="s" s="4" r="A47">
        <v>48</v>
      </c>
      <c t="n" s="6" r="B47">
        <v>258</v>
      </c>
      <c t="n" s="6" r="C47">
        <v>250</v>
      </c>
      <c t="n" s="6" r="D47">
        <v>268</v>
      </c>
    </row>
    <row spans="1:4" r="48">
      <c t="s" s="4" r="A48">
        <v>49</v>
      </c>
      <c t="n" s="6" r="B48">
        <v>0</v>
      </c>
      <c t="n" s="6" r="C48">
        <v>-1</v>
      </c>
      <c t="n" s="6" r="D48">
        <v>0</v>
      </c>
    </row>
    <row spans="1:4" r="49">
      <c t="s" s="4" r="A49">
        <v>50</v>
      </c>
      <c t="n" s="6" r="B49">
        <v>-60</v>
      </c>
      <c t="n" s="6" r="C49">
        <v>-62</v>
      </c>
      <c t="n" s="6" r="D49">
        <v>-54</v>
      </c>
    </row>
    <row spans="1:4" r="50">
      <c t="s" s="4" r="A50">
        <v>51</v>
      </c>
      <c t="n" s="6" r="B50">
        <v>40</v>
      </c>
      <c t="n" s="6" r="C50">
        <v>35</v>
      </c>
      <c t="n" s="6" r="D50">
        <v>45</v>
      </c>
    </row>
    <row spans="1:4" r="51">
      <c t="s" s="4" r="A51">
        <v>52</v>
      </c>
      <c t="n" s="6" r="B51">
        <v>238</v>
      </c>
      <c t="n" s="6" r="C51">
        <v>222</v>
      </c>
      <c t="n" s="6" r="D51">
        <v>259</v>
      </c>
    </row>
    <row spans="1:4" r="52">
      <c t="s" s="4" r="A52">
        <v>53</v>
      </c>
      <c t="n" s="6" r="B52">
        <v>836</v>
      </c>
      <c t="n" s="6" r="C52">
        <v>830</v>
      </c>
      <c t="n" s="6" r="D52">
        <v>741</v>
      </c>
    </row>
    <row spans="1:4" r="53">
      <c t="s" s="4" r="A53">
        <v>54</v>
      </c>
      <c t="n" s="6" r="B53">
        <v>292</v>
      </c>
      <c t="n" s="6" r="C53">
        <v>298</v>
      </c>
      <c t="n" s="6" r="D53">
        <v>254</v>
      </c>
    </row>
    <row spans="1:4" r="54">
      <c t="s" s="4" r="A54">
        <v>55</v>
      </c>
      <c t="n" s="7" r="B54">
        <v>544</v>
      </c>
      <c t="n" s="7" r="C54">
        <v>532</v>
      </c>
      <c t="n" s="7" r="D54">
        <v>4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v>
      </c>
      <c t="s" s="2" r="B1">
        <v>65</v>
      </c>
      <c t="s" s="2" r="C1">
        <v>1</v>
      </c>
    </row>
    <row spans="1:5" r="2">
      <c t="s" s="2" r="B2">
        <v>66</v>
      </c>
      <c t="s" s="2" r="C2">
        <v>2</v>
      </c>
      <c t="s" s="2" r="D2">
        <v>33</v>
      </c>
      <c t="s" s="2" r="E2">
        <v>34</v>
      </c>
    </row>
    <row spans="1:5" r="3">
      <c t="s" s="4" r="A3">
        <v>55</v>
      </c>
      <c t="n" s="7" r="B3">
        <v>265</v>
      </c>
      <c t="n" s="7" r="C3">
        <v>727</v>
      </c>
      <c t="n" s="7" r="D3">
        <v>905</v>
      </c>
      <c t="n" s="7" r="E3">
        <v>661</v>
      </c>
    </row>
    <row spans="1:5" r="4">
      <c t="s" s="4" r="A4">
        <v>55</v>
      </c>
      <c t="n" s="6" r="C4">
        <v>720</v>
      </c>
      <c t="n" s="6" r="D4">
        <v>911</v>
      </c>
      <c t="n" s="6" r="E4">
        <v>668</v>
      </c>
    </row>
    <row spans="1:5" r="5">
      <c t="s" s="3" r="A5">
        <v>67</v>
      </c>
    </row>
    <row spans="1:5" r="6">
      <c t="s" s="4" r="A6">
        <v>68</v>
      </c>
      <c t="n" s="6" r="C6">
        <v>13</v>
      </c>
      <c t="n" s="6" r="D6">
        <v>-18</v>
      </c>
      <c t="n" s="6" r="E6">
        <v>22</v>
      </c>
    </row>
    <row spans="1:5" r="7">
      <c t="s" s="4" r="A7">
        <v>69</v>
      </c>
      <c t="n" s="6" r="C7">
        <v>1</v>
      </c>
      <c t="n" s="6" r="D7">
        <v>1</v>
      </c>
      <c t="n" s="6" r="E7">
        <v>2</v>
      </c>
    </row>
    <row spans="1:5" r="8">
      <c t="s" s="4" r="A8">
        <v>70</v>
      </c>
      <c t="n" s="6" r="C8">
        <v>-4</v>
      </c>
      <c t="n" s="6" r="D8">
        <v>-2</v>
      </c>
      <c t="n" s="6" r="E8">
        <v>-2</v>
      </c>
    </row>
    <row spans="1:5" r="9">
      <c t="s" s="4" r="A9">
        <v>71</v>
      </c>
      <c t="n" s="6" r="C9">
        <v>10</v>
      </c>
      <c t="n" s="6" r="D9">
        <v>-19</v>
      </c>
      <c t="n" s="6" r="E9">
        <v>22</v>
      </c>
    </row>
    <row spans="1:5" r="10">
      <c t="s" s="4" r="A10">
        <v>72</v>
      </c>
      <c t="n" s="6" r="C10">
        <v>730</v>
      </c>
      <c t="n" s="6" r="D10">
        <v>892</v>
      </c>
      <c t="n" s="6" r="E10">
        <v>690</v>
      </c>
    </row>
    <row spans="1:5" r="11">
      <c t="s" s="4" r="A11">
        <v>73</v>
      </c>
      <c t="n" s="6" r="C11">
        <v>-7</v>
      </c>
      <c t="n" s="6" r="D11">
        <v>6</v>
      </c>
      <c t="n" s="6" r="E11">
        <v>7</v>
      </c>
    </row>
    <row spans="1:5" r="12">
      <c t="s" s="4" r="A12">
        <v>74</v>
      </c>
      <c t="n" s="6" r="C12">
        <v>737</v>
      </c>
      <c t="n" s="6" r="D12">
        <v>886</v>
      </c>
      <c t="n" s="6" r="E12">
        <v>683</v>
      </c>
    </row>
    <row spans="1:5" r="13">
      <c t="s" s="4" r="A13">
        <v>29</v>
      </c>
    </row>
    <row spans="1:5" r="14">
      <c t="s" s="4" r="A14">
        <v>55</v>
      </c>
      <c t="n" s="7" r="B14">
        <v>216</v>
      </c>
      <c t="n" s="6" r="C14">
        <v>544</v>
      </c>
      <c t="n" s="6" r="D14">
        <v>532</v>
      </c>
      <c t="n" s="6" r="E14">
        <v>487</v>
      </c>
    </row>
    <row spans="1:5" r="15">
      <c t="s" s="3" r="A15">
        <v>67</v>
      </c>
    </row>
    <row spans="1:5" r="16">
      <c t="s" s="4" r="A16">
        <v>75</v>
      </c>
      <c t="n" s="6" r="C16">
        <v>27</v>
      </c>
      <c t="n" s="6" r="D16">
        <v>0</v>
      </c>
      <c t="n" s="6" r="E16">
        <v>0</v>
      </c>
    </row>
    <row spans="1:5" r="17">
      <c t="s" s="4" r="A17">
        <v>68</v>
      </c>
      <c t="n" s="6" r="C17">
        <v>0</v>
      </c>
      <c t="n" s="6" r="D17">
        <v>-10</v>
      </c>
      <c t="n" s="6" r="E17">
        <v>5</v>
      </c>
    </row>
    <row spans="1:5" r="18">
      <c t="s" s="4" r="A18">
        <v>69</v>
      </c>
      <c t="n" s="6" r="C18">
        <v>1</v>
      </c>
      <c t="n" s="6" r="D18">
        <v>0</v>
      </c>
      <c t="n" s="6" r="E18">
        <v>1</v>
      </c>
    </row>
    <row spans="1:5" r="19">
      <c t="s" s="4" r="A19">
        <v>71</v>
      </c>
      <c t="n" s="6" r="C19">
        <v>28</v>
      </c>
      <c t="n" s="6" r="D19">
        <v>-10</v>
      </c>
      <c t="n" s="6" r="E19">
        <v>6</v>
      </c>
    </row>
    <row spans="1:5" r="20">
      <c t="s" s="4" r="A20">
        <v>74</v>
      </c>
      <c t="s" s="4" r="B20">
        <v>76</v>
      </c>
      <c t="n" s="7" r="C20">
        <v>572</v>
      </c>
      <c t="n" s="7" r="D20">
        <v>522</v>
      </c>
      <c t="n" s="7" r="E20">
        <v>493</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34</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row spans="1:2" r="11">
      <c t="s" s="4" r="A11">
        <v>316</v>
      </c>
      <c t="s" s="4" r="B11">
        <v>317</v>
      </c>
    </row>
    <row spans="1:2" r="12">
      <c t="s" s="4" r="A12">
        <v>88</v>
      </c>
      <c t="s" s="4" r="B12">
        <v>318</v>
      </c>
    </row>
    <row spans="1:2" r="13">
      <c t="s" s="4" r="A13">
        <v>319</v>
      </c>
      <c t="s" s="4" r="B13">
        <v>320</v>
      </c>
    </row>
    <row spans="1:2" r="14">
      <c t="s" s="4" r="A14">
        <v>321</v>
      </c>
      <c t="s" s="4" r="B14">
        <v>322</v>
      </c>
    </row>
    <row spans="1:2" r="15">
      <c t="s" s="4" r="A15">
        <v>323</v>
      </c>
      <c t="s" s="4" r="B15">
        <v>324</v>
      </c>
    </row>
    <row spans="1:2" r="16">
      <c t="s" s="4" r="A16">
        <v>254</v>
      </c>
      <c t="s" s="4" r="B16">
        <v>325</v>
      </c>
    </row>
    <row spans="1:2" r="17">
      <c t="s" s="4" r="A17">
        <v>326</v>
      </c>
      <c t="s" s="4" r="B17">
        <v>327</v>
      </c>
    </row>
    <row spans="1:2" r="18">
      <c t="s" s="4" r="A18">
        <v>328</v>
      </c>
      <c t="s" s="4" r="B18">
        <v>329</v>
      </c>
    </row>
    <row spans="1:2" r="19">
      <c t="s" s="4" r="A19">
        <v>330</v>
      </c>
      <c t="s" s="4" r="B19">
        <v>331</v>
      </c>
    </row>
    <row spans="1:2" r="20">
      <c t="s" s="4" r="A20">
        <v>332</v>
      </c>
      <c t="s" s="4" r="B20">
        <v>333</v>
      </c>
    </row>
    <row spans="1:2" r="21">
      <c t="s" s="4" r="A21">
        <v>236</v>
      </c>
      <c t="s" s="4" r="B21">
        <v>334</v>
      </c>
    </row>
    <row spans="1:2" r="22">
      <c t="s" s="4" r="A22">
        <v>248</v>
      </c>
      <c t="s" s="4" r="B22">
        <v>335</v>
      </c>
    </row>
    <row spans="1:2" r="23">
      <c t="s" s="4" r="A23">
        <v>336</v>
      </c>
      <c t="s" s="4" r="B23">
        <v>337</v>
      </c>
    </row>
    <row spans="1:2" r="24">
      <c t="s" s="4" r="A24">
        <v>338</v>
      </c>
      <c t="s" s="4" r="B24">
        <v>339</v>
      </c>
    </row>
    <row spans="1:2" r="25">
      <c t="s" s="4" r="A25">
        <v>340</v>
      </c>
      <c t="s" s="4" r="B25">
        <v>341</v>
      </c>
    </row>
    <row spans="1:2" r="26">
      <c t="s" s="4" r="A26">
        <v>342</v>
      </c>
      <c t="s" s="4" r="B26">
        <v>343</v>
      </c>
    </row>
    <row spans="1:2" r="27">
      <c t="s" s="4" r="A27">
        <v>344</v>
      </c>
      <c t="s" s="4" r="B27">
        <v>345</v>
      </c>
    </row>
    <row spans="1:2" r="28">
      <c t="s" s="4" r="A28">
        <v>346</v>
      </c>
      <c t="s" s="4" r="B28">
        <v>347</v>
      </c>
    </row>
    <row spans="1:2" r="29">
      <c t="s" s="4" r="A29">
        <v>348</v>
      </c>
      <c t="s" s="4" r="B29">
        <v>349</v>
      </c>
    </row>
    <row spans="1:2" r="30">
      <c t="s" s="4" r="A30">
        <v>350</v>
      </c>
      <c t="s" s="4" r="B30">
        <v>351</v>
      </c>
    </row>
    <row spans="1:2" r="31">
      <c t="s" s="4" r="A31">
        <v>352</v>
      </c>
      <c t="s" s="4" r="B31">
        <v>353</v>
      </c>
    </row>
    <row spans="1:2" r="32">
      <c t="s" s="4" r="A32">
        <v>284</v>
      </c>
      <c t="s" s="4" r="B32">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63</v>
      </c>
      <c t="s" s="2" r="B1">
        <v>1</v>
      </c>
    </row>
    <row spans="1:2" r="2">
      <c t="s" s="2" r="B2">
        <v>2</v>
      </c>
    </row>
    <row spans="1:2" r="3">
      <c t="s" s="3" r="A3">
        <v>234</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0</v>
      </c>
    </row>
    <row spans="1:2" r="4">
      <c t="s" s="4" r="A4">
        <v>371</v>
      </c>
      <c t="s" s="4" r="B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73</v>
      </c>
      <c t="s" s="2" r="B1">
        <v>1</v>
      </c>
    </row>
    <row spans="1:2" r="2">
      <c t="s" s="2" r="B2">
        <v>2</v>
      </c>
    </row>
    <row spans="1:2" r="3">
      <c t="s" s="3" r="A3">
        <v>243</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2</v>
      </c>
      <c t="s" s="2" r="B1">
        <v>1</v>
      </c>
    </row>
    <row spans="1:2" r="2">
      <c t="s" s="2" r="B2">
        <v>2</v>
      </c>
    </row>
    <row spans="1:2" r="3">
      <c t="s" s="3" r="A3">
        <v>246</v>
      </c>
    </row>
    <row spans="1:2" r="4">
      <c t="s" s="4" r="A4">
        <v>383</v>
      </c>
      <c t="s" s="4" r="B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5</v>
      </c>
      <c t="s" s="2" r="B1">
        <v>1</v>
      </c>
    </row>
    <row spans="1:2" r="2">
      <c t="s" s="2" r="B2">
        <v>2</v>
      </c>
    </row>
    <row spans="1:2" r="3">
      <c t="s" s="3" r="A3">
        <v>249</v>
      </c>
    </row>
    <row spans="1:2" r="4">
      <c t="s" s="4" r="A4">
        <v>386</v>
      </c>
      <c t="s" s="4" r="B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8</v>
      </c>
      <c t="s" s="2" r="B1">
        <v>1</v>
      </c>
    </row>
    <row spans="1:2" r="2">
      <c t="s" s="2" r="B2">
        <v>2</v>
      </c>
    </row>
    <row spans="1:2" r="3">
      <c t="s" s="3" r="A3">
        <v>252</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3</v>
      </c>
      <c t="s" s="2" r="D2">
        <v>34</v>
      </c>
    </row>
    <row spans="1:4" r="3">
      <c t="s" s="4" r="A3">
        <v>78</v>
      </c>
      <c t="n" s="7" r="B3">
        <v>8</v>
      </c>
      <c t="n" s="7" r="C3">
        <v>-9</v>
      </c>
      <c t="n" s="7" r="D3">
        <v>13</v>
      </c>
    </row>
    <row spans="1:4" r="4">
      <c t="s" s="4" r="A4">
        <v>79</v>
      </c>
      <c t="n" s="6" r="B4">
        <v>0</v>
      </c>
      <c t="n" s="6" r="C4">
        <v>1</v>
      </c>
      <c t="n" s="6" r="D4">
        <v>1</v>
      </c>
    </row>
    <row spans="1:4" r="5">
      <c t="s" s="4" r="A5">
        <v>29</v>
      </c>
    </row>
    <row spans="1:4" r="6">
      <c t="s" s="4" r="A6">
        <v>80</v>
      </c>
      <c t="n" s="6" r="B6">
        <v>18</v>
      </c>
      <c t="n" s="6" r="C6">
        <v>0</v>
      </c>
      <c t="n" s="6" r="D6">
        <v>0</v>
      </c>
    </row>
    <row spans="1:4" r="7">
      <c t="s" s="4" r="A7">
        <v>78</v>
      </c>
      <c t="n" s="6" r="B7">
        <v>0</v>
      </c>
      <c t="n" s="6" r="C7">
        <v>-4</v>
      </c>
      <c t="n" s="6" r="D7">
        <v>4</v>
      </c>
    </row>
    <row spans="1:4" r="8">
      <c t="s" s="4" r="A8">
        <v>79</v>
      </c>
      <c t="n" s="7" r="B8">
        <v>0</v>
      </c>
      <c t="n" s="7" r="C8">
        <v>0</v>
      </c>
      <c t="n" s="7" r="D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93</v>
      </c>
      <c t="s" s="2" r="B1">
        <v>1</v>
      </c>
    </row>
    <row spans="1:2" r="2">
      <c t="s" s="2" r="B2">
        <v>2</v>
      </c>
    </row>
    <row spans="1:2" r="3">
      <c t="s" s="3" r="A3">
        <v>255</v>
      </c>
    </row>
    <row spans="1:2" r="4">
      <c t="s" s="4" r="A4">
        <v>394</v>
      </c>
      <c t="s" s="4" r="B4">
        <v>395</v>
      </c>
    </row>
    <row spans="1:2" r="5">
      <c t="s" s="4" r="A5">
        <v>396</v>
      </c>
      <c t="s" s="4" r="B5">
        <v>397</v>
      </c>
    </row>
    <row spans="1:2" r="6">
      <c t="s" s="4" r="A6">
        <v>398</v>
      </c>
      <c t="s" s="4" r="B6">
        <v>399</v>
      </c>
    </row>
    <row spans="1:2" r="7">
      <c t="s" s="4" r="A7">
        <v>400</v>
      </c>
      <c t="s" s="4" r="B7">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2</v>
      </c>
      <c t="s" s="2" r="B1">
        <v>1</v>
      </c>
    </row>
    <row spans="1:2" r="2">
      <c t="s" s="2" r="B2">
        <v>2</v>
      </c>
    </row>
    <row spans="1:2" r="3">
      <c t="s" s="3" r="A3">
        <v>258</v>
      </c>
    </row>
    <row spans="1:2" r="4">
      <c t="s" s="4" r="A4">
        <v>403</v>
      </c>
      <c t="s" s="4" r="B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61</v>
      </c>
    </row>
    <row spans="1:2" r="4">
      <c t="s" s="4" r="A4">
        <v>406</v>
      </c>
      <c t="s" s="4" r="B4">
        <v>407</v>
      </c>
    </row>
    <row spans="1:2" r="5">
      <c t="s" s="4" r="A5">
        <v>408</v>
      </c>
      <c t="s" s="4" r="B5">
        <v>409</v>
      </c>
    </row>
    <row spans="1:2" r="6">
      <c t="s" s="4" r="A6">
        <v>410</v>
      </c>
      <c t="s" s="4" r="B6">
        <v>411</v>
      </c>
    </row>
    <row spans="1:2" r="7">
      <c t="s" s="4" r="A7">
        <v>346</v>
      </c>
      <c t="s" s="4" r="B7">
        <v>412</v>
      </c>
    </row>
    <row spans="1:2" r="8">
      <c t="s" s="4" r="A8">
        <v>413</v>
      </c>
      <c t="s" s="4" r="B8">
        <v>414</v>
      </c>
    </row>
    <row spans="1:2" r="9">
      <c t="s" s="4" r="A9">
        <v>415</v>
      </c>
      <c t="s" s="4" r="B9">
        <v>416</v>
      </c>
    </row>
    <row spans="1:2" r="10">
      <c t="s" s="4" r="A10">
        <v>417</v>
      </c>
      <c t="s" s="4" r="B10">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64</v>
      </c>
    </row>
    <row spans="1:2" r="4">
      <c t="s" s="4" r="A4">
        <v>420</v>
      </c>
      <c t="s" s="4" r="B4">
        <v>421</v>
      </c>
    </row>
    <row spans="1:2" r="5">
      <c t="s" s="4" r="A5">
        <v>422</v>
      </c>
      <c t="s" s="4" r="B5">
        <v>423</v>
      </c>
    </row>
    <row spans="1:2" r="6">
      <c t="s" s="4" r="A6">
        <v>424</v>
      </c>
      <c t="s" s="4" r="B6">
        <v>425</v>
      </c>
    </row>
    <row spans="1:2" r="7">
      <c t="s" s="4" r="A7">
        <v>426</v>
      </c>
      <c t="s" s="4" r="B7">
        <v>427</v>
      </c>
    </row>
    <row spans="1:2" r="8">
      <c t="s" s="4" r="A8">
        <v>428</v>
      </c>
      <c t="s" s="4" r="B8">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430</v>
      </c>
      <c t="s" s="2" r="B1">
        <v>1</v>
      </c>
    </row>
    <row spans="1:2" r="2">
      <c t="s" s="2" r="B2">
        <v>2</v>
      </c>
    </row>
    <row spans="1:2" r="3">
      <c t="s" s="3" r="A3">
        <v>267</v>
      </c>
    </row>
    <row spans="1:2" r="4">
      <c t="s" s="4" r="A4">
        <v>431</v>
      </c>
      <c t="s" s="4" r="B4">
        <v>432</v>
      </c>
    </row>
    <row spans="1:2" r="5">
      <c t="s" s="4" r="A5">
        <v>433</v>
      </c>
      <c t="s" s="4" r="B5">
        <v>434</v>
      </c>
    </row>
    <row spans="1:2" r="6">
      <c t="s" s="4" r="A6">
        <v>435</v>
      </c>
      <c t="s" s="4" r="B6">
        <v>436</v>
      </c>
    </row>
    <row spans="1:2" r="7">
      <c t="s" s="4" r="A7">
        <v>437</v>
      </c>
      <c t="s" s="4" r="B7">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39</v>
      </c>
      <c t="s" s="2" r="B1">
        <v>1</v>
      </c>
    </row>
    <row spans="1:2" r="2">
      <c t="s" s="2" r="B2">
        <v>2</v>
      </c>
    </row>
    <row spans="1:2" r="3">
      <c t="s" s="3" r="A3">
        <v>270</v>
      </c>
    </row>
    <row spans="1:2" r="4">
      <c t="s" s="4" r="A4">
        <v>440</v>
      </c>
      <c t="s" s="4" r="B4">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42</v>
      </c>
      <c t="s" s="2" r="B1">
        <v>1</v>
      </c>
    </row>
    <row spans="1:2" r="2">
      <c t="s" s="2" r="B2">
        <v>2</v>
      </c>
    </row>
    <row spans="1:2" r="3">
      <c t="s" s="3" r="A3">
        <v>273</v>
      </c>
    </row>
    <row spans="1:2" r="4">
      <c t="s" s="4" r="A4">
        <v>443</v>
      </c>
      <c t="s" s="4" r="B4">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45</v>
      </c>
      <c t="s" s="2" r="B1">
        <v>1</v>
      </c>
    </row>
    <row spans="1:2" r="2">
      <c t="s" s="2" r="B2">
        <v>2</v>
      </c>
    </row>
    <row spans="1:2" r="3">
      <c t="s" s="3" r="A3">
        <v>276</v>
      </c>
    </row>
    <row spans="1:2" r="4">
      <c t="s" s="4" r="A4">
        <v>446</v>
      </c>
      <c t="s" s="4" r="B4">
        <v>447</v>
      </c>
    </row>
    <row spans="1:2" r="5">
      <c t="s" s="4" r="A5">
        <v>448</v>
      </c>
      <c t="s" s="4" r="B5">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0</v>
      </c>
      <c t="s" s="2" r="B1">
        <v>1</v>
      </c>
    </row>
    <row spans="1:2" r="2">
      <c t="s" s="2" r="B2">
        <v>2</v>
      </c>
    </row>
    <row spans="1:2" r="3">
      <c t="s" s="3" r="A3">
        <v>279</v>
      </c>
    </row>
    <row spans="1:2" r="4">
      <c t="s" s="4" r="A4">
        <v>451</v>
      </c>
      <c t="s" s="4" r="B4">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454</v>
      </c>
    </row>
    <row spans="1:2" r="4">
      <c t="s" s="4" r="A4">
        <v>455</v>
      </c>
      <c t="s" s="4" r="B4">
        <v>456</v>
      </c>
    </row>
    <row spans="1:2" r="5">
      <c t="s" s="4" r="A5">
        <v>457</v>
      </c>
    </row>
    <row spans="1:2" r="6">
      <c t="s" s="3" r="A6">
        <v>454</v>
      </c>
    </row>
    <row spans="1:2" r="7">
      <c t="s" s="4" r="A7">
        <v>458</v>
      </c>
      <c t="s" s="4" r="B7">
        <v>459</v>
      </c>
    </row>
    <row spans="1:2" r="8">
      <c t="s" s="4" r="A8">
        <v>460</v>
      </c>
      <c t="s" s="4" r="B8">
        <v>461</v>
      </c>
    </row>
    <row spans="1:2" r="9">
      <c t="s" s="4" r="A9">
        <v>455</v>
      </c>
      <c t="s" s="4" r="B9">
        <v>462</v>
      </c>
    </row>
    <row spans="1:2" r="10">
      <c t="s" s="4" r="A10">
        <v>463</v>
      </c>
      <c t="s" s="4" r="B10">
        <v>464</v>
      </c>
    </row>
    <row spans="1:2" r="11">
      <c t="s" s="4" r="A11">
        <v>465</v>
      </c>
      <c t="s" s="4" r="B11">
        <v>466</v>
      </c>
    </row>
    <row spans="1:2" r="12">
      <c t="s" s="4" r="A12">
        <v>467</v>
      </c>
      <c t="s" s="4" r="B12">
        <v>468</v>
      </c>
    </row>
    <row spans="1:2" r="13">
      <c t="s" s="4" r="A13">
        <v>469</v>
      </c>
      <c t="s" s="4" r="B13">
        <v>470</v>
      </c>
    </row>
    <row spans="1:2" r="14">
      <c t="s" s="4" r="A14">
        <v>471</v>
      </c>
    </row>
    <row spans="1:2" r="15">
      <c t="s" s="3" r="A15">
        <v>454</v>
      </c>
    </row>
    <row spans="1:2" r="16">
      <c t="s" s="4" r="A16">
        <v>458</v>
      </c>
      <c t="s" s="4" r="B16">
        <v>472</v>
      </c>
    </row>
    <row spans="1:2" r="17">
      <c t="s" s="4" r="A17">
        <v>460</v>
      </c>
      <c t="s" s="4" r="B17">
        <v>473</v>
      </c>
    </row>
    <row spans="1:2" r="18">
      <c t="s" s="4" r="A18">
        <v>455</v>
      </c>
      <c t="s" s="4" r="B18">
        <v>474</v>
      </c>
    </row>
    <row spans="1:2" r="19">
      <c t="s" s="4" r="A19">
        <v>463</v>
      </c>
      <c t="s" s="4" r="B19">
        <v>475</v>
      </c>
    </row>
    <row spans="1:2" r="20">
      <c t="s" s="4" r="A20">
        <v>465</v>
      </c>
      <c t="s" s="4" r="B20">
        <v>476</v>
      </c>
    </row>
    <row spans="1:2" r="21">
      <c t="s" s="4" r="A21">
        <v>467</v>
      </c>
      <c t="s" s="4" r="B21">
        <v>477</v>
      </c>
    </row>
    <row spans="1:2" r="22">
      <c t="s" s="4" r="A22">
        <v>469</v>
      </c>
      <c t="s" s="4" r="B22">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v>
      </c>
      <c t="s" s="2" r="B1">
        <v>2</v>
      </c>
      <c t="s" s="2" r="C1">
        <v>33</v>
      </c>
    </row>
    <row spans="1:3" r="2">
      <c t="s" s="3" r="A2">
        <v>82</v>
      </c>
    </row>
    <row spans="1:3" r="3">
      <c t="s" s="4" r="A3">
        <v>83</v>
      </c>
      <c t="n" s="7" r="B3">
        <v>37</v>
      </c>
      <c t="n" s="7" r="C3">
        <v>48</v>
      </c>
    </row>
    <row spans="1:3" r="4">
      <c t="s" s="4" r="A4">
        <v>84</v>
      </c>
      <c t="n" s="6" r="B4">
        <v>23</v>
      </c>
      <c t="n" s="6" r="C4">
        <v>120</v>
      </c>
    </row>
    <row spans="1:3" r="5">
      <c t="s" s="3" r="A5">
        <v>85</v>
      </c>
    </row>
    <row spans="1:3" r="6">
      <c t="s" s="4" r="A6">
        <v>86</v>
      </c>
      <c t="n" s="6" r="B6">
        <v>1276</v>
      </c>
      <c t="n" s="6" r="C6">
        <v>1504</v>
      </c>
    </row>
    <row spans="1:3" r="7">
      <c t="s" s="4" r="A7">
        <v>87</v>
      </c>
      <c t="n" s="6" r="B7">
        <v>72</v>
      </c>
      <c t="n" s="6" r="C7">
        <v>94</v>
      </c>
    </row>
    <row spans="1:3" r="8">
      <c t="s" s="3" r="A8">
        <v>88</v>
      </c>
    </row>
    <row spans="1:3" r="9">
      <c t="s" s="4" r="A9">
        <v>89</v>
      </c>
      <c t="n" s="6" r="B9">
        <v>480</v>
      </c>
      <c t="n" s="6" r="C9">
        <v>512</v>
      </c>
    </row>
    <row spans="1:3" r="10">
      <c t="s" s="4" r="A10">
        <v>90</v>
      </c>
      <c t="n" s="6" r="B10">
        <v>323</v>
      </c>
      <c t="n" s="6" r="C10">
        <v>292</v>
      </c>
    </row>
    <row spans="1:3" r="11">
      <c t="s" s="4" r="A11">
        <v>91</v>
      </c>
      <c t="n" s="6" r="B11">
        <v>129</v>
      </c>
      <c t="n" s="6" r="C11">
        <v>128</v>
      </c>
    </row>
    <row spans="1:3" r="12">
      <c t="s" s="3" r="A12">
        <v>92</v>
      </c>
    </row>
    <row spans="1:3" r="13">
      <c t="s" s="4" r="A13">
        <v>93</v>
      </c>
      <c t="n" s="6" r="B13">
        <v>32</v>
      </c>
      <c t="n" s="6" r="C13">
        <v>76</v>
      </c>
    </row>
    <row spans="1:3" r="14">
      <c t="s" s="4" r="A14">
        <v>87</v>
      </c>
      <c t="n" s="6" r="B14">
        <v>203</v>
      </c>
      <c t="n" s="6" r="C14">
        <v>238</v>
      </c>
    </row>
    <row spans="1:3" r="15">
      <c t="s" s="4" r="A15">
        <v>94</v>
      </c>
      <c t="n" s="6" r="B15">
        <v>2575</v>
      </c>
      <c t="n" s="6" r="C15">
        <v>3012</v>
      </c>
    </row>
    <row spans="1:3" r="16">
      <c t="s" s="3" r="A16">
        <v>95</v>
      </c>
    </row>
    <row spans="1:3" r="17">
      <c t="s" s="4" r="A17">
        <v>96</v>
      </c>
      <c t="n" s="6" r="B17">
        <v>1236</v>
      </c>
      <c t="n" s="6" r="C17">
        <v>1241</v>
      </c>
    </row>
    <row spans="1:3" r="18">
      <c t="s" s="4" r="A18">
        <v>97</v>
      </c>
      <c t="n" s="6" r="B18">
        <v>514</v>
      </c>
      <c t="n" s="6" r="C18">
        <v>434</v>
      </c>
    </row>
    <row spans="1:3" r="19">
      <c t="s" s="4" r="A19">
        <v>87</v>
      </c>
      <c t="n" s="6" r="B19">
        <v>186</v>
      </c>
      <c t="n" s="6" r="C19">
        <v>194</v>
      </c>
    </row>
    <row spans="1:3" r="20">
      <c t="s" s="4" r="A20">
        <v>98</v>
      </c>
      <c t="n" s="6" r="B20">
        <v>1936</v>
      </c>
      <c t="n" s="6" r="C20">
        <v>1869</v>
      </c>
    </row>
    <row spans="1:3" r="21">
      <c t="s" s="3" r="A21">
        <v>99</v>
      </c>
    </row>
    <row spans="1:3" r="22">
      <c t="s" s="4" r="A22">
        <v>100</v>
      </c>
      <c t="n" s="6" r="B22">
        <v>28121</v>
      </c>
      <c t="n" s="6" r="C22">
        <v>26538</v>
      </c>
    </row>
    <row spans="1:3" r="23">
      <c t="s" s="4" r="A23">
        <v>101</v>
      </c>
      <c t="n" s="6" r="B23">
        <v>-10087</v>
      </c>
      <c t="n" s="6" r="C23">
        <v>-9718</v>
      </c>
    </row>
    <row spans="1:3" r="24">
      <c t="s" s="4" r="A24">
        <v>102</v>
      </c>
      <c t="n" s="6" r="B24">
        <v>18034</v>
      </c>
      <c t="n" s="6" r="C24">
        <v>16820</v>
      </c>
    </row>
    <row spans="1:3" r="25">
      <c t="s" s="3" r="A25">
        <v>103</v>
      </c>
    </row>
    <row spans="1:3" r="26">
      <c t="s" s="4" r="A26">
        <v>104</v>
      </c>
      <c t="n" s="6" r="B26">
        <v>2018</v>
      </c>
      <c t="n" s="6" r="C26">
        <v>2018</v>
      </c>
    </row>
    <row spans="1:3" r="27">
      <c t="s" s="4" r="A27">
        <v>93</v>
      </c>
      <c t="n" s="6" r="B27">
        <v>3692</v>
      </c>
      <c t="n" s="6" r="C27">
        <v>3651</v>
      </c>
    </row>
    <row spans="1:3" r="28">
      <c t="s" s="4" r="A28">
        <v>105</v>
      </c>
      <c t="n" s="6" r="B28">
        <v>0</v>
      </c>
      <c t="n" s="6" r="C28">
        <v>34</v>
      </c>
    </row>
    <row spans="1:3" r="29">
      <c t="s" s="4" r="A29">
        <v>106</v>
      </c>
      <c t="n" s="6" r="B29">
        <v>89</v>
      </c>
      <c t="n" s="6" r="C29">
        <v>102</v>
      </c>
    </row>
    <row spans="1:3" r="30">
      <c t="s" s="4" r="A30">
        <v>92</v>
      </c>
      <c t="n" s="6" r="B30">
        <v>85</v>
      </c>
      <c t="n" s="6" r="C30">
        <v>90</v>
      </c>
    </row>
    <row spans="1:3" r="31">
      <c t="s" s="4" r="A31">
        <v>91</v>
      </c>
      <c t="n" s="6" r="B31">
        <v>54</v>
      </c>
      <c t="n" s="6" r="C31">
        <v>44</v>
      </c>
    </row>
    <row spans="1:3" r="32">
      <c t="s" s="4" r="A32">
        <v>87</v>
      </c>
      <c t="n" s="6" r="B32">
        <v>254</v>
      </c>
      <c t="n" s="6" r="C32">
        <v>259</v>
      </c>
    </row>
    <row spans="1:3" r="33">
      <c t="s" s="4" r="A33">
        <v>107</v>
      </c>
      <c t="n" s="6" r="B33">
        <v>6192</v>
      </c>
      <c t="n" s="6" r="C33">
        <v>6198</v>
      </c>
    </row>
    <row spans="1:3" r="34">
      <c t="s" s="4" r="A34">
        <v>108</v>
      </c>
      <c t="n" s="6" r="B34">
        <v>28737</v>
      </c>
      <c t="n" s="6" r="C34">
        <v>27899</v>
      </c>
    </row>
    <row spans="1:3" r="35">
      <c t="s" s="3" r="A35">
        <v>109</v>
      </c>
    </row>
    <row spans="1:3" r="36">
      <c t="s" s="4" r="A36">
        <v>110</v>
      </c>
      <c t="n" s="6" r="B36">
        <v>809</v>
      </c>
      <c t="n" s="6" r="C36">
        <v>973</v>
      </c>
    </row>
    <row spans="1:3" r="37">
      <c t="s" s="4" r="A37">
        <v>111</v>
      </c>
      <c t="n" s="6" r="B37">
        <v>89</v>
      </c>
      <c t="n" s="6" r="C37">
        <v>86</v>
      </c>
    </row>
    <row spans="1:3" r="38">
      <c t="s" s="4" r="A38">
        <v>112</v>
      </c>
      <c t="n" s="6" r="B38">
        <v>131</v>
      </c>
      <c t="n" s="6" r="C38">
        <v>122</v>
      </c>
    </row>
    <row spans="1:3" r="39">
      <c t="s" s="4" r="A39">
        <v>113</v>
      </c>
      <c t="n" s="6" r="B39">
        <v>499</v>
      </c>
      <c t="n" s="6" r="C39">
        <v>398</v>
      </c>
    </row>
    <row spans="1:3" r="40">
      <c t="s" s="4" r="A40">
        <v>114</v>
      </c>
      <c t="n" s="6" r="B40">
        <v>473</v>
      </c>
      <c t="n" s="6" r="C40">
        <v>274</v>
      </c>
    </row>
    <row spans="1:3" r="41">
      <c t="s" s="4" r="A41">
        <v>115</v>
      </c>
      <c t="n" s="6" r="B41">
        <v>57</v>
      </c>
      <c t="n" s="6" r="C41">
        <v>77</v>
      </c>
    </row>
    <row spans="1:3" r="42">
      <c t="s" s="4" r="A42">
        <v>116</v>
      </c>
      <c t="n" s="6" r="B42">
        <v>41</v>
      </c>
      <c t="n" s="6" r="C42">
        <v>153</v>
      </c>
    </row>
    <row spans="1:3" r="43">
      <c t="s" s="4" r="A43">
        <v>87</v>
      </c>
      <c t="n" s="6" r="B43">
        <v>429</v>
      </c>
      <c t="n" s="6" r="C43">
        <v>494</v>
      </c>
    </row>
    <row spans="1:3" r="44">
      <c t="s" s="4" r="A44">
        <v>117</v>
      </c>
      <c t="n" s="6" r="B44">
        <v>2528</v>
      </c>
      <c t="n" s="6" r="C44">
        <v>2577</v>
      </c>
    </row>
    <row spans="1:3" r="45">
      <c t="s" s="3" r="A45">
        <v>118</v>
      </c>
    </row>
    <row spans="1:3" r="46">
      <c t="s" s="4" r="A46">
        <v>119</v>
      </c>
      <c t="n" s="6" r="B46">
        <v>8340</v>
      </c>
      <c t="n" s="6" r="C46">
        <v>7860</v>
      </c>
    </row>
    <row spans="1:3" r="47">
      <c t="s" s="4" r="A47">
        <v>120</v>
      </c>
      <c t="n" s="6" r="B47">
        <v>480</v>
      </c>
      <c t="n" s="6" r="C47">
        <v>480</v>
      </c>
    </row>
    <row spans="1:3" r="48">
      <c t="s" s="4" r="A48">
        <v>121</v>
      </c>
      <c t="n" s="6" r="B48">
        <v>15</v>
      </c>
      <c t="n" s="6" r="C48">
        <v>3</v>
      </c>
    </row>
    <row spans="1:3" r="49">
      <c t="s" s="4" r="A49">
        <v>122</v>
      </c>
      <c t="n" s="6" r="B49">
        <v>8835</v>
      </c>
      <c t="n" s="6" r="C49">
        <v>8343</v>
      </c>
    </row>
    <row spans="1:3" r="50">
      <c t="s" s="3" r="A50">
        <v>123</v>
      </c>
    </row>
    <row spans="1:3" r="51">
      <c t="s" s="4" r="A51">
        <v>124</v>
      </c>
      <c t="n" s="6" r="B51">
        <v>3923</v>
      </c>
      <c t="n" s="6" r="C51">
        <v>3701</v>
      </c>
    </row>
    <row spans="1:3" r="52">
      <c t="s" s="4" r="A52">
        <v>116</v>
      </c>
      <c t="n" s="6" r="B52">
        <v>569</v>
      </c>
      <c t="n" s="6" r="C52">
        <v>667</v>
      </c>
    </row>
    <row spans="1:3" r="53">
      <c t="s" s="4" r="A53">
        <v>125</v>
      </c>
      <c t="n" s="6" r="B53">
        <v>2194</v>
      </c>
      <c t="n" s="6" r="C53">
        <v>1962</v>
      </c>
    </row>
    <row spans="1:3" r="54">
      <c t="s" s="4" r="A54">
        <v>126</v>
      </c>
      <c t="n" s="6" r="B54">
        <v>62</v>
      </c>
      <c t="n" s="6" r="C54">
        <v>41</v>
      </c>
    </row>
    <row spans="1:3" r="55">
      <c t="s" s="4" r="A55">
        <v>115</v>
      </c>
      <c t="n" s="6" r="B55">
        <v>86</v>
      </c>
      <c t="n" s="6" r="C55">
        <v>8</v>
      </c>
    </row>
    <row spans="1:3" r="56">
      <c t="s" s="4" r="A56">
        <v>127</v>
      </c>
      <c t="n" s="6" r="B56">
        <v>1133</v>
      </c>
      <c t="n" s="6" r="C56">
        <v>1280</v>
      </c>
    </row>
    <row spans="1:3" r="57">
      <c t="s" s="4" r="A57">
        <v>128</v>
      </c>
      <c t="n" s="6" r="B57">
        <v>228</v>
      </c>
      <c t="n" s="6" r="C57">
        <v>515</v>
      </c>
    </row>
    <row spans="1:3" r="58">
      <c t="s" s="4" r="A58">
        <v>129</v>
      </c>
      <c t="n" s="6" r="B58">
        <v>177</v>
      </c>
      <c t="n" s="6" r="C58">
        <v>182</v>
      </c>
    </row>
    <row spans="1:3" r="59">
      <c t="s" s="4" r="A59">
        <v>87</v>
      </c>
      <c t="n" s="6" r="B59">
        <v>207</v>
      </c>
      <c t="n" s="6" r="C59">
        <v>281</v>
      </c>
    </row>
    <row spans="1:3" r="60">
      <c t="s" s="4" r="A60">
        <v>130</v>
      </c>
      <c t="n" s="7" r="B60">
        <v>8579</v>
      </c>
      <c t="n" s="7" r="C60">
        <v>8637</v>
      </c>
    </row>
    <row spans="1:3" r="61">
      <c t="s" s="4" r="A61">
        <v>131</v>
      </c>
      <c t="s" s="4" r="B61">
        <v>76</v>
      </c>
      <c t="s" s="4" r="C61">
        <v>76</v>
      </c>
    </row>
    <row spans="1:3" r="62">
      <c t="s" s="3" r="A62">
        <v>132</v>
      </c>
    </row>
    <row spans="1:3" r="63">
      <c t="s" s="4" r="A63">
        <v>133</v>
      </c>
      <c t="n" s="7" r="B63">
        <v>4123</v>
      </c>
      <c t="n" s="7" r="C63">
        <v>3904</v>
      </c>
    </row>
    <row spans="1:3" r="64">
      <c t="s" s="4" r="A64">
        <v>134</v>
      </c>
      <c t="n" s="6" r="B64">
        <v>4794</v>
      </c>
      <c t="n" s="6" r="C64">
        <v>4578</v>
      </c>
    </row>
    <row spans="1:3" r="65">
      <c t="s" s="4" r="A65">
        <v>135</v>
      </c>
      <c t="n" s="6" r="B65">
        <v>-145</v>
      </c>
      <c t="n" s="6" r="C65">
        <v>-155</v>
      </c>
    </row>
    <row spans="1:3" r="66">
      <c t="s" s="4" r="A66">
        <v>136</v>
      </c>
      <c t="n" s="6" r="B66">
        <v>8772</v>
      </c>
      <c t="n" s="6" r="C66">
        <v>8327</v>
      </c>
    </row>
    <row spans="1:3" r="67">
      <c t="s" s="4" r="A67">
        <v>137</v>
      </c>
      <c t="n" s="6" r="B67">
        <v>23</v>
      </c>
      <c t="n" s="6" r="C67">
        <v>15</v>
      </c>
    </row>
    <row spans="1:3" r="68">
      <c t="s" s="4" r="A68">
        <v>138</v>
      </c>
      <c t="n" s="6" r="B68">
        <v>8795</v>
      </c>
      <c t="n" s="6" r="C68">
        <v>8342</v>
      </c>
    </row>
    <row spans="1:3" r="69">
      <c t="s" s="4" r="A69">
        <v>139</v>
      </c>
      <c t="n" s="6" r="B69">
        <v>28737</v>
      </c>
      <c t="n" s="6" r="C69">
        <v>27899</v>
      </c>
    </row>
    <row spans="1:3" r="70">
      <c t="s" s="4" r="A70">
        <v>29</v>
      </c>
    </row>
    <row spans="1:3" r="71">
      <c t="s" s="3" r="A71">
        <v>82</v>
      </c>
    </row>
    <row spans="1:3" r="72">
      <c t="s" s="4" r="A72">
        <v>83</v>
      </c>
      <c t="n" s="6" r="B72">
        <v>15</v>
      </c>
      <c t="n" s="6" r="C72">
        <v>14</v>
      </c>
    </row>
    <row spans="1:3" r="73">
      <c t="s" s="4" r="A73">
        <v>84</v>
      </c>
      <c t="n" s="6" r="B73">
        <v>0</v>
      </c>
      <c t="n" s="6" r="C73">
        <v>96</v>
      </c>
    </row>
    <row spans="1:3" r="74">
      <c t="s" s="3" r="A74">
        <v>85</v>
      </c>
    </row>
    <row spans="1:3" r="75">
      <c t="s" s="4" r="A75">
        <v>86</v>
      </c>
      <c t="n" s="6" r="B75">
        <v>657</v>
      </c>
      <c t="n" s="6" r="C75">
        <v>688</v>
      </c>
    </row>
    <row spans="1:3" r="76">
      <c t="s" s="4" r="A76">
        <v>140</v>
      </c>
      <c t="n" s="6" r="B76">
        <v>14</v>
      </c>
      <c t="n" s="6" r="C76">
        <v>31</v>
      </c>
    </row>
    <row spans="1:3" r="77">
      <c t="s" s="4" r="A77">
        <v>87</v>
      </c>
      <c t="n" s="6" r="B77">
        <v>40</v>
      </c>
      <c t="n" s="6" r="C77">
        <v>15</v>
      </c>
    </row>
    <row spans="1:3" r="78">
      <c t="s" s="3" r="A78">
        <v>88</v>
      </c>
    </row>
    <row spans="1:3" r="79">
      <c t="s" s="4" r="A79">
        <v>89</v>
      </c>
      <c t="n" s="6" r="B79">
        <v>271</v>
      </c>
      <c t="n" s="6" r="C79">
        <v>269</v>
      </c>
    </row>
    <row spans="1:3" r="80">
      <c t="s" s="4" r="A80">
        <v>90</v>
      </c>
      <c t="n" s="6" r="B80">
        <v>251</v>
      </c>
      <c t="n" s="6" r="C80">
        <v>231</v>
      </c>
    </row>
    <row spans="1:3" r="81">
      <c t="s" s="3" r="A81">
        <v>92</v>
      </c>
    </row>
    <row spans="1:3" r="82">
      <c t="s" s="4" r="A82">
        <v>140</v>
      </c>
      <c t="n" s="6" r="B82">
        <v>0</v>
      </c>
      <c t="n" s="6" r="C82">
        <v>8</v>
      </c>
    </row>
    <row spans="1:3" r="83">
      <c t="s" s="4" r="A83">
        <v>87</v>
      </c>
      <c t="n" s="6" r="B83">
        <v>0</v>
      </c>
      <c t="n" s="6" r="C83">
        <v>8</v>
      </c>
    </row>
    <row spans="1:3" r="84">
      <c t="s" s="4" r="A84">
        <v>93</v>
      </c>
      <c t="n" s="6" r="B84">
        <v>17</v>
      </c>
      <c t="n" s="6" r="C84">
        <v>46</v>
      </c>
    </row>
    <row spans="1:3" r="85">
      <c t="s" s="4" r="A85">
        <v>87</v>
      </c>
      <c t="n" s="6" r="B85">
        <v>66</v>
      </c>
      <c t="n" s="6" r="C85">
        <v>73</v>
      </c>
    </row>
    <row spans="1:3" r="86">
      <c t="s" s="4" r="A86">
        <v>94</v>
      </c>
      <c t="n" s="6" r="B86">
        <v>1331</v>
      </c>
      <c t="n" s="6" r="C86">
        <v>1479</v>
      </c>
    </row>
    <row spans="1:3" r="87">
      <c t="s" s="3" r="A87">
        <v>95</v>
      </c>
    </row>
    <row spans="1:3" r="88">
      <c t="s" s="4" r="A88">
        <v>96</v>
      </c>
      <c t="n" s="6" r="B88">
        <v>1236</v>
      </c>
      <c t="n" s="6" r="C88">
        <v>1241</v>
      </c>
    </row>
    <row spans="1:3" r="89">
      <c t="s" s="4" r="A89">
        <v>87</v>
      </c>
      <c t="n" s="6" r="B89">
        <v>35</v>
      </c>
      <c t="n" s="6" r="C89">
        <v>172</v>
      </c>
    </row>
    <row spans="1:3" r="90">
      <c t="s" s="4" r="A90">
        <v>98</v>
      </c>
      <c t="n" s="6" r="B90">
        <v>1271</v>
      </c>
      <c t="n" s="6" r="C90">
        <v>1413</v>
      </c>
    </row>
    <row spans="1:3" r="91">
      <c t="s" s="3" r="A91">
        <v>99</v>
      </c>
    </row>
    <row spans="1:3" r="92">
      <c t="s" s="4" r="A92">
        <v>100</v>
      </c>
      <c t="n" s="6" r="B92">
        <v>21391</v>
      </c>
      <c t="n" s="6" r="C92">
        <v>19805</v>
      </c>
    </row>
    <row spans="1:3" r="93">
      <c t="s" s="4" r="A93">
        <v>101</v>
      </c>
      <c t="n" s="6" r="B93">
        <v>-7646</v>
      </c>
      <c t="n" s="6" r="C93">
        <v>-7216</v>
      </c>
    </row>
    <row spans="1:3" r="94">
      <c t="s" s="4" r="A94">
        <v>102</v>
      </c>
      <c t="n" s="6" r="B94">
        <v>13745</v>
      </c>
      <c t="n" s="6" r="C94">
        <v>12589</v>
      </c>
    </row>
    <row spans="1:3" r="95">
      <c t="s" s="3" r="A95">
        <v>103</v>
      </c>
    </row>
    <row spans="1:3" r="96">
      <c t="s" s="4" r="A96">
        <v>93</v>
      </c>
      <c t="n" s="6" r="B96">
        <v>2969</v>
      </c>
      <c t="n" s="6" r="C96">
        <v>2913</v>
      </c>
    </row>
    <row spans="1:3" r="97">
      <c t="s" s="4" r="A97">
        <v>105</v>
      </c>
      <c t="n" s="6" r="B97">
        <v>0</v>
      </c>
      <c t="n" s="6" r="C97">
        <v>34</v>
      </c>
    </row>
    <row spans="1:3" r="98">
      <c t="s" s="4" r="A98">
        <v>106</v>
      </c>
      <c t="n" s="6" r="B98">
        <v>34</v>
      </c>
      <c t="n" s="6" r="C98">
        <v>37</v>
      </c>
    </row>
    <row spans="1:3" r="99">
      <c t="s" s="4" r="A99">
        <v>141</v>
      </c>
      <c t="n" s="6" r="B99">
        <v>24</v>
      </c>
      <c t="n" s="6" r="C99">
        <v>0</v>
      </c>
    </row>
    <row spans="1:3" r="100">
      <c t="s" s="4" r="A100">
        <v>87</v>
      </c>
      <c t="n" s="6" r="B100">
        <v>180</v>
      </c>
      <c t="n" s="6" r="C100">
        <v>182</v>
      </c>
    </row>
    <row spans="1:3" r="101">
      <c t="s" s="4" r="A101">
        <v>107</v>
      </c>
      <c t="n" s="6" r="B101">
        <v>3207</v>
      </c>
      <c t="n" s="6" r="C101">
        <v>3166</v>
      </c>
    </row>
    <row spans="1:3" r="102">
      <c t="s" s="4" r="A102">
        <v>108</v>
      </c>
      <c t="n" s="6" r="B102">
        <v>19554</v>
      </c>
      <c t="n" s="6" r="C102">
        <v>18647</v>
      </c>
    </row>
    <row spans="1:3" r="103">
      <c t="s" s="3" r="A103">
        <v>109</v>
      </c>
    </row>
    <row spans="1:3" r="104">
      <c t="s" s="4" r="A104">
        <v>140</v>
      </c>
      <c t="n" s="6" r="B104">
        <v>40</v>
      </c>
      <c t="n" s="6" r="C104">
        <v>60</v>
      </c>
    </row>
    <row spans="1:3" r="105">
      <c t="s" s="4" r="A105">
        <v>87</v>
      </c>
      <c t="n" s="6" r="B105">
        <v>329</v>
      </c>
      <c t="n" s="6" r="C105">
        <v>366</v>
      </c>
    </row>
    <row spans="1:3" r="106">
      <c t="s" s="4" r="A106">
        <v>111</v>
      </c>
      <c t="n" s="6" r="B106">
        <v>62</v>
      </c>
      <c t="n" s="6" r="C106">
        <v>58</v>
      </c>
    </row>
    <row spans="1:3" r="107">
      <c t="s" s="4" r="A107">
        <v>114</v>
      </c>
      <c t="n" s="6" r="B107">
        <v>157</v>
      </c>
      <c t="n" s="6" r="C107">
        <v>118</v>
      </c>
    </row>
    <row spans="1:3" r="108">
      <c t="s" s="4" r="A108">
        <v>116</v>
      </c>
      <c t="n" s="6" r="B108">
        <v>19</v>
      </c>
      <c t="n" s="6" r="C108">
        <v>150</v>
      </c>
    </row>
    <row spans="1:3" r="109">
      <c t="s" s="4" r="A109">
        <v>140</v>
      </c>
      <c t="n" s="6" r="B109">
        <v>75</v>
      </c>
      <c t="n" s="6" r="C109">
        <v>84</v>
      </c>
    </row>
    <row spans="1:3" r="110">
      <c t="s" s="4" r="A110">
        <v>87</v>
      </c>
      <c t="n" s="6" r="B110">
        <v>272</v>
      </c>
      <c t="n" s="6" r="C110">
        <v>50</v>
      </c>
    </row>
    <row spans="1:3" r="111">
      <c t="s" s="4" r="A111">
        <v>87</v>
      </c>
      <c t="n" s="6" r="B111">
        <v>138</v>
      </c>
      <c t="n" s="6" r="C111">
        <v>151</v>
      </c>
    </row>
    <row spans="1:3" r="112">
      <c t="s" s="4" r="A112">
        <v>117</v>
      </c>
      <c t="n" s="6" r="B112">
        <v>1092</v>
      </c>
      <c t="n" s="6" r="C112">
        <v>1037</v>
      </c>
    </row>
    <row spans="1:3" r="113">
      <c t="s" s="3" r="A113">
        <v>118</v>
      </c>
    </row>
    <row spans="1:3" r="114">
      <c t="s" s="4" r="A114">
        <v>119</v>
      </c>
      <c t="n" s="6" r="B114">
        <v>5473</v>
      </c>
      <c t="n" s="6" r="C114">
        <v>5144</v>
      </c>
    </row>
    <row spans="1:3" r="115">
      <c t="s" s="4" r="A115">
        <v>121</v>
      </c>
      <c t="n" s="6" r="B115">
        <v>15</v>
      </c>
      <c t="n" s="6" r="C115">
        <v>0</v>
      </c>
    </row>
    <row spans="1:3" r="116">
      <c t="s" s="4" r="A116">
        <v>122</v>
      </c>
      <c t="n" s="6" r="B116">
        <v>5488</v>
      </c>
      <c t="n" s="6" r="C116">
        <v>5144</v>
      </c>
    </row>
    <row spans="1:3" r="117">
      <c t="s" s="3" r="A117">
        <v>123</v>
      </c>
    </row>
    <row spans="1:3" r="118">
      <c t="s" s="4" r="A118">
        <v>124</v>
      </c>
      <c t="n" s="6" r="B118">
        <v>3498</v>
      </c>
      <c t="n" s="6" r="C118">
        <v>3186</v>
      </c>
    </row>
    <row spans="1:3" r="119">
      <c t="s" s="4" r="A119">
        <v>116</v>
      </c>
      <c t="n" s="6" r="B119">
        <v>199</v>
      </c>
      <c t="n" s="6" r="C119">
        <v>245</v>
      </c>
    </row>
    <row spans="1:3" r="120">
      <c t="s" s="4" r="A120">
        <v>125</v>
      </c>
      <c t="n" s="6" r="B120">
        <v>2020</v>
      </c>
      <c t="n" s="6" r="C120">
        <v>1796</v>
      </c>
    </row>
    <row spans="1:3" r="121">
      <c t="s" s="4" r="A121">
        <v>126</v>
      </c>
      <c t="n" s="6" r="B121">
        <v>58</v>
      </c>
      <c t="n" s="6" r="C121">
        <v>36</v>
      </c>
    </row>
    <row spans="1:3" r="122">
      <c t="s" s="4" r="A122">
        <v>129</v>
      </c>
      <c t="n" s="6" r="B122">
        <v>177</v>
      </c>
      <c t="n" s="6" r="C122">
        <v>182</v>
      </c>
    </row>
    <row spans="1:3" r="123">
      <c t="s" s="4" r="A123">
        <v>142</v>
      </c>
      <c t="n" s="6" r="B123">
        <v>976</v>
      </c>
      <c t="n" s="6" r="C123">
        <v>1200</v>
      </c>
    </row>
    <row spans="1:3" r="124">
      <c t="s" s="4" r="A124">
        <v>143</v>
      </c>
      <c t="n" s="6" r="B124">
        <v>307</v>
      </c>
      <c t="n" s="6" r="C124">
        <v>520</v>
      </c>
    </row>
    <row spans="1:3" r="125">
      <c t="s" s="4" r="A125">
        <v>87</v>
      </c>
      <c t="n" s="6" r="B125">
        <v>66</v>
      </c>
      <c t="n" s="6" r="C125">
        <v>105</v>
      </c>
    </row>
    <row spans="1:3" r="126">
      <c t="s" s="4" r="A126">
        <v>130</v>
      </c>
      <c t="n" s="6" r="B126">
        <v>7301</v>
      </c>
      <c t="n" s="6" r="C126">
        <v>7270</v>
      </c>
    </row>
    <row spans="1:3" r="127">
      <c t="s" s="4" r="A127">
        <v>131</v>
      </c>
      <c t="n" s="6" r="B127">
        <v>0</v>
      </c>
      <c t="n" s="6" r="C127">
        <v>0</v>
      </c>
    </row>
    <row spans="1:3" r="128">
      <c t="s" s="3" r="A128">
        <v>132</v>
      </c>
    </row>
    <row spans="1:3" r="129">
      <c t="s" s="4" r="A129">
        <v>133</v>
      </c>
      <c t="n" s="6" r="B129">
        <v>4086</v>
      </c>
      <c t="n" s="6" r="C129">
        <v>3786</v>
      </c>
    </row>
    <row spans="1:3" r="130">
      <c t="s" s="4" r="A130">
        <v>134</v>
      </c>
      <c t="n" s="6" r="B130">
        <v>1585</v>
      </c>
      <c t="n" s="6" r="C130">
        <v>1436</v>
      </c>
    </row>
    <row spans="1:3" r="131">
      <c t="s" s="4" r="A131">
        <v>135</v>
      </c>
      <c t="n" s="6" r="B131">
        <v>2</v>
      </c>
      <c t="n" s="6" r="C131">
        <v>-26</v>
      </c>
    </row>
    <row spans="1:3" r="132">
      <c t="s" s="4" r="A132">
        <v>136</v>
      </c>
      <c t="n" s="6" r="B132">
        <v>5673</v>
      </c>
      <c t="n" s="6" r="C132">
        <v>5196</v>
      </c>
    </row>
    <row spans="1:3" r="133">
      <c t="s" s="4" r="A133">
        <v>139</v>
      </c>
      <c t="n" s="7" r="B133">
        <v>19554</v>
      </c>
      <c t="n" s="7" r="C133">
        <v>186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79</v>
      </c>
      <c t="s" s="2" r="B1">
        <v>1</v>
      </c>
    </row>
    <row spans="1:2" r="2">
      <c t="s" s="2" r="B2">
        <v>2</v>
      </c>
    </row>
    <row spans="1:2" r="3">
      <c t="s" s="3" r="A3">
        <v>285</v>
      </c>
    </row>
    <row spans="1:2" r="4">
      <c t="s" s="4" r="A4">
        <v>480</v>
      </c>
      <c t="s" s="4" r="B4">
        <v>481</v>
      </c>
    </row>
    <row spans="1:2" r="5">
      <c t="s" s="4" r="A5">
        <v>482</v>
      </c>
      <c t="s" s="4" r="B5">
        <v>483</v>
      </c>
    </row>
    <row spans="1:2" r="6">
      <c t="s" s="4" r="A6">
        <v>484</v>
      </c>
      <c t="s" s="4" r="B6">
        <v>485</v>
      </c>
    </row>
    <row spans="1:2" r="7">
      <c t="s" s="4" r="A7">
        <v>486</v>
      </c>
      <c t="s" s="4" r="B7">
        <v>487</v>
      </c>
    </row>
    <row spans="1:2" r="8">
      <c t="s" s="4" r="A8">
        <v>488</v>
      </c>
      <c t="s" s="4" r="B8">
        <v>489</v>
      </c>
    </row>
    <row spans="1:2" r="9">
      <c t="s" s="4" r="A9">
        <v>490</v>
      </c>
      <c t="s" s="4" r="B9">
        <v>491</v>
      </c>
    </row>
    <row spans="1:2" r="10">
      <c t="s" s="4" r="A10">
        <v>492</v>
      </c>
      <c t="s" s="4" r="B10">
        <v>493</v>
      </c>
    </row>
    <row spans="1:2" r="11">
      <c t="s" s="4" r="A11">
        <v>494</v>
      </c>
      <c t="s" s="4" r="B11">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96</v>
      </c>
      <c t="s" s="2" r="B1">
        <v>1</v>
      </c>
    </row>
    <row spans="1:2" r="2">
      <c t="s" s="2" r="B2">
        <v>2</v>
      </c>
    </row>
    <row spans="1:2" r="3">
      <c t="s" s="3" r="A3">
        <v>289</v>
      </c>
    </row>
    <row spans="1:2" r="4">
      <c t="s" s="4" r="A4">
        <v>497</v>
      </c>
      <c t="s" s="4" r="B4">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99</v>
      </c>
      <c t="s" s="2" r="B1">
        <v>1</v>
      </c>
    </row>
    <row spans="1:2" r="2">
      <c t="s" s="2" r="B2">
        <v>2</v>
      </c>
    </row>
    <row spans="1:2" r="3">
      <c t="s" s="3" r="A3">
        <v>292</v>
      </c>
    </row>
    <row spans="1:2" r="4">
      <c t="s" s="4" r="A4">
        <v>500</v>
      </c>
      <c t="s" s="4" r="B4">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502</v>
      </c>
      <c t="s" s="2" r="B1">
        <v>1</v>
      </c>
    </row>
    <row spans="1:2" r="2">
      <c t="s" s="2" r="B2">
        <v>2</v>
      </c>
    </row>
    <row spans="1:2" r="3">
      <c t="s" s="3" r="A3">
        <v>295</v>
      </c>
    </row>
    <row spans="1:2" r="4">
      <c t="s" s="4" r="A4">
        <v>503</v>
      </c>
      <c t="s" s="4" r="B4">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505</v>
      </c>
      <c t="s" s="2" r="B1">
        <v>1</v>
      </c>
    </row>
    <row spans="1:2" r="2">
      <c t="s" s="2" r="B2">
        <v>2</v>
      </c>
    </row>
    <row spans="1:2" r="3">
      <c t="s" s="3" r="A3">
        <v>299</v>
      </c>
    </row>
    <row spans="1:2" r="4">
      <c t="s" s="4" r="A4">
        <v>506</v>
      </c>
      <c t="s" s="4" r="B4">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08</v>
      </c>
      <c t="s" s="2" r="B1">
        <v>509</v>
      </c>
      <c t="s" s="2" r="C1">
        <v>510</v>
      </c>
    </row>
    <row spans="1:3" r="2">
      <c t="s" s="3" r="A2">
        <v>5</v>
      </c>
    </row>
    <row spans="1:3" r="3">
      <c t="s" s="4" r="A3">
        <v>511</v>
      </c>
      <c t="n" s="9" r="B3">
        <v>2.2</v>
      </c>
    </row>
    <row spans="1:3" r="4">
      <c t="s" s="4" r="A4">
        <v>512</v>
      </c>
      <c t="n" s="9" r="B4">
        <v>1.2</v>
      </c>
    </row>
    <row spans="1:3" r="5">
      <c t="s" s="4" r="A5">
        <v>513</v>
      </c>
      <c t="n" s="7" r="B5">
        <v>81</v>
      </c>
      <c t="n" s="7" r="C5">
        <v>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4</v>
      </c>
      <c t="s" s="2" r="B1">
        <v>2</v>
      </c>
      <c t="s" s="2" r="C1">
        <v>33</v>
      </c>
      <c t="s" s="2" r="D1">
        <v>34</v>
      </c>
      <c t="s" s="2" r="E1">
        <v>515</v>
      </c>
    </row>
    <row spans="1:5" r="2">
      <c t="s" s="3" r="A2">
        <v>516</v>
      </c>
    </row>
    <row spans="1:5" r="3">
      <c t="s" s="4" r="A3">
        <v>83</v>
      </c>
      <c t="n" s="7" r="B3">
        <v>37</v>
      </c>
      <c t="n" s="7" r="C3">
        <v>48</v>
      </c>
      <c t="n" s="7" r="D3">
        <v>52</v>
      </c>
      <c t="n" s="7" r="E3">
        <v>65</v>
      </c>
    </row>
    <row spans="1:5" r="4">
      <c t="s" s="4" r="A4">
        <v>84</v>
      </c>
      <c t="n" s="6" r="B4">
        <v>23</v>
      </c>
      <c t="n" s="6" r="C4">
        <v>120</v>
      </c>
    </row>
    <row spans="1:5" r="5">
      <c t="s" s="4" r="A5">
        <v>517</v>
      </c>
      <c t="n" s="6" r="B5">
        <v>1276</v>
      </c>
      <c t="n" s="6" r="C5">
        <v>1504</v>
      </c>
    </row>
    <row spans="1:5" r="6">
      <c t="s" s="4" r="A6">
        <v>518</v>
      </c>
      <c t="n" s="6" r="B6">
        <v>18034</v>
      </c>
      <c t="n" s="6" r="C6">
        <v>16820</v>
      </c>
    </row>
    <row spans="1:5" r="7">
      <c t="s" s="4" r="A7">
        <v>105</v>
      </c>
      <c t="n" s="6" r="B7">
        <v>0</v>
      </c>
      <c t="n" s="6" r="C7">
        <v>34</v>
      </c>
    </row>
    <row spans="1:5" r="8">
      <c t="s" s="4" r="A8">
        <v>108</v>
      </c>
      <c t="n" s="6" r="B8">
        <v>28737</v>
      </c>
      <c t="n" s="6" r="C8">
        <v>27899</v>
      </c>
      <c t="n" s="7" r="D8">
        <v>25935</v>
      </c>
    </row>
    <row spans="1:5" r="9">
      <c t="s" s="3" r="A9">
        <v>519</v>
      </c>
    </row>
    <row spans="1:5" r="10">
      <c t="s" s="4" r="A10">
        <v>114</v>
      </c>
      <c t="n" s="6" r="B10">
        <v>473</v>
      </c>
      <c t="n" s="6" r="C10">
        <v>274</v>
      </c>
    </row>
    <row spans="1:5" r="11">
      <c t="s" s="4" r="A11">
        <v>520</v>
      </c>
      <c t="n" s="6" r="B11">
        <v>41</v>
      </c>
      <c t="n" s="6" r="C11">
        <v>153</v>
      </c>
    </row>
    <row spans="1:5" r="12">
      <c t="s" s="4" r="A12">
        <v>119</v>
      </c>
      <c t="n" s="6" r="B12">
        <v>8340</v>
      </c>
      <c t="n" s="6" r="C12">
        <v>7860</v>
      </c>
    </row>
    <row spans="1:5" r="13">
      <c t="s" s="4" r="A13">
        <v>121</v>
      </c>
      <c t="n" s="6" r="B13">
        <v>15</v>
      </c>
      <c t="n" s="6" r="C13">
        <v>3</v>
      </c>
    </row>
    <row spans="1:5" r="14">
      <c t="s" s="4" r="A14">
        <v>521</v>
      </c>
    </row>
    <row spans="1:5" r="15">
      <c t="s" s="3" r="A15">
        <v>516</v>
      </c>
    </row>
    <row spans="1:5" r="16">
      <c t="s" s="4" r="A16">
        <v>83</v>
      </c>
      <c t="n" s="6" r="B16">
        <v>14</v>
      </c>
      <c t="n" s="6" r="C16">
        <v>7</v>
      </c>
    </row>
    <row spans="1:5" r="17">
      <c t="s" s="4" r="A17">
        <v>84</v>
      </c>
      <c t="n" s="6" r="B17">
        <v>8</v>
      </c>
      <c t="n" s="6" r="C17">
        <v>104</v>
      </c>
    </row>
    <row spans="1:5" r="18">
      <c t="s" s="4" r="A18">
        <v>517</v>
      </c>
      <c t="n" s="6" r="B18">
        <v>18</v>
      </c>
      <c t="n" s="6" r="C18">
        <v>41</v>
      </c>
    </row>
    <row spans="1:5" r="19">
      <c t="s" s="4" r="A19">
        <v>88</v>
      </c>
      <c t="n" s="6" r="B19">
        <v>82</v>
      </c>
      <c t="n" s="6" r="C19">
        <v>67</v>
      </c>
    </row>
    <row spans="1:5" r="20">
      <c t="s" s="4" r="A20">
        <v>518</v>
      </c>
      <c t="n" s="6" r="B20">
        <v>66</v>
      </c>
      <c t="n" s="6" r="C20">
        <v>81</v>
      </c>
    </row>
    <row spans="1:5" r="21">
      <c t="s" s="4" r="A21">
        <v>105</v>
      </c>
      <c t="n" s="6" r="B21">
        <v>0</v>
      </c>
      <c t="n" s="6" r="C21">
        <v>34</v>
      </c>
    </row>
    <row spans="1:5" r="22">
      <c t="s" s="4" r="A22">
        <v>522</v>
      </c>
      <c t="n" s="6" r="B22">
        <v>4</v>
      </c>
      <c t="n" s="6" r="C22">
        <v>7</v>
      </c>
    </row>
    <row spans="1:5" r="23">
      <c t="s" s="4" r="A23">
        <v>108</v>
      </c>
      <c t="n" s="6" r="B23">
        <v>192</v>
      </c>
      <c t="n" s="6" r="C23">
        <v>341</v>
      </c>
    </row>
    <row spans="1:5" r="24">
      <c t="s" s="3" r="A24">
        <v>519</v>
      </c>
    </row>
    <row spans="1:5" r="25">
      <c t="s" s="4" r="A25">
        <v>523</v>
      </c>
      <c t="n" s="6" r="B25">
        <v>13</v>
      </c>
      <c t="n" s="6" r="C25">
        <v>11</v>
      </c>
    </row>
    <row spans="1:5" r="26">
      <c t="s" s="4" r="A26">
        <v>114</v>
      </c>
      <c t="n" s="6" r="B26">
        <v>8</v>
      </c>
      <c t="n" s="6" r="C26">
        <v>115</v>
      </c>
    </row>
    <row spans="1:5" r="27">
      <c t="s" s="4" r="A27">
        <v>520</v>
      </c>
      <c t="n" s="6" r="B27">
        <v>0</v>
      </c>
      <c t="n" s="6" r="C27">
        <v>32</v>
      </c>
    </row>
    <row spans="1:5" r="28">
      <c t="s" s="4" r="A28">
        <v>119</v>
      </c>
      <c t="n" s="6" r="B28">
        <v>10</v>
      </c>
      <c t="n" s="6" r="C28">
        <v>15</v>
      </c>
    </row>
    <row spans="1:5" r="29">
      <c t="s" s="4" r="A29">
        <v>121</v>
      </c>
      <c t="n" s="6" r="B29">
        <v>0</v>
      </c>
      <c t="n" s="6" r="C29">
        <v>3</v>
      </c>
    </row>
    <row spans="1:5" r="30">
      <c t="s" s="4" r="A30">
        <v>524</v>
      </c>
      <c t="n" s="6" r="B30">
        <v>6</v>
      </c>
      <c t="n" s="6" r="C30">
        <v>15</v>
      </c>
    </row>
    <row spans="1:5" r="31">
      <c t="s" s="4" r="A31">
        <v>525</v>
      </c>
      <c t="n" s="7" r="B31">
        <v>37</v>
      </c>
      <c t="n" s="6" r="C31">
        <v>191</v>
      </c>
    </row>
    <row spans="1:5" r="32">
      <c t="s" s="4" r="A32">
        <v>526</v>
      </c>
    </row>
    <row spans="1:5" r="33">
      <c t="s" s="3" r="A33">
        <v>516</v>
      </c>
    </row>
    <row spans="1:5" r="34">
      <c t="s" s="4" r="A34">
        <v>83</v>
      </c>
      <c t="n" s="6" r="C34">
        <v>0</v>
      </c>
    </row>
    <row spans="1:5" r="35">
      <c t="s" s="4" r="A35">
        <v>84</v>
      </c>
      <c t="n" s="6" r="C35">
        <v>96</v>
      </c>
    </row>
    <row spans="1:5" r="36">
      <c t="s" s="4" r="A36">
        <v>517</v>
      </c>
      <c t="n" s="6" r="C36">
        <v>26</v>
      </c>
    </row>
    <row spans="1:5" r="37">
      <c t="s" s="4" r="A37">
        <v>88</v>
      </c>
      <c t="n" s="6" r="C37">
        <v>0</v>
      </c>
    </row>
    <row spans="1:5" r="38">
      <c t="s" s="4" r="A38">
        <v>518</v>
      </c>
      <c t="n" s="6" r="C38">
        <v>0</v>
      </c>
    </row>
    <row spans="1:5" r="39">
      <c t="s" s="4" r="A39">
        <v>105</v>
      </c>
      <c t="n" s="6" r="C39">
        <v>34</v>
      </c>
    </row>
    <row spans="1:5" r="40">
      <c t="s" s="4" r="A40">
        <v>522</v>
      </c>
      <c t="n" s="6" r="C40">
        <v>1</v>
      </c>
    </row>
    <row spans="1:5" r="41">
      <c t="s" s="4" r="A41">
        <v>108</v>
      </c>
      <c t="n" s="6" r="C41">
        <v>157</v>
      </c>
    </row>
    <row spans="1:5" r="42">
      <c t="s" s="3" r="A42">
        <v>519</v>
      </c>
    </row>
    <row spans="1:5" r="43">
      <c t="s" s="4" r="A43">
        <v>523</v>
      </c>
      <c t="n" s="6" r="C43">
        <v>3</v>
      </c>
    </row>
    <row spans="1:5" r="44">
      <c t="s" s="4" r="A44">
        <v>114</v>
      </c>
      <c t="n" s="6" r="C44">
        <v>105</v>
      </c>
    </row>
    <row spans="1:5" r="45">
      <c t="s" s="4" r="A45">
        <v>520</v>
      </c>
      <c t="n" s="6" r="C45">
        <v>32</v>
      </c>
    </row>
    <row spans="1:5" r="46">
      <c t="s" s="4" r="A46">
        <v>119</v>
      </c>
      <c t="n" s="6" r="C46">
        <v>0</v>
      </c>
    </row>
    <row spans="1:5" r="47">
      <c t="s" s="4" r="A47">
        <v>121</v>
      </c>
      <c t="n" s="6" r="C47">
        <v>0</v>
      </c>
    </row>
    <row spans="1:5" r="48">
      <c t="s" s="4" r="A48">
        <v>524</v>
      </c>
      <c t="n" s="6" r="C48">
        <v>9</v>
      </c>
    </row>
    <row spans="1:5" r="49">
      <c t="s" s="4" r="A49">
        <v>525</v>
      </c>
      <c t="n" s="6" r="C49">
        <v>149</v>
      </c>
    </row>
    <row spans="1:5" r="50">
      <c t="s" s="4" r="A50">
        <v>527</v>
      </c>
    </row>
    <row spans="1:5" r="51">
      <c t="s" s="3" r="A51">
        <v>516</v>
      </c>
    </row>
    <row spans="1:5" r="52">
      <c t="s" s="4" r="A52">
        <v>83</v>
      </c>
      <c t="n" s="6" r="C52">
        <v>7</v>
      </c>
    </row>
    <row spans="1:5" r="53">
      <c t="s" s="4" r="A53">
        <v>84</v>
      </c>
      <c t="n" s="6" r="C53">
        <v>8</v>
      </c>
    </row>
    <row spans="1:5" r="54">
      <c t="s" s="4" r="A54">
        <v>517</v>
      </c>
      <c t="n" s="6" r="C54">
        <v>15</v>
      </c>
    </row>
    <row spans="1:5" r="55">
      <c t="s" s="4" r="A55">
        <v>88</v>
      </c>
      <c t="n" s="6" r="C55">
        <v>67</v>
      </c>
    </row>
    <row spans="1:5" r="56">
      <c t="s" s="4" r="A56">
        <v>518</v>
      </c>
      <c t="n" s="6" r="C56">
        <v>81</v>
      </c>
    </row>
    <row spans="1:5" r="57">
      <c t="s" s="4" r="A57">
        <v>105</v>
      </c>
      <c t="n" s="6" r="C57">
        <v>0</v>
      </c>
    </row>
    <row spans="1:5" r="58">
      <c t="s" s="4" r="A58">
        <v>522</v>
      </c>
      <c t="n" s="6" r="C58">
        <v>6</v>
      </c>
    </row>
    <row spans="1:5" r="59">
      <c t="s" s="4" r="A59">
        <v>108</v>
      </c>
      <c t="n" s="6" r="C59">
        <v>184</v>
      </c>
    </row>
    <row spans="1:5" r="60">
      <c t="s" s="3" r="A60">
        <v>519</v>
      </c>
    </row>
    <row spans="1:5" r="61">
      <c t="s" s="4" r="A61">
        <v>523</v>
      </c>
      <c t="n" s="6" r="C61">
        <v>8</v>
      </c>
    </row>
    <row spans="1:5" r="62">
      <c t="s" s="4" r="A62">
        <v>114</v>
      </c>
      <c t="n" s="6" r="C62">
        <v>10</v>
      </c>
    </row>
    <row spans="1:5" r="63">
      <c t="s" s="4" r="A63">
        <v>520</v>
      </c>
      <c t="n" s="6" r="C63">
        <v>0</v>
      </c>
    </row>
    <row spans="1:5" r="64">
      <c t="s" s="4" r="A64">
        <v>119</v>
      </c>
      <c t="n" s="6" r="C64">
        <v>15</v>
      </c>
    </row>
    <row spans="1:5" r="65">
      <c t="s" s="4" r="A65">
        <v>121</v>
      </c>
      <c t="n" s="6" r="C65">
        <v>3</v>
      </c>
    </row>
    <row spans="1:5" r="66">
      <c t="s" s="4" r="A66">
        <v>524</v>
      </c>
      <c t="n" s="6" r="C66">
        <v>6</v>
      </c>
    </row>
    <row spans="1:5" r="67">
      <c t="s" s="4" r="A67">
        <v>525</v>
      </c>
      <c t="n" s="7" r="C67">
        <v>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8</v>
      </c>
      <c t="s" s="2" r="B1">
        <v>2</v>
      </c>
      <c t="s" s="2" r="C1">
        <v>33</v>
      </c>
      <c t="s" s="2" r="D1">
        <v>34</v>
      </c>
    </row>
    <row spans="1:4" r="2">
      <c t="s" s="3" r="A2">
        <v>529</v>
      </c>
    </row>
    <row spans="1:4" r="3">
      <c t="s" s="4" r="A3">
        <v>97</v>
      </c>
      <c t="n" s="7" r="B3">
        <v>514</v>
      </c>
      <c t="n" s="7" r="C3">
        <v>434</v>
      </c>
      <c t="n" s="7" r="D3">
        <v>415</v>
      </c>
    </row>
    <row spans="1:4" r="4">
      <c t="s" s="4" r="A4">
        <v>92</v>
      </c>
      <c t="n" s="6" r="B4">
        <v>85</v>
      </c>
      <c t="n" s="6" r="C4">
        <v>90</v>
      </c>
    </row>
    <row spans="1:4" r="5">
      <c t="s" s="4" r="A5">
        <v>530</v>
      </c>
    </row>
    <row spans="1:4" r="6">
      <c t="s" s="3" r="A6">
        <v>529</v>
      </c>
    </row>
    <row spans="1:4" r="7">
      <c t="s" s="4" r="A7">
        <v>97</v>
      </c>
      <c t="n" s="6" r="B7">
        <v>136</v>
      </c>
      <c t="n" s="6" r="C7">
        <v>134</v>
      </c>
    </row>
    <row spans="1:4" r="8">
      <c t="s" s="4" r="A8">
        <v>92</v>
      </c>
      <c t="n" s="7" r="B8">
        <v>15</v>
      </c>
      <c t="n" s="7" r="C8">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1</v>
      </c>
      <c t="s" s="2" r="B1">
        <v>2</v>
      </c>
      <c t="s" s="2" r="C1">
        <v>33</v>
      </c>
      <c t="s" s="2" r="D1">
        <v>34</v>
      </c>
    </row>
    <row spans="1:4" r="2">
      <c t="s" s="3" r="A2">
        <v>532</v>
      </c>
    </row>
    <row spans="1:4" r="3">
      <c t="s" s="4" r="A3">
        <v>97</v>
      </c>
      <c t="n" s="7" r="B3">
        <v>514</v>
      </c>
      <c t="n" s="7" r="C3">
        <v>434</v>
      </c>
      <c t="n" s="7" r="D3">
        <v>415</v>
      </c>
    </row>
    <row spans="1:4" r="4">
      <c t="s" s="4" r="A4">
        <v>533</v>
      </c>
    </row>
    <row spans="1:4" r="5">
      <c t="s" s="3" r="A5">
        <v>532</v>
      </c>
    </row>
    <row spans="1:4" r="6">
      <c t="s" s="4" r="A6">
        <v>97</v>
      </c>
      <c t="n" s="6" r="B6">
        <v>296</v>
      </c>
      <c t="n" s="6" r="C6">
        <v>224</v>
      </c>
    </row>
    <row spans="1:4" r="7">
      <c t="s" s="4" r="A7">
        <v>534</v>
      </c>
    </row>
    <row spans="1:4" r="8">
      <c t="s" s="3" r="A8">
        <v>532</v>
      </c>
    </row>
    <row spans="1:4" r="9">
      <c t="s" s="4" r="A9">
        <v>97</v>
      </c>
      <c t="n" s="7" r="B9">
        <v>89</v>
      </c>
      <c t="n" s="7" r="C9">
        <v>16</v>
      </c>
    </row>
    <row spans="1:4" r="10">
      <c t="s" s="4" r="A10">
        <v>535</v>
      </c>
      <c t="s" s="4" r="B10">
        <v>536</v>
      </c>
      <c t="s" s="4" r="C10">
        <v>536</v>
      </c>
    </row>
    <row spans="1:4" r="11">
      <c t="s" s="4" r="A11">
        <v>537</v>
      </c>
    </row>
    <row spans="1:4" r="12">
      <c t="s" s="3" r="A12">
        <v>532</v>
      </c>
    </row>
    <row spans="1:4" r="13">
      <c t="s" s="4" r="A13">
        <v>97</v>
      </c>
      <c t="n" s="7" r="B13">
        <v>96</v>
      </c>
      <c t="n" s="7" r="C13">
        <v>98</v>
      </c>
    </row>
    <row spans="1:4" r="14">
      <c t="s" s="4" r="A14">
        <v>535</v>
      </c>
      <c t="s" s="4" r="B14">
        <v>538</v>
      </c>
      <c t="s" s="4" r="C14">
        <v>538</v>
      </c>
    </row>
    <row spans="1:4" r="15">
      <c t="s" s="4" r="A15">
        <v>539</v>
      </c>
    </row>
    <row spans="1:4" r="16">
      <c t="s" s="3" r="A16">
        <v>532</v>
      </c>
    </row>
    <row spans="1:4" r="17">
      <c t="s" s="4" r="A17">
        <v>97</v>
      </c>
      <c t="n" s="7" r="B17">
        <v>111</v>
      </c>
      <c t="n" s="7" r="C17">
        <v>110</v>
      </c>
    </row>
    <row spans="1:4" r="18">
      <c t="s" s="4" r="A18">
        <v>535</v>
      </c>
      <c t="s" s="4" r="B18">
        <v>540</v>
      </c>
      <c t="s" s="4" r="C18">
        <v>540</v>
      </c>
    </row>
    <row spans="1:4" r="19">
      <c t="s" s="4" r="A19">
        <v>541</v>
      </c>
    </row>
    <row spans="1:4" r="20">
      <c t="s" s="3" r="A20">
        <v>532</v>
      </c>
    </row>
    <row spans="1:4" r="21">
      <c t="s" s="4" r="A21">
        <v>97</v>
      </c>
      <c t="n" s="7" r="B21">
        <v>218</v>
      </c>
      <c t="n" s="7" r="C21">
        <v>2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3</v>
      </c>
      <c t="s" s="2" r="D2">
        <v>34</v>
      </c>
    </row>
    <row spans="1:4" r="3">
      <c t="s" s="3" r="A3">
        <v>543</v>
      </c>
    </row>
    <row spans="1:4" r="4">
      <c t="s" s="4" r="A4">
        <v>544</v>
      </c>
      <c t="n" s="7" r="B4">
        <v>-155</v>
      </c>
      <c t="n" s="7" r="C4">
        <v>-136</v>
      </c>
    </row>
    <row spans="1:4" r="5">
      <c t="s" s="4" r="A5">
        <v>545</v>
      </c>
      <c t="n" s="6" r="B5">
        <v>-1</v>
      </c>
      <c t="n" s="6" r="C5">
        <v>-26</v>
      </c>
    </row>
    <row spans="1:4" r="6">
      <c t="s" s="4" r="A6">
        <v>546</v>
      </c>
      <c t="n" s="6" r="B6">
        <v>11</v>
      </c>
      <c t="n" s="6" r="C6">
        <v>7</v>
      </c>
    </row>
    <row spans="1:4" r="7">
      <c t="s" s="4" r="A7">
        <v>71</v>
      </c>
      <c t="n" s="6" r="B7">
        <v>10</v>
      </c>
      <c t="n" s="6" r="C7">
        <v>-19</v>
      </c>
      <c t="n" s="7" r="D7">
        <v>22</v>
      </c>
    </row>
    <row spans="1:4" r="8">
      <c t="s" s="4" r="A8">
        <v>547</v>
      </c>
      <c t="n" s="6" r="B8">
        <v>-145</v>
      </c>
      <c t="n" s="6" r="C8">
        <v>-155</v>
      </c>
      <c t="n" s="6" r="D8">
        <v>-136</v>
      </c>
    </row>
    <row spans="1:4" r="9">
      <c t="s" s="4" r="A9">
        <v>548</v>
      </c>
    </row>
    <row spans="1:4" r="10">
      <c t="s" s="3" r="A10">
        <v>543</v>
      </c>
    </row>
    <row spans="1:4" r="11">
      <c t="s" s="4" r="A11">
        <v>544</v>
      </c>
      <c t="n" s="6" r="B11">
        <v>-4</v>
      </c>
      <c t="n" s="6" r="C11">
        <v>-4</v>
      </c>
    </row>
    <row spans="1:4" r="12">
      <c t="s" s="4" r="A12">
        <v>545</v>
      </c>
      <c t="n" s="6" r="B12">
        <v>0</v>
      </c>
      <c t="n" s="6" r="C12">
        <v>0</v>
      </c>
    </row>
    <row spans="1:4" r="13">
      <c t="s" s="4" r="A13">
        <v>546</v>
      </c>
      <c t="n" s="6" r="B13">
        <v>0</v>
      </c>
      <c t="n" s="6" r="C13">
        <v>0</v>
      </c>
    </row>
    <row spans="1:4" r="14">
      <c t="s" s="4" r="A14">
        <v>71</v>
      </c>
      <c t="n" s="6" r="B14">
        <v>0</v>
      </c>
      <c t="n" s="6" r="C14">
        <v>0</v>
      </c>
    </row>
    <row spans="1:4" r="15">
      <c t="s" s="4" r="A15">
        <v>547</v>
      </c>
      <c t="n" s="6" r="B15">
        <v>-4</v>
      </c>
      <c t="n" s="6" r="C15">
        <v>-4</v>
      </c>
      <c t="n" s="6" r="D15">
        <v>-4</v>
      </c>
    </row>
    <row spans="1:4" r="16">
      <c t="s" s="4" r="A16">
        <v>549</v>
      </c>
    </row>
    <row spans="1:4" r="17">
      <c t="s" s="3" r="A17">
        <v>543</v>
      </c>
    </row>
    <row spans="1:4" r="18">
      <c t="s" s="4" r="A18">
        <v>544</v>
      </c>
      <c t="n" s="6" r="B18">
        <v>-5</v>
      </c>
      <c t="n" s="6" r="C18">
        <v>-6</v>
      </c>
    </row>
    <row spans="1:4" r="19">
      <c t="s" s="4" r="A19">
        <v>545</v>
      </c>
      <c t="n" s="6" r="B19">
        <v>1</v>
      </c>
      <c t="n" s="6" r="C19">
        <v>1</v>
      </c>
    </row>
    <row spans="1:4" r="20">
      <c t="s" s="4" r="A20">
        <v>546</v>
      </c>
      <c t="n" s="6" r="B20">
        <v>0</v>
      </c>
      <c t="n" s="6" r="C20">
        <v>0</v>
      </c>
    </row>
    <row spans="1:4" r="21">
      <c t="s" s="4" r="A21">
        <v>71</v>
      </c>
      <c t="n" s="6" r="B21">
        <v>1</v>
      </c>
      <c t="n" s="6" r="C21">
        <v>1</v>
      </c>
    </row>
    <row spans="1:4" r="22">
      <c t="s" s="4" r="A22">
        <v>547</v>
      </c>
      <c t="n" s="6" r="B22">
        <v>-4</v>
      </c>
      <c t="n" s="6" r="C22">
        <v>-5</v>
      </c>
      <c t="n" s="6" r="D22">
        <v>-6</v>
      </c>
    </row>
    <row spans="1:4" r="23">
      <c t="s" s="4" r="A23">
        <v>550</v>
      </c>
    </row>
    <row spans="1:4" r="24">
      <c t="s" s="3" r="A24">
        <v>543</v>
      </c>
    </row>
    <row spans="1:4" r="25">
      <c t="s" s="4" r="A25">
        <v>544</v>
      </c>
      <c t="n" s="6" r="B25">
        <v>-144</v>
      </c>
      <c t="n" s="6" r="C25">
        <v>-126</v>
      </c>
    </row>
    <row spans="1:4" r="26">
      <c t="s" s="4" r="A26">
        <v>545</v>
      </c>
      <c t="n" s="6" r="B26">
        <v>2</v>
      </c>
      <c t="n" s="6" r="C26">
        <v>-25</v>
      </c>
    </row>
    <row spans="1:4" r="27">
      <c t="s" s="4" r="A27">
        <v>546</v>
      </c>
      <c t="n" s="6" r="B27">
        <v>11</v>
      </c>
      <c t="n" s="6" r="C27">
        <v>7</v>
      </c>
    </row>
    <row spans="1:4" r="28">
      <c t="s" s="4" r="A28">
        <v>71</v>
      </c>
      <c t="n" s="6" r="B28">
        <v>13</v>
      </c>
      <c t="n" s="6" r="C28">
        <v>-18</v>
      </c>
    </row>
    <row spans="1:4" r="29">
      <c t="s" s="4" r="A29">
        <v>547</v>
      </c>
      <c t="n" s="6" r="B29">
        <v>-131</v>
      </c>
      <c t="n" s="6" r="C29">
        <v>-144</v>
      </c>
      <c t="n" s="6" r="D29">
        <v>-126</v>
      </c>
    </row>
    <row spans="1:4" r="30">
      <c t="s" s="4" r="A30">
        <v>551</v>
      </c>
    </row>
    <row spans="1:4" r="31">
      <c t="s" s="3" r="A31">
        <v>543</v>
      </c>
    </row>
    <row spans="1:4" r="32">
      <c t="s" s="4" r="A32">
        <v>544</v>
      </c>
      <c t="n" s="6" r="B32">
        <v>-2</v>
      </c>
      <c t="n" s="6" r="C32">
        <v>0</v>
      </c>
    </row>
    <row spans="1:4" r="33">
      <c t="s" s="4" r="A33">
        <v>545</v>
      </c>
      <c t="n" s="6" r="B33">
        <v>-4</v>
      </c>
      <c t="n" s="6" r="C33">
        <v>-2</v>
      </c>
    </row>
    <row spans="1:4" r="34">
      <c t="s" s="4" r="A34">
        <v>546</v>
      </c>
      <c t="n" s="6" r="B34">
        <v>0</v>
      </c>
      <c t="n" s="6" r="C34">
        <v>0</v>
      </c>
    </row>
    <row spans="1:4" r="35">
      <c t="s" s="4" r="A35">
        <v>71</v>
      </c>
      <c t="n" s="6" r="B35">
        <v>-4</v>
      </c>
      <c t="n" s="6" r="C35">
        <v>-2</v>
      </c>
    </row>
    <row spans="1:4" r="36">
      <c t="s" s="4" r="A36">
        <v>547</v>
      </c>
      <c t="n" s="6" r="B36">
        <v>-6</v>
      </c>
      <c t="n" s="6" r="C36">
        <v>-2</v>
      </c>
      <c t="n" s="6" r="D36">
        <v>0</v>
      </c>
    </row>
    <row spans="1:4" r="37">
      <c t="s" s="4" r="A37">
        <v>29</v>
      </c>
    </row>
    <row spans="1:4" r="38">
      <c t="s" s="3" r="A38">
        <v>543</v>
      </c>
    </row>
    <row spans="1:4" r="39">
      <c t="s" s="4" r="A39">
        <v>544</v>
      </c>
      <c t="n" s="6" r="B39">
        <v>-26</v>
      </c>
      <c t="n" s="6" r="C39">
        <v>-16</v>
      </c>
    </row>
    <row spans="1:4" r="40">
      <c t="s" s="4" r="A40">
        <v>545</v>
      </c>
      <c t="n" s="6" r="B40">
        <v>1</v>
      </c>
      <c t="n" s="6" r="C40">
        <v>-12</v>
      </c>
    </row>
    <row spans="1:4" r="41">
      <c t="s" s="4" r="A41">
        <v>552</v>
      </c>
      <c t="n" s="6" r="B41">
        <v>27</v>
      </c>
    </row>
    <row spans="1:4" r="42">
      <c t="s" s="4" r="A42">
        <v>546</v>
      </c>
      <c t="n" s="6" r="B42">
        <v>0</v>
      </c>
      <c t="n" s="6" r="C42">
        <v>2</v>
      </c>
    </row>
    <row spans="1:4" r="43">
      <c t="s" s="4" r="A43">
        <v>71</v>
      </c>
      <c t="n" s="6" r="B43">
        <v>28</v>
      </c>
      <c t="n" s="6" r="C43">
        <v>-10</v>
      </c>
      <c t="n" s="6" r="D43">
        <v>6</v>
      </c>
    </row>
    <row spans="1:4" r="44">
      <c t="s" s="4" r="A44">
        <v>547</v>
      </c>
      <c t="n" s="6" r="B44">
        <v>2</v>
      </c>
      <c t="n" s="6" r="C44">
        <v>-26</v>
      </c>
      <c t="n" s="6" r="D44">
        <v>-16</v>
      </c>
    </row>
    <row spans="1:4" r="45">
      <c t="s" s="4" r="A45">
        <v>553</v>
      </c>
    </row>
    <row spans="1:4" r="46">
      <c t="s" s="3" r="A46">
        <v>543</v>
      </c>
    </row>
    <row spans="1:4" r="47">
      <c t="s" s="4" r="A47">
        <v>544</v>
      </c>
      <c t="n" s="6" r="B47">
        <v>1</v>
      </c>
      <c t="n" s="6" r="C47">
        <v>1</v>
      </c>
    </row>
    <row spans="1:4" r="48">
      <c t="s" s="4" r="A48">
        <v>545</v>
      </c>
      <c t="n" s="6" r="B48">
        <v>1</v>
      </c>
      <c t="n" s="6" r="C48">
        <v>0</v>
      </c>
    </row>
    <row spans="1:4" r="49">
      <c t="s" s="4" r="A49">
        <v>552</v>
      </c>
      <c t="n" s="6" r="B49">
        <v>0</v>
      </c>
    </row>
    <row spans="1:4" r="50">
      <c t="s" s="4" r="A50">
        <v>546</v>
      </c>
      <c t="n" s="6" r="B50">
        <v>0</v>
      </c>
      <c t="n" s="6" r="C50">
        <v>0</v>
      </c>
    </row>
    <row spans="1:4" r="51">
      <c t="s" s="4" r="A51">
        <v>71</v>
      </c>
      <c t="n" s="6" r="B51">
        <v>1</v>
      </c>
      <c t="n" s="6" r="C51">
        <v>0</v>
      </c>
    </row>
    <row spans="1:4" r="52">
      <c t="s" s="4" r="A52">
        <v>547</v>
      </c>
      <c t="n" s="6" r="B52">
        <v>2</v>
      </c>
      <c t="n" s="6" r="C52">
        <v>1</v>
      </c>
      <c t="n" s="6" r="D52">
        <v>1</v>
      </c>
    </row>
    <row spans="1:4" r="53">
      <c t="s" s="4" r="A53">
        <v>554</v>
      </c>
    </row>
    <row spans="1:4" r="54">
      <c t="s" s="3" r="A54">
        <v>543</v>
      </c>
    </row>
    <row spans="1:4" r="55">
      <c t="s" s="4" r="A55">
        <v>544</v>
      </c>
      <c t="n" s="6" r="B55">
        <v>-27</v>
      </c>
      <c t="n" s="6" r="C55">
        <v>-17</v>
      </c>
    </row>
    <row spans="1:4" r="56">
      <c t="s" s="4" r="A56">
        <v>545</v>
      </c>
      <c t="n" s="6" r="B56">
        <v>0</v>
      </c>
      <c t="n" s="6" r="C56">
        <v>-12</v>
      </c>
    </row>
    <row spans="1:4" r="57">
      <c t="s" s="4" r="A57">
        <v>552</v>
      </c>
      <c t="n" s="6" r="B57">
        <v>27</v>
      </c>
    </row>
    <row spans="1:4" r="58">
      <c t="s" s="4" r="A58">
        <v>546</v>
      </c>
      <c t="n" s="6" r="B58">
        <v>0</v>
      </c>
      <c t="n" s="6" r="C58">
        <v>2</v>
      </c>
    </row>
    <row spans="1:4" r="59">
      <c t="s" s="4" r="A59">
        <v>71</v>
      </c>
      <c t="n" s="6" r="B59">
        <v>27</v>
      </c>
      <c t="n" s="6" r="C59">
        <v>-10</v>
      </c>
    </row>
    <row spans="1:4" r="60">
      <c t="s" s="4" r="A60">
        <v>547</v>
      </c>
      <c t="n" s="7" r="B60">
        <v>0</v>
      </c>
      <c t="n" s="7" r="C60">
        <v>-27</v>
      </c>
      <c t="n" s="7" r="D60">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v>
      </c>
      <c t="s" s="2" r="B1">
        <v>2</v>
      </c>
      <c t="s" s="2" r="C1">
        <v>33</v>
      </c>
    </row>
    <row spans="1:3" r="2">
      <c t="s" s="3" r="A2">
        <v>145</v>
      </c>
    </row>
    <row spans="1:3" r="3">
      <c t="s" s="4" r="A3">
        <v>146</v>
      </c>
      <c t="n" s="7" r="B3">
        <v>49</v>
      </c>
      <c t="n" s="7" r="C3">
        <v>54</v>
      </c>
    </row>
    <row spans="1:3" r="4">
      <c t="s" s="3" r="A4">
        <v>147</v>
      </c>
    </row>
    <row spans="1:3" r="5">
      <c t="s" s="4" r="A5">
        <v>148</v>
      </c>
      <c t="n" s="7" r="B5">
        <v>0</v>
      </c>
      <c t="n" s="7" r="C5">
        <v>0</v>
      </c>
    </row>
    <row spans="1:3" r="6">
      <c t="s" s="4" r="A6">
        <v>149</v>
      </c>
      <c t="n" s="6" r="B6">
        <v>400000000</v>
      </c>
      <c t="n" s="6" r="C6">
        <v>400000000</v>
      </c>
    </row>
    <row spans="1:3" r="7">
      <c t="s" s="4" r="A7">
        <v>150</v>
      </c>
      <c t="n" s="6" r="B7">
        <v>179470213</v>
      </c>
      <c t="n" s="6" r="C7">
        <v>176991231</v>
      </c>
    </row>
    <row spans="1:3" r="8">
      <c t="s" s="4" r="A8">
        <v>151</v>
      </c>
      <c t="n" s="6" r="B8">
        <v>179470213</v>
      </c>
      <c t="n" s="6" r="C8">
        <v>176991231</v>
      </c>
    </row>
    <row spans="1:3" r="9">
      <c t="s" s="4" r="A9">
        <v>29</v>
      </c>
    </row>
    <row spans="1:3" r="10">
      <c t="s" s="3" r="A10">
        <v>145</v>
      </c>
    </row>
    <row spans="1:3" r="11">
      <c t="s" s="4" r="A11">
        <v>146</v>
      </c>
      <c t="n" s="7" r="B11">
        <v>28</v>
      </c>
      <c t="n" s="7" r="C11">
        <v>29</v>
      </c>
    </row>
    <row spans="1:3" r="12">
      <c t="s" s="3" r="A12">
        <v>147</v>
      </c>
    </row>
    <row spans="1:3" r="13">
      <c t="s" s="4" r="A13">
        <v>148</v>
      </c>
      <c t="n" s="7" r="B13">
        <v>10</v>
      </c>
      <c t="n" s="7" r="C13">
        <v>10</v>
      </c>
    </row>
    <row spans="1:3" r="14">
      <c t="s" s="4" r="A14">
        <v>149</v>
      </c>
      <c t="n" s="6" r="B14">
        <v>400000000</v>
      </c>
      <c t="n" s="6" r="C14">
        <v>400000000</v>
      </c>
    </row>
    <row spans="1:3" r="15">
      <c t="s" s="4" r="A15">
        <v>150</v>
      </c>
      <c t="n" s="6" r="B15">
        <v>138632324</v>
      </c>
      <c t="n" s="6" r="C15">
        <v>138632324</v>
      </c>
    </row>
    <row spans="1:3" r="16">
      <c t="s" s="4" r="A16">
        <v>151</v>
      </c>
      <c t="n" s="6" r="B16">
        <v>138632324</v>
      </c>
      <c t="n" s="6" r="C16">
        <v>138632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33</v>
      </c>
    </row>
    <row spans="1:3" r="2">
      <c t="s" s="3" r="A2">
        <v>556</v>
      </c>
    </row>
    <row spans="1:3" r="3">
      <c t="s" s="4" r="A3">
        <v>557</v>
      </c>
      <c t="n" s="7" r="B3">
        <v>156</v>
      </c>
      <c t="n" s="7" r="C3">
        <v>168</v>
      </c>
    </row>
    <row spans="1:3" r="4">
      <c t="s" s="4" r="A4">
        <v>558</v>
      </c>
      <c t="n" s="6" r="B4">
        <v>62</v>
      </c>
      <c t="n" s="6" r="C4">
        <v>57</v>
      </c>
    </row>
    <row spans="1:3" r="5">
      <c t="s" s="4" r="A5">
        <v>559</v>
      </c>
      <c t="n" s="6" r="B5">
        <v>94</v>
      </c>
      <c t="n" s="6" r="C5">
        <v>111</v>
      </c>
    </row>
    <row spans="1:3" r="6">
      <c t="s" s="4" r="A6">
        <v>560</v>
      </c>
      <c t="n" s="6" r="B6">
        <v>5</v>
      </c>
      <c t="n" s="6" r="C6">
        <v>9</v>
      </c>
    </row>
    <row spans="1:3" r="7">
      <c t="s" s="4" r="A7">
        <v>106</v>
      </c>
      <c t="n" s="6" r="B7">
        <v>89</v>
      </c>
      <c t="n" s="6" r="C7">
        <v>102</v>
      </c>
    </row>
    <row spans="1:3" r="8">
      <c t="s" s="4" r="A8">
        <v>561</v>
      </c>
    </row>
    <row spans="1:3" r="9">
      <c t="s" s="3" r="A9">
        <v>556</v>
      </c>
    </row>
    <row spans="1:3" r="10">
      <c t="s" s="4" r="A10">
        <v>562</v>
      </c>
      <c t="n" s="6" r="B10">
        <v>1</v>
      </c>
      <c t="n" s="6" r="C10">
        <v>1</v>
      </c>
    </row>
    <row spans="1:3" r="11">
      <c t="s" s="4" r="A11">
        <v>563</v>
      </c>
    </row>
    <row spans="1:3" r="12">
      <c t="s" s="3" r="A12">
        <v>556</v>
      </c>
    </row>
    <row spans="1:3" r="13">
      <c t="s" s="4" r="A13">
        <v>564</v>
      </c>
      <c t="n" s="6" r="B13">
        <v>38</v>
      </c>
      <c t="n" s="6" r="C13">
        <v>45</v>
      </c>
    </row>
    <row spans="1:3" r="14">
      <c t="s" s="4" r="A14">
        <v>565</v>
      </c>
    </row>
    <row spans="1:3" r="15">
      <c t="s" s="3" r="A15">
        <v>556</v>
      </c>
    </row>
    <row spans="1:3" r="16">
      <c t="s" s="4" r="A16">
        <v>564</v>
      </c>
      <c t="n" s="6" r="B16">
        <v>117</v>
      </c>
      <c t="n" s="6" r="C16">
        <v>122</v>
      </c>
    </row>
    <row spans="1:3" r="17">
      <c t="s" s="4" r="A17">
        <v>29</v>
      </c>
    </row>
    <row spans="1:3" r="18">
      <c t="s" s="3" r="A18">
        <v>556</v>
      </c>
    </row>
    <row spans="1:3" r="19">
      <c t="s" s="4" r="A19">
        <v>557</v>
      </c>
      <c t="n" s="6" r="B19">
        <v>39</v>
      </c>
      <c t="n" s="6" r="C19">
        <v>46</v>
      </c>
    </row>
    <row spans="1:3" r="20">
      <c t="s" s="4" r="A20">
        <v>560</v>
      </c>
      <c t="n" s="6" r="B20">
        <v>5</v>
      </c>
      <c t="n" s="6" r="C20">
        <v>9</v>
      </c>
    </row>
    <row spans="1:3" r="21">
      <c t="s" s="4" r="A21">
        <v>106</v>
      </c>
      <c t="n" s="6" r="B21">
        <v>34</v>
      </c>
      <c t="n" s="6" r="C21">
        <v>37</v>
      </c>
    </row>
    <row spans="1:3" r="22">
      <c t="s" s="4" r="A22">
        <v>566</v>
      </c>
    </row>
    <row spans="1:3" r="23">
      <c t="s" s="3" r="A23">
        <v>556</v>
      </c>
    </row>
    <row spans="1:3" r="24">
      <c t="s" s="4" r="A24">
        <v>562</v>
      </c>
      <c t="n" s="6" r="B24">
        <v>1</v>
      </c>
      <c t="n" s="6" r="C24">
        <v>1</v>
      </c>
    </row>
    <row spans="1:3" r="25">
      <c t="s" s="4" r="A25">
        <v>567</v>
      </c>
    </row>
    <row spans="1:3" r="26">
      <c t="s" s="3" r="A26">
        <v>556</v>
      </c>
    </row>
    <row spans="1:3" r="27">
      <c t="s" s="4" r="A27">
        <v>564</v>
      </c>
      <c t="n" s="7" r="B27">
        <v>38</v>
      </c>
      <c t="n" s="7" r="C27">
        <v>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8</v>
      </c>
      <c t="s" s="2" r="B1">
        <v>569</v>
      </c>
    </row>
    <row spans="1:2" r="2">
      <c t="s" s="3" r="A2">
        <v>570</v>
      </c>
    </row>
    <row spans="1:2" r="3">
      <c t="n" s="6" r="A3">
        <v>2016</v>
      </c>
      <c t="n" s="7" r="B3">
        <v>10</v>
      </c>
    </row>
    <row spans="1:2" r="4">
      <c t="n" s="6" r="A4">
        <v>2017</v>
      </c>
      <c t="n" s="6" r="B4">
        <v>7</v>
      </c>
    </row>
    <row spans="1:2" r="5">
      <c t="n" s="6" r="A5">
        <v>2018</v>
      </c>
      <c t="n" s="6" r="B5">
        <v>7</v>
      </c>
    </row>
    <row spans="1:2" r="6">
      <c t="n" s="6" r="A6">
        <v>2019</v>
      </c>
      <c t="n" s="6" r="B6">
        <v>7</v>
      </c>
    </row>
    <row spans="1:2" r="7">
      <c t="n" s="6" r="A7">
        <v>2020</v>
      </c>
      <c t="n" s="7" r="B7">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3</v>
      </c>
      <c t="s" s="2" r="D2">
        <v>34</v>
      </c>
    </row>
    <row spans="1:4" r="3">
      <c t="s" s="3" r="A3">
        <v>572</v>
      </c>
    </row>
    <row spans="1:4" r="4">
      <c t="s" s="4" r="A4">
        <v>50</v>
      </c>
      <c t="n" s="7" r="B4">
        <v>209000000</v>
      </c>
      <c t="n" s="7" r="C4">
        <v>196000000</v>
      </c>
      <c t="n" s="7" r="D4">
        <v>201000000</v>
      </c>
    </row>
    <row spans="1:4" r="5">
      <c t="s" s="4" r="A5">
        <v>573</v>
      </c>
      <c t="s" s="4" r="B5">
        <v>574</v>
      </c>
    </row>
    <row spans="1:4" r="6">
      <c t="s" s="4" r="A6">
        <v>575</v>
      </c>
      <c t="s" s="4" r="B6">
        <v>576</v>
      </c>
    </row>
    <row spans="1:4" r="7">
      <c t="s" s="4" r="A7">
        <v>577</v>
      </c>
      <c t="s" s="4" r="B7">
        <v>578</v>
      </c>
    </row>
    <row spans="1:4" r="8">
      <c t="s" s="4" r="A8">
        <v>579</v>
      </c>
      <c t="n" s="7" r="B8">
        <v>1276000000</v>
      </c>
      <c t="n" s="6" r="C8">
        <v>1504000000</v>
      </c>
    </row>
    <row spans="1:4" r="9">
      <c t="s" s="4" r="A9">
        <v>116</v>
      </c>
      <c t="n" s="7" r="B9">
        <v>610000000</v>
      </c>
      <c t="n" s="6" r="C9">
        <v>820000000</v>
      </c>
    </row>
    <row spans="1:4" r="10">
      <c t="s" s="4" r="A10">
        <v>580</v>
      </c>
      <c t="s" s="4" r="B10">
        <v>581</v>
      </c>
    </row>
    <row spans="1:4" r="11">
      <c t="s" s="4" r="A11">
        <v>582</v>
      </c>
      <c t="n" s="7" r="B11">
        <v>11000000</v>
      </c>
      <c t="n" s="6" r="C11">
        <v>12000000</v>
      </c>
      <c t="n" s="6" r="D11">
        <v>14000000</v>
      </c>
    </row>
    <row spans="1:4" r="12">
      <c t="s" s="4" r="A12">
        <v>583</v>
      </c>
      <c t="n" s="6" r="B12">
        <v>0</v>
      </c>
    </row>
    <row spans="1:4" r="13">
      <c t="s" s="4" r="A13">
        <v>584</v>
      </c>
      <c t="n" s="6" r="B13">
        <v>12000000</v>
      </c>
      <c t="n" s="6" r="C13">
        <v>25000000</v>
      </c>
      <c t="n" s="6" r="D13">
        <v>18000000</v>
      </c>
    </row>
    <row spans="1:4" r="14">
      <c t="s" s="4" r="A14">
        <v>585</v>
      </c>
    </row>
    <row spans="1:4" r="15">
      <c t="s" s="3" r="A15">
        <v>572</v>
      </c>
    </row>
    <row spans="1:4" r="16">
      <c t="s" s="4" r="A16">
        <v>50</v>
      </c>
      <c t="n" s="6" r="B16">
        <v>83000000</v>
      </c>
      <c t="n" s="6" r="C16">
        <v>78000000</v>
      </c>
      <c t="n" s="6" r="D16">
        <v>81000000</v>
      </c>
    </row>
    <row spans="1:4" r="17">
      <c t="s" s="4" r="A17">
        <v>586</v>
      </c>
    </row>
    <row spans="1:4" r="18">
      <c t="s" s="3" r="A18">
        <v>572</v>
      </c>
    </row>
    <row spans="1:4" r="19">
      <c t="s" s="4" r="A19">
        <v>579</v>
      </c>
      <c t="n" s="6" r="B19">
        <v>620000000</v>
      </c>
      <c t="n" s="6" r="C19">
        <v>773000000</v>
      </c>
    </row>
    <row spans="1:4" r="20">
      <c t="s" s="4" r="A20">
        <v>29</v>
      </c>
    </row>
    <row spans="1:4" r="21">
      <c t="s" s="3" r="A21">
        <v>572</v>
      </c>
    </row>
    <row spans="1:4" r="22">
      <c t="s" s="4" r="A22">
        <v>50</v>
      </c>
      <c t="n" s="6" r="B22">
        <v>60000000</v>
      </c>
      <c t="n" s="6" r="C22">
        <v>62000000</v>
      </c>
      <c t="n" s="7" r="D22">
        <v>54000000</v>
      </c>
    </row>
    <row spans="1:4" r="23">
      <c t="s" s="4" r="A23">
        <v>579</v>
      </c>
      <c t="n" s="6" r="B23">
        <v>657000000</v>
      </c>
      <c t="n" s="6" r="C23">
        <v>688000000</v>
      </c>
    </row>
    <row spans="1:4" r="24">
      <c t="s" s="4" r="A24">
        <v>116</v>
      </c>
      <c t="n" s="6" r="B24">
        <v>218000000</v>
      </c>
      <c t="n" s="6" r="C24">
        <v>395000000</v>
      </c>
    </row>
    <row spans="1:4" r="25">
      <c t="s" s="4" r="A25">
        <v>587</v>
      </c>
    </row>
    <row spans="1:4" r="26">
      <c t="s" s="3" r="A26">
        <v>572</v>
      </c>
    </row>
    <row spans="1:4" r="27">
      <c t="s" s="4" r="A27">
        <v>579</v>
      </c>
      <c t="n" s="7" r="B27">
        <v>237000000</v>
      </c>
      <c t="n" s="6" r="C27">
        <v>250000000</v>
      </c>
    </row>
    <row spans="1:4" r="28">
      <c t="s" s="4" r="A28">
        <v>588</v>
      </c>
    </row>
    <row spans="1:4" r="29">
      <c t="s" s="3" r="A29">
        <v>572</v>
      </c>
    </row>
    <row spans="1:4" r="30">
      <c t="s" s="4" r="A30">
        <v>589</v>
      </c>
      <c t="s" s="4" r="B30">
        <v>590</v>
      </c>
    </row>
    <row spans="1:4" r="31">
      <c t="s" s="4" r="A31">
        <v>591</v>
      </c>
      <c t="s" s="4" r="B31">
        <v>592</v>
      </c>
    </row>
    <row spans="1:4" r="32">
      <c t="s" s="4" r="A32">
        <v>593</v>
      </c>
    </row>
    <row spans="1:4" r="33">
      <c t="s" s="3" r="A33">
        <v>572</v>
      </c>
    </row>
    <row spans="1:4" r="34">
      <c t="s" s="4" r="A34">
        <v>589</v>
      </c>
      <c t="s" s="4" r="B34">
        <v>594</v>
      </c>
    </row>
    <row spans="1:4" r="35">
      <c t="s" s="4" r="A35">
        <v>591</v>
      </c>
      <c t="s" s="4" r="B35">
        <v>595</v>
      </c>
    </row>
    <row spans="1:4" r="36">
      <c t="s" s="4" r="A36">
        <v>596</v>
      </c>
    </row>
    <row spans="1:4" r="37">
      <c t="s" s="3" r="A37">
        <v>572</v>
      </c>
    </row>
    <row spans="1:4" r="38">
      <c t="s" s="4" r="A38">
        <v>597</v>
      </c>
      <c t="n" s="7" r="B38">
        <v>65000000</v>
      </c>
      <c t="n" s="6" r="C38">
        <v>43000000</v>
      </c>
    </row>
    <row spans="1:4" r="39">
      <c t="s" s="4" r="A39">
        <v>598</v>
      </c>
      <c t="n" s="6" r="B39">
        <v>60000000</v>
      </c>
      <c t="n" s="6" r="C39">
        <v>110000000</v>
      </c>
    </row>
    <row spans="1:4" r="40">
      <c t="s" s="4" r="A40">
        <v>599</v>
      </c>
    </row>
    <row spans="1:4" r="41">
      <c t="s" s="3" r="A41">
        <v>572</v>
      </c>
    </row>
    <row spans="1:4" r="42">
      <c t="s" s="4" r="A42">
        <v>116</v>
      </c>
      <c t="n" s="6" r="B42">
        <v>4000000</v>
      </c>
      <c t="n" s="6" r="C42">
        <v>16000000</v>
      </c>
    </row>
    <row spans="1:4" r="43">
      <c t="s" s="4" r="A43">
        <v>600</v>
      </c>
    </row>
    <row spans="1:4" r="44">
      <c t="s" s="3" r="A44">
        <v>572</v>
      </c>
    </row>
    <row spans="1:4" r="45">
      <c t="s" s="4" r="A45">
        <v>116</v>
      </c>
      <c t="n" s="7" r="B45">
        <v>4000000</v>
      </c>
      <c t="n" s="7" r="C45">
        <v>16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3</v>
      </c>
    </row>
    <row spans="1:3" r="2">
      <c t="s" s="3" r="A2">
        <v>602</v>
      </c>
    </row>
    <row spans="1:3" r="3">
      <c t="s" s="4" r="A3">
        <v>603</v>
      </c>
      <c t="n" s="7" r="C3">
        <v>75</v>
      </c>
    </row>
    <row spans="1:3" r="4">
      <c t="s" s="4" r="A4">
        <v>604</v>
      </c>
      <c t="n" s="6" r="C4">
        <v>2</v>
      </c>
    </row>
    <row spans="1:3" r="5">
      <c t="s" s="4" r="A5">
        <v>605</v>
      </c>
    </row>
    <row spans="1:3" r="6">
      <c t="s" s="3" r="A6">
        <v>602</v>
      </c>
    </row>
    <row spans="1:3" r="7">
      <c t="s" s="4" r="A7">
        <v>606</v>
      </c>
      <c t="n" s="7" r="B7">
        <v>-74</v>
      </c>
      <c t="n" s="6" r="C7">
        <v>-73</v>
      </c>
    </row>
    <row spans="1:3" r="8">
      <c t="s" s="4" r="A8">
        <v>607</v>
      </c>
    </row>
    <row spans="1:3" r="9">
      <c t="s" s="3" r="A9">
        <v>602</v>
      </c>
    </row>
    <row spans="1:3" r="10">
      <c t="s" s="4" r="A10">
        <v>606</v>
      </c>
      <c t="n" s="7" r="B10">
        <v>-36</v>
      </c>
      <c t="n" s="7" r="C10">
        <v>-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s>
  <sheetData>
    <row spans="1:6" r="1">
      <c t="s" s="1" r="A1">
        <v>608</v>
      </c>
      <c t="s" s="2" r="B1">
        <v>609</v>
      </c>
      <c t="s" s="2" r="C1">
        <v>610</v>
      </c>
      <c t="s" s="2" r="D1">
        <v>569</v>
      </c>
      <c t="s" s="2" r="E1">
        <v>510</v>
      </c>
      <c t="s" s="2" r="F1">
        <v>611</v>
      </c>
    </row>
    <row spans="1:6" r="2">
      <c t="s" s="3" r="A2">
        <v>612</v>
      </c>
    </row>
    <row spans="1:6" r="3">
      <c t="s" s="4" r="A3">
        <v>613</v>
      </c>
      <c t="n" s="7" r="D3">
        <v>310</v>
      </c>
      <c t="n" s="7" r="E3">
        <v>0</v>
      </c>
      <c t="n" s="7" r="F3">
        <v>0</v>
      </c>
    </row>
    <row spans="1:6" r="4">
      <c t="s" s="4" r="A4">
        <v>614</v>
      </c>
    </row>
    <row spans="1:6" r="5">
      <c t="s" s="3" r="A5">
        <v>612</v>
      </c>
    </row>
    <row spans="1:6" r="6">
      <c t="s" s="4" r="A6">
        <v>615</v>
      </c>
      <c t="n" s="6" r="C6">
        <v>732</v>
      </c>
    </row>
    <row spans="1:6" r="7">
      <c t="s" s="4" r="A7">
        <v>613</v>
      </c>
      <c t="n" s="7" r="C7">
        <v>241</v>
      </c>
    </row>
    <row spans="1:6" r="8">
      <c t="s" s="4" r="A8">
        <v>616</v>
      </c>
    </row>
    <row spans="1:6" r="9">
      <c t="s" s="3" r="A9">
        <v>612</v>
      </c>
    </row>
    <row spans="1:6" r="10">
      <c t="s" s="4" r="A10">
        <v>615</v>
      </c>
      <c t="n" s="6" r="B10">
        <v>350</v>
      </c>
    </row>
    <row spans="1:6" r="11">
      <c t="s" s="4" r="A11">
        <v>617</v>
      </c>
      <c t="n" s="7" r="B11">
        <v>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18</v>
      </c>
      <c t="s" s="2" r="B1">
        <v>619</v>
      </c>
      <c t="s" s="2" r="C1">
        <v>569</v>
      </c>
    </row>
    <row spans="1:3" r="2">
      <c t="s" s="3" r="A2">
        <v>620</v>
      </c>
    </row>
    <row spans="1:3" r="3">
      <c t="s" s="4" r="A3">
        <v>621</v>
      </c>
      <c t="n" s="7" r="C3">
        <v>111</v>
      </c>
    </row>
    <row spans="1:3" r="4">
      <c t="s" s="4" r="A4">
        <v>622</v>
      </c>
      <c t="n" s="7" r="B4">
        <v>96</v>
      </c>
    </row>
    <row spans="1:3" r="5">
      <c t="s" s="4" r="A5">
        <v>623</v>
      </c>
      <c t="n" s="6" r="B5">
        <v>170</v>
      </c>
    </row>
    <row spans="1:3" r="6">
      <c t="s" s="4" r="A6">
        <v>624</v>
      </c>
      <c t="n" s="7" r="B6">
        <v>3</v>
      </c>
    </row>
    <row spans="1:3" r="7">
      <c t="s" s="4" r="A7">
        <v>625</v>
      </c>
      <c t="n" s="7" r="B7">
        <v>12</v>
      </c>
    </row>
    <row spans="1:3" r="8">
      <c t="s" s="4" r="A8">
        <v>626</v>
      </c>
      <c t="n" s="7" r="C8">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27</v>
      </c>
      <c t="s" s="2" r="B1">
        <v>1</v>
      </c>
    </row>
    <row spans="1:2" r="2">
      <c t="s" s="2" r="B2">
        <v>569</v>
      </c>
    </row>
    <row spans="1:2" r="3">
      <c t="s" s="3" r="A3">
        <v>620</v>
      </c>
    </row>
    <row spans="1:2" r="4">
      <c t="s" s="4" r="A4">
        <v>621</v>
      </c>
      <c t="n" s="7" r="B4">
        <v>111</v>
      </c>
    </row>
    <row spans="1:2" r="5">
      <c t="s" s="4" r="A5">
        <v>40</v>
      </c>
    </row>
    <row spans="1:2" r="6">
      <c t="s" s="3" r="A6">
        <v>620</v>
      </c>
    </row>
    <row spans="1:2" r="7">
      <c t="s" s="4" r="A7">
        <v>621</v>
      </c>
      <c t="n" s="6" r="B7">
        <v>5</v>
      </c>
    </row>
    <row spans="1:2" r="8">
      <c t="s" s="4" r="A8">
        <v>41</v>
      </c>
    </row>
    <row spans="1:2" r="9">
      <c t="s" s="3" r="A9">
        <v>620</v>
      </c>
    </row>
    <row spans="1:2" r="10">
      <c t="s" s="4" r="A10">
        <v>621</v>
      </c>
      <c t="n" s="6" r="B10">
        <v>10</v>
      </c>
    </row>
    <row spans="1:2" r="11">
      <c t="s" s="4" r="A11">
        <v>44</v>
      </c>
    </row>
    <row spans="1:2" r="12">
      <c t="s" s="3" r="A12">
        <v>620</v>
      </c>
    </row>
    <row spans="1:2" r="13">
      <c t="s" s="4" r="A13">
        <v>621</v>
      </c>
      <c t="n" s="7" r="B13">
        <v>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33</v>
      </c>
    </row>
    <row spans="1:3" r="2">
      <c t="s" s="3" r="A2">
        <v>629</v>
      </c>
    </row>
    <row spans="1:3" r="3">
      <c t="s" s="4" r="A3">
        <v>100</v>
      </c>
      <c t="n" s="7" r="B3">
        <v>28121</v>
      </c>
      <c t="n" s="7" r="C3">
        <v>26538</v>
      </c>
    </row>
    <row spans="1:3" r="4">
      <c t="s" s="4" r="A4">
        <v>101</v>
      </c>
      <c t="n" s="6" r="B4">
        <v>-10087</v>
      </c>
      <c t="n" s="6" r="C4">
        <v>-9718</v>
      </c>
    </row>
    <row spans="1:3" r="5">
      <c t="s" s="4" r="A5">
        <v>630</v>
      </c>
      <c t="n" s="6" r="B5">
        <v>18034</v>
      </c>
      <c t="n" s="6" r="C5">
        <v>16820</v>
      </c>
    </row>
    <row spans="1:3" r="6">
      <c t="s" s="4" r="A6">
        <v>631</v>
      </c>
    </row>
    <row spans="1:3" r="7">
      <c t="s" s="3" r="A7">
        <v>629</v>
      </c>
    </row>
    <row spans="1:3" r="8">
      <c t="s" s="4" r="A8">
        <v>100</v>
      </c>
      <c t="n" s="6" r="B8">
        <v>2263</v>
      </c>
      <c t="n" s="6" r="C8">
        <v>2476</v>
      </c>
    </row>
    <row spans="1:3" r="9">
      <c t="s" s="4" r="A9">
        <v>101</v>
      </c>
      <c t="n" s="6" r="B9">
        <v>-761</v>
      </c>
      <c t="n" s="6" r="C9">
        <v>-867</v>
      </c>
    </row>
    <row spans="1:3" r="10">
      <c t="s" s="4" r="A10">
        <v>29</v>
      </c>
    </row>
    <row spans="1:3" r="11">
      <c t="s" s="3" r="A11">
        <v>629</v>
      </c>
    </row>
    <row spans="1:3" r="12">
      <c t="s" s="4" r="A12">
        <v>100</v>
      </c>
      <c t="n" s="6" r="B12">
        <v>21391</v>
      </c>
      <c t="n" s="6" r="C12">
        <v>19805</v>
      </c>
    </row>
    <row spans="1:3" r="13">
      <c t="s" s="4" r="A13">
        <v>101</v>
      </c>
      <c t="n" s="6" r="B13">
        <v>-7646</v>
      </c>
      <c t="n" s="6" r="C13">
        <v>-7216</v>
      </c>
    </row>
    <row spans="1:3" r="14">
      <c t="s" s="4" r="A14">
        <v>630</v>
      </c>
      <c t="n" s="6" r="B14">
        <v>13745</v>
      </c>
      <c t="n" s="6" r="C14">
        <v>12589</v>
      </c>
    </row>
    <row spans="1:3" r="15">
      <c t="s" s="4" r="A15">
        <v>632</v>
      </c>
    </row>
    <row spans="1:3" r="16">
      <c t="s" s="3" r="A16">
        <v>629</v>
      </c>
    </row>
    <row spans="1:3" r="17">
      <c t="s" s="4" r="A17">
        <v>100</v>
      </c>
      <c t="n" s="6" r="B17">
        <v>11767</v>
      </c>
      <c t="n" s="6" r="C17">
        <v>10712</v>
      </c>
    </row>
    <row spans="1:3" r="18">
      <c t="s" s="4" r="A18">
        <v>101</v>
      </c>
      <c t="n" s="6" r="B18">
        <v>-4346</v>
      </c>
      <c t="n" s="6" r="C18">
        <v>-3863</v>
      </c>
    </row>
    <row spans="1:3" r="19">
      <c t="s" s="4" r="A19">
        <v>633</v>
      </c>
    </row>
    <row spans="1:3" r="20">
      <c t="s" s="3" r="A20">
        <v>629</v>
      </c>
    </row>
    <row spans="1:3" r="21">
      <c t="s" s="4" r="A21">
        <v>100</v>
      </c>
      <c t="n" s="6" r="B21">
        <v>7816</v>
      </c>
      <c t="n" s="6" r="C21">
        <v>7414</v>
      </c>
    </row>
    <row spans="1:3" r="22">
      <c t="s" s="4" r="A22">
        <v>101</v>
      </c>
      <c t="n" s="6" r="B22">
        <v>-2707</v>
      </c>
      <c t="n" s="6" r="C22">
        <v>-2822</v>
      </c>
    </row>
    <row spans="1:3" r="23">
      <c t="s" s="4" r="A23">
        <v>634</v>
      </c>
    </row>
    <row spans="1:3" r="24">
      <c t="s" s="3" r="A24">
        <v>629</v>
      </c>
    </row>
    <row spans="1:3" r="25">
      <c t="s" s="4" r="A25">
        <v>100</v>
      </c>
      <c t="n" s="6" r="B25">
        <v>1808</v>
      </c>
      <c t="n" s="6" r="C25">
        <v>1679</v>
      </c>
    </row>
    <row spans="1:3" r="26">
      <c t="s" s="4" r="A26">
        <v>101</v>
      </c>
      <c t="n" s="6" r="B26">
        <v>-593</v>
      </c>
      <c t="n" s="6" r="C26">
        <v>-531</v>
      </c>
    </row>
    <row spans="1:3" r="27">
      <c t="s" s="4" r="A27">
        <v>635</v>
      </c>
    </row>
    <row spans="1:3" r="28">
      <c t="s" s="3" r="A28">
        <v>629</v>
      </c>
    </row>
    <row spans="1:3" r="29">
      <c t="s" s="4" r="A29">
        <v>100</v>
      </c>
      <c t="n" s="6" r="B29">
        <v>4467</v>
      </c>
      <c t="n" s="6" r="C29">
        <v>4257</v>
      </c>
    </row>
    <row spans="1:3" r="30">
      <c t="s" s="4" r="A30">
        <v>101</v>
      </c>
      <c t="n" s="6" r="B30">
        <v>-1680</v>
      </c>
      <c t="n" s="6" r="C30">
        <v>-1635</v>
      </c>
    </row>
    <row spans="1:3" r="31">
      <c t="s" s="4" r="A31">
        <v>636</v>
      </c>
    </row>
    <row spans="1:3" r="32">
      <c t="s" s="3" r="A32">
        <v>629</v>
      </c>
    </row>
    <row spans="1:3" r="33">
      <c t="s" s="4" r="A33">
        <v>100</v>
      </c>
      <c t="n" s="6" r="B33">
        <v>3124</v>
      </c>
      <c t="n" s="6" r="C33">
        <v>2946</v>
      </c>
    </row>
    <row spans="1:3" r="34">
      <c t="s" s="4" r="A34">
        <v>101</v>
      </c>
      <c t="n" s="6" r="B34">
        <v>-1163</v>
      </c>
      <c t="n" s="6" r="C34">
        <v>-1130</v>
      </c>
    </row>
    <row spans="1:3" r="35">
      <c t="s" s="4" r="A35">
        <v>637</v>
      </c>
    </row>
    <row spans="1:3" r="36">
      <c t="s" s="3" r="A36">
        <v>629</v>
      </c>
    </row>
    <row spans="1:3" r="37">
      <c t="s" s="4" r="A37">
        <v>100</v>
      </c>
      <c t="n" s="6" r="B37">
        <v>453</v>
      </c>
      <c t="n" s="6" r="C37">
        <v>448</v>
      </c>
    </row>
    <row spans="1:3" r="38">
      <c t="s" s="4" r="A38">
        <v>101</v>
      </c>
      <c t="n" s="6" r="B38">
        <v>-147</v>
      </c>
      <c t="n" s="6" r="C38">
        <v>-142</v>
      </c>
    </row>
    <row spans="1:3" r="39">
      <c t="s" s="4" r="A39">
        <v>638</v>
      </c>
    </row>
    <row spans="1:3" r="40">
      <c t="s" s="3" r="A40">
        <v>629</v>
      </c>
    </row>
    <row spans="1:3" r="41">
      <c t="s" s="4" r="A41">
        <v>100</v>
      </c>
      <c t="n" s="6" r="B41">
        <v>890</v>
      </c>
      <c t="n" s="6" r="C41">
        <v>863</v>
      </c>
    </row>
    <row spans="1:3" r="42">
      <c t="s" s="4" r="A42">
        <v>101</v>
      </c>
      <c t="n" s="7" r="B42">
        <v>-370</v>
      </c>
      <c t="n" s="7" r="C42">
        <v>-3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639</v>
      </c>
      <c t="s" s="2" r="B1">
        <v>1</v>
      </c>
    </row>
    <row spans="1:2" r="2">
      <c t="s" s="2" r="B2">
        <v>2</v>
      </c>
    </row>
    <row spans="1:2" r="3">
      <c t="s" s="4" r="A3">
        <v>29</v>
      </c>
    </row>
    <row spans="1:2" r="4">
      <c t="s" s="3" r="A4">
        <v>640</v>
      </c>
    </row>
    <row spans="1:2" r="5">
      <c t="s" s="4" r="A5">
        <v>641</v>
      </c>
      <c t="s" s="4" r="B5">
        <v>642</v>
      </c>
    </row>
    <row spans="1:2" r="6">
      <c t="s" s="4" r="A6">
        <v>643</v>
      </c>
      <c t="s" s="4" r="B6">
        <v>644</v>
      </c>
    </row>
    <row spans="1:2" r="7">
      <c t="s" s="4" r="A7">
        <v>635</v>
      </c>
    </row>
    <row spans="1:2" r="8">
      <c t="s" s="3" r="A8">
        <v>640</v>
      </c>
    </row>
    <row spans="1:2" r="9">
      <c t="s" s="4" r="A9">
        <v>643</v>
      </c>
      <c t="s" s="4" r="B9">
        <v>645</v>
      </c>
    </row>
    <row spans="1:2" r="10">
      <c t="s" s="4" r="A10">
        <v>646</v>
      </c>
      <c t="s" s="4" r="B10">
        <v>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3</v>
      </c>
      <c t="s" s="2" r="D2">
        <v>34</v>
      </c>
    </row>
    <row spans="1:4" r="3">
      <c t="s" s="3" r="A3">
        <v>629</v>
      </c>
    </row>
    <row spans="1:4" r="4">
      <c t="s" s="4" r="A4">
        <v>100</v>
      </c>
      <c t="n" s="7" r="B4">
        <v>740</v>
      </c>
      <c t="n" s="7" r="C4">
        <v>683</v>
      </c>
      <c t="n" s="7" r="D4">
        <v>630</v>
      </c>
    </row>
    <row spans="1:4" r="5">
      <c t="s" s="4" r="A5">
        <v>162</v>
      </c>
      <c t="n" s="6" r="B5">
        <v>150</v>
      </c>
      <c t="n" s="6" r="C5">
        <v>159</v>
      </c>
      <c t="n" s="6" r="D5">
        <v>163</v>
      </c>
    </row>
    <row spans="1:4" r="6">
      <c t="s" s="4" r="A6">
        <v>105</v>
      </c>
      <c t="n" s="6" r="B6">
        <v>38</v>
      </c>
      <c t="n" s="6" r="C6">
        <v>-303</v>
      </c>
      <c t="n" s="6" r="D6">
        <v>-301</v>
      </c>
    </row>
    <row spans="1:4" r="7">
      <c t="s" s="4" r="A7">
        <v>42</v>
      </c>
      <c t="n" s="6" r="B7">
        <v>852</v>
      </c>
      <c t="n" s="6" r="C7">
        <v>1145</v>
      </c>
      <c t="n" s="6" r="D7">
        <v>1094</v>
      </c>
    </row>
    <row spans="1:4" r="8">
      <c t="s" s="4" r="A8">
        <v>42</v>
      </c>
      <c t="n" s="6" r="B8">
        <v>852</v>
      </c>
      <c t="n" s="6" r="C8">
        <v>1145</v>
      </c>
      <c t="n" s="6" r="D8">
        <v>1094</v>
      </c>
    </row>
    <row spans="1:4" r="9">
      <c t="s" s="4" r="A9">
        <v>29</v>
      </c>
    </row>
    <row spans="1:4" r="10">
      <c t="s" s="3" r="A10">
        <v>629</v>
      </c>
    </row>
    <row spans="1:4" r="11">
      <c t="s" s="4" r="A11">
        <v>100</v>
      </c>
      <c t="n" s="6" r="B11">
        <v>545</v>
      </c>
      <c t="n" s="6" r="C11">
        <v>489</v>
      </c>
      <c t="n" s="6" r="D11">
        <v>457</v>
      </c>
    </row>
    <row spans="1:4" r="12">
      <c t="s" s="4" r="A12">
        <v>162</v>
      </c>
      <c t="n" s="6" r="B12">
        <v>126</v>
      </c>
      <c t="n" s="6" r="C12">
        <v>135</v>
      </c>
      <c t="n" s="6" r="D12">
        <v>138</v>
      </c>
    </row>
    <row spans="1:4" r="13">
      <c t="s" s="4" r="A13">
        <v>105</v>
      </c>
      <c t="n" s="6" r="B13">
        <v>38</v>
      </c>
      <c t="n" s="6" r="C13">
        <v>-303</v>
      </c>
      <c t="n" s="6" r="D13">
        <v>-301</v>
      </c>
    </row>
    <row spans="1:4" r="14">
      <c t="s" s="4" r="A14">
        <v>42</v>
      </c>
      <c t="n" s="6" r="B14">
        <v>633</v>
      </c>
      <c t="n" s="6" r="C14">
        <v>927</v>
      </c>
      <c t="n" s="6" r="D14">
        <v>896</v>
      </c>
    </row>
    <row spans="1:4" r="15">
      <c t="s" s="4" r="A15">
        <v>42</v>
      </c>
      <c t="n" s="7" r="B15">
        <v>633</v>
      </c>
      <c t="n" s="7" r="C15">
        <v>927</v>
      </c>
      <c t="n" s="7" r="D15">
        <v>8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52</v>
      </c>
      <c t="s" s="2" r="B1">
        <v>1</v>
      </c>
    </row>
    <row spans="1:4" r="2">
      <c t="s" s="2" r="B2">
        <v>2</v>
      </c>
      <c t="s" s="2" r="C2">
        <v>33</v>
      </c>
      <c t="s" s="2" r="D2">
        <v>34</v>
      </c>
    </row>
    <row spans="1:4" r="3">
      <c t="s" s="3" r="A3">
        <v>153</v>
      </c>
    </row>
    <row spans="1:4" r="4">
      <c t="s" s="4" r="A4">
        <v>55</v>
      </c>
      <c t="n" s="7" r="B4">
        <v>727</v>
      </c>
      <c t="n" s="7" r="C4">
        <v>905</v>
      </c>
      <c t="n" s="7" r="D4">
        <v>661</v>
      </c>
    </row>
    <row spans="1:4" r="5">
      <c t="s" s="4" r="A5">
        <v>55</v>
      </c>
      <c t="n" s="6" r="B5">
        <v>720</v>
      </c>
      <c t="n" s="6" r="C5">
        <v>911</v>
      </c>
      <c t="n" s="6" r="D5">
        <v>668</v>
      </c>
    </row>
    <row spans="1:4" r="6">
      <c t="s" s="3" r="A6">
        <v>154</v>
      </c>
    </row>
    <row spans="1:4" r="7">
      <c t="s" s="4" r="A7">
        <v>42</v>
      </c>
      <c t="n" s="6" r="B7">
        <v>852</v>
      </c>
      <c t="n" s="6" r="C7">
        <v>1145</v>
      </c>
      <c t="n" s="6" r="D7">
        <v>1094</v>
      </c>
    </row>
    <row spans="1:4" r="8">
      <c t="s" s="4" r="A8">
        <v>155</v>
      </c>
      <c t="n" s="6" r="B8">
        <v>46</v>
      </c>
      <c t="n" s="6" r="C8">
        <v>48</v>
      </c>
      <c t="n" s="6" r="D8">
        <v>38</v>
      </c>
    </row>
    <row spans="1:4" r="9">
      <c t="s" s="4" r="A9">
        <v>156</v>
      </c>
      <c t="n" s="6" r="B9">
        <v>-21</v>
      </c>
      <c t="n" s="6" r="C9">
        <v>-21</v>
      </c>
      <c t="n" s="6" r="D9">
        <v>-15</v>
      </c>
    </row>
    <row spans="1:4" r="10">
      <c t="s" s="4" r="A10">
        <v>124</v>
      </c>
      <c t="n" s="6" r="B10">
        <v>237</v>
      </c>
      <c t="n" s="6" r="C10">
        <v>356</v>
      </c>
      <c t="n" s="6" r="D10">
        <v>164</v>
      </c>
    </row>
    <row spans="1:4" r="11">
      <c t="s" s="4" r="A11">
        <v>157</v>
      </c>
      <c t="n" s="6" r="B11">
        <v>-66</v>
      </c>
      <c t="n" s="6" r="C11">
        <v>-48</v>
      </c>
      <c t="n" s="6" r="D11">
        <v>-59</v>
      </c>
    </row>
    <row spans="1:4" r="12">
      <c t="s" s="4" r="A12">
        <v>158</v>
      </c>
      <c t="n" s="6" r="B12">
        <v>64</v>
      </c>
      <c t="n" s="6" r="C12">
        <v>55</v>
      </c>
      <c t="n" s="6" r="D12">
        <v>61</v>
      </c>
    </row>
    <row spans="1:4" r="13">
      <c t="s" s="4" r="A13">
        <v>44</v>
      </c>
      <c t="n" s="6" r="B13">
        <v>107</v>
      </c>
      <c t="n" s="6" r="C13">
        <v>-4</v>
      </c>
      <c t="n" s="6" r="D13">
        <v>-8</v>
      </c>
    </row>
    <row spans="1:4" r="14">
      <c t="s" s="3" r="A14">
        <v>159</v>
      </c>
    </row>
    <row spans="1:4" r="15">
      <c t="s" s="4" r="A15">
        <v>160</v>
      </c>
      <c t="n" s="6" r="B15">
        <v>259</v>
      </c>
      <c t="n" s="6" r="C15">
        <v>48</v>
      </c>
      <c t="n" s="6" r="D15">
        <v>-154</v>
      </c>
    </row>
    <row spans="1:4" r="16">
      <c t="s" s="4" r="A16">
        <v>88</v>
      </c>
      <c t="n" s="6" r="B16">
        <v>1</v>
      </c>
      <c t="n" s="6" r="C16">
        <v>-177</v>
      </c>
      <c t="n" s="6" r="D16">
        <v>123</v>
      </c>
    </row>
    <row spans="1:4" r="17">
      <c t="s" s="4" r="A17">
        <v>110</v>
      </c>
      <c t="n" s="6" r="B17">
        <v>-158</v>
      </c>
      <c t="n" s="6" r="C17">
        <v>128</v>
      </c>
      <c t="n" s="6" r="D17">
        <v>14</v>
      </c>
    </row>
    <row spans="1:4" r="18">
      <c t="s" s="4" r="A18">
        <v>127</v>
      </c>
      <c t="n" s="6" r="B18">
        <v>-147</v>
      </c>
      <c t="n" s="6" r="C18">
        <v>627</v>
      </c>
      <c t="n" s="6" r="D18">
        <v>-644</v>
      </c>
    </row>
    <row spans="1:4" r="19">
      <c t="s" s="4" r="A19">
        <v>128</v>
      </c>
      <c t="n" s="6" r="B19">
        <v>-287</v>
      </c>
      <c t="n" s="6" r="C19">
        <v>165</v>
      </c>
      <c t="n" s="6" r="D19">
        <v>-526</v>
      </c>
    </row>
    <row spans="1:4" r="20">
      <c t="s" s="4" r="A20">
        <v>161</v>
      </c>
      <c t="n" s="6" r="B20">
        <v>47</v>
      </c>
      <c t="n" s="6" r="C20">
        <v>-199</v>
      </c>
      <c t="n" s="6" r="D20">
        <v>107</v>
      </c>
    </row>
    <row spans="1:4" r="21">
      <c t="s" s="4" r="A21">
        <v>162</v>
      </c>
      <c t="n" s="6" r="B21">
        <v>85</v>
      </c>
      <c t="n" s="6" r="C21">
        <v>-1177</v>
      </c>
      <c t="n" s="6" r="D21">
        <v>1269</v>
      </c>
    </row>
    <row spans="1:4" r="22">
      <c t="s" s="4" r="A22">
        <v>163</v>
      </c>
      <c t="n" s="6" r="B22">
        <v>172</v>
      </c>
      <c t="n" s="6" r="C22">
        <v>-18</v>
      </c>
      <c t="n" s="6" r="D22">
        <v>22</v>
      </c>
    </row>
    <row spans="1:4" r="23">
      <c t="s" s="4" r="A23">
        <v>164</v>
      </c>
      <c t="n" s="6" r="B23">
        <v>1911</v>
      </c>
      <c t="n" s="6" r="C23">
        <v>1839</v>
      </c>
      <c t="n" s="6" r="D23">
        <v>2154</v>
      </c>
    </row>
    <row spans="1:4" r="24">
      <c t="s" s="3" r="A24">
        <v>165</v>
      </c>
    </row>
    <row spans="1:4" r="25">
      <c t="s" s="4" r="A25">
        <v>166</v>
      </c>
      <c t="n" s="6" r="B25">
        <v>-1817</v>
      </c>
      <c t="n" s="6" r="C25">
        <v>-1784</v>
      </c>
      <c t="n" s="6" r="D25">
        <v>-1534</v>
      </c>
    </row>
    <row spans="1:4" r="26">
      <c t="s" s="4" r="A26">
        <v>167</v>
      </c>
      <c t="n" s="6" r="B26">
        <v>-203</v>
      </c>
      <c t="n" s="6" r="C26">
        <v>-265</v>
      </c>
      <c t="n" s="6" r="D26">
        <v>-342</v>
      </c>
    </row>
    <row spans="1:4" r="27">
      <c t="s" s="4" r="A27">
        <v>168</v>
      </c>
      <c t="n" s="6" r="B27">
        <v>-241</v>
      </c>
      <c t="n" s="6" r="C27">
        <v>0</v>
      </c>
      <c t="n" s="6" r="D27">
        <v>0</v>
      </c>
    </row>
    <row spans="1:4" r="28">
      <c t="s" s="4" r="A28">
        <v>169</v>
      </c>
      <c t="n" s="6" r="B28">
        <v>16</v>
      </c>
      <c t="n" s="6" r="C28">
        <v>45</v>
      </c>
      <c t="n" s="6" r="D28">
        <v>36</v>
      </c>
    </row>
    <row spans="1:4" r="29">
      <c t="s" s="4" r="A29">
        <v>170</v>
      </c>
      <c t="n" s="6" r="B29">
        <v>97</v>
      </c>
      <c t="n" s="6" r="C29">
        <v>3</v>
      </c>
      <c t="n" s="6" r="D29">
        <v>-1</v>
      </c>
    </row>
    <row spans="1:4" r="30">
      <c t="s" s="4" r="A30">
        <v>171</v>
      </c>
      <c t="n" s="6" r="B30">
        <v>885</v>
      </c>
      <c t="n" s="6" r="C30">
        <v>1146</v>
      </c>
      <c t="n" s="6" r="D30">
        <v>1118</v>
      </c>
    </row>
    <row spans="1:4" r="31">
      <c t="s" s="4" r="A31">
        <v>172</v>
      </c>
      <c t="n" s="6" r="B31">
        <v>-898</v>
      </c>
      <c t="n" s="6" r="C31">
        <v>-1156</v>
      </c>
      <c t="n" s="6" r="D31">
        <v>-1134</v>
      </c>
    </row>
    <row spans="1:4" r="32">
      <c t="s" s="4" r="A32">
        <v>173</v>
      </c>
      <c t="n" s="6" r="B32">
        <v>19</v>
      </c>
      <c t="n" s="6" r="C32">
        <v>13</v>
      </c>
      <c t="n" s="6" r="D32">
        <v>8</v>
      </c>
    </row>
    <row spans="1:4" r="33">
      <c t="s" s="4" r="A33">
        <v>174</v>
      </c>
      <c t="n" s="6" r="B33">
        <v>-98</v>
      </c>
      <c t="n" s="6" r="C33">
        <v>-42</v>
      </c>
      <c t="n" s="6" r="D33">
        <v>-21</v>
      </c>
    </row>
    <row spans="1:4" r="34">
      <c t="s" s="4" r="A34">
        <v>87</v>
      </c>
      <c t="n" s="6" r="B34">
        <v>36</v>
      </c>
      <c t="n" s="6" r="C34">
        <v>-20</v>
      </c>
      <c t="n" s="6" r="D34">
        <v>-36</v>
      </c>
    </row>
    <row spans="1:4" r="35">
      <c t="s" s="4" r="A35">
        <v>175</v>
      </c>
      <c t="n" s="6" r="B35">
        <v>-2204</v>
      </c>
      <c t="n" s="6" r="C35">
        <v>-2060</v>
      </c>
      <c t="n" s="6" r="D35">
        <v>-1906</v>
      </c>
    </row>
    <row spans="1:4" r="36">
      <c t="s" s="3" r="A36">
        <v>176</v>
      </c>
    </row>
    <row spans="1:4" r="37">
      <c t="s" s="4" r="A37">
        <v>177</v>
      </c>
      <c t="n" s="6" r="B37">
        <v>956</v>
      </c>
      <c t="n" s="6" r="C37">
        <v>1736</v>
      </c>
      <c t="n" s="6" r="D37">
        <v>1234</v>
      </c>
    </row>
    <row spans="1:4" r="38">
      <c t="s" s="4" r="A38">
        <v>178</v>
      </c>
      <c t="n" s="6" r="B38">
        <v>-286</v>
      </c>
      <c t="n" s="6" r="C38">
        <v>-1237</v>
      </c>
      <c t="n" s="6" r="D38">
        <v>-961</v>
      </c>
    </row>
    <row spans="1:4" r="39">
      <c t="s" s="4" r="A39">
        <v>179</v>
      </c>
      <c t="n" s="6" r="B39">
        <v>101</v>
      </c>
      <c t="n" s="6" r="C39">
        <v>267</v>
      </c>
      <c t="n" s="6" r="D39">
        <v>-109</v>
      </c>
    </row>
    <row spans="1:4" r="40">
      <c t="s" s="4" r="A40">
        <v>180</v>
      </c>
      <c t="n" s="6" r="B40">
        <v>9</v>
      </c>
      <c t="n" s="6" r="C40">
        <v>0</v>
      </c>
      <c t="n" s="6" r="D40">
        <v>39</v>
      </c>
    </row>
    <row spans="1:4" r="41">
      <c t="s" s="4" r="A41">
        <v>181</v>
      </c>
      <c t="n" s="6" r="B41">
        <v>0</v>
      </c>
      <c t="n" s="6" r="C41">
        <v>-52</v>
      </c>
      <c t="n" s="6" r="D41">
        <v>0</v>
      </c>
    </row>
    <row spans="1:4" r="42">
      <c t="s" s="4" r="A42">
        <v>182</v>
      </c>
      <c t="n" s="6" r="B42">
        <v>-501</v>
      </c>
      <c t="n" s="6" r="C42">
        <v>-470</v>
      </c>
      <c t="n" s="6" r="D42">
        <v>-445</v>
      </c>
    </row>
    <row spans="1:4" r="43">
      <c t="s" s="4" r="A43">
        <v>87</v>
      </c>
      <c t="n" s="6" r="B43">
        <v>3</v>
      </c>
      <c t="n" s="6" r="C43">
        <v>-27</v>
      </c>
      <c t="n" s="6" r="D43">
        <v>-19</v>
      </c>
    </row>
    <row spans="1:4" r="44">
      <c t="s" s="4" r="A44">
        <v>183</v>
      </c>
      <c t="n" s="6" r="B44">
        <v>282</v>
      </c>
      <c t="n" s="6" r="C44">
        <v>217</v>
      </c>
      <c t="n" s="6" r="D44">
        <v>-261</v>
      </c>
    </row>
    <row spans="1:4" r="45">
      <c t="s" s="4" r="A45">
        <v>184</v>
      </c>
      <c t="n" s="6" r="B45">
        <v>-11</v>
      </c>
      <c t="n" s="6" r="C45">
        <v>-4</v>
      </c>
      <c t="n" s="6" r="D45">
        <v>-13</v>
      </c>
    </row>
    <row spans="1:4" r="46">
      <c t="s" s="4" r="A46">
        <v>185</v>
      </c>
      <c t="n" s="6" r="B46">
        <v>48</v>
      </c>
      <c t="n" s="6" r="C46">
        <v>52</v>
      </c>
      <c t="n" s="6" r="D46">
        <v>65</v>
      </c>
    </row>
    <row spans="1:4" r="47">
      <c t="s" s="4" r="A47">
        <v>186</v>
      </c>
      <c t="n" s="6" r="B47">
        <v>37</v>
      </c>
      <c t="n" s="6" r="C47">
        <v>48</v>
      </c>
      <c t="n" s="6" r="D47">
        <v>52</v>
      </c>
    </row>
    <row spans="1:4" r="48">
      <c t="s" s="3" r="A48">
        <v>187</v>
      </c>
    </row>
    <row spans="1:4" r="49">
      <c t="s" s="4" r="A49">
        <v>188</v>
      </c>
      <c t="n" s="6" r="B49">
        <v>428</v>
      </c>
      <c t="n" s="6" r="C49">
        <v>415</v>
      </c>
      <c t="n" s="6" r="D49">
        <v>418</v>
      </c>
    </row>
    <row spans="1:4" r="50">
      <c t="s" s="4" r="A50">
        <v>189</v>
      </c>
      <c t="n" s="6" r="B50">
        <v>14</v>
      </c>
      <c t="n" s="6" r="C50">
        <v>-35</v>
      </c>
      <c t="n" s="6" r="D50">
        <v>121</v>
      </c>
    </row>
    <row spans="1:4" r="51">
      <c t="s" s="3" r="A51">
        <v>190</v>
      </c>
    </row>
    <row spans="1:4" r="52">
      <c t="s" s="4" r="A52">
        <v>191</v>
      </c>
      <c t="n" s="6" r="B52">
        <v>207</v>
      </c>
      <c t="n" s="6" r="C52">
        <v>212</v>
      </c>
      <c t="n" s="6" r="D52">
        <v>329</v>
      </c>
    </row>
    <row spans="1:4" r="53">
      <c t="s" s="4" r="A53">
        <v>29</v>
      </c>
    </row>
    <row spans="1:4" r="54">
      <c t="s" s="3" r="A54">
        <v>153</v>
      </c>
    </row>
    <row spans="1:4" r="55">
      <c t="s" s="4" r="A55">
        <v>55</v>
      </c>
      <c t="n" s="6" r="B55">
        <v>544</v>
      </c>
      <c t="n" s="6" r="C55">
        <v>532</v>
      </c>
      <c t="n" s="6" r="D55">
        <v>487</v>
      </c>
    </row>
    <row spans="1:4" r="56">
      <c t="s" s="3" r="A56">
        <v>154</v>
      </c>
    </row>
    <row spans="1:4" r="57">
      <c t="s" s="4" r="A57">
        <v>42</v>
      </c>
      <c t="n" s="6" r="B57">
        <v>633</v>
      </c>
      <c t="n" s="6" r="C57">
        <v>927</v>
      </c>
      <c t="n" s="6" r="D57">
        <v>896</v>
      </c>
    </row>
    <row spans="1:4" r="58">
      <c t="s" s="4" r="A58">
        <v>155</v>
      </c>
      <c t="n" s="6" r="B58">
        <v>46</v>
      </c>
      <c t="n" s="6" r="C58">
        <v>48</v>
      </c>
      <c t="n" s="6" r="D58">
        <v>38</v>
      </c>
    </row>
    <row spans="1:4" r="59">
      <c t="s" s="4" r="A59">
        <v>156</v>
      </c>
      <c t="n" s="6" r="B59">
        <v>-20</v>
      </c>
      <c t="n" s="6" r="C59">
        <v>-21</v>
      </c>
      <c t="n" s="6" r="D59">
        <v>-14</v>
      </c>
    </row>
    <row spans="1:4" r="60">
      <c t="s" s="4" r="A60">
        <v>124</v>
      </c>
      <c t="n" s="6" r="B60">
        <v>320</v>
      </c>
      <c t="n" s="6" r="C60">
        <v>297</v>
      </c>
      <c t="n" s="6" r="D60">
        <v>108</v>
      </c>
    </row>
    <row spans="1:4" r="61">
      <c t="s" s="4" r="A61">
        <v>44</v>
      </c>
      <c t="n" s="6" r="B61">
        <v>0</v>
      </c>
      <c t="n" s="6" r="C61">
        <v>-1</v>
      </c>
      <c t="n" s="6" r="D61">
        <v>-3</v>
      </c>
    </row>
    <row spans="1:4" r="62">
      <c t="s" s="3" r="A62">
        <v>159</v>
      </c>
    </row>
    <row spans="1:4" r="63">
      <c t="s" s="4" r="A63">
        <v>160</v>
      </c>
      <c t="n" s="6" r="B63">
        <v>33</v>
      </c>
      <c t="n" s="6" r="C63">
        <v>33</v>
      </c>
      <c t="n" s="6" r="D63">
        <v>-30</v>
      </c>
    </row>
    <row spans="1:4" r="64">
      <c t="s" s="4" r="A64">
        <v>88</v>
      </c>
      <c t="n" s="6" r="B64">
        <v>-22</v>
      </c>
      <c t="n" s="6" r="C64">
        <v>-97</v>
      </c>
      <c t="n" s="6" r="D64">
        <v>36</v>
      </c>
    </row>
    <row spans="1:4" r="65">
      <c t="s" s="4" r="A65">
        <v>192</v>
      </c>
      <c t="n" s="6" r="B65">
        <v>-24</v>
      </c>
      <c t="n" s="6" r="C65">
        <v>0</v>
      </c>
      <c t="n" s="6" r="D65">
        <v>0</v>
      </c>
    </row>
    <row spans="1:4" r="66">
      <c t="s" s="4" r="A66">
        <v>110</v>
      </c>
      <c t="n" s="6" r="B66">
        <v>-46</v>
      </c>
      <c t="n" s="6" r="C66">
        <v>11</v>
      </c>
      <c t="n" s="6" r="D66">
        <v>-23</v>
      </c>
    </row>
    <row spans="1:4" r="67">
      <c t="s" s="4" r="A67">
        <v>162</v>
      </c>
      <c t="n" s="6" r="B67">
        <v>65</v>
      </c>
      <c t="n" s="6" r="C67">
        <v>-926</v>
      </c>
      <c t="n" s="6" r="D67">
        <v>1029</v>
      </c>
    </row>
    <row spans="1:4" r="68">
      <c t="s" s="4" r="A68">
        <v>142</v>
      </c>
      <c t="n" s="6" r="B68">
        <v>-224</v>
      </c>
      <c t="n" s="6" r="C68">
        <v>495</v>
      </c>
      <c t="n" s="6" r="D68">
        <v>-663</v>
      </c>
    </row>
    <row spans="1:4" r="69">
      <c t="s" s="4" r="A69">
        <v>143</v>
      </c>
      <c t="n" s="6" r="B69">
        <v>-213</v>
      </c>
      <c t="n" s="6" r="C69">
        <v>151</v>
      </c>
      <c t="n" s="6" r="D69">
        <v>-417</v>
      </c>
    </row>
    <row spans="1:4" r="70">
      <c t="s" s="4" r="A70">
        <v>163</v>
      </c>
      <c t="n" s="6" r="B70">
        <v>58</v>
      </c>
      <c t="n" s="6" r="C70">
        <v>-65</v>
      </c>
      <c t="n" s="6" r="D70">
        <v>44</v>
      </c>
    </row>
    <row spans="1:4" r="71">
      <c t="s" s="4" r="A71">
        <v>164</v>
      </c>
      <c t="n" s="6" r="B71">
        <v>1150</v>
      </c>
      <c t="n" s="6" r="C71">
        <v>1384</v>
      </c>
      <c t="n" s="6" r="D71">
        <v>1488</v>
      </c>
    </row>
    <row spans="1:4" r="72">
      <c t="s" s="3" r="A72">
        <v>165</v>
      </c>
    </row>
    <row spans="1:4" r="73">
      <c t="s" s="4" r="A73">
        <v>170</v>
      </c>
      <c t="n" s="6" r="B73">
        <v>96</v>
      </c>
      <c t="n" s="6" r="C73">
        <v>4</v>
      </c>
      <c t="n" s="6" r="D73">
        <v>2</v>
      </c>
    </row>
    <row spans="1:4" r="74">
      <c t="s" s="4" r="A74">
        <v>171</v>
      </c>
      <c t="n" s="6" r="B74">
        <v>885</v>
      </c>
      <c t="n" s="6" r="C74">
        <v>1146</v>
      </c>
      <c t="n" s="6" r="D74">
        <v>1118</v>
      </c>
    </row>
    <row spans="1:4" r="75">
      <c t="s" s="4" r="A75">
        <v>172</v>
      </c>
      <c t="n" s="6" r="B75">
        <v>-898</v>
      </c>
      <c t="n" s="6" r="C75">
        <v>-1156</v>
      </c>
      <c t="n" s="6" r="D75">
        <v>-1134</v>
      </c>
    </row>
    <row spans="1:4" r="76">
      <c t="s" s="4" r="A76">
        <v>87</v>
      </c>
      <c t="n" s="6" r="B76">
        <v>6</v>
      </c>
      <c t="n" s="6" r="C76">
        <v>-14</v>
      </c>
      <c t="n" s="6" r="D76">
        <v>-33</v>
      </c>
    </row>
    <row spans="1:4" r="77">
      <c t="s" s="4" r="A77">
        <v>193</v>
      </c>
      <c t="n" s="6" r="B77">
        <v>-1545</v>
      </c>
      <c t="n" s="6" r="C77">
        <v>-1561</v>
      </c>
      <c t="n" s="6" r="D77">
        <v>-1325</v>
      </c>
    </row>
    <row spans="1:4" r="78">
      <c t="s" s="4" r="A78">
        <v>194</v>
      </c>
      <c t="n" s="6" r="B78">
        <v>-310</v>
      </c>
      <c t="n" s="6" r="C78">
        <v>0</v>
      </c>
      <c t="n" s="6" r="D78">
        <v>0</v>
      </c>
    </row>
    <row spans="1:4" r="79">
      <c t="s" s="4" r="A79">
        <v>195</v>
      </c>
      <c t="n" s="6" r="B79">
        <v>8</v>
      </c>
      <c t="n" s="6" r="C79">
        <v>192</v>
      </c>
      <c t="n" s="6" r="D79">
        <v>-200</v>
      </c>
    </row>
    <row spans="1:4" r="80">
      <c t="s" s="4" r="A80">
        <v>196</v>
      </c>
      <c t="n" s="6" r="B80">
        <v>137</v>
      </c>
      <c t="n" s="6" r="C80">
        <v>0</v>
      </c>
      <c t="n" s="6" r="D80">
        <v>0</v>
      </c>
    </row>
    <row spans="1:4" r="81">
      <c t="s" s="4" r="A81">
        <v>175</v>
      </c>
      <c t="n" s="6" r="B81">
        <v>-1621</v>
      </c>
      <c t="n" s="6" r="C81">
        <v>-1389</v>
      </c>
      <c t="n" s="6" r="D81">
        <v>-1572</v>
      </c>
    </row>
    <row spans="1:4" r="82">
      <c t="s" s="3" r="A82">
        <v>176</v>
      </c>
    </row>
    <row spans="1:4" r="83">
      <c t="s" s="4" r="A83">
        <v>177</v>
      </c>
      <c t="n" s="6" r="B83">
        <v>495</v>
      </c>
      <c t="n" s="6" r="C83">
        <v>942</v>
      </c>
      <c t="n" s="6" r="D83">
        <v>768</v>
      </c>
    </row>
    <row spans="1:4" r="84">
      <c t="s" s="4" r="A84">
        <v>178</v>
      </c>
      <c t="n" s="6" r="B84">
        <v>-135</v>
      </c>
      <c t="n" s="6" r="C84">
        <v>-837</v>
      </c>
      <c t="n" s="6" r="D84">
        <v>-590</v>
      </c>
    </row>
    <row spans="1:4" r="85">
      <c t="s" s="4" r="A85">
        <v>182</v>
      </c>
      <c t="n" s="6" r="B85">
        <v>-395</v>
      </c>
      <c t="n" s="6" r="C85">
        <v>-370</v>
      </c>
      <c t="n" s="6" r="D85">
        <v>-342</v>
      </c>
    </row>
    <row spans="1:4" r="86">
      <c t="s" s="4" r="A86">
        <v>87</v>
      </c>
      <c t="n" s="6" r="B86">
        <v>-7</v>
      </c>
      <c t="n" s="6" r="C86">
        <v>-9</v>
      </c>
      <c t="n" s="6" r="D86">
        <v>-3</v>
      </c>
    </row>
    <row spans="1:4" r="87">
      <c t="s" s="4" r="A87">
        <v>197</v>
      </c>
      <c t="n" s="6" r="B87">
        <v>300</v>
      </c>
      <c t="n" s="6" r="C87">
        <v>190</v>
      </c>
      <c t="n" s="6" r="D87">
        <v>400</v>
      </c>
    </row>
    <row spans="1:4" r="88">
      <c t="s" s="4" r="A88">
        <v>198</v>
      </c>
      <c t="n" s="6" r="B88">
        <v>222</v>
      </c>
      <c t="n" s="6" r="C88">
        <v>50</v>
      </c>
      <c t="n" s="6" r="D88">
        <v>-130</v>
      </c>
    </row>
    <row spans="1:4" r="89">
      <c t="s" s="4" r="A89">
        <v>199</v>
      </c>
      <c t="n" s="6" r="B89">
        <v>-8</v>
      </c>
      <c t="n" s="6" r="C89">
        <v>26</v>
      </c>
      <c t="n" s="6" r="D89">
        <v>-22</v>
      </c>
    </row>
    <row spans="1:4" r="90">
      <c t="s" s="4" r="A90">
        <v>183</v>
      </c>
      <c t="n" s="6" r="B90">
        <v>472</v>
      </c>
      <c t="n" s="6" r="C90">
        <v>-8</v>
      </c>
      <c t="n" s="6" r="D90">
        <v>81</v>
      </c>
    </row>
    <row spans="1:4" r="91">
      <c t="s" s="4" r="A91">
        <v>184</v>
      </c>
      <c t="n" s="6" r="B91">
        <v>1</v>
      </c>
      <c t="n" s="6" r="C91">
        <v>-13</v>
      </c>
      <c t="n" s="6" r="D91">
        <v>-3</v>
      </c>
    </row>
    <row spans="1:4" r="92">
      <c t="s" s="4" r="A92">
        <v>185</v>
      </c>
      <c t="n" s="6" r="B92">
        <v>14</v>
      </c>
      <c t="n" s="6" r="C92">
        <v>27</v>
      </c>
      <c t="n" s="6" r="D92">
        <v>30</v>
      </c>
    </row>
    <row spans="1:4" r="93">
      <c t="s" s="4" r="A93">
        <v>186</v>
      </c>
      <c t="n" s="6" r="B93">
        <v>15</v>
      </c>
      <c t="n" s="6" r="C93">
        <v>14</v>
      </c>
      <c t="n" s="6" r="D93">
        <v>27</v>
      </c>
    </row>
    <row spans="1:4" r="94">
      <c t="s" s="3" r="A94">
        <v>187</v>
      </c>
    </row>
    <row spans="1:4" r="95">
      <c t="s" s="4" r="A95">
        <v>188</v>
      </c>
      <c t="n" s="6" r="B95">
        <v>244</v>
      </c>
      <c t="n" s="6" r="C95">
        <v>240</v>
      </c>
      <c t="n" s="6" r="D95">
        <v>256</v>
      </c>
    </row>
    <row spans="1:4" r="96">
      <c t="s" s="4" r="A96">
        <v>189</v>
      </c>
      <c t="n" s="6" r="B96">
        <v>-53</v>
      </c>
      <c t="n" s="6" r="C96">
        <v>4</v>
      </c>
      <c t="n" s="6" r="D96">
        <v>183</v>
      </c>
    </row>
    <row spans="1:4" r="97">
      <c t="s" s="3" r="A97">
        <v>190</v>
      </c>
    </row>
    <row spans="1:4" r="98">
      <c t="s" s="4" r="A98">
        <v>191</v>
      </c>
      <c t="n" s="7" r="B98">
        <v>150</v>
      </c>
      <c t="n" s="7" r="C98">
        <v>162</v>
      </c>
      <c t="n" s="7" r="D98">
        <v>2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3</v>
      </c>
      <c t="s" s="2" r="D2">
        <v>34</v>
      </c>
    </row>
    <row spans="1:4" r="3">
      <c t="s" s="3" r="A3">
        <v>629</v>
      </c>
    </row>
    <row spans="1:4" r="4">
      <c t="s" s="4" r="A4">
        <v>650</v>
      </c>
      <c t="n" s="7" r="B4">
        <v>98</v>
      </c>
      <c t="n" s="7" r="C4">
        <v>77</v>
      </c>
      <c t="n" s="7" r="D4">
        <v>71</v>
      </c>
    </row>
    <row spans="1:4" r="5">
      <c t="s" s="4" r="A5">
        <v>651</v>
      </c>
      <c t="n" s="6" r="B5">
        <v>770</v>
      </c>
      <c t="n" s="6" r="C5">
        <v>668</v>
      </c>
    </row>
    <row spans="1:4" r="6">
      <c t="s" s="4" r="A6">
        <v>652</v>
      </c>
      <c t="n" s="6" r="B6">
        <v>439</v>
      </c>
      <c t="n" s="6" r="C6">
        <v>335</v>
      </c>
    </row>
    <row spans="1:4" r="7">
      <c t="s" s="4" r="A7">
        <v>29</v>
      </c>
    </row>
    <row spans="1:4" r="8">
      <c t="s" s="3" r="A8">
        <v>629</v>
      </c>
    </row>
    <row spans="1:4" r="9">
      <c t="s" s="4" r="A9">
        <v>650</v>
      </c>
      <c t="n" s="6" r="B9">
        <v>80</v>
      </c>
      <c t="n" s="6" r="C9">
        <v>71</v>
      </c>
      <c t="n" s="7" r="D9">
        <v>64</v>
      </c>
    </row>
    <row spans="1:4" r="10">
      <c t="s" s="4" r="A10">
        <v>651</v>
      </c>
      <c t="n" s="6" r="B10">
        <v>664</v>
      </c>
      <c t="n" s="6" r="C10">
        <v>590</v>
      </c>
    </row>
    <row spans="1:4" r="11">
      <c t="s" s="4" r="A11">
        <v>652</v>
      </c>
      <c t="n" s="7" r="B11">
        <v>369</v>
      </c>
      <c t="n" s="7" r="C11">
        <v>2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3</v>
      </c>
    </row>
    <row spans="1:3" r="2">
      <c t="s" s="3" r="A2">
        <v>654</v>
      </c>
    </row>
    <row spans="1:3" r="3">
      <c t="s" s="4" r="A3">
        <v>655</v>
      </c>
      <c t="n" s="7" r="B3">
        <v>48</v>
      </c>
      <c t="n" s="7" r="C3">
        <v>35</v>
      </c>
    </row>
    <row spans="1:3" r="4">
      <c t="s" s="4" r="A4">
        <v>656</v>
      </c>
      <c t="n" s="6" r="B4">
        <v>26</v>
      </c>
      <c t="n" s="6" r="C4">
        <v>27</v>
      </c>
    </row>
    <row spans="1:3" r="5">
      <c t="s" s="4" r="A5">
        <v>29</v>
      </c>
    </row>
    <row spans="1:3" r="6">
      <c t="s" s="3" r="A6">
        <v>654</v>
      </c>
    </row>
    <row spans="1:3" r="7">
      <c t="s" s="4" r="A7">
        <v>655</v>
      </c>
      <c t="n" s="6" r="B7">
        <v>22</v>
      </c>
      <c t="n" s="6" r="C7">
        <v>9</v>
      </c>
    </row>
    <row spans="1:3" r="8">
      <c t="s" s="4" r="A8">
        <v>656</v>
      </c>
      <c t="n" s="7" r="B8">
        <v>1</v>
      </c>
      <c t="n" s="7" r="C8">
        <v>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57</v>
      </c>
      <c t="s" s="2" r="B1">
        <v>1</v>
      </c>
    </row>
    <row spans="1:4" r="2">
      <c t="s" s="2" r="B2">
        <v>2</v>
      </c>
      <c t="s" s="2" r="C2">
        <v>33</v>
      </c>
      <c t="s" s="2" r="D2">
        <v>34</v>
      </c>
    </row>
    <row spans="1:4" r="3">
      <c t="s" s="3" r="A3">
        <v>640</v>
      </c>
    </row>
    <row spans="1:4" r="4">
      <c t="s" s="4" r="A4">
        <v>658</v>
      </c>
      <c t="n" s="7" r="B4">
        <v>34</v>
      </c>
      <c t="n" s="7" r="C4">
        <v>37</v>
      </c>
    </row>
    <row spans="1:4" r="5">
      <c t="s" s="4" r="A5">
        <v>635</v>
      </c>
    </row>
    <row spans="1:4" r="6">
      <c t="s" s="3" r="A6">
        <v>640</v>
      </c>
    </row>
    <row spans="1:4" r="7">
      <c t="s" s="4" r="A7">
        <v>659</v>
      </c>
      <c t="s" s="4" r="B7">
        <v>660</v>
      </c>
      <c t="s" s="4" r="C7">
        <v>661</v>
      </c>
      <c t="s" s="4" r="D7">
        <v>661</v>
      </c>
    </row>
    <row spans="1:4" r="8">
      <c t="s" s="4" r="A8">
        <v>29</v>
      </c>
    </row>
    <row spans="1:4" r="9">
      <c t="s" s="3" r="A9">
        <v>640</v>
      </c>
    </row>
    <row spans="1:4" r="10">
      <c t="s" s="4" r="A10">
        <v>659</v>
      </c>
      <c t="s" s="4" r="B10">
        <v>662</v>
      </c>
      <c t="s" s="4" r="C10">
        <v>663</v>
      </c>
      <c t="s" s="4" r="D10">
        <v>663</v>
      </c>
    </row>
    <row spans="1:4" r="11">
      <c t="s" s="4" r="A11">
        <v>29</v>
      </c>
    </row>
    <row spans="1:4" r="12">
      <c t="s" s="3" r="A12">
        <v>640</v>
      </c>
    </row>
    <row spans="1:4" r="13">
      <c t="s" s="4" r="A13">
        <v>658</v>
      </c>
      <c t="n" s="7" r="B13">
        <v>31</v>
      </c>
      <c t="n" s="7" r="C13">
        <v>32</v>
      </c>
    </row>
    <row spans="1:4" r="14">
      <c t="s" s="4" r="A14">
        <v>664</v>
      </c>
    </row>
    <row spans="1:4" r="15">
      <c t="s" s="3" r="A15">
        <v>640</v>
      </c>
    </row>
    <row spans="1:4" r="16">
      <c t="s" s="4" r="A16">
        <v>665</v>
      </c>
      <c t="s" s="4" r="B16">
        <v>666</v>
      </c>
    </row>
    <row spans="1:4" r="17">
      <c t="s" s="4" r="A17">
        <v>667</v>
      </c>
    </row>
    <row spans="1:4" r="18">
      <c t="s" s="3" r="A18">
        <v>640</v>
      </c>
    </row>
    <row spans="1:4" r="19">
      <c t="s" s="4" r="A19">
        <v>665</v>
      </c>
      <c t="s" s="4" r="B19">
        <v>668</v>
      </c>
    </row>
    <row spans="1:4" r="20">
      <c t="s" s="4" r="A20">
        <v>669</v>
      </c>
    </row>
    <row spans="1:4" r="21">
      <c t="s" s="3" r="A21">
        <v>640</v>
      </c>
    </row>
    <row spans="1:4" r="22">
      <c t="s" s="4" r="A22">
        <v>665</v>
      </c>
      <c t="s" s="4" r="B22">
        <v>666</v>
      </c>
    </row>
    <row spans="1:4" r="23">
      <c t="s" s="4" r="A23">
        <v>670</v>
      </c>
    </row>
    <row spans="1:4" r="24">
      <c t="s" s="3" r="A24">
        <v>640</v>
      </c>
    </row>
    <row spans="1:4" r="25">
      <c t="s" s="4" r="A25">
        <v>665</v>
      </c>
      <c t="s" s="4" r="B25">
        <v>671</v>
      </c>
    </row>
    <row spans="1:4" r="26">
      <c t="s" s="4" r="A26">
        <v>672</v>
      </c>
    </row>
    <row spans="1:4" r="27">
      <c t="s" s="3" r="A27">
        <v>640</v>
      </c>
    </row>
    <row spans="1:4" r="28">
      <c t="s" s="4" r="A28">
        <v>665</v>
      </c>
      <c t="s" s="4" r="B28">
        <v>673</v>
      </c>
    </row>
    <row spans="1:4" r="29">
      <c t="s" s="4" r="A29">
        <v>674</v>
      </c>
    </row>
    <row spans="1:4" r="30">
      <c t="s" s="3" r="A30">
        <v>640</v>
      </c>
    </row>
    <row spans="1:4" r="31">
      <c t="s" s="4" r="A31">
        <v>665</v>
      </c>
      <c t="s" s="4" r="B31">
        <v>675</v>
      </c>
    </row>
    <row spans="1:4" r="32">
      <c t="s" s="4" r="A32">
        <v>676</v>
      </c>
    </row>
    <row spans="1:4" r="33">
      <c t="s" s="3" r="A33">
        <v>640</v>
      </c>
    </row>
    <row spans="1:4" r="34">
      <c t="s" s="4" r="A34">
        <v>665</v>
      </c>
      <c t="s" s="4" r="B34">
        <v>673</v>
      </c>
    </row>
    <row spans="1:4" r="35">
      <c t="s" s="4" r="A35">
        <v>677</v>
      </c>
    </row>
    <row spans="1:4" r="36">
      <c t="s" s="3" r="A36">
        <v>640</v>
      </c>
    </row>
    <row spans="1:4" r="37">
      <c t="s" s="4" r="A37">
        <v>665</v>
      </c>
      <c t="s" s="4" r="B37">
        <v>678</v>
      </c>
    </row>
    <row spans="1:4" r="38">
      <c t="s" s="4" r="A38">
        <v>679</v>
      </c>
    </row>
    <row spans="1:4" r="39">
      <c t="s" s="3" r="A39">
        <v>640</v>
      </c>
    </row>
    <row spans="1:4" r="40">
      <c t="s" s="4" r="A40">
        <v>665</v>
      </c>
      <c t="s" s="4" r="B40">
        <v>666</v>
      </c>
    </row>
    <row spans="1:4" r="41">
      <c t="s" s="4" r="A41">
        <v>680</v>
      </c>
    </row>
    <row spans="1:4" r="42">
      <c t="s" s="3" r="A42">
        <v>640</v>
      </c>
    </row>
    <row spans="1:4" r="43">
      <c t="s" s="4" r="A43">
        <v>665</v>
      </c>
      <c t="s" s="4" r="B43">
        <v>6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3"/>
  </cols>
  <sheetData>
    <row spans="1:2" r="1">
      <c t="s" s="1" r="A1">
        <v>681</v>
      </c>
      <c t="s" s="2" r="B1">
        <v>682</v>
      </c>
    </row>
    <row spans="1:2" r="2">
      <c t="s" s="4" r="A2">
        <v>683</v>
      </c>
    </row>
    <row spans="1:2" r="3">
      <c t="s" s="3" r="A3">
        <v>684</v>
      </c>
    </row>
    <row spans="1:2" r="4">
      <c t="s" s="4" r="A4">
        <v>685</v>
      </c>
      <c t="n" s="6" r="B4">
        <v>1270</v>
      </c>
    </row>
    <row spans="1:2" r="5">
      <c t="s" s="4" r="A5">
        <v>686</v>
      </c>
      <c t="n" s="7" r="B5">
        <v>1779</v>
      </c>
    </row>
    <row spans="1:2" r="6">
      <c t="s" s="4" r="A6">
        <v>687</v>
      </c>
      <c t="n" s="7" r="B6">
        <v>1053</v>
      </c>
    </row>
    <row spans="1:2" r="7">
      <c t="s" s="4" r="A7">
        <v>688</v>
      </c>
    </row>
    <row spans="1:2" r="8">
      <c t="s" s="3" r="A8">
        <v>684</v>
      </c>
    </row>
    <row spans="1:2" r="9">
      <c t="s" s="4" r="A9">
        <v>685</v>
      </c>
      <c t="n" s="6" r="B9">
        <v>1955</v>
      </c>
    </row>
    <row spans="1:2" r="10">
      <c t="s" s="4" r="A10">
        <v>689</v>
      </c>
      <c t="s" s="4" r="B10">
        <v>690</v>
      </c>
    </row>
    <row spans="1:2" r="11">
      <c t="s" s="4" r="A11">
        <v>686</v>
      </c>
      <c t="n" s="7" r="B11">
        <v>443</v>
      </c>
    </row>
    <row spans="1:2" r="12">
      <c t="s" s="4" r="A12">
        <v>687</v>
      </c>
      <c t="n" s="7" r="B12">
        <v>1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4"/>
  </cols>
  <sheetData>
    <row spans="1:2" r="1">
      <c t="s" s="1" r="A1">
        <v>691</v>
      </c>
      <c t="s" s="2" r="B1">
        <v>692</v>
      </c>
    </row>
    <row spans="1:2" r="2">
      <c t="s" s="3" r="A2">
        <v>684</v>
      </c>
    </row>
    <row spans="1:2" r="3">
      <c t="s" s="4" r="A3">
        <v>693</v>
      </c>
      <c t="n" s="6" r="B3">
        <v>2</v>
      </c>
    </row>
    <row spans="1:2" r="4">
      <c t="s" s="4" r="A4">
        <v>694</v>
      </c>
    </row>
    <row spans="1:2" r="5">
      <c t="s" s="3" r="A5">
        <v>684</v>
      </c>
    </row>
    <row spans="1:2" r="6">
      <c t="s" s="4" r="A6">
        <v>689</v>
      </c>
      <c t="s" s="4" r="B6">
        <v>695</v>
      </c>
    </row>
    <row spans="1:2" r="7">
      <c t="s" s="4" r="A7">
        <v>696</v>
      </c>
    </row>
    <row spans="1:2" r="8">
      <c t="s" s="3" r="A8">
        <v>684</v>
      </c>
    </row>
    <row spans="1:2" r="9">
      <c t="s" s="4" r="A9">
        <v>689</v>
      </c>
      <c t="s" s="4" r="B9">
        <v>697</v>
      </c>
    </row>
    <row spans="1:2" r="10">
      <c t="s" s="4" r="A10">
        <v>698</v>
      </c>
    </row>
    <row spans="1:2" r="11">
      <c t="s" s="3" r="A11">
        <v>684</v>
      </c>
    </row>
    <row spans="1:2" r="12">
      <c t="s" s="4" r="A12">
        <v>689</v>
      </c>
      <c t="s" s="4" r="B12">
        <v>699</v>
      </c>
    </row>
    <row spans="1:2" r="13">
      <c t="s" s="4" r="A13">
        <v>683</v>
      </c>
    </row>
    <row spans="1:2" r="14">
      <c t="s" s="3" r="A14">
        <v>684</v>
      </c>
    </row>
    <row spans="1:2" r="15">
      <c t="s" s="4" r="A15">
        <v>700</v>
      </c>
      <c t="s" s="4" r="B15">
        <v>701</v>
      </c>
    </row>
    <row spans="1:2" r="16">
      <c t="s" s="4" r="A16">
        <v>688</v>
      </c>
    </row>
    <row spans="1:2" r="17">
      <c t="s" s="3" r="A17">
        <v>684</v>
      </c>
    </row>
    <row spans="1:2" r="18">
      <c t="s" s="4" r="A18">
        <v>689</v>
      </c>
      <c t="s" s="4" r="B18">
        <v>690</v>
      </c>
    </row>
    <row spans="1:2" r="19">
      <c t="s" s="4" r="A19">
        <v>700</v>
      </c>
      <c t="s" s="4" r="B19">
        <v>7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spans="1:2" r="1">
      <c t="s" s="1" r="A1">
        <v>703</v>
      </c>
      <c t="s" s="2" r="B1">
        <v>1</v>
      </c>
    </row>
    <row spans="1:2" r="2">
      <c t="s" s="2" r="B2">
        <v>569</v>
      </c>
    </row>
    <row spans="1:2" r="3">
      <c t="s" s="3" r="A3">
        <v>704</v>
      </c>
    </row>
    <row spans="1:2" r="4">
      <c t="s" s="4" r="A4">
        <v>705</v>
      </c>
      <c t="n" s="7" r="B4">
        <v>1962</v>
      </c>
    </row>
    <row spans="1:2" r="5">
      <c t="s" s="4" r="A5">
        <v>706</v>
      </c>
      <c t="n" s="6" r="B5">
        <v>119</v>
      </c>
    </row>
    <row spans="1:2" r="6">
      <c t="s" s="4" r="A6">
        <v>707</v>
      </c>
      <c t="n" s="6" r="B6">
        <v>33</v>
      </c>
    </row>
    <row spans="1:2" r="7">
      <c t="s" s="4" r="A7">
        <v>708</v>
      </c>
      <c t="n" s="6" r="B7">
        <v>80</v>
      </c>
    </row>
    <row spans="1:2" r="8">
      <c t="s" s="4" r="A8">
        <v>709</v>
      </c>
      <c t="n" s="6" r="B8">
        <v>2194</v>
      </c>
    </row>
    <row spans="1:2" r="9">
      <c t="s" s="4" r="A9">
        <v>29</v>
      </c>
    </row>
    <row spans="1:2" r="10">
      <c t="s" s="3" r="A10">
        <v>704</v>
      </c>
    </row>
    <row spans="1:2" r="11">
      <c t="s" s="4" r="A11">
        <v>705</v>
      </c>
      <c t="n" s="6" r="B11">
        <v>1796</v>
      </c>
    </row>
    <row spans="1:2" r="12">
      <c t="s" s="4" r="A12">
        <v>706</v>
      </c>
      <c t="n" s="6" r="B12">
        <v>111</v>
      </c>
    </row>
    <row spans="1:2" r="13">
      <c t="s" s="4" r="A13">
        <v>707</v>
      </c>
      <c t="n" s="6" r="B13">
        <v>33</v>
      </c>
    </row>
    <row spans="1:2" r="14">
      <c t="s" s="4" r="A14">
        <v>708</v>
      </c>
      <c t="n" s="6" r="B14">
        <v>80</v>
      </c>
    </row>
    <row spans="1:2" r="15">
      <c t="s" s="4" r="A15">
        <v>709</v>
      </c>
      <c t="n" s="7" r="B15">
        <v>20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10</v>
      </c>
      <c t="s" s="2" r="B1">
        <v>569</v>
      </c>
    </row>
    <row spans="1:2" r="2">
      <c t="s" s="3" r="A2">
        <v>711</v>
      </c>
    </row>
    <row spans="1:2" r="3">
      <c t="s" s="4" r="A3">
        <v>712</v>
      </c>
      <c t="n" s="7" r="B3">
        <v>1800000000</v>
      </c>
    </row>
    <row spans="1:2" r="4">
      <c t="s" s="4" r="A4">
        <v>713</v>
      </c>
      <c t="n" s="7" r="B4">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3</v>
      </c>
    </row>
    <row spans="1:3" r="2">
      <c t="s" s="3" r="A2">
        <v>715</v>
      </c>
    </row>
    <row spans="1:3" r="3">
      <c t="s" s="4" r="A3">
        <v>716</v>
      </c>
      <c t="n" s="7" r="B3">
        <v>3724</v>
      </c>
      <c t="n" s="7" r="C3">
        <v>3727</v>
      </c>
    </row>
    <row spans="1:3" r="4">
      <c t="s" s="4" r="A4">
        <v>717</v>
      </c>
      <c t="n" s="6" r="B4">
        <v>-32</v>
      </c>
      <c t="n" s="6" r="C4">
        <v>-76</v>
      </c>
    </row>
    <row spans="1:3" r="5">
      <c t="s" s="4" r="A5">
        <v>718</v>
      </c>
      <c t="n" s="6" r="B5">
        <v>3692</v>
      </c>
      <c t="n" s="6" r="C5">
        <v>3651</v>
      </c>
    </row>
    <row spans="1:3" r="6">
      <c t="s" s="4" r="A6">
        <v>105</v>
      </c>
      <c t="n" s="6" r="B6">
        <v>0</v>
      </c>
      <c t="n" s="6" r="C6">
        <v>34</v>
      </c>
    </row>
    <row spans="1:3" r="7">
      <c t="s" s="4" r="A7">
        <v>719</v>
      </c>
    </row>
    <row spans="1:3" r="8">
      <c t="s" s="3" r="A8">
        <v>715</v>
      </c>
    </row>
    <row spans="1:3" r="9">
      <c t="s" s="4" r="A9">
        <v>716</v>
      </c>
      <c t="n" s="6" r="B9">
        <v>2112</v>
      </c>
      <c t="n" s="6" r="C9">
        <v>2284</v>
      </c>
    </row>
    <row spans="1:3" r="10">
      <c t="s" s="4" r="A10">
        <v>720</v>
      </c>
    </row>
    <row spans="1:3" r="11">
      <c t="s" s="3" r="A11">
        <v>715</v>
      </c>
    </row>
    <row spans="1:3" r="12">
      <c t="s" s="4" r="A12">
        <v>716</v>
      </c>
      <c t="n" s="6" r="B12">
        <v>256</v>
      </c>
      <c t="n" s="6" r="C12">
        <v>234</v>
      </c>
    </row>
    <row spans="1:3" r="13">
      <c t="s" s="4" r="A13">
        <v>721</v>
      </c>
    </row>
    <row spans="1:3" r="14">
      <c t="s" s="3" r="A14">
        <v>715</v>
      </c>
    </row>
    <row spans="1:3" r="15">
      <c t="s" s="4" r="A15">
        <v>716</v>
      </c>
      <c t="n" s="6" r="B15">
        <v>565</v>
      </c>
      <c t="n" s="6" r="C15">
        <v>448</v>
      </c>
    </row>
    <row spans="1:3" r="16">
      <c t="s" s="4" r="A16">
        <v>722</v>
      </c>
    </row>
    <row spans="1:3" r="17">
      <c t="s" s="3" r="A17">
        <v>715</v>
      </c>
    </row>
    <row spans="1:3" r="18">
      <c t="s" s="4" r="A18">
        <v>716</v>
      </c>
      <c t="n" s="6" r="B18">
        <v>248</v>
      </c>
      <c t="n" s="6" r="C18">
        <v>267</v>
      </c>
    </row>
    <row spans="1:3" r="19">
      <c t="s" s="4" r="A19">
        <v>723</v>
      </c>
    </row>
    <row spans="1:3" r="20">
      <c t="s" s="3" r="A20">
        <v>715</v>
      </c>
    </row>
    <row spans="1:3" r="21">
      <c t="s" s="4" r="A21">
        <v>716</v>
      </c>
      <c t="n" s="6" r="B21">
        <v>118</v>
      </c>
      <c t="n" s="6" r="C21">
        <v>15</v>
      </c>
    </row>
    <row spans="1:3" r="22">
      <c t="s" s="4" r="A22">
        <v>724</v>
      </c>
    </row>
    <row spans="1:3" r="23">
      <c t="s" s="3" r="A23">
        <v>715</v>
      </c>
    </row>
    <row spans="1:3" r="24">
      <c t="s" s="4" r="A24">
        <v>716</v>
      </c>
      <c t="n" s="6" r="B24">
        <v>63</v>
      </c>
      <c t="n" s="6" r="C24">
        <v>67</v>
      </c>
    </row>
    <row spans="1:3" r="25">
      <c t="s" s="4" r="A25">
        <v>725</v>
      </c>
    </row>
    <row spans="1:3" r="26">
      <c t="s" s="3" r="A26">
        <v>715</v>
      </c>
    </row>
    <row spans="1:3" r="27">
      <c t="s" s="4" r="A27">
        <v>716</v>
      </c>
      <c t="n" s="6" r="B27">
        <v>61</v>
      </c>
      <c t="n" s="6" r="C27">
        <v>66</v>
      </c>
    </row>
    <row spans="1:3" r="28">
      <c t="s" s="4" r="A28">
        <v>726</v>
      </c>
    </row>
    <row spans="1:3" r="29">
      <c t="s" s="3" r="A29">
        <v>715</v>
      </c>
    </row>
    <row spans="1:3" r="30">
      <c t="s" s="4" r="A30">
        <v>716</v>
      </c>
      <c t="n" s="6" r="B30">
        <v>54</v>
      </c>
      <c t="n" s="6" r="C30">
        <v>59</v>
      </c>
    </row>
    <row spans="1:3" r="31">
      <c t="s" s="4" r="A31">
        <v>727</v>
      </c>
    </row>
    <row spans="1:3" r="32">
      <c t="s" s="3" r="A32">
        <v>715</v>
      </c>
    </row>
    <row spans="1:3" r="33">
      <c t="s" s="4" r="A33">
        <v>716</v>
      </c>
      <c t="n" s="6" r="B33">
        <v>43</v>
      </c>
      <c t="n" s="6" r="C33">
        <v>14</v>
      </c>
    </row>
    <row spans="1:3" r="34">
      <c t="s" s="4" r="A34">
        <v>728</v>
      </c>
    </row>
    <row spans="1:3" r="35">
      <c t="s" s="3" r="A35">
        <v>715</v>
      </c>
    </row>
    <row spans="1:3" r="36">
      <c t="s" s="4" r="A36">
        <v>716</v>
      </c>
      <c t="n" s="6" r="B36">
        <v>33</v>
      </c>
      <c t="n" s="6" r="C36">
        <v>54</v>
      </c>
    </row>
    <row spans="1:3" r="37">
      <c t="s" s="4" r="A37">
        <v>729</v>
      </c>
    </row>
    <row spans="1:3" r="38">
      <c t="s" s="3" r="A38">
        <v>715</v>
      </c>
    </row>
    <row spans="1:3" r="39">
      <c t="s" s="4" r="A39">
        <v>716</v>
      </c>
      <c t="n" s="6" r="B39">
        <v>12</v>
      </c>
      <c t="n" s="6" r="C39">
        <v>61</v>
      </c>
    </row>
    <row spans="1:3" r="40">
      <c t="s" s="4" r="A40">
        <v>730</v>
      </c>
    </row>
    <row spans="1:3" r="41">
      <c t="s" s="3" r="A41">
        <v>715</v>
      </c>
    </row>
    <row spans="1:3" r="42">
      <c t="s" s="4" r="A42">
        <v>716</v>
      </c>
      <c t="n" s="6" r="B42">
        <v>0</v>
      </c>
      <c t="n" s="6" r="C42">
        <v>19</v>
      </c>
    </row>
    <row spans="1:3" r="43">
      <c t="s" s="4" r="A43">
        <v>87</v>
      </c>
    </row>
    <row spans="1:3" r="44">
      <c t="s" s="3" r="A44">
        <v>715</v>
      </c>
    </row>
    <row spans="1:3" r="45">
      <c t="s" s="4" r="A45">
        <v>716</v>
      </c>
      <c t="n" s="6" r="B45">
        <v>159</v>
      </c>
      <c t="n" s="6" r="C45">
        <v>139</v>
      </c>
    </row>
    <row spans="1:3" r="46">
      <c t="s" s="4" r="A46">
        <v>29</v>
      </c>
    </row>
    <row spans="1:3" r="47">
      <c t="s" s="3" r="A47">
        <v>715</v>
      </c>
    </row>
    <row spans="1:3" r="48">
      <c t="s" s="4" r="A48">
        <v>716</v>
      </c>
      <c t="n" s="6" r="B48">
        <v>2986</v>
      </c>
      <c t="n" s="6" r="C48">
        <v>2959</v>
      </c>
    </row>
    <row spans="1:3" r="49">
      <c t="s" s="4" r="A49">
        <v>717</v>
      </c>
      <c t="n" s="6" r="B49">
        <v>-17</v>
      </c>
      <c t="n" s="6" r="C49">
        <v>-46</v>
      </c>
    </row>
    <row spans="1:3" r="50">
      <c t="s" s="4" r="A50">
        <v>718</v>
      </c>
      <c t="n" s="6" r="B50">
        <v>2969</v>
      </c>
      <c t="n" s="6" r="C50">
        <v>2913</v>
      </c>
    </row>
    <row spans="1:3" r="51">
      <c t="s" s="4" r="A51">
        <v>105</v>
      </c>
      <c t="n" s="6" r="B51">
        <v>0</v>
      </c>
      <c t="n" s="6" r="C51">
        <v>34</v>
      </c>
    </row>
    <row spans="1:3" r="52">
      <c t="s" s="4" r="A52">
        <v>731</v>
      </c>
    </row>
    <row spans="1:3" r="53">
      <c t="s" s="3" r="A53">
        <v>715</v>
      </c>
    </row>
    <row spans="1:3" r="54">
      <c t="s" s="4" r="A54">
        <v>716</v>
      </c>
      <c t="n" s="6" r="B54">
        <v>1592</v>
      </c>
      <c t="n" s="6" r="C54">
        <v>1743</v>
      </c>
    </row>
    <row spans="1:3" r="55">
      <c t="s" s="4" r="A55">
        <v>732</v>
      </c>
    </row>
    <row spans="1:3" r="56">
      <c t="s" s="3" r="A56">
        <v>715</v>
      </c>
    </row>
    <row spans="1:3" r="57">
      <c t="s" s="4" r="A57">
        <v>716</v>
      </c>
      <c t="n" s="6" r="B57">
        <v>198</v>
      </c>
      <c t="n" s="6" r="C57">
        <v>191</v>
      </c>
    </row>
    <row spans="1:3" r="58">
      <c t="s" s="4" r="A58">
        <v>733</v>
      </c>
    </row>
    <row spans="1:3" r="59">
      <c t="s" s="3" r="A59">
        <v>715</v>
      </c>
    </row>
    <row spans="1:3" r="60">
      <c t="s" s="4" r="A60">
        <v>716</v>
      </c>
      <c t="n" s="6" r="B60">
        <v>565</v>
      </c>
      <c t="n" s="6" r="C60">
        <v>448</v>
      </c>
    </row>
    <row spans="1:3" r="61">
      <c t="s" s="4" r="A61">
        <v>734</v>
      </c>
    </row>
    <row spans="1:3" r="62">
      <c t="s" s="3" r="A62">
        <v>715</v>
      </c>
    </row>
    <row spans="1:3" r="63">
      <c t="s" s="4" r="A63">
        <v>716</v>
      </c>
      <c t="n" s="6" r="B63">
        <v>203</v>
      </c>
      <c t="n" s="6" r="C63">
        <v>220</v>
      </c>
    </row>
    <row spans="1:3" r="64">
      <c t="s" s="4" r="A64">
        <v>735</v>
      </c>
    </row>
    <row spans="1:3" r="65">
      <c t="s" s="3" r="A65">
        <v>715</v>
      </c>
    </row>
    <row spans="1:3" r="66">
      <c t="s" s="4" r="A66">
        <v>716</v>
      </c>
      <c t="n" s="6" r="B66">
        <v>118</v>
      </c>
      <c t="n" s="6" r="C66">
        <v>15</v>
      </c>
    </row>
    <row spans="1:3" r="67">
      <c t="s" s="4" r="A67">
        <v>736</v>
      </c>
    </row>
    <row spans="1:3" r="68">
      <c t="s" s="3" r="A68">
        <v>715</v>
      </c>
    </row>
    <row spans="1:3" r="69">
      <c t="s" s="4" r="A69">
        <v>716</v>
      </c>
      <c t="n" s="6" r="B69">
        <v>41</v>
      </c>
      <c t="n" s="6" r="C69">
        <v>44</v>
      </c>
    </row>
    <row spans="1:3" r="70">
      <c t="s" s="4" r="A70">
        <v>737</v>
      </c>
    </row>
    <row spans="1:3" r="71">
      <c t="s" s="3" r="A71">
        <v>715</v>
      </c>
    </row>
    <row spans="1:3" r="72">
      <c t="s" s="4" r="A72">
        <v>716</v>
      </c>
      <c t="n" s="6" r="B72">
        <v>61</v>
      </c>
      <c t="n" s="6" r="C72">
        <v>66</v>
      </c>
    </row>
    <row spans="1:3" r="73">
      <c t="s" s="4" r="A73">
        <v>738</v>
      </c>
    </row>
    <row spans="1:3" r="74">
      <c t="s" s="3" r="A74">
        <v>715</v>
      </c>
    </row>
    <row spans="1:3" r="75">
      <c t="s" s="4" r="A75">
        <v>716</v>
      </c>
      <c t="n" s="6" r="B75">
        <v>0</v>
      </c>
      <c t="n" s="6" r="C75">
        <v>0</v>
      </c>
    </row>
    <row spans="1:3" r="76">
      <c t="s" s="4" r="A76">
        <v>739</v>
      </c>
    </row>
    <row spans="1:3" r="77">
      <c t="s" s="3" r="A77">
        <v>715</v>
      </c>
    </row>
    <row spans="1:3" r="78">
      <c t="s" s="4" r="A78">
        <v>716</v>
      </c>
      <c t="n" s="6" r="B78">
        <v>43</v>
      </c>
      <c t="n" s="6" r="C78">
        <v>14</v>
      </c>
    </row>
    <row spans="1:3" r="79">
      <c t="s" s="4" r="A79">
        <v>740</v>
      </c>
    </row>
    <row spans="1:3" r="80">
      <c t="s" s="3" r="A80">
        <v>715</v>
      </c>
    </row>
    <row spans="1:3" r="81">
      <c t="s" s="4" r="A81">
        <v>716</v>
      </c>
      <c t="n" s="6" r="B81">
        <v>28</v>
      </c>
      <c t="n" s="6" r="C81">
        <v>46</v>
      </c>
    </row>
    <row spans="1:3" r="82">
      <c t="s" s="4" r="A82">
        <v>741</v>
      </c>
    </row>
    <row spans="1:3" r="83">
      <c t="s" s="3" r="A83">
        <v>715</v>
      </c>
    </row>
    <row spans="1:3" r="84">
      <c t="s" s="4" r="A84">
        <v>716</v>
      </c>
      <c t="n" s="6" r="B84">
        <v>0</v>
      </c>
      <c t="n" s="6" r="C84">
        <v>34</v>
      </c>
    </row>
    <row spans="1:3" r="85">
      <c t="s" s="4" r="A85">
        <v>742</v>
      </c>
    </row>
    <row spans="1:3" r="86">
      <c t="s" s="3" r="A86">
        <v>715</v>
      </c>
    </row>
    <row spans="1:3" r="87">
      <c t="s" s="4" r="A87">
        <v>716</v>
      </c>
      <c t="n" s="6" r="B87">
        <v>0</v>
      </c>
      <c t="n" s="6" r="C87">
        <v>19</v>
      </c>
    </row>
    <row spans="1:3" r="88">
      <c t="s" s="4" r="A88">
        <v>634</v>
      </c>
    </row>
    <row spans="1:3" r="89">
      <c t="s" s="3" r="A89">
        <v>715</v>
      </c>
    </row>
    <row spans="1:3" r="90">
      <c t="s" s="4" r="A90">
        <v>716</v>
      </c>
      <c t="n" s="7" r="B90">
        <v>137</v>
      </c>
      <c t="n" s="7" r="C90">
        <v>1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33</v>
      </c>
    </row>
    <row spans="1:3" r="2">
      <c t="s" s="3" r="A2">
        <v>744</v>
      </c>
    </row>
    <row spans="1:3" r="3">
      <c t="s" s="4" r="A3">
        <v>116</v>
      </c>
      <c t="n" s="7" r="B3">
        <v>610</v>
      </c>
      <c t="n" s="7" r="C3">
        <v>820</v>
      </c>
    </row>
    <row spans="1:3" r="4">
      <c t="s" s="4" r="A4">
        <v>745</v>
      </c>
      <c t="n" s="6" r="B4">
        <v>-41</v>
      </c>
      <c t="n" s="6" r="C4">
        <v>-153</v>
      </c>
    </row>
    <row spans="1:3" r="5">
      <c t="s" s="4" r="A5">
        <v>116</v>
      </c>
      <c t="n" s="6" r="B5">
        <v>569</v>
      </c>
      <c t="n" s="6" r="C5">
        <v>667</v>
      </c>
    </row>
    <row spans="1:3" r="6">
      <c t="s" s="4" r="A6">
        <v>746</v>
      </c>
    </row>
    <row spans="1:3" r="7">
      <c t="s" s="3" r="A7">
        <v>744</v>
      </c>
    </row>
    <row spans="1:3" r="8">
      <c t="s" s="4" r="A8">
        <v>116</v>
      </c>
      <c t="n" s="6" r="B8">
        <v>291</v>
      </c>
      <c t="n" s="6" r="C8">
        <v>308</v>
      </c>
    </row>
    <row spans="1:3" r="9">
      <c t="s" s="4" r="A9">
        <v>747</v>
      </c>
    </row>
    <row spans="1:3" r="10">
      <c t="s" s="3" r="A10">
        <v>744</v>
      </c>
    </row>
    <row spans="1:3" r="11">
      <c t="s" s="4" r="A11">
        <v>116</v>
      </c>
      <c t="n" s="6" r="B11">
        <v>197</v>
      </c>
      <c t="n" s="6" r="C11">
        <v>227</v>
      </c>
    </row>
    <row spans="1:3" r="12">
      <c t="s" s="4" r="A12">
        <v>719</v>
      </c>
    </row>
    <row spans="1:3" r="13">
      <c t="s" s="3" r="A13">
        <v>744</v>
      </c>
    </row>
    <row spans="1:3" r="14">
      <c t="s" s="4" r="A14">
        <v>116</v>
      </c>
      <c t="n" s="6" r="B14">
        <v>46</v>
      </c>
      <c t="n" s="6" r="C14">
        <v>67</v>
      </c>
    </row>
    <row spans="1:3" r="15">
      <c t="s" s="4" r="A15">
        <v>748</v>
      </c>
    </row>
    <row spans="1:3" r="16">
      <c t="s" s="3" r="A16">
        <v>744</v>
      </c>
    </row>
    <row spans="1:3" r="17">
      <c t="s" s="4" r="A17">
        <v>116</v>
      </c>
      <c t="n" s="6" r="B17">
        <v>37</v>
      </c>
      <c t="n" s="6" r="C17">
        <v>0</v>
      </c>
    </row>
    <row spans="1:3" r="18">
      <c t="s" s="4" r="A18">
        <v>749</v>
      </c>
    </row>
    <row spans="1:3" r="19">
      <c t="s" s="3" r="A19">
        <v>744</v>
      </c>
    </row>
    <row spans="1:3" r="20">
      <c t="s" s="4" r="A20">
        <v>116</v>
      </c>
      <c t="n" s="6" r="B20">
        <v>23</v>
      </c>
      <c t="n" s="6" r="C20">
        <v>33</v>
      </c>
    </row>
    <row spans="1:3" r="21">
      <c t="s" s="4" r="A21">
        <v>750</v>
      </c>
    </row>
    <row spans="1:3" r="22">
      <c t="s" s="3" r="A22">
        <v>744</v>
      </c>
    </row>
    <row spans="1:3" r="23">
      <c t="s" s="4" r="A23">
        <v>116</v>
      </c>
      <c t="n" s="6" r="B23">
        <v>10</v>
      </c>
      <c t="n" s="6" r="C23">
        <v>24</v>
      </c>
    </row>
    <row spans="1:3" r="24">
      <c t="s" s="4" r="A24">
        <v>599</v>
      </c>
    </row>
    <row spans="1:3" r="25">
      <c t="s" s="3" r="A25">
        <v>744</v>
      </c>
    </row>
    <row spans="1:3" r="26">
      <c t="s" s="4" r="A26">
        <v>116</v>
      </c>
      <c t="n" s="6" r="B26">
        <v>4</v>
      </c>
      <c t="n" s="6" r="C26">
        <v>16</v>
      </c>
    </row>
    <row spans="1:3" r="27">
      <c t="s" s="4" r="A27">
        <v>751</v>
      </c>
    </row>
    <row spans="1:3" r="28">
      <c t="s" s="3" r="A28">
        <v>744</v>
      </c>
    </row>
    <row spans="1:3" r="29">
      <c t="s" s="4" r="A29">
        <v>116</v>
      </c>
      <c t="n" s="6" r="B29">
        <v>0</v>
      </c>
      <c t="n" s="6" r="C29">
        <v>71</v>
      </c>
    </row>
    <row spans="1:3" r="30">
      <c t="s" s="4" r="A30">
        <v>752</v>
      </c>
    </row>
    <row spans="1:3" r="31">
      <c t="s" s="3" r="A31">
        <v>744</v>
      </c>
    </row>
    <row spans="1:3" r="32">
      <c t="s" s="4" r="A32">
        <v>116</v>
      </c>
      <c t="n" s="6" r="B32">
        <v>0</v>
      </c>
      <c t="n" s="6" r="C32">
        <v>63</v>
      </c>
    </row>
    <row spans="1:3" r="33">
      <c t="s" s="4" r="A33">
        <v>87</v>
      </c>
    </row>
    <row spans="1:3" r="34">
      <c t="s" s="3" r="A34">
        <v>744</v>
      </c>
    </row>
    <row spans="1:3" r="35">
      <c t="s" s="4" r="A35">
        <v>116</v>
      </c>
      <c t="n" s="6" r="B35">
        <v>2</v>
      </c>
      <c t="n" s="6" r="C35">
        <v>11</v>
      </c>
    </row>
    <row spans="1:3" r="36">
      <c t="s" s="4" r="A36">
        <v>29</v>
      </c>
    </row>
    <row spans="1:3" r="37">
      <c t="s" s="3" r="A37">
        <v>744</v>
      </c>
    </row>
    <row spans="1:3" r="38">
      <c t="s" s="4" r="A38">
        <v>116</v>
      </c>
      <c t="n" s="6" r="B38">
        <v>218</v>
      </c>
      <c t="n" s="6" r="C38">
        <v>395</v>
      </c>
    </row>
    <row spans="1:3" r="39">
      <c t="s" s="4" r="A39">
        <v>745</v>
      </c>
      <c t="n" s="6" r="B39">
        <v>-19</v>
      </c>
      <c t="n" s="6" r="C39">
        <v>-150</v>
      </c>
    </row>
    <row spans="1:3" r="40">
      <c t="s" s="4" r="A40">
        <v>116</v>
      </c>
      <c t="n" s="6" r="B40">
        <v>199</v>
      </c>
      <c t="n" s="6" r="C40">
        <v>245</v>
      </c>
    </row>
    <row spans="1:3" r="41">
      <c t="s" s="4" r="A41">
        <v>753</v>
      </c>
    </row>
    <row spans="1:3" r="42">
      <c t="s" s="3" r="A42">
        <v>744</v>
      </c>
    </row>
    <row spans="1:3" r="43">
      <c t="s" s="4" r="A43">
        <v>116</v>
      </c>
      <c t="n" s="6" r="B43">
        <v>0</v>
      </c>
      <c t="n" s="6" r="C43">
        <v>0</v>
      </c>
    </row>
    <row spans="1:3" r="44">
      <c t="s" s="4" r="A44">
        <v>754</v>
      </c>
    </row>
    <row spans="1:3" r="45">
      <c t="s" s="3" r="A45">
        <v>744</v>
      </c>
    </row>
    <row spans="1:3" r="46">
      <c t="s" s="4" r="A46">
        <v>116</v>
      </c>
      <c t="n" s="6" r="B46">
        <v>197</v>
      </c>
      <c t="n" s="6" r="C46">
        <v>227</v>
      </c>
    </row>
    <row spans="1:3" r="47">
      <c t="s" s="4" r="A47">
        <v>731</v>
      </c>
    </row>
    <row spans="1:3" r="48">
      <c t="s" s="3" r="A48">
        <v>744</v>
      </c>
    </row>
    <row spans="1:3" r="49">
      <c t="s" s="4" r="A49">
        <v>116</v>
      </c>
      <c t="n" s="6" r="B49">
        <v>0</v>
      </c>
      <c t="n" s="6" r="C49">
        <v>0</v>
      </c>
    </row>
    <row spans="1:3" r="50">
      <c t="s" s="4" r="A50">
        <v>755</v>
      </c>
    </row>
    <row spans="1:3" r="51">
      <c t="s" s="3" r="A51">
        <v>744</v>
      </c>
    </row>
    <row spans="1:3" r="52">
      <c t="s" s="4" r="A52">
        <v>116</v>
      </c>
      <c t="n" s="6" r="B52">
        <v>15</v>
      </c>
      <c t="n" s="6" r="C52">
        <v>0</v>
      </c>
    </row>
    <row spans="1:3" r="53">
      <c t="s" s="4" r="A53">
        <v>756</v>
      </c>
    </row>
    <row spans="1:3" r="54">
      <c t="s" s="3" r="A54">
        <v>744</v>
      </c>
    </row>
    <row spans="1:3" r="55">
      <c t="s" s="4" r="A55">
        <v>116</v>
      </c>
      <c t="n" s="6" r="B55">
        <v>0</v>
      </c>
      <c t="n" s="6" r="C55">
        <v>0</v>
      </c>
    </row>
    <row spans="1:3" r="56">
      <c t="s" s="4" r="A56">
        <v>757</v>
      </c>
    </row>
    <row spans="1:3" r="57">
      <c t="s" s="3" r="A57">
        <v>744</v>
      </c>
    </row>
    <row spans="1:3" r="58">
      <c t="s" s="4" r="A58">
        <v>116</v>
      </c>
      <c t="n" s="6" r="B58">
        <v>0</v>
      </c>
      <c t="n" s="6" r="C58">
        <v>14</v>
      </c>
    </row>
    <row spans="1:3" r="59">
      <c t="s" s="4" r="A59">
        <v>758</v>
      </c>
    </row>
    <row spans="1:3" r="60">
      <c t="s" s="3" r="A60">
        <v>744</v>
      </c>
    </row>
    <row spans="1:3" r="61">
      <c t="s" s="4" r="A61">
        <v>116</v>
      </c>
      <c t="n" s="6" r="B61">
        <v>4</v>
      </c>
      <c t="n" s="6" r="C61">
        <v>16</v>
      </c>
    </row>
    <row spans="1:3" r="62">
      <c t="s" s="4" r="A62">
        <v>759</v>
      </c>
    </row>
    <row spans="1:3" r="63">
      <c t="s" s="3" r="A63">
        <v>744</v>
      </c>
    </row>
    <row spans="1:3" r="64">
      <c t="s" s="4" r="A64">
        <v>116</v>
      </c>
      <c t="n" s="6" r="B64">
        <v>0</v>
      </c>
      <c t="n" s="6" r="C64">
        <v>71</v>
      </c>
    </row>
    <row spans="1:3" r="65">
      <c t="s" s="4" r="A65">
        <v>760</v>
      </c>
    </row>
    <row spans="1:3" r="66">
      <c t="s" s="3" r="A66">
        <v>744</v>
      </c>
    </row>
    <row spans="1:3" r="67">
      <c t="s" s="4" r="A67">
        <v>116</v>
      </c>
      <c t="n" s="6" r="B67">
        <v>0</v>
      </c>
      <c t="n" s="6" r="C67">
        <v>63</v>
      </c>
    </row>
    <row spans="1:3" r="68">
      <c t="s" s="4" r="A68">
        <v>634</v>
      </c>
    </row>
    <row spans="1:3" r="69">
      <c t="s" s="3" r="A69">
        <v>744</v>
      </c>
    </row>
    <row spans="1:3" r="70">
      <c t="s" s="4" r="A70">
        <v>116</v>
      </c>
      <c t="n" s="7" r="B70">
        <v>2</v>
      </c>
      <c t="n" s="7" r="C70">
        <v>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29"/>
    <col customWidth="1" max="14" min="14" width="21"/>
    <col customWidth="1" max="15" min="15" width="14"/>
    <col customWidth="1" max="16" min="16" width="21"/>
    <col customWidth="1" max="17" min="17" width="21"/>
    <col customWidth="1" max="18" min="18" width="14"/>
  </cols>
  <sheetData>
    <row spans="1:18" r="1">
      <c t="s" s="1" r="A1">
        <v>761</v>
      </c>
      <c t="s" s="2" r="B1">
        <v>762</v>
      </c>
      <c t="s" s="2" r="C1">
        <v>763</v>
      </c>
      <c t="s" s="2" r="D1">
        <v>764</v>
      </c>
      <c t="s" s="2" r="E1">
        <v>765</v>
      </c>
      <c t="s" s="2" r="F1">
        <v>766</v>
      </c>
      <c t="s" s="2" r="G1">
        <v>767</v>
      </c>
      <c t="s" s="2" r="H1">
        <v>768</v>
      </c>
      <c t="s" s="2" r="I1">
        <v>769</v>
      </c>
      <c t="s" s="2" r="J1">
        <v>770</v>
      </c>
      <c t="s" s="2" r="K1">
        <v>33</v>
      </c>
      <c t="s" s="2" r="L1">
        <v>771</v>
      </c>
      <c t="s" s="2" r="M1">
        <v>772</v>
      </c>
      <c t="s" s="2" r="N1">
        <v>569</v>
      </c>
      <c t="s" s="2" r="O1">
        <v>2</v>
      </c>
      <c t="s" s="2" r="P1">
        <v>773</v>
      </c>
      <c t="s" s="2" r="Q1">
        <v>774</v>
      </c>
      <c t="s" s="2" r="R1">
        <v>775</v>
      </c>
    </row>
    <row spans="1:18" r="2">
      <c t="s" s="3" r="A2">
        <v>715</v>
      </c>
    </row>
    <row spans="1:18" r="3">
      <c t="s" s="4" r="A3">
        <v>776</v>
      </c>
      <c t="s" s="4" r="O3">
        <v>777</v>
      </c>
    </row>
    <row spans="1:18" r="4">
      <c t="s" s="4" r="A4">
        <v>778</v>
      </c>
      <c t="s" s="4" r="O4">
        <v>777</v>
      </c>
    </row>
    <row spans="1:18" r="5">
      <c t="s" s="4" r="A5">
        <v>779</v>
      </c>
      <c t="s" s="4" r="K5">
        <v>780</v>
      </c>
    </row>
    <row spans="1:18" r="6">
      <c t="s" s="4" r="A6">
        <v>781</v>
      </c>
    </row>
    <row spans="1:18" r="7">
      <c t="s" s="3" r="A7">
        <v>715</v>
      </c>
    </row>
    <row spans="1:18" r="8">
      <c t="s" s="4" r="A8">
        <v>782</v>
      </c>
      <c t="n" s="6" r="M8">
        <v>1</v>
      </c>
    </row>
    <row spans="1:18" r="9">
      <c t="s" s="4" r="A9">
        <v>783</v>
      </c>
      <c t="n" s="6" r="M9">
        <v>2</v>
      </c>
    </row>
    <row spans="1:18" r="10">
      <c t="s" s="4" r="A10">
        <v>29</v>
      </c>
    </row>
    <row spans="1:18" r="11">
      <c t="s" s="3" r="A11">
        <v>715</v>
      </c>
    </row>
    <row spans="1:18" r="12">
      <c t="s" s="4" r="A12">
        <v>784</v>
      </c>
      <c t="s" s="4" r="R12">
        <v>785</v>
      </c>
    </row>
    <row spans="1:18" r="13">
      <c t="s" s="4" r="A13">
        <v>786</v>
      </c>
      <c t="n" s="7" r="P13">
        <v>19</v>
      </c>
    </row>
    <row spans="1:18" r="14">
      <c t="s" s="4" r="A14">
        <v>787</v>
      </c>
    </row>
    <row spans="1:18" r="15">
      <c t="s" s="3" r="A15">
        <v>715</v>
      </c>
    </row>
    <row spans="1:18" r="16">
      <c t="s" s="4" r="A16">
        <v>788</v>
      </c>
      <c t="n" s="7" r="L16">
        <v>22</v>
      </c>
    </row>
    <row spans="1:18" r="17">
      <c t="s" s="4" r="A17">
        <v>789</v>
      </c>
      <c t="n" s="7" r="J17">
        <v>20</v>
      </c>
    </row>
    <row spans="1:18" r="18">
      <c t="s" s="4" r="A18">
        <v>790</v>
      </c>
      <c t="s" s="4" r="J18">
        <v>791</v>
      </c>
    </row>
    <row spans="1:18" r="19">
      <c t="s" s="4" r="A19">
        <v>792</v>
      </c>
      <c t="n" s="7" r="J19">
        <v>25</v>
      </c>
    </row>
    <row spans="1:18" r="20">
      <c t="s" s="4" r="A20">
        <v>793</v>
      </c>
    </row>
    <row spans="1:18" r="21">
      <c t="s" s="3" r="A21">
        <v>715</v>
      </c>
    </row>
    <row spans="1:18" r="22">
      <c t="s" s="4" r="A22">
        <v>794</v>
      </c>
      <c t="n" s="7" r="H22">
        <v>370</v>
      </c>
    </row>
    <row spans="1:18" r="23">
      <c t="s" s="4" r="A23">
        <v>795</v>
      </c>
      <c t="n" s="7" r="G23">
        <v>230</v>
      </c>
    </row>
    <row spans="1:18" r="24">
      <c t="s" s="4" r="A24">
        <v>796</v>
      </c>
      <c t="n" s="6" r="G24">
        <v>190</v>
      </c>
    </row>
    <row spans="1:18" r="25">
      <c t="s" s="4" r="A25">
        <v>797</v>
      </c>
      <c t="n" s="7" r="G25">
        <v>40</v>
      </c>
    </row>
    <row spans="1:18" r="26">
      <c t="s" s="4" r="A26">
        <v>798</v>
      </c>
      <c t="n" s="7" r="E26">
        <v>238</v>
      </c>
    </row>
    <row spans="1:18" r="27">
      <c t="s" s="4" r="A27">
        <v>799</v>
      </c>
      <c t="s" s="4" r="E27">
        <v>800</v>
      </c>
      <c t="s" s="4" r="F27">
        <v>801</v>
      </c>
    </row>
    <row spans="1:18" r="28">
      <c t="s" s="4" r="A28">
        <v>802</v>
      </c>
      <c t="s" s="4" r="E28">
        <v>536</v>
      </c>
    </row>
    <row spans="1:18" r="29">
      <c t="s" s="4" r="A29">
        <v>803</v>
      </c>
      <c t="s" s="4" r="E29">
        <v>536</v>
      </c>
    </row>
    <row spans="1:18" r="30">
      <c t="s" s="4" r="A30">
        <v>804</v>
      </c>
      <c t="n" s="7" r="N30">
        <v>10</v>
      </c>
    </row>
    <row spans="1:18" r="31">
      <c t="s" s="4" r="A31">
        <v>805</v>
      </c>
    </row>
    <row spans="1:18" r="32">
      <c t="s" s="3" r="A32">
        <v>715</v>
      </c>
    </row>
    <row spans="1:18" r="33">
      <c t="s" s="4" r="A33">
        <v>806</v>
      </c>
      <c t="n" s="7" r="J33">
        <v>16</v>
      </c>
    </row>
    <row spans="1:18" r="34">
      <c t="s" s="4" r="A34">
        <v>807</v>
      </c>
    </row>
    <row spans="1:18" r="35">
      <c t="s" s="3" r="A35">
        <v>715</v>
      </c>
    </row>
    <row spans="1:18" r="36">
      <c t="s" s="4" r="A36">
        <v>808</v>
      </c>
      <c t="n" s="7" r="Q36">
        <v>47</v>
      </c>
    </row>
    <row spans="1:18" r="37">
      <c t="s" s="4" r="A37">
        <v>809</v>
      </c>
      <c t="n" s="7" r="I37">
        <v>16</v>
      </c>
    </row>
    <row spans="1:18" r="38">
      <c t="s" s="4" r="A38">
        <v>810</v>
      </c>
      <c t="n" s="7" r="I38">
        <v>31</v>
      </c>
    </row>
    <row spans="1:18" r="39">
      <c t="s" s="4" r="A39">
        <v>811</v>
      </c>
    </row>
    <row spans="1:18" r="40">
      <c t="s" s="3" r="A40">
        <v>715</v>
      </c>
    </row>
    <row spans="1:18" r="41">
      <c t="s" s="4" r="A41">
        <v>794</v>
      </c>
      <c t="n" s="7" r="D41">
        <v>183</v>
      </c>
    </row>
    <row spans="1:18" r="42">
      <c t="s" s="4" r="A42">
        <v>799</v>
      </c>
      <c t="s" s="4" r="D42">
        <v>801</v>
      </c>
    </row>
    <row spans="1:18" r="43">
      <c t="s" s="4" r="A43">
        <v>802</v>
      </c>
      <c t="s" s="4" r="D43">
        <v>812</v>
      </c>
    </row>
    <row spans="1:18" r="44">
      <c t="s" s="4" r="A44">
        <v>803</v>
      </c>
      <c t="s" s="4" r="D44">
        <v>813</v>
      </c>
    </row>
    <row spans="1:18" r="45">
      <c t="s" s="4" r="A45">
        <v>814</v>
      </c>
      <c t="s" s="4" r="D45">
        <v>815</v>
      </c>
    </row>
    <row spans="1:18" r="46">
      <c t="s" s="4" r="A46">
        <v>816</v>
      </c>
      <c t="n" s="7" r="D46">
        <v>800</v>
      </c>
    </row>
    <row spans="1:18" r="47">
      <c t="s" s="4" r="A47">
        <v>817</v>
      </c>
    </row>
    <row spans="1:18" r="48">
      <c t="s" s="3" r="A48">
        <v>715</v>
      </c>
    </row>
    <row spans="1:18" r="49">
      <c t="s" s="4" r="A49">
        <v>818</v>
      </c>
      <c t="s" s="4" r="C49">
        <v>819</v>
      </c>
    </row>
    <row spans="1:18" r="50">
      <c t="s" s="4" r="A50">
        <v>820</v>
      </c>
    </row>
    <row spans="1:18" r="51">
      <c t="s" s="3" r="A51">
        <v>715</v>
      </c>
    </row>
    <row spans="1:18" r="52">
      <c t="s" s="4" r="A52">
        <v>794</v>
      </c>
      <c t="n" s="7" r="B52">
        <v>344</v>
      </c>
    </row>
    <row spans="1:18" r="53">
      <c t="s" s="4" r="A53">
        <v>799</v>
      </c>
      <c t="s" s="4" r="B53">
        <v>800</v>
      </c>
    </row>
    <row spans="1:18" r="54">
      <c t="s" s="4" r="A54">
        <v>802</v>
      </c>
      <c t="s" s="4" r="B54">
        <v>536</v>
      </c>
    </row>
    <row spans="1:18" r="55">
      <c t="s" s="4" r="A55">
        <v>803</v>
      </c>
      <c t="s" s="4" r="B55">
        <v>536</v>
      </c>
    </row>
    <row spans="1:18" r="56">
      <c t="s" s="4" r="A56">
        <v>814</v>
      </c>
      <c t="s" s="4" r="B56">
        <v>8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37"/>
    <col customWidth="1" max="6" min="6" width="25"/>
    <col customWidth="1" max="7" min="7" width="13"/>
    <col customWidth="1" max="8" min="8" width="25"/>
    <col customWidth="1" max="9" min="9" width="30"/>
    <col customWidth="1" max="10" min="10" width="49"/>
    <col customWidth="1" max="11" min="11" width="39"/>
  </cols>
  <sheetData>
    <row spans="1:11" r="1">
      <c t="s" s="1" r="A1">
        <v>200</v>
      </c>
      <c t="s" s="2" r="B1">
        <v>201</v>
      </c>
      <c t="s" s="2" r="C1">
        <v>202</v>
      </c>
      <c t="s" s="2" r="D1">
        <v>203</v>
      </c>
      <c t="s" s="2" r="E1">
        <v>204</v>
      </c>
      <c t="s" s="2" r="F1">
        <v>205</v>
      </c>
      <c t="s" s="2" r="G1">
        <v>29</v>
      </c>
      <c t="s" s="2" r="H1">
        <v>206</v>
      </c>
      <c t="s" s="2" r="I1">
        <v>207</v>
      </c>
      <c t="s" s="2" r="J1">
        <v>208</v>
      </c>
      <c t="s" s="2" r="K1">
        <v>209</v>
      </c>
    </row>
    <row spans="1:11" r="2">
      <c t="s" s="4" r="A2">
        <v>210</v>
      </c>
      <c t="n" s="6" r="C2">
        <v>172352000</v>
      </c>
      <c t="n" s="6" r="H2">
        <v>138632000</v>
      </c>
    </row>
    <row spans="1:11" r="3">
      <c t="s" s="4" r="A3">
        <v>211</v>
      </c>
      <c t="n" s="7" r="G3">
        <v>4303</v>
      </c>
      <c t="n" s="7" r="H3">
        <v>1386</v>
      </c>
      <c t="n" s="7" r="I3">
        <v>1129</v>
      </c>
      <c t="n" s="7" r="J3">
        <v>-22</v>
      </c>
      <c t="n" s="7" r="K3">
        <v>1810</v>
      </c>
    </row>
    <row spans="1:11" r="4">
      <c t="s" s="4" r="A4">
        <v>211</v>
      </c>
      <c t="n" s="7" r="B4">
        <v>7411</v>
      </c>
      <c t="n" s="7" r="C4">
        <v>3587</v>
      </c>
      <c t="n" s="7" r="D4">
        <v>3944</v>
      </c>
      <c t="n" s="7" r="E4">
        <v>-158</v>
      </c>
      <c t="n" s="7" r="F4">
        <v>38</v>
      </c>
    </row>
    <row spans="1:11" r="5">
      <c t="s" s="3" r="A5">
        <v>212</v>
      </c>
    </row>
    <row spans="1:11" r="6">
      <c t="s" s="4" r="A6">
        <v>55</v>
      </c>
      <c t="n" s="6" r="B6">
        <v>668</v>
      </c>
      <c t="n" s="6" r="D6">
        <v>661</v>
      </c>
      <c t="n" s="6" r="F6">
        <v>7</v>
      </c>
    </row>
    <row spans="1:11" r="7">
      <c t="s" s="4" r="A7">
        <v>55</v>
      </c>
      <c t="n" s="6" r="B7">
        <v>661</v>
      </c>
      <c t="n" s="6" r="G7">
        <v>487</v>
      </c>
      <c t="n" s="6" r="I7">
        <v>487</v>
      </c>
    </row>
    <row spans="1:11" r="8">
      <c t="s" s="4" r="A8">
        <v>213</v>
      </c>
      <c t="n" s="6" r="B8">
        <v>-454</v>
      </c>
      <c t="n" s="6" r="D8">
        <v>-454</v>
      </c>
      <c t="n" s="6" r="G8">
        <v>-342</v>
      </c>
      <c t="n" s="6" r="I8">
        <v>-342</v>
      </c>
    </row>
    <row spans="1:11" r="9">
      <c t="s" s="4" r="A9">
        <v>75</v>
      </c>
      <c t="n" s="6" r="G9">
        <v>0</v>
      </c>
    </row>
    <row spans="1:11" r="10">
      <c t="s" s="4" r="A10">
        <v>214</v>
      </c>
      <c t="n" s="6" r="C10">
        <v>589000</v>
      </c>
    </row>
    <row spans="1:11" r="11">
      <c t="s" s="4" r="A11">
        <v>180</v>
      </c>
      <c t="n" s="6" r="B11">
        <v>39</v>
      </c>
      <c t="n" s="7" r="C11">
        <v>39</v>
      </c>
    </row>
    <row spans="1:11" r="12">
      <c t="s" s="4" r="A12">
        <v>215</v>
      </c>
      <c t="n" s="6" r="C12">
        <v>3026000</v>
      </c>
    </row>
    <row spans="1:11" r="13">
      <c t="s" s="4" r="A13">
        <v>216</v>
      </c>
      <c t="n" s="6" r="B13">
        <v>200</v>
      </c>
      <c t="n" s="7" r="C13">
        <v>200</v>
      </c>
    </row>
    <row spans="1:11" r="14">
      <c t="s" s="4" r="A14">
        <v>217</v>
      </c>
      <c t="n" s="6" r="B14">
        <v>22</v>
      </c>
      <c t="n" s="6" r="E14">
        <v>22</v>
      </c>
      <c t="n" s="6" r="G14">
        <v>5</v>
      </c>
      <c t="n" s="6" r="J14">
        <v>5</v>
      </c>
    </row>
    <row spans="1:11" r="15">
      <c t="s" s="4" r="A15">
        <v>218</v>
      </c>
      <c t="n" s="6" r="B15">
        <v>2</v>
      </c>
      <c t="n" s="6" r="E15">
        <v>2</v>
      </c>
      <c t="n" s="6" r="G15">
        <v>1</v>
      </c>
      <c t="n" s="6" r="J15">
        <v>1</v>
      </c>
    </row>
    <row spans="1:11" r="16">
      <c t="s" s="4" r="A16">
        <v>219</v>
      </c>
      <c t="n" s="6" r="G16">
        <v>400</v>
      </c>
      <c t="n" s="6" r="K16">
        <v>400</v>
      </c>
    </row>
    <row spans="1:11" r="17">
      <c t="s" s="4" r="A17">
        <v>70</v>
      </c>
      <c t="n" s="6" r="B17">
        <v>-2</v>
      </c>
      <c t="n" s="6" r="E17">
        <v>-2</v>
      </c>
    </row>
    <row spans="1:11" r="18">
      <c t="s" s="4" r="A18">
        <v>220</v>
      </c>
      <c t="n" s="6" r="C18">
        <v>1120000</v>
      </c>
    </row>
    <row spans="1:11" r="19">
      <c t="s" s="4" r="A19">
        <v>221</v>
      </c>
      <c t="n" s="6" r="B19">
        <v>68</v>
      </c>
      <c t="n" s="7" r="C19">
        <v>81</v>
      </c>
      <c t="n" s="6" r="D19">
        <v>-1</v>
      </c>
      <c t="n" s="6" r="F19">
        <v>-12</v>
      </c>
    </row>
    <row spans="1:11" r="20">
      <c t="s" s="4" r="A20">
        <v>222</v>
      </c>
      <c t="n" s="6" r="C20">
        <v>177087000</v>
      </c>
      <c t="n" s="6" r="H20">
        <v>138632000</v>
      </c>
    </row>
    <row spans="1:11" r="21">
      <c t="s" s="4" r="A21">
        <v>223</v>
      </c>
      <c t="n" s="6" r="G21">
        <v>4854</v>
      </c>
      <c t="n" s="7" r="H21">
        <v>1386</v>
      </c>
      <c t="n" s="6" r="I21">
        <v>1274</v>
      </c>
      <c t="n" s="6" r="J21">
        <v>-16</v>
      </c>
      <c t="n" s="6" r="K21">
        <v>2210</v>
      </c>
    </row>
    <row spans="1:11" r="22">
      <c t="s" s="4" r="A22">
        <v>223</v>
      </c>
      <c t="n" s="6" r="B22">
        <v>7954</v>
      </c>
      <c t="n" s="7" r="C22">
        <v>3907</v>
      </c>
      <c t="n" s="6" r="D22">
        <v>4150</v>
      </c>
      <c t="n" s="6" r="E22">
        <v>-136</v>
      </c>
      <c t="n" s="6" r="F22">
        <v>33</v>
      </c>
    </row>
    <row spans="1:11" r="23">
      <c t="s" s="3" r="A23">
        <v>212</v>
      </c>
    </row>
    <row spans="1:11" r="24">
      <c t="s" s="4" r="A24">
        <v>55</v>
      </c>
      <c t="n" s="6" r="B24">
        <v>911</v>
      </c>
      <c t="n" s="6" r="D24">
        <v>905</v>
      </c>
      <c t="n" s="6" r="F24">
        <v>6</v>
      </c>
    </row>
    <row spans="1:11" r="25">
      <c t="s" s="4" r="A25">
        <v>55</v>
      </c>
      <c t="n" s="6" r="B25">
        <v>905</v>
      </c>
      <c t="n" s="6" r="G25">
        <v>532</v>
      </c>
      <c t="n" s="6" r="I25">
        <v>532</v>
      </c>
    </row>
    <row spans="1:11" r="26">
      <c t="s" s="4" r="A26">
        <v>213</v>
      </c>
      <c t="n" s="6" r="B26">
        <v>-476</v>
      </c>
      <c t="n" s="6" r="D26">
        <v>-476</v>
      </c>
      <c t="n" s="6" r="G26">
        <v>-370</v>
      </c>
      <c t="n" s="6" r="I26">
        <v>-370</v>
      </c>
    </row>
    <row spans="1:11" r="27">
      <c t="s" s="4" r="A27">
        <v>75</v>
      </c>
      <c t="n" s="6" r="G27">
        <v>0</v>
      </c>
    </row>
    <row spans="1:11" r="28">
      <c t="s" s="4" r="A28">
        <v>224</v>
      </c>
      <c t="n" s="6" r="C28">
        <v>713000</v>
      </c>
    </row>
    <row spans="1:11" r="29">
      <c t="s" s="4" r="A29">
        <v>181</v>
      </c>
      <c t="n" s="6" r="B29">
        <v>-52</v>
      </c>
      <c t="n" s="7" r="C29">
        <v>-52</v>
      </c>
    </row>
    <row spans="1:11" r="30">
      <c t="s" s="4" r="A30">
        <v>217</v>
      </c>
      <c t="n" s="6" r="B30">
        <v>-18</v>
      </c>
      <c t="n" s="6" r="E30">
        <v>-18</v>
      </c>
      <c t="n" s="6" r="G30">
        <v>-10</v>
      </c>
      <c t="n" s="6" r="J30">
        <v>-10</v>
      </c>
    </row>
    <row spans="1:11" r="31">
      <c t="s" s="4" r="A31">
        <v>218</v>
      </c>
      <c t="n" s="6" r="B31">
        <v>1</v>
      </c>
      <c t="n" s="6" r="E31">
        <v>1</v>
      </c>
      <c t="n" s="6" r="G31">
        <v>0</v>
      </c>
    </row>
    <row spans="1:11" r="32">
      <c t="s" s="4" r="A32">
        <v>219</v>
      </c>
      <c t="n" s="7" r="G32">
        <v>190</v>
      </c>
      <c t="n" s="6" r="K32">
        <v>190</v>
      </c>
    </row>
    <row spans="1:11" r="33">
      <c t="s" s="4" r="A33">
        <v>70</v>
      </c>
      <c t="n" s="6" r="B33">
        <v>-2</v>
      </c>
      <c t="n" s="6" r="E33">
        <v>-2</v>
      </c>
    </row>
    <row spans="1:11" r="34">
      <c t="s" s="4" r="A34">
        <v>220</v>
      </c>
      <c t="n" s="6" r="C34">
        <v>617000</v>
      </c>
    </row>
    <row spans="1:11" r="35">
      <c t="s" s="4" r="A35">
        <v>221</v>
      </c>
      <c t="n" s="7" r="B35">
        <v>24</v>
      </c>
      <c t="n" s="7" r="C35">
        <v>49</v>
      </c>
      <c t="n" s="6" r="D35">
        <v>-1</v>
      </c>
      <c t="n" s="6" r="F35">
        <v>-24</v>
      </c>
    </row>
    <row spans="1:11" r="36">
      <c t="s" s="4" r="A36">
        <v>225</v>
      </c>
      <c t="n" s="6" r="B36">
        <v>176991231</v>
      </c>
      <c t="n" s="6" r="C36">
        <v>176991000</v>
      </c>
      <c t="n" s="6" r="G36">
        <v>138632324</v>
      </c>
      <c t="n" s="6" r="H36">
        <v>138632000</v>
      </c>
    </row>
    <row spans="1:11" r="37">
      <c t="s" s="4" r="A37">
        <v>226</v>
      </c>
      <c t="n" s="7" r="B37">
        <v>8327</v>
      </c>
      <c t="n" s="7" r="G37">
        <v>5196</v>
      </c>
      <c t="n" s="7" r="H37">
        <v>1386</v>
      </c>
      <c t="n" s="6" r="I37">
        <v>1436</v>
      </c>
      <c t="n" s="6" r="J37">
        <v>-26</v>
      </c>
      <c t="n" s="6" r="K37">
        <v>2400</v>
      </c>
    </row>
    <row spans="1:11" r="38">
      <c t="s" s="4" r="A38">
        <v>226</v>
      </c>
      <c t="n" s="6" r="B38">
        <v>8342</v>
      </c>
      <c t="n" s="7" r="C38">
        <v>3904</v>
      </c>
      <c t="n" s="6" r="D38">
        <v>4578</v>
      </c>
      <c t="n" s="6" r="E38">
        <v>-155</v>
      </c>
      <c t="n" s="6" r="F38">
        <v>15</v>
      </c>
    </row>
    <row spans="1:11" r="39">
      <c t="s" s="3" r="A39">
        <v>212</v>
      </c>
    </row>
    <row spans="1:11" r="40">
      <c t="s" s="4" r="A40">
        <v>55</v>
      </c>
      <c t="n" s="6" r="B40">
        <v>720</v>
      </c>
      <c t="n" s="6" r="D40">
        <v>727</v>
      </c>
      <c t="n" s="6" r="F40">
        <v>-7</v>
      </c>
    </row>
    <row spans="1:11" r="41">
      <c t="s" s="4" r="A41">
        <v>55</v>
      </c>
      <c t="n" s="6" r="B41">
        <v>727</v>
      </c>
      <c t="n" s="6" r="G41">
        <v>544</v>
      </c>
      <c t="n" s="6" r="I41">
        <v>544</v>
      </c>
    </row>
    <row spans="1:11" r="42">
      <c t="s" s="4" r="A42">
        <v>213</v>
      </c>
      <c t="n" s="6" r="B42">
        <v>-510</v>
      </c>
      <c t="n" s="6" r="D42">
        <v>-510</v>
      </c>
      <c t="n" s="6" r="G42">
        <v>-395</v>
      </c>
      <c t="n" s="6" r="I42">
        <v>-395</v>
      </c>
    </row>
    <row spans="1:11" r="43">
      <c t="s" s="4" r="A43">
        <v>75</v>
      </c>
      <c t="n" s="6" r="G43">
        <v>27</v>
      </c>
      <c t="n" s="6" r="J43">
        <v>27</v>
      </c>
    </row>
    <row spans="1:11" r="44">
      <c t="s" s="4" r="A44">
        <v>214</v>
      </c>
      <c t="n" s="6" r="C44">
        <v>105000</v>
      </c>
    </row>
    <row spans="1:11" r="45">
      <c t="s" s="4" r="A45">
        <v>180</v>
      </c>
      <c t="n" s="6" r="B45">
        <v>9</v>
      </c>
      <c t="n" s="7" r="C45">
        <v>9</v>
      </c>
    </row>
    <row spans="1:11" r="46">
      <c t="s" s="4" r="A46">
        <v>215</v>
      </c>
      <c t="n" s="6" r="C46">
        <v>1428000</v>
      </c>
    </row>
    <row spans="1:11" r="47">
      <c t="s" s="4" r="A47">
        <v>227</v>
      </c>
      <c t="n" s="6" r="B47">
        <v>117</v>
      </c>
      <c t="n" s="7" r="C47">
        <v>117</v>
      </c>
    </row>
    <row spans="1:11" r="48">
      <c t="s" s="4" r="A48">
        <v>217</v>
      </c>
      <c t="n" s="6" r="B48">
        <v>13</v>
      </c>
      <c t="n" s="6" r="E48">
        <v>13</v>
      </c>
      <c t="n" s="6" r="G48">
        <v>0</v>
      </c>
    </row>
    <row spans="1:11" r="49">
      <c t="s" s="4" r="A49">
        <v>218</v>
      </c>
      <c t="n" s="6" r="B49">
        <v>1</v>
      </c>
      <c t="n" s="6" r="E49">
        <v>1</v>
      </c>
      <c t="n" s="6" r="G49">
        <v>1</v>
      </c>
      <c t="n" s="6" r="J49">
        <v>1</v>
      </c>
    </row>
    <row spans="1:11" r="50">
      <c t="s" s="4" r="A50">
        <v>219</v>
      </c>
      <c t="n" s="7" r="G50">
        <v>300</v>
      </c>
      <c t="n" s="6" r="K50">
        <v>300</v>
      </c>
    </row>
    <row spans="1:11" r="51">
      <c t="s" s="4" r="A51">
        <v>70</v>
      </c>
      <c t="n" s="6" r="B51">
        <v>-4</v>
      </c>
      <c t="n" s="6" r="E51">
        <v>-4</v>
      </c>
    </row>
    <row spans="1:11" r="52">
      <c t="s" s="4" r="A52">
        <v>220</v>
      </c>
      <c t="n" s="6" r="C52">
        <v>946000</v>
      </c>
    </row>
    <row spans="1:11" r="53">
      <c t="s" s="4" r="A53">
        <v>221</v>
      </c>
      <c t="n" s="7" r="B53">
        <v>107</v>
      </c>
      <c t="n" s="7" r="C53">
        <v>93</v>
      </c>
      <c t="n" s="6" r="D53">
        <v>-1</v>
      </c>
      <c t="n" s="6" r="F53">
        <v>15</v>
      </c>
    </row>
    <row spans="1:11" r="54">
      <c t="s" s="4" r="A54">
        <v>228</v>
      </c>
      <c t="n" s="6" r="B54">
        <v>179470213</v>
      </c>
      <c t="n" s="6" r="C54">
        <v>179470000</v>
      </c>
      <c t="n" s="6" r="G54">
        <v>138632324</v>
      </c>
      <c t="n" s="6" r="H54">
        <v>138632000</v>
      </c>
    </row>
    <row spans="1:11" r="55">
      <c t="s" s="4" r="A55">
        <v>229</v>
      </c>
      <c t="n" s="7" r="B55">
        <v>8772</v>
      </c>
      <c t="n" s="7" r="G55">
        <v>5673</v>
      </c>
      <c t="n" s="7" r="H55">
        <v>1386</v>
      </c>
      <c t="n" s="7" r="I55">
        <v>1585</v>
      </c>
      <c t="n" s="7" r="J55">
        <v>2</v>
      </c>
      <c t="n" s="7" r="K55">
        <v>2700</v>
      </c>
    </row>
    <row spans="1:11" r="56">
      <c t="s" s="4" r="A56">
        <v>229</v>
      </c>
      <c t="n" s="7" r="B56">
        <v>8795</v>
      </c>
      <c t="n" s="7" r="C56">
        <v>4123</v>
      </c>
      <c t="n" s="7" r="D56">
        <v>4794</v>
      </c>
      <c t="n" s="7" r="E56">
        <v>-145</v>
      </c>
      <c t="n" s="7" r="F56">
        <v>2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3</v>
      </c>
      <c t="s" s="2" r="D2">
        <v>34</v>
      </c>
    </row>
    <row spans="1:4" r="3">
      <c t="s" s="3" r="A3">
        <v>822</v>
      </c>
    </row>
    <row spans="1:4" r="4">
      <c t="s" s="4" r="A4">
        <v>53</v>
      </c>
      <c t="n" s="7" r="B4">
        <v>950</v>
      </c>
      <c t="n" s="7" r="C4">
        <v>1275</v>
      </c>
      <c t="n" s="7" r="D4">
        <v>922</v>
      </c>
    </row>
    <row spans="1:4" r="5">
      <c t="s" s="4" r="A5">
        <v>823</v>
      </c>
      <c t="n" s="6" r="B5">
        <v>333</v>
      </c>
      <c t="n" s="6" r="C5">
        <v>446</v>
      </c>
      <c t="n" s="6" r="D5">
        <v>323</v>
      </c>
    </row>
    <row spans="1:4" r="6">
      <c t="s" s="4" r="A6">
        <v>824</v>
      </c>
      <c t="n" s="6" r="B6">
        <v>-122</v>
      </c>
      <c t="n" s="6" r="C6">
        <v>-119</v>
      </c>
      <c t="n" s="6" r="D6">
        <v>-68</v>
      </c>
    </row>
    <row spans="1:4" r="7">
      <c t="s" s="4" r="A7">
        <v>825</v>
      </c>
      <c t="n" s="6" r="B7">
        <v>-7</v>
      </c>
      <c t="n" s="6" r="C7">
        <v>-6</v>
      </c>
      <c t="n" s="6" r="D7">
        <v>-6</v>
      </c>
    </row>
    <row spans="1:4" r="8">
      <c t="s" s="4" r="A8">
        <v>826</v>
      </c>
      <c t="n" s="6" r="B8">
        <v>-4</v>
      </c>
      <c t="n" s="6" r="C8">
        <v>-4</v>
      </c>
      <c t="n" s="6" r="D8">
        <v>-4</v>
      </c>
    </row>
    <row spans="1:4" r="9">
      <c t="s" s="4" r="A9">
        <v>827</v>
      </c>
      <c t="n" s="6" r="B9">
        <v>-8</v>
      </c>
      <c t="n" s="6" r="C9">
        <v>-7</v>
      </c>
      <c t="n" s="6" r="D9">
        <v>-5</v>
      </c>
    </row>
    <row spans="1:4" r="10">
      <c t="s" s="4" r="A10">
        <v>828</v>
      </c>
      <c t="n" s="6" r="B10">
        <v>-5</v>
      </c>
      <c t="n" s="6" r="C10">
        <v>-4</v>
      </c>
      <c t="n" s="6" r="D10">
        <v>-4</v>
      </c>
    </row>
    <row spans="1:4" r="11">
      <c t="s" s="4" r="A11">
        <v>829</v>
      </c>
      <c t="n" s="6" r="B11">
        <v>0</v>
      </c>
      <c t="n" s="6" r="C11">
        <v>0</v>
      </c>
      <c t="n" s="6" r="D11">
        <v>-14</v>
      </c>
    </row>
    <row spans="1:4" r="12">
      <c t="s" s="4" r="A12">
        <v>830</v>
      </c>
      <c t="n" s="6" r="B12">
        <v>35</v>
      </c>
      <c t="n" s="6" r="C12">
        <v>51</v>
      </c>
      <c t="n" s="6" r="D12">
        <v>37</v>
      </c>
    </row>
    <row spans="1:4" r="13">
      <c t="s" s="4" r="A13">
        <v>831</v>
      </c>
      <c t="n" s="6" r="B13">
        <v>0</v>
      </c>
      <c t="n" s="6" r="C13">
        <v>8</v>
      </c>
      <c t="n" s="6" r="D13">
        <v>0</v>
      </c>
    </row>
    <row spans="1:4" r="14">
      <c t="s" s="4" r="A14">
        <v>832</v>
      </c>
      <c t="n" s="6" r="B14">
        <v>8</v>
      </c>
      <c t="n" s="6" r="C14">
        <v>-1</v>
      </c>
      <c t="n" s="6" r="D14">
        <v>-5</v>
      </c>
    </row>
    <row spans="1:4" r="15">
      <c t="s" s="4" r="A15">
        <v>54</v>
      </c>
      <c t="n" s="7" r="B15">
        <v>230</v>
      </c>
      <c t="n" s="7" r="C15">
        <v>364</v>
      </c>
      <c t="n" s="7" r="D15">
        <v>254</v>
      </c>
    </row>
    <row spans="1:4" r="16">
      <c t="s" s="4" r="A16">
        <v>833</v>
      </c>
      <c t="s" s="4" r="B16">
        <v>834</v>
      </c>
      <c t="s" s="4" r="C16">
        <v>835</v>
      </c>
      <c t="s" s="4" r="D16">
        <v>836</v>
      </c>
    </row>
    <row spans="1:4" r="17">
      <c t="s" s="4" r="A17">
        <v>29</v>
      </c>
    </row>
    <row spans="1:4" r="18">
      <c t="s" s="3" r="A18">
        <v>822</v>
      </c>
    </row>
    <row spans="1:4" r="19">
      <c t="s" s="4" r="A19">
        <v>53</v>
      </c>
      <c t="n" s="7" r="B19">
        <v>836</v>
      </c>
      <c t="n" s="7" r="C19">
        <v>830</v>
      </c>
      <c t="n" s="7" r="D19">
        <v>741</v>
      </c>
    </row>
    <row spans="1:4" r="20">
      <c t="s" s="4" r="A20">
        <v>823</v>
      </c>
      <c t="n" s="6" r="B20">
        <v>293</v>
      </c>
      <c t="n" s="6" r="C20">
        <v>291</v>
      </c>
      <c t="n" s="6" r="D20">
        <v>260</v>
      </c>
    </row>
    <row spans="1:4" r="21">
      <c t="s" s="4" r="A21">
        <v>824</v>
      </c>
      <c t="n" s="6" r="B21">
        <v>-31</v>
      </c>
      <c t="n" s="6" r="C21">
        <v>-22</v>
      </c>
      <c t="n" s="6" r="D21">
        <v>-15</v>
      </c>
    </row>
    <row spans="1:4" r="22">
      <c t="s" s="4" r="A22">
        <v>825</v>
      </c>
      <c t="n" s="6" r="B22">
        <v>-5</v>
      </c>
      <c t="n" s="6" r="C22">
        <v>-5</v>
      </c>
      <c t="n" s="6" r="D22">
        <v>-5</v>
      </c>
    </row>
    <row spans="1:4" r="23">
      <c t="s" s="4" r="A23">
        <v>826</v>
      </c>
      <c t="n" s="6" r="B23">
        <v>3</v>
      </c>
      <c t="n" s="6" r="C23">
        <v>3</v>
      </c>
      <c t="n" s="6" r="D23">
        <v>3</v>
      </c>
    </row>
    <row spans="1:4" r="24">
      <c t="s" s="4" r="A24">
        <v>827</v>
      </c>
      <c t="n" s="6" r="B24">
        <v>-7</v>
      </c>
      <c t="n" s="6" r="C24">
        <v>-7</v>
      </c>
      <c t="n" s="6" r="D24">
        <v>-5</v>
      </c>
    </row>
    <row spans="1:4" r="25">
      <c t="s" s="4" r="A25">
        <v>828</v>
      </c>
      <c t="n" s="6" r="B25">
        <v>-3</v>
      </c>
      <c t="n" s="6" r="C25">
        <v>-3</v>
      </c>
      <c t="n" s="6" r="D25">
        <v>-2</v>
      </c>
    </row>
    <row spans="1:4" r="26">
      <c t="s" s="4" r="A26">
        <v>829</v>
      </c>
      <c t="n" s="6" r="B26">
        <v>0</v>
      </c>
      <c t="n" s="6" r="C26">
        <v>-2</v>
      </c>
      <c t="n" s="6" r="D26">
        <v>-18</v>
      </c>
    </row>
    <row spans="1:4" r="27">
      <c t="s" s="4" r="A27">
        <v>830</v>
      </c>
      <c t="n" s="6" r="B27">
        <v>43</v>
      </c>
      <c t="n" s="6" r="C27">
        <v>43</v>
      </c>
      <c t="n" s="6" r="D27">
        <v>41</v>
      </c>
    </row>
    <row spans="1:4" r="28">
      <c t="s" s="4" r="A28">
        <v>832</v>
      </c>
      <c t="n" s="6" r="B28">
        <v>-1</v>
      </c>
      <c t="n" s="6" r="C28">
        <v>0</v>
      </c>
      <c t="n" s="6" r="D28">
        <v>-5</v>
      </c>
    </row>
    <row spans="1:4" r="29">
      <c t="s" s="4" r="A29">
        <v>54</v>
      </c>
      <c t="n" s="7" r="B29">
        <v>292</v>
      </c>
      <c t="n" s="7" r="C29">
        <v>298</v>
      </c>
      <c t="n" s="7" r="D29">
        <v>254</v>
      </c>
    </row>
    <row spans="1:4" r="30">
      <c t="s" s="4" r="A30">
        <v>833</v>
      </c>
      <c t="s" s="4" r="B30">
        <v>837</v>
      </c>
      <c t="s" s="4" r="C30">
        <v>838</v>
      </c>
      <c t="s" s="4" r="D30">
        <v>8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3</v>
      </c>
      <c t="s" s="2" r="D2">
        <v>34</v>
      </c>
    </row>
    <row spans="1:4" r="3">
      <c t="s" s="3" r="A3">
        <v>841</v>
      </c>
    </row>
    <row spans="1:4" r="4">
      <c t="s" s="4" r="A4">
        <v>842</v>
      </c>
      <c t="n" s="7" r="B4">
        <v>-3</v>
      </c>
      <c t="n" s="7" r="C4">
        <v>-16</v>
      </c>
      <c t="n" s="7" r="D4">
        <v>74</v>
      </c>
    </row>
    <row spans="1:4" r="5">
      <c t="s" s="4" r="A5">
        <v>843</v>
      </c>
      <c t="n" s="6" r="B5">
        <v>-4</v>
      </c>
      <c t="n" s="6" r="C5">
        <v>24</v>
      </c>
      <c t="n" s="6" r="D5">
        <v>16</v>
      </c>
    </row>
    <row spans="1:4" r="6">
      <c t="s" s="4" r="A6">
        <v>844</v>
      </c>
      <c t="n" s="6" r="B6">
        <v>-7</v>
      </c>
      <c t="n" s="6" r="C6">
        <v>8</v>
      </c>
      <c t="n" s="6" r="D6">
        <v>90</v>
      </c>
    </row>
    <row spans="1:4" r="7">
      <c t="s" s="3" r="A7">
        <v>845</v>
      </c>
    </row>
    <row spans="1:4" r="8">
      <c t="s" s="4" r="A8">
        <v>842</v>
      </c>
      <c t="n" s="6" r="B8">
        <v>178</v>
      </c>
      <c t="n" s="6" r="C8">
        <v>289</v>
      </c>
      <c t="n" s="6" r="D8">
        <v>122</v>
      </c>
    </row>
    <row spans="1:4" r="9">
      <c t="s" s="4" r="A9">
        <v>843</v>
      </c>
      <c t="n" s="6" r="B9">
        <v>59</v>
      </c>
      <c t="n" s="6" r="C9">
        <v>67</v>
      </c>
      <c t="n" s="6" r="D9">
        <v>42</v>
      </c>
    </row>
    <row spans="1:4" r="10">
      <c t="s" s="4" r="A10">
        <v>846</v>
      </c>
      <c t="n" s="6" r="B10">
        <v>237</v>
      </c>
      <c t="n" s="6" r="C10">
        <v>356</v>
      </c>
      <c t="n" s="6" r="D10">
        <v>164</v>
      </c>
    </row>
    <row spans="1:4" r="11">
      <c t="s" s="4" r="A11">
        <v>201</v>
      </c>
      <c t="n" s="6" r="B11">
        <v>230</v>
      </c>
      <c t="n" s="6" r="C11">
        <v>364</v>
      </c>
      <c t="n" s="6" r="D11">
        <v>254</v>
      </c>
    </row>
    <row spans="1:4" r="12">
      <c t="s" s="4" r="A12">
        <v>29</v>
      </c>
    </row>
    <row spans="1:4" r="13">
      <c t="s" s="3" r="A13">
        <v>841</v>
      </c>
    </row>
    <row spans="1:4" r="14">
      <c t="s" s="4" r="A14">
        <v>842</v>
      </c>
      <c t="n" s="6" r="B14">
        <v>-26</v>
      </c>
      <c t="n" s="6" r="C14">
        <v>-19</v>
      </c>
      <c t="n" s="6" r="D14">
        <v>123</v>
      </c>
    </row>
    <row spans="1:4" r="15">
      <c t="s" s="4" r="A15">
        <v>843</v>
      </c>
      <c t="n" s="6" r="B15">
        <v>-2</v>
      </c>
      <c t="n" s="6" r="C15">
        <v>20</v>
      </c>
      <c t="n" s="6" r="D15">
        <v>23</v>
      </c>
    </row>
    <row spans="1:4" r="16">
      <c t="s" s="4" r="A16">
        <v>844</v>
      </c>
      <c t="n" s="6" r="B16">
        <v>-28</v>
      </c>
      <c t="n" s="6" r="C16">
        <v>1</v>
      </c>
      <c t="n" s="6" r="D16">
        <v>146</v>
      </c>
    </row>
    <row spans="1:4" r="17">
      <c t="s" s="3" r="A17">
        <v>845</v>
      </c>
    </row>
    <row spans="1:4" r="18">
      <c t="s" s="4" r="A18">
        <v>842</v>
      </c>
      <c t="n" s="6" r="B18">
        <v>252</v>
      </c>
      <c t="n" s="6" r="C18">
        <v>251</v>
      </c>
      <c t="n" s="6" r="D18">
        <v>68</v>
      </c>
    </row>
    <row spans="1:4" r="19">
      <c t="s" s="4" r="A19">
        <v>843</v>
      </c>
      <c t="n" s="6" r="B19">
        <v>68</v>
      </c>
      <c t="n" s="6" r="C19">
        <v>46</v>
      </c>
      <c t="n" s="6" r="D19">
        <v>40</v>
      </c>
    </row>
    <row spans="1:4" r="20">
      <c t="s" s="4" r="A20">
        <v>846</v>
      </c>
      <c t="n" s="6" r="B20">
        <v>320</v>
      </c>
      <c t="n" s="6" r="C20">
        <v>297</v>
      </c>
      <c t="n" s="6" r="D20">
        <v>108</v>
      </c>
    </row>
    <row spans="1:4" r="21">
      <c t="s" s="4" r="A21">
        <v>201</v>
      </c>
      <c t="n" s="7" r="B21">
        <v>292</v>
      </c>
      <c t="n" s="7" r="C21">
        <v>298</v>
      </c>
      <c t="n" s="7" r="D21">
        <v>2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3</v>
      </c>
    </row>
    <row spans="1:3" r="2">
      <c t="s" s="3" r="A2">
        <v>848</v>
      </c>
    </row>
    <row spans="1:3" r="3">
      <c t="s" s="4" r="A3">
        <v>100</v>
      </c>
      <c t="n" s="7" r="B3">
        <v>-4211</v>
      </c>
      <c t="n" s="7" r="C3">
        <v>-3832</v>
      </c>
    </row>
    <row spans="1:3" r="4">
      <c t="s" s="4" r="A4">
        <v>105</v>
      </c>
      <c t="n" s="6" r="B4">
        <v>5</v>
      </c>
      <c t="n" s="6" r="C4">
        <v>-2</v>
      </c>
    </row>
    <row spans="1:3" r="5">
      <c t="s" s="4" r="A5">
        <v>849</v>
      </c>
      <c t="n" s="6" r="B5">
        <v>465</v>
      </c>
      <c t="n" s="6" r="C5">
        <v>296</v>
      </c>
    </row>
    <row spans="1:3" r="6">
      <c t="s" s="4" r="A6">
        <v>850</v>
      </c>
      <c t="n" s="6" r="B6">
        <v>-301</v>
      </c>
      <c t="n" s="6" r="C6">
        <v>-152</v>
      </c>
    </row>
    <row spans="1:3" r="7">
      <c t="s" s="4" r="A7">
        <v>851</v>
      </c>
      <c t="n" s="6" r="B7">
        <v>177</v>
      </c>
      <c t="n" s="6" r="C7">
        <v>0</v>
      </c>
    </row>
    <row spans="1:3" r="8">
      <c t="s" s="4" r="A8">
        <v>852</v>
      </c>
      <c t="n" s="6" r="B8">
        <v>63</v>
      </c>
      <c t="n" s="6" r="C8">
        <v>39</v>
      </c>
    </row>
    <row spans="1:3" r="9">
      <c t="s" s="4" r="A9">
        <v>97</v>
      </c>
      <c t="n" s="6" r="B9">
        <v>-82</v>
      </c>
      <c t="n" s="6" r="C9">
        <v>-84</v>
      </c>
    </row>
    <row spans="1:3" r="10">
      <c t="s" s="4" r="A10">
        <v>87</v>
      </c>
      <c t="n" s="6" r="B10">
        <v>-4</v>
      </c>
      <c t="n" s="6" r="C10">
        <v>65</v>
      </c>
    </row>
    <row spans="1:3" r="11">
      <c t="s" s="4" r="A11">
        <v>853</v>
      </c>
      <c t="n" s="6" r="B11">
        <v>-3888</v>
      </c>
      <c t="n" s="6" r="C11">
        <v>-3670</v>
      </c>
    </row>
    <row spans="1:3" r="12">
      <c t="s" s="4" r="A12">
        <v>854</v>
      </c>
      <c t="n" s="6" r="B12">
        <v>-35</v>
      </c>
      <c t="n" s="6" r="C12">
        <v>-31</v>
      </c>
    </row>
    <row spans="1:3" r="13">
      <c t="s" s="4" r="A13">
        <v>855</v>
      </c>
      <c t="n" s="6" r="B13">
        <v>1088</v>
      </c>
      <c t="n" s="6" r="C13">
        <v>861</v>
      </c>
    </row>
    <row spans="1:3" r="14">
      <c t="s" s="4" r="A14">
        <v>856</v>
      </c>
      <c t="n" s="6" r="B14">
        <v>-5011</v>
      </c>
      <c t="n" s="6" r="C14">
        <v>-4562</v>
      </c>
    </row>
    <row spans="1:3" r="15">
      <c t="s" s="4" r="A15">
        <v>856</v>
      </c>
      <c t="n" s="6" r="B15">
        <v>-3923</v>
      </c>
      <c t="n" s="6" r="C15">
        <v>-3701</v>
      </c>
    </row>
    <row spans="1:3" r="16">
      <c t="s" s="4" r="A16">
        <v>29</v>
      </c>
    </row>
    <row spans="1:3" r="17">
      <c t="s" s="3" r="A17">
        <v>848</v>
      </c>
    </row>
    <row spans="1:3" r="18">
      <c t="s" s="4" r="A18">
        <v>100</v>
      </c>
      <c t="n" s="6" r="B18">
        <v>-3468</v>
      </c>
      <c t="n" s="6" r="C18">
        <v>-3152</v>
      </c>
    </row>
    <row spans="1:3" r="19">
      <c t="s" s="4" r="A19">
        <v>105</v>
      </c>
      <c t="n" s="6" r="B19">
        <v>5</v>
      </c>
      <c t="n" s="6" r="C19">
        <v>-3</v>
      </c>
    </row>
    <row spans="1:3" r="20">
      <c t="s" s="4" r="A20">
        <v>849</v>
      </c>
      <c t="n" s="6" r="B20">
        <v>53</v>
      </c>
      <c t="n" s="6" r="C20">
        <v>0</v>
      </c>
    </row>
    <row spans="1:3" r="21">
      <c t="s" s="4" r="A21">
        <v>850</v>
      </c>
      <c t="n" s="6" r="B21">
        <v>-193</v>
      </c>
      <c t="n" s="6" r="C21">
        <v>-43</v>
      </c>
    </row>
    <row spans="1:3" r="22">
      <c t="s" s="4" r="A22">
        <v>851</v>
      </c>
      <c t="n" s="6" r="B22">
        <v>142</v>
      </c>
      <c t="n" s="6" r="C22">
        <v>0</v>
      </c>
    </row>
    <row spans="1:3" r="23">
      <c t="s" s="4" r="A23">
        <v>852</v>
      </c>
      <c t="n" s="6" r="B23">
        <v>16</v>
      </c>
      <c t="n" s="6" r="C23">
        <v>0</v>
      </c>
    </row>
    <row spans="1:3" r="24">
      <c t="s" s="4" r="A24">
        <v>97</v>
      </c>
      <c t="n" s="6" r="B24">
        <v>0</v>
      </c>
      <c t="n" s="6" r="C24">
        <v>0</v>
      </c>
    </row>
    <row spans="1:3" r="25">
      <c t="s" s="4" r="A25">
        <v>87</v>
      </c>
      <c t="n" s="6" r="B25">
        <v>-53</v>
      </c>
      <c t="n" s="6" r="C25">
        <v>12</v>
      </c>
    </row>
    <row spans="1:3" r="26">
      <c t="s" s="4" r="A26">
        <v>853</v>
      </c>
      <c t="n" s="6" r="B26">
        <v>-3498</v>
      </c>
      <c t="n" s="6" r="C26">
        <v>-3186</v>
      </c>
    </row>
    <row spans="1:3" r="27">
      <c t="s" s="4" r="A27">
        <v>854</v>
      </c>
      <c t="n" s="6" r="B27">
        <v>0</v>
      </c>
      <c t="n" s="6" r="C27">
        <v>0</v>
      </c>
    </row>
    <row spans="1:3" r="28">
      <c t="s" s="4" r="A28">
        <v>855</v>
      </c>
      <c t="n" s="6" r="B28">
        <v>453</v>
      </c>
      <c t="n" s="6" r="C28">
        <v>357</v>
      </c>
    </row>
    <row spans="1:3" r="29">
      <c t="s" s="4" r="A29">
        <v>856</v>
      </c>
      <c t="n" s="6" r="B29">
        <v>-3951</v>
      </c>
      <c t="n" s="6" r="C29">
        <v>-3543</v>
      </c>
    </row>
    <row spans="1:3" r="30">
      <c t="s" s="4" r="A30">
        <v>856</v>
      </c>
      <c t="n" s="7" r="B30">
        <v>-3498</v>
      </c>
      <c t="n" s="7" r="C30">
        <v>-31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3</v>
      </c>
      <c t="s" s="2" r="D2">
        <v>34</v>
      </c>
    </row>
    <row spans="1:4" r="3">
      <c t="s" s="3" r="A3">
        <v>858</v>
      </c>
    </row>
    <row spans="1:4" r="4">
      <c t="s" s="4" r="A4">
        <v>859</v>
      </c>
      <c t="n" s="7" r="B4">
        <v>9</v>
      </c>
      <c t="n" s="7" r="C4">
        <v>10</v>
      </c>
      <c t="n" s="7" r="D4">
        <v>11</v>
      </c>
    </row>
    <row spans="1:4" r="5">
      <c t="s" s="4" r="A5">
        <v>860</v>
      </c>
      <c t="n" s="6" r="B5">
        <v>-6</v>
      </c>
      <c t="n" s="6" r="C5">
        <v>-1</v>
      </c>
      <c t="n" s="6" r="D5">
        <v>-1</v>
      </c>
    </row>
    <row spans="1:4" r="6">
      <c t="s" s="4" r="A6">
        <v>861</v>
      </c>
      <c t="n" s="6" r="B6">
        <v>3</v>
      </c>
      <c t="n" s="6" r="C6">
        <v>9</v>
      </c>
      <c t="n" s="6" r="D6">
        <v>10</v>
      </c>
    </row>
    <row spans="1:4" r="7">
      <c t="s" s="4" r="A7">
        <v>29</v>
      </c>
    </row>
    <row spans="1:4" r="8">
      <c t="s" s="3" r="A8">
        <v>858</v>
      </c>
    </row>
    <row spans="1:4" r="9">
      <c t="s" s="4" r="A9">
        <v>859</v>
      </c>
      <c t="n" s="6" r="B9">
        <v>4</v>
      </c>
      <c t="n" s="6" r="C9">
        <v>4</v>
      </c>
      <c t="n" s="6" r="D9">
        <v>4</v>
      </c>
    </row>
    <row spans="1:4" r="10">
      <c t="s" s="4" r="A10">
        <v>861</v>
      </c>
      <c t="n" s="7" r="B10">
        <v>4</v>
      </c>
      <c t="n" s="7" r="C10">
        <v>4</v>
      </c>
      <c t="n" s="7" r="D10">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62</v>
      </c>
      <c t="s" s="2" r="B1">
        <v>1</v>
      </c>
    </row>
    <row spans="1:3" r="2">
      <c t="s" s="2" r="B2">
        <v>2</v>
      </c>
      <c t="s" s="2" r="C2">
        <v>33</v>
      </c>
    </row>
    <row spans="1:3" r="3">
      <c t="s" s="3" r="A3">
        <v>5</v>
      </c>
    </row>
    <row spans="1:3" r="4">
      <c t="s" s="4" r="A4">
        <v>863</v>
      </c>
      <c t="n" s="7" r="B4">
        <v>181000000</v>
      </c>
    </row>
    <row spans="1:3" r="5">
      <c t="s" s="4" r="A5">
        <v>864</v>
      </c>
      <c t="n" s="6" r="B5">
        <v>284000000</v>
      </c>
    </row>
    <row spans="1:3" r="6">
      <c t="s" s="4" r="A6">
        <v>852</v>
      </c>
      <c t="n" s="6" r="B6">
        <v>63000000</v>
      </c>
      <c t="n" s="7" r="C6">
        <v>39000000</v>
      </c>
    </row>
    <row spans="1:3" r="7">
      <c t="s" s="4" r="A7">
        <v>865</v>
      </c>
      <c t="n" s="6" r="B7">
        <v>35000000</v>
      </c>
      <c t="n" s="6" r="C7">
        <v>31000000</v>
      </c>
    </row>
    <row spans="1:3" r="8">
      <c t="s" s="4" r="A8">
        <v>866</v>
      </c>
      <c t="n" s="6" r="B8">
        <v>2000000</v>
      </c>
      <c t="n" s="6" r="C8">
        <v>2000000</v>
      </c>
    </row>
    <row spans="1:3" r="9">
      <c t="s" s="4" r="A9">
        <v>867</v>
      </c>
      <c t="n" s="6" r="B9">
        <v>1000000</v>
      </c>
      <c t="n" s="6" r="C9">
        <v>1000000</v>
      </c>
    </row>
    <row spans="1:3" r="10">
      <c t="s" s="4" r="A10">
        <v>868</v>
      </c>
      <c t="n" s="6" r="B10">
        <v>0</v>
      </c>
    </row>
    <row spans="1:3" r="11">
      <c t="s" s="4" r="A11">
        <v>842</v>
      </c>
    </row>
    <row spans="1:3" r="12">
      <c t="s" s="3" r="A12">
        <v>5</v>
      </c>
    </row>
    <row spans="1:3" r="13">
      <c t="s" s="4" r="A13">
        <v>869</v>
      </c>
      <c t="n" s="6" r="B13">
        <v>517000000</v>
      </c>
    </row>
    <row spans="1:3" r="14">
      <c t="s" s="4" r="A14">
        <v>870</v>
      </c>
      <c t="n" s="6" r="B14">
        <v>9000000</v>
      </c>
    </row>
    <row spans="1:3" r="15">
      <c t="s" s="4" r="A15">
        <v>29</v>
      </c>
    </row>
    <row spans="1:3" r="16">
      <c t="s" s="3" r="A16">
        <v>5</v>
      </c>
    </row>
    <row spans="1:3" r="17">
      <c t="s" s="4" r="A17">
        <v>871</v>
      </c>
      <c t="n" s="6" r="B17">
        <v>6000000</v>
      </c>
      <c t="n" s="6" r="C17">
        <v>29000000</v>
      </c>
    </row>
    <row spans="1:3" r="18">
      <c t="s" s="4" r="A18">
        <v>852</v>
      </c>
      <c t="n" s="6" r="B18">
        <v>16000000</v>
      </c>
      <c t="n" s="6" r="C18">
        <v>0</v>
      </c>
    </row>
    <row spans="1:3" r="19">
      <c t="s" s="4" r="A19">
        <v>865</v>
      </c>
      <c t="n" s="6" r="B19">
        <v>0</v>
      </c>
      <c t="n" s="6" r="C19">
        <v>0</v>
      </c>
    </row>
    <row spans="1:3" r="20">
      <c t="s" s="4" r="A20">
        <v>866</v>
      </c>
      <c t="n" s="6" r="B20">
        <v>3000000</v>
      </c>
      <c t="n" s="6" r="C20">
        <v>2000000</v>
      </c>
    </row>
    <row spans="1:3" r="21">
      <c t="s" s="4" r="A21">
        <v>867</v>
      </c>
      <c t="n" s="7" r="B21">
        <v>1000000</v>
      </c>
      <c t="n" s="7" r="C21">
        <v>1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2</v>
      </c>
      <c t="s" s="2" r="B1">
        <v>65</v>
      </c>
      <c t="s" s="2" r="J1">
        <v>1</v>
      </c>
    </row>
    <row spans="1:12" r="2">
      <c t="s" s="2" r="B2">
        <v>2</v>
      </c>
      <c t="s" s="2" r="C2">
        <v>66</v>
      </c>
      <c t="s" s="2" r="D2">
        <v>4</v>
      </c>
      <c t="s" s="2" r="E2">
        <v>873</v>
      </c>
      <c t="s" s="2" r="F2">
        <v>33</v>
      </c>
      <c t="s" s="2" r="G2">
        <v>874</v>
      </c>
      <c t="s" s="2" r="H2">
        <v>875</v>
      </c>
      <c t="s" s="2" r="I2">
        <v>876</v>
      </c>
      <c t="s" s="2" r="J2">
        <v>2</v>
      </c>
      <c t="s" s="2" r="K2">
        <v>33</v>
      </c>
      <c t="s" s="2" r="L2">
        <v>34</v>
      </c>
    </row>
    <row spans="1:12" r="3">
      <c t="s" s="3" r="A3">
        <v>877</v>
      </c>
    </row>
    <row spans="1:12" r="4">
      <c t="s" s="4" r="A4">
        <v>55</v>
      </c>
      <c t="n" s="7" r="B4">
        <v>80</v>
      </c>
      <c t="n" s="7" r="C4">
        <v>265</v>
      </c>
      <c t="n" s="7" r="D4">
        <v>109</v>
      </c>
      <c t="n" s="7" r="E4">
        <v>273</v>
      </c>
      <c t="n" s="7" r="F4">
        <v>299</v>
      </c>
      <c t="n" s="7" r="G4">
        <v>156</v>
      </c>
      <c t="n" s="7" r="H4">
        <v>124</v>
      </c>
      <c t="n" s="7" r="I4">
        <v>326</v>
      </c>
      <c t="n" s="7" r="J4">
        <v>727</v>
      </c>
      <c t="n" s="7" r="K4">
        <v>905</v>
      </c>
      <c t="n" s="7" r="L4">
        <v>661</v>
      </c>
    </row>
    <row spans="1:12" r="5">
      <c t="s" s="4" r="A5">
        <v>878</v>
      </c>
      <c t="n" s="6" r="J5">
        <v>179</v>
      </c>
      <c t="n" s="6" r="K5">
        <v>177</v>
      </c>
      <c t="n" s="6" r="L5">
        <v>175</v>
      </c>
    </row>
    <row spans="1:12" r="6">
      <c t="s" s="4" r="A6">
        <v>879</v>
      </c>
      <c t="n" s="6" r="J6">
        <v>0</v>
      </c>
      <c t="n" s="6" r="K6">
        <v>0</v>
      </c>
      <c t="n" s="6" r="L6">
        <v>1</v>
      </c>
    </row>
    <row spans="1:12" r="7">
      <c t="s" s="4" r="A7">
        <v>880</v>
      </c>
      <c t="n" s="7" r="J7">
        <v>508</v>
      </c>
      <c t="n" s="7" r="K7">
        <v>475</v>
      </c>
      <c t="n" s="7" r="L7">
        <v>453</v>
      </c>
    </row>
    <row spans="1:12" r="8">
      <c t="s" s="4" r="A8">
        <v>881</v>
      </c>
      <c t="n" s="6" r="J8">
        <v>2</v>
      </c>
      <c t="n" s="6" r="K8">
        <v>1</v>
      </c>
      <c t="n" s="6" r="L8">
        <v>1</v>
      </c>
    </row>
    <row spans="1:12" r="9">
      <c t="s" s="4" r="A9">
        <v>882</v>
      </c>
      <c t="n" s="6" r="J9">
        <v>510</v>
      </c>
      <c t="n" s="6" r="K9">
        <v>476</v>
      </c>
      <c t="n" s="6" r="L9">
        <v>454</v>
      </c>
    </row>
    <row spans="1:12" r="10">
      <c t="s" s="4" r="A10">
        <v>883</v>
      </c>
      <c t="n" s="7" r="J10">
        <v>217</v>
      </c>
      <c t="n" s="7" r="K10">
        <v>429</v>
      </c>
      <c t="n" s="7" r="L10">
        <v>207</v>
      </c>
    </row>
    <row spans="1:12" r="11">
      <c t="s" s="4" r="A11">
        <v>884</v>
      </c>
      <c t="n" s="8" r="J11">
        <v>2.84</v>
      </c>
      <c t="n" s="8" r="K11">
        <v>2.69</v>
      </c>
      <c t="n" s="8" r="L11">
        <v>2.59</v>
      </c>
    </row>
    <row spans="1:12" r="12">
      <c t="s" s="4" r="A12">
        <v>885</v>
      </c>
      <c t="n" s="10" r="J12">
        <v>1.21</v>
      </c>
      <c t="n" s="10" r="K12">
        <v>2.42</v>
      </c>
      <c t="n" s="10" r="L12">
        <v>1.17</v>
      </c>
    </row>
    <row spans="1:12" r="13">
      <c t="s" s="4" r="A13">
        <v>886</v>
      </c>
      <c t="n" s="8" r="B13">
        <v>0.45</v>
      </c>
      <c t="n" s="8" r="C13">
        <v>1.47</v>
      </c>
      <c t="n" s="8" r="D13">
        <v>0.61</v>
      </c>
      <c t="n" s="8" r="E13">
        <v>1.53</v>
      </c>
      <c t="n" s="8" r="F13">
        <v>1.68</v>
      </c>
      <c t="n" s="8" r="G13">
        <v>0.88</v>
      </c>
      <c t="n" s="8" r="H13">
        <v>0.7</v>
      </c>
      <c t="n" s="8" r="I13">
        <v>1.84</v>
      </c>
      <c t="n" s="8" r="J13">
        <v>4.05</v>
      </c>
      <c t="n" s="8" r="K13">
        <v>5.11</v>
      </c>
      <c t="n" s="8" r="L13">
        <v>3.76</v>
      </c>
    </row>
    <row spans="1:12" r="14">
      <c t="s" s="3" r="A14">
        <v>887</v>
      </c>
    </row>
    <row spans="1:12" r="15">
      <c t="s" s="4" r="A15">
        <v>55</v>
      </c>
      <c t="n" s="7" r="B15">
        <v>80</v>
      </c>
      <c t="n" s="7" r="C15">
        <v>265</v>
      </c>
      <c t="n" s="7" r="D15">
        <v>109</v>
      </c>
      <c t="n" s="7" r="E15">
        <v>273</v>
      </c>
      <c t="n" s="7" r="F15">
        <v>299</v>
      </c>
      <c t="n" s="7" r="G15">
        <v>156</v>
      </c>
      <c t="n" s="7" r="H15">
        <v>124</v>
      </c>
      <c t="n" s="7" r="I15">
        <v>326</v>
      </c>
      <c t="n" s="7" r="J15">
        <v>727</v>
      </c>
      <c t="n" s="7" r="K15">
        <v>905</v>
      </c>
      <c t="n" s="7" r="L15">
        <v>661</v>
      </c>
    </row>
    <row spans="1:12" r="16">
      <c t="s" s="4" r="A16">
        <v>878</v>
      </c>
      <c t="n" s="6" r="J16">
        <v>179</v>
      </c>
      <c t="n" s="6" r="K16">
        <v>177</v>
      </c>
      <c t="n" s="6" r="L16">
        <v>175</v>
      </c>
    </row>
    <row spans="1:12" r="17">
      <c t="s" s="4" r="A17">
        <v>879</v>
      </c>
      <c t="n" s="6" r="J17">
        <v>0</v>
      </c>
      <c t="n" s="6" r="K17">
        <v>0</v>
      </c>
      <c t="n" s="6" r="L17">
        <v>1</v>
      </c>
    </row>
    <row spans="1:12" r="18">
      <c t="s" s="4" r="A18">
        <v>880</v>
      </c>
      <c t="n" s="7" r="J18">
        <v>508</v>
      </c>
      <c t="n" s="7" r="K18">
        <v>475</v>
      </c>
      <c t="n" s="7" r="L18">
        <v>453</v>
      </c>
    </row>
    <row spans="1:12" r="19">
      <c t="s" s="4" r="A19">
        <v>881</v>
      </c>
      <c t="n" s="6" r="J19">
        <v>2</v>
      </c>
      <c t="n" s="6" r="K19">
        <v>1</v>
      </c>
      <c t="n" s="6" r="L19">
        <v>1</v>
      </c>
    </row>
    <row spans="1:12" r="20">
      <c t="s" s="4" r="A20">
        <v>882</v>
      </c>
      <c t="n" s="6" r="J20">
        <v>510</v>
      </c>
      <c t="n" s="6" r="K20">
        <v>476</v>
      </c>
      <c t="n" s="6" r="L20">
        <v>454</v>
      </c>
    </row>
    <row spans="1:12" r="21">
      <c t="s" s="4" r="A21">
        <v>888</v>
      </c>
      <c t="n" s="7" r="J21">
        <v>217</v>
      </c>
      <c t="n" s="7" r="K21">
        <v>429</v>
      </c>
      <c t="n" s="7" r="L21">
        <v>207</v>
      </c>
    </row>
    <row spans="1:12" r="22">
      <c t="s" s="4" r="A22">
        <v>884</v>
      </c>
      <c t="n" s="8" r="J22">
        <v>2.84</v>
      </c>
      <c t="n" s="8" r="K22">
        <v>2.69</v>
      </c>
      <c t="n" s="8" r="L22">
        <v>2.59</v>
      </c>
    </row>
    <row spans="1:12" r="23">
      <c t="s" s="4" r="A23">
        <v>885</v>
      </c>
      <c t="n" s="10" r="J23">
        <v>1.21</v>
      </c>
      <c t="n" s="10" r="K23">
        <v>2.41</v>
      </c>
      <c t="n" s="10" r="L23">
        <v>1.17</v>
      </c>
    </row>
    <row spans="1:12" r="24">
      <c t="s" s="4" r="A24">
        <v>889</v>
      </c>
      <c t="n" s="8" r="B24">
        <v>0.45</v>
      </c>
      <c t="n" s="8" r="C24">
        <v>1.47</v>
      </c>
      <c t="n" s="8" r="D24">
        <v>0.61</v>
      </c>
      <c t="n" s="8" r="E24">
        <v>1.53</v>
      </c>
      <c t="n" s="8" r="F24">
        <v>1.68</v>
      </c>
      <c t="n" s="8" r="G24">
        <v>0.88</v>
      </c>
      <c t="n" s="8" r="H24">
        <v>0.7</v>
      </c>
      <c t="n" s="8" r="I24">
        <v>1.84</v>
      </c>
      <c t="n" s="8" r="J24">
        <v>4.05</v>
      </c>
      <c t="n" s="8" r="K24">
        <v>5.1</v>
      </c>
      <c t="n" s="8" r="L24">
        <v>3.7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0</v>
      </c>
      <c t="s" s="2" r="B1">
        <v>2</v>
      </c>
      <c t="s" s="2" r="C1">
        <v>33</v>
      </c>
    </row>
    <row spans="1:3" r="2">
      <c t="s" s="3" r="A2">
        <v>891</v>
      </c>
    </row>
    <row spans="1:3" r="3">
      <c t="s" s="4" r="A3">
        <v>892</v>
      </c>
      <c t="n" s="7" r="B3">
        <v>711</v>
      </c>
      <c t="n" s="7" r="C3">
        <v>1178</v>
      </c>
    </row>
    <row spans="1:3" r="4">
      <c t="s" s="4" r="A4">
        <v>893</v>
      </c>
      <c t="n" s="6" r="B4">
        <v>-528</v>
      </c>
      <c t="n" s="6" r="C4">
        <v>-1006</v>
      </c>
    </row>
    <row spans="1:3" r="5">
      <c t="s" s="4" r="A5">
        <v>894</v>
      </c>
      <c t="n" s="6" r="B5">
        <v>183</v>
      </c>
      <c t="n" s="6" r="C5">
        <v>172</v>
      </c>
    </row>
    <row spans="1:3" r="6">
      <c t="s" s="3" r="A6">
        <v>519</v>
      </c>
    </row>
    <row spans="1:3" r="7">
      <c t="s" s="4" r="A7">
        <v>895</v>
      </c>
      <c t="n" s="6" r="B7">
        <v>-705</v>
      </c>
      <c t="n" s="6" r="C7">
        <v>-1110</v>
      </c>
    </row>
    <row spans="1:3" r="8">
      <c t="s" s="4" r="A8">
        <v>896</v>
      </c>
      <c t="n" s="6" r="B8">
        <v>562</v>
      </c>
      <c t="n" s="6" r="C8">
        <v>1025</v>
      </c>
    </row>
    <row spans="1:3" r="9">
      <c t="s" s="4" r="A9">
        <v>897</v>
      </c>
      <c t="n" s="6" r="B9">
        <v>-143</v>
      </c>
      <c t="n" s="6" r="C9">
        <v>-85</v>
      </c>
    </row>
    <row spans="1:3" r="10">
      <c t="s" s="4" r="A10">
        <v>898</v>
      </c>
    </row>
    <row spans="1:3" r="11">
      <c t="s" s="3" r="A11">
        <v>519</v>
      </c>
    </row>
    <row spans="1:3" r="12">
      <c t="s" s="4" r="A12">
        <v>895</v>
      </c>
      <c t="n" s="6" r="B12">
        <v>-521</v>
      </c>
      <c t="n" s="6" r="C12">
        <v>-1041</v>
      </c>
    </row>
    <row spans="1:3" r="13">
      <c t="s" s="4" r="A13">
        <v>899</v>
      </c>
    </row>
    <row spans="1:3" r="14">
      <c t="s" s="3" r="A14">
        <v>519</v>
      </c>
    </row>
    <row spans="1:3" r="15">
      <c t="s" s="4" r="A15">
        <v>895</v>
      </c>
      <c t="n" s="6" r="B15">
        <v>-184</v>
      </c>
      <c t="n" s="6" r="C15">
        <v>-69</v>
      </c>
    </row>
    <row spans="1:3" r="16">
      <c t="s" s="4" r="A16">
        <v>900</v>
      </c>
    </row>
    <row spans="1:3" r="17">
      <c t="s" s="3" r="A17">
        <v>891</v>
      </c>
    </row>
    <row spans="1:3" r="18">
      <c t="s" s="4" r="A18">
        <v>892</v>
      </c>
      <c t="n" s="6" r="B18">
        <v>387</v>
      </c>
      <c t="n" s="6" r="C18">
        <v>787</v>
      </c>
    </row>
    <row spans="1:3" r="19">
      <c t="s" s="4" r="A19">
        <v>893</v>
      </c>
      <c t="n" s="6" r="B19">
        <v>-285</v>
      </c>
      <c t="n" s="6" r="C19">
        <v>-681</v>
      </c>
    </row>
    <row spans="1:3" r="20">
      <c t="s" s="4" r="A20">
        <v>894</v>
      </c>
      <c t="n" s="6" r="B20">
        <v>102</v>
      </c>
      <c t="n" s="6" r="C20">
        <v>106</v>
      </c>
    </row>
    <row spans="1:3" r="21">
      <c t="s" s="3" r="A21">
        <v>519</v>
      </c>
    </row>
    <row spans="1:3" r="22">
      <c t="s" s="4" r="A22">
        <v>895</v>
      </c>
      <c t="n" s="6" r="B22">
        <v>-383</v>
      </c>
      <c t="n" s="6" r="C22">
        <v>-718</v>
      </c>
    </row>
    <row spans="1:3" r="23">
      <c t="s" s="4" r="A23">
        <v>896</v>
      </c>
      <c t="n" s="6" r="B23">
        <v>294</v>
      </c>
      <c t="n" s="6" r="C23">
        <v>679</v>
      </c>
    </row>
    <row spans="1:3" r="24">
      <c t="s" s="4" r="A24">
        <v>897</v>
      </c>
      <c t="n" s="6" r="B24">
        <v>-89</v>
      </c>
      <c t="n" s="6" r="C24">
        <v>-39</v>
      </c>
    </row>
    <row spans="1:3" r="25">
      <c t="s" s="4" r="A25">
        <v>901</v>
      </c>
    </row>
    <row spans="1:3" r="26">
      <c t="s" s="3" r="A26">
        <v>891</v>
      </c>
    </row>
    <row spans="1:3" r="27">
      <c t="s" s="4" r="A27">
        <v>892</v>
      </c>
      <c t="n" s="6" r="B27">
        <v>307</v>
      </c>
      <c t="n" s="6" r="C27">
        <v>342</v>
      </c>
    </row>
    <row spans="1:3" r="28">
      <c t="s" s="4" r="A28">
        <v>893</v>
      </c>
      <c t="n" s="6" r="B28">
        <v>-232</v>
      </c>
      <c t="n" s="6" r="C28">
        <v>-280</v>
      </c>
    </row>
    <row spans="1:3" r="29">
      <c t="s" s="4" r="A29">
        <v>894</v>
      </c>
      <c t="n" s="6" r="B29">
        <v>75</v>
      </c>
      <c t="n" s="6" r="C29">
        <v>62</v>
      </c>
    </row>
    <row spans="1:3" r="30">
      <c t="s" s="3" r="A30">
        <v>519</v>
      </c>
    </row>
    <row spans="1:3" r="31">
      <c t="s" s="4" r="A31">
        <v>895</v>
      </c>
      <c t="n" s="6" r="B31">
        <v>-305</v>
      </c>
      <c t="n" s="6" r="C31">
        <v>-342</v>
      </c>
    </row>
    <row spans="1:3" r="32">
      <c t="s" s="4" r="A32">
        <v>896</v>
      </c>
      <c t="n" s="6" r="B32">
        <v>253</v>
      </c>
      <c t="n" s="6" r="C32">
        <v>298</v>
      </c>
    </row>
    <row spans="1:3" r="33">
      <c t="s" s="4" r="A33">
        <v>897</v>
      </c>
      <c t="n" s="6" r="B33">
        <v>-52</v>
      </c>
      <c t="n" s="6" r="C33">
        <v>-44</v>
      </c>
    </row>
    <row spans="1:3" r="34">
      <c t="s" s="4" r="A34">
        <v>87</v>
      </c>
    </row>
    <row spans="1:3" r="35">
      <c t="s" s="3" r="A35">
        <v>891</v>
      </c>
    </row>
    <row spans="1:3" r="36">
      <c t="s" s="4" r="A36">
        <v>892</v>
      </c>
      <c t="n" s="6" r="B36">
        <v>5</v>
      </c>
      <c t="n" s="6" r="C36">
        <v>45</v>
      </c>
    </row>
    <row spans="1:3" r="37">
      <c t="s" s="4" r="A37">
        <v>893</v>
      </c>
      <c t="n" s="6" r="B37">
        <v>-2</v>
      </c>
      <c t="n" s="6" r="C37">
        <v>-42</v>
      </c>
    </row>
    <row spans="1:3" r="38">
      <c t="s" s="4" r="A38">
        <v>894</v>
      </c>
      <c t="n" s="6" r="B38">
        <v>3</v>
      </c>
      <c t="n" s="6" r="C38">
        <v>3</v>
      </c>
    </row>
    <row spans="1:3" r="39">
      <c t="s" s="3" r="A39">
        <v>519</v>
      </c>
    </row>
    <row spans="1:3" r="40">
      <c t="s" s="4" r="A40">
        <v>895</v>
      </c>
      <c t="n" s="6" r="B40">
        <v>-10</v>
      </c>
      <c t="n" s="6" r="C40">
        <v>-45</v>
      </c>
    </row>
    <row spans="1:3" r="41">
      <c t="s" s="4" r="A41">
        <v>896</v>
      </c>
      <c t="n" s="6" r="B41">
        <v>8</v>
      </c>
      <c t="n" s="6" r="C41">
        <v>45</v>
      </c>
    </row>
    <row spans="1:3" r="42">
      <c t="s" s="4" r="A42">
        <v>897</v>
      </c>
      <c t="n" s="6" r="B42">
        <v>-2</v>
      </c>
      <c t="n" s="6" r="C42">
        <v>0</v>
      </c>
    </row>
    <row spans="1:3" r="43">
      <c t="s" s="4" r="A43">
        <v>902</v>
      </c>
    </row>
    <row spans="1:3" r="44">
      <c t="s" s="3" r="A44">
        <v>891</v>
      </c>
    </row>
    <row spans="1:3" r="45">
      <c t="s" s="4" r="A45">
        <v>892</v>
      </c>
      <c t="n" s="6" r="B45">
        <v>12</v>
      </c>
      <c t="n" s="6" r="C45">
        <v>4</v>
      </c>
    </row>
    <row spans="1:3" r="46">
      <c t="s" s="4" r="A46">
        <v>893</v>
      </c>
      <c t="n" s="6" r="B46">
        <v>-9</v>
      </c>
      <c t="n" s="6" r="C46">
        <v>-3</v>
      </c>
    </row>
    <row spans="1:3" r="47">
      <c t="s" s="4" r="A47">
        <v>894</v>
      </c>
      <c t="n" s="6" r="B47">
        <v>3</v>
      </c>
      <c t="n" s="6" r="C47">
        <v>1</v>
      </c>
    </row>
    <row spans="1:3" r="48">
      <c t="s" s="3" r="A48">
        <v>519</v>
      </c>
    </row>
    <row spans="1:3" r="49">
      <c t="s" s="4" r="A49">
        <v>895</v>
      </c>
      <c t="n" s="6" r="B49">
        <v>-7</v>
      </c>
      <c t="n" s="6" r="C49">
        <v>-5</v>
      </c>
    </row>
    <row spans="1:3" r="50">
      <c t="s" s="4" r="A50">
        <v>896</v>
      </c>
      <c t="n" s="6" r="B50">
        <v>7</v>
      </c>
      <c t="n" s="6" r="C50">
        <v>3</v>
      </c>
    </row>
    <row spans="1:3" r="51">
      <c t="s" s="4" r="A51">
        <v>897</v>
      </c>
      <c t="n" s="6" r="B51">
        <v>0</v>
      </c>
      <c t="n" s="6" r="C51">
        <v>-2</v>
      </c>
    </row>
    <row spans="1:3" r="52">
      <c t="s" s="4" r="A52">
        <v>903</v>
      </c>
    </row>
    <row spans="1:3" r="53">
      <c t="s" s="3" r="A53">
        <v>516</v>
      </c>
    </row>
    <row spans="1:3" r="54">
      <c t="s" s="4" r="A54">
        <v>904</v>
      </c>
      <c t="n" s="6" r="B54">
        <v>16</v>
      </c>
      <c t="n" s="6" r="C54">
        <v>112</v>
      </c>
    </row>
    <row spans="1:3" r="55">
      <c t="s" s="4" r="A55">
        <v>905</v>
      </c>
      <c t="n" s="6" r="B55">
        <v>1236</v>
      </c>
      <c t="n" s="6" r="C55">
        <v>1241</v>
      </c>
    </row>
    <row spans="1:3" r="56">
      <c t="s" s="4" r="A56">
        <v>906</v>
      </c>
      <c t="n" s="6" r="B56">
        <v>149</v>
      </c>
      <c t="n" s="6" r="C56">
        <v>150</v>
      </c>
    </row>
    <row spans="1:3" r="57">
      <c t="s" s="3" r="A57">
        <v>891</v>
      </c>
    </row>
    <row spans="1:3" r="58">
      <c t="s" s="4" r="A58">
        <v>893</v>
      </c>
      <c t="n" s="6" r="B58">
        <v>-528</v>
      </c>
      <c t="n" s="6" r="C58">
        <v>-1006</v>
      </c>
    </row>
    <row spans="1:3" r="59">
      <c t="s" s="4" r="A59">
        <v>894</v>
      </c>
      <c t="n" s="6" r="B59">
        <v>183</v>
      </c>
      <c t="n" s="6" r="C59">
        <v>172</v>
      </c>
    </row>
    <row spans="1:3" r="60">
      <c t="s" s="4" r="A60">
        <v>907</v>
      </c>
      <c t="n" s="6" r="B60">
        <v>1584</v>
      </c>
      <c t="n" s="6" r="C60">
        <v>1675</v>
      </c>
    </row>
    <row spans="1:3" r="61">
      <c t="s" s="3" r="A61">
        <v>519</v>
      </c>
    </row>
    <row spans="1:3" r="62">
      <c t="s" s="4" r="A62">
        <v>896</v>
      </c>
      <c t="n" s="6" r="B62">
        <v>562</v>
      </c>
      <c t="n" s="6" r="C62">
        <v>1025</v>
      </c>
    </row>
    <row spans="1:3" r="63">
      <c t="s" s="4" r="A63">
        <v>897</v>
      </c>
      <c t="n" s="6" r="B63">
        <v>-143</v>
      </c>
      <c t="n" s="6" r="C63">
        <v>-85</v>
      </c>
    </row>
    <row spans="1:3" r="64">
      <c t="s" s="4" r="A64">
        <v>908</v>
      </c>
      <c t="n" s="6" r="B64">
        <v>1441</v>
      </c>
      <c t="n" s="6" r="C64">
        <v>1590</v>
      </c>
    </row>
    <row spans="1:3" r="65">
      <c t="s" s="4" r="A65">
        <v>909</v>
      </c>
      <c t="n" s="6" r="B65">
        <v>34</v>
      </c>
      <c t="n" s="6" r="C65">
        <v>19</v>
      </c>
    </row>
    <row spans="1:3" r="66">
      <c t="s" s="4" r="A66">
        <v>910</v>
      </c>
    </row>
    <row spans="1:3" r="67">
      <c t="s" s="3" r="A67">
        <v>891</v>
      </c>
    </row>
    <row spans="1:3" r="68">
      <c t="s" s="4" r="A68">
        <v>893</v>
      </c>
      <c t="n" s="6" r="B68">
        <v>-441</v>
      </c>
      <c t="n" s="6" r="C68">
        <v>-955</v>
      </c>
    </row>
    <row spans="1:3" r="69">
      <c t="s" s="4" r="A69">
        <v>907</v>
      </c>
      <c t="n" s="6" r="B69">
        <v>145</v>
      </c>
      <c t="n" s="6" r="C69">
        <v>240</v>
      </c>
    </row>
    <row spans="1:3" r="70">
      <c t="s" s="4" r="A70">
        <v>911</v>
      </c>
    </row>
    <row spans="1:3" r="71">
      <c t="s" s="3" r="A71">
        <v>891</v>
      </c>
    </row>
    <row spans="1:3" r="72">
      <c t="s" s="4" r="A72">
        <v>893</v>
      </c>
      <c t="n" s="6" r="B72">
        <v>-87</v>
      </c>
      <c t="n" s="6" r="C72">
        <v>-51</v>
      </c>
    </row>
    <row spans="1:3" r="73">
      <c t="s" s="4" r="A73">
        <v>907</v>
      </c>
      <c t="n" s="6" r="B73">
        <v>1439</v>
      </c>
      <c t="n" s="6" r="C73">
        <v>1435</v>
      </c>
    </row>
    <row spans="1:3" r="74">
      <c t="s" s="4" r="A74">
        <v>912</v>
      </c>
    </row>
    <row spans="1:3" r="75">
      <c t="s" s="3" r="A75">
        <v>519</v>
      </c>
    </row>
    <row spans="1:3" r="76">
      <c t="s" s="4" r="A76">
        <v>896</v>
      </c>
      <c t="n" s="6" r="B76">
        <v>464</v>
      </c>
      <c t="n" s="6" r="C76">
        <v>964</v>
      </c>
    </row>
    <row spans="1:3" r="77">
      <c t="s" s="4" r="A77">
        <v>897</v>
      </c>
      <c t="n" s="6" r="B77">
        <v>-57</v>
      </c>
      <c t="n" s="6" r="C77">
        <v>-77</v>
      </c>
    </row>
    <row spans="1:3" r="78">
      <c t="s" s="4" r="A78">
        <v>913</v>
      </c>
    </row>
    <row spans="1:3" r="79">
      <c t="s" s="3" r="A79">
        <v>519</v>
      </c>
    </row>
    <row spans="1:3" r="80">
      <c t="s" s="4" r="A80">
        <v>896</v>
      </c>
      <c t="n" s="6" r="B80">
        <v>98</v>
      </c>
      <c t="n" s="6" r="C80">
        <v>61</v>
      </c>
    </row>
    <row spans="1:3" r="81">
      <c t="s" s="4" r="A81">
        <v>897</v>
      </c>
      <c t="n" s="6" r="B81">
        <v>-86</v>
      </c>
      <c t="n" s="6" r="C81">
        <v>-8</v>
      </c>
    </row>
    <row spans="1:3" r="82">
      <c t="s" s="4" r="A82">
        <v>914</v>
      </c>
    </row>
    <row spans="1:3" r="83">
      <c t="s" s="3" r="A83">
        <v>516</v>
      </c>
    </row>
    <row spans="1:3" r="84">
      <c t="s" s="4" r="A84">
        <v>904</v>
      </c>
      <c t="n" s="6" r="B84">
        <v>8</v>
      </c>
      <c t="n" s="6" r="C84">
        <v>105</v>
      </c>
    </row>
    <row spans="1:3" r="85">
      <c t="s" s="4" r="A85">
        <v>915</v>
      </c>
    </row>
    <row spans="1:3" r="86">
      <c t="s" s="3" r="A86">
        <v>516</v>
      </c>
    </row>
    <row spans="1:3" r="87">
      <c t="s" s="4" r="A87">
        <v>904</v>
      </c>
      <c t="n" s="6" r="B87">
        <v>8</v>
      </c>
      <c t="n" s="6" r="C87">
        <v>7</v>
      </c>
    </row>
    <row spans="1:3" r="88">
      <c t="s" s="4" r="A88">
        <v>916</v>
      </c>
    </row>
    <row spans="1:3" r="89">
      <c t="s" s="3" r="A89">
        <v>891</v>
      </c>
    </row>
    <row spans="1:3" r="90">
      <c t="s" s="4" r="A90">
        <v>893</v>
      </c>
      <c t="n" s="6" r="B90">
        <v>-285</v>
      </c>
      <c t="n" s="6" r="C90">
        <v>-681</v>
      </c>
    </row>
    <row spans="1:3" r="91">
      <c t="s" s="4" r="A91">
        <v>894</v>
      </c>
      <c t="n" s="6" r="B91">
        <v>102</v>
      </c>
      <c t="n" s="6" r="C91">
        <v>106</v>
      </c>
    </row>
    <row spans="1:3" r="92">
      <c t="s" s="3" r="A92">
        <v>519</v>
      </c>
    </row>
    <row spans="1:3" r="93">
      <c t="s" s="4" r="A93">
        <v>896</v>
      </c>
      <c t="n" s="6" r="B93">
        <v>294</v>
      </c>
      <c t="n" s="6" r="C93">
        <v>679</v>
      </c>
    </row>
    <row spans="1:3" r="94">
      <c t="s" s="4" r="A94">
        <v>897</v>
      </c>
      <c t="n" s="6" r="B94">
        <v>-89</v>
      </c>
      <c t="n" s="6" r="C94">
        <v>-39</v>
      </c>
    </row>
    <row spans="1:3" r="95">
      <c t="s" s="4" r="A95">
        <v>917</v>
      </c>
    </row>
    <row spans="1:3" r="96">
      <c t="s" s="3" r="A96">
        <v>891</v>
      </c>
    </row>
    <row spans="1:3" r="97">
      <c t="s" s="4" r="A97">
        <v>893</v>
      </c>
      <c t="n" s="6" r="B97">
        <v>-232</v>
      </c>
      <c t="n" s="6" r="C97">
        <v>-280</v>
      </c>
    </row>
    <row spans="1:3" r="98">
      <c t="s" s="4" r="A98">
        <v>894</v>
      </c>
      <c t="n" s="6" r="B98">
        <v>75</v>
      </c>
      <c t="n" s="6" r="C98">
        <v>62</v>
      </c>
    </row>
    <row spans="1:3" r="99">
      <c t="s" s="3" r="A99">
        <v>519</v>
      </c>
    </row>
    <row spans="1:3" r="100">
      <c t="s" s="4" r="A100">
        <v>896</v>
      </c>
      <c t="n" s="6" r="B100">
        <v>253</v>
      </c>
      <c t="n" s="6" r="C100">
        <v>298</v>
      </c>
    </row>
    <row spans="1:3" r="101">
      <c t="s" s="4" r="A101">
        <v>897</v>
      </c>
      <c t="n" s="6" r="B101">
        <v>-52</v>
      </c>
      <c t="n" s="6" r="C101">
        <v>-44</v>
      </c>
    </row>
    <row spans="1:3" r="102">
      <c t="s" s="4" r="A102">
        <v>918</v>
      </c>
    </row>
    <row spans="1:3" r="103">
      <c t="s" s="3" r="A103">
        <v>891</v>
      </c>
    </row>
    <row spans="1:3" r="104">
      <c t="s" s="4" r="A104">
        <v>893</v>
      </c>
      <c t="n" s="6" r="B104">
        <v>-2</v>
      </c>
      <c t="n" s="6" r="C104">
        <v>-42</v>
      </c>
    </row>
    <row spans="1:3" r="105">
      <c t="s" s="4" r="A105">
        <v>894</v>
      </c>
      <c t="n" s="6" r="B105">
        <v>3</v>
      </c>
      <c t="n" s="6" r="C105">
        <v>3</v>
      </c>
    </row>
    <row spans="1:3" r="106">
      <c t="s" s="3" r="A106">
        <v>519</v>
      </c>
    </row>
    <row spans="1:3" r="107">
      <c t="s" s="4" r="A107">
        <v>896</v>
      </c>
      <c t="n" s="6" r="B107">
        <v>8</v>
      </c>
      <c t="n" s="6" r="C107">
        <v>45</v>
      </c>
    </row>
    <row spans="1:3" r="108">
      <c t="s" s="4" r="A108">
        <v>897</v>
      </c>
      <c t="n" s="6" r="B108">
        <v>-2</v>
      </c>
      <c t="n" s="6" r="C108">
        <v>0</v>
      </c>
    </row>
    <row spans="1:3" r="109">
      <c t="s" s="4" r="A109">
        <v>919</v>
      </c>
    </row>
    <row spans="1:3" r="110">
      <c t="s" s="3" r="A110">
        <v>891</v>
      </c>
    </row>
    <row spans="1:3" r="111">
      <c t="s" s="4" r="A111">
        <v>893</v>
      </c>
      <c t="n" s="6" r="B111">
        <v>-9</v>
      </c>
      <c t="n" s="6" r="C111">
        <v>-3</v>
      </c>
    </row>
    <row spans="1:3" r="112">
      <c t="s" s="4" r="A112">
        <v>894</v>
      </c>
      <c t="n" s="6" r="B112">
        <v>3</v>
      </c>
      <c t="n" s="6" r="C112">
        <v>1</v>
      </c>
    </row>
    <row spans="1:3" r="113">
      <c t="s" s="3" r="A113">
        <v>519</v>
      </c>
    </row>
    <row spans="1:3" r="114">
      <c t="s" s="4" r="A114">
        <v>896</v>
      </c>
      <c t="n" s="6" r="B114">
        <v>7</v>
      </c>
      <c t="n" s="6" r="C114">
        <v>3</v>
      </c>
    </row>
    <row spans="1:3" r="115">
      <c t="s" s="4" r="A115">
        <v>897</v>
      </c>
      <c t="n" s="6" r="B115">
        <v>0</v>
      </c>
      <c t="n" s="6" r="C115">
        <v>-2</v>
      </c>
    </row>
    <row spans="1:3" r="116">
      <c t="s" s="4" r="A116">
        <v>920</v>
      </c>
    </row>
    <row spans="1:3" r="117">
      <c t="s" s="3" r="A117">
        <v>516</v>
      </c>
    </row>
    <row spans="1:3" r="118">
      <c t="s" s="4" r="A118">
        <v>904</v>
      </c>
      <c t="n" s="6" r="B118">
        <v>13</v>
      </c>
      <c t="n" s="6" r="C118">
        <v>13</v>
      </c>
    </row>
    <row spans="1:3" r="119">
      <c t="s" s="4" r="A119">
        <v>905</v>
      </c>
      <c t="n" s="6" r="B119">
        <v>759</v>
      </c>
      <c t="n" s="6" r="C119">
        <v>792</v>
      </c>
    </row>
    <row spans="1:3" r="120">
      <c t="s" s="4" r="A120">
        <v>906</v>
      </c>
      <c t="n" s="6" r="B120">
        <v>149</v>
      </c>
      <c t="n" s="6" r="C120">
        <v>100</v>
      </c>
    </row>
    <row spans="1:3" r="121">
      <c t="s" s="3" r="A121">
        <v>891</v>
      </c>
    </row>
    <row spans="1:3" r="122">
      <c t="s" s="4" r="A122">
        <v>892</v>
      </c>
      <c t="n" s="6" r="B122">
        <v>195</v>
      </c>
      <c t="n" s="6" r="C122">
        <v>597</v>
      </c>
    </row>
    <row spans="1:3" r="123">
      <c t="s" s="4" r="A123">
        <v>907</v>
      </c>
      <c t="n" s="6" r="B123">
        <v>1116</v>
      </c>
      <c t="n" s="6" r="C123">
        <v>1502</v>
      </c>
    </row>
    <row spans="1:3" r="124">
      <c t="s" s="3" r="A124">
        <v>519</v>
      </c>
    </row>
    <row spans="1:3" r="125">
      <c t="s" s="4" r="A125">
        <v>895</v>
      </c>
      <c t="n" s="6" r="B125">
        <v>-220</v>
      </c>
      <c t="n" s="6" r="C125">
        <v>-610</v>
      </c>
    </row>
    <row spans="1:3" r="126">
      <c t="s" s="4" r="A126">
        <v>908</v>
      </c>
      <c t="n" s="6" r="B126">
        <v>896</v>
      </c>
      <c t="n" s="6" r="C126">
        <v>892</v>
      </c>
    </row>
    <row spans="1:3" r="127">
      <c t="s" s="4" r="A127">
        <v>921</v>
      </c>
    </row>
    <row spans="1:3" r="128">
      <c t="s" s="3" r="A128">
        <v>891</v>
      </c>
    </row>
    <row spans="1:3" r="129">
      <c t="s" s="4" r="A129">
        <v>907</v>
      </c>
      <c t="n" s="6" r="B129">
        <v>174</v>
      </c>
      <c t="n" s="6" r="C129">
        <v>582</v>
      </c>
    </row>
    <row spans="1:3" r="130">
      <c t="s" s="4" r="A130">
        <v>922</v>
      </c>
    </row>
    <row spans="1:3" r="131">
      <c t="s" s="3" r="A131">
        <v>891</v>
      </c>
    </row>
    <row spans="1:3" r="132">
      <c t="s" s="4" r="A132">
        <v>907</v>
      </c>
      <c t="n" s="6" r="B132">
        <v>942</v>
      </c>
      <c t="n" s="6" r="C132">
        <v>920</v>
      </c>
    </row>
    <row spans="1:3" r="133">
      <c t="s" s="4" r="A133">
        <v>923</v>
      </c>
    </row>
    <row spans="1:3" r="134">
      <c t="s" s="3" r="A134">
        <v>519</v>
      </c>
    </row>
    <row spans="1:3" r="135">
      <c t="s" s="4" r="A135">
        <v>895</v>
      </c>
      <c t="n" s="6" r="B135">
        <v>-174</v>
      </c>
      <c t="n" s="6" r="C135">
        <v>-572</v>
      </c>
    </row>
    <row spans="1:3" r="136">
      <c t="s" s="4" r="A136">
        <v>924</v>
      </c>
    </row>
    <row spans="1:3" r="137">
      <c t="s" s="3" r="A137">
        <v>519</v>
      </c>
    </row>
    <row spans="1:3" r="138">
      <c t="s" s="4" r="A138">
        <v>895</v>
      </c>
      <c t="n" s="6" r="B138">
        <v>-46</v>
      </c>
      <c t="n" s="6" r="C138">
        <v>-38</v>
      </c>
    </row>
    <row spans="1:3" r="139">
      <c t="s" s="4" r="A139">
        <v>925</v>
      </c>
    </row>
    <row spans="1:3" r="140">
      <c t="s" s="3" r="A140">
        <v>891</v>
      </c>
    </row>
    <row spans="1:3" r="141">
      <c t="s" s="4" r="A141">
        <v>892</v>
      </c>
      <c t="n" s="6" r="B141">
        <v>193</v>
      </c>
      <c t="n" s="6" r="C141">
        <v>555</v>
      </c>
    </row>
    <row spans="1:3" r="142">
      <c t="s" s="3" r="A142">
        <v>519</v>
      </c>
    </row>
    <row spans="1:3" r="143">
      <c t="s" s="4" r="A143">
        <v>895</v>
      </c>
      <c t="n" s="6" r="B143">
        <v>-218</v>
      </c>
      <c t="n" s="6" r="C143">
        <v>-578</v>
      </c>
    </row>
    <row spans="1:3" r="144">
      <c t="s" s="4" r="A144">
        <v>926</v>
      </c>
    </row>
    <row spans="1:3" r="145">
      <c t="s" s="3" r="A145">
        <v>891</v>
      </c>
    </row>
    <row spans="1:3" r="146">
      <c t="s" s="4" r="A146">
        <v>892</v>
      </c>
      <c t="n" s="6" r="B146">
        <v>0</v>
      </c>
      <c t="n" s="6" r="C146">
        <v>0</v>
      </c>
    </row>
    <row spans="1:3" r="147">
      <c t="s" s="3" r="A147">
        <v>519</v>
      </c>
    </row>
    <row spans="1:3" r="148">
      <c t="s" s="4" r="A148">
        <v>895</v>
      </c>
      <c t="n" s="6" r="B148">
        <v>0</v>
      </c>
      <c t="n" s="6" r="C148">
        <v>0</v>
      </c>
    </row>
    <row spans="1:3" r="149">
      <c t="s" s="4" r="A149">
        <v>927</v>
      </c>
    </row>
    <row spans="1:3" r="150">
      <c t="s" s="3" r="A150">
        <v>891</v>
      </c>
    </row>
    <row spans="1:3" r="151">
      <c t="s" s="4" r="A151">
        <v>892</v>
      </c>
      <c t="n" s="6" r="B151">
        <v>2</v>
      </c>
      <c t="n" s="6" r="C151">
        <v>42</v>
      </c>
    </row>
    <row spans="1:3" r="152">
      <c t="s" s="3" r="A152">
        <v>519</v>
      </c>
    </row>
    <row spans="1:3" r="153">
      <c t="s" s="4" r="A153">
        <v>895</v>
      </c>
      <c t="n" s="6" r="B153">
        <v>-2</v>
      </c>
      <c t="n" s="6" r="C153">
        <v>-32</v>
      </c>
    </row>
    <row spans="1:3" r="154">
      <c t="s" s="4" r="A154">
        <v>928</v>
      </c>
    </row>
    <row spans="1:3" r="155">
      <c t="s" s="3" r="A155">
        <v>891</v>
      </c>
    </row>
    <row spans="1:3" r="156">
      <c t="s" s="4" r="A156">
        <v>892</v>
      </c>
      <c t="n" s="6" r="B156">
        <v>0</v>
      </c>
      <c t="n" s="6" r="C156">
        <v>0</v>
      </c>
    </row>
    <row spans="1:3" r="157">
      <c t="s" s="3" r="A157">
        <v>519</v>
      </c>
    </row>
    <row spans="1:3" r="158">
      <c t="s" s="4" r="A158">
        <v>895</v>
      </c>
      <c t="n" s="6" r="B158">
        <v>0</v>
      </c>
      <c t="n" s="6" r="C158">
        <v>0</v>
      </c>
    </row>
    <row spans="1:3" r="159">
      <c t="s" s="4" r="A159">
        <v>929</v>
      </c>
    </row>
    <row spans="1:3" r="160">
      <c t="s" s="3" r="A160">
        <v>516</v>
      </c>
    </row>
    <row spans="1:3" r="161">
      <c t="s" s="4" r="A161">
        <v>904</v>
      </c>
      <c t="n" s="6" r="B161">
        <v>3</v>
      </c>
      <c t="n" s="6" r="C161">
        <v>99</v>
      </c>
    </row>
    <row spans="1:3" r="162">
      <c t="s" s="4" r="A162">
        <v>905</v>
      </c>
      <c t="n" s="6" r="B162">
        <v>477</v>
      </c>
      <c t="n" s="6" r="C162">
        <v>449</v>
      </c>
    </row>
    <row spans="1:3" r="163">
      <c t="s" s="4" r="A163">
        <v>906</v>
      </c>
      <c t="n" s="6" r="B163">
        <v>0</v>
      </c>
      <c t="n" s="6" r="C163">
        <v>50</v>
      </c>
    </row>
    <row spans="1:3" r="164">
      <c t="s" s="3" r="A164">
        <v>891</v>
      </c>
    </row>
    <row spans="1:3" r="165">
      <c t="s" s="4" r="A165">
        <v>892</v>
      </c>
      <c t="n" s="6" r="B165">
        <v>342</v>
      </c>
      <c t="n" s="6" r="C165">
        <v>439</v>
      </c>
    </row>
    <row spans="1:3" r="166">
      <c t="s" s="4" r="A166">
        <v>907</v>
      </c>
      <c t="n" s="6" r="B166">
        <v>822</v>
      </c>
      <c t="n" s="6" r="C166">
        <v>1037</v>
      </c>
    </row>
    <row spans="1:3" r="167">
      <c t="s" s="3" r="A167">
        <v>519</v>
      </c>
    </row>
    <row spans="1:3" r="168">
      <c t="s" s="4" r="A168">
        <v>895</v>
      </c>
      <c t="n" s="6" r="B168">
        <v>-307</v>
      </c>
      <c t="n" s="6" r="C168">
        <v>-382</v>
      </c>
    </row>
    <row spans="1:3" r="169">
      <c t="s" s="4" r="A169">
        <v>908</v>
      </c>
      <c t="n" s="6" r="B169">
        <v>515</v>
      </c>
      <c t="n" s="6" r="C169">
        <v>655</v>
      </c>
    </row>
    <row spans="1:3" r="170">
      <c t="s" s="4" r="A170">
        <v>930</v>
      </c>
    </row>
    <row spans="1:3" r="171">
      <c t="s" s="3" r="A171">
        <v>891</v>
      </c>
    </row>
    <row spans="1:3" r="172">
      <c t="s" s="4" r="A172">
        <v>907</v>
      </c>
      <c t="n" s="6" r="B172">
        <v>284</v>
      </c>
      <c t="n" s="6" r="C172">
        <v>504</v>
      </c>
    </row>
    <row spans="1:3" r="173">
      <c t="s" s="4" r="A173">
        <v>931</v>
      </c>
    </row>
    <row spans="1:3" r="174">
      <c t="s" s="3" r="A174">
        <v>891</v>
      </c>
    </row>
    <row spans="1:3" r="175">
      <c t="s" s="4" r="A175">
        <v>907</v>
      </c>
      <c t="n" s="6" r="B175">
        <v>538</v>
      </c>
      <c t="n" s="6" r="C175">
        <v>533</v>
      </c>
    </row>
    <row spans="1:3" r="176">
      <c t="s" s="4" r="A176">
        <v>932</v>
      </c>
    </row>
    <row spans="1:3" r="177">
      <c t="s" s="3" r="A177">
        <v>519</v>
      </c>
    </row>
    <row spans="1:3" r="178">
      <c t="s" s="4" r="A178">
        <v>895</v>
      </c>
      <c t="n" s="6" r="B178">
        <v>-260</v>
      </c>
      <c t="n" s="6" r="C178">
        <v>-357</v>
      </c>
    </row>
    <row spans="1:3" r="179">
      <c t="s" s="4" r="A179">
        <v>933</v>
      </c>
    </row>
    <row spans="1:3" r="180">
      <c t="s" s="3" r="A180">
        <v>519</v>
      </c>
    </row>
    <row spans="1:3" r="181">
      <c t="s" s="4" r="A181">
        <v>895</v>
      </c>
      <c t="n" s="6" r="B181">
        <v>-47</v>
      </c>
      <c t="n" s="6" r="C181">
        <v>-25</v>
      </c>
    </row>
    <row spans="1:3" r="182">
      <c t="s" s="4" r="A182">
        <v>934</v>
      </c>
    </row>
    <row spans="1:3" r="183">
      <c t="s" s="3" r="A183">
        <v>891</v>
      </c>
    </row>
    <row spans="1:3" r="184">
      <c t="s" s="4" r="A184">
        <v>892</v>
      </c>
      <c t="n" s="6" r="B184">
        <v>91</v>
      </c>
      <c t="n" s="6" r="C184">
        <v>140</v>
      </c>
    </row>
    <row spans="1:3" r="185">
      <c t="s" s="3" r="A185">
        <v>519</v>
      </c>
    </row>
    <row spans="1:3" r="186">
      <c t="s" s="4" r="A186">
        <v>895</v>
      </c>
      <c t="n" s="6" r="B186">
        <v>-57</v>
      </c>
      <c t="n" s="6" r="C186">
        <v>-78</v>
      </c>
    </row>
    <row spans="1:3" r="187">
      <c t="s" s="4" r="A187">
        <v>935</v>
      </c>
    </row>
    <row spans="1:3" r="188">
      <c t="s" s="3" r="A188">
        <v>891</v>
      </c>
    </row>
    <row spans="1:3" r="189">
      <c t="s" s="4" r="A189">
        <v>892</v>
      </c>
      <c t="n" s="6" r="B189">
        <v>239</v>
      </c>
      <c t="n" s="6" r="C189">
        <v>295</v>
      </c>
    </row>
    <row spans="1:3" r="190">
      <c t="s" s="3" r="A190">
        <v>519</v>
      </c>
    </row>
    <row spans="1:3" r="191">
      <c t="s" s="4" r="A191">
        <v>895</v>
      </c>
      <c t="n" s="6" r="B191">
        <v>-243</v>
      </c>
      <c t="n" s="6" r="C191">
        <v>-290</v>
      </c>
    </row>
    <row spans="1:3" r="192">
      <c t="s" s="4" r="A192">
        <v>936</v>
      </c>
    </row>
    <row spans="1:3" r="193">
      <c t="s" s="3" r="A193">
        <v>891</v>
      </c>
    </row>
    <row spans="1:3" r="194">
      <c t="s" s="4" r="A194">
        <v>892</v>
      </c>
      <c t="n" s="6" r="B194">
        <v>0</v>
      </c>
      <c t="n" s="6" r="C194">
        <v>0</v>
      </c>
    </row>
    <row spans="1:3" r="195">
      <c t="s" s="3" r="A195">
        <v>519</v>
      </c>
    </row>
    <row spans="1:3" r="196">
      <c t="s" s="4" r="A196">
        <v>895</v>
      </c>
      <c t="n" s="6" r="B196">
        <v>0</v>
      </c>
      <c t="n" s="6" r="C196">
        <v>-9</v>
      </c>
    </row>
    <row spans="1:3" r="197">
      <c t="s" s="4" r="A197">
        <v>937</v>
      </c>
    </row>
    <row spans="1:3" r="198">
      <c t="s" s="3" r="A198">
        <v>891</v>
      </c>
    </row>
    <row spans="1:3" r="199">
      <c t="s" s="4" r="A199">
        <v>892</v>
      </c>
      <c t="n" s="6" r="B199">
        <v>12</v>
      </c>
      <c t="n" s="6" r="C199">
        <v>4</v>
      </c>
    </row>
    <row spans="1:3" r="200">
      <c t="s" s="3" r="A200">
        <v>519</v>
      </c>
    </row>
    <row spans="1:3" r="201">
      <c t="s" s="4" r="A201">
        <v>895</v>
      </c>
      <c t="n" s="6" r="B201">
        <v>-7</v>
      </c>
      <c t="n" s="6" r="C201">
        <v>-5</v>
      </c>
    </row>
    <row spans="1:3" r="202">
      <c t="s" s="4" r="A202">
        <v>938</v>
      </c>
    </row>
    <row spans="1:3" r="203">
      <c t="s" s="3" r="A203">
        <v>516</v>
      </c>
    </row>
    <row spans="1:3" r="204">
      <c t="s" s="4" r="A204">
        <v>904</v>
      </c>
      <c t="n" s="6" r="B204">
        <v>0</v>
      </c>
      <c t="n" s="6" r="C204">
        <v>0</v>
      </c>
    </row>
    <row spans="1:3" r="205">
      <c t="s" s="4" r="A205">
        <v>905</v>
      </c>
      <c t="n" s="6" r="B205">
        <v>0</v>
      </c>
      <c t="n" s="6" r="C205">
        <v>0</v>
      </c>
    </row>
    <row spans="1:3" r="206">
      <c t="s" s="4" r="A206">
        <v>906</v>
      </c>
      <c t="n" s="6" r="B206">
        <v>0</v>
      </c>
      <c t="n" s="6" r="C206">
        <v>0</v>
      </c>
    </row>
    <row spans="1:3" r="207">
      <c t="s" s="3" r="A207">
        <v>891</v>
      </c>
    </row>
    <row spans="1:3" r="208">
      <c t="s" s="4" r="A208">
        <v>892</v>
      </c>
      <c t="n" s="6" r="B208">
        <v>174</v>
      </c>
      <c t="n" s="6" r="C208">
        <v>142</v>
      </c>
    </row>
    <row spans="1:3" r="209">
      <c t="s" s="4" r="A209">
        <v>907</v>
      </c>
      <c t="n" s="6" r="B209">
        <v>174</v>
      </c>
      <c t="n" s="6" r="C209">
        <v>142</v>
      </c>
    </row>
    <row spans="1:3" r="210">
      <c t="s" s="3" r="A210">
        <v>519</v>
      </c>
    </row>
    <row spans="1:3" r="211">
      <c t="s" s="4" r="A211">
        <v>895</v>
      </c>
      <c t="n" s="6" r="B211">
        <v>-178</v>
      </c>
      <c t="n" s="6" r="C211">
        <v>-118</v>
      </c>
    </row>
    <row spans="1:3" r="212">
      <c t="s" s="4" r="A212">
        <v>908</v>
      </c>
      <c t="n" s="6" r="B212">
        <v>-4</v>
      </c>
      <c t="n" s="6" r="C212">
        <v>24</v>
      </c>
    </row>
    <row spans="1:3" r="213">
      <c t="s" s="4" r="A213">
        <v>939</v>
      </c>
    </row>
    <row spans="1:3" r="214">
      <c t="s" s="3" r="A214">
        <v>891</v>
      </c>
    </row>
    <row spans="1:3" r="215">
      <c t="s" s="4" r="A215">
        <v>907</v>
      </c>
      <c t="n" s="6" r="B215">
        <v>128</v>
      </c>
      <c t="n" s="6" r="C215">
        <v>109</v>
      </c>
    </row>
    <row spans="1:3" r="216">
      <c t="s" s="4" r="A216">
        <v>940</v>
      </c>
    </row>
    <row spans="1:3" r="217">
      <c t="s" s="3" r="A217">
        <v>891</v>
      </c>
    </row>
    <row spans="1:3" r="218">
      <c t="s" s="4" r="A218">
        <v>907</v>
      </c>
      <c t="n" s="6" r="B218">
        <v>46</v>
      </c>
      <c t="n" s="6" r="C218">
        <v>33</v>
      </c>
    </row>
    <row spans="1:3" r="219">
      <c t="s" s="4" r="A219">
        <v>941</v>
      </c>
    </row>
    <row spans="1:3" r="220">
      <c t="s" s="3" r="A220">
        <v>519</v>
      </c>
    </row>
    <row spans="1:3" r="221">
      <c t="s" s="4" r="A221">
        <v>895</v>
      </c>
      <c t="n" s="6" r="B221">
        <v>-87</v>
      </c>
      <c t="n" s="6" r="C221">
        <v>-112</v>
      </c>
    </row>
    <row spans="1:3" r="222">
      <c t="s" s="4" r="A222">
        <v>942</v>
      </c>
    </row>
    <row spans="1:3" r="223">
      <c t="s" s="3" r="A223">
        <v>519</v>
      </c>
    </row>
    <row spans="1:3" r="224">
      <c t="s" s="4" r="A224">
        <v>895</v>
      </c>
      <c t="n" s="6" r="B224">
        <v>-91</v>
      </c>
      <c t="n" s="6" r="C224">
        <v>-6</v>
      </c>
    </row>
    <row spans="1:3" r="225">
      <c t="s" s="4" r="A225">
        <v>943</v>
      </c>
    </row>
    <row spans="1:3" r="226">
      <c t="s" s="3" r="A226">
        <v>891</v>
      </c>
    </row>
    <row spans="1:3" r="227">
      <c t="s" s="4" r="A227">
        <v>892</v>
      </c>
      <c t="n" s="6" r="B227">
        <v>103</v>
      </c>
      <c t="n" s="6" r="C227">
        <v>92</v>
      </c>
    </row>
    <row spans="1:3" r="228">
      <c t="s" s="3" r="A228">
        <v>519</v>
      </c>
    </row>
    <row spans="1:3" r="229">
      <c t="s" s="4" r="A229">
        <v>895</v>
      </c>
      <c t="n" s="6" r="B229">
        <v>-108</v>
      </c>
      <c t="n" s="6" r="C229">
        <v>-62</v>
      </c>
    </row>
    <row spans="1:3" r="230">
      <c t="s" s="4" r="A230">
        <v>944</v>
      </c>
    </row>
    <row spans="1:3" r="231">
      <c t="s" s="3" r="A231">
        <v>891</v>
      </c>
    </row>
    <row spans="1:3" r="232">
      <c t="s" s="4" r="A232">
        <v>892</v>
      </c>
      <c t="n" s="6" r="B232">
        <v>68</v>
      </c>
      <c t="n" s="6" r="C232">
        <v>47</v>
      </c>
    </row>
    <row spans="1:3" r="233">
      <c t="s" s="3" r="A233">
        <v>519</v>
      </c>
    </row>
    <row spans="1:3" r="234">
      <c t="s" s="4" r="A234">
        <v>895</v>
      </c>
      <c t="n" s="6" r="B234">
        <v>-62</v>
      </c>
      <c t="n" s="6" r="C234">
        <v>-52</v>
      </c>
    </row>
    <row spans="1:3" r="235">
      <c t="s" s="4" r="A235">
        <v>945</v>
      </c>
    </row>
    <row spans="1:3" r="236">
      <c t="s" s="3" r="A236">
        <v>891</v>
      </c>
    </row>
    <row spans="1:3" r="237">
      <c t="s" s="4" r="A237">
        <v>892</v>
      </c>
      <c t="n" s="6" r="B237">
        <v>3</v>
      </c>
      <c t="n" s="6" r="C237">
        <v>3</v>
      </c>
    </row>
    <row spans="1:3" r="238">
      <c t="s" s="3" r="A238">
        <v>519</v>
      </c>
    </row>
    <row spans="1:3" r="239">
      <c t="s" s="4" r="A239">
        <v>895</v>
      </c>
      <c t="n" s="6" r="B239">
        <v>-8</v>
      </c>
      <c t="n" s="6" r="C239">
        <v>-4</v>
      </c>
    </row>
    <row spans="1:3" r="240">
      <c t="s" s="4" r="A240">
        <v>946</v>
      </c>
    </row>
    <row spans="1:3" r="241">
      <c t="s" s="3" r="A241">
        <v>891</v>
      </c>
    </row>
    <row spans="1:3" r="242">
      <c t="s" s="4" r="A242">
        <v>892</v>
      </c>
      <c t="n" s="6" r="B242">
        <v>0</v>
      </c>
      <c t="n" s="6" r="C242">
        <v>0</v>
      </c>
    </row>
    <row spans="1:3" r="243">
      <c t="s" s="3" r="A243">
        <v>519</v>
      </c>
    </row>
    <row spans="1:3" r="244">
      <c t="s" s="4" r="A244">
        <v>895</v>
      </c>
      <c t="n" s="6" r="B244">
        <v>0</v>
      </c>
      <c t="n" s="6" r="C244">
        <v>0</v>
      </c>
    </row>
    <row spans="1:3" r="245">
      <c t="s" s="4" r="A245">
        <v>29</v>
      </c>
    </row>
    <row spans="1:3" r="246">
      <c t="s" s="3" r="A246">
        <v>516</v>
      </c>
    </row>
    <row spans="1:3" r="247">
      <c t="s" s="4" r="A247">
        <v>905</v>
      </c>
      <c t="n" s="6" r="B247">
        <v>1236</v>
      </c>
      <c t="n" s="6" r="C247">
        <v>1241</v>
      </c>
    </row>
    <row spans="1:3" r="248">
      <c t="s" s="4" r="A248">
        <v>947</v>
      </c>
    </row>
    <row spans="1:3" r="249">
      <c t="s" s="3" r="A249">
        <v>516</v>
      </c>
    </row>
    <row spans="1:3" r="250">
      <c t="s" s="4" r="A250">
        <v>904</v>
      </c>
      <c t="n" s="6" r="B250">
        <v>8</v>
      </c>
      <c t="n" s="6" r="C250">
        <v>104</v>
      </c>
    </row>
    <row spans="1:3" r="251">
      <c t="s" s="4" r="A251">
        <v>905</v>
      </c>
      <c t="n" s="6" r="B251">
        <v>1236</v>
      </c>
      <c t="n" s="6" r="C251">
        <v>1241</v>
      </c>
    </row>
    <row spans="1:3" r="252">
      <c t="s" s="4" r="A252">
        <v>906</v>
      </c>
      <c t="n" s="6" r="B252">
        <v>8</v>
      </c>
      <c t="n" s="6" r="C252">
        <v>147</v>
      </c>
    </row>
    <row spans="1:3" r="253">
      <c t="s" s="3" r="A253">
        <v>891</v>
      </c>
    </row>
    <row spans="1:3" r="254">
      <c t="s" s="4" r="A254">
        <v>894</v>
      </c>
      <c t="n" s="6" r="B254">
        <v>3</v>
      </c>
      <c t="n" s="6" r="C254">
        <v>3</v>
      </c>
    </row>
    <row spans="1:3" r="255">
      <c t="s" s="4" r="A255">
        <v>907</v>
      </c>
      <c t="n" s="6" r="B255">
        <v>1255</v>
      </c>
      <c t="n" s="6" r="C255">
        <v>1495</v>
      </c>
    </row>
    <row spans="1:3" r="256">
      <c t="s" s="4" r="A256">
        <v>948</v>
      </c>
    </row>
    <row spans="1:3" r="257">
      <c t="s" s="3" r="A257">
        <v>891</v>
      </c>
    </row>
    <row spans="1:3" r="258">
      <c t="s" s="4" r="A258">
        <v>907</v>
      </c>
      <c t="n" s="6" r="B258">
        <v>11</v>
      </c>
      <c t="n" s="6" r="C258">
        <v>107</v>
      </c>
    </row>
    <row spans="1:3" r="259">
      <c t="s" s="4" r="A259">
        <v>949</v>
      </c>
    </row>
    <row spans="1:3" r="260">
      <c t="s" s="3" r="A260">
        <v>891</v>
      </c>
    </row>
    <row spans="1:3" r="261">
      <c t="s" s="4" r="A261">
        <v>907</v>
      </c>
      <c t="n" s="6" r="B261">
        <v>1244</v>
      </c>
      <c t="n" s="6" r="C261">
        <v>1388</v>
      </c>
    </row>
    <row spans="1:3" r="262">
      <c t="s" s="4" r="A262">
        <v>950</v>
      </c>
    </row>
    <row spans="1:3" r="263">
      <c t="s" s="3" r="A263">
        <v>516</v>
      </c>
    </row>
    <row spans="1:3" r="264">
      <c t="s" s="4" r="A264">
        <v>904</v>
      </c>
      <c t="n" s="6" r="C264">
        <v>96</v>
      </c>
    </row>
    <row spans="1:3" r="265">
      <c t="s" s="4" r="A265">
        <v>951</v>
      </c>
    </row>
    <row spans="1:3" r="266">
      <c t="s" s="3" r="A266">
        <v>516</v>
      </c>
    </row>
    <row spans="1:3" r="267">
      <c t="s" s="4" r="A267">
        <v>904</v>
      </c>
      <c t="n" s="6" r="C267">
        <v>8</v>
      </c>
    </row>
    <row spans="1:3" r="268">
      <c t="s" s="4" r="A268">
        <v>952</v>
      </c>
    </row>
    <row spans="1:3" r="269">
      <c t="s" s="3" r="A269">
        <v>516</v>
      </c>
    </row>
    <row spans="1:3" r="270">
      <c t="s" s="4" r="A270">
        <v>904</v>
      </c>
      <c t="n" s="6" r="B270">
        <v>5</v>
      </c>
      <c t="n" s="6" r="C270">
        <v>5</v>
      </c>
    </row>
    <row spans="1:3" r="271">
      <c t="s" s="4" r="A271">
        <v>905</v>
      </c>
      <c t="n" s="6" r="B271">
        <v>759</v>
      </c>
      <c t="n" s="6" r="C271">
        <v>792</v>
      </c>
    </row>
    <row spans="1:3" r="272">
      <c t="s" s="4" r="A272">
        <v>906</v>
      </c>
      <c t="n" s="6" r="B272">
        <v>8</v>
      </c>
      <c t="n" s="6" r="C272">
        <v>97</v>
      </c>
    </row>
    <row spans="1:3" r="273">
      <c t="s" s="3" r="A273">
        <v>891</v>
      </c>
    </row>
    <row spans="1:3" r="274">
      <c t="s" s="4" r="A274">
        <v>892</v>
      </c>
      <c t="n" s="6" r="B274">
        <v>0</v>
      </c>
      <c t="n" s="6" r="C274">
        <v>0</v>
      </c>
    </row>
    <row spans="1:3" r="275">
      <c t="s" s="4" r="A275">
        <v>907</v>
      </c>
      <c t="n" s="6" r="B275">
        <v>772</v>
      </c>
      <c t="n" s="6" r="C275">
        <v>894</v>
      </c>
    </row>
    <row spans="1:3" r="276">
      <c t="s" s="4" r="A276">
        <v>953</v>
      </c>
    </row>
    <row spans="1:3" r="277">
      <c t="s" s="3" r="A277">
        <v>891</v>
      </c>
    </row>
    <row spans="1:3" r="278">
      <c t="s" s="4" r="A278">
        <v>907</v>
      </c>
      <c t="n" s="6" r="B278">
        <v>5</v>
      </c>
      <c t="n" s="6" r="C278">
        <v>5</v>
      </c>
    </row>
    <row spans="1:3" r="279">
      <c t="s" s="4" r="A279">
        <v>954</v>
      </c>
    </row>
    <row spans="1:3" r="280">
      <c t="s" s="3" r="A280">
        <v>891</v>
      </c>
    </row>
    <row spans="1:3" r="281">
      <c t="s" s="4" r="A281">
        <v>907</v>
      </c>
      <c t="n" s="6" r="B281">
        <v>767</v>
      </c>
      <c t="n" s="6" r="C281">
        <v>889</v>
      </c>
    </row>
    <row spans="1:3" r="282">
      <c t="s" s="4" r="A282">
        <v>955</v>
      </c>
    </row>
    <row spans="1:3" r="283">
      <c t="s" s="3" r="A283">
        <v>516</v>
      </c>
    </row>
    <row spans="1:3" r="284">
      <c t="s" s="4" r="A284">
        <v>904</v>
      </c>
      <c t="n" s="6" r="B284">
        <v>3</v>
      </c>
      <c t="n" s="6" r="C284">
        <v>99</v>
      </c>
    </row>
    <row spans="1:3" r="285">
      <c t="s" s="4" r="A285">
        <v>905</v>
      </c>
      <c t="n" s="6" r="B285">
        <v>477</v>
      </c>
      <c t="n" s="6" r="C285">
        <v>449</v>
      </c>
    </row>
    <row spans="1:3" r="286">
      <c t="s" s="4" r="A286">
        <v>906</v>
      </c>
      <c t="n" s="6" r="B286">
        <v>0</v>
      </c>
      <c t="n" s="6" r="C286">
        <v>50</v>
      </c>
    </row>
    <row spans="1:3" r="287">
      <c t="s" s="3" r="A287">
        <v>891</v>
      </c>
    </row>
    <row spans="1:3" r="288">
      <c t="s" s="4" r="A288">
        <v>892</v>
      </c>
      <c t="n" s="6" r="B288">
        <v>0</v>
      </c>
      <c t="n" s="6" r="C288">
        <v>0</v>
      </c>
    </row>
    <row spans="1:3" r="289">
      <c t="s" s="4" r="A289">
        <v>907</v>
      </c>
      <c t="n" s="6" r="B289">
        <v>480</v>
      </c>
      <c t="n" s="6" r="C289">
        <v>598</v>
      </c>
    </row>
    <row spans="1:3" r="290">
      <c t="s" s="4" r="A290">
        <v>956</v>
      </c>
    </row>
    <row spans="1:3" r="291">
      <c t="s" s="3" r="A291">
        <v>891</v>
      </c>
    </row>
    <row spans="1:3" r="292">
      <c t="s" s="4" r="A292">
        <v>907</v>
      </c>
      <c t="n" s="6" r="B292">
        <v>3</v>
      </c>
      <c t="n" s="6" r="C292">
        <v>99</v>
      </c>
    </row>
    <row spans="1:3" r="293">
      <c t="s" s="4" r="A293">
        <v>957</v>
      </c>
    </row>
    <row spans="1:3" r="294">
      <c t="s" s="3" r="A294">
        <v>891</v>
      </c>
    </row>
    <row spans="1:3" r="295">
      <c t="s" s="4" r="A295">
        <v>907</v>
      </c>
      <c t="n" s="6" r="B295">
        <v>477</v>
      </c>
      <c t="n" s="6" r="C295">
        <v>499</v>
      </c>
    </row>
    <row spans="1:3" r="296">
      <c t="s" s="4" r="A296">
        <v>958</v>
      </c>
    </row>
    <row spans="1:3" r="297">
      <c t="s" s="3" r="A297">
        <v>516</v>
      </c>
    </row>
    <row spans="1:3" r="298">
      <c t="s" s="4" r="A298">
        <v>904</v>
      </c>
      <c t="n" s="6" r="B298">
        <v>0</v>
      </c>
      <c t="n" s="6" r="C298">
        <v>0</v>
      </c>
    </row>
    <row spans="1:3" r="299">
      <c t="s" s="4" r="A299">
        <v>905</v>
      </c>
      <c t="n" s="6" r="B299">
        <v>0</v>
      </c>
      <c t="n" s="6" r="C299">
        <v>0</v>
      </c>
    </row>
    <row spans="1:3" r="300">
      <c t="s" s="4" r="A300">
        <v>906</v>
      </c>
      <c t="n" s="6" r="B300">
        <v>0</v>
      </c>
      <c t="n" s="6" r="C300">
        <v>0</v>
      </c>
    </row>
    <row spans="1:3" r="301">
      <c t="s" s="3" r="A301">
        <v>891</v>
      </c>
    </row>
    <row spans="1:3" r="302">
      <c t="s" s="4" r="A302">
        <v>892</v>
      </c>
      <c t="n" s="6" r="B302">
        <v>3</v>
      </c>
      <c t="n" s="6" r="C302">
        <v>3</v>
      </c>
    </row>
    <row spans="1:3" r="303">
      <c t="s" s="4" r="A303">
        <v>907</v>
      </c>
      <c t="n" s="6" r="B303">
        <v>3</v>
      </c>
      <c t="n" s="6" r="C303">
        <v>3</v>
      </c>
    </row>
    <row spans="1:3" r="304">
      <c t="s" s="4" r="A304">
        <v>959</v>
      </c>
    </row>
    <row spans="1:3" r="305">
      <c t="s" s="3" r="A305">
        <v>891</v>
      </c>
    </row>
    <row spans="1:3" r="306">
      <c t="s" s="4" r="A306">
        <v>907</v>
      </c>
      <c t="n" s="6" r="B306">
        <v>3</v>
      </c>
      <c t="n" s="6" r="C306">
        <v>3</v>
      </c>
    </row>
    <row spans="1:3" r="307">
      <c t="s" s="4" r="A307">
        <v>960</v>
      </c>
    </row>
    <row spans="1:3" r="308">
      <c t="s" s="3" r="A308">
        <v>891</v>
      </c>
    </row>
    <row spans="1:3" r="309">
      <c t="s" s="4" r="A309">
        <v>907</v>
      </c>
      <c t="n" s="6" r="B309">
        <v>0</v>
      </c>
      <c t="n" s="6" r="C309">
        <v>0</v>
      </c>
    </row>
    <row spans="1:3" r="310">
      <c t="s" s="4" r="A310">
        <v>961</v>
      </c>
    </row>
    <row spans="1:3" r="311">
      <c t="s" s="3" r="A311">
        <v>516</v>
      </c>
    </row>
    <row spans="1:3" r="312">
      <c t="s" s="4" r="A312">
        <v>962</v>
      </c>
      <c t="n" s="7" r="B312">
        <v>149</v>
      </c>
      <c t="n" s="7" r="C312">
        <v>1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3</v>
      </c>
      <c t="s" s="2" r="B1">
        <v>1</v>
      </c>
    </row>
    <row spans="1:3" r="2">
      <c t="s" s="2" r="B2">
        <v>2</v>
      </c>
      <c t="s" s="2" r="C2">
        <v>33</v>
      </c>
    </row>
    <row spans="1:3" r="3">
      <c t="s" s="3" r="A3">
        <v>964</v>
      </c>
    </row>
    <row spans="1:3" r="4">
      <c t="s" s="4" r="A4">
        <v>965</v>
      </c>
      <c t="n" s="7" r="B4">
        <v>24</v>
      </c>
      <c t="n" s="7" r="C4">
        <v>-36</v>
      </c>
    </row>
    <row spans="1:3" r="5">
      <c t="s" s="4" r="A5">
        <v>966</v>
      </c>
      <c t="n" s="6" r="B5">
        <v>0</v>
      </c>
      <c t="n" s="6" r="C5">
        <v>0</v>
      </c>
    </row>
    <row spans="1:3" r="6">
      <c t="s" s="4" r="A6">
        <v>967</v>
      </c>
      <c t="n" s="6" r="B6">
        <v>0</v>
      </c>
      <c t="n" s="6" r="C6">
        <v>-2</v>
      </c>
    </row>
    <row spans="1:3" r="7">
      <c t="s" s="3" r="A7">
        <v>968</v>
      </c>
    </row>
    <row spans="1:3" r="8">
      <c t="s" s="4" r="A8">
        <v>969</v>
      </c>
      <c t="n" s="6" r="B8">
        <v>-8</v>
      </c>
      <c t="n" s="6" r="C8">
        <v>-20</v>
      </c>
    </row>
    <row spans="1:3" r="9">
      <c t="s" s="4" r="A9">
        <v>970</v>
      </c>
      <c t="n" s="6" r="B9">
        <v>12</v>
      </c>
      <c t="n" s="6" r="C9">
        <v>8</v>
      </c>
    </row>
    <row spans="1:3" r="10">
      <c t="s" s="3" r="A10">
        <v>971</v>
      </c>
    </row>
    <row spans="1:3" r="11">
      <c t="s" s="4" r="A11">
        <v>972</v>
      </c>
      <c t="n" s="6" r="B11">
        <v>2</v>
      </c>
      <c t="n" s="6" r="C11">
        <v>1</v>
      </c>
    </row>
    <row spans="1:3" r="12">
      <c t="s" s="4" r="A12">
        <v>973</v>
      </c>
      <c t="n" s="6" r="B12">
        <v>0</v>
      </c>
      <c t="n" s="6" r="C12">
        <v>-3</v>
      </c>
    </row>
    <row spans="1:3" r="13">
      <c t="s" s="4" r="A13">
        <v>974</v>
      </c>
      <c t="n" s="6" r="B13">
        <v>-34</v>
      </c>
      <c t="n" s="6" r="C13">
        <v>76</v>
      </c>
    </row>
    <row spans="1:3" r="14">
      <c t="s" s="4" r="A14">
        <v>965</v>
      </c>
      <c t="n" s="6" r="B14">
        <v>-4</v>
      </c>
      <c t="n" s="6" r="C14">
        <v>24</v>
      </c>
    </row>
    <row spans="1:3" r="15">
      <c t="s" s="4" r="A15">
        <v>975</v>
      </c>
      <c t="n" s="6" r="B15">
        <v>-129</v>
      </c>
      <c t="n" s="6" r="C15">
        <v>40</v>
      </c>
    </row>
    <row spans="1:3" r="16">
      <c t="s" s="4" r="A16">
        <v>900</v>
      </c>
    </row>
    <row spans="1:3" r="17">
      <c t="s" s="3" r="A17">
        <v>964</v>
      </c>
    </row>
    <row spans="1:3" r="18">
      <c t="s" s="4" r="A18">
        <v>965</v>
      </c>
      <c t="n" s="6" r="B18">
        <v>30</v>
      </c>
      <c t="n" s="6" r="C18">
        <v>-52</v>
      </c>
    </row>
    <row spans="1:3" r="19">
      <c t="s" s="4" r="A19">
        <v>966</v>
      </c>
      <c t="n" s="6" r="B19">
        <v>0</v>
      </c>
      <c t="n" s="6" r="C19">
        <v>0</v>
      </c>
    </row>
    <row spans="1:3" r="20">
      <c t="s" s="4" r="A20">
        <v>967</v>
      </c>
      <c t="n" s="6" r="B20">
        <v>0</v>
      </c>
      <c t="n" s="6" r="C20">
        <v>-2</v>
      </c>
    </row>
    <row spans="1:3" r="21">
      <c t="s" s="3" r="A21">
        <v>968</v>
      </c>
    </row>
    <row spans="1:3" r="22">
      <c t="s" s="4" r="A22">
        <v>969</v>
      </c>
      <c t="n" s="6" r="B22">
        <v>-44</v>
      </c>
      <c t="n" s="6" r="C22">
        <v>-40</v>
      </c>
    </row>
    <row spans="1:3" r="23">
      <c t="s" s="4" r="A23">
        <v>970</v>
      </c>
      <c t="n" s="6" r="B23">
        <v>0</v>
      </c>
      <c t="n" s="6" r="C23">
        <v>0</v>
      </c>
    </row>
    <row spans="1:3" r="24">
      <c t="s" s="3" r="A24">
        <v>971</v>
      </c>
    </row>
    <row spans="1:3" r="25">
      <c t="s" s="4" r="A25">
        <v>972</v>
      </c>
      <c t="n" s="6" r="B25">
        <v>0</v>
      </c>
      <c t="n" s="6" r="C25">
        <v>0</v>
      </c>
    </row>
    <row spans="1:3" r="26">
      <c t="s" s="4" r="A26">
        <v>973</v>
      </c>
      <c t="n" s="6" r="B26">
        <v>0</v>
      </c>
      <c t="n" s="6" r="C26">
        <v>0</v>
      </c>
    </row>
    <row spans="1:3" r="27">
      <c t="s" s="4" r="A27">
        <v>974</v>
      </c>
      <c t="n" s="6" r="B27">
        <v>9</v>
      </c>
      <c t="n" s="6" r="C27">
        <v>124</v>
      </c>
    </row>
    <row spans="1:3" r="28">
      <c t="s" s="4" r="A28">
        <v>965</v>
      </c>
      <c t="n" s="6" r="B28">
        <v>-5</v>
      </c>
      <c t="n" s="6" r="C28">
        <v>30</v>
      </c>
    </row>
    <row spans="1:3" r="29">
      <c t="s" s="4" r="A29">
        <v>975</v>
      </c>
      <c t="n" s="6" r="B29">
        <v>-135</v>
      </c>
      <c t="n" s="6" r="C29">
        <v>35</v>
      </c>
    </row>
    <row spans="1:3" r="30">
      <c t="s" s="4" r="A30">
        <v>901</v>
      </c>
    </row>
    <row spans="1:3" r="31">
      <c t="s" s="3" r="A31">
        <v>964</v>
      </c>
    </row>
    <row spans="1:3" r="32">
      <c t="s" s="4" r="A32">
        <v>965</v>
      </c>
      <c t="n" s="6" r="B32">
        <v>-5</v>
      </c>
      <c t="n" s="6" r="C32">
        <v>13</v>
      </c>
    </row>
    <row spans="1:3" r="33">
      <c t="s" s="4" r="A33">
        <v>966</v>
      </c>
      <c t="n" s="6" r="B33">
        <v>0</v>
      </c>
      <c t="n" s="6" r="C33">
        <v>0</v>
      </c>
    </row>
    <row spans="1:3" r="34">
      <c t="s" s="4" r="A34">
        <v>967</v>
      </c>
      <c t="n" s="6" r="B34">
        <v>0</v>
      </c>
      <c t="n" s="6" r="C34">
        <v>0</v>
      </c>
    </row>
    <row spans="1:3" r="35">
      <c t="s" s="3" r="A35">
        <v>968</v>
      </c>
    </row>
    <row spans="1:3" r="36">
      <c t="s" s="4" r="A36">
        <v>969</v>
      </c>
      <c t="n" s="6" r="B36">
        <v>44</v>
      </c>
      <c t="n" s="6" r="C36">
        <v>25</v>
      </c>
    </row>
    <row spans="1:3" r="37">
      <c t="s" s="4" r="A37">
        <v>970</v>
      </c>
      <c t="n" s="6" r="B37">
        <v>0</v>
      </c>
      <c t="n" s="6" r="C37">
        <v>0</v>
      </c>
    </row>
    <row spans="1:3" r="38">
      <c t="s" s="3" r="A38">
        <v>971</v>
      </c>
    </row>
    <row spans="1:3" r="39">
      <c t="s" s="4" r="A39">
        <v>972</v>
      </c>
      <c t="n" s="6" r="B39">
        <v>2</v>
      </c>
      <c t="n" s="6" r="C39">
        <v>1</v>
      </c>
    </row>
    <row spans="1:3" r="40">
      <c t="s" s="4" r="A40">
        <v>973</v>
      </c>
      <c t="n" s="6" r="B40">
        <v>0</v>
      </c>
      <c t="n" s="6" r="C40">
        <v>-3</v>
      </c>
    </row>
    <row spans="1:3" r="41">
      <c t="s" s="4" r="A41">
        <v>974</v>
      </c>
      <c t="n" s="6" r="B41">
        <v>-35</v>
      </c>
      <c t="n" s="6" r="C41">
        <v>-41</v>
      </c>
    </row>
    <row spans="1:3" r="42">
      <c t="s" s="4" r="A42">
        <v>965</v>
      </c>
      <c t="n" s="6" r="B42">
        <v>6</v>
      </c>
      <c t="n" s="6" r="C42">
        <v>-5</v>
      </c>
    </row>
    <row spans="1:3" r="43">
      <c t="s" s="4" r="A43">
        <v>975</v>
      </c>
      <c t="n" s="6" r="B43">
        <v>13</v>
      </c>
      <c t="n" s="6" r="C43">
        <v>9</v>
      </c>
    </row>
    <row spans="1:3" r="44">
      <c t="s" s="4" r="A44">
        <v>87</v>
      </c>
    </row>
    <row spans="1:3" r="45">
      <c t="s" s="3" r="A45">
        <v>964</v>
      </c>
    </row>
    <row spans="1:3" r="46">
      <c t="s" s="4" r="A46">
        <v>965</v>
      </c>
      <c t="n" s="6" r="B46">
        <v>-1</v>
      </c>
      <c t="n" s="6" r="C46">
        <v>3</v>
      </c>
    </row>
    <row spans="1:3" r="47">
      <c t="s" s="4" r="A47">
        <v>966</v>
      </c>
      <c t="n" s="6" r="B47">
        <v>0</v>
      </c>
      <c t="n" s="6" r="C47">
        <v>0</v>
      </c>
    </row>
    <row spans="1:3" r="48">
      <c t="s" s="4" r="A48">
        <v>967</v>
      </c>
      <c t="n" s="6" r="B48">
        <v>0</v>
      </c>
      <c t="n" s="6" r="C48">
        <v>0</v>
      </c>
    </row>
    <row spans="1:3" r="49">
      <c t="s" s="3" r="A49">
        <v>968</v>
      </c>
    </row>
    <row spans="1:3" r="50">
      <c t="s" s="4" r="A50">
        <v>969</v>
      </c>
      <c t="n" s="6" r="B50">
        <v>-8</v>
      </c>
      <c t="n" s="6" r="C50">
        <v>-5</v>
      </c>
    </row>
    <row spans="1:3" r="51">
      <c t="s" s="4" r="A51">
        <v>970</v>
      </c>
      <c t="n" s="6" r="B51">
        <v>12</v>
      </c>
      <c t="n" s="6" r="C51">
        <v>8</v>
      </c>
    </row>
    <row spans="1:3" r="52">
      <c t="s" s="3" r="A52">
        <v>971</v>
      </c>
    </row>
    <row spans="1:3" r="53">
      <c t="s" s="4" r="A53">
        <v>972</v>
      </c>
      <c t="n" s="6" r="B53">
        <v>0</v>
      </c>
      <c t="n" s="6" r="C53">
        <v>0</v>
      </c>
    </row>
    <row spans="1:3" r="54">
      <c t="s" s="4" r="A54">
        <v>973</v>
      </c>
      <c t="n" s="6" r="B54">
        <v>0</v>
      </c>
      <c t="n" s="6" r="C54">
        <v>0</v>
      </c>
    </row>
    <row spans="1:3" r="55">
      <c t="s" s="4" r="A55">
        <v>974</v>
      </c>
      <c t="n" s="6" r="B55">
        <v>-8</v>
      </c>
      <c t="n" s="6" r="C55">
        <v>-7</v>
      </c>
    </row>
    <row spans="1:3" r="56">
      <c t="s" s="4" r="A56">
        <v>965</v>
      </c>
      <c t="n" s="6" r="B56">
        <v>-5</v>
      </c>
      <c t="n" s="6" r="C56">
        <v>-1</v>
      </c>
    </row>
    <row spans="1:3" r="57">
      <c t="s" s="4" r="A57">
        <v>975</v>
      </c>
      <c t="n" s="6" r="B57">
        <v>-7</v>
      </c>
      <c t="n" s="6" r="C57">
        <v>-4</v>
      </c>
    </row>
    <row spans="1:3" r="58">
      <c t="s" s="4" r="A58">
        <v>29</v>
      </c>
    </row>
    <row spans="1:3" r="59">
      <c t="s" s="3" r="A59">
        <v>964</v>
      </c>
    </row>
    <row spans="1:3" r="60">
      <c t="s" s="4" r="A60">
        <v>965</v>
      </c>
      <c t="n" s="6" r="B60">
        <v>3</v>
      </c>
      <c t="n" s="6" r="C60">
        <v>3</v>
      </c>
    </row>
    <row spans="1:3" r="61">
      <c t="s" s="3" r="A61">
        <v>968</v>
      </c>
    </row>
    <row spans="1:3" r="62">
      <c t="s" s="4" r="A62">
        <v>970</v>
      </c>
      <c t="n" s="6" r="B62">
        <v>12</v>
      </c>
      <c t="n" s="6" r="C62">
        <v>8</v>
      </c>
    </row>
    <row spans="1:3" r="63">
      <c t="s" s="3" r="A63">
        <v>971</v>
      </c>
    </row>
    <row spans="1:3" r="64">
      <c t="s" s="4" r="A64">
        <v>974</v>
      </c>
      <c t="n" s="6" r="B64">
        <v>-12</v>
      </c>
      <c t="n" s="6" r="C64">
        <v>-8</v>
      </c>
    </row>
    <row spans="1:3" r="65">
      <c t="s" s="4" r="A65">
        <v>965</v>
      </c>
      <c t="n" s="6" r="B65">
        <v>3</v>
      </c>
      <c t="n" s="6" r="C65">
        <v>3</v>
      </c>
    </row>
    <row spans="1:3" r="66">
      <c t="s" s="4" r="A66">
        <v>975</v>
      </c>
      <c t="n" s="7" r="B66">
        <v>3</v>
      </c>
      <c t="n" s="7" r="C66">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976</v>
      </c>
      <c t="s" s="2" r="B1">
        <v>977</v>
      </c>
      <c t="s" s="2" r="C1">
        <v>978</v>
      </c>
    </row>
    <row spans="1:3" r="2">
      <c t="s" s="3" r="A2">
        <v>979</v>
      </c>
    </row>
    <row spans="1:3" r="3">
      <c t="s" s="4" r="A3">
        <v>892</v>
      </c>
      <c t="n" s="7" r="B3">
        <v>711</v>
      </c>
      <c t="n" s="7" r="C3">
        <v>1178</v>
      </c>
    </row>
    <row spans="1:3" r="4">
      <c t="s" s="4" r="A4">
        <v>895</v>
      </c>
      <c t="n" s="6" r="B4">
        <v>-705</v>
      </c>
      <c t="n" s="6" r="C4">
        <v>-1110</v>
      </c>
    </row>
    <row spans="1:3" r="5">
      <c t="s" s="4" r="A5">
        <v>900</v>
      </c>
    </row>
    <row spans="1:3" r="6">
      <c t="s" s="3" r="A6">
        <v>979</v>
      </c>
    </row>
    <row spans="1:3" r="7">
      <c t="s" s="4" r="A7">
        <v>892</v>
      </c>
      <c t="n" s="6" r="B7">
        <v>387</v>
      </c>
      <c t="n" s="6" r="C7">
        <v>787</v>
      </c>
    </row>
    <row spans="1:3" r="8">
      <c t="s" s="4" r="A8">
        <v>895</v>
      </c>
      <c t="n" s="6" r="B8">
        <v>-383</v>
      </c>
      <c t="n" s="6" r="C8">
        <v>-718</v>
      </c>
    </row>
    <row spans="1:3" r="9">
      <c t="s" s="4" r="A9">
        <v>901</v>
      </c>
    </row>
    <row spans="1:3" r="10">
      <c t="s" s="3" r="A10">
        <v>979</v>
      </c>
    </row>
    <row spans="1:3" r="11">
      <c t="s" s="4" r="A11">
        <v>892</v>
      </c>
      <c t="n" s="6" r="B11">
        <v>307</v>
      </c>
      <c t="n" s="6" r="C11">
        <v>342</v>
      </c>
    </row>
    <row spans="1:3" r="12">
      <c t="s" s="4" r="A12">
        <v>895</v>
      </c>
      <c t="n" s="7" r="B12">
        <v>-305</v>
      </c>
      <c t="n" s="7" r="C12">
        <v>-342</v>
      </c>
    </row>
    <row spans="1:3" r="13">
      <c t="s" s="4" r="A13">
        <v>980</v>
      </c>
    </row>
    <row spans="1:3" r="14">
      <c t="s" s="3" r="A14">
        <v>979</v>
      </c>
    </row>
    <row spans="1:3" r="15">
      <c t="s" s="4" r="A15">
        <v>981</v>
      </c>
      <c t="n" s="10" r="B15">
        <v>-1.5</v>
      </c>
      <c t="n" s="10" r="C15">
        <v>-2.28</v>
      </c>
    </row>
    <row spans="1:3" r="16">
      <c t="s" s="4" r="A16">
        <v>982</v>
      </c>
    </row>
    <row spans="1:3" r="17">
      <c t="s" s="3" r="A17">
        <v>979</v>
      </c>
    </row>
    <row spans="1:3" r="18">
      <c t="s" s="4" r="A18">
        <v>981</v>
      </c>
      <c t="n" s="10" r="B18">
        <v>2.77</v>
      </c>
      <c t="n" s="10" r="C18">
        <v>7.83</v>
      </c>
    </row>
    <row spans="1:3" r="19">
      <c t="s" s="4" r="A19">
        <v>983</v>
      </c>
    </row>
    <row spans="1:3" r="20">
      <c t="s" s="3" r="A20">
        <v>979</v>
      </c>
    </row>
    <row spans="1:3" r="21">
      <c t="s" s="4" r="A21">
        <v>981</v>
      </c>
      <c t="n" s="10" r="B21">
        <v>-0.19</v>
      </c>
      <c t="n" s="10" r="C21">
        <v>-0.22</v>
      </c>
    </row>
    <row spans="1:3" r="22">
      <c t="s" s="4" r="A22">
        <v>984</v>
      </c>
    </row>
    <row spans="1:3" r="23">
      <c t="s" s="3" r="A23">
        <v>979</v>
      </c>
    </row>
    <row spans="1:3" r="24">
      <c t="s" s="4" r="A24">
        <v>985</v>
      </c>
      <c t="n" s="6" r="B24">
        <v>-11</v>
      </c>
      <c t="n" s="6" r="C24">
        <v>-14</v>
      </c>
    </row>
    <row spans="1:3" r="25">
      <c t="s" s="4" r="A25">
        <v>986</v>
      </c>
    </row>
    <row spans="1:3" r="26">
      <c t="s" s="3" r="A26">
        <v>979</v>
      </c>
    </row>
    <row spans="1:3" r="27">
      <c t="s" s="4" r="A27">
        <v>985</v>
      </c>
      <c t="n" s="6" r="B27">
        <v>14</v>
      </c>
      <c t="n" s="6" r="C27">
        <v>15</v>
      </c>
    </row>
    <row spans="1:3" r="28">
      <c t="s" s="4" r="A28">
        <v>987</v>
      </c>
    </row>
    <row spans="1:3" r="29">
      <c t="s" s="3" r="A29">
        <v>979</v>
      </c>
    </row>
    <row spans="1:3" r="30">
      <c t="s" s="4" r="A30">
        <v>985</v>
      </c>
      <c t="n" s="6" r="B30">
        <v>2</v>
      </c>
      <c t="n" s="6" r="C30">
        <v>4</v>
      </c>
    </row>
    <row spans="1:3" r="31">
      <c t="s" s="4" r="A31">
        <v>938</v>
      </c>
    </row>
    <row spans="1:3" r="32">
      <c t="s" s="3" r="A32">
        <v>979</v>
      </c>
    </row>
    <row spans="1:3" r="33">
      <c t="s" s="4" r="A33">
        <v>892</v>
      </c>
      <c t="n" s="7" r="B33">
        <v>174</v>
      </c>
      <c t="n" s="7" r="C33">
        <v>142</v>
      </c>
    </row>
    <row spans="1:3" r="34">
      <c t="s" s="4" r="A34">
        <v>895</v>
      </c>
      <c t="n" s="6" r="B34">
        <v>-178</v>
      </c>
      <c t="n" s="6" r="C34">
        <v>-118</v>
      </c>
    </row>
    <row spans="1:3" r="35">
      <c t="s" s="4" r="A35">
        <v>943</v>
      </c>
    </row>
    <row spans="1:3" r="36">
      <c t="s" s="3" r="A36">
        <v>979</v>
      </c>
    </row>
    <row spans="1:3" r="37">
      <c t="s" s="4" r="A37">
        <v>892</v>
      </c>
      <c t="n" s="6" r="B37">
        <v>103</v>
      </c>
      <c t="n" s="6" r="C37">
        <v>92</v>
      </c>
    </row>
    <row spans="1:3" r="38">
      <c t="s" s="4" r="A38">
        <v>895</v>
      </c>
      <c t="n" s="6" r="B38">
        <v>-108</v>
      </c>
      <c t="n" s="6" r="C38">
        <v>-62</v>
      </c>
    </row>
    <row spans="1:3" r="39">
      <c t="s" s="4" r="A39">
        <v>944</v>
      </c>
    </row>
    <row spans="1:3" r="40">
      <c t="s" s="3" r="A40">
        <v>979</v>
      </c>
    </row>
    <row spans="1:3" r="41">
      <c t="s" s="4" r="A41">
        <v>892</v>
      </c>
      <c t="n" s="6" r="B41">
        <v>68</v>
      </c>
      <c t="n" s="6" r="C41">
        <v>47</v>
      </c>
    </row>
    <row spans="1:3" r="42">
      <c t="s" s="4" r="A42">
        <v>895</v>
      </c>
      <c t="n" s="7" r="B42">
        <v>-62</v>
      </c>
      <c t="n" s="7" r="C42">
        <v>-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8</v>
      </c>
      <c t="s" s="2" r="B1">
        <v>2</v>
      </c>
      <c t="s" s="2" r="C1">
        <v>33</v>
      </c>
    </row>
    <row spans="1:3" r="2">
      <c t="s" s="4" r="A2">
        <v>989</v>
      </c>
    </row>
    <row spans="1:3" r="3">
      <c t="s" s="3" r="A3">
        <v>990</v>
      </c>
    </row>
    <row spans="1:3" r="4">
      <c t="s" s="4" r="A4">
        <v>991</v>
      </c>
      <c t="n" s="7" r="B4">
        <v>32</v>
      </c>
      <c t="n" s="7" r="C4">
        <v>41</v>
      </c>
    </row>
    <row spans="1:3" r="5">
      <c t="s" s="4" r="A5">
        <v>112</v>
      </c>
      <c t="n" s="6" r="B5">
        <v>131</v>
      </c>
      <c t="n" s="6" r="C5">
        <v>122</v>
      </c>
    </row>
    <row spans="1:3" r="6">
      <c t="s" s="4" r="A6">
        <v>113</v>
      </c>
      <c t="n" s="6" r="B6">
        <v>499</v>
      </c>
      <c t="n" s="6" r="C6">
        <v>398</v>
      </c>
    </row>
    <row spans="1:3" r="7">
      <c t="s" s="4" r="A7">
        <v>992</v>
      </c>
      <c t="n" s="6" r="B7">
        <v>9285</v>
      </c>
      <c t="n" s="6" r="C7">
        <v>8606</v>
      </c>
    </row>
    <row spans="1:3" r="8">
      <c t="s" s="4" r="A8">
        <v>993</v>
      </c>
    </row>
    <row spans="1:3" r="9">
      <c t="s" s="3" r="A9">
        <v>990</v>
      </c>
    </row>
    <row spans="1:3" r="10">
      <c t="s" s="4" r="A10">
        <v>991</v>
      </c>
      <c t="n" s="6" r="B10">
        <v>0</v>
      </c>
      <c t="n" s="6" r="C10">
        <v>0</v>
      </c>
    </row>
    <row spans="1:3" r="11">
      <c t="s" s="4" r="A11">
        <v>112</v>
      </c>
      <c t="n" s="6" r="B11">
        <v>131</v>
      </c>
      <c t="n" s="6" r="C11">
        <v>122</v>
      </c>
    </row>
    <row spans="1:3" r="12">
      <c t="s" s="4" r="A12">
        <v>113</v>
      </c>
      <c t="n" s="6" r="B12">
        <v>0</v>
      </c>
      <c t="n" s="6" r="C12">
        <v>0</v>
      </c>
    </row>
    <row spans="1:3" r="13">
      <c t="s" s="4" r="A13">
        <v>992</v>
      </c>
      <c t="n" s="6" r="B13">
        <v>496</v>
      </c>
      <c t="n" s="6" r="C13">
        <v>489</v>
      </c>
    </row>
    <row spans="1:3" r="14">
      <c t="s" s="4" r="A14">
        <v>994</v>
      </c>
    </row>
    <row spans="1:3" r="15">
      <c t="s" s="3" r="A15">
        <v>990</v>
      </c>
    </row>
    <row spans="1:3" r="16">
      <c t="s" s="4" r="A16">
        <v>991</v>
      </c>
      <c t="n" s="6" r="B16">
        <v>0</v>
      </c>
      <c t="n" s="6" r="C16">
        <v>0</v>
      </c>
    </row>
    <row spans="1:3" r="17">
      <c t="s" s="4" r="A17">
        <v>112</v>
      </c>
      <c t="n" s="6" r="B17">
        <v>0</v>
      </c>
      <c t="n" s="6" r="C17">
        <v>0</v>
      </c>
    </row>
    <row spans="1:3" r="18">
      <c t="s" s="4" r="A18">
        <v>113</v>
      </c>
      <c t="n" s="6" r="B18">
        <v>499</v>
      </c>
      <c t="n" s="6" r="C18">
        <v>398</v>
      </c>
    </row>
    <row spans="1:3" r="19">
      <c t="s" s="4" r="A19">
        <v>992</v>
      </c>
      <c t="n" s="6" r="B19">
        <v>8136</v>
      </c>
      <c t="n" s="6" r="C19">
        <v>8308</v>
      </c>
    </row>
    <row spans="1:3" r="20">
      <c t="s" s="4" r="A20">
        <v>995</v>
      </c>
    </row>
    <row spans="1:3" r="21">
      <c t="s" s="3" r="A21">
        <v>990</v>
      </c>
    </row>
    <row spans="1:3" r="22">
      <c t="s" s="4" r="A22">
        <v>991</v>
      </c>
      <c t="n" s="6" r="B22">
        <v>32</v>
      </c>
      <c t="n" s="6" r="C22">
        <v>41</v>
      </c>
    </row>
    <row spans="1:3" r="23">
      <c t="s" s="4" r="A23">
        <v>112</v>
      </c>
      <c t="n" s="6" r="B23">
        <v>0</v>
      </c>
      <c t="n" s="6" r="C23">
        <v>0</v>
      </c>
    </row>
    <row spans="1:3" r="24">
      <c t="s" s="4" r="A24">
        <v>113</v>
      </c>
      <c t="n" s="6" r="B24">
        <v>0</v>
      </c>
      <c t="n" s="6" r="C24">
        <v>0</v>
      </c>
    </row>
    <row spans="1:3" r="25">
      <c t="s" s="4" r="A25">
        <v>992</v>
      </c>
      <c t="n" s="6" r="B25">
        <v>1203</v>
      </c>
      <c t="n" s="6" r="C25">
        <v>706</v>
      </c>
    </row>
    <row spans="1:3" r="26">
      <c t="s" s="4" r="A26">
        <v>996</v>
      </c>
    </row>
    <row spans="1:3" r="27">
      <c t="s" s="3" r="A27">
        <v>990</v>
      </c>
    </row>
    <row spans="1:3" r="28">
      <c t="s" s="4" r="A28">
        <v>991</v>
      </c>
      <c t="n" s="6" r="B28">
        <v>5</v>
      </c>
      <c t="n" s="6" r="C28">
        <v>12</v>
      </c>
    </row>
    <row spans="1:3" r="29">
      <c t="s" s="4" r="A29">
        <v>113</v>
      </c>
      <c t="n" s="6" r="B29">
        <v>272</v>
      </c>
      <c t="n" s="6" r="C29">
        <v>50</v>
      </c>
    </row>
    <row spans="1:3" r="30">
      <c t="s" s="4" r="A30">
        <v>992</v>
      </c>
      <c t="n" s="6" r="B30">
        <v>5624</v>
      </c>
      <c t="n" s="6" r="C30">
        <v>5259</v>
      </c>
    </row>
    <row spans="1:3" r="31">
      <c t="s" s="4" r="A31">
        <v>997</v>
      </c>
    </row>
    <row spans="1:3" r="32">
      <c t="s" s="3" r="A32">
        <v>990</v>
      </c>
    </row>
    <row spans="1:3" r="33">
      <c t="s" s="4" r="A33">
        <v>991</v>
      </c>
      <c t="n" s="6" r="B33">
        <v>0</v>
      </c>
      <c t="n" s="6" r="C33">
        <v>0</v>
      </c>
    </row>
    <row spans="1:3" r="34">
      <c t="s" s="4" r="A34">
        <v>113</v>
      </c>
      <c t="n" s="6" r="B34">
        <v>0</v>
      </c>
      <c t="n" s="6" r="C34">
        <v>0</v>
      </c>
    </row>
    <row spans="1:3" r="35">
      <c t="s" s="4" r="A35">
        <v>992</v>
      </c>
      <c t="n" s="6" r="B35">
        <v>0</v>
      </c>
      <c t="n" s="6" r="C35">
        <v>0</v>
      </c>
    </row>
    <row spans="1:3" r="36">
      <c t="s" s="4" r="A36">
        <v>998</v>
      </c>
    </row>
    <row spans="1:3" r="37">
      <c t="s" s="3" r="A37">
        <v>990</v>
      </c>
    </row>
    <row spans="1:3" r="38">
      <c t="s" s="4" r="A38">
        <v>991</v>
      </c>
      <c t="n" s="6" r="B38">
        <v>0</v>
      </c>
      <c t="n" s="6" r="C38">
        <v>0</v>
      </c>
    </row>
    <row spans="1:3" r="39">
      <c t="s" s="4" r="A39">
        <v>113</v>
      </c>
      <c t="n" s="6" r="B39">
        <v>272</v>
      </c>
      <c t="n" s="6" r="C39">
        <v>50</v>
      </c>
    </row>
    <row spans="1:3" r="40">
      <c t="s" s="4" r="A40">
        <v>992</v>
      </c>
      <c t="n" s="6" r="B40">
        <v>5432</v>
      </c>
      <c t="n" s="6" r="C40">
        <v>5341</v>
      </c>
    </row>
    <row spans="1:3" r="41">
      <c t="s" s="4" r="A41">
        <v>999</v>
      </c>
    </row>
    <row spans="1:3" r="42">
      <c t="s" s="3" r="A42">
        <v>990</v>
      </c>
    </row>
    <row spans="1:3" r="43">
      <c t="s" s="4" r="A43">
        <v>991</v>
      </c>
      <c t="n" s="6" r="B43">
        <v>5</v>
      </c>
      <c t="n" s="6" r="C43">
        <v>12</v>
      </c>
    </row>
    <row spans="1:3" r="44">
      <c t="s" s="4" r="A44">
        <v>113</v>
      </c>
      <c t="n" s="6" r="B44">
        <v>0</v>
      </c>
      <c t="n" s="6" r="C44">
        <v>0</v>
      </c>
    </row>
    <row spans="1:3" r="45">
      <c t="s" s="4" r="A45">
        <v>992</v>
      </c>
      <c t="n" s="6" r="B45">
        <v>545</v>
      </c>
      <c t="n" s="6" r="C45">
        <v>496</v>
      </c>
    </row>
    <row spans="1:3" r="46">
      <c t="s" s="4" r="A46">
        <v>1000</v>
      </c>
    </row>
    <row spans="1:3" r="47">
      <c t="s" s="3" r="A47">
        <v>990</v>
      </c>
    </row>
    <row spans="1:3" r="48">
      <c t="s" s="4" r="A48">
        <v>991</v>
      </c>
      <c t="n" s="6" r="B48">
        <v>0</v>
      </c>
      <c t="n" s="6" r="C48">
        <v>8</v>
      </c>
    </row>
    <row spans="1:3" r="49">
      <c t="s" s="4" r="A49">
        <v>113</v>
      </c>
      <c t="n" s="6" r="B49">
        <v>75</v>
      </c>
      <c t="n" s="6" r="C49">
        <v>84</v>
      </c>
    </row>
    <row spans="1:3" r="50">
      <c t="s" s="4" r="A50">
        <v>1001</v>
      </c>
    </row>
    <row spans="1:3" r="51">
      <c t="s" s="3" r="A51">
        <v>990</v>
      </c>
    </row>
    <row spans="1:3" r="52">
      <c t="s" s="4" r="A52">
        <v>991</v>
      </c>
      <c t="n" s="6" r="B52">
        <v>0</v>
      </c>
      <c t="n" s="6" r="C52">
        <v>0</v>
      </c>
    </row>
    <row spans="1:3" r="53">
      <c t="s" s="4" r="A53">
        <v>113</v>
      </c>
      <c t="n" s="6" r="B53">
        <v>0</v>
      </c>
      <c t="n" s="6" r="C53">
        <v>0</v>
      </c>
    </row>
    <row spans="1:3" r="54">
      <c t="s" s="4" r="A54">
        <v>1002</v>
      </c>
    </row>
    <row spans="1:3" r="55">
      <c t="s" s="3" r="A55">
        <v>990</v>
      </c>
    </row>
    <row spans="1:3" r="56">
      <c t="s" s="4" r="A56">
        <v>991</v>
      </c>
      <c t="n" s="6" r="B56">
        <v>0</v>
      </c>
      <c t="n" s="6" r="C56">
        <v>0</v>
      </c>
    </row>
    <row spans="1:3" r="57">
      <c t="s" s="4" r="A57">
        <v>113</v>
      </c>
      <c t="n" s="6" r="B57">
        <v>0</v>
      </c>
      <c t="n" s="6" r="C57">
        <v>0</v>
      </c>
    </row>
    <row spans="1:3" r="58">
      <c t="s" s="4" r="A58">
        <v>1003</v>
      </c>
    </row>
    <row spans="1:3" r="59">
      <c t="s" s="3" r="A59">
        <v>990</v>
      </c>
    </row>
    <row spans="1:3" r="60">
      <c t="s" s="4" r="A60">
        <v>991</v>
      </c>
      <c t="n" s="6" r="B60">
        <v>0</v>
      </c>
      <c t="n" s="6" r="C60">
        <v>8</v>
      </c>
    </row>
    <row spans="1:3" r="61">
      <c t="s" s="4" r="A61">
        <v>113</v>
      </c>
      <c t="n" s="7" r="B61">
        <v>75</v>
      </c>
      <c t="n" s="7" r="C61">
        <v>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v>
      </c>
      <c t="s" s="2" r="C1">
        <v>33</v>
      </c>
    </row>
    <row spans="1:3" r="2">
      <c t="s" s="3" r="A2">
        <v>1005</v>
      </c>
    </row>
    <row spans="1:3" r="3">
      <c t="s" s="4" r="A3">
        <v>96</v>
      </c>
      <c t="n" s="7" r="B3">
        <v>1236</v>
      </c>
      <c t="n" s="7" r="C3">
        <v>1241</v>
      </c>
    </row>
    <row spans="1:3" r="4">
      <c t="s" s="4" r="A4">
        <v>29</v>
      </c>
    </row>
    <row spans="1:3" r="5">
      <c t="s" s="3" r="A5">
        <v>1005</v>
      </c>
    </row>
    <row spans="1:3" r="6">
      <c t="s" s="4" r="A6">
        <v>96</v>
      </c>
      <c t="n" s="6" r="B6">
        <v>1236</v>
      </c>
      <c t="n" s="6" r="C6">
        <v>1241</v>
      </c>
    </row>
    <row spans="1:3" r="7">
      <c t="s" s="4" r="A7">
        <v>1006</v>
      </c>
    </row>
    <row spans="1:3" r="8">
      <c t="s" s="3" r="A8">
        <v>1005</v>
      </c>
    </row>
    <row spans="1:3" r="9">
      <c t="s" s="4" r="A9">
        <v>96</v>
      </c>
      <c t="n" s="6" r="B9">
        <v>1211</v>
      </c>
      <c t="n" s="6" r="C9">
        <v>1221</v>
      </c>
    </row>
    <row spans="1:3" r="10">
      <c t="s" s="4" r="A10">
        <v>1007</v>
      </c>
    </row>
    <row spans="1:3" r="11">
      <c t="s" s="3" r="A11">
        <v>1005</v>
      </c>
    </row>
    <row spans="1:3" r="12">
      <c t="s" s="4" r="A12">
        <v>96</v>
      </c>
      <c t="n" s="6" r="B12">
        <v>3</v>
      </c>
      <c t="n" s="6" r="C12">
        <v>3</v>
      </c>
    </row>
    <row spans="1:3" r="13">
      <c t="s" s="4" r="A13">
        <v>1008</v>
      </c>
    </row>
    <row spans="1:3" r="14">
      <c t="s" s="3" r="A14">
        <v>1005</v>
      </c>
    </row>
    <row spans="1:3" r="15">
      <c t="s" s="4" r="A15">
        <v>96</v>
      </c>
      <c t="n" s="6" r="B15">
        <v>22</v>
      </c>
      <c t="n" s="6" r="C15">
        <v>17</v>
      </c>
    </row>
    <row spans="1:3" r="16">
      <c t="s" s="4" r="A16">
        <v>1009</v>
      </c>
    </row>
    <row spans="1:3" r="17">
      <c t="s" s="3" r="A17">
        <v>1005</v>
      </c>
    </row>
    <row spans="1:3" r="18">
      <c t="s" s="4" r="A18">
        <v>96</v>
      </c>
      <c t="n" s="7" r="B18">
        <v>1236</v>
      </c>
      <c t="n" s="7" r="C18">
        <v>124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1</v>
      </c>
    </row>
    <row spans="1:4" r="2">
      <c t="s" s="2" r="B2">
        <v>2</v>
      </c>
      <c t="s" s="2" r="C2">
        <v>33</v>
      </c>
      <c t="s" s="2" r="D2">
        <v>34</v>
      </c>
    </row>
    <row spans="1:4" r="3">
      <c t="s" s="3" r="A3">
        <v>1005</v>
      </c>
    </row>
    <row spans="1:4" r="4">
      <c t="s" s="4" r="A4">
        <v>1011</v>
      </c>
      <c t="n" s="7" r="B4">
        <v>39</v>
      </c>
      <c t="n" s="7" r="C4">
        <v>54</v>
      </c>
      <c t="n" s="7" r="D4">
        <v>83</v>
      </c>
    </row>
    <row spans="1:4" r="5">
      <c t="s" s="4" r="A5">
        <v>1012</v>
      </c>
      <c t="n" s="6" r="B5">
        <v>-33</v>
      </c>
      <c t="n" s="6" r="C5">
        <v>-33</v>
      </c>
      <c t="n" s="6" r="D5">
        <v>-41</v>
      </c>
    </row>
    <row spans="1:4" r="6">
      <c t="s" s="4" r="A6">
        <v>1013</v>
      </c>
      <c t="n" s="7" r="B6">
        <v>885</v>
      </c>
      <c t="n" s="7" r="C6">
        <v>1146</v>
      </c>
      <c t="n" s="7" r="D6">
        <v>11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4</v>
      </c>
      <c t="s" s="2" r="B1">
        <v>2</v>
      </c>
      <c t="s" s="2" r="C1">
        <v>33</v>
      </c>
    </row>
    <row spans="1:3" r="2">
      <c t="s" s="3" r="A2">
        <v>1005</v>
      </c>
    </row>
    <row spans="1:3" r="3">
      <c t="s" s="4" r="A3">
        <v>905</v>
      </c>
      <c t="n" s="7" r="B3">
        <v>1236</v>
      </c>
      <c t="n" s="7" r="C3">
        <v>1241</v>
      </c>
    </row>
    <row spans="1:3" r="4">
      <c t="s" s="4" r="A4">
        <v>1015</v>
      </c>
      <c t="n" s="6" r="B4">
        <v>211</v>
      </c>
      <c t="n" s="6" r="C4">
        <v>225</v>
      </c>
    </row>
    <row spans="1:3" r="5">
      <c t="s" s="4" r="A5">
        <v>1016</v>
      </c>
      <c t="n" s="6" r="B5">
        <v>-72</v>
      </c>
      <c t="n" s="6" r="C5">
        <v>-41</v>
      </c>
    </row>
    <row spans="1:3" r="6">
      <c t="s" s="4" r="A6">
        <v>1017</v>
      </c>
    </row>
    <row spans="1:3" r="7">
      <c t="s" s="3" r="A7">
        <v>1005</v>
      </c>
    </row>
    <row spans="1:3" r="8">
      <c t="s" s="4" r="A8">
        <v>1018</v>
      </c>
      <c t="n" s="6" r="B8">
        <v>731</v>
      </c>
      <c t="n" s="6" r="C8">
        <v>756</v>
      </c>
    </row>
    <row spans="1:3" r="9">
      <c t="s" s="4" r="A9">
        <v>1019</v>
      </c>
      <c t="n" s="6" r="B9">
        <v>499</v>
      </c>
      <c t="n" s="6" r="C9">
        <v>474</v>
      </c>
    </row>
    <row spans="1:3" r="10">
      <c t="s" s="4" r="A10">
        <v>904</v>
      </c>
      <c t="n" s="6" r="B10">
        <v>6</v>
      </c>
      <c t="n" s="6" r="C10">
        <v>11</v>
      </c>
    </row>
    <row spans="1:3" r="11">
      <c t="s" s="4" r="A11">
        <v>1020</v>
      </c>
      <c t="n" s="6" r="B11">
        <v>195</v>
      </c>
      <c t="n" s="6" r="C11">
        <v>204</v>
      </c>
    </row>
    <row spans="1:3" r="12">
      <c t="s" s="4" r="A12">
        <v>1021</v>
      </c>
      <c t="n" s="6" r="B12">
        <v>-68</v>
      </c>
      <c t="n" s="6" r="C12">
        <v>-39</v>
      </c>
    </row>
    <row spans="1:3" r="13">
      <c t="s" s="4" r="A13">
        <v>1022</v>
      </c>
      <c t="n" s="6" r="B13">
        <v>16</v>
      </c>
      <c t="n" s="6" r="C13">
        <v>21</v>
      </c>
    </row>
    <row spans="1:3" r="14">
      <c t="s" s="4" r="A14">
        <v>1023</v>
      </c>
      <c t="n" s="7" r="B14">
        <v>-4</v>
      </c>
      <c t="n" s="7" r="C14">
        <v>-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24</v>
      </c>
      <c t="s" s="2" r="B1">
        <v>1</v>
      </c>
    </row>
    <row spans="1:4" r="2">
      <c t="s" s="2" r="B2">
        <v>2</v>
      </c>
      <c t="s" s="2" r="C2">
        <v>33</v>
      </c>
      <c t="s" s="2" r="D2">
        <v>34</v>
      </c>
    </row>
    <row spans="1:4" r="3">
      <c t="s" s="3" r="A3">
        <v>1025</v>
      </c>
    </row>
    <row spans="1:4" r="4">
      <c t="s" s="4" r="A4">
        <v>1026</v>
      </c>
      <c t="n" s="7" r="B4">
        <v>-11</v>
      </c>
      <c t="n" s="7" r="C4">
        <v>-7</v>
      </c>
    </row>
    <row spans="1:4" r="5">
      <c t="s" s="4" r="A5">
        <v>1027</v>
      </c>
      <c t="n" s="6" r="B5">
        <v>1</v>
      </c>
      <c t="n" s="6" r="C5">
        <v>14</v>
      </c>
      <c t="n" s="7" r="D5">
        <v>22</v>
      </c>
    </row>
    <row spans="1:4" r="6">
      <c t="s" s="4" r="A6">
        <v>1028</v>
      </c>
    </row>
    <row spans="1:4" r="7">
      <c t="s" s="3" r="A7">
        <v>1025</v>
      </c>
    </row>
    <row spans="1:4" r="8">
      <c t="s" s="4" r="A8">
        <v>1026</v>
      </c>
      <c t="n" s="6" r="B8">
        <v>0</v>
      </c>
      <c t="n" s="6" r="C8">
        <v>0</v>
      </c>
    </row>
    <row spans="1:4" r="9">
      <c t="s" s="4" r="A9">
        <v>29</v>
      </c>
    </row>
    <row spans="1:4" r="10">
      <c t="s" s="3" r="A10">
        <v>1025</v>
      </c>
    </row>
    <row spans="1:4" r="11">
      <c t="s" s="4" r="A11">
        <v>1026</v>
      </c>
      <c t="n" s="6" r="B11">
        <v>0</v>
      </c>
      <c t="n" s="6" r="C11">
        <v>-2</v>
      </c>
    </row>
    <row spans="1:4" r="12">
      <c t="s" s="4" r="A12">
        <v>1027</v>
      </c>
      <c t="n" s="6" r="B12">
        <v>1</v>
      </c>
      <c t="n" s="6" r="C12">
        <v>12</v>
      </c>
      <c t="n" s="7" r="D12">
        <v>19</v>
      </c>
    </row>
    <row spans="1:4" r="13">
      <c t="s" s="4" r="A13">
        <v>1029</v>
      </c>
    </row>
    <row spans="1:4" r="14">
      <c t="s" s="3" r="A14">
        <v>1025</v>
      </c>
    </row>
    <row spans="1:4" r="15">
      <c t="s" s="4" r="A15">
        <v>1026</v>
      </c>
      <c t="n" s="7" r="B15">
        <v>0</v>
      </c>
      <c t="n" s="7" r="C15">
        <v>0</v>
      </c>
    </row>
    <row spans="1:4" r="16">
      <c t="s" s="4" r="A16">
        <v>1009</v>
      </c>
    </row>
    <row spans="1:4" r="17">
      <c t="s" s="3" r="A17">
        <v>1025</v>
      </c>
    </row>
    <row spans="1:4" r="18">
      <c t="s" s="4" r="A18">
        <v>1030</v>
      </c>
      <c t="s" s="4" r="B18">
        <v>1031</v>
      </c>
      <c t="s" s="4" r="C18">
        <v>10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3</v>
      </c>
      <c t="s" s="2" r="B1">
        <v>2</v>
      </c>
      <c t="s" s="2" r="C1">
        <v>33</v>
      </c>
    </row>
    <row spans="1:3" r="2">
      <c t="s" s="3" r="A2">
        <v>1034</v>
      </c>
    </row>
    <row spans="1:3" r="3">
      <c t="s" s="4" r="A3">
        <v>1035</v>
      </c>
      <c t="n" s="7" r="B3">
        <v>711</v>
      </c>
      <c t="n" s="7" r="C3">
        <v>1178</v>
      </c>
    </row>
    <row spans="1:3" r="4">
      <c t="s" s="4" r="A4">
        <v>895</v>
      </c>
      <c t="n" s="6" r="B4">
        <v>-705</v>
      </c>
      <c t="n" s="6" r="C4">
        <v>-1110</v>
      </c>
    </row>
    <row spans="1:3" r="5">
      <c t="s" s="4" r="A5">
        <v>900</v>
      </c>
    </row>
    <row spans="1:3" r="6">
      <c t="s" s="3" r="A6">
        <v>1034</v>
      </c>
    </row>
    <row spans="1:3" r="7">
      <c t="s" s="4" r="A7">
        <v>1035</v>
      </c>
      <c t="n" s="6" r="B7">
        <v>387</v>
      </c>
      <c t="n" s="6" r="C7">
        <v>787</v>
      </c>
    </row>
    <row spans="1:3" r="8">
      <c t="s" s="4" r="A8">
        <v>895</v>
      </c>
      <c t="n" s="6" r="B8">
        <v>-383</v>
      </c>
      <c t="n" s="6" r="C8">
        <v>-718</v>
      </c>
    </row>
    <row spans="1:3" r="9">
      <c t="s" s="4" r="A9">
        <v>901</v>
      </c>
    </row>
    <row spans="1:3" r="10">
      <c t="s" s="3" r="A10">
        <v>1034</v>
      </c>
    </row>
    <row spans="1:3" r="11">
      <c t="s" s="4" r="A11">
        <v>1035</v>
      </c>
      <c t="n" s="6" r="B11">
        <v>307</v>
      </c>
      <c t="n" s="6" r="C11">
        <v>342</v>
      </c>
    </row>
    <row spans="1:3" r="12">
      <c t="s" s="4" r="A12">
        <v>895</v>
      </c>
      <c t="n" s="6" r="B12">
        <v>-305</v>
      </c>
      <c t="n" s="6" r="C12">
        <v>-342</v>
      </c>
    </row>
    <row spans="1:3" r="13">
      <c t="s" s="4" r="A13">
        <v>87</v>
      </c>
    </row>
    <row spans="1:3" r="14">
      <c t="s" s="3" r="A14">
        <v>1034</v>
      </c>
    </row>
    <row spans="1:3" r="15">
      <c t="s" s="4" r="A15">
        <v>1035</v>
      </c>
      <c t="n" s="6" r="B15">
        <v>5</v>
      </c>
      <c t="n" s="6" r="C15">
        <v>45</v>
      </c>
    </row>
    <row spans="1:3" r="16">
      <c t="s" s="4" r="A16">
        <v>895</v>
      </c>
      <c t="n" s="6" r="B16">
        <v>-10</v>
      </c>
      <c t="n" s="6" r="C16">
        <v>-45</v>
      </c>
    </row>
    <row spans="1:3" r="17">
      <c t="s" s="4" r="A17">
        <v>1036</v>
      </c>
    </row>
    <row spans="1:3" r="18">
      <c t="s" s="3" r="A18">
        <v>1034</v>
      </c>
    </row>
    <row spans="1:3" r="19">
      <c t="s" s="4" r="A19">
        <v>1035</v>
      </c>
      <c t="n" s="6" r="B19">
        <v>711</v>
      </c>
      <c t="n" s="6" r="C19">
        <v>1178</v>
      </c>
    </row>
    <row spans="1:3" r="20">
      <c t="s" s="4" r="A20">
        <v>895</v>
      </c>
      <c t="n" s="6" r="B20">
        <v>-705</v>
      </c>
      <c t="n" s="6" r="C20">
        <v>-1110</v>
      </c>
    </row>
    <row spans="1:3" r="21">
      <c t="s" s="4" r="A21">
        <v>1037</v>
      </c>
    </row>
    <row spans="1:3" r="22">
      <c t="s" s="3" r="A22">
        <v>1034</v>
      </c>
    </row>
    <row spans="1:3" r="23">
      <c t="s" s="4" r="A23">
        <v>1035</v>
      </c>
      <c t="n" s="6" r="B23">
        <v>12</v>
      </c>
      <c t="n" s="6" r="C23">
        <v>4</v>
      </c>
    </row>
    <row spans="1:3" r="24">
      <c t="s" s="4" r="A24">
        <v>895</v>
      </c>
      <c t="n" s="6" r="B24">
        <v>-7</v>
      </c>
      <c t="n" s="6" r="C24">
        <v>-5</v>
      </c>
    </row>
    <row spans="1:3" r="25">
      <c t="s" s="4" r="A25">
        <v>1038</v>
      </c>
    </row>
    <row spans="1:3" r="26">
      <c t="s" s="3" r="A26">
        <v>1034</v>
      </c>
    </row>
    <row spans="1:3" r="27">
      <c t="s" s="4" r="A27">
        <v>1035</v>
      </c>
      <c t="n" s="6" r="B27">
        <v>387</v>
      </c>
      <c t="n" s="6" r="C27">
        <v>787</v>
      </c>
    </row>
    <row spans="1:3" r="28">
      <c t="s" s="4" r="A28">
        <v>895</v>
      </c>
      <c t="n" s="6" r="B28">
        <v>-383</v>
      </c>
      <c t="n" s="6" r="C28">
        <v>-718</v>
      </c>
    </row>
    <row spans="1:3" r="29">
      <c t="s" s="4" r="A29">
        <v>1039</v>
      </c>
    </row>
    <row spans="1:3" r="30">
      <c t="s" s="3" r="A30">
        <v>1034</v>
      </c>
    </row>
    <row spans="1:3" r="31">
      <c t="s" s="4" r="A31">
        <v>1035</v>
      </c>
      <c t="n" s="6" r="B31">
        <v>307</v>
      </c>
      <c t="n" s="6" r="C31">
        <v>342</v>
      </c>
    </row>
    <row spans="1:3" r="32">
      <c t="s" s="4" r="A32">
        <v>895</v>
      </c>
      <c t="n" s="6" r="B32">
        <v>-305</v>
      </c>
      <c t="n" s="6" r="C32">
        <v>-342</v>
      </c>
    </row>
    <row spans="1:3" r="33">
      <c t="s" s="4" r="A33">
        <v>1040</v>
      </c>
    </row>
    <row spans="1:3" r="34">
      <c t="s" s="3" r="A34">
        <v>1034</v>
      </c>
    </row>
    <row spans="1:3" r="35">
      <c t="s" s="4" r="A35">
        <v>1035</v>
      </c>
      <c t="n" s="6" r="B35">
        <v>5</v>
      </c>
      <c t="n" s="6" r="C35">
        <v>45</v>
      </c>
    </row>
    <row spans="1:3" r="36">
      <c t="s" s="4" r="A36">
        <v>895</v>
      </c>
      <c t="n" s="6" r="B36">
        <v>-10</v>
      </c>
      <c t="n" s="6" r="C36">
        <v>-45</v>
      </c>
    </row>
    <row spans="1:3" r="37">
      <c t="s" s="4" r="A37">
        <v>1041</v>
      </c>
    </row>
    <row spans="1:3" r="38">
      <c t="s" s="3" r="A38">
        <v>1034</v>
      </c>
    </row>
    <row spans="1:3" r="39">
      <c t="s" s="4" r="A39">
        <v>1035</v>
      </c>
      <c t="n" s="6" r="B39">
        <v>570</v>
      </c>
      <c t="n" s="6" r="C39">
        <v>1083</v>
      </c>
    </row>
    <row spans="1:3" r="40">
      <c t="s" s="4" r="A40">
        <v>1042</v>
      </c>
    </row>
    <row spans="1:3" r="41">
      <c t="s" s="3" r="A41">
        <v>1034</v>
      </c>
    </row>
    <row spans="1:3" r="42">
      <c t="s" s="4" r="A42">
        <v>1035</v>
      </c>
      <c t="n" s="6" r="B42">
        <v>141</v>
      </c>
      <c t="n" s="6" r="C42">
        <v>95</v>
      </c>
    </row>
    <row spans="1:3" r="43">
      <c t="s" s="4" r="A43">
        <v>898</v>
      </c>
    </row>
    <row spans="1:3" r="44">
      <c t="s" s="3" r="A44">
        <v>1034</v>
      </c>
    </row>
    <row spans="1:3" r="45">
      <c t="s" s="4" r="A45">
        <v>895</v>
      </c>
      <c t="n" s="6" r="B45">
        <v>-521</v>
      </c>
      <c t="n" s="6" r="C45">
        <v>-1041</v>
      </c>
    </row>
    <row spans="1:3" r="46">
      <c t="s" s="4" r="A46">
        <v>899</v>
      </c>
    </row>
    <row spans="1:3" r="47">
      <c t="s" s="3" r="A47">
        <v>1034</v>
      </c>
    </row>
    <row spans="1:3" r="48">
      <c t="s" s="4" r="A48">
        <v>895</v>
      </c>
      <c t="n" s="6" r="B48">
        <v>-184</v>
      </c>
      <c t="n" s="6" r="C48">
        <v>-69</v>
      </c>
    </row>
    <row spans="1:3" r="49">
      <c t="s" s="4" r="A49">
        <v>1043</v>
      </c>
    </row>
    <row spans="1:3" r="50">
      <c t="s" s="3" r="A50">
        <v>1034</v>
      </c>
    </row>
    <row spans="1:3" r="51">
      <c t="s" s="4" r="A51">
        <v>1035</v>
      </c>
      <c t="n" s="6" r="B51">
        <v>3</v>
      </c>
      <c t="n" s="6" r="C51">
        <v>3</v>
      </c>
    </row>
    <row spans="1:3" r="52">
      <c t="s" s="4" r="A52">
        <v>1044</v>
      </c>
    </row>
    <row spans="1:3" r="53">
      <c t="s" s="3" r="A53">
        <v>1034</v>
      </c>
    </row>
    <row spans="1:3" r="54">
      <c t="s" s="4" r="A54">
        <v>1035</v>
      </c>
      <c t="n" s="7" r="B54">
        <v>3</v>
      </c>
      <c t="n" s="7" r="C54">
        <v>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33</v>
      </c>
    </row>
    <row spans="1:3" r="2">
      <c t="s" s="3" r="A2">
        <v>1046</v>
      </c>
    </row>
    <row spans="1:3" r="3">
      <c t="s" s="4" r="A3">
        <v>1035</v>
      </c>
      <c t="n" s="7" r="B3">
        <v>711</v>
      </c>
      <c t="n" s="7" r="C3">
        <v>1178</v>
      </c>
    </row>
    <row spans="1:3" r="4">
      <c t="s" s="4" r="A4">
        <v>1047</v>
      </c>
      <c t="n" s="6" r="B4">
        <v>-528</v>
      </c>
      <c t="n" s="6" r="C4">
        <v>-1006</v>
      </c>
    </row>
    <row spans="1:3" r="5">
      <c t="s" s="4" r="A5">
        <v>1048</v>
      </c>
      <c t="n" s="6" r="B5">
        <v>183</v>
      </c>
      <c t="n" s="6" r="C5">
        <v>172</v>
      </c>
    </row>
    <row spans="1:3" r="6">
      <c t="s" s="4" r="A6">
        <v>1049</v>
      </c>
      <c t="n" s="6" r="B6">
        <v>-705</v>
      </c>
      <c t="n" s="6" r="C6">
        <v>-1110</v>
      </c>
    </row>
    <row spans="1:3" r="7">
      <c t="s" s="4" r="A7">
        <v>1047</v>
      </c>
      <c t="n" s="6" r="B7">
        <v>562</v>
      </c>
      <c t="n" s="6" r="C7">
        <v>1025</v>
      </c>
    </row>
    <row spans="1:3" r="8">
      <c t="s" s="4" r="A8">
        <v>1048</v>
      </c>
      <c t="n" s="6" r="B8">
        <v>-143</v>
      </c>
      <c t="n" s="6" r="C8">
        <v>-85</v>
      </c>
    </row>
    <row spans="1:3" r="9">
      <c t="s" s="4" r="A9">
        <v>900</v>
      </c>
    </row>
    <row spans="1:3" r="10">
      <c t="s" s="3" r="A10">
        <v>1046</v>
      </c>
    </row>
    <row spans="1:3" r="11">
      <c t="s" s="4" r="A11">
        <v>1035</v>
      </c>
      <c t="n" s="6" r="B11">
        <v>387</v>
      </c>
      <c t="n" s="6" r="C11">
        <v>787</v>
      </c>
    </row>
    <row spans="1:3" r="12">
      <c t="s" s="4" r="A12">
        <v>1047</v>
      </c>
      <c t="n" s="6" r="B12">
        <v>-285</v>
      </c>
      <c t="n" s="6" r="C12">
        <v>-681</v>
      </c>
    </row>
    <row spans="1:3" r="13">
      <c t="s" s="4" r="A13">
        <v>1048</v>
      </c>
      <c t="n" s="6" r="B13">
        <v>102</v>
      </c>
      <c t="n" s="6" r="C13">
        <v>106</v>
      </c>
    </row>
    <row spans="1:3" r="14">
      <c t="s" s="4" r="A14">
        <v>1049</v>
      </c>
      <c t="n" s="6" r="B14">
        <v>-383</v>
      </c>
      <c t="n" s="6" r="C14">
        <v>-718</v>
      </c>
    </row>
    <row spans="1:3" r="15">
      <c t="s" s="4" r="A15">
        <v>1047</v>
      </c>
      <c t="n" s="6" r="B15">
        <v>294</v>
      </c>
      <c t="n" s="6" r="C15">
        <v>679</v>
      </c>
    </row>
    <row spans="1:3" r="16">
      <c t="s" s="4" r="A16">
        <v>1048</v>
      </c>
      <c t="n" s="6" r="B16">
        <v>-89</v>
      </c>
      <c t="n" s="6" r="C16">
        <v>-39</v>
      </c>
    </row>
    <row spans="1:3" r="17">
      <c t="s" s="4" r="A17">
        <v>901</v>
      </c>
    </row>
    <row spans="1:3" r="18">
      <c t="s" s="3" r="A18">
        <v>1046</v>
      </c>
    </row>
    <row spans="1:3" r="19">
      <c t="s" s="4" r="A19">
        <v>1035</v>
      </c>
      <c t="n" s="6" r="B19">
        <v>307</v>
      </c>
      <c t="n" s="6" r="C19">
        <v>342</v>
      </c>
    </row>
    <row spans="1:3" r="20">
      <c t="s" s="4" r="A20">
        <v>1047</v>
      </c>
      <c t="n" s="6" r="B20">
        <v>-232</v>
      </c>
      <c t="n" s="6" r="C20">
        <v>-280</v>
      </c>
    </row>
    <row spans="1:3" r="21">
      <c t="s" s="4" r="A21">
        <v>1048</v>
      </c>
      <c t="n" s="6" r="B21">
        <v>75</v>
      </c>
      <c t="n" s="6" r="C21">
        <v>62</v>
      </c>
    </row>
    <row spans="1:3" r="22">
      <c t="s" s="4" r="A22">
        <v>1049</v>
      </c>
      <c t="n" s="6" r="B22">
        <v>-305</v>
      </c>
      <c t="n" s="6" r="C22">
        <v>-342</v>
      </c>
    </row>
    <row spans="1:3" r="23">
      <c t="s" s="4" r="A23">
        <v>1047</v>
      </c>
      <c t="n" s="6" r="B23">
        <v>253</v>
      </c>
      <c t="n" s="6" r="C23">
        <v>298</v>
      </c>
    </row>
    <row spans="1:3" r="24">
      <c t="s" s="4" r="A24">
        <v>1048</v>
      </c>
      <c t="n" s="6" r="B24">
        <v>-52</v>
      </c>
      <c t="n" s="6" r="C24">
        <v>-44</v>
      </c>
    </row>
    <row spans="1:3" r="25">
      <c t="s" s="4" r="A25">
        <v>87</v>
      </c>
    </row>
    <row spans="1:3" r="26">
      <c t="s" s="3" r="A26">
        <v>1046</v>
      </c>
    </row>
    <row spans="1:3" r="27">
      <c t="s" s="4" r="A27">
        <v>1035</v>
      </c>
      <c t="n" s="6" r="B27">
        <v>5</v>
      </c>
      <c t="n" s="6" r="C27">
        <v>45</v>
      </c>
    </row>
    <row spans="1:3" r="28">
      <c t="s" s="4" r="A28">
        <v>1047</v>
      </c>
      <c t="n" s="6" r="B28">
        <v>-2</v>
      </c>
      <c t="n" s="6" r="C28">
        <v>-42</v>
      </c>
    </row>
    <row spans="1:3" r="29">
      <c t="s" s="4" r="A29">
        <v>1048</v>
      </c>
      <c t="n" s="6" r="B29">
        <v>3</v>
      </c>
      <c t="n" s="6" r="C29">
        <v>3</v>
      </c>
    </row>
    <row spans="1:3" r="30">
      <c t="s" s="4" r="A30">
        <v>1049</v>
      </c>
      <c t="n" s="6" r="B30">
        <v>-10</v>
      </c>
      <c t="n" s="6" r="C30">
        <v>-45</v>
      </c>
    </row>
    <row spans="1:3" r="31">
      <c t="s" s="4" r="A31">
        <v>1047</v>
      </c>
      <c t="n" s="6" r="B31">
        <v>8</v>
      </c>
      <c t="n" s="6" r="C31">
        <v>45</v>
      </c>
    </row>
    <row spans="1:3" r="32">
      <c t="s" s="4" r="A32">
        <v>1048</v>
      </c>
      <c t="n" s="6" r="B32">
        <v>-2</v>
      </c>
      <c t="n" s="6" r="C32">
        <v>0</v>
      </c>
    </row>
    <row spans="1:3" r="33">
      <c t="s" s="4" r="A33">
        <v>902</v>
      </c>
    </row>
    <row spans="1:3" r="34">
      <c t="s" s="3" r="A34">
        <v>1046</v>
      </c>
    </row>
    <row spans="1:3" r="35">
      <c t="s" s="4" r="A35">
        <v>1035</v>
      </c>
      <c t="n" s="6" r="B35">
        <v>12</v>
      </c>
      <c t="n" s="6" r="C35">
        <v>4</v>
      </c>
    </row>
    <row spans="1:3" r="36">
      <c t="s" s="4" r="A36">
        <v>1047</v>
      </c>
      <c t="n" s="6" r="B36">
        <v>-9</v>
      </c>
      <c t="n" s="6" r="C36">
        <v>-3</v>
      </c>
    </row>
    <row spans="1:3" r="37">
      <c t="s" s="4" r="A37">
        <v>1048</v>
      </c>
      <c t="n" s="6" r="B37">
        <v>3</v>
      </c>
      <c t="n" s="6" r="C37">
        <v>1</v>
      </c>
    </row>
    <row spans="1:3" r="38">
      <c t="s" s="4" r="A38">
        <v>1049</v>
      </c>
      <c t="n" s="6" r="B38">
        <v>-7</v>
      </c>
      <c t="n" s="6" r="C38">
        <v>-5</v>
      </c>
    </row>
    <row spans="1:3" r="39">
      <c t="s" s="4" r="A39">
        <v>1047</v>
      </c>
      <c t="n" s="6" r="B39">
        <v>7</v>
      </c>
      <c t="n" s="6" r="C39">
        <v>3</v>
      </c>
    </row>
    <row spans="1:3" r="40">
      <c t="s" s="4" r="A40">
        <v>1048</v>
      </c>
      <c t="n" s="7" r="B40">
        <v>0</v>
      </c>
      <c t="n" s="7" r="C40">
        <v>-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1050</v>
      </c>
      <c t="s" s="2" r="B1">
        <v>2</v>
      </c>
      <c t="s" s="2" r="C1">
        <v>33</v>
      </c>
    </row>
    <row spans="1:3" r="2">
      <c t="s" s="3" r="A2">
        <v>1051</v>
      </c>
    </row>
    <row spans="1:3" r="3">
      <c t="s" s="4" r="A3">
        <v>1035</v>
      </c>
      <c t="n" s="7" r="B3">
        <v>711000000</v>
      </c>
      <c t="n" s="7" r="C3">
        <v>1178000000</v>
      </c>
    </row>
    <row spans="1:3" r="4">
      <c t="s" s="4" r="A4">
        <v>1052</v>
      </c>
      <c t="n" s="6" r="B4">
        <v>-2000000</v>
      </c>
      <c t="n" s="6" r="C4">
        <v>0</v>
      </c>
    </row>
    <row spans="1:3" r="5">
      <c t="s" s="4" r="A5">
        <v>1053</v>
      </c>
      <c t="n" s="6" r="B5">
        <v>129000000</v>
      </c>
      <c t="n" s="6" r="C5">
        <v>128000000</v>
      </c>
    </row>
    <row spans="1:3" r="6">
      <c t="s" s="4" r="A6">
        <v>1054</v>
      </c>
      <c t="n" s="6" r="B6">
        <v>54000000</v>
      </c>
      <c t="n" s="6" r="C6">
        <v>44000000</v>
      </c>
    </row>
    <row spans="1:3" r="7">
      <c t="s" s="3" r="A7">
        <v>1055</v>
      </c>
    </row>
    <row spans="1:3" r="8">
      <c t="s" s="4" r="A8">
        <v>895</v>
      </c>
      <c t="n" s="6" r="B8">
        <v>-705000000</v>
      </c>
      <c t="n" s="6" r="C8">
        <v>-1110000000</v>
      </c>
    </row>
    <row spans="1:3" r="9">
      <c t="s" s="4" r="A9">
        <v>1056</v>
      </c>
      <c t="n" s="6" r="B9">
        <v>36000000</v>
      </c>
      <c t="n" s="6" r="C9">
        <v>19000000</v>
      </c>
    </row>
    <row spans="1:3" r="10">
      <c t="s" s="4" r="A10">
        <v>1057</v>
      </c>
      <c t="n" s="6" r="B10">
        <v>-57000000</v>
      </c>
      <c t="n" s="6" r="C10">
        <v>-77000000</v>
      </c>
    </row>
    <row spans="1:3" r="11">
      <c t="s" s="4" r="A11">
        <v>1058</v>
      </c>
      <c t="n" s="6" r="B11">
        <v>-86000000</v>
      </c>
      <c t="n" s="6" r="C11">
        <v>-8000000</v>
      </c>
    </row>
    <row spans="1:3" r="12">
      <c t="s" s="4" r="A12">
        <v>1041</v>
      </c>
    </row>
    <row spans="1:3" r="13">
      <c t="s" s="3" r="A13">
        <v>1051</v>
      </c>
    </row>
    <row spans="1:3" r="14">
      <c t="s" s="4" r="A14">
        <v>1035</v>
      </c>
      <c t="n" s="6" r="B14">
        <v>570000000</v>
      </c>
      <c t="n" s="6" r="C14">
        <v>1083000000</v>
      </c>
    </row>
    <row spans="1:3" r="15">
      <c t="s" s="4" r="A15">
        <v>1056</v>
      </c>
      <c t="n" s="6" r="B15">
        <v>-441000000</v>
      </c>
      <c t="n" s="6" r="C15">
        <v>-955000000</v>
      </c>
    </row>
    <row spans="1:3" r="16">
      <c t="s" s="4" r="A16">
        <v>1052</v>
      </c>
      <c t="n" s="6" r="B16">
        <v>0</v>
      </c>
      <c t="n" s="6" r="C16">
        <v>0</v>
      </c>
    </row>
    <row spans="1:3" r="17">
      <c t="s" s="4" r="A17">
        <v>1042</v>
      </c>
    </row>
    <row spans="1:3" r="18">
      <c t="s" s="3" r="A18">
        <v>1051</v>
      </c>
    </row>
    <row spans="1:3" r="19">
      <c t="s" s="4" r="A19">
        <v>1035</v>
      </c>
      <c t="n" s="6" r="B19">
        <v>141000000</v>
      </c>
      <c t="n" s="6" r="C19">
        <v>95000000</v>
      </c>
    </row>
    <row spans="1:3" r="20">
      <c t="s" s="4" r="A20">
        <v>1056</v>
      </c>
      <c t="n" s="6" r="B20">
        <v>-85000000</v>
      </c>
      <c t="n" s="6" r="C20">
        <v>-51000000</v>
      </c>
    </row>
    <row spans="1:3" r="21">
      <c t="s" s="4" r="A21">
        <v>1052</v>
      </c>
      <c t="n" s="6" r="B21">
        <v>-2000000</v>
      </c>
      <c t="n" s="6" r="C21">
        <v>0</v>
      </c>
    </row>
    <row spans="1:3" r="22">
      <c t="s" s="4" r="A22">
        <v>898</v>
      </c>
    </row>
    <row spans="1:3" r="23">
      <c t="s" s="3" r="A23">
        <v>1055</v>
      </c>
    </row>
    <row spans="1:3" r="24">
      <c t="s" s="4" r="A24">
        <v>895</v>
      </c>
      <c t="n" s="6" r="B24">
        <v>-521000000</v>
      </c>
      <c t="n" s="6" r="C24">
        <v>-1041000000</v>
      </c>
    </row>
    <row spans="1:3" r="25">
      <c t="s" s="4" r="A25">
        <v>1052</v>
      </c>
      <c t="n" s="6" r="B25">
        <v>441000000</v>
      </c>
      <c t="n" s="6" r="C25">
        <v>955000000</v>
      </c>
    </row>
    <row spans="1:3" r="26">
      <c t="s" s="4" r="A26">
        <v>1056</v>
      </c>
      <c t="n" s="6" r="B26">
        <v>23000000</v>
      </c>
      <c t="n" s="6" r="C26">
        <v>9000000</v>
      </c>
    </row>
    <row spans="1:3" r="27">
      <c t="s" s="4" r="A27">
        <v>899</v>
      </c>
    </row>
    <row spans="1:3" r="28">
      <c t="s" s="3" r="A28">
        <v>1055</v>
      </c>
    </row>
    <row spans="1:3" r="29">
      <c t="s" s="4" r="A29">
        <v>895</v>
      </c>
      <c t="n" s="6" r="B29">
        <v>-184000000</v>
      </c>
      <c t="n" s="6" r="C29">
        <v>-69000000</v>
      </c>
    </row>
    <row spans="1:3" r="30">
      <c t="s" s="4" r="A30">
        <v>1052</v>
      </c>
      <c t="n" s="6" r="B30">
        <v>85000000</v>
      </c>
      <c t="n" s="6" r="C30">
        <v>51000000</v>
      </c>
    </row>
    <row spans="1:3" r="31">
      <c t="s" s="4" r="A31">
        <v>1056</v>
      </c>
      <c t="n" s="7" r="B31">
        <v>13000000</v>
      </c>
      <c t="n" s="7" r="C31">
        <v>1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9</v>
      </c>
      <c t="s" s="2" r="B1">
        <v>1</v>
      </c>
    </row>
    <row spans="1:3" r="2">
      <c t="s" s="2" r="B2">
        <v>2</v>
      </c>
      <c t="s" s="2" r="C2">
        <v>33</v>
      </c>
    </row>
    <row spans="1:3" r="3">
      <c t="s" s="3" r="A3">
        <v>1060</v>
      </c>
    </row>
    <row spans="1:3" r="4">
      <c t="s" s="4" r="A4">
        <v>1061</v>
      </c>
      <c t="n" s="7" r="B4">
        <v>-28</v>
      </c>
      <c t="n" s="7" r="C4">
        <v>79</v>
      </c>
    </row>
    <row spans="1:3" r="5">
      <c t="s" s="4" r="A5">
        <v>1062</v>
      </c>
    </row>
    <row spans="1:3" r="6">
      <c t="s" s="3" r="A6">
        <v>1060</v>
      </c>
    </row>
    <row spans="1:3" r="7">
      <c t="s" s="4" r="A7">
        <v>1061</v>
      </c>
      <c t="n" s="6" r="B7">
        <v>3</v>
      </c>
      <c t="n" s="6" r="C7">
        <v>-2</v>
      </c>
    </row>
    <row spans="1:3" r="8">
      <c t="s" s="4" r="A8">
        <v>1063</v>
      </c>
    </row>
    <row spans="1:3" r="9">
      <c t="s" s="3" r="A9">
        <v>1060</v>
      </c>
    </row>
    <row spans="1:3" r="10">
      <c t="s" s="4" r="A10">
        <v>1061</v>
      </c>
      <c t="n" s="6" r="B10">
        <v>-34</v>
      </c>
      <c t="n" s="6" r="C10">
        <v>-30</v>
      </c>
    </row>
    <row spans="1:3" r="11">
      <c t="s" s="4" r="A11">
        <v>1064</v>
      </c>
    </row>
    <row spans="1:3" r="12">
      <c t="s" s="3" r="A12">
        <v>1060</v>
      </c>
    </row>
    <row spans="1:3" r="13">
      <c t="s" s="4" r="A13">
        <v>1061</v>
      </c>
      <c t="n" s="6" r="B13">
        <v>-44</v>
      </c>
      <c t="n" s="6" r="C13">
        <v>-5</v>
      </c>
    </row>
    <row spans="1:3" r="14">
      <c t="s" s="4" r="A14">
        <v>1065</v>
      </c>
    </row>
    <row spans="1:3" r="15">
      <c t="s" s="3" r="A15">
        <v>1060</v>
      </c>
    </row>
    <row spans="1:3" r="16">
      <c t="s" s="4" r="A16">
        <v>1061</v>
      </c>
      <c t="n" s="6" r="B16">
        <v>54</v>
      </c>
      <c t="n" s="6" r="C16">
        <v>123</v>
      </c>
    </row>
    <row spans="1:3" r="17">
      <c t="s" s="4" r="A17">
        <v>1066</v>
      </c>
    </row>
    <row spans="1:3" r="18">
      <c t="s" s="3" r="A18">
        <v>1060</v>
      </c>
    </row>
    <row spans="1:3" r="19">
      <c t="s" s="4" r="A19">
        <v>1061</v>
      </c>
      <c t="n" s="7" r="B19">
        <v>-7</v>
      </c>
      <c t="n" s="7" r="C19">
        <v>-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t="s" s="1" r="A1">
        <v>1067</v>
      </c>
      <c t="s" s="2" r="B1">
        <v>1068</v>
      </c>
    </row>
    <row spans="1:2" r="2">
      <c t="s" s="4" r="A2">
        <v>900</v>
      </c>
    </row>
    <row spans="1:2" r="3">
      <c t="s" s="3" r="A3">
        <v>1069</v>
      </c>
    </row>
    <row spans="1:2" r="4">
      <c t="s" s="4" r="A4">
        <v>1070</v>
      </c>
      <c t="n" s="6" r="B4">
        <v>1740824930</v>
      </c>
    </row>
    <row spans="1:2" r="5">
      <c t="s" s="4" r="A5">
        <v>901</v>
      </c>
    </row>
    <row spans="1:2" r="6">
      <c t="s" s="3" r="A6">
        <v>1069</v>
      </c>
    </row>
    <row spans="1:2" r="7">
      <c t="s" s="4" r="A7">
        <v>1071</v>
      </c>
      <c t="n" s="6" r="B7">
        <v>27668865</v>
      </c>
    </row>
    <row spans="1:2" r="8">
      <c t="s" s="4" r="A8">
        <v>1072</v>
      </c>
    </row>
    <row spans="1:2" r="9">
      <c t="s" s="3" r="A9">
        <v>1069</v>
      </c>
    </row>
    <row spans="1:2" r="10">
      <c t="s" s="4" r="A10">
        <v>1073</v>
      </c>
      <c t="n" s="6" r="B10">
        <v>21756000</v>
      </c>
    </row>
    <row spans="1:2" r="11">
      <c t="s" s="4" r="A11">
        <v>1074</v>
      </c>
    </row>
    <row spans="1:2" r="12">
      <c t="s" s="3" r="A12">
        <v>1069</v>
      </c>
    </row>
    <row spans="1:2" r="13">
      <c t="s" s="4" r="A13">
        <v>1075</v>
      </c>
      <c t="n" s="11" r="B13">
        <v>7232800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6</v>
      </c>
      <c t="s" s="2" r="B1">
        <v>2</v>
      </c>
      <c t="s" s="2" r="C1">
        <v>33</v>
      </c>
    </row>
    <row spans="1:3" r="2">
      <c t="s" s="3" r="A2">
        <v>264</v>
      </c>
    </row>
    <row spans="1:3" r="3">
      <c t="s" s="4" r="A3">
        <v>1077</v>
      </c>
      <c t="n" s="7" r="B3">
        <v>7000000</v>
      </c>
      <c t="n" s="7" r="C3">
        <v>7000000</v>
      </c>
    </row>
    <row spans="1:3" r="4">
      <c t="s" s="4" r="A4">
        <v>1078</v>
      </c>
      <c t="n" s="6" r="B4">
        <v>2000000</v>
      </c>
      <c t="n" s="6" r="C4">
        <v>5000000</v>
      </c>
    </row>
    <row spans="1:3" r="5">
      <c t="s" s="4" r="A5">
        <v>1079</v>
      </c>
      <c t="n" s="6" r="B5">
        <v>37000000</v>
      </c>
      <c t="n" s="6" r="C5">
        <v>61000000</v>
      </c>
    </row>
    <row spans="1:3" r="6">
      <c t="s" s="4" r="A6">
        <v>1080</v>
      </c>
      <c t="n" s="6" r="B6">
        <v>2000000</v>
      </c>
      <c t="n" s="6" r="C6">
        <v>0</v>
      </c>
    </row>
    <row spans="1:3" r="7">
      <c t="s" s="4" r="A7">
        <v>1081</v>
      </c>
      <c t="n" s="6" r="B7">
        <v>36000000</v>
      </c>
      <c t="n" s="6" r="C7">
        <v>19000000</v>
      </c>
    </row>
    <row spans="1:3" r="8">
      <c t="s" s="4" r="A8">
        <v>1082</v>
      </c>
      <c t="n" s="6" r="B8">
        <v>6000000</v>
      </c>
      <c t="n" s="6" r="C8">
        <v>44000000</v>
      </c>
    </row>
    <row spans="1:3" r="9">
      <c t="s" s="4" r="A9">
        <v>1083</v>
      </c>
      <c t="n" s="6" r="B9">
        <v>3000000</v>
      </c>
      <c t="n" s="7" r="C9">
        <v>2000000</v>
      </c>
    </row>
    <row spans="1:3" r="10">
      <c t="s" s="4" r="A10">
        <v>1084</v>
      </c>
      <c t="n" s="6" r="B10">
        <v>412000000</v>
      </c>
    </row>
    <row spans="1:3" r="11">
      <c t="s" s="4" r="A11">
        <v>1085</v>
      </c>
      <c t="n" s="6" r="B11">
        <v>592000000</v>
      </c>
    </row>
    <row spans="1:3" r="12">
      <c t="s" s="4" r="A12">
        <v>1086</v>
      </c>
      <c t="n" s="6" r="B12">
        <v>5000000</v>
      </c>
    </row>
    <row spans="1:3" r="13">
      <c t="s" s="4" r="A13">
        <v>1087</v>
      </c>
      <c t="n" s="6" r="B13">
        <v>500000000</v>
      </c>
    </row>
    <row spans="1:3" r="14">
      <c t="s" s="4" r="A14">
        <v>1088</v>
      </c>
      <c t="n" s="7" r="B14">
        <v>87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han</vt:lpstr>
      <vt:lpstr>Organization and Basis of Prese</vt:lpstr>
      <vt:lpstr>Significant Accounting Policies</vt:lpstr>
      <vt:lpstr>New Accounting Pronouncements</vt:lpstr>
      <vt:lpstr>Acquisitions and Exit Activitie</vt:lpstr>
      <vt:lpstr>Property, Plant, and Equipment</vt:lpstr>
      <vt:lpstr>Jointly-Owned Utility Plant</vt:lpstr>
      <vt:lpstr>Asset Retirement Obligations</vt:lpstr>
      <vt:lpstr>Regulatory Matters</vt:lpstr>
      <vt:lpstr>Income Taxes</vt:lpstr>
      <vt:lpstr>Earnings Per Share</vt:lpstr>
      <vt:lpstr>Fair Value</vt:lpstr>
      <vt:lpstr>Financial and Other Derivative </vt:lpstr>
      <vt:lpstr>Long-Term Debt</vt:lpstr>
      <vt:lpstr>Preferred and Preference Securi</vt:lpstr>
      <vt:lpstr>Short-Term Credit Arrangements </vt:lpstr>
      <vt:lpstr>Capital and Operating Leases</vt:lpstr>
      <vt:lpstr>Commitments and Contingencies</vt:lpstr>
      <vt:lpstr>Retirement Benefits and Trustee</vt:lpstr>
      <vt:lpstr>Stock-Based Compensation</vt:lpstr>
      <vt:lpstr>Segment and Related Information</vt:lpstr>
      <vt:lpstr>Related Party Transactions</vt:lpstr>
      <vt:lpstr>Supplementary Quarterly Financi</vt:lpstr>
      <vt:lpstr>Valuation and Qualifying Accoun</vt:lpstr>
      <vt:lpstr>Significant Accounting Polici32</vt:lpstr>
      <vt:lpstr>Organization and Basis of Pre33</vt:lpstr>
      <vt:lpstr>Significant Accounting Polici34</vt:lpstr>
      <vt:lpstr>Acquisitions and Exit Activit35</vt:lpstr>
      <vt:lpstr>Property, Plant, and Equipment </vt:lpstr>
      <vt:lpstr>Jointly-Owned Utility Plant (Ta</vt:lpstr>
      <vt:lpstr>Asset Retirement Obligations (T</vt:lpstr>
      <vt:lpstr>Regulatory Matters (Tables)</vt:lpstr>
      <vt:lpstr>Income Taxes (Tables)</vt:lpstr>
      <vt:lpstr>Earnings Per Share (Tables)</vt:lpstr>
      <vt:lpstr>Fair Value (Tables)</vt:lpstr>
      <vt:lpstr>Financial and Other Derivativ43</vt:lpstr>
      <vt:lpstr>Long-Term Debt (Tables)</vt:lpstr>
      <vt:lpstr>Preferred and Preference Secu45</vt:lpstr>
      <vt:lpstr>Short-Term Credit Arrangement46</vt:lpstr>
      <vt:lpstr>Capital and Operating Leases (T</vt:lpstr>
      <vt:lpstr>Commitments and Contingencies (</vt:lpstr>
      <vt:lpstr>Retirement Benefits and Trust49</vt:lpstr>
      <vt:lpstr>Stock-Based Compensation (Table</vt:lpstr>
      <vt:lpstr>Segment and Related Informati51</vt:lpstr>
      <vt:lpstr>Related Party Transactions (Tab</vt:lpstr>
      <vt:lpstr>Supplementary Quarterly Finan53</vt:lpstr>
      <vt:lpstr>Valuation and Qualifying Acco54</vt:lpstr>
      <vt:lpstr>Organization and Basis of Pre55</vt:lpstr>
      <vt:lpstr>Organization and Basis of Pre56</vt:lpstr>
      <vt:lpstr>Organization and Basis of Pre57</vt:lpstr>
      <vt:lpstr>Organization and Basis of Pre58</vt:lpstr>
      <vt:lpstr>Significant Accounting Policics</vt:lpstr>
      <vt:lpstr>Significant Accounting Polici60</vt:lpstr>
      <vt:lpstr>Significant Accounting Polici61</vt:lpstr>
      <vt:lpstr>Significant Accounting Polici62</vt:lpstr>
      <vt:lpstr>New Accounting Pronouncements (</vt:lpstr>
      <vt:lpstr>Acquisitions and Exit Activit64</vt:lpstr>
      <vt:lpstr>Acquisitions and Exit Activit65</vt:lpstr>
      <vt:lpstr>Acquisitions and Exit Activit66</vt:lpstr>
      <vt:lpstr>Property, Plant, and Equipmen67</vt:lpstr>
      <vt:lpstr>Property, Plant, and Equipmen68</vt:lpstr>
      <vt:lpstr>Property, Plant, and Equipmen69</vt:lpstr>
      <vt:lpstr>Property, Plant, and Equipmen70</vt:lpstr>
      <vt:lpstr>Property, Plant, and Equipmen71</vt:lpstr>
      <vt:lpstr>Property, Plant, and Equipmen72</vt:lpstr>
      <vt:lpstr>Jointly-Owned Utility Plant (De</vt:lpstr>
      <vt:lpstr>Jointly-Owned Utility Plant (74</vt:lpstr>
      <vt:lpstr>Asset Retirement Obligations (D</vt:lpstr>
      <vt:lpstr>Asset Retirement Obligations 76</vt:lpstr>
      <vt:lpstr>Regulatory Matters (Schedule of</vt:lpstr>
      <vt:lpstr>Regulatory Matters Regulatory M</vt:lpstr>
      <vt:lpstr>Regulatory Matters (Details Tex</vt:lpstr>
      <vt:lpstr>Income Taxes (Reconciliation of</vt:lpstr>
      <vt:lpstr>Income Taxes (Components of Inc</vt:lpstr>
      <vt:lpstr>Income Taxes (Deferred Tax Asse</vt:lpstr>
      <vt:lpstr>Income Taxes (Reconciliation 83</vt:lpstr>
      <vt:lpstr>Income Taxes (Details Textuals)</vt:lpstr>
      <vt:lpstr>Earnings Per Share (Details)</vt:lpstr>
      <vt:lpstr>Fair Value (Assets and Liabilit</vt:lpstr>
      <vt:lpstr>Fair Value (Reconciliation of L</vt:lpstr>
      <vt:lpstr>Fair Value (Unobservable Inputs</vt:lpstr>
      <vt:lpstr>Fair Value (Fair Value of Finan</vt:lpstr>
      <vt:lpstr>Fair Value (Fair Value of Nucle</vt:lpstr>
      <vt:lpstr>Fair Value (Gains and Losses an</vt:lpstr>
      <vt:lpstr>Fair Value (Fair Value and Unre</vt:lpstr>
      <vt:lpstr>Fair Value (Details Textuals)</vt:lpstr>
      <vt:lpstr>Financial and Other Derivativ94</vt:lpstr>
      <vt:lpstr>Financial and Other Derivativ95</vt:lpstr>
      <vt:lpstr>Financial and Other Derivativ96</vt:lpstr>
      <vt:lpstr>Financial and Other Derivativ97</vt:lpstr>
      <vt:lpstr>Financial and Other Derivativ98</vt:lpstr>
      <vt:lpstr>Financial and Other Derivativ99</vt:lpstr>
      <vt:lpstr>Long-Term Debt (Long Term Debt </vt:lpstr>
      <vt:lpstr>Long-Term Debt (Debt Issuances)</vt:lpstr>
      <vt:lpstr>Long-Term Debt (Debt Redemption</vt:lpstr>
      <vt:lpstr>Long-Term Debt (Scheduled Debt </vt:lpstr>
      <vt:lpstr>Long-Term Debt (Details Textual</vt:lpstr>
      <vt:lpstr>Preferred and Preference Sec105</vt:lpstr>
      <vt:lpstr>Short-Term Credit Arrangemen106</vt:lpstr>
      <vt:lpstr>Short-Term Credit Arrangemen107</vt:lpstr>
      <vt:lpstr>Capital and Operating Leases (F</vt:lpstr>
      <vt:lpstr>Capital and Operating (Componen</vt:lpstr>
      <vt:lpstr>Capital and Operating Leases (D</vt:lpstr>
      <vt:lpstr>Commitments and Contingencie111</vt:lpstr>
      <vt:lpstr>Commitments and Contingencie112</vt:lpstr>
      <vt:lpstr>Retirement Benefits and Trus113</vt:lpstr>
      <vt:lpstr>Retirement Benefits and Trus114</vt:lpstr>
      <vt:lpstr>Retirement Benefits and Trus115</vt:lpstr>
      <vt:lpstr>Retirement Benefits and Trus116</vt:lpstr>
      <vt:lpstr>Retirement Benefits and Trus117</vt:lpstr>
      <vt:lpstr>Retirement Benefits and Trus118</vt:lpstr>
      <vt:lpstr>Retirement Benefits and Trus119</vt:lpstr>
      <vt:lpstr>Retirement Benefits and Trus120</vt:lpstr>
      <vt:lpstr>Retirement Benefits and Trus121</vt:lpstr>
      <vt:lpstr>Retirement Benefits and Trus122</vt:lpstr>
      <vt:lpstr>Retirement Benefits and Trus123</vt:lpstr>
      <vt:lpstr>Retirement Benefits and Trus124</vt:lpstr>
      <vt:lpstr>Retirement Benefits and Trus125</vt:lpstr>
      <vt:lpstr>Retirement Benefits and Trus126</vt:lpstr>
      <vt:lpstr>Retirement Benefits and Trus127</vt:lpstr>
      <vt:lpstr>Retirement Benefits and Trus128</vt:lpstr>
      <vt:lpstr>Retirement Benefits and Trus129</vt:lpstr>
      <vt:lpstr>Retirement Benefits and Trus130</vt:lpstr>
      <vt:lpstr>Stock-Based Compensation (Compo</vt:lpstr>
      <vt:lpstr>Stock-Based Compensation (Stock</vt:lpstr>
      <vt:lpstr>Stock-Based Compensation (Numbe</vt:lpstr>
      <vt:lpstr>Stock-Based Compensation (Restr</vt:lpstr>
      <vt:lpstr>Stock Based-Compensation (Stock</vt:lpstr>
      <vt:lpstr>Stock-Based Compensation (Perfo</vt:lpstr>
      <vt:lpstr>Stock-Based Compensation (Pe137</vt:lpstr>
      <vt:lpstr>Stock-Based Compensation (Unrec</vt:lpstr>
      <vt:lpstr>Stock-Based Compensation (Detai</vt:lpstr>
      <vt:lpstr>Segment and Related Informat140</vt:lpstr>
      <vt:lpstr>Segment and Related Informat141</vt:lpstr>
      <vt:lpstr>Related Party Transactions (Det</vt:lpstr>
      <vt:lpstr>Related Party Transactions (Nar</vt:lpstr>
      <vt:lpstr>Supplementary Quarterly Fina144</vt:lpstr>
      <vt:lpstr>Valuation and Qualifying Acc1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40:40Z</dcterms:created>
  <dcterms:modified xmlns:dcterms="http://purl.org/dc/terms/" xmlns:xsi="http://www.w3.org/2001/XMLSchema-instance" xsi:type="dcterms:W3CDTF">2016-02-10T15:40:40Z</dcterms:modified>
  <dc:title xmlns:dc="http://purl.org/dc/elements/1.1/">Untitled</dc:title>
  <dc:description xmlns:dc="http://purl.org/dc/elements/1.1/"/>
  <dc:subject xmlns:dc="http://purl.org/dc/elements/1.1/"/>
  <cp:keywords/>
  <cp:category/>
</cp:coreProperties>
</file>